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Predecessor Statements of Stock"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Restatement of Consolidated Fin" sheetId="9" state="visible" r:id="rId9"/>
    <sheet xmlns:r="http://schemas.openxmlformats.org/officeDocument/2006/relationships" name="Summary of Significant Policies" sheetId="10" state="visible" r:id="rId10"/>
    <sheet xmlns:r="http://schemas.openxmlformats.org/officeDocument/2006/relationships" name="Revenue Recognition" sheetId="11" state="visible" r:id="rId11"/>
    <sheet xmlns:r="http://schemas.openxmlformats.org/officeDocument/2006/relationships" name="Acquisitions" sheetId="12" state="visible" r:id="rId12"/>
    <sheet xmlns:r="http://schemas.openxmlformats.org/officeDocument/2006/relationships" name="Accounts Receivable" sheetId="13" state="visible" r:id="rId13"/>
    <sheet xmlns:r="http://schemas.openxmlformats.org/officeDocument/2006/relationships" name="Other Current Assets" sheetId="14" state="visible" r:id="rId14"/>
    <sheet xmlns:r="http://schemas.openxmlformats.org/officeDocument/2006/relationships" name="Property and Equipment, Net" sheetId="15" state="visible" r:id="rId15"/>
    <sheet xmlns:r="http://schemas.openxmlformats.org/officeDocument/2006/relationships" name="Intangible Assets and Goodwill" sheetId="16" state="visible" r:id="rId16"/>
    <sheet xmlns:r="http://schemas.openxmlformats.org/officeDocument/2006/relationships" name="Accrued Expenses and Other Curr" sheetId="17" state="visible" r:id="rId17"/>
    <sheet xmlns:r="http://schemas.openxmlformats.org/officeDocument/2006/relationships" name="Merchant Account Agreements" sheetId="18" state="visible" r:id="rId18"/>
    <sheet xmlns:r="http://schemas.openxmlformats.org/officeDocument/2006/relationships" name="Convertible Notes Payable" sheetId="19" state="visible" r:id="rId19"/>
    <sheet xmlns:r="http://schemas.openxmlformats.org/officeDocument/2006/relationships" name="Notes and Capital Leases Payabl" sheetId="20" state="visible" r:id="rId20"/>
    <sheet xmlns:r="http://schemas.openxmlformats.org/officeDocument/2006/relationships" name="Senior Debt" sheetId="21" state="visible" r:id="rId21"/>
    <sheet xmlns:r="http://schemas.openxmlformats.org/officeDocument/2006/relationships" name="Related Party" sheetId="22" state="visible" r:id="rId22"/>
    <sheet xmlns:r="http://schemas.openxmlformats.org/officeDocument/2006/relationships" name="Fair Value Measurements" sheetId="23" state="visible" r:id="rId23"/>
    <sheet xmlns:r="http://schemas.openxmlformats.org/officeDocument/2006/relationships" name="Benefit Plans" sheetId="24" state="visible" r:id="rId24"/>
    <sheet xmlns:r="http://schemas.openxmlformats.org/officeDocument/2006/relationships" name="Commitments and Contingencies" sheetId="25" state="visible" r:id="rId25"/>
    <sheet xmlns:r="http://schemas.openxmlformats.org/officeDocument/2006/relationships" name="Income Taxes" sheetId="26" state="visible" r:id="rId26"/>
    <sheet xmlns:r="http://schemas.openxmlformats.org/officeDocument/2006/relationships" name="Stockholders' Equity" sheetId="27" state="visible" r:id="rId27"/>
    <sheet xmlns:r="http://schemas.openxmlformats.org/officeDocument/2006/relationships" name="Stock-Based Awards" sheetId="28" state="visible" r:id="rId28"/>
    <sheet xmlns:r="http://schemas.openxmlformats.org/officeDocument/2006/relationships" name="Customer Concentration" sheetId="29" state="visible" r:id="rId29"/>
    <sheet xmlns:r="http://schemas.openxmlformats.org/officeDocument/2006/relationships" name="Costs and Estimated Earnings on" sheetId="30" state="visible" r:id="rId30"/>
    <sheet xmlns:r="http://schemas.openxmlformats.org/officeDocument/2006/relationships" name="Backlog (Unaudited)" sheetId="31" state="visible" r:id="rId31"/>
    <sheet xmlns:r="http://schemas.openxmlformats.org/officeDocument/2006/relationships" name="Unaudited Quarterly Data" sheetId="32" state="visible" r:id="rId32"/>
    <sheet xmlns:r="http://schemas.openxmlformats.org/officeDocument/2006/relationships" name="Subsequent Events" sheetId="33" state="visible" r:id="rId33"/>
    <sheet xmlns:r="http://schemas.openxmlformats.org/officeDocument/2006/relationships" name="Summary of Significant Polici_2" sheetId="34" state="visible" r:id="rId34"/>
    <sheet xmlns:r="http://schemas.openxmlformats.org/officeDocument/2006/relationships" name="Restatement of Consolidated F_2" sheetId="35" state="visible" r:id="rId35"/>
    <sheet xmlns:r="http://schemas.openxmlformats.org/officeDocument/2006/relationships" name="Summary of Significant Polici_3" sheetId="36" state="visible" r:id="rId36"/>
    <sheet xmlns:r="http://schemas.openxmlformats.org/officeDocument/2006/relationships" name="Revenue Recognition (Tables)" sheetId="37" state="visible" r:id="rId37"/>
    <sheet xmlns:r="http://schemas.openxmlformats.org/officeDocument/2006/relationships" name="Acquisition (Tables)" sheetId="38" state="visible" r:id="rId38"/>
    <sheet xmlns:r="http://schemas.openxmlformats.org/officeDocument/2006/relationships" name="Accounts Receivable (Tables)" sheetId="39" state="visible" r:id="rId39"/>
    <sheet xmlns:r="http://schemas.openxmlformats.org/officeDocument/2006/relationships" name="Other Current Assets (Tables)" sheetId="40" state="visible" r:id="rId40"/>
    <sheet xmlns:r="http://schemas.openxmlformats.org/officeDocument/2006/relationships" name="Property and Equipment, Net (Ta" sheetId="41" state="visible" r:id="rId41"/>
    <sheet xmlns:r="http://schemas.openxmlformats.org/officeDocument/2006/relationships" name="Intangible Assets and Goodwill " sheetId="42" state="visible" r:id="rId42"/>
    <sheet xmlns:r="http://schemas.openxmlformats.org/officeDocument/2006/relationships" name="Accrued Expenses and Other Cu_2" sheetId="43" state="visible" r:id="rId43"/>
    <sheet xmlns:r="http://schemas.openxmlformats.org/officeDocument/2006/relationships" name="Convertible Notes Payable (Tabl" sheetId="44" state="visible" r:id="rId44"/>
    <sheet xmlns:r="http://schemas.openxmlformats.org/officeDocument/2006/relationships" name="Notes and Capital Leases Paya_2" sheetId="45" state="visible" r:id="rId45"/>
    <sheet xmlns:r="http://schemas.openxmlformats.org/officeDocument/2006/relationships" name="Senior Debt (Tables)" sheetId="46" state="visible" r:id="rId46"/>
    <sheet xmlns:r="http://schemas.openxmlformats.org/officeDocument/2006/relationships" name="Related Party (Tables)" sheetId="47" state="visible" r:id="rId47"/>
    <sheet xmlns:r="http://schemas.openxmlformats.org/officeDocument/2006/relationships" name="Fair Value Measurements (Tables" sheetId="48" state="visible" r:id="rId48"/>
    <sheet xmlns:r="http://schemas.openxmlformats.org/officeDocument/2006/relationships" name="Commitments and Contingencies (" sheetId="49" state="visible" r:id="rId49"/>
    <sheet xmlns:r="http://schemas.openxmlformats.org/officeDocument/2006/relationships" name="Income Taxes (Tables)" sheetId="50" state="visible" r:id="rId50"/>
    <sheet xmlns:r="http://schemas.openxmlformats.org/officeDocument/2006/relationships" name="Stockholders' Equity (Tables)" sheetId="51" state="visible" r:id="rId51"/>
    <sheet xmlns:r="http://schemas.openxmlformats.org/officeDocument/2006/relationships" name="Stock-Based Awards (Tables)" sheetId="52" state="visible" r:id="rId52"/>
    <sheet xmlns:r="http://schemas.openxmlformats.org/officeDocument/2006/relationships" name="Customer Concentration (Tables)" sheetId="53" state="visible" r:id="rId53"/>
    <sheet xmlns:r="http://schemas.openxmlformats.org/officeDocument/2006/relationships" name="Costs and Estimated Earnings _2" sheetId="54" state="visible" r:id="rId54"/>
    <sheet xmlns:r="http://schemas.openxmlformats.org/officeDocument/2006/relationships" name="Backlog (Unaudited) (Tables)" sheetId="55" state="visible" r:id="rId55"/>
    <sheet xmlns:r="http://schemas.openxmlformats.org/officeDocument/2006/relationships" name="Unaudited Quarterly Data (Table" sheetId="56" state="visible" r:id="rId56"/>
    <sheet xmlns:r="http://schemas.openxmlformats.org/officeDocument/2006/relationships" name="Description of Business and B_2" sheetId="57" state="visible" r:id="rId57"/>
    <sheet xmlns:r="http://schemas.openxmlformats.org/officeDocument/2006/relationships" name="Restatement of Consolidated F_3" sheetId="58" state="visible" r:id="rId58"/>
    <sheet xmlns:r="http://schemas.openxmlformats.org/officeDocument/2006/relationships" name="Restatement of Consolidated F_4" sheetId="59" state="visible" r:id="rId59"/>
    <sheet xmlns:r="http://schemas.openxmlformats.org/officeDocument/2006/relationships" name="Restatement of Consolidated F_5" sheetId="60" state="visible" r:id="rId60"/>
    <sheet xmlns:r="http://schemas.openxmlformats.org/officeDocument/2006/relationships" name="Summary of Significant Polici_4" sheetId="61" state="visible" r:id="rId61"/>
    <sheet xmlns:r="http://schemas.openxmlformats.org/officeDocument/2006/relationships" name="Summary of Significant Polici_5" sheetId="62" state="visible" r:id="rId62"/>
    <sheet xmlns:r="http://schemas.openxmlformats.org/officeDocument/2006/relationships" name="Revenue Recognition (Details Na" sheetId="63" state="visible" r:id="rId63"/>
    <sheet xmlns:r="http://schemas.openxmlformats.org/officeDocument/2006/relationships" name="Revenue Recognition - Schedule " sheetId="64" state="visible" r:id="rId64"/>
    <sheet xmlns:r="http://schemas.openxmlformats.org/officeDocument/2006/relationships" name="Revenue Recognition - Schedul_2" sheetId="65" state="visible" r:id="rId65"/>
    <sheet xmlns:r="http://schemas.openxmlformats.org/officeDocument/2006/relationships" name="Acquisitions (Details Narrative" sheetId="66" state="visible" r:id="rId66"/>
    <sheet xmlns:r="http://schemas.openxmlformats.org/officeDocument/2006/relationships" name="Acquisitions - Summary of Consi" sheetId="67" state="visible" r:id="rId67"/>
    <sheet xmlns:r="http://schemas.openxmlformats.org/officeDocument/2006/relationships" name="Acquisitions - Schedule of Prel" sheetId="68" state="visible" r:id="rId68"/>
    <sheet xmlns:r="http://schemas.openxmlformats.org/officeDocument/2006/relationships" name="Acquisitions - Schedule of Busi" sheetId="69" state="visible" r:id="rId69"/>
    <sheet xmlns:r="http://schemas.openxmlformats.org/officeDocument/2006/relationships" name="Accounts Receivable - Schedule " sheetId="70" state="visible" r:id="rId70"/>
    <sheet xmlns:r="http://schemas.openxmlformats.org/officeDocument/2006/relationships" name="Other Current Assets - Schedule" sheetId="71" state="visible" r:id="rId71"/>
    <sheet xmlns:r="http://schemas.openxmlformats.org/officeDocument/2006/relationships" name="Property and Equipment, Net (De" sheetId="72" state="visible" r:id="rId72"/>
    <sheet xmlns:r="http://schemas.openxmlformats.org/officeDocument/2006/relationships" name="Property and Equipment, Net - S" sheetId="73" state="visible" r:id="rId73"/>
    <sheet xmlns:r="http://schemas.openxmlformats.org/officeDocument/2006/relationships" name="Intangible Assets and Goodwil_2" sheetId="74" state="visible" r:id="rId74"/>
    <sheet xmlns:r="http://schemas.openxmlformats.org/officeDocument/2006/relationships" name="Intangible Assets and Goodwil_3" sheetId="75" state="visible" r:id="rId75"/>
    <sheet xmlns:r="http://schemas.openxmlformats.org/officeDocument/2006/relationships" name="Intangible Assets and Goodwil_4" sheetId="76" state="visible" r:id="rId76"/>
    <sheet xmlns:r="http://schemas.openxmlformats.org/officeDocument/2006/relationships" name="Intangible Assets and Goodwil_5" sheetId="77" state="visible" r:id="rId77"/>
    <sheet xmlns:r="http://schemas.openxmlformats.org/officeDocument/2006/relationships" name="Accrued Expenses and Other Cu_3" sheetId="78" state="visible" r:id="rId78"/>
    <sheet xmlns:r="http://schemas.openxmlformats.org/officeDocument/2006/relationships" name="Accrued Expenses and Other Cu_4" sheetId="79" state="visible" r:id="rId79"/>
    <sheet xmlns:r="http://schemas.openxmlformats.org/officeDocument/2006/relationships" name="Merchant Account Agreements (De" sheetId="80" state="visible" r:id="rId80"/>
    <sheet xmlns:r="http://schemas.openxmlformats.org/officeDocument/2006/relationships" name="Convertible Notes Payable (Deta" sheetId="81" state="visible" r:id="rId81"/>
    <sheet xmlns:r="http://schemas.openxmlformats.org/officeDocument/2006/relationships" name="Convertible Notes Payable - Sch" sheetId="82" state="visible" r:id="rId82"/>
    <sheet xmlns:r="http://schemas.openxmlformats.org/officeDocument/2006/relationships" name="Notes and Capital Leases Paya_3" sheetId="83" state="visible" r:id="rId83"/>
    <sheet xmlns:r="http://schemas.openxmlformats.org/officeDocument/2006/relationships" name="Notes and Capital Leases Paya_4" sheetId="84" state="visible" r:id="rId84"/>
    <sheet xmlns:r="http://schemas.openxmlformats.org/officeDocument/2006/relationships" name="Notes and Capital Leases Paya_5" sheetId="85" state="visible" r:id="rId85"/>
    <sheet xmlns:r="http://schemas.openxmlformats.org/officeDocument/2006/relationships" name="Senior Debt (Details Narrative)" sheetId="86" state="visible" r:id="rId86"/>
    <sheet xmlns:r="http://schemas.openxmlformats.org/officeDocument/2006/relationships" name="Senior Debt - Schedule of Senio" sheetId="87" state="visible" r:id="rId87"/>
    <sheet xmlns:r="http://schemas.openxmlformats.org/officeDocument/2006/relationships" name="Related Party (Details Narrativ" sheetId="88" state="visible" r:id="rId88"/>
    <sheet xmlns:r="http://schemas.openxmlformats.org/officeDocument/2006/relationships" name="Related Party - Schedule of Not" sheetId="89" state="visible" r:id="rId89"/>
    <sheet xmlns:r="http://schemas.openxmlformats.org/officeDocument/2006/relationships" name="Related Party - Schedule of Pri" sheetId="90" state="visible" r:id="rId90"/>
    <sheet xmlns:r="http://schemas.openxmlformats.org/officeDocument/2006/relationships" name="Fair Value Measurements - Sched" sheetId="91" state="visible" r:id="rId91"/>
    <sheet xmlns:r="http://schemas.openxmlformats.org/officeDocument/2006/relationships" name="Fair Value Measurements - Sch_2" sheetId="92" state="visible" r:id="rId92"/>
    <sheet xmlns:r="http://schemas.openxmlformats.org/officeDocument/2006/relationships" name="Fair Value Measurements - Summa" sheetId="93" state="visible" r:id="rId93"/>
    <sheet xmlns:r="http://schemas.openxmlformats.org/officeDocument/2006/relationships" name="Benefit Plans (Details Narrativ" sheetId="94" state="visible" r:id="rId94"/>
    <sheet xmlns:r="http://schemas.openxmlformats.org/officeDocument/2006/relationships" name="Commitments and Contingencies_2" sheetId="95" state="visible" r:id="rId95"/>
    <sheet xmlns:r="http://schemas.openxmlformats.org/officeDocument/2006/relationships" name="Commitments and Contingencies -" sheetId="96" state="visible" r:id="rId96"/>
    <sheet xmlns:r="http://schemas.openxmlformats.org/officeDocument/2006/relationships" name="Income Taxes (Details Narrative" sheetId="97" state="visible" r:id="rId97"/>
    <sheet xmlns:r="http://schemas.openxmlformats.org/officeDocument/2006/relationships" name="Income Taxes - Schedule of Comp" sheetId="98" state="visible" r:id="rId98"/>
    <sheet xmlns:r="http://schemas.openxmlformats.org/officeDocument/2006/relationships" name="Income Taxes - Schedule of Defe" sheetId="99" state="visible" r:id="rId99"/>
    <sheet xmlns:r="http://schemas.openxmlformats.org/officeDocument/2006/relationships" name="Income Taxes - Schedule of Effe" sheetId="100" state="visible" r:id="rId100"/>
    <sheet xmlns:r="http://schemas.openxmlformats.org/officeDocument/2006/relationships" name="Stockholders' Equity (Details N" sheetId="101" state="visible" r:id="rId101"/>
    <sheet xmlns:r="http://schemas.openxmlformats.org/officeDocument/2006/relationships" name="Stockholders' Equity - Schedule" sheetId="102" state="visible" r:id="rId102"/>
    <sheet xmlns:r="http://schemas.openxmlformats.org/officeDocument/2006/relationships" name="Stockholders' Equity - Schedu_2" sheetId="103" state="visible" r:id="rId103"/>
    <sheet xmlns:r="http://schemas.openxmlformats.org/officeDocument/2006/relationships" name="Stockholders' Equity  - Schedul" sheetId="104" state="visible" r:id="rId104"/>
    <sheet xmlns:r="http://schemas.openxmlformats.org/officeDocument/2006/relationships" name="Stock-Based Awards (Details Nar" sheetId="105" state="visible" r:id="rId105"/>
    <sheet xmlns:r="http://schemas.openxmlformats.org/officeDocument/2006/relationships" name="Stock-Based Awards - Schedule o" sheetId="106" state="visible" r:id="rId106"/>
    <sheet xmlns:r="http://schemas.openxmlformats.org/officeDocument/2006/relationships" name="Stock-Based Awards - Schedule_2" sheetId="107" state="visible" r:id="rId107"/>
    <sheet xmlns:r="http://schemas.openxmlformats.org/officeDocument/2006/relationships" name="Stock-Based Awards - Schedule_3" sheetId="108" state="visible" r:id="rId108"/>
    <sheet xmlns:r="http://schemas.openxmlformats.org/officeDocument/2006/relationships" name="Stock-Based Awards - Schedule_4" sheetId="109" state="visible" r:id="rId109"/>
    <sheet xmlns:r="http://schemas.openxmlformats.org/officeDocument/2006/relationships" name="Customer Concentration - Schedu" sheetId="110" state="visible" r:id="rId110"/>
    <sheet xmlns:r="http://schemas.openxmlformats.org/officeDocument/2006/relationships" name="Costs and Estimated Earnings _3" sheetId="111" state="visible" r:id="rId111"/>
    <sheet xmlns:r="http://schemas.openxmlformats.org/officeDocument/2006/relationships" name="Backlog (Unaudited) - Schedule " sheetId="112" state="visible" r:id="rId112"/>
    <sheet xmlns:r="http://schemas.openxmlformats.org/officeDocument/2006/relationships" name="Unaudited Quarterly Data - Sche" sheetId="113" state="visible" r:id="rId113"/>
    <sheet xmlns:r="http://schemas.openxmlformats.org/officeDocument/2006/relationships" name="Unaudited Quarterly Data - Sc_2" sheetId="114" state="visible" r:id="rId114"/>
    <sheet xmlns:r="http://schemas.openxmlformats.org/officeDocument/2006/relationships" name="Subsequent Events (Details Narr" sheetId="115" state="visible" r:id="rId115"/>
  </sheets>
  <definedNames/>
  <calcPr calcId="124519" fullCalcOnLoad="1"/>
</workbook>
</file>

<file path=xl/sharedStrings.xml><?xml version="1.0" encoding="utf-8"?>
<sst xmlns="http://schemas.openxmlformats.org/spreadsheetml/2006/main" uniqueCount="1436">
  <si>
    <t>Document and Entity Information - USD ($) $ in Thousands</t>
  </si>
  <si>
    <t>12 Months Ended</t>
  </si>
  <si>
    <t>Dec. 31, 2018</t>
  </si>
  <si>
    <t>May 01, 2020</t>
  </si>
  <si>
    <t>Jun. 30, 2019</t>
  </si>
  <si>
    <t>Document And Entity Information</t>
  </si>
  <si>
    <t>Entity Registrant Name</t>
  </si>
  <si>
    <t>FTE Networks, Inc.</t>
  </si>
  <si>
    <t>Entity Central Index Key</t>
  </si>
  <si>
    <t>0001122063</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Entity Interactive Data Current</t>
  </si>
  <si>
    <t>Yes</t>
  </si>
  <si>
    <t>Entity Filer Category</t>
  </si>
  <si>
    <t>Non-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8</t>
  </si>
  <si>
    <t>Consolidated Balance Sheets - USD ($) $ in Thousands</t>
  </si>
  <si>
    <t>Dec. 31, 2017</t>
  </si>
  <si>
    <t>Dec. 31, 2016</t>
  </si>
  <si>
    <t>Current assets:</t>
  </si>
  <si>
    <t>Cash and cash equivalents</t>
  </si>
  <si>
    <t>Accounts receivable, net</t>
  </si>
  <si>
    <t>Costs and estimated earnings in excess of billings on uncompleted contracts</t>
  </si>
  <si>
    <t>Other current assets</t>
  </si>
  <si>
    <t>Total current assets</t>
  </si>
  <si>
    <t>Property and equipment, net</t>
  </si>
  <si>
    <t>Intangible assets, net</t>
  </si>
  <si>
    <t>Goodwill</t>
  </si>
  <si>
    <t xml:space="preserve"> </t>
  </si>
  <si>
    <t>Total assets</t>
  </si>
  <si>
    <t>Current liabilities:</t>
  </si>
  <si>
    <t>Accounts payable</t>
  </si>
  <si>
    <t>Billings in excess of costs and estimated earnings on uncompleted contracts</t>
  </si>
  <si>
    <t>Due to related parties</t>
  </si>
  <si>
    <t>Accrued expenses and other current liabilities</t>
  </si>
  <si>
    <t>Senior note payable, current portion, net of original issue discount and deferred financing costs</t>
  </si>
  <si>
    <t>Convertible notes payable, net of original issue discount and deferred financing costs</t>
  </si>
  <si>
    <t>Merchant credit agreements, net of original issue discount and deferred financing costs</t>
  </si>
  <si>
    <t>Notes payable and capital leases, current portion, net of original issue discount and deferred financing costs</t>
  </si>
  <si>
    <t>Notes payable, related parties, current</t>
  </si>
  <si>
    <t>Debt derivative liabilities</t>
  </si>
  <si>
    <t>Warrant derivative liabilities</t>
  </si>
  <si>
    <t>Total current liabilities</t>
  </si>
  <si>
    <t>Notes payable and capital leases, non-current portion, net of original issue discount and deferred financing costs</t>
  </si>
  <si>
    <t>Notes payable, related parties, non-current, net of debt discount</t>
  </si>
  <si>
    <t>Senior note payable, non-current portion, net of original issue discount and deferred financing costs</t>
  </si>
  <si>
    <t>Deferred tax liability</t>
  </si>
  <si>
    <t>Total liabilities</t>
  </si>
  <si>
    <t>Commitments and contingencies (Note 18)</t>
  </si>
  <si>
    <t>Stockholders' equity (deficit):</t>
  </si>
  <si>
    <t>Preferred stock; $0.01 par value, 5,000,000 shares authorized:</t>
  </si>
  <si>
    <t>Common stock, $0.001 par value, 100,000,000 shares authorized and 12,286,847 and 5,620,281 shares issued and outstanding at December 31, 2018 and 2017, respectively</t>
  </si>
  <si>
    <t>Additional paid-in capital</t>
  </si>
  <si>
    <t>Shares to be issued</t>
  </si>
  <si>
    <t>Accumulated deficit</t>
  </si>
  <si>
    <t>Total stockholders' deficit</t>
  </si>
  <si>
    <t>Total liabilities and stockholders' equity (deficit)</t>
  </si>
  <si>
    <t>Series A Convertible Preferred Stock [Member]</t>
  </si>
  <si>
    <t>Series A-1 Convertible Preferred Shares [Member]</t>
  </si>
  <si>
    <t>Series G Convertible Preferred Shares [Member]</t>
  </si>
  <si>
    <t>Consolidated Balance Sheets (Parenthetical) - USD ($) $ in Thousands</t>
  </si>
  <si>
    <t>Preferred stock, par or stated value per share</t>
  </si>
  <si>
    <t>Preferred stock, shares authorized</t>
  </si>
  <si>
    <t>Preferred stock, shares outstanding</t>
  </si>
  <si>
    <t>Common stock, par or stated value per share</t>
  </si>
  <si>
    <t>Common stock, shares authorized</t>
  </si>
  <si>
    <t>Common stock, shares issued</t>
  </si>
  <si>
    <t>Common stock, shares outstanding</t>
  </si>
  <si>
    <t>Preferred stock, shares designated</t>
  </si>
  <si>
    <t>Preferred stock, shares issued</t>
  </si>
  <si>
    <t>Preferred stock, liquidation preference per share</t>
  </si>
  <si>
    <t>Consolidated Statements of Operations - USD ($) $ in Thousands</t>
  </si>
  <si>
    <t>4 Months Ended</t>
  </si>
  <si>
    <t>Apr. 20, 2017</t>
  </si>
  <si>
    <t>Revenues, net of discounts</t>
  </si>
  <si>
    <t>Cost of revenues</t>
  </si>
  <si>
    <t>Gross profit</t>
  </si>
  <si>
    <t>Operating expenses</t>
  </si>
  <si>
    <t>Compensation expense</t>
  </si>
  <si>
    <t>Selling, general and administrative expenses</t>
  </si>
  <si>
    <t>Amortization of intangible assets</t>
  </si>
  <si>
    <t>(Gain) loss on sale of asset</t>
  </si>
  <si>
    <t>Transaction expenses</t>
  </si>
  <si>
    <t>Total operating expenses</t>
  </si>
  <si>
    <t>Operating loss</t>
  </si>
  <si>
    <t>Other expenses</t>
  </si>
  <si>
    <t>Interest expense</t>
  </si>
  <si>
    <t>Amortization of deferred financing costs and debt discount</t>
  </si>
  <si>
    <t>Gain (loss) on debt derivative</t>
  </si>
  <si>
    <t>Change in warrant fair value</t>
  </si>
  <si>
    <t>Loss on issuance of notes</t>
  </si>
  <si>
    <t>Extinguishment gain</t>
  </si>
  <si>
    <t>Other (expense) income, net</t>
  </si>
  <si>
    <t>Total other expenses, net</t>
  </si>
  <si>
    <t>Loss before provision for income taxes</t>
  </si>
  <si>
    <t>Provision for income taxes</t>
  </si>
  <si>
    <t>Net loss</t>
  </si>
  <si>
    <t>Preferred stock dividends</t>
  </si>
  <si>
    <t>Net loss attributable to common shareholders</t>
  </si>
  <si>
    <t>Loss per common share:</t>
  </si>
  <si>
    <t>Basic and diluted</t>
  </si>
  <si>
    <t>Weighted average number of common shares outstanding</t>
  </si>
  <si>
    <t>Predecessor [Member]</t>
  </si>
  <si>
    <t>Consolidated Statements of Stockholders' Equity (Deficit) - USD ($) $ in Thousands</t>
  </si>
  <si>
    <t>Preferred Stock [Member]</t>
  </si>
  <si>
    <t>Common Stock [Member]</t>
  </si>
  <si>
    <t>Paid in Capital [Member]</t>
  </si>
  <si>
    <t>Shares to be Issued [Member]</t>
  </si>
  <si>
    <t>Retained Earnings [Member]</t>
  </si>
  <si>
    <t>Total</t>
  </si>
  <si>
    <t>Balance at Dec. 31, 2016</t>
  </si>
  <si>
    <t>Balance, shares at Dec. 31, 2016</t>
  </si>
  <si>
    <t>Stock Incentive to Investors</t>
  </si>
  <si>
    <t>Stock Incentive to Investors, shares</t>
  </si>
  <si>
    <t>Common shares issued to employees</t>
  </si>
  <si>
    <t>Common shares issued to employees, shares</t>
  </si>
  <si>
    <t>Common shares issued to senior lender</t>
  </si>
  <si>
    <t>Common shares issued to senior lender, shares</t>
  </si>
  <si>
    <t>Common shares issued to investor relations firm</t>
  </si>
  <si>
    <t>Common shares issued to investor relations firm, shares</t>
  </si>
  <si>
    <t>Common shares issued to consultant</t>
  </si>
  <si>
    <t>Common shares issued to consultant, shares</t>
  </si>
  <si>
    <t>Common shares issued to Benchmark sellers</t>
  </si>
  <si>
    <t>Common shares issued to Benchmark sellers, shares</t>
  </si>
  <si>
    <t>Common shares issued to convert debt</t>
  </si>
  <si>
    <t>Common shares issued to convert debt, shares</t>
  </si>
  <si>
    <t>Common shares issued for convertible notes - inducement,</t>
  </si>
  <si>
    <t>Common shares issued for convertible notes - inducement, shares</t>
  </si>
  <si>
    <t>Common shares issued for convertible notes - conversion</t>
  </si>
  <si>
    <t>Common shares issued for convertible notes - conversion, shares</t>
  </si>
  <si>
    <t>Common shares issued for convertible notes - financing, settlement and prepayment</t>
  </si>
  <si>
    <t>Common shares issued for convertible notes - financing, settlement and prepayment, shares</t>
  </si>
  <si>
    <t>Common shares issued to settle legal matter</t>
  </si>
  <si>
    <t>Common shares issued to settle legal matter, shares</t>
  </si>
  <si>
    <t>Common shares issued board fee</t>
  </si>
  <si>
    <t>Common shares issued board fee, shares</t>
  </si>
  <si>
    <t>Reclassification from temporary equity</t>
  </si>
  <si>
    <t>Reclassification from temporary equity, shares</t>
  </si>
  <si>
    <t>Warrant exercised</t>
  </si>
  <si>
    <t>Warrant exercised, shares</t>
  </si>
  <si>
    <t>Accrued dividends - preferred stock</t>
  </si>
  <si>
    <t>Exchange of common stock for Series G convertible preferred stock</t>
  </si>
  <si>
    <t>Exchange of common stock for Series G convertible preferred stock, shares</t>
  </si>
  <si>
    <t>Share- based compensation, shares</t>
  </si>
  <si>
    <t>Balance at Dec. 31, 2017</t>
  </si>
  <si>
    <t>Balance, shares at Dec. 31, 2017</t>
  </si>
  <si>
    <t>Balance at Dec. 31, 2018</t>
  </si>
  <si>
    <t>Balance, shares at Dec. 31, 2018</t>
  </si>
  <si>
    <t>Common shares issued to investors</t>
  </si>
  <si>
    <t>Common shares issued to investors, shares</t>
  </si>
  <si>
    <t>Common shares issue to settle debt</t>
  </si>
  <si>
    <t>Common shares issue to settle debt, shares</t>
  </si>
  <si>
    <t>Issuance of Preferred G shares</t>
  </si>
  <si>
    <t>Shares returned to outstanding</t>
  </si>
  <si>
    <t>Shares returned to outstanding, shares</t>
  </si>
  <si>
    <t>Predecessor Statements of Stockholders' Equity (Deficit) - Predecessor [Member] - USD ($) $ in Thousands</t>
  </si>
  <si>
    <t>Total Stockholders' Equity (Deficit) [Member]</t>
  </si>
  <si>
    <t>Distribution to Stockholders</t>
  </si>
  <si>
    <t>Net Loss</t>
  </si>
  <si>
    <t>Balance at Apr. 20, 2017</t>
  </si>
  <si>
    <t>Consolidated Statements of Cash Flows - USD ($) $ in Thousands</t>
  </si>
  <si>
    <t>24 Months Ended</t>
  </si>
  <si>
    <t>Cash flows from operating activities:</t>
  </si>
  <si>
    <t>Adjustments to reconcile net loss to net cash provided by operating activities:</t>
  </si>
  <si>
    <t>Depreciation expense</t>
  </si>
  <si>
    <t>Amortization of debt discount and deferred financing costs</t>
  </si>
  <si>
    <t>Provision for bad debts</t>
  </si>
  <si>
    <t>(Gain) loss on sale and disposal of asset</t>
  </si>
  <si>
    <t>Late fee on senior debt</t>
  </si>
  <si>
    <t>Payment in-kind interest-debt on notes payable</t>
  </si>
  <si>
    <t>Payment in-kind interest on related party notes payable</t>
  </si>
  <si>
    <t>Share-based compensation</t>
  </si>
  <si>
    <t>Common shares issued for board of director fees</t>
  </si>
  <si>
    <t>Common shares issued for convertible note modifications, amendments, redemption agreements and settlements</t>
  </si>
  <si>
    <t>Common shares issued for consulting services</t>
  </si>
  <si>
    <t>Convertible note issued for consulting expenses</t>
  </si>
  <si>
    <t>Loss on issuance of convertible debt</t>
  </si>
  <si>
    <t>Prepayment penalties on convertible note payments</t>
  </si>
  <si>
    <t>Gain on extinguishment of debt</t>
  </si>
  <si>
    <t>Gain on extinguishment of related party debt</t>
  </si>
  <si>
    <t>Loss on merchant credit and note payable settlement, net</t>
  </si>
  <si>
    <t>(Gain) loss on warrant derivative liabilities</t>
  </si>
  <si>
    <t>(Gain) loss on convertible derivative liabilities</t>
  </si>
  <si>
    <t>Accrued dividends, preferred stock</t>
  </si>
  <si>
    <t>Benefit from deferred income taxes</t>
  </si>
  <si>
    <t>Changes in operating assets and liabilities:</t>
  </si>
  <si>
    <t>Accounts receivable</t>
  </si>
  <si>
    <t>Cost and estimated earnings in excess of billings on uncompleted contracts</t>
  </si>
  <si>
    <t>Accounts payable and accrued liabilities</t>
  </si>
  <si>
    <t>Due to related party</t>
  </si>
  <si>
    <t>Net cash provided by operating activities</t>
  </si>
  <si>
    <t>Cash flows from investing activities:</t>
  </si>
  <si>
    <t>Net cash paid for Benchmark Builders, Inc. acquisition</t>
  </si>
  <si>
    <t>Purchase of property and equipment</t>
  </si>
  <si>
    <t>Net cash used in investing activities</t>
  </si>
  <si>
    <t>Cash flows from financing activities:</t>
  </si>
  <si>
    <t>Proceeds from issuance of convertible notes</t>
  </si>
  <si>
    <t>Payments on convertible notes</t>
  </si>
  <si>
    <t>Proceeds from issuance of merchant credit agreements</t>
  </si>
  <si>
    <t>Payments on merchant credit agreements</t>
  </si>
  <si>
    <t>Proceeds from issuance of notes payable, net</t>
  </si>
  <si>
    <t>Payments on notes payable, capital leases and settlement notes</t>
  </si>
  <si>
    <t>Proceeds from issuance of senior note payable, net</t>
  </si>
  <si>
    <t>Proceeds from issuance of Series C notes</t>
  </si>
  <si>
    <t>Payment of Series C notes</t>
  </si>
  <si>
    <t>Payments on notes payable - related parties</t>
  </si>
  <si>
    <t>Proceeds from sale of common stock</t>
  </si>
  <si>
    <t>Proceeds from exercise of warrants</t>
  </si>
  <si>
    <t>Payment of deferred financing costs</t>
  </si>
  <si>
    <t>Distribution to stockholders</t>
  </si>
  <si>
    <t>Net cash (used in) provided by financing activities</t>
  </si>
  <si>
    <t>Net change in cash</t>
  </si>
  <si>
    <t>Cash, beginning of period</t>
  </si>
  <si>
    <t>Cash, end of period</t>
  </si>
  <si>
    <t>Supplemental disclosure of cash flow information:</t>
  </si>
  <si>
    <t>Cash paid for interest</t>
  </si>
  <si>
    <t>Cash paid for income taxes</t>
  </si>
  <si>
    <t>Non-cash investing and financing activities:</t>
  </si>
  <si>
    <t>Common shares issued for convertible note conversions</t>
  </si>
  <si>
    <t>Common shares issued for convertible note inducement</t>
  </si>
  <si>
    <t>Common shares issued to noteholder for debt discount</t>
  </si>
  <si>
    <t>Common shares issued for note payable and other accrued debt conversions</t>
  </si>
  <si>
    <t>Common shares issued to senior lender for note inducement</t>
  </si>
  <si>
    <t>Common shares issued for services to Board members and outside consultants for accrued services</t>
  </si>
  <si>
    <t>Common shares reclassified from temporary equity</t>
  </si>
  <si>
    <t>Common stock issued for cashless warrant exercise</t>
  </si>
  <si>
    <t>Debt discount and deferred financing costs from issuance of merchant credit agreements</t>
  </si>
  <si>
    <t>Debt discount and deferred financing costs from issuance of convertible notes payable</t>
  </si>
  <si>
    <t>Debt discount from warrant and conversion derivative liability</t>
  </si>
  <si>
    <t>Debt discount and deferred financing costs from issuance of notes payable</t>
  </si>
  <si>
    <t>Issuance of notes payable and capital leases for the purchase of fixed assets</t>
  </si>
  <si>
    <t>Receivable from merchant credit agreement overdraw</t>
  </si>
  <si>
    <t>Senior lender accrued interest converted to principal</t>
  </si>
  <si>
    <t>Description of Business and Basis of Presentation</t>
  </si>
  <si>
    <t>Organization, Consolidation and Presentation of Financial Statements [Abstract]</t>
  </si>
  <si>
    <t>NOTE 1. DESCRIPTION OF BUSINESS AND BASIS
OF PRESENTATION Description of Business FTE Networks, Inc. (collectively with its subsidiaries,
“FTE” or the “Company”) is a leading provider of innovative technology-oriented solutions for smart platforms,
network infrastructure and buildings throughout the United States across a range of industries. The Company’s primary activities
include the engineering, building, installation, maintenance and support solutions for state-of-the-art networks and commercial
properties and the following services, data center infrastructure, fiber optics, wireless integration, network engineering, internet
service provider, general contracting management and general contracting. On April 20, 2017, FTE acquired Benchmark Builders,
Inc. (“Benchmark” or “Predecessor”). Benchmark is a full-service general contracting management and general
contracting firm in the New York metropolitan area. See Note 5. The Company and Benchmark operate in similar segments. Audited
predecessor financial statements have been provided in these consolidated financial statements since the operations of the company
before the acquisition of Benchmark were insignificant relative to the operations acquired. Basis of Presentation and Consolidation The accompanying consolidated financial statements
include all accounts of the Company and its wholly owned subsidiaries. The accompanying consolidated financial statements have
been prepared in accordance with accounting principles generally accepted in the United States of America (“US GAAP”). All
significant intercompany balances and transactions have been eliminated in consolidation. Use of Estimates The preparation of consolidated financial statements
in conformity with U. S. GAAP requires management to make estimates and judgments that affect the reported amounts of assets and
liabilities, revenues and expenses, and related disclosures of contingent assets and liabilities. These estimates and judgments
are based on historical information, information that is currently available to the Company and on various other assumptions that
the Company believes to be reasonable under the circumstances. Key estimates include: the recognition of revenue and project profit
or loss (which the Company defines as project revenue less project costs of revenue, including project-related depreciation), in
particular, on construction contracts accounted for under the percentage-of-completion method, for which the recorded amounts require
estimates of costs to complete projects, ultimate project profit and the amount of probable contract price adjustments as inputs;
allowances for doubtful accounts; estimated fair values of acquired assets; asset lives used in computing depreciation and amortization;
share-based compensation; other reserves and accruals; accounting for income taxes. While management believes that such estimates
are reasonable when considered in conjunction with the Company’s consolidated financial position and results of operations
taken as a whole, actual results could differ materially from those estimates. Segments The Company operates in two segments in accordance
with the Financial Accounting Standards Board (“FASB”) Accounting Standards Codification (“ASC”) Topic
280 “ Segment Reporting Reverse stock split On November 6, 2017, the Company’s
board of directors approved, without action by the shareholders of the Company, a Certificate of Amendment to the Company’s
Certificate of Incorporation to implement a 25-for-1 reverse stock split of the Company’s Common Stock with an effective
date of November 6, 2017. On the effective date of the reverse split each 25 shares of issued Common Stock were converted automatically
into one share of Common Stock. The number of authorized shares of the Company’s Common Stock was reduced from 200,000,000
shares to 8,000,000 shares. All Common Stock shares and per-share amounts have been retroactively adjusted to give effect to the
reverse split. Liquidity and Managements’ Plans In accordance with Accounting Standards Update,
(“ASU”), 2014-15, Presentation of Financial Statements—Going Concern The Company’s ultimate success is dependent
on its ability to obtain additional financing and generate sufficient cash flow to meet its obligations on a timely basis. The
Company’s business will require significant amounts of capital to sustain operations and the Company will need to make the
investments it needs to execute its longer-term business plan. Absent generation of sufficient revenue from the execution of the
Company’s long-term business plan, the Company will need to obtain debt or equity financing, especially if the Company experiences
downturns in its business that are more severe or longer than anticipated, or if the Company experiences significant increases
in expense levels resulting from being a publicly-traded company or operations. Such additional debt or equity financing may not
be available to the Company on favorable terms, if at all. At December 31, 2018, the Company had $12,170
in cash and a working capital deficit of $95,501. The Company has classified all amounts outstanding to the Senior
Lender totaling $34,322 as current liabilities as they mature during 2019. See Note 14. Also, the Company has reported
aggregated net losses of $138,675 for the two-year period ended December 31, 2018. Management has assessed the Company’s
ability to continue as a going concern in accordance with the requirement of ASC 205-40. Management
believes the Company’s present cash flows from operations will not enable it to meet its obligations for the twelve
months from the date these financial statements are available to be issued. Management currently has available certain bridge financing from
a significant shareholder to fund its operations, but is actively seeking new sources of financing at more
favorable terms and conditions, that will enable the Company to meet its obligations for the twelve-month period from the
date the financial statements are available to be issued. The consolidated financial statements have been prepared assuming that
the Company will continue as a going concern and do not include any adjustments to reflect the possible future effects on the
recoverability and classification of assets, or the amounts and classification of liabilities that may result from the outcome
of this uncertainty.</t>
  </si>
  <si>
    <t>Restatement of Consolidated Financial Statements</t>
  </si>
  <si>
    <t>Accounting Changes and Error Corrections [Abstract]</t>
  </si>
  <si>
    <t xml:space="preserve">NOTE 2. RESTATEMENT OF CONSOLIDATED FINANCIAL
STATEMENTS Overview This Annual Report on Form 10-K for the year
ended December 31, 2018 contains our audited consolidated financial statements for the years ended December 31, 2018 and 2017,
of which the audited consolidated financial statements from December 31, 2018 have not previously been filed, as well as restatements
of the following previously filed consolidated financial statements: (i) our audited consolidated financial statements for the
year ended December 31, 2017; and (ii) our unaudited consolidated financial statements for the quarters ended March 31, 2018 and
2017, June 30, 2018 and 2017 and September 30, 2018 and 2017, in Note 25. We have not filed and do not intend to file
amendments to any of our previously filed Annual Reports on Form 10-K or Quarterly Reports on Form 10-Q for the periods affected
by the restatements of our consolidated financial statements. We have not timely filed our Annual Report on Form 10-K for the year
ended December 31, 2018 and the Fiscal Year 2019 Form 10-Qs as a result of the internal investigation of the Audit Committee of
the Company’s Board of Directors (the “Audit Committee”) and the subsequent restatement of certain of our prior
period financial statements as more fully described below. Background On April 2, 2019, the Company announced that
the Audit Committee following a communication with the Company’s former independent registered public
accounting firm concluded that previously issued audited financial statements as of and for the year ended December 31, 2017, and
interim reviews of the financial statements for the periods ended March 31, June 30, and September 30, 2018 and 2017, should no
longer be relied upon. The conclusion to prevent future reliance on the aforementioned financial statements resulted from the determination
that such financial statements failed to properly account for certain convertible notes and other potentially dilutive securities.
Specifically, the Company identified a potential issue related to the accounting related to certain convertible notes and other
potentially dilutive securities the Company issued in 2017, 2018, and 2019. Further, the independent investigation announced
on March 22, 2019 is also focused on issues related to the accounting for and disclosure of certain expenses incurred by management,
as well as the appropriateness and disclosure of certain related party transactions. To date, the investigation team has found
what it believes are significant personal expenses incurred by former officers that were charged to the Company, including: multiple
trips on chartered jets to vacation destinations in the U.S., South America and Europe, as well as to a family home; the use of
Company vehicles largely if not solely for personal purposes; incidental personal charges on Company credit cards; and Company
payments for credit card bills in the names of former officers. The investigation also found at least one large share issuance
to a related party that was not reported timely. Further, the investigation team also found instances in which cash transfers were
made to former officers with little or no support. However, this work is ongoing, and further findings may change our preliminary
assessments described above. The investigation team is working with the Company to ensure that its findings are appropriately reflected
in the Company’s restatement and in its next Form 10-K. On June 11, 2019, the Audit Committee, following
a communication by its former independent auditors, Marcum, concluded that the Company’s previously issued audited
financial statements as of and for the years ended December 31, 2017 and 2016 and completed interim reviews for the periods ended
March 31, June 30 and September 30, 2018, 2017 and 2016 should no longer be relied upon. The conclusion on June 11, 2019 to add
the aforementioned 2016 financial statements to those statements which should no longer be relied upon resulted from determinations
made as part of the Company’s ongoing restatement effort that certain items, including revenues originally recognized in
2016, should no longer be recognized. In addition to the Audit Committee investigation
matter described above, the Company also corrected for (i) out of period adjustments and errors related to the Company’s
acquisition and revenue and costs and (ii) out of period adjustments and errors identified during management’s review of
significant accounts and transactions. The significant account and transaction review
adjustments referred to in (ii) above were made in the restatement and relate to revenue recognition (Note 4), accounts receivable
(Note 6), merchant account agreements (Note 11), convertible notes payable (Note 12), notes payable (Note 13) debt derivative liabilities
(Note 16), warrant liabilities (Note 16), stockholders’ equity (Note 20), stock awards (Note 21) and various other matters. Effect of Restatement on Previously Filed
December 31, 2017 Form 10-K The restatement adjustments related to the
year ended December 31, 2016 are reflected in the beginning accumulated deficit balance in the consolidated financial statements
for 2017. The cumulative impact of these adjustments increased accumulated deficit by approximately $16,906 at the beginning of
2017. The 2016 adjustments principally related to $6,840 of unbilled revenue that was unsubstantiated and subsequently
reversed during 2017 and 2018, $8,767 of compensation expense for executive management and certain employees, $614 for
interest, fines and penalties for prior period unpaid payroll taxes, $476 of selling, general and administration expenses
for professional fees and $165 for directors fees. The restatement adjustments were tax effected and any tax
adjustments reflected in the consolidated financial statements for 2017 relate entirely to the tax effect on the restatement adjustments. The tables below present the effect of the
financial statement adjustments related to the restatement discussed above of the Company’s previously reported financial
statements as of and for the year ended December 31, 2017. The effect of the restatement on the previously
filed consolidated balance sheet as of December 31, 2017 is as follows:
As of December 31, 2017
(dollars in thousands, except per share data) As Previously Reported Adjustments As Restated
(Unaudited) (Unaudited)
ASSETS
Current Assets:
Cash and cash equivalents $ 15,642 $ — $ 15,642
Accounts receivable, net 62,199 (500 ) 61,699
Costs and estimated earnings in excess of billings on uncompleted contract 11,226 (5,940 ) 5,286
Other current assets 7,256 (973 ) 6,283
Total current assets 96,323 (7,413 ) 88,910
Property and equipment, net 7,955 (873 ) 7,082
Intangible assets, net 27,696 — 27,696
Goodwill 35,672 9,335 45,007
Total assets $ 167,646 $ 1,049 $ 168,695
LIABILITIES AND STOCKHOLDERS’ EQUITY (DEFICIT)
Current Liabilities:
Accounts payable $ 35,134 $ 8,760 $ 43,894
Billings in excess of costs and estimated earnings on uncompleted contracts 30,304 7,227 37,531
Accrued expenses and other current liabilities 9,973 215 10,188
Convertible notes payable, net of original issue discount and deferred financing cost — 2,391 2,391
Merchant credit agreements — 4,239 4,239
Notes payable, current portion, net of original issue discount and deferred financing costs 10,488 (6,819 ) 3,669
Notes payable, related parties, current portion 8,526 50 8,576
Debt derivative liabilities — 48,195 48,195
Warrant derivative liabilities — 16,492 16,492
Total current liabilities 94,425 80,750 175,175
Notes payable, non-current portion 1,955 (125 ) 1,830
Notes payable, related parties, non-current, net of debt discount 38,530 — 38,530
Senior note payable, non-current portion, net of original issue discount and deferred financing costs 24,143 (738 ) 23,405
Deferred tax liability 560 — 560
Total liabilities 159,613 79,887 239,500
Commitments and contingencies (Note 18)
Stockholders’ Equity (Deficit):
Preferred stock; $0.01 par value, 5,000,000 shares authorized: — — —
Series A convertible preferred stock, $1,000 stated value, 4,500 shares designated and 500 shares issued and outstanding at December 31, 2017 — — —
Series A-1 convertible preferred stock, $1,000 stated value, 1,000 shares designated and 295 shares issued and outstanding at December 31, 2017 — — —
Series G convertible preferred stock, $0.001 stated value, 1,780 shares designated and 1,780 shares issued and outstanding at December 31, 2017 — — —
Common stock, $0.001 par value, 100,000,000 shares authorized and 5,620,281 shares issued and outstanding at December 31, 2017 6 — 6
Additional paid-in capital 49,381 7,598 56,979
Shares to be issued 625 (375 ) 250
Subscriptions receivable (3,675 ) 3,675 —
Accumulated deficit (38,304 ) (89,736 ) (128,040 )
Total stockholders’ equity (deficit) 8,033 (78,838 ) (70,805 )
Total liabilities and stockholders’ equity (deficit) $ 167,646 $ 1,049 $ 168,695 The effect of the restatement on the previously
filed consolidated statement of operations for the year ended December 31, 2017 is as follows:
Year ended December 31, 2017
(dollars in thousands, except per share data) As Previously Reported Adjustments As Restated
(Unaudited) (Unaudited)
Revenues, net of discounts $ 243,409 $ (27,900 ) $ 215,509
Cost of revenues 206,394 (21,242 ) 185,152
Gross profit 37,015 (6,658 ) 30,357
Operating expenses
Compensation expense 19,413 4,560 23,973
Selling, general and administrative expenses 14,934 (1,416 ) 13,518
Amortization of intangible assets 2,597 — 2,597
Loss on sale of asset 31 — 31
Transaction expenses 1,666 (965 ) 701
Total operating expenses 38,641 2,179 40,820
Operating loss (1,626 ) (8,837 ) (10,463 )
Other expenses
Interest expense (5,819 ) (490 ) (6,309 )
Amortization of deferred financing costs and debt discount (6,349 ) (8,730 ) (15,079 )
Loss on conversion derivative liability — (35,012 ) (35,012 )
Loss on warrant derivative liability — (357 ) (357 )
Other expense, net (123 ) (584 ) (707 )
Loss on issuance of notes — (24,262 ) (24,262 )
Extinguishment gain — 666 666
Financing costs (5,552 ) 5,552 —
Total other expenses, net (17,843 ) (63,217 ) (81,060 )
Loss before provision for income taxes (19,469 ) (72,054 ) (91,523 )
Provision for income taxes 560 — 560
Net loss (20,029 ) (72,054 ) (92,083 )
Preferred stock dividends (80 ) — (80 )
Net loss attributable to common shareholders $ (20,109 ) $ (72,054 ) $ (92,163 )
Loss per common share:
Basic and diluted $ (4.23 ) $ (15.15 ) $ (19.38 )
Weighted average number of common shares outstanding
Basic and diluted 4,748,563 4,756,049 4,756,049 The effect of the restatement on the previously
filed consolidated statement of cash flows for the year ended December 31, 2017 is as follows:
Year ended December 31, 2017
(dollars in thousands) As Previously Reported Adjustments As Restated
(Unaudited) (Unaudited)
Cash flows from operating activities:
Net loss $ (20,029 ) $ (72,054 ) $ (92,083 )
Adjustments to reconcile net loss to net cash provided by (used in) operating activities:
Depreciation 870 (110 ) 760
Amortization of intangible assets 8,976 — 8,976
Amortization of debt discount and deferred financing costs 8,010 4,904 12,914
Provision for bad debts 551 — 551
Loss (gain) on sale of asset 31 (62 ) (31 )
Late fee on senior debt 541 — 541
Payment in kind interest-debt on notes payable 934 661 1,595
Payment in kind interest on related party notes payable 1,310 — 1,310
Share-based compensation 1,681 2,662 4,343
Common shares issued for convertible notes modifications, amendments, redemption agreements and settlements — 103 103
Convertible note issued for consulting expenses — 400 400
Loss on issuance of convertible debt — 24,262 24,262
Gain on extinguishment of debt — (666 ) (666 )
Loss on warrant derivative liabilities — 357 357
Loss on convertible derivative liabilities — 35,012 35,012
Debt financing expense 531 (531 ) —
Accrued dividends, preferred stock — (80 ) (80 )
Benefit from deferred income taxes (599 ) 1,159 560
Changes in operating assets and liabilities:
Accounts receivable (41,106 ) (5,302 ) (46,408 )
Cost and estimated earnings in excess of billings on uncompleted contracts 19,078 1,982 21,060
Other current assets 5,888 (6,356 ) (468 )
Accounts payable and accrued liabilities 17,463 13,598 31,061
Due to related party — (109 ) (109 )
Net cash provided by (used in) operating activities 4,130 (170 ) 3,960
Cash flows from investing activities :
Net cash paid for Benchmark Builders, Inc. acquisition (14,834 ) — (14,834 )
Purchase of property and equipment (5,208 ) 1,472 (3,736 )
Net cash (used in) provided by investing activities (20,042 ) 1,472 (18,570 )
Cash flows from financing activities :
Proceeds from issuance of convertible notes — 4,095 4,095
Payments on convertible notes — (1,426 ) (1,426 )
Proceeds from issuance of merchant credit agreements — 5,718 5,718
Payments on merchant credit agreements — (2,624 ) (2,624 )
Proceeds from issuance of notes payable, net 12,158 (10,758 ) 1,400
Payments on notes payable (5,342 ) 4,007 (1,335 )
Proceeds from issuance of senior note payable, net 13,210 (515 ) 12,695
Proceeds from issuance of Series C notes 7,500 — 7,500
Payments on notes payable – related parties (112 ) 112 —
Proceeds from sale of common stock 3,338 — 3,338
Payment of deferred financing costs (610 ) 89 (521 )
Net cash provided by (used in) financing activities 30,142 (1,302 ) 28,840
Net change in cash 14,230 — 14,230
Cash, beginning of period 1,412 — 1,412
Cash, end of period $ 15,642 $ — $ 15,642 </t>
  </si>
  <si>
    <t>Summary of Significant Policies</t>
  </si>
  <si>
    <t>Accounting Policies [Abstract]</t>
  </si>
  <si>
    <t>NOTE 3. SUMMARY OF SIGNIFICANT POLICIES Revenue and Cost of Goods Sold Recognition On January 1, 2018, the Company adopted ASC
606, Revenue from Contracts with Customers, Revenues derived from construction services
at Benchmark are derived from short-term construction projects ranging from 6 to 12 months in duration under fixed-price contracts.
The Company has determined that these short-term construction projects provide a distinct service and, therefore, qualify as one
performance obligation as the promise to transfer the individual goods or services is not separately identifiable from other promises
in the contracts and, therefore, not distinct. Revenue from fixed-price contracts provide for a fixed amount of revenue for the
entire project, subject to certain additions for modified scope or specifications to the original project. Revenue is recognized
over time, because of the continuous transfer of control to the customer as all the work is performed at the customer’s site
and, therefore, the customer controls the asset as it is being constructed. This continuous transfer of control to the customer
is further supported by clauses in the contract that allow the customer to unilaterally terminate the contract for convenience,
pay us for costs incurred plus a reasonable profit and take control of any work in process. Under ASC 606, the cost-to-cost measure of
progress continues to best depict the transfer of control of assets to the customer, which occurs as we incur costs. Contract costs
include labor, material, and other direct costs. Contract modifications are routine in the performance of the contracts. Contracts
are often modified to account for changes in the contract specifications or requirements. In most instances, contract modifications
are for goods or services that are not distinct, therefore, accounted for as part of the existing contract. Cost to obtain contracts
(pre-contract costs) are generally charged to expense as incurred and included in operating expenses on the consolidated statements
of operations. Certain construction contracts include retention
provisions to provide assurance to the customers that the Company will perform in accordance with the contract terms and, therefore,
not considered a financing benefit. The balances billed but not paid by customers pursuant to these provisions generally become
due upon completion and acceptance of the project work or products by the customer. The Company has determined that there are no
significant financing components in its contracts during the year ended December 31, 2018. Costs to mobilize equipment and labor to a
job site prior to substantive work beginning are capitalized as incurred and amortized over the expected duration of the contract.
On December 31, 2018 and January 1, 2018, the Company had no material capitalized mobilization costs. Revenue from telecommunication services are
derived from short-term projects performed under master and other service agreements as well as from contracts for specific projects
or jobs requiring the installation of an entire infrastructure system or specified units within an entire infrastructure system.
The Company has determined that these short-term projects provide a distinct service and, therefore, qualify as one performance
obligation. The Company provides services under unit-price or fixed-price master service or other service agreements under which
the Company furnishes specified units of service for a fixed-price per unit of service and revenue is recognized upon completion
of the defined project due to its short-term nature. The Company also derives service revenues by
managing wireless networks for customers to offer to their tenants and bills monthly in advance for the month’s services.
The Company determined the wireless service contracts cover a single performance obligation and transfer control of access to the
wireless service continuously as the customer simultaneously receives and consumes the benefits. Therefore, the revenue for the
monthly wireless service is considered to be recognized over time. Costs and estimated earnings in excess of
billings on uncompleted contracts and Billings in excess of costs and estimated earnings on uncompleted contracts In accordance with normal practice in the construction
industry, the Company includes asset and liability accounts relating to construction contracts in current assets and liabilities
even when such amounts are realizable or payable over a period in excess of one year. For the year ended December 31, 2018 and
2017, the Company has included retainage payable as part of accounts payable. Retainage payable is anticipated to be paid
within the next twelve months. The Company has also included any unbilled retainage receivable as part of accounts receivable
and such amounts are also expected to be billed and collected within the next twelve months. Cash and Cash Equivalents Cash consisting of interest-bearing demand
deposits is carried at cost, which approximates fair value. The Company considers cash in banks and holdings of highly liquid investments
with original maturities of three months or less when purchased to be cash or cash equivalents. At various times throughout the
year, and as of December 31, 2018, some accounts held at financial institutions were in excess of the federally insured limit of
$250. The Company reduces its exposure to credit risk by maintaining its cash deposits with major financial institutions and monitoring
their credit ratings. The Company has not experienced any losses on these accounts and believes credit risk to be minimal. Allowance for Doubtful Accounts The Company maintains an allowance for doubtful
accounts for estimated losses due to the inability of its customers to make the required payments. Management analyzes the collectability
of trade accounts and other receivables and the adequacy of the allowance for doubtful accounts on a regular basis taking into
consideration the aging of the account balances, historical bad debt experience, customer concentration, customer credit-worthiness,
customer financial condition and credit report and the current economic environment. In addition, an allowance is established when
it is probable that a specific receivable is not collectible and the loss can be reasonably estimated. Amounts are written off
against the allowance when they are considered to be uncollectible. If estimates of collectability of trade accounts
and other receivables change or should customers experience unanticipated financial difficulties, additional allowances may be
required. Management monitors and evaluates the allowance for doubtful accounts quarterly and is adjusted to maintain the allowance
at a level considered adequate to provide for uncollectible amounts. The allowance for doubtful accounts is included in general
and administrative expenses in the Consolidated Statements of Operations. Deferred Financing Costs and Amortization
of Deferred Financing Cost Deferred financing costs relate to the
Company’s debt instruments, the short and long-term portions of which are reflected as a deduction from the carrying amount
of the related debt instruments, including the Company’s senior debt. Deferred financing costs are amortized using the straight-line
method over the term of the related debt instrument which approximates the effective interest method. Long-Lived Assets The Company’s long-lived assets consist
primarily of property and equipment and finite-lived intangible assets. Property and equipment are stated at cost or if acquired
in a business combination, at the acquisition date fair value. Depreciation is calculated using the straight-line method over the
estimated useful lives of the assets. Property and equipment under capital leases
are depreciated over their estimated useful lives. Expenditures for repairs and maintenance are charged to expense as incurred.
The carrying amount of assets sold or retired and the related accumulated depreciation are eliminated in the year of disposal,
with resulting gains or losses on disposition of property and equipment included in other income or expense. When the Company identifies
assets to be sold, those assets are valued based on their estimated fair value less costs to sell, classified as held-for-sale
and depreciation is no longer recorded. Estimated losses on disposals are included within operating expenses. Finite-lived intangible assets are amortized
over their estimated useful lives on a straight-line basis, which are generally based on contractual terms or legal rights. Customer
relationships acquired through business combinations are amortized over the estimated remaining useful life of the acquired customer
base. This remaining useful life is based on historical customer retention and attrition rates. Contracts in progress acquired
through business combinations are amortized over the estimated duration of the underlying projects. Trademarks and tradenames acquired
through business combinations are amortized over the estimated useful life that such trademarks and tradenames are expected to
be used. Non-compete arrangements entered into in connection with business combinations are amortized over the contractual life
of the arrangements. On a periodic basis, the Company evaluates the estimated remaining useful life of acquired intangible assets
and whether events or changes in circumstances warrant a revision to the remaining period of amortization. The carrying amounts
of long-lived assets are periodically reviewed for impairment whenever events or changes in circumstances indicate that the carrying
value of these assets may not be recoverable. Goodwill and Indefinite-Lived Intangible
Assets The Company has goodwill and certain indefinite-lived
intangible assets that have been recorded in connection with the acquisition of a business. Goodwill and indefinite-lived assets
are not amortized, but instead are tested for impairment at least annually. Goodwill represents the excess of the purchase price
of an acquired business over the estimated fair value of the underlying net tangible and intangible assets acquired. The Company
tests goodwill resulting from acquisitions for impairment annually on March 1, or whenever events or changes in circumstances indicate
an impairment. For purposes of the goodwill impairment test, the Company has determined that it currently operates as a single
reporting unit. If it is determined that an impairment has occurred, the Company adjusts the carrying value accordingly, and charges
the impairment as an operating expense in the period the determination is made. Although the Company believes goodwill is appropriately
stated in the consolidated financial statements, changes in strategy or market conditions could significantly impact these judgments
and require an adjustment to the recorded balance. There were no impairments during the periods presented. Income Taxes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Accounting standards regarding income taxes requires
a reduction of the carrying amounts of deferred tax assets by a valuation allowance, if based on the available evidence, it is
more likely than not that such assets will not be realized. Accordingly, the need to establish valuation allowances for deferred
tax assets is assessed at each reporting period based on a “more likely than not” realization threshold. This assessment
considers, among other matters, the nature, frequency and severity of current and cumulative losses, forecasts of future profitability,
the duration of statutory carryforward periods, the Company’s experience with operating loss and tax credit carryforwards
not expiring unused, and tax planning alternatives. 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 Stock-Based Compensation Compensation expense for all stock-based employee
and director compensation awards granted is based on the grant date fair value estimated in accordance with the provisions of ASC
Topic 718, Stock Compensation The Company estimates the fair value of stock-based
compensation awards on the date of grant using the Black-Scholes-Merton option pricing model. This method considers among other
factors, the expected term of the award and the expected volatility of the Company’s stock price. Expected terms are calculated
using the Simplifies Method, volatility is determined based on the Company’s historical stock price and the discount rate
is based upon treasure tares with instruments of similar expected terms. Fair Value of Financial Instruments Under ASC Topic 820, Fair Value Measurement Level 1- Inputs are unadjusted quoted prices
in active markets for identical assets or liabilities that the Company has the ability to access at the measurement date. Level 2- Inputs are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Inputs are unobservable and reflect
the Company’s assumptions that market participants would use in pricing the asset or liability. The Company develops these
inputs based on the best information available. Derivatives The Company accounts for derivative instruments
in accordance with ASC Topic 815, Derivatives and Hedging The Company uses estimates of fair value to
value its derivative instruments. Fair value is defined as the price to sell an asset or transfer a liability in an orderly transaction
between willing and able market participants. In general, The Company’s policy in estimating fair values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including for The Company’s liabilities), relying first on observable data from active
markets. Additional adjustments may be made for factors including liquidity, credit, bid/offer spreads, etc., depending on current
market conditions. Transaction costs are not included in the determination of fair value. When possible, The Company seeks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The Company categorizes its fair value estimates in accordance with ASC 820 based on the hierarchical framework
associated with the three levels of price transparency utilized in measuring financial instruments at fair value as discussed above. Warrant Liability The Company accounts for certain common stock
warrants outstanding as a liability at fair value and adjusts the instruments to fair value at each reporting period. This liability
is subject to re-measurement at each balance sheet date until exercised, and any change in fair value is recognized in the Company’s
consolidated statements of operations. The fair value of the warrants issued by the Company has been estimated using Monte Carlo
simulation and or a Black Scholes model. Embedded Conversion Features The Company evaluates embedded conversion features
within convertible debt to determine whether the embedded conversion feature(s) should be bifurcated from the host instrument and
accounted for as a derivative at fair value with changes in fair value recorded in the Statement of Operations. If the conversion
feature does not require recognition of a bifurcated derivative, the convertible debt instrument is evaluated for consideration
of any beneficial conversion feature (“BCF”) requiring separate recognition. When the Company record a BCF, the intrinsic
value of the BCF is recorded as a debt discount against the face amount of the respective debt instrument (offset to additional
paid-in capital) and amortized to interest expense over the life of the debt. Sequencing As of October 13, 2016, the Company adopted
a sequencing policy whereby all future instruments may be classified as a derivative liability with the exception of instruments
related to share-based compensation issued to employees or directors and convertible preferred stock. Equity Preferred Stock The Company applies the classification and
measurement principles enumerated in ASC 815 with respect to accounting for its issuance of preferred stock. The Company evaluates
convertible preferred stock at each reporting date for appropriate balance sheet classification. Advertising Advertising costs, if any, are expensed as
incurred. For the years ended December 31, 2018 and 2017, the Company spending on advertising was not material. Concentration of Labor Approximately 21% and 17% of the Company’s
labor force is covered under union agreements in the United States at December 31, 2018 and 2017, respectively. These agreements
are renegotiated when their terms expire between 2020 and 2021. Net Loss Per Common Share Basic net loss per share is computed by dividing
net loss attributable to common stockholders (the numerator) by the weighted average number of common shares outstanding for the
period (the denominator). Diluted net loss per common share attributable to common shareholders is computed by dividing net loss
by the weighted average number of common shares outstanding during the period adjusted for the dilutive effects of common stock
equivalents. In periods when losses are reported, the weighted-average number of common shares outstanding excludes common stock
equivalents because their inclusion would be anti-dilutive. For the years ended December 31, 2018 and 2017 no effect for common
stock was considered in the calculation of diluted loss per share as their effect was anti-dilutive. The Company had the following common stock
equivalents at December 31, 2018 and 2017.
2018 2017
Convertible preferred stock, Series A 2,395,830 1,146,797
Convertible preferred stock, Series A-1 767,040 727,703
Convertible preferred stock, Series G — 178,000
Convertible notes 21,303,158 1,847,057
Common stock warrants 287,484 330,856
Options 19,010 1,318
Total potentially dilutive shares 24,772,522 4,231,731 The above table excludes any common shares
related to the convertible debt for the Series A and Series B since such debt is only convertible at the then prevailing market
price upon default. Recent Accounting Pronouncements Accounting Pronouncements Adopted In January 2017, the FASB issued ASU 2017-04: Intangibles
– Goodwill and Other (Topic 350): Simplifying the Test for Goodwill Impairment In January 2017, the FASB issued ASU 2017-01 Business
Combinations (Topic 805): Clarifying the Definition of a Business In August 2016, the FASB issued ASU No. 2016-15, Statement
of Cash Flows (Topic 230): Classification of Certain Cash Receipts and Cash Payments In March 2016, the FASB issued ASU 2016-09, Compensation
– Stock Compensation (Topic 718): Improvements to Employee Share-Based Payment Accounting In May 2014, the FASB issued ASU 2014-09, Revenue
from Contracts with Customers (Topic 606) Accounting Pronouncements Issued The Company is evaluating whether the effects
of the following recent accounting pronouncements, or any other recently issued but not yet effective accounting standards, will
have a material effect on the Company’s consolidated financial position, results of operations or cash flows. In July 2018, the FASB issued ASU No. 2018-09, Codification
Improvements Compensation
– Stock Compensation – Income Taxes Business Combinations – Income Taxes Fair Value Measurement – Overall In June 2018, the FASB issued ASU No. 2018-07, Compensation
– Stock Compensation (Topic 718), Improvements to Nonemployee Share-Based Payment Accounting. In July 2017, the FASB issued ASU 2017-11 –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is intended to reduce the complexity associated with the issuer’s accounting for certain
financial instruments with characteristics of liabilities and equity. Specifically, the Board determined that a down round feature
(as defined) would no longer cause a freestanding equity-linked financial instrument (or an embedded conversion option) to be accounted
for as a derivative liability at fair value with changes in fair value recognized in current earnings. ASU 2017-11 is effective
for fiscal years, and interim periods within fiscal years beginning after beginning after December 15, 2018. The Company expects
that the adoption of this ASU will not have a material impact on the Company’s consolidated financial statements. In June 2016, the FASB issued ASU No. 2016-13, Financial
Instruments – Credit Losses (Topic 326). In February 2016, the FASB issued ASU 2016-02, Leases
(Topic 842) The Company plans to elect the transition
package of practical expedients permitted within the standard, which eliminates the requirements to reassess prior conclusions
about lease identification, lease classification, and initial direct costs. The Company’s operating leases primarily comprise
of office facilities, with the most significant leases relating to corporate headquarters in Malvern, Pennsylvania and an office
in San Francisco, California. The Company is in the process of finalizing changes to its systems and processes in conjunction
with its review of lease agreements and will disclose the actual impact of adopting ASU 2016-02 in its interim report on Form
10-Q for the quarter ended March 31, 2019.</t>
  </si>
  <si>
    <t>Revenue Recognition</t>
  </si>
  <si>
    <t>Notes to Financial Statements</t>
  </si>
  <si>
    <t>NOTE 4. REVENUE RECOGNITION On January 1, 2018, the Company adopted ASC
606. Under ASC 606, revenue is recognized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 performance obligation is a promise in a contract to transfer a distinct good
or service to the customer and is the unit of account in ASC 606.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he Company does not collect sales, value add, and other taxes collected on behalf of third parties. Disaggregation of Revenue The following table details the revenue from
customers disaggregated by source of revenue.
December 31, 2018
Major Sources of Revenue
Infrastructure $ 383,778
Technology 977
Total $ 384,755 Infrastructure revenue Revenues in the Infrastructure segment are
derived from construction services, which in Benchmark are derived from short-term construction projects ranging from 6 to 12 months
in duration under fixed-price contracts. The Company has determined that these short-term construction projects provide a distinct
service and, therefore, qualify as one performance obligation as the promise to transfer the individual goods or services is not
separately identifiable from other promises in the contracts and, therefore, not distinct. Revenue from fixed-price contracts provide
for a fixed amount of revenue for the entire project, subject to certain additions for modified scope or specifications to the
original project. Revenue is recognized over time, because of the continuous transfer of control to the customer as all the work
is performed at the customer’s site and, therefore, the customer controls the asset as it is being constructed. This continuous
transfer of control to the customer is further supported by clauses in the contract that allow the customer to unilaterally terminate
the contract for convenience, pay us for costs incurred plus a reasonable profit and take control of any work in process. Under ASC 606, the cost-to-cost measure of
progress continues to best depict the transfer of control of assets to the customer, which occurs as we incur costs. Contract costs
include labor, material, and other direct costs. Contract modifications are routine in the performance of the contracts. Contracts
are often modified to account for changes in the contract specifications or requirements. In most instances, contact modifications
are for goods or services that are not distinct, therefore, accounted for as part of the existing contract. Cost to obtain contracts
(pre-contract costs) are generally charged to expense as incurred and included in operating expenses on the consolidated statements
of operations. Certain construction contracts include retention
provisions to provide assurance to the customers that the Company will perform in accordance with the contract terms and, therefore,
not considered a financing benefit. The balances billed but not paid by customers pursuant to these provisions generally become
due upon completion and acceptance of the project work or products by the customer. The Company has determined that there are no
significant financing components in its contracts during the year ended December 31, 2018. Costs to mobilize equipment and labor to a
job site prior to substantive work beginning are capitalized as incurred and amortized over the expected duration of the contract.
As of December 31, 2018, and January 1, 2018, the Company had no material capitalized mobilization costs. Revenue from telecommunication services from
FTE Network Services are derived from short-term projects performed under master and other service agreements as well as from contracts
for specific projects or jobs requiring the installation of an entire infrastructure system or specified units within an entire
infrastructure system. The Company has determined that these short-term projects provide a distinct service and, therefore, qualify
as one performance obligation. The Company provides services under unit-price or fixed-price master service or other service agreements
under which the Company furnishes specified units of service for a fixed-price per unit of service and revenue is recognized upon
completion of the defined project due to its short-term nature. Technology revenue The Company also derives service revenues by
installing and managing wireless networks for customers to offer to their tenants and bills monthly in advance for the month’s
services. The Company determined the wireless service contracts cover a single performance obligation and transfer control of access
to the wireless service continuously as the customer simultaneously receives and consumes the benefits. Therefore, the revenue
for the monthly wireless service, is considered to be recognized over time. Contract Assets and Liabilities The timing of revenue recognition, billings
and cash collections results in billed accounts receivable, retainage receivable and costs and estimated earning in excess of billings
on uncompleted contracts (contract assets) on the consolidated balance sheet. In the infrastructure segment, amounts are billed
as work in progress in accordance with agreed-upon contractual terms at periodic intervals. Sometimes, billing occurs
subsequent to revenue recognition, resulting in contract assets. However, the Company generally receives advances or
deposits from its customers, before revenue is recognized, resulting in billings in excess of costs and estimated earnings on uncompleted
contracts (contract liabilities). These assets and liabilities are reported on the consolidated balance sheet on a contract-by-contract
basis at the end of the reporting period. Changes in the contract asset and liability balances for the year ended December 31,
2018, were not materially impacted by any other factors. The following table provides information about
receivables, contract assets and contract liabilities from contracts with customers:
January 1, 2018 December 31, 2018
Trade receivables $ 61,699 $ 74,048
Contract assets $ 5,286 $ 5,974
Contract liabilities $ 46,254 $ 45,166 As of January 1, 2018, and December 31, 2018,
contract liabilities consisted of accrued subcontract costs, therefore, no amounts were recognized in revenue during the year ended
December 31, 2018, related to its contract liabilities. Contract Acquisition Costs The Company does not have material commission
programs or incur other contract fulfilment costs in obtaining new contracts. All personnel costs were expensed as current period
costs. Contract Estimates Accounting for long-term contracts and programs
involves the use of techniques to estimate total contract revenue and costs. Transaction price for contracts may include variable
consideration, which includes increases to transaction price for approved and change orders, claims and other contract provisions.
The Company includes variable consideration in the estimated transaction price to the extent it is probable that a significant
reversal of cumulative revenue recognized will not occur or when the uncertainty associated with the variable consideration is
resolved. The estimates of variable consideration and determination of whether to include estimated amounts in transaction price
are based largely on an assessment of the anticipated performance and all information (historical, current and forecasted) that
is reasonably available to the Company. The effect of variable consideration on the transaction price of a performance obligation
is recognized as an adjustment to revenue on a cumulative catch-up basis. To the extent unapproved change orders and claims reflected
in transaction price are not resolved in the Company’s favor, or to the extent other contract provisions reflected in the
transaction price are not earned, there could be reductions in or reversals of, previously recognized revenue. No adjustment on
any one contract was material to the consolidated financial statements for the years ended December 31, 2018 and 2017. Transaction Price Allocated to the Remaining
Performance Obligations On December 31, 2018, the Company had approximately $132,523 of
estimated revenue expected to be recognized in the future related to performance obligations that are unsatisfied (or partially
unsatisfied).</t>
  </si>
  <si>
    <t>Acquisitions</t>
  </si>
  <si>
    <t>Business Combinations [Abstract]</t>
  </si>
  <si>
    <t xml:space="preserve">NOTE 5. ACQUISITIONS 2017 Acquisition On April 20, 2017, FTE acquired all of the
issued and outstanding shares of common stock of Benchmark Builders, Inc. (“Benchmark”), The purchase price consisted
of (i) cash consideration of approximately $17,250 (ii) 1,069,538 shares of FTE common stock with a fair value of $21,658, (iii)
convertible promissory notes in the aggregate principal amount of $12,500 to certain stockholders of Benchmark (the “Series
A Notes”, which mature on April 20, 2019) and (iv) promissory notes in the aggregate principal amount of $30,000 to certain
stockholders of Benchmark (the “Series B Notes”, which mature on April 20, 2020). On April 20, 2017, the Company’s
senior lender, amended the original credit agreement to provide for approximately $10,100 towards the cash purchase price of the
Benchmark acquisition, refinancing this new advance with the existing debt and extending the maturity date of the facility to March
31, 2019. See Note 14. In addition, certain sellers of Benchmark provided approximately $7,500 towards the cash purchase
price for which they received promissory notes (the “Series C Notes”, which mature on October 20, 2018). The acquisition
has been accounted for as a business combination in accordance with ASC Topic 805. Benchmark is a full-service general contracting
management and general contracting firm, significantly expanding the Company’s presence in the New York area. The following table summarizes the consideration
transferred for the acquisition of Benchmark:
Cash consideration $ 17,250
Shares of common stock 21,658
Series A notes* 11,263
Series B notes* 24,574
Less: Receivable from Benchmark (500 )
Merger consideration $ 74,245 *: Series A and B notes were recorded at fair
value. The following table summarizes the acquisition
date fair value of the purchase price allocation assigned to each major class of assets acquired and liabilities assumed as of
April 20, 2017, the closing date for Benchmark:
ASSETS ACQUIRED
Cash $ 2,416
Accounts receivable 20,577
Costs and estimated earnings in excess of billings on uncompleted contracts 3,870
Other current assets 4,235
Property and equipment 47
Total identifiable assets acquired 31,145
Fair value of intangible assets acquired:
Contracts in progress 10,632
Trademarks and tradenames 2,749
Customer relationships 22,743
Non-compete 548
Total fair value of intangible assets acquired 36,672
Goodwill 45,007
Total Assets Acquired 112,824
LIABILITIES ASSUMED
Accounts payable 20,098
Billings in excess of costs and estimated earnings on uncompleted contract 16,303
Accrued expenses and other current liabilities 2,178
Total Liabilities Assumed 38,579
Total consideration transferred $ 74,245 Goodwill of $45,007 was recorded related to
this acquisition. The Company believes the goodwill related to the acquisition was a result of the expected growth platform to
be used for expanding the business. As of April 20, 2017, goodwill is expected to be fully deductible for tax purposes and will
be amortized over 15 years. The operating results of Benchmark for the
period from April 21, 2017 to December 31, 2017 included revenues of $201,681 and net income of $15,315 and are included in the
consolidated statements of operations for the year ended December 31, 2017. The net income in the Company’s Consolidated
Statements of Operations reflects $8,976 of amortization expense for the year ended December 31, 2017, in connection with Benchmark’s
intangible assets. The Company incurred a total of $701 in transaction costs in connection with the acquisition, which are included
in the consolidated statement of operations for the year ended December 31, 2017, respectively. See Note 9. Goodwill and
Intangible Assets Unaudited Supplemental Pro Forma Information The pro forma results presented below include
the effects of the Company’s 2017 acquisition of Benchmark as if the acquisition occurred on January 1, 2017. The pro forma
net loss for the year ended December 31, 2017 includes the additional depreciation and amortization resulting from the adjustments
to the value of property and equipment and intangible assets resulting from purchase accounting and elimination of transaction
costs. The pro forma results also include interest expense associated with debt used to fund the acquisitions. The pro forma results
do not include any anticipated synergies or other expected benefits of the acquisitions. The unaudited pro forma financial information
is not necessarily indicative of either future results of operations or results that might have been achieved had the acquisitions
been consummated as of January 1, 2017. The unaudited pro forma combined results, which
assumes the transaction was completed on January 1 are as follows for the twelve months ended December 31, 2017:
Revenue Net Loss Loss per Share Weighted
2017 supplemental pro forma from January 1, 2017 through December 31, 2017 $ 250,700 (103,596 ) (21.77 ) 4,756,049 </t>
  </si>
  <si>
    <t>Accounts Receivable</t>
  </si>
  <si>
    <t>NOTE 6. ACCOUNTS RECEIVABLE The following table presents accounts receivable,
net for the years ended December 31, 2018 and 2017:
December 31
2018 2017
Uncompleted contracts $ 44,227 $ 36,464
Completed contracts 13,184 13,865
Unbilled receivable 16,957 12,040
Allowance for doubtful accounts (320 ) (670 )
Accounts receivable, net $ 74,048 $ 61,699 Accounts receivable from customers are generated
from revenues earned after the installation or service for a job has been completed, inspected and approval has been obtained
by its customer. The Company segments some of its large contracts into smaller more manageable contracts which allows for certain
jobs to be completed, inspected and approved for payment by the customer in less time than non-segmentation. Unbilled Accounts
Receivable are generally invoiced when authorized by the service provider typically within 90 to 180 days after the Company completes
its performance obligation. The payment terms are generally 30 days.</t>
  </si>
  <si>
    <t>Other Current Assets</t>
  </si>
  <si>
    <t>Deferred Costs, Capitalized, Prepaid, and Other Assets Disclosure [Abstract]</t>
  </si>
  <si>
    <t xml:space="preserve">NOTE 7. OTHER CURRENT ASSETS Other current assets consist of the following:
December 31
2018 2017
Notes receivables, promissory note $ 885 $ —
Prepaid insurance 625 1,398
Prepaid city and state taxes 1,858 2,318
Prepaid contract costs for work in process — 84
Prepaid operating expenses 626 2,483
Other current assets $ 3,994 $ 6,283 </t>
  </si>
  <si>
    <t>Property and Equipment, Net</t>
  </si>
  <si>
    <t>Property, Plant and Equipment [Abstract]</t>
  </si>
  <si>
    <t xml:space="preserve">NOTE 8. PROPERTY AND EQUIPMENT, NET Property and equipment, net consist of the
following:
Estimated
December 31
Life
(in years) 2018 2017
Machinery and equipment 6-8 $ 1,598 $ 1,686
Vehicles and trailers 7-10 2,276 2,276
Network services platform 5 — 3,438
Computer equipment and software 2-5 years 1,281 1,150
Leasehold improvements 2-5 years 647 183
Furniture and fixtures 2-5 years 56 33
5,858 8,766
Less: accumulated depreciation (2,453 ) (1,684 )
Property and equipment, net $ 3,405 $ 7,082 The Company completed the development of the
new network infrastructure services platform on October 11, 2017, due to market conditions during 2018 this platform was determined
to be obsolete and was written off to selling, general and administration costs for the year ended December 31, 2018. Depreciation expense for the years ended December
31, 2018 and 2017, was $934 and $760, respectively. The Company leases various equipment under
capital leases. Assets held under capital leases are included in property and equipment as follows:
December 31,
2018 2017
Machinery &amp; equipment $ 1,375 $ 1,548
Less: accumulated depreciation (575 ) (438 )
$ 800 $ 1,110 </t>
  </si>
  <si>
    <t>Intangible Assets and Goodwill</t>
  </si>
  <si>
    <t>Goodwill and Intangible Assets Disclosure [Abstract]</t>
  </si>
  <si>
    <t xml:space="preserve">NOTE 9. INTANGIBLE ASSETS AND GOODWILL As of December 31, 2018 and 2017, goodwill
was $45,007, and the activity within those years was as follows:
December 31
2018 2017
Beginning balance $ 45,007 $ —
Acquisition — 45,007
Ending balance $ 45,007 $ 45,007 The goodwill is assessed for impairment on
an annual basis and also on an interim basis when indicators of impairment exist. The Company completed its goodwill assessment
on March 1, 2018, and determined the goodwill was not impaired. The fair value of identifiable intangible assets
consisted of the following at December 31, 2018:
Weighted average Gross Accumulated Net
Definite- Lived Intangibles
Trademarks and tradenames 63.7 2,749 665 2,084
Customer relationships 63.7 22,743 5,497 17,246
Contracts in progress — 10,632 10,632 —
Non-compete 39.7 548 186 362
Total Intangible Assets $ 36,672 $ 16,980 $ 19,692 The fair value of identifiable intangible assets
consisted of the following at December 31, 2017:
Weighted average Gross Accumulated Net
Definite- Lived Intangibles
Trademarks and tradenames 75.7 2,749 272 2,477
Customer relationships 75.7 22,743 2,247 20,496
Contracts in progress 9.7 10,632 6,379 4,253
Non-compete 51.7 548 78 470
Total Intangible Assets $ 36,672 $ 8,976 $ 27,696 Amortization expense for the years ended December
31, 2018 and 2017 was $8,004 and $8,976, respectively. For the year ended December 31, 2018, amortization expense of $3,751 was
charged to operating expenses and $4,253 was charged to cost of revenues. For the year ended December 31, 2017, amortization expense
of $2,597 was charged to operating expenses and $6,379 was charged to cost of revenues. Expected future amortization expense consists
of the following for each of the following years ended December 31:
2019 $ 3,751
2020 3,751
2021 3,751
2022 3,675
2023 3,642
Thereafter 1,122
Total $ 19,692 </t>
  </si>
  <si>
    <t>Accrued Expenses and Other Current Liabilities</t>
  </si>
  <si>
    <t>Payables and Accruals [Abstract]</t>
  </si>
  <si>
    <t xml:space="preserve">NOTE 10. ACCRUED EXPENSES AND OTHER CURRENT
LIABILITIES Accrued expenses and other current liabilities
consist of the following:
December 31,
2018 2017
Accrued interest payable [1] $ 1,673 $ 2,456
Accrued dividends payable 690 610
Accrued compensation expense [2] 3,942 4,264
Accrued bonuses 3,939 2,587
Accrued taxes payable 76 182
Other accrued expense 30 89
Accrued expenses, current $ 10,350 $ 10,188
[1] Accrued interest payable as of December 31, 2018 and 2017 includes $1,461 and $1,188, respectively, of estimated penalties and interest associated with prior period unpaid payroll taxes.
[2] Accrued compensation includes $1,868 in both December 31, 2018 and 2017, associated with prior period unpaid payroll taxes. </t>
  </si>
  <si>
    <t>Merchant Account Agreements</t>
  </si>
  <si>
    <t>NOTE 11: MERCHANT ACCOUNT AGREEMENTS 2018 During the year ended December
31, 2018, the Company entered into 65 merchant account agreements, whereby the Company agreed to borrow an aggregate of $70,947,
net of $25,126 in original issue discounts and $6,914 in deferred financing costs, in exchange for daily repayment funded through
the Company’s future receivables. The merchant account agreements are collateralized by the assets of the Company and are
due in terms between one and six months. As of December 31, 2018, there were 18 merchant account agreements with an aggregate balance
of $11,228, net of original issue discount of $6,746 and deferred financing costs of $2,380. During the years ended December
31, 2018 and 2017, the Company recognized $30,008 and $401, respectively, in amortization of deferred financing costs and debt
discounts from the amortization of original issuance discounts and deferred debt issuance costs on the straight-line method over
the term of the related merchant account agreement, which approximates the effective interest method. 2017 During the year ended December
31, 2017, the Company entered into 24 merchant account agreements, whereby the Company agreed to borrow an aggregate of $11,632,
net of $3,549 in original issue discounts and $672 in deferred financing costs, in exchange for daily repayment funded through
the Company’s future receivables. The merchant account agreements are collateralized by the assets of the Company and are
due in terms between one and six months. As of December 31, 2017, there were 12 merchant account agreements outstanding with an
aggregate balance of $7,315, net of original issue discount of $2,576 and deferred financing costs of $500.</t>
  </si>
  <si>
    <t>Convertible Notes Payable</t>
  </si>
  <si>
    <t>Debt Disclosure [Abstract]</t>
  </si>
  <si>
    <t xml:space="preserve">NOTE 12: CONVERTIBLE NOTES PAYABLE 2018 During the year ended December 31, 2018, the
Company entered into 39 convertible notes payable, borrowing an aggregate of $17,307, net of original issuance discounts of $1,556
and deferred financing costs of $526. Additionally, as inducement, the Company issued a total of 198,746 shares of the Company’s
common stock valued at $2,563. During the year ended December 31, 2018, the Company repaid $5,231 of the convertible notes in cash
and issued a total of 1,889,144 shares of the Company’s common stock for the conversion of $6,668 in convertible debt principal
and $242 in accrued interest. As of December 31, 2018, the Company had 25
outstanding convertible notes payable totaling $9,042, net of unamortized original issuance discounts and deferred financing
costs of $4,544. The outstanding convertible notes of the Company are unsecured, bear interest between 4% and 12% per
annum or require a one-time payment of 4% of principal in the form of shares of the Company’s common stock. The convertible
notes have original maturity terms between six months and one year and are convertible at variable rates between 50% and 75% of
the quoted market price of the Company’s common stock. All notes that contained convertible terms during the year ended December
31, 2018 were evaluated for derivative accounting (see Note 16). Aggregate amortization of the debt discounts and deferred
financing costs on convertible debt for the year ended December 31, 2018 was $17,304. During
February , the Company entered into an amendment to extend two past due convertible
promissory notes held by one holder with an outstanding principal balance of $900. The amendment extended the maturity date and
provided a conversion standstill for 72 days in exchange for a principal payment of $150. During February 2018, the Company entered
into a second amendment to the convertible promissory notes extending the maturity date another 89 days in exchange for imposing
a floor price of no less than 50% of the closing trade price of the Company’s common stock and a cash payment right to elect
to pay conversion notices in cash, for a 10% cash payment premium. During August 2018, the Company entered into
a settlement agreement with a holder of a convertible promissory note in the amount of $556, whereby, the Company agreed to a $44
increase in the principal balance and allowing immediate conversion by the holder in the exchange for waivers of certain events
of default and a leak-out provision, limiting the holder’s sale of the Company’s common stock to 10% of the average
daily share trading volume. As a result of the modification, the Company recognized a derivative liability of $99 as a result of
the conversion allowance and a loss on debt modification of $408. 2017 During the year ended December 31, 2017, the
Company entered into 29 convertible notes payable, borrowing an aggregate of $5,153, net of original issuance discounts of $543
and deferred financing costs of $115. Additionally, as inducement, the Company granted a total of 250,771 warrants to purchase
common stock with an aggregate issuance value of $11,642 and issued a total of 27,970 shares of the Company’s common stock
valued at $418. During the year ended December 31, 2017, the Company repaid $1,426 of the convertible notes in cash and issued
a total of 250,771 shares of the Company’s common stock for the conversion of $643 in convertible debt principal and $11
in accrued interest. As of December 31, 2017, the Company had 14
outstanding convertible notes payable totaling $3,205, net of unamortized original issuance discounts and deferred financing costs
of $814. The outstanding convertible notes of the Company are unsecured, bear interest between 4% and 12% per annum or require
a one-time payment of 4% of principal in the form of shares of the Company’s common stock. The convertible notes have original
maturity terms between three months and three years and are convertible at variable rates between 50% and 80% of the quoted market
price of the Company’s common stock. All notes that contained convertible terms during the year ended December 31, 2017 were
evaluated for derivative accounting (see Note 16). Aggregate amortization of the debt discounts and deferred financing costs on
convertible debt for the year ended December 31, 2017 was $564. During February 2017,
the Company entered into an amendment to a convertible promissory note whereby, in exchange for the issuance of 2,000 shares of
the Company’s common stock valued at $35, the holder agreed to waive certain events of default under the note. The value
of the issued common stock was accounted for as additional debt discount on the convertible promissory note. During May 2017, the Company entered into a
second amendment to the above mentioned convertible promissory note, whereby, in exchange for the payment of $50 in cash, a $50
principal addition and the issuance of 2,000 shares of the Company’s common stock valued at $42, the holder agreed to waive
certain events of default under the note. The amendment was accounted for as a debt modification, resulting in the recognition
of a $137 increase in note principal value, $11 increase in debt discount and the recognition of $199 loss on extinguishment of
debt. Outstanding convertible notes payable consist of the following at
December 31, 2018 and 2017:
December 31,
Name 2018 2017
Note 1 $ 365 $ —
Note 2 800 —
Note 3 310 —
Note 4 211 —
Note 5 165 —
Note 6 263 —
Note 7 525 —
Note 8 315 —
Note 9 211 —
Note 10 660 —
Note 11 525 —
Note 12 525 —
Note 13 158 —
Note 14 130 —
Note 15 211 —
Note 16 100 —
Note 17 1,070 —
Note 18 1,070 —
Note 19 281 —
Note 20 168 —
Note 21 168 —
Note 22 281 —
Note 23 168 —
Note 24 321 —
Note 25 41 —
Note 26 — 448
Note 27 — 316
Note 28 — 95
Note 29 — 805
Note 30 — 585
Note 31 — 113
Note 32 — 144
Note 33 — 144
Note 34 — 83
Note 35 — 56
Note 36 — 125
Note 37 — 128
Note 38 — 110
Note 39 — 53
Total 9,042 3,205
Less: Unamortized discount (4,544 ) (814 )
Net $ 4,498 $ 2,391 </t>
  </si>
  <si>
    <t>Notes and Capital Leases Payable</t>
  </si>
  <si>
    <t xml:space="preserve">NOTE 13: NOTES AND CAPITAL LEASES PAYABLE Outstanding promissory notes, obligations under
capital leases and other notes payable consist of the following:
December 31,
2018 2017
Notes payable bearing interest at stated rates between 4% and 12% per annum. Terms range from 3 to 36 months $ 3,019 $ 3,404
Obligations under capital leases, bearing interest rates between 4.1% and 8.2% per annum, secured by equipment having a value that approximates the debt value. Terms range from 48 to 60 months. 320 695
Various Equipment notes, bearing interest rates between 2% and 41% per annum, secured by equipment having a value that approximates the debt value. Terms range from 30 to 72 months 1,189 1,425
Total Notes Payables 4,528 5,524
Less: Original issue discount and deferred financing costs — (25 )
Notes payable, net of original issue discount and deferred financing costs 4,528 5,499
Less: Current portion (3,260 ) (3,669 )
Total Notes non-current portion $ 1,268 $ 1,830 The required principal payments for all borrowings for each of the
five years following the balance sheet date are as follows:
2019 3,260
2020 776
2021 352
2022 133
2023 7
Thereafter —
Total $ 4,528 </t>
  </si>
  <si>
    <t>Senior Debt</t>
  </si>
  <si>
    <t>NOTE 14. SENIOR DEBT On October 28, 2015, the Company entered into
an $8,000 senior credit facility (“Facility”). The Facility had a two-year term, and interest payments in the amount
of 12%, paid quarterly in arrears. Additionally, there is a PIK provision providing a 4% per annum increase in the principal balance
monthly. The Facility is secured by all assets of the Company. As a condition of the Facility, the Company issued 163,441 shares
of its Series D Preferred Stock and 391,903 shares of its Series F Preferred Stock to the lender. A market valuation was performed
on this transaction by a qualified third-party valuation firm, an original issue discount of $437 was recorded and is being amortized
on a straight-line method, approximating the interest rate method, over twenty-four months to Interest Expense on the Consolidated
Statement of Operations. During the years ended December 31, 2018 and 2017, $0 and $182, respectively, was included in amortization
of debt discount, and none remained unamortized. On April 5, 2016, the Company entered into
an amendment agreement (“Amendment No.1”) to the Facility, amending select provisions of the original credit agreement,
including equity raises and changes to certain financial and operational covenants. On September 30, 2016, the Company entered
into a second amendment agreement (“Amendment No. 2”) to consolidate a series of short-term bridge loans which were
granted to the Company from time to time during the second and third quarters of 2016 into a $5,000 loan, with a maturity date
of April 30, 2017 bearing interest at 12% and a PIK provision of 4%. Amendment No. 2 also amended certain covenants. In conjunction with Amendment No. 2, the Company
issued warrants to purchase 93,750 shares of the Company’s common stock at any time for five years at an initial exercise
price of $20 per share. The $322 value of the warrants was recorded as debt discount and is being amortized on a straight-line
basis over the remaining life of the Facility. During November 2016, the Company borrowed
a total of $1,000 under the terms of the Facility and issued warrants to purchase 100,000 shares of the Company’s common
stock at any time for five years at an initial exercise price of $10 per share. The $430 value of the warrants was recorded as
debt discount and is being amortized on a straight-line basis over the remaining life of the Facility. During December 2016, the Company borrowed
a total of $1,500 under the terms of the Facility and issued warrants to purchase 150,000 shares of the Company’s common
stock at any time for five years at an initial exercise price of $10 per share. The $519 value of the warrants was recorded as
debt discount and is being amortized on a straight-line basis over the remaining life of the Facility. During March 2017, the Company borrowed an
additional $1,500 under the terms of the Facility, originally due April 30, 2017, but subsequently extended to March 31, 2019. On April 20, 2017, as part of the Benchmark
acquisition, the Facility was amended (“Amendment No. 3”) to provide for an additional $11,480, extend the maturity
date of the Facility to March 31, 2019 and add certain covenants regarding debt coverage, EBITDA and revenue. Approximately $10,100
was applied to the cash purchase price and extended the maturity date of the Facility to March 31, 2019. The Company issued 256,801
shares of Common Stock to the senior lender with a fair value of $5,649 as a term of Amendment No. 3. The value of the shares was
recorded as a debt discount. During April 2017, the Company incurred a $480
extension fee to extend the Facility to March 31, 2019. This amount was added to the principal amount of the Facility and incurs
interest under the terms of the Facility. The Company’s senior lender became a
greater than 5% beneficial owner of the Company’s common stock on May 15, 2017. During October and November 2017, the Company
borrowed a total of $1,600 under the terms of the Facility, due March 31, 2019. During December 2017, the Company incurred
a $42 penalty related to loan non-compliance, which was added to the principal amount of the Facility and incurs interest under
the terms of the Facility, due March 31, 2019. During the year ended December 31, 2017, the
Company reclassified 444,275 shares of Common Stock held by its senior lender with a fair value of $438 from temporary equity to
permanent equity which is included in the Stockholders’ Equity section of the Consolidated Balance Sheet as of December 31,
2017. The temporary equity was reclassified due to the put provision included in the original Facility being removed upon the execution
of Amendment No. 3 resulting from the Benchmark acquisition on April 20, 2017. During
January 2018, the Company received cash of $23 for a note under the terms of the facility and converted $867 in PIK interest and
$110 in debt discount into principal, all due March 31, 2019. During
April 2018, the Company borrowed a total of $1,025 under the terms of the Facility, due March 31, 2019. The Company recognized
an original issuance discount of $103 and deferred finance costs of $10 on the note. During September 2018, the Company borrowed
a total of $2,188 under the terms of the Facility, due March 31, 2019. The borrowing consisted of $1,949 in accrued interest conversion,
an original issuance discount of $219 and fees of $20. During October 2018, the Company borrowed $1,300
under the terms of the Facility, due March 31, 2019. The borrowing consisted of $1,170 in cash and an original issuance discount
of $130. During the years ended December 31, 2018 and
2017, the Company recognized $4,540 and $2,678 in original issuance discounts and deferred finance costs on related senior debt
issuances, respectively. During the years ended December 31, 2018 and 2017, the Company recognized $8,492 and $548 in amortization
expense on the straight-line method over the term of the Facility, respectively, which approximates the effective interest method.
The unamortized original issuance discount and deferred finance costs balance was $2,118 and $3,452 as of December 31, 2018 and
2017, respectively.
December 31,
2018 2017
Senior note payable $ 36,441 $ 29,475
Less: Original issue discount (1,768 ) (4,715 )
Less: Deferred financing cost (351 ) (1,355 )
Total Senior Debt $ 34,322 $ 23,405 The Senior Notes payments all come due in
2019, the outstanding balance is reflected as current on the consolidated financial statements at December 31, 2018. See Note
26.</t>
  </si>
  <si>
    <t>Related Party</t>
  </si>
  <si>
    <t>Related Party Transactions [Abstract]</t>
  </si>
  <si>
    <t xml:space="preserve">NOTE 15. RELATED PARTY Guarantees/Related Party Advances The former CEO, Michael Palleschi, provided
cash advances witnessed by interest-bearing notes totaling $0 and $536, for the years ended December 31, 2018 and 2017, respectively.
Additionally, the former CEO provided a personal credit card account for the purchase of goods and services by FTE. While
the credit card balances are reflected in the Company’s books and records, the former CEO is personally liable
for the payment of the entire amount of the open credit obligation, which was $0 and $18 as of December 31, 2018 and 2017, respectively. Additionally, the Company entered into several
secured equipment financing arrangements with total obligations of approximately $79 and $132 as of December 31, 2018 and 2017,
respectively, that required the guaranty of a Company officer, which was provided by Mr. Palleschi. The former CFO, David Lethem, provided an unsecured,
interest-bearing note totaling $150 during the year ended December 31, 2017. Additionally, the former CFO personally
guaranteed several secured equipment financing arrangements with total obligations of approximately $291 and $371 as of December
31, 2018 and 2017, respectively. The former CFO also provided a personal
credit card account for the purchase of goods and services by FTE. While the credit card balances are reflected in the Company’s
books and records, the former CFO is personally liable for the payment of the entire amount of the open credit obligation,
which was $14 as of December 31, 2017. There was no balance outstanding at December 31, 2018. The Company issued two promissory notes to
TBK327 Partners, LLC, an entity controlled by a former member of the Company’s Board of Directors, Christopher Ferguson.
The first note was issued in or around January 23, 2014 in the principal amount of $177 and the second note was issued in or around
May 16, 2014 in the principal amount of $80 (collectively the “TBK Notes”). As of December 31, 2018 and 2017, the Company
had an outstanding principal balance of $237 for the TBK Notes. The Company issued two promissory notes SRM
Entertainment Group, LLC, an entity controlled by a former member of our Board of Directors, Christopher Ferguson. The first note
was issued in or around May 5, 2017 in the principal amount of $50 (the “May SRM Note”) and the second note was issued
in or around July 11, 2017 in the principal amount of $137 (the “July SRM Note”). As of December 31, 2018, the May
SRM Note had been repaid in full and the July SRM Note had an outstanding principal balance of $137. Related Party Commissions The Predecessor used the services of HKSE Inc.
(“HKSE”) as a consulting firm. HKSE is a company wholly owned and operated by a stockholder of Benchmark and current
stockholder of the Company. HKSE is paid commissions computed as a percent of the total annual billings of Benchmark to its clients.
This agreement was cancelled in April 2017. For the period from January 1, 2017 through April 20, 2017 (Predecessor), HKSE received
commissions totaling $285. Mr. Christopher Ferguson, a member of the Board
of Directors, was owed Board of Directors’ fees in the amount of $5 for each of the years ended December 31, 2018 and December
31, 2017. As noted above in the discussion of the Internal
Investigation, prior management caused the Company to engage in these related party transactions, some of which were implemented
to the Company’s detriment and were not disclosed properly or were not disclosed at all. Common Stock During the year ended December 31, 2018 and
2017, the Company issued a total of 33,000 and 800 shares of common stock to members of the Company’s Board of Directors
having a fair value of $533 and $8, respectively, to satisfy accrued directors’ fees. Benchmark Acquisition On April 20, 2017, the Company issued 1,069,538
shares of the Company’s common stock to the former owners for the acquisition of Benchmark. The shares were valued at $21,658
and were part of the purchase price consideration. See Note 5. On April 20, 2017, the Company issued Series
A convertible promissory notes, in the aggregate principal amount of $12,500 to the former owners of Benchmark and to significant
shareholders stockholders of the Company, which matured on April 20, 2019. Interest is computed at the rate of 5% percent per annum
on the outstanding principal. Interest expense was $695 and $442 for the year ended December 31, 2018 and 2017, respectively. These
notes shall be convertible into conversion shares, at the holder’s option, upon an event of default at a conversion price
per share of $11.88. On April 20, 2017, the Company issued Series
B Notes in the aggregate principal amount of $30,000 to the former owners of Benchmark and to significant shareholders of the Company,
which mature on April 20, 2020. Interest is computed at the rate of 3% per annum on the outstanding principal. Interest expense
was $929 and $633 for the year ended December 31, 2018 and 2017, respectively. On April 20, 2017, the Company issued Series
C Notes in the aggregate principal amount of $7,500 to the former owners of Benchmark and to significant shareholders of the Company,
which matured on October 20, 2018. Interest is computed at the rate of 3% per annum on the outstanding principal. Interest expense
was $138 and $153 for the year ended December 31, 2018 and 2017, respectively. The following is a summary of the balance of
related party notes as of December 31, 2018 and 2017:
December 31
2018 2017
Former CEO and board member cash advance $ 380 $ 1,093
Former CFO cash advance — 80
Series A notes 13,603 12,942
Series B notes 31,564 30,633
Series C notes — 7,403
Total notes payable, related party 45,547 52,151
Less: discount on notes payable, related party (2,618 ) (5,045 )
Notes payable, net of discount 42,929 47,106
Less: current portion (13,776 ) (8,576 )
Total non-current notes, related party $ 29,153 $ 38,530 During October 2018, the Company paid the remaining
principal and accumulated in-kind interest balance totaling $4,891 on its Series C Notes in the aggregate principal amount of $7,500
to the former owners of Benchmark. The required principal payments for all borrowings for each of the
five years following the balance sheet date are as follows:
2019 $ 13,603
2020 31,564
2021 —
2022 —
2023 —
Thereafter —
Total $ 45,547 </t>
  </si>
  <si>
    <t>Fair Value Measurements</t>
  </si>
  <si>
    <t>Fair Value Disclosures [Abstract]</t>
  </si>
  <si>
    <t>NOTE 16. FAIR VALUE MEASUREMENTS In accordance with ASC No. 820 (Fair
Value Measurements and Disclosures), the Company uses various inputs to measure the outstanding warrants and certain embedded conversion
feature associated with convertible debt on a recurring basis to determine the fair value of the liability. ASC No. 820
also establishes a hierarchy categorizing inputs into three levels used to measure and disclose fair value. The hierarchy gives
the highest priority to quoted prices available in active markets and the lowest priority to unobservable inputs. An explanation
of each level in the hierarchy is described below: Level 1 – Unadjusted quoted prices in active markets for identical
instruments that are accessible by the Company on the measurement date Level 2 – Quoted prices in markets that are not active or
inputs which are either directly or indirectly observable Level 3 – Unobservable inputs for the instrument requiring
the development of assumptions by the Company The following table classifies the Company’s liabilities measured
at fair value on a recurring basis into the fair value hierarchy as of December 31, 2018 and 2017:
December 31, 2018
Fair value at December 31, 2018 Quoted prices in active markets Significant other observable inputs (Level 2) Significant unobservable inputs
Warrant derivative liability $ 3,558 $ — $ — $ 3,558
Debt derivative liability 8,038 — — 8,038
Total fair value $ 11,596 $ — $ — $ 11,596
December 31, 2017
Fair value at December 31, 2017 Quoted prices in active markets Significant other observable inputs (Level 2) Significant unobservable inputs
Warrant derivative liability $ 16,492 $ — $ — $ 16,492
Debt derivative liability 48,195 — — 48,195
Total fair value $ 64,687 $ — $ — $ 64,687 There were no transfers between Level 1, 2
or 3 during the years ended December 31, 2018 and 2017. The following table presents changes in Level
3 liabilities measured at fair value for the years ended December 31, 2018 and 2017.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Warrant Liability Debt Derivative Liability Total
Balance – December 31, 2016 $ 1,437 $ — $ 1,437
Additional warrant liability 14,698 — 14,698
Additional derivative liability from issuance of convertible notes — 15,817 15,817
Extinguishment of derivative liabilities related to debt conversion and repayment — (2,634 ) (2,634 )
Change in fair value 357 35,012 35,369
Balance – December 31, 2017 16,492 48,195 64,687
Additional derivative liability from issuance of convertible notes — 17,882 17,882
Extinguishment of warrant liabilities related to warrants exercise (1,256 ) — (1,256 )
Extinguishment of derivative liabilities related to debt conversion and repayment — (40,862 ) (40,862 )
Change in fair value (11,678 ) (17,177 ) (28,855 )
Balance – December 31, 2018 3,558 8,038 11,596 A summary of the weighted average (in aggregate)
significant unobservable inputs (Level 3 inputs) used in measuring the Company’s warrant liabilities and embedded conversion
feature that are categorized within Level 3 of the fair value hierarchy as of December 31, 2018 and 2017 is as follows:
As of December 31, 2018 As of December 31, 2017
Embedded Embedded
Warrant Liability Conversion Feature
Warrant Liability Conversion Feature
Strike price $ 7.80 $ 2.61 $ 5.93 $ 3.47
Contractual term (years) 2.7 0.6 3.2 0.8
Volatility (annual) 91.2 % 91.2 % 135.5 % 135.5 %
Risk-free rate 2.24 % 2.36 % 1.98 % 1.55 %
Dividend yield (per share) 0 % 0 % 0 % 0 %</t>
  </si>
  <si>
    <t>Benefit Plans</t>
  </si>
  <si>
    <t>Retirement Benefits [Abstract]</t>
  </si>
  <si>
    <t>NOTE 17. BENEFIT PLANS Defined Contribution
Plan The Company has a defined
contribution plan covering all full-time employees qualified under Section 401(k) of the Internal Revenue Code, in which the Company
matches a portion of an employee’s salary deferral. The Company’s contributions to this plan were $78 and $50, for
the years ended December 31, 2018 and 2017, respectively. The Predecessor has a defined
contribution plan covering all full-time employees qualified under Section 401(k) of the Internal Revenue Code, in which the Predecessor
matches a portion of an employee’s salary deferral. The Company’s contributions to this plan were $721 for the year
ended December 31, 2017. The Predecessor instituted a cash balance for its employees in 2016, the cash balance plan expense totaled
$808 for the year ended December 31, 2017. The Company and the Predecessor
combined their defined contributions plans as of November 1, 2018.</t>
  </si>
  <si>
    <t>Commitments and Contingencies</t>
  </si>
  <si>
    <t>Commitments and Contingencies Disclosure [Abstract]</t>
  </si>
  <si>
    <t>NOTE 18. COMMITMENTS AND CONTINGENCIES Property Lease Obligations Rental expense, resulting from property lease
agreements, for the year ended December 31, 2018 and 2017, was approximately $1,373 and $1,167, respectively. The remaining aggregate commitment for lease
payments under the operating lease for the facilities as of December 31, 2018 are as follows:
2019 402
2020 280
2021 269
2022 239
2023 —
Thereafter —
Total Lease Obligations $ 1,190 Legal Matters The Company is involved in litigation claims
arising in the ordinary course of business. Legal fees and other costs associated with such actions are expensed as incurred. In
addition, the Company assesses, in conjunction with its legal counsel, the need to record a liability for litigation and contingencies.
The Company reserves for costs relating to these matters when a loss is probable and the amount can be reasonably estimated. On May 10, 2018, Vista Capital Investments,
LLC (“Vista”) filed suit against the Company for breach of contract and breach of the implied covenant of good faith
and fair dealing arising out of a securities purchase agreement (the “SPA”) and a convertible note in the principal
amount of $275 in the Superior Court of California for the county of San Diego. Vista alleges damages in excess of $9,000 stemming
from the Company’s purported dilutive issuances of Company common stock. Vista was the holder of a convertible note for which
there was no prior Board authorization See Note 2.)The Company and Vista are continuing to discuss terms of settlement. On April 11, 2019, the Company received a demand
for arbitration, which was filed with the American Arbitration Association (AAA), Case No. 01-19-0001-0962,on behalf of Michael
Palleschi, the Company’s former CEO, alleging a breach of his employment agreement and seeking $11,300 in damages. The Company
has asserted counterclaims and affirmative defenses to Mr. Palleschi’s claims and intends to vigorously defend this matter.
Discovery is pending. On June 26, 2019, Efraim Barenbaum filed a
shareholder derivative suit in the United States District Court for the Southern District of New York against certain of the Company’s
former directors and executive officers, alleging claims for breaches of fiduciary duties, unjust enrichment, waste, and violations
of Section 14 of the Securities Exchange Act of 1934. The Company was named as a nominal defendant only. The Company filed a motion
to dismiss the complaint on September 23, 2019. In response to the motion, the plaintiff filed an amended complaint on November
1, 2019, but the causes of action remained equally deficient. Having found the claims in the amended complaint also to be baseless,
the Company filed a motion to dismiss that pleading as well on January 27, 2020. On August 17, 2019, Auctus Fund, LLC (“Auctus”)
filed suit against the Company alleging, among other things, breach of contract and violations of state and federal securities
laws, arising out of a securities purchase agreement and a convertible note in the principal amount of $525. Auctus is the holder
of a convertible note for which there was no prior Board authorization. See Note 26. The Company denies any alleged wrongdoing
and intends to vigorously defend against these claims. The matter is pending in the United States District Court for the District
of Massachusetts. On November 5, 2019, St. George Investments
LLC (“St. George”) filed suit against the Company in the Third Judicial District Court for Salt Lake County in the
state of Utah to compel arbitration, alleging, among other things, breach of contract arising out of a securities purchase agreement
and convertible note in the principal amount of $2,315. St. George is the holder of a convertible note for which there was no prior
Board authorization. See Note 26.. The Company is vigorously defending its interests in this matter. On November 26, 2019, David Lethem, the Company’s
former CFO, filed a complaint against the Company in the 20 th On January 3, 2020, CBRE, Inc. (“CBRE”)
filed suit against the Company’s subsidiary, CrossLayer, Inc., for breach of contract arising out of a program participation
agreement in the Superior Court of the state of Delaware. CBRE is alleging damages of $1,333. The Company considers CBRE’s
claims to be without merit and has engaged counsel who is vigorously disputing this matter.</t>
  </si>
  <si>
    <t>Income Taxes</t>
  </si>
  <si>
    <t>Income Tax Disclosure [Abstract]</t>
  </si>
  <si>
    <t>NOTE 19. INCOME TAXES The Company is required to file a consolidated
U.S. federal income tax return and various state tax returns. The components of income tax expense (benefit)
are as follows:
December 31
2018 2017
Current:
Federal $ — $ —
State and local 82 —
82 —
Deferred:
Federal 731 356
State and local 273 204
1,004 560
Change in valuation allowance — —
Income tax provision (benefit) $ 1,086 $ 560 The Company recorded a deferred tax liability
of $1,641 and $560 as of December 31, 2018 and 2017, respectively, related to the acquisition of Benchmark Builders, Inc. This
deferred tax liability was recorded to account for the book vs. tax basis difference related to the goodwill intangible asset,
which was recorded in connection with the acquisition. This deferred tax liability was excluded from sources of future taxable
income, as the timing of its reversal cannot be predicted due to the indefinite life of the goodwill. As such, this deferred tax
liability cannot be used to offset the valuation allowance. Deferred income taxes reflect the net effects
of temporary differences between the carrying amounts of assets and liabilities for financial reporting purposes and the amounts
used for income tax purposes. The Company’s deferred tax assets relate primarily to its net operating loss carryforwards
and other balance sheet basis differences. In accordance with ASC 740, “Income Taxes,” the Company recorded a valuation
allowance to fully offset the gross deferred tax asset, because it is not more likely than not that the Company will realize future
benefits associated with these deferred tax assets at December 31, 2018 and 2017. On December 22, 2017, new legislation was signed
into law, informally titled the Tax Cuts and Jobs Act, which included, among other things, a provision to reduce the federal corporate
income tax rate to 21%. Under ASC 740, Accounting for Income Taxes, the enactment of the Tax Act also requires companies, to recognize
the effects of changes in tax laws and rates on deferred tax assets and liabilities and the retroactive effects of changes in tax
laws in the period in which the new legislation is enacted. There is no further change to its assertion on maintaining a full valuation
allowance against its U.S. deferred tax assets. The Company’s gross deferred tax assets have been revalued from 34% to 21%
with a corresponding offset to the valuation allowance and any potential other taxes arising due to the Tax Act will result in
reductions to its net operating loss carryforward and valuation allowance. The reduction of the corporate tax rate resulted in
a write-down of the gross deferred tax asset of approximately $4,700, and a corresponding write-down of the valuation allowance.
Upon completion of our 2017 U.S. income tax return in 2018 the Company may identify additional remeasurement adjustments to our
recorded deferred tax liabilities. We will continue to assess our provision for income taxes as future guidance is issued, but
do not currently anticipate significant revisions will be necessary. Any such revisions will be treated in accordance with the
measurement period guidance outlined in Staff Accounting Bulletin No. 118. At December 31, 2018 and 2017, the Company
had net deferred tax assets of $39,500 and $22,125, respectively, against which a valuation allowance of $41,100 and $21,700, respectively,
had been recorded. The determination of this valuation allowance did not take into account the Company’s deferred tax liability
for goodwill assigned an indefinite life for book purposes, also known as a “naked credit” in the amount of $1,640
and $560 at December 31, 2018 and 2017, respectively. The change in the valuation allowance for the year ended December 31, 2018
was an increase of $19,400. The increase in the valuation allowance for the year ended December 31, 2018 was mainly attributable
to increases in net operating losses and accrued liabilities. The increase in the valuation allowance for the year ended December
31, 2017 was mainly attributable to increases in net operating losses and accrued liabilities, partially offset by a decrease in
the gross deferred tax assets caused by the decrease in the corporate tax rate. Significant components of the Company’s
deferred tax assets at December 31, 2017 and 2016 are as follows:
December 31
2018 2017
Deferred tax assets:
Net operating loss carryforwards $ 39,996 $ 18,587
Interest expense limitation 1,983 —
Accrued liabilities 1,442 1,139
Intangible assets 1,201 1,119
Stock-based compensation 1,395 1,061
Reserves 95 219
Gross deferred tax assets 46,112 22,125
Valuation allowance (41,121 ) (21,682 )
Gross deferred tax assets after valuation allowance 4,991 443
Deferred tax liability – unrealized gains (4,557 ) —
Deferred tax liability – goodwill (1,641 ) (560 )
Deferred tax liability – property and equipment (434 ) (443 )
Net deferred tax liability $ (1,641 ) $ (560 ) A reconciliation of the federal statutory tax
rate and the effective tax rates for the years ended December 31, 2018 and 2017 is as follows:
December 31
2018 2017
U.S federal statutory rate 21.0 % 34.0 %
State income taxes, net of federal benefit 6.5 % 1.7 %
Nondeductible – meals &amp; entertainment (0.1 )% (0.1 )%
Warrant derivative gains or losses 4.2 % (0.1 )%
Impact of tax law change — % (15.5 )%
Change in valuation allowance (32.9 )% (20.9 )%
Other (0.6 ) 0.2 %
Effective tax rate (1.9 )% (0.7 )% The Company had approximately $166,300 and
$83,700 of available gross net operating loss (“NOL”) carryforwards (federal and state) as of December 31, 2018 and
2017, respectively, which begin to expire in 2032. However, the Company has not yet filed its tax returns for its fiscal years
ended September 30, 2013, September 30, 2014, September 30, 2015, September 30, 2016, December 31, 2016, December 31, 2017 or December
31, 2018. Therefore, the Company’s NOLs will not be available to offset future taxable income, if any, until the returns
are filed. Sections 382 and 383 of the Internal Revenue
Code, and similar state regulations, contain provisions that may limit the NOL carryforwards available to be used to offset income
in any given year upon the occurrence of certain events, including changes in the ownership interests of significant stockholders.
In the event of a cumulative change in ownership in excess of 50% over a three-year period, the amount of the NOL carryforwards
that the Company may utilize in any one year may be limited. Beacon had generated approximately $25,000 of NOLs prior to the Beacon
Merger, which the Company’s preliminary analysis indicates would be subject to significant limitations pursuant to Internal
Revenue Code Section 382, such that no deferred tax asset has been reflected herein related to the Beacon NOLs. The Company has not yet assessed whether an
ownership change under Section 382 occurred during the years ended December 31, 2018 and 2017. If an ownership change occurred,
there is a potential that a portion of the Company’s NOLs could be limited. However, since there is a full valuation allowance
offsetting the deferred tax asset related to the NOL, a limitation should not have a material impact on the Company’s financial
statements. The Company will continue to monitor its ownership changes for purposes of Section 382. During the period of September 30, 2014 through
December 31, 2017, the Company operated primarily in Florida, Indiana, Nevada, North Carolina, Colorado, Texas, Iowa, Washington,
Missouri, Georgia, and New York. If the Company is required to pay income taxes or penalties in the future, penalties will be recorded
in general and administrative expenses and interest will be separately stated as interest expense. The Company has not yet filed
its tax returns for its fiscal years ended September 30, 2012, September 30, 2013, September 30, 2014, September 30, 2015, September
30, 2016, December 31, 2016, December 31, 2017 or December 31, 2018, but has engaged an accounting firm to begin to compile the
past due returns. The Company’s tax returns for the periods from October 1, 2012 through December 31, 2018 remain subject
to examination and may be subject to penalties for late filing. The Company does not have any uncertain tax
positions for which it is reasonably possible that the total amount of gross unrecognized tax benefits will increase or decrease
within 12 months as of December 31, 2018. The unrecognized tax benefits may increase or change during the next year for items that
arise in the ordinary course of business. Income Taxes (Predecessor) The Predecessor was taxed as a Sub Chapter
S-Corporation in 2016 and the period from January 1, 2017 through April 20, 2017 which is a non-taxing entity for Federal income
tax purposes. With the exception of the New York State minimum tax, the shareholders of Benchmark include their respective share
of the income or loss in their personal income tax returns accordingly. New York City does not acknowledge S-Corp status and assesses
taxes at the corporate level. Local income taxes incurred amounted to $240 for the period from January 1, 2017 through April 20,
2017. Benchmark is current with respect to its Federal,
State and City income tax filing requirements. Management is not aware of any issues or circumstances that would unfavorably impact
its tax status. Management has determined that Benchmark had no uncertain tax positions that would require financial statement
recognition. The Company is a non-taxing entity for both Federal and State income tax purposes and its temporary differences between
financial statement carrying amount and income tax bases are not material. Therefore, no deferred tax was calculated. The Company’s
effective local tax rate was 7.5% and 48.6% for the year ended December 31, 2016 and the period from January 1, 2017 through April
20, 2017, respectively. The effective rate is less than the statutory rate for the year ended December 31, 2016 due to an immaterial
under accrual of local taxes and more than the statutory rate for the period from January 1, 2017 through April 20, 2017 due to
an immaterial over accrual of local taxes which the effective rate is also impacted due to the short tax period.</t>
  </si>
  <si>
    <t>Stockholders' Equity</t>
  </si>
  <si>
    <t>Equity [Abstract]</t>
  </si>
  <si>
    <t>NOTE 20. STOCKHOLDERS’ EQUITY Authorized Capital The Company is currently authorized to issue
up to 100,000,000 shares of common stock, par value $0.001 per share, and 5,000,000 shares of convertible preferred stock, par
value $0.01 per share, of which the following series have been designated: 4,500 shares of Series A, 1,000 shares of Series A-1,
4,000 shares of Series B, 400 shares of Series C-1, 2,000 shares of Series C-2, 110 shares of Series C-3, and 2,000,000 shares
of Series D, 1,980,000 of Series F and 1,780 shares of Series G. Common Stock The Company is presently authorized to issue
up to 100,000,000 shares of common stock, $0.001 par value per share, of which 12,286,847 and 5,798,281 shares of common
stock were issued and outstanding as of December 31, 2018 and 2017, respectively. The holders of the Company’s common stock
are entitled to receive dividends equally when, as and if declared by the Board of Directors, out of funds legally available. The holders of the Company’s common stock
have sole voting rights, one vote for each share held of record, and are entitled upon liquidation of the Company to share ratably
in the net assets of the Company available for distribution after payment of all obligations of the Company and after provision
has been made with respect to each class of stock, if any, having preference over the common stock, currently including the Company’s
preferred stock. The shares of common stock are not redeemable and have no preemptive or similar rights. Equity Transactions (in whole dollars) Settlement of Legal Matters During the year ended December 31, 2018, the
Company issued 58,083 shares of its common stock with a fair value of $553 for settlement of legal matters. During the year ended December 31, 2017, the
Company issued 836 shares of its common stock with a fair value of $8 for settlement of legal matters. Investors During the year ended December 31, 2018, the
Company issued 902,784 shares of its common stock to individual investors, which resulted in net proceeds to the Company of $6,232. During the year ended December 31, 2017, the
Company issued 211,511 shares of its common stock to individual investors, which resulted in net proceeds to the Company of $577. Consultants During the year ended December 31, 2018, the
Company issued 810,106 shares of its common stock with a fair value of $8,686 pursuant to consulting agreements. During the year ended December 31, 2017, the
Company issued 93,959 shares of its common stock with a fair value of $1,321 pursuant to consulting agreements. Share-Based Compensation During the year ended December 31, 2018, the
Company issued 1,328,663 shares of its common stock with a fair value of $16,606 to employees. Board of Directors During the year ended December 31, 2018, the
Company issued 33,000 shares of its common stock with a fair value of $533 to board of directors. During the year ended December 31, 2017, the
Company issued 800 shares of its common stock with a fair value of $9 to board of directors. Senior Lender During the year ended December 31, 2018, the
Company issued 854,599 shares of its common stock with a fair value of $1,097 to its Senior Lender. During the year ended December 31, 2017, the
Company issued 256,801 shares of its common stock with a fair value of $5,650 to its Senior Lender. Settlement of Debt and Related Costs During the year ended December 31, 2018, the
Company issued 40,000 shares of its common stock with a fair value of $919 to settle debt having an approximate value. During the year ended December 31, 2017, the
Company issued 170,765 shares of its common stock with a fair value of $1,587 to settle debt having an approximate value. Convertible Notes – Conversions, Inducements
and Related Costs During the year ended December 31, 2018, the
Company issued 1,901,520 shares of its common stock with a fair value of $16,338 to its convertible note holders upon conversion
of outstanding convertible notes to common shares. During the year ended December 31, 2018, the
Company issued 199,376 shares of its common stock with a fair value of $2,156 to its convertible note holders as an inducement
upon the funding of the respective convertible note During the year ended December 31, 2018, the
Company issued 11,519 shares of its common stock with a fair value of $185 to its convertible note holders as certain financing,
settlement and prepayment costs. During the year ended December 31, 2017, the
Company issued 200,470 shares of its common stock with a fair value of $1,925 to its convertible note holders upon conversion of
outstanding convertible notes to common shares. During the year ended December 31, 2017, the
Company issued 27,970 shares of its common stock with a fair value of $347 to its convertible note holders as an inducement upon
the funding of the respective convertible note During the year ended December 31, 2017, the
Company issued 6,800 shares of its common stock with a fair value of $114 to its convertible note holders as certain financing,
settlement and prepayment costs. Exercise of Warrant Shares During the year ended December 31, 2018, the
Company issued 429,027 shares of its common stock with a fair value of $1,818 for the exercise of warrant shares. During the year ended December 31, 2017, the
Company issued 6,346 shares of its common stock with a fair value of $94 for the exercise of warrant shares. Shares Returned During the year ended December 31, 2018, 80,114
shares of its common stock was returned to the Company with a fair value of $75. Benchmark Acquisition During the year ended December 31, 2017, the
Company issued 1,069,538 shares of its common stock with a fair value of $21,658 to the former owners for the acquisition of Benchmark.
See additional details in Note 5 Acquisitions. Employees During the year ended December 31, 2017, the
Company issued 164,610 shares of its common stock with a fair value of $3,780 to employees. Investor Relations Firm During the year ended December 31, 2017, the
Company issued 12,346 shares of its common stock with a fair value of $211 to an investor relations firm for services rendered. Preferred Stock The Company is authorized to issue a total
of 5,000,000 shares of convertible preferred stock with such designations, rights, preferences and/or limitations as may be determined
by the Board, and as expressed in a resolution thereof. The following table presents the convertible
preferred stock activity for the years ended December 31, 2018 and 2017.
Series A Series A-1 Series G Total Preferred Stock
Shares Amount Shares Amount Shares Amount Shares Amount
12/31/2016 Balance 500 $ — 295 $ — — $ — 795 $ —
2017 Grant — — — — 1,780 — 1,780 —
12/31/2017 Balance 500 $ — 295 $ — 1,780 $ — 2,575 $ —
Exchange to common shares — — — — (1,780 ) $ — (1,780 ) —
12/31/2018 Balance 500 $ — 295 $ — — $ — 795 $ — Dividend charges recorded during the years
ended December 31, 2018 and 2017 are as follows:
December 31,
2018 2017
Series
A $ 50 $ 50
A-1 30 30
Total $ 80 $ 80 Accrued dividends payable in accrued expenses at December 31, 2018
and 2017 are as follows:
December 31,
2018 2017
Series
A $ 410 $ 360
A-1 280 250
Total $ 690 $ 610 Series A and Series A-1 Convertible Preferred
Stock The Company has designated 4,500 shares of
Series A Convertible Preferred Stock (“Series A”) and 1,000 shares of Series A-1 Convertible Preferred Stock (“Series
A-1”), of which 500 and 295 shares, respectively, are currently issued and outstanding. Holders of the Series A and Series
A-1 are entitled to receive contractual cumulative dividends in preference to any dividend on the common stock at the rate of 10%
per annum on the initial investment amount commencing on the date of issue. Such dividends are payable on January 1, April 1, July
1 and October 1 of each year, upon the declaration of payment by the Board of Directors. The Series A and Series A-1 shares also contain
a right of redemption in the event of liquidation or a change in control. The redemption feature provides for payment of a liquidation
fee of 110% of the face value of the Series A shares and 125% of the face value of the series A-1 shares plus any accrued unpaid
dividends in the event of bankruptcy, change of control, or any actions to take the Company private. Series B Convertible Preferred Stock The Company previously designated
4,000 shares of Series B Convertible Preferred Stock (“Series B”), of which no shares are currently issued and outstanding. Series C-1, Series C-2 and Series C-3 Convertible Preferred Stock The Company previously designated
400, 2,000 and 110 shares of Series C-1 Convertible Preferred Stock (“Series C-1”), Series C-2 Convertible Preferred
Stock (“Series C-2”) and SeriesC-3 Convertible Preferred Stock (“Series C-3), respectively. There are no shares
of Series C-1, Series C-2 or Series C-3 currently issued or outstanding. Series D Convertible Preferred Stock The Company previously designated
2,000,000 shares of Series D Convertible Preferred Stock (“Series D”), of which no shares are currently issued and
outstanding as of December 31, 2018 and 2017. Series F Convertible Preferred Stock The Company previously designated
1,980,000 shares of Series F Convertible Preferred Stock (“Series F”), of which none were issued and outstanding as
of December 31, 2018 and 2019, respectively. Series G Convertible Preferred Stock The Board of Directors of the Company authorized
the designation of a new series of preferred stock, the Series G Convertible Preferred Stock, out of its available “blank
check preferred stock” and authorized the issuance of up to 1,780 shares of the Series G Convertible Preferred Stock. A Certificate
of Designation was filed with the Secretary of State of the State of Nevada on December 4, 2017. The Series G Convertible Preferred
Stock had various rights, privileges and preferences, including conversion into 100 shares of Common Stock (subject to
adjustments) upon the filing of an amendment to the Company’s Articles of Incorporation incorporating a reverse stock split
and the rights are junior and subordinate to any shares of Preferred Stock issued prior to this issuance. On December 4, 2017, an Agreement to Exchange
Common Stock for Series G Convertible Preferred Stock (“Exchange Agreement”) was entered in between the Company and
an affiliate. The Company and the affiliate agreed to the exchange of 178,000 shares of the Company’s common stock for 1,780
shares of the Company’s Series G Convertible Preferred Stock, par value $0.01 per share (“Series G Preferred Stock”).
The affiliate transferred and assigned 178,000 shares of the Company’s common stock and the Company issued the affiliate
1,780 shares of the Company Series G Preferred Stock. On September 13, 2018, the affiliate converted
1,780 shares of the Series G Preferred Stock into 178,000 shares of the Company’s common stock. As of December 31, 2018,
no shares of the Series G Preferred Stock were outstanding. Preferred Stock Transactions During each of the years ended December 31,
2018 and 2017, the Company accrued an additional $80 of preferred stock dividends, respectively.</t>
  </si>
  <si>
    <t>Stock-Based Awards</t>
  </si>
  <si>
    <t>Share-based Payment Arrangement [Abstract]</t>
  </si>
  <si>
    <t>NOTE 21. STOCK-BASED AWARDS Stock Options Stock options are granted at exercise prices
equal to the fair value of the Company’s common stock at the date of grant. The options typically vest over a three-year
period and each option, if not exercised or terminated, expires on the seventh anniversary of the grant date. The Company estimates the grant date fair value
of the stock options it grants using a Black-Scholes valuation model. The Company’s assumption for expected volatility is
based on its historical volatility data related to market trading of its own common stock. The Company bases its assumptions for
expected life of the new stock option grants on the life of the option granted, and if relevant, its analysis of the historical
exercise patterns of its stock options. The dividend yield assumption is based on dividends expected to be paid over the expected
life of the stock option. The risk-free interest rate assumption is determined by using the U.S. Treasury rates of the same period
as the expected option term of each stock option. The fair value of the options granted during
the years ended December 31, 2018 and 2017 was determined using the following assumptions:
For the year ended December 31,
2018 2017
Stock option assumptions:
Risk-free interest rate 2.41 % 1.5%-1.98 %
Expected life (years) 10 5
Expected volatility 328 % 330%-379 %
Expected dividends 0 % 0 % The following tables provide information about
outstanding options for the years ended December 31, 2018 and 2017:
Stock Options
Shares Weighted Weighted Average
Intrinsic Value (In thousands)
Outstanding as of December 31, 2016 — — — —
Granted 94,666 $ 16.55 — —
Options exercised — — — —
Forfeited — — — —
Outstanding as of December 31, 2017 94,666 16.55 9.57 64
Granted 250,000 15.84 — —
Options exercised — — — —
Forfeited (2,573 ) 8.75 — —
Outstanding as of December 31, 2018 342,093 15.79 9.17 —
Exercisable options as of December 31, 2018 111,404 $ 16.05 9.07 — Stock compensation expense related to the options
totaled approximately $1,808 and $563 for the years ended December 31, 2018 and 2017, respectively. At December 31, 2018 and 2017, the Company
had unrecognized compensation expense related to stock options, of $2,692 and $556, respectively. This expense will be recognized
over a weighted-average number of years of 1.6, based on the average remaining service periods for the awards. The aggregate intrinsic values presented above
represent the total pre-tax intrinsic values (the difference between the Company’s closing stock price of $2.34 and $9.92
on the last trading day of 2018 and 2017, respectively, and the exercise price, multiplied by the number of in-the-money options)
that would have been received by the option holders had all option holders exercised their options on the last trading day during
2018 and 2017. The amount of aggregate intrinsic value will change based on the price of the Company’s Common Stock. The weighted average grant date fair value
per share of Company’s stock options granted during the years ended December 31, 2018 and 2017 was $15.84 and $12.50, respectively.
The total fair value of options vested during the years ended December 31, 2018 and 2017 was $1,276 and -0- , respectively. As of December 31, 2018, there were 2,657,907
common shares available for issuance under the 2017 Plan. Warrants The Company accounts for common stock warrants
as either equity instruments or derivative liabilities depending on the specific terms of the warrant agreement. Stock warrants
are accounted for as derivative liabilities if the warrants allow for cash settlement or provide for modification of the warrant
exercise price in the event subsequent sales of common stock by the Company are at a lower price per share than the then-current
warrant exercise price. The Company classifies derivative warrant liabilities on the balance sheet at fair value and changes in
the fair value during the periods presented in the statement of operations, which is revalued at each balance sheet date subsequent
to the initial issuance of the stock warrant. All warrants outstanding as of December 31,
2018 were exercisable. The following table shows exercise prices and expiration dates for warrants outstanding as of December 31,
2018:
Issued to Amount Issue Date Expiration Date Exercise Price
Investment Bank 97 10/31/2014 10/31/2021 $ 5.00
Equity Investors 60 9/1/2016 9/1/2021 $ 10.00
Equity Investors 6 3/29/2017 3/29/2022 $ 10.00
Equity Investors 99 9/8/2016 9/8/2021 $ 20.00
Equity Investors 97 9/29/2016 9/29/2021 $ 20.00
Equity Investor 94 9/30/2016 9/30/2021 $ 20.00
Equity Investors 104 10/12/2016 10/12/2021 $ 20.00
Term Note Lender (1) 100 11/11/2016 11/11/2021 $ 10.00
Term Note Lender (1) 150 12/23/2016 12/23/2021 $ 10.00
Convertible Note Holder (1) 5 1/17/2017 1/17/2020 $ 62.50
Convertible Note Holder (1) 5 1/18/2017 1/18/2020 $ 62.50
Convertible Note Holder (1) 4 2/17/2017 2/17/2020 $ 62.50
Convertible Note Holder (5) 4 2/17/2017 2/17/2020 $ 62.50
Convertible Note Holder (1) 5 2/23/2017 2/23/2020 $ 62.50
Term Note Lender (1) 150 3/28/2017 3/28/2022 $ 10.00
Convertible Note Holder (1) 5 5/19/2017 5/19/2020 $ 62.50
Convertible Note Holder (1) 4 5/17/2017 5/17/2020 $ 62.50
Convertible Note Holder (1) 4 5/17/2017 5/17/2020 $ 62.50
Convertible Note Holder (1) 90 6/1/2017 6/1/2022 $ 25.00
Convertible Note Holder (1) 160 6/2/2017 6/30/2020 $ 62.50
Convertible Note Holder (1) 483 6/8/2017 6/30/2020 $ 62.50
Convertible Note Holder (1) 2 6/21/2017 6/21/2020 $ 62.50
Convertible Note Holder (1) 3 6/21/2017 6/21/2020 $ 62.50
Convertible Note Holder (1) 3 6/21/2017 6/21/2020 $ 62.50
Convertible Note Holder (1) 11 8/2/2017 8/2/2020 $ 62.50
Convertible Note Holder (1) 11 8/2/2017 8/2/2020 $ 62.50
Convertible Note Holder (1) 2 8/14/2017 8/14/2020 $ 62.50
Convertible Note Holder (1) 2 8/14/2017 8/14/2020 $ 62.50
Equity Investor 14 8/27/2017 8/27/2020 $ 16.50
Term Note Lender (1) 20 11/8/2017 11/8/2022 $ 10.00
Term Note Lender (1) 140 11/8/2017 11/8/2022 $ 10.00
Equity Investors 41 4/1/2018 4/1/2023 $ 15.00
Equity Investors 41 4/1/2018 4/1/2023 $ 15.00
Equity Investors 90 10/25/2018 10/25/2019 $ 6.00
Term Note Lender (1) 108 10/30/2018 10/30/2023 $ 6.00
2,214
(1) Warrant was determined to be a derivative subject to fair value accounting and is recorded as a warrant liability. A summary of the warrant activity the years
ended December 31, 2018 and 2017 is as follows:
Weighted Weighted
Average Average
Number of Exercise Remaining
Warrants Price Life in Years
Outstanding, December 31, 2016 1,020 $ 18.04 4.45
Issued 1,348 27.84 —
Exercised (125 ) 62.50 —
Outstanding, December 31, 2017 2,243 29.52 3.32
Issued 416 4.68
Exercised (445 ) 13.95
Outstanding, December 31, 2018 2,214 $ 28.93 2.59 The Company has assessed its outstanding equity-linked
financial statements issued with the term loans, see Note 14 and the convertible notes, see Note 12 and has concluded that the
warrants are subject to derivative accounting as a result of certain anti-dilution provisions contained in the warrant agreements.
The value of these warrants at issuance are classified as a fee and are being amortized over the life of the respective loan or
convertible note. The fair value of these warrants is classified as a liability in the financial statements, with the change in
fair value during the future periods being recorded in the statement of operations. See Note 16 .</t>
  </si>
  <si>
    <t>Customer Concentration</t>
  </si>
  <si>
    <t>Risks and Uncertainties [Abstract]</t>
  </si>
  <si>
    <t>NOTE 22. CUSTOMER CONCENTRATION Accounts receivable and revenue from the Company’s
major customers as of December 31, 2018 and 2017 are as follows:
(in thousands) Revenues % of Total Revenue
2018 2017 2018 2017
Customer A $ 47,664 $ — 12 % — %
Customer B $ — $ 49,307 — % 21 %
Customer C $ 31,512 $ 29,972 8 % 14 %
(in thousands) Revenues (Predecessor) % of Total Revenue
For the period Ended April 21, 2017 For the period
Customer D $ 7,382 21 %
Customer E $ 6,752 19 %
Customer F $ 4,048 12 %
(in thousands) Accounts Receivable % of Accounts Receivable
2018 2017 2018 2017
Customer B $ — $ 18,477 — % 30 %
Customer G $ 7,724 $ — 10 % — %
Customer C $ — $ 7,513 — % 12 %
Customer D $ 8,334 $ — 11 % — % The Company’s customer base is highly
concentrated. Revenues are non-recurring, project-based revenues, therefore, it is not unusual for significant period-to-period
shifts in customer concentrations. Revenue may significantly decline if the Company were to lose one or more of its significant
customers, or if the Company were not able to obtain new customers upon the completion of significant contracts.</t>
  </si>
  <si>
    <t>Costs and Estimated Earnings on Uncompleted Contracts</t>
  </si>
  <si>
    <t>Contractors [Abstract]</t>
  </si>
  <si>
    <t>NOTE 23. COSTS
AND ESTIMATED EARNINGS ON UNCOMPLETED CONTRACTS Costs and estimated
earnings in excess of billings on uncompleted contracts are as follows:
December 31,
2018 2017
Costs incurred on uncompleted contracts 283,833 $ 101,785
Estimated earnings 16,568 5,916
300,401 107,701
Billings to date (329,117 ) (139,946 )
(28,716 ) $ (32,245 )
Included in the accompanying balance sheets:
Costs and estimated earnings in excess of billings 5,974 5,286
Billings in excess of costs and estimated earnings (34,690 ) (37,531 )
Total (28,716 ) $ (32,245 )</t>
  </si>
  <si>
    <t>Backlog (Unaudited)</t>
  </si>
  <si>
    <t>Backlog</t>
  </si>
  <si>
    <t xml:space="preserve">NOTE 24. BACKLOG (UNAUDITED) The following is a reconciliation of backlog
representing signed contracts in progress at December 31, 2018:
Balance – December 31, 2017 $ 244,645
New contracts and adjustments 257,529
502,174
Less contract revenues earned for the year ended December 31, 2018 (369,651 )
Balance – December 31, 2018 $ 132,523 </t>
  </si>
  <si>
    <t>Unaudited Quarterly Data</t>
  </si>
  <si>
    <t>Quarterly Financial Information Disclosure [Abstract]</t>
  </si>
  <si>
    <t xml:space="preserve">NOTE 25. UNAUDITED QUARTERLY DATA
Three months ended
($ in thousands, except per share data) March 31, 2018 June 30, 2018 September 30, 2018 December 31, 2018
(unaudited) (unaudited) (unaudited) (unaudited)
Revenue $ 90,453 $ 83,525 $ 88,837 $ 121,940
Gross profit $ 12,230 $ 13,076 $ 18,696 $ 8,885
Operating loss $ (149 ) $ (2,358 ) $ (12,264 ) $ (23,522 )
Net (loss) income $ (1,087 ) $ 7,501 $ (12,987 ) $ (40,019 )
Cumulative preferred dividends $ (20 ) $ (20 ) $ (20 ) $ (20 )
Net (loss) income applicable to common shares $ (1,107 ) $ 7,481 $ (13,007 ) $ (40,039 )
Net (loss) income per common share – basic $ (0.19 ) $ 1.13 $ (1.68 ) $ (3.79 )
Net (loss) income per common share – diluted $ (0.19 ) $ 0.50 $ (1.68 ) $ (3.79 )
Weighted average number of common shares outstanding – basic 5,851,288 6,601,685 7,745,537 10,577,376
Weighted average number of common shares outstanding – diluted 5,851,288 14,996,607 7,745,537 10,577,376
Three months ended
($ in thousands, except per share data) March 31, 2017 June 30, 2017 September 30, 2017 December 31, 2017
(unaudited) (unaudited) (unaudited) (unaudited)
Revenue $ 5,443 $ 42,581 $ 96,827 $ 70,658
Gross profit (loss) $ 2,750 $ 9,255 $ 23,776 $ (5,424 )
Operating (loss) income $ (2,658 ) $ 220 $ 14,161 $ (22,185 )
Net loss $ (12,351 ) $ (34,524 ) $ (1,748 ) $ (43,460 )
Cumulative preferred dividends $ (20 ) $ (20 ) $ (20 ) $ (20 )
Net loss applicable to common shares $ (12,371 ) $ (34,544 ) $ (1,768 ) $ (43,480 )
Net loss per common share – basic and diluted $ (3.73 ) $ (7.22 ) $ (0.33 ) $ (7.83 )
Weighted average number of common shares outstanding – basic and diluted 3,312,373 4,787,556 5,367,966 5,552,429 Explanatory Note: The Company is providing restated quarterly
and year-to-date unaudited consolidated financial information for interim periods occurring within years ended December 31, 2018
and 2017 in order to comply with SEC requirements. See Note 2 for further background concerning the events preceding
the restatement of financial information in this Form 10-K. As discussed in Note 2, the Audit Committee
and the Company identified certain errors that are corrected through adjustments made as part of the restatement. These adjustments
include corrections related to the investigation of convertible notes that was conducted, as well as (i) corrections related to
the Company’s convertible notes and (ii) corrections resulting from management’s review of significant accounts and
transactions. The effect of the restatement on the previously
filed consolidated balance sheet for the period ended March 31, 2018 is as follows:
As of March 31, 2018
($ in thousands, except per share data) As Previously Reported Adjustments As Restated
(unaudited) (unaudited) (unaudited)
ASSETS
Current Assets:
Cash and cash equivalents $ 9,638 $ 24 $ 9,662
Accounts receivable, net 78,251 (17,166 ) 61,085
Costs and estimated earnings in excess of billings on uncompleted contracts 4,552 (1,107 ) 3,445
Other current assets 9,782 (273 ) 9,509
Total current assets 102,223 (18,522 ) 83,701
Property and equipment, net 8,121 (1,466 ) 6,655
Intangible assets, net 25,443 — 25,443
Goodwill 35,672 9,335 45,007
Total assets 171,459 (10,653 ) 160,806
LIABILITIES AND STOCKHOLDERS’ EQUITY (DEFICIT)
Current Liabilities:
Accounts payable 46,095 (366 ) 45,729
Billings in excess of costs and estimated earnings on uncompleted contracts 18,516 8,588 27,104
Due to related party 28 — 28
Accrued expenses and other current liabilities 7,259 282 7,541
Senior notes payable, current portion net of original discount and deferred financing costs — 25,807 25,807
Convertible notes payable, net of original issue discount and deferred financing cost — 3,548 3,548
Merchant credit agreements, net of original issue discount and deferred financing cost — 2,369 2,369
Notes payable, current portion, net of original issue discount and deferred financing costs 10,182 (6,910 ) 3,272
Notes payable, related parties, current portion 7,603 — 7,603
Debt derivative liability — 22,077 22,077
Warrant liability — 29,897 29,897
Total current liabilities 89,683 85,292 174,975
Notes payable, non-current portion 1,934 (125 ) 1,809
Notes payable, related parties, non-current net of debt discount 39,523 — 39,523
Senior note payable, non-current portion, net of original issue discount and deferred financing costs 26,408 (26,408 ) —
Deferred tax liability 1,122 (39 ) 1,083
Total liabilities 158,670 58,720 217,390
Commitments and contingencies
Stockholders’ Equity (Deficit):
Preferred stock; $0.01 par value, 5,000,000 shares authorized: — — —
Series A convertible preferred stock, $1,000 stated value, 4,500 shares designated and 500 shares issued and outstanding at March 31, 2018 — — —
Series A-1 convertible preferred stock, $1,000 stated value, 1,000 shares designated and 295 shares issued and outstanding at March 31, 2018 — — —
Series G convertible preferred stock, $0.001 stated value, 1,780 shares designated and 1,780 shares issued and outstanding at March 31, 2018 — — —
Common stock, $0.001 par value, 100,000,000 shares authorized 6,136,059 shares issued and outstanding at March 31, 2018, respectively 6 — 6
Additional paid-in capital 57,792 8,436 66,228
Shares to be issued 6,681 (375 ) 6,306
Subscriptions receivable (3,222 ) 3,222 —
Accumulated deficit (48,468 ) (80,656 ) (129,124 )
Total stockholders’ deficit 12,789 (69,373 ) (56,584 )
Total liabilities and stockholders’ deficit 171,459 (10,653 ) 160,806 The effect of the restatement on the previously
filed consolidated statement of operations for the three months ended March 31, 2018 is as follows:
Three Months ended March 31, 2018
($ in thousands, except per share data) As Previously Reported Adjustments As Restated
(unaudited) (unaudited) (unaudited)
Revenues, net of discounts $ 85,145 $ 5,308 $ 90,453
Cost of revenues 73,654 4,569 78,223
Gross profit 11,491 739 12,230
Operating expenses
Compensation expense 5,638 224 5,862
Selling, general and administrative expenses 4,639 907 5,546
Amortization expense 938 — 938
Loss on sale of asset 33 — 33
Transaction expenses 93 (93 ) —
Total operating expenses 11,341 1,038 12,379
Operating income (loss) 150 (299 ) (149 )
Other (expenses) income
Interest expense (913 ) (122 ) (1,035 )
Amortization of deferred financing costs and debt discount (5,912 ) (2,215 ) (8,127 )
Gain on debt derivative liability — 11,759 11,759
Loss on warrant liability — (13,821 ) (13,821 )
Other (expense) income, net (597 ) (190 ) (787 )
Extinguishment loss (322 ) 14,823 14,501
Loss on issuance of notes — (2,860 ) (2,860 )
Financing costs (2,002 ) 2,002 —
Total other expenses, net (9,746 ) 9,376 (370 )
Loss before provision for income taxes (9,596 ) 9,077 (519 )
Provision for income taxes 568 — 568
Net loss (10,164 ) 9,077 (1,087 )
Preferred stock dividends (20 ) — (20 )
Net loss attributable to common shareholders $ (10,184 ) $ 9,077 $ (1,107 )
Loss per common share:
Basic and diluted $ (2.09 ) $ 1.55 $ (0.19 )
Weighted average number of common shares outstanding
Basic and diluted 4,876,131 5,851,288 5,851,288 The effect of the restatement on the previously
filed consolidated balance sheet for the period ended June 30, 2018 is as follows:
As of June 30, 2018
($ in thousands, except per share data) As Previously Reported Adjustments As Restated
(unaudited) (unaudited) (unaudited)
ASSETS
Current Assets:
Cash and cash equivalents $ 12,884 $ 2 $ 12,886
Accounts receivable, net 72,693 (12,779 ) 59,914
Costs and estimated earnings in excess of billings on uncompleted contract 2,206 1,023 3,229
Other current assets 8,814 (1,796 ) 7,018
Total current assets 96,597 (13,550 ) 83,047
Property and equipment, net 9,165 (2,367 ) 6,798
Intangible assets, net 23,190 — 23,190
Goodwill 35,672 9,335 45,007
Total assets 164,624 (6,582 ) 158,042
LIABILITIES AND STOCKHOLDERS’ EQUITY (DEFICIT)
Current Liabilities:
Accounts payable 40,175 (477 ) 39,698
Billings in excess of costs and estimated earnings on uncompleted contracts 21,754 10,498 32,252
Due to related parties 89 — 89
Accrued expenses and other current liabilities 7,141 1,651 8,792
Convertible notes payable, net of original issue discount and deferred financing cost — 4,591 4,591
Merchant credit agreements, net of original issue discount and deferred financing cost — 2,668 2,668
Senior notes payable, current portion, net of original issue discount and deferred financing costs 28,661 (451 ) 28,210
Notes payable and capital leases, current portion, net of original issue discount and deferred financing costs 14,343 (11,466 ) 2,877
Notes payable, related party 19,173 (850 ) 18,323
Debt derivative liability — 8,416 8,416
Warrant liability — 26,793 26,793
Total current liabilities 131,336 41,373 172,709
Notes payable, non-current portion 1,617 — 1,617
Notes payable, non-current portion, related parties net of debt discount 27,775 — 27,775
Deferred tax liability 1,007 — 1,007
Total liabilities 161,735 41,373 203,108
Commitments and contingencies
Stockholders’ Equity (Deficit):
Preferred stock; $0.01 par value, 5,000,000 shares authorized: — — —
Series A convertible preferred stock, $1,000 stated value, 4,500 shares designated and 500 shares issued and outstanding at June 30, 2018 — — —
Series A-1 convertible preferred stock, $1,000 stated value, 1,000 shares designated and 295 shares issued and outstanding at June 30, 2018 — — —
Series G convertible preferred stock, $0.001 stated value, 1,780 shares designated and 1,780 shares issued and outstanding at June 30, 2018 — — —
Common stock, $0.001 par value, 100,000,000 shares authorized and 7,225,158 shares issued and outstanding at June 30, 2018 7 — 7
Additional paid-in capital 67,677 8,876 76,553
Subscriptions receivable (2,769 ) 2,769 —
Accumulated deficit (62,026 ) (59,600 ) (121,626 )
Total stockholders’ (deficit) equity 2,889 (47,955 ) (45,066 )
Total liabilities and stockholders’ (deficit) equity $ 164,624 $ (6,582 ) $ 158,042 The effect of the restatement on the previously
filed consolidated statement of operations for the three months ended June 30, 2018 is as follows:
Three Months ended June 30, 2018
($ in thousands, except per share data) As Previously Reported Adjustments As Restated
(unaudited) (unaudited) (unaudited)
Revenues, net of discounts $ 86,367 $ (2,842 ) $ 83,525
Cost of revenues 72,415 (1,966 ) 70,449
Gross profit 13,952 (876 ) 13,076
Operating expenses
Compensation expense 6,856 757 7,613
Selling, general and administrative expenses 5,855 1,075 6,930
Amortization of intangible assets 938 — 938
Loss on sale of asset (47 ) — (47 )
Transaction expenses 33 (33 ) —
Total operating expenses 13,635 1,799 15,434
Operating income (loss) 317 (2,675 ) (2,358 )
Other (expenses) income
Interest expense (2,889 ) (71 ) (2,960 )
Amortization of deferred financing costs and debt discount (3,458 ) (3,685 ) (7,143 )
Gain on debt derivative liability — 6,313 6,313
Gain on warrant liability — 2,748 2,748
Other income, net (1,421 ) 2,191 770
Loss on issuance of notes — (1,591 ) (1,591 )
Gain on extinguishment of debt — 11,607 11,607
Financing costs (6,214 ) 6,214 —
Total other (expenses) income, net (13,982 ) 23,726 9,744
(Loss) income before provision for income taxes (13,665 ) 21,051 7,386
(Benefit) for income taxes (107 ) (8 ) (115 )
Net (loss) income (13,558 ) 21,059 7,501
Preferred stock dividends (20 ) — (20 )
Net (loss) income attributable to common shareholders $ (13,578 ) $ 21,059 $ 7,481
(Loss) income per common share:
Basic $ (2.26 ) $ 3.19 $ 1.13
Diluted $ (2.26 ) $ 1.40 $ 0.50
Weighted average number of common shares outstanding
Basic 5,997,856 6,601,685 6,601,685
Diluted 5,997,856 14,996,607 14,996,607 The effect of the restatement on the previously
filed consolidated statement of operations for the six months ended June 30, 2018 is as follows:
Six Months ended June 30, 2018
($ in thousands, except per share data) As Previously Reported Adjustments As Restated
(unaudited) (unaudited) (unaudited)
Revenues, net of discounts $ 171,511 $ 2,467 $ 173,978
Cost of revenues 146,069 2,603 148,672
Gross profit 25,442 (136 ) 25,306
Operating expenses
Compensation expense 12,494 981 13,475
Selling, general and administrative expenses 10,494 1,982 12,476
Amortization of intangible assets 1,876 — 1,876
Loss on sale of asset (13 ) (1 ) (14 )
Transaction expenses 125 (125 ) —
Total operating expenses 24,976 2,837 27,813
Operating loss 466 (2,973 ) (2,507 )
Other (expenses) income
Interest expense (3,802 ) (193 ) (3,995 )
Amortization of deferred financing costs and debt discount (9,370 ) (5,900 ) (15,270 )
Gain on conversion derivative liability — 18,072 18,072
Loss on warrant derivative liability — (11,073 ) (11,073 )
Other expense, net (1,744 ) 1,727 (17 )
Loss on issuance of debt — (4,451 ) (4,451 )
Extinguishment gain — 26,108 26,108
Financing costs (8,812 ) 8,812 —
Total other expenses, net (23,728 ) 33,102 9,374
Loss before provision for income taxes (23,262 ) 30,129 6,867
Provision for income taxes 460 (7 ) 453
Net loss (23,722 ) 30,136 6,414
Preferred stock dividends (40 ) — (40 )
Net loss attributable to common shareholders $ (23,762 ) $ 30,136 $ 6,374
Loss per common share:
Basic $ (4.53 ) $ 4.84 $ 1.02
Diluted $ (4.53 ) $ 2.06 $ 0.44
Weighted average number of common shares outstanding
Basic 5,249,808 6,228,559 6,228,559
Diluted 5,249,808 14,632,985 14,632,985 The effect of the restatement on the previously
filed consolidated balance sheet for the period ended September 30, 2018 is as follows:
As of September 30, 2018
($ in thousands, except per share data) As Previously Reported Adjustments As Restated
(unaudited) (unaudited) (unaudited)
ASSETS
Current Assets:
Cash and cash equivalents $ 5,722 $ 2 $ 5,724
Accounts receivable, net 75,812 (10,179 ) 65,633
Costs and estimated earnings in excess of billings on uncompleted contract 4,362 (1,434 ) 2,928
Other current assets 6,416 (173 ) 6,243
Total current assets 92,312 (11,784 ) 80,528
Property and equipment, net 9,956 (3,353 ) 6,603
Intangible assets, net 20,937 — 20,937
Goodwill 35,672 9,335 45,007
Total assets 158,877 (5,802 ) 153,075
LIABILITIES AND STOCKHOLDERS’ EQUITY (DEFICIT)
Current liabilities:
Accounts payable 29,307 (389 ) 28,918
Billings in excess of costs and estimated earnings on uncompleted contracts 27,984 7,881 35,865
Due to related parties 56 — 56
Accrued expenses and other current liabilities 9,160 778 9,938
Senior notes payable, current, net of original issue discount and deferred financing costs 31,122 (264 ) 30,858
Convertible notes payable, net of original issue discount and deferred financing cost — 8,186 8,186
Merchant credit agreements, net of original issue discount and deferred financing cost — 4,821 4,821
Notes payable and capital leases, current portion, net of original issue discount and deferred financing costs 17,474 (14,347 ) 3,127
Notes payable, current portion, related parties 18,334 — 18,334
Debt derivative liability — 11,885 11,885
Warrant liability — 11,522 11,522
Total current liabilities 133,437 30,073 163,510
Notes payable, non-current portion 1,414 — 1,414
Notes payable, non-current portion, related parties net of debt discount 28,463 — 28,463
Deferred tax liability 1,128 513 1,641
Total liabilities 164,442 30,586 195,028
Commitments and contingencies
Stockholders’ Equity (Deficit):
Preferred stock; $0.01 par value, 5,000,000 shares authorized: — — —
Series A convertible preferred stock, $1,000 stated value, 4,500 shares designated and 500 shares issued and outstanding at September 30, 2018 — — —
Series A-1 convertible preferred stock, $1,000 stated value, 1,000 shares designated and 295 shares issued and outstanding at September 30, 2018 — — —
Common stock, $0.001 par value, 100,000,000 shares authorized and 8,605,021 shares issued and outstanding at September 30, 2018 8 — 8
Additional paid-in capital 71,421 21,231 92,652
Shares to be issued — — —
Subscriptions receivable (2,941 ) 2,941 —
Accumulated deficit (74,053 ) (60,560 ) (134,613 )
Total stockholders’ (deficit) equity (5,565 ) (36,388 ) (41,953 )
Total liabilities and stockholders’ (deficit) equity $ 158,877 $ (5,802 ) $ 153,075 The effect of the restatement on the previously
filed consolidated statement of operations for the three months ended September 30, 2018 is as follows:
Three Months ended September 30, 2018
($ in thousands, except per share data) As Previously Reported Adjustments As Restated
(unaudited) (unaudited) (unaudited)
Revenues, net of discounts $ 92,224 $ (3,387 ) $ 88,837
Cost of revenues 76,311 (6,170 ) 70,141
Gross profit 15,913 2,783 18,696
Operating expenses
Compensation expense 9,283 11,038 20,321
Selling, general and administrative expenses 9,045 656 9,701
Amortization of intangible assets 938 — 938
Transaction expenses — — —
Total operating expenses 19,266 11,694 30,960
Operating loss (3,353 ) (8,911 ) (12,264 )
Other (expenses) income
Interest expense (2,140 ) (74 ) (2,214 )
Amortization of deferred financing costs and debt discount (4,318 ) (4,059 ) (8,377 )
(Loss) on debt derivative liability — (2,627 ) (2,627 )
Gain on warrant liability — 14,787 14,787
Other (expense) income, net (572 ) 602 30
Loss on issuance of notes — (203 ) (203 )
Extinguishment loss — (1,485 ) (1,485 )
Financing costs (1,374 ) 1,374 —
Total other (expenses) income, net (8,404 ) 8,315 (89 )
Loss before provision for income taxes (11,757 ) (596 ) (12,353 )
Provision for income taxes 268 366 634
Net loss (12,025 ) (962 ) (12,987 )
Preferred stock dividends (20 ) — (20 )
Net loss attributable to common shareholders $ (12,045 ) $ (962 ) $ (13,007 )
Income per common share:
Basic and diluted $ (1.89 ) $ (0.12 ) $ (1.68 )
Weighted average number of common shares outstanding
Basic and diluted 6,372,775 7,745,537 7,745,537 The effect of the restatement on the previously
filed consolidated statement of operations for the nine months ended September 30, 2018 is as follows:
Nine Months ended September 30, 2018
($ in thousands, except per share data) As Previously Reported Adjustments As Restated
(unaudited) (unaudited) (unaudited)
Revenues, net of discounts $ 263,735 $ (920 ) $ 262,815
Cost of revenues 222,380 (3,567 ) 218,813
Gross profit 41,355 2,647 44,002
Operating expenses
Compensation expense -selling general and administrative 21,777 12,019 33,796
Selling, general and administrative expenses 19,653 2,524 22,177
Amortization of intangible assets 2,813 1 2,814
Loss on sale of asset — (14 ) (14 )
Transaction expenses — — —
Total operating expenses 44,243 14,530 58,773
Operating loss (2,888 ) (11,883 ) (14,771 )
Other expenses
Interest expense (5,942 ) (267 ) (6,209 )
Amortization of deferred financing costs and debt discount (13,688 ) (9,959 ) (23,647 )
Gain on debt derivative liability — 15,445 15,445
Gain on warrant liability — 3,714 3,714
Other (expense) income, net (2,316 ) 2,329 13
Loss on issuance of notes — (4,654 ) (4,654 )
Extinguishment gain — 24,623 24,623
Financing costs (10,187 ) 10,187 —
Total other expenses, net (32,133 ) 41,418 9,285
Loss before provision for income taxes (35,021 ) 29,535 (5,486 )
Provision for income taxes 728 359 1,087
Net loss (35,749 ) 29,176 (6,573 )
Preferred stock dividends (60 ) — (60 )
Net loss attributable to common shareholders $ (35,809 ) $ 29,176 $ (6,633 )
Loss per common share:
Basic and diluted $ (6.36 ) $ 4.33 $ (0.98 )
Weighted average number of common shares outstanding
Basic and diluted 5,630,556 6,739,775 6,739,775 The effect of the restatement on the previously
filed consolidated balance sheet for the period ended March 31, 2017 is as follows:
As of March 31, 2017
($ in thousands, except per share data) As Previously Reported Adjustments As Restated
(unaudited) (unaudited) (unaudited)
ASSETS
Current Assets:
Cash and cash equivalents $ 2 $ — $ 2
Accounts receivable, net 9,985 (5,446 ) 4,539
Other current assets 3,649 (1,443 ) 2,206
Total current assets 13,636 (6,889 ) 6,747
Property and equipment, net 4,300 (25 ) 4,275
Total assets 17,936 (6,914 ) 11,022
LIABILITIES AND STOCKHOLDERS’ EQUITY (DEFICIT)
Current Liabilities:
Accounts payable 2,332 (148 ) 2,184
Due to related party 190 (35 ) 155
Accrued expenses and other current liabilities 3,508 784 4,292
Convertible notes payable, net of original issue discount and deferred financing cost — 175 175
Merchant credit agreements, net of original issue discount and deferred financing cost — 36 36
Notes payable, current portion, net of original issue discount and deferred financing costs 5,431 3,754 9,185
Notes payable, related parties, current portion 791 35 826
Debt derivative liability — 2,773 2,773
Warrant liability 3,357 5,060 8,417
Total current liabilities 15,609 12,434 28,043
Notes payable, non-current portion 7,300 (5,171 ) 2,129
Senior note payable, non-current portion, net of original issue discount and deferred financing costs 5,082 (1,113 ) 3,969
Total liabilities 27,991 6,150 34,141
Commitments and contingencies
Temporary equity:
Common stock; $0.001 par value, subject to put provision, 100,000,000 shares authorized and 444,275 shares issued and outstanding at March 31, 2017 437 — 437
Total temporary equity 437 — 437
Stockholders’ Equity (Deficit):
Preferred stock; $0.01 par value, 5,000,000 shares authorized: — — —
Series A convertible preferred stock, $1,000 stated value, 4,500 shares designated and 500 shares issued and outstanding at March 31, 2017 — — —
Series A-1 convertible preferred stock, $1,000 stated value, 1,000 shares designated and 295 shares issued and outstanding at March 31, 2017 — — —
Common stock, $0.001 par value, 100,000,000 shares authorized 3,536,096 shares issued and outstanding at March 31, 2017 88 (85 ) 3
Additional paid-in capital 17,484 6,648 24,132
Shares to be issued 615 — 615
Subscriptions receivable (5,658 ) 5,658 —
Accumulated deficit (23,021 ) (25,285 ) (48,306 )
Total stockholders’ deficit (10,492 ) (13,064 ) (23,556 )
Total liabilities and stockholders’ deficit $ 17,936 $ (6,914 ) $ 11,022 The effect of the restatement on the previously
filed consolidated statement of operations for the three months ended March 31, 2017 is as follows:
Three Months ended March 31, 2017
($ in thousands, except per share data) As Previously Reported Adjustments As Restated
(unaudited) (unaudited) (unaudited)
Revenues, net of discounts $ 5,086 $ 357 $ 5,443
Cost of revenues 2,678 15 2,693
Gross profit 2,408 342 2,750
Operating expenses
Compensation expense 1,187 3,040 4,227
Selling, general and administrative expenses 1,187 (198 ) 989
Loss on sale of asset — (8 ) (8 )
Transaction expenses 11 189 200
Total operating expenses 2,385 3,023 5,408
Operating income (loss) 23 (2,681 ) (2,658 )
Other (expenses) income
Interest expense (734 ) (123 ) (857 )
Amortization of deferred financing costs and debt discount (397 ) (857 ) (1,254 )
Gain on debt derivative liability — 97 97
Loss on warrant liability (2,200 ) (2,450 ) (4,650 )
Other (expense) income, net (100 ) 156 56
Loss on issuance of notes — (3,085 ) (3,085 )
Financing costs (563 ) 563 —
Total other expenses, net (3,994 ) (5,699 ) (9,693 )
Loss before provision for income taxes (3,971 ) (8,380 ) (12,351 )
Provision for income taxes — — —
Net loss (3,971 ) (8,380 ) (12,351 )
Preferred stock dividends (20 ) — (20 )
Net loss attributable to common shareholders $ (3,991 ) $ (8,380 ) $ (12,371 )
Loss per common share: .
Basic and diluted $ (1.09 ) $ (2.53 ) $ (3.73 )
Weighted average number of common shares outstanding
Basic and diluted 3,677,614 3,312,373 3,312,373 The effect of the restatement on the previously
filed consolidated balance sheet for the period ended June 30, 2017 is as follows:
As of June 30, 2017
($ in thousands, except per share data) As Previously Reported Adjustments As Restated
(unaudited) (unaudited) (unaudited)
ASSETS
Current Assets:
Cash and cash equivalents $ 7,835 $ — $ 7,835
Accounts receivable, net 36,707 (1,705 ) 35,002
Costs and estimated earnings in excess of billings on uncompleted contract 5,966 (1,313 ) 4,653
Other current assets 6,736 (1,224 ) 5,512
Total current assets 57,244 (4,242 ) 53,002
Property and equipment, net 5,556 (106 ) 5,450
Intangible assets, net 29,320 — 29,320
Goodwill 46,922 9,790 56,712
Total assets 139,042 5,442 144,484
LIABILITIES AND STOCKHOLDERS’ EQUITY (DEFICIT)
Current Liabilities:
Accounts payable 22,255 4,005 26,260
Billings in excess of costs and estimated earnings on uncompleted contracts 15,380 7,209 22,589
Due to related parties 154 (43 ) 111
Accrued expenses and other current liabilities 6,609 750 7,359
Convertible notes payable, net of original issue discount and deferred financing cost — 813 813
Merchant credit agreement, net of original issue discount and deferred financing cost — 57 57
Notes payable and capital leases, current portion, net of original issue discount and deferred financing costs 12,012 (7,753 ) 4,259
Notes payable, current portion, related party 791 7,293 8,084
Debt derivative liability — 13,467 13,467
Warrant liability 2,336 24,874 27,210
Total current liabilities 59,537 50,672 110,209
Notes payable, non-current portion 46,981 (44,959 ) 2,022
Notes payable, non-current portion, related party — 42,500 42,500
Senior note payable, non-current portion, net of original issue discount and deferred financing costs 19,951 (238 ) 19,713
Total liabilities 126,469 47,975 174,444
Commitments and contingencies
Stockholders’ Equity (Deficit):
Preferred stock; $0.01 par value, 5,000,000 shares authorized: — — —
Series A convertible preferred stock, $1,000 stated value, 4,500 shares designated and 500 shares issued and outstanding at June 30, 2017 — — —
Series A-1 convertible preferred stock, $1,000 stated value, 1,000 shares designated and 295 shares issued and outstanding at June 30, 2017 — — —
Common stock, $0.001 par value, 100,000,000 shares authorized and 5,208,185 shares issued and outstanding at June 30, 2017 130 (115 ) 15
Additional paid-in capital 43,011 7,104 50,115
Shares to be issued 2,201 550 2,751
Subscriptions receivable (4,656 ) 4,656 —
Accumulated deficit (28,113 ) (54,728 ) (82,841 )
Total stockholders’ (deficit) equity 12,573 (42,533 ) (29,960 )
Total liabilities and stockholders’ (deficit) equity $ 139,042 $ 5,442 $ 144,484 The effect of the restatement on the previously
filed consolidated statement of operations for the three months ended June 30, 2017 is as follows:
Three Months ended June 30, 2017
($ in thousands, except per share data) As Previously Reported Adjustments As Restated
(unaudited) (unaudited) (unaudited)
Revenues, net of discounts $ 50,697 $ (8,116 ) $ 42,581
Cost of revenues 42,377 (9,051 ) 33,326
Gross profit 8,320 935 9,255
Operating expenses
Compensation expense 4,169 380 4,549
Selling, general and administrative expenses 4,000 14 4,014
Amortization of intangible assets 589 — 589
Loss on sale of asset 429 (801 ) (372 )
Transaction expenses 1,409 (1,154 ) 255
Total operating expenses 10,596 (1,561 ) 9,035
Operating (loss) income (2,276 ) 2,496 220
Other (expenses) income
Interest expense (1,793 ) (131 ) (1,924 )
Amortization of deferred financing costs and debt discount (1,934 ) (1,743 ) (3,677 )
Gain on debt derivative liability — 498 498
Gain (loss) on warrant liability 1,021 (8,684 ) (7,663 )
Other income, net 10 (1,390 ) (1,380 )
Loss on issuance of notes — (23,350 ) (23,350 )
Extinguishment gain — 2,873 2,873
Total other expenses, net (2,696 ) (31,927 ) (34,623 )
Loss before provision for income taxes (4,972 ) (29,431 ) (34,403 )
Provision for income taxes 121 — 121
Net loss (5,093 ) (29,431 ) (34,524 )
Preferred stock dividends (20 ) — (20 )
Net loss attributable to common shareholders $ (5,113 ) $ (29,431 ) $ (34,544 )
Loss per common share: .
Basic and diluted $ (1.02 ) $ (6.15 ) $ (7.22 )
Weighted average number of common shares outstanding
Basic and diluted 4,989,451 4,787,556 4,787,556 The effect of the restatement on the previously
filed consolidated statement of operations for the six months ended June 30, 2017 is as follows:
Six Months ended June 30, 2017
($ in thousands, except per share data) As Previously Reported Adjustments As Restated
(unaudited) (unaudited) (unaudited)
Revenues, net of discounts $ 55,783 $ (7,759 ) $ 48,024
Cost of revenues 45,055 (9,036 ) 36,019
Gross profit 10,728 1,277 12,005
Operating expenses
Compensation expense 5,356 3,420 8,776
Selling, general and administrative expenses 5,188 (185 ) 5,003
Amortization of intangible assets 589 — 589
Loss on sale of asset 472 (852 ) (380 )
Transaction expenses 1,419 (964 ) 455
Total operating expenses 13,024 1,419 14,443
Operating loss (2,296 ) (142 ) (2,438 )
Other (expenses) income
Interest expense (2,527 ) (254 ) (2,781 )
Amortization of deferred financing costs and debt discount (2,331 ) (2,600 ) (4,931 )
Gain on conversion derivative liability — 595 595
Loss on warrant derivative liability (1,179 ) (11,134 ) (12,313 )
Other expense, net (46 ) (1,278 ) (1,324 )
Loss on issuance of notes — (23,350 ) (23,350 )
Extinguishment loss — (212 ) (212 )
Financing costs (563 ) 563 —
Total other expenses, net (6,646 ) (37,670 ) (44,316 )
Loss before provision for income taxes (8,942 ) (37,812 ) (46,754 )
Provision for income taxes 121 — 121
Net loss (9,063 ) (38,812 ) (46,875 )
Preferred stock dividends (40 ) — (40 )
Net loss attributable to common shareholders $ (9,103 ) $ (38,812 ) $ (46,915 )
Loss per common share:
Basic and diluted $ (2.11 ) $ (9.33 ) $ (11.57 )
Weighted average number of common shares outstanding
Basic and diluted 4,305,814 4,054,039 4,054,039 The effect of the restatement on the previously
filed consolidated balance sheet for the period ended September 30, 2017 is as follows:
As of September 30, 2017
($ in thousands, except per share data) As Previously Reported Adjustments As Restated
(unaudited) (unaudited) (unaudited)
ASSETS
Current Assets:
Cash and cash equivalents $ 3,154 $ — $ 3,154
Accounts receivable, net 51,791 212 52,003
Costs and estimated earnings in excess of billings on uncompleted contract 6,773 1,035 7,808
Other current assets 7,727 (1,270 ) 6,457
Total current assets 69,445 (23 ) 69,422
Property and equipment, net 7,101 (130 ) 6,971
Intangible assets, net 26,306 — 26,306
Goodwill 46,922 9,790 56,712
Total assets 149,774 9,637 159,411
LIABILITIES AND STOCKHOLDERS’ EQUITY (DEFICIT)
Current liabilities:
Accounts payable 33,531 6,103 39,634
Billings in excess of costs and estimated earnings on uncompleted contracts 7,378 512 7,890
Due to related parties 343 (254 ) 89
Accrued expenses and other current liabilities 9,931 704 10,635
Convertible notes payable, net of original issue discount and deferred financing cost — 1,818 1,818
Merchant credit agreement, net of original issue discount and deferred financing cost — 482 482
Notes payable and capital leases, current portion, net of original issue discount and deferred financing costs 14,022 (9,713 ) 4,309
Notes payable, current portion, related parties 791 5,087 5,878
Debt derivative liability — 36,482 36,482
Warrant liability 303 14,543 14,846
Total current liabilities 66,299 55,764 122,063
Notes payable, non-current portion 46,899 (45,013 ) 1,886
Notes payable, non-current portion, related party — 42,500 42,500
Senior note payable, non-current portion, net of original issue discount and deferred financing costs 20,022 3,539 23,561
Total liabilities 133,220 56,790 190,010
Commitments and contingencies
Stockholders’ Equity (Deficit):
Preferred stock; $0.01 par value, 5,000,000 shares authorized: — — —
Series A convertible preferred stock, $1,000 stated value, 4,500 shares designated and 500 shares issued and outstanding at September 30, 2017 — — —
Series A-1 convertible preferred stock, $1,000 stated value, 1,000 shares designated and 295 shares issued and outstanding at September 30, 2017 — — —
Common stock, $0.001 par value, 100,000,000 shares authorized and 5,435,083 shares issued and outstanding at September 30, 2017 5 — 5
Additional paid-in capital 45,625 8,101 53,726
Shares to be issued 75 175 250
Subscriptions receivable (3,588 ) 3,588 —
Accumulated deficit (25,563 ) (59,017 ) (84,580 )
Total stockholders’ (deficit) equity 16,554 (47,153 ) (30,599 )
Total liabilities and stockholders’ (deficit) equity $ 149,774 $ 9,637 $ 159,411 The effect of the restatement on the previously
filed consolidated statement of operations for the three months ended September 30, 2017 is as follows:
Three Months ended September 30, 2017
($ in thousands, except per share data) As Previously Reported Adjustments As Restated
(unaudited) (unaudited) (unaudited)
Revenues, net of discounts $ 79,083 $ 17,744 $ 96,827
Cost of revenues 63,553 9,498 73,051
Gross profit 15,530 8,246 23,776
Operating expenses
Compensation expense 5,312 716 6,028
Selling, general and administrative expenses 4,414 (1,605 ) 2,809
Amortization of intangible assets 768 — 768
Gain on sale of </t>
  </si>
  <si>
    <t>Subsequent Events</t>
  </si>
  <si>
    <t>Subsequent Events [Abstract]</t>
  </si>
  <si>
    <t>NOTE 26. SUBSEQUENT EVENTS Internal Investigation In current reports on Form 8-K filed on March
11, 2019 and March 22, 2019, the Company disclosed that it had entered into certain securities purchase agreements (the “Purchase
Agreements”) with certain investors (the “Investors”), which the Company sold an aggregate principal amount of
$22,700 in convertible notes (the “Notes”) between January 2017 and January 2019. Approximately $9,800 of principal
and interest had been converted into 5,186,306 shares of the Company’s Common Stock through March 19, 2019. These issuances
were not supported by a listing application with the New York Stock Exchange (“Exchange’), which resulted in the Company
receiving a public reprimand letter from the NYSE Regulation Staff of the Exchange on March 25, 2019. On March 22, 2019, the Company
announced the initiation of an independent investigation (the “Investigation”) of these issuances and engaged
K&amp;L Gates LLP and Credibility International, LLC, an independent forensic accounting firm (together, the “Team”)
to conduct the Investigation. Scope of the Investigation The Investigation focused primarily on the
following areas: (i) whether prior management, including former Chief Executive Officer, (“former CEO”), Michael Palleschi,
and former Chief Financial Officer (“former CFO”), David Lethem, had proper authorization to issue the Notes; (ii)
whether the Company properly accounted for and disclosed certain expenses incurred by prior management; (iii) the use of personal
credit cards by employees to pay routine Company expenses; (iv) whether the Company properly entered into and disclosed certain
related party transactions (v) whether certain transactions were improperly reported to increase revenue; (vi) the payment of certain
wage and salary amounts to employees; (vii) the Company’s interactions with its external auditors; and (viii) issues related
to Mr. Palleschi’s compensation. In connection with the Investigation, the Team
visited the Company’s Naples, Florida office and collected hard copy documents, created images of electronic equipment belonging
to various members of the prior management team, copied many folders from the Company’s SharePoint database, conducted
multiple interviews with sixteen individuals, and collected and processed over four hundred thousand e-mails and documents. Findings of the Investigation The Team found the following: 1. Issuances of the Notes. In numerous instances, prior FTE management,
including Mr. Palleschi and Mr. Lethem, caused the Company to issue the Notes as well as other financings without proper Board
authorization. Specifically, the Team found: (i) several issuances for which the supporting resolutions did not comply with Nevada
state law and the Company’s bylaws; (ii) several issuances for which there were no Board resolutions; and (iii) several issuances
for which the supporting resolutions had been falsified. Moreover, the prior management caused the Company to make incomplete disclosures
about the Notes in its required SEC filings for fiscal year 2017 and the first three quarters of fiscal year 2018. Notably, because
of the prior management, the Company did not disclose that each of the Notes contained a conversion feature that allowed the holders
of the Notes to convert the debt into the Company’s Common Stock. 2. Reimbursement of Expenses and
the Use of Personal Credit Cards for Business Expenses. The Investigation revealed that prior management
misused Company funds for personal expenses, including charter flights and automobile leases. The Team also found that prior management
instructed FTE employees to charge FTE-related business expenses to their personal credit cards from 2018 forward. However, the
Team found that the expenses charged pursuant to such instruction were largely business-related. 3. Related Party Transactions. The Team found that prior management caused
the Company to engage in numerous related party transactions, some of which were implemented to the Company’s detriment and
were not disclosed properly or were not disclosed at all. Such transactions included loans provided to the Company by former officers
and directors, as well as instances of deferred salary or deferred bonus pay. The Team identified transactions between the Company
and former officers or directors, as well as between the Company and entities controlled by former officers or directors. 4. Revenue Recognition and Interaction
with Auditors The Team found that prior management caused
the Company to improperly recognize revenue in 2016 and 2017. The revenue was recorded to unbilled Accounts Receivable and later
written off in three separate transactions during 2018. The Team also found that members of prior management provided inaccurate
and incomplete statements to the Company’s former independent registered public accounting firm, Marcum LLP, (“Marcum”)
regarding the basis for recognizing the revenue. 5. Payment of Certain Wages, Salary
Amounts and Payroll Expenses The Team found that the Company’s former
CEO, Mr. Palleschi, engaged in improper conduct in connection with his compensation including the following: (i) Mr. Palleschi,
without proper authorization, caused the Company to amend his employment agreement, significantly increasing his salary and bonus
pay; (ii) Mr. Palleschi, without proper authorization, caused the Company to grant him deferred compensation and to issue “demand
notes,” which characterized the deferred compensation as debt of the Company owed to Mr. Palleschi, this mischaracterization
resulted in the Company making three substantial wire transfers to Mr. Palleschi to pay him the amounts he was owed on the “demand
notes; and (iii) Mr. Palleschi, without proper authorization, caused the Company to enter into a release agreement under which
the Company agreed to pay amounts purportedly owed to Messrs. Palleschi and Lethem, in exchange for a mutual release. The Team
also found that each of the payments noted above were made without the withholding of income taxes. In addition, the Team identified
multiple instances where Messrs. Palleschi and Lethem made or attempted unsupported cash payments to themselves and certain family
members, through direct wire transfers, PayPal and other means. Furthermore, the Team identified three instances in which the Company
paid each of its employees through direct wire transfer rather than through its outside payroll processing firm. In each instance
the Company wired the amount due, net of income taxes, but failed to remit payroll taxes. Further to the findings of the Investigation as
noted above, the Company also has found that former management created and distributed false and misleading documents
to its internal accounting staff resulting in improper accounting for (i) convertible notes by removing certain language regarding
conversion features and registration rights, (ii) revenue recognition by falsifying support for unbilled revenue, (iii) compensation
and characterization of certain cash disbursements, (iv) related party transactions and (v) equity issuances
which were later determined to be improperly authorized, and other issues. The Company also found that former management withheld
requested documentation and similarly provided false and misleading documents to its former independent registered public accounting
firm. Remediation The Company self-reported the matters raised
in the Investigation to both the U.S. Securities and Exchange Commission (“SEC”) and the New York County District Attorney’s
Office (“NYCDA”), and kept both agencies, along with the U.S. Attorney’s Office for the Southern District of
New York (“SDNY”), updated on its progress throughout the Investigation. The Company continues to cooperate with all
three agencies. The Company has also taken numerous remedial
actions in response to the findings of the Investigation. Most notably, the Company has made dramatic changes to its management
team, completely replacing senior management, including Messrs. Palleschi and Lethem as well as the majority of its former Board
of Directors. The Company has also restated its financial statements for fiscal year 2017 and the periods ended March 31, June
30 and September 30, 2018 and 2017, as discussed below. Among other things, the restatement corrects the improperly recognized
revenue identified by the Investigation and account for the convertible feature of the Notes. In addition, the Company has taken
significant steps to improve its policies and procedures and internal controls relating to, among other things, the following:
(i) tracking, approving and disclosing all issuances of equity and debt; (ii) its expense reimbursement policy; and (iii) tracking,
approving and disclosing related party transactions. See “Item 9A Controls and Procedures”. Finally, to remedy deficiencies in its equity
issuances, the Board of Directors held a total of four special meetings on April 29, May 7, May 8, and May 13, 2019, respectively,
at which it reviewed all equity issuances and decided which issuances were (i) valid; (ii) noncompliant but should be ratified;
(iii) noncompliant but would not be challenged; and (iv) noncompliant and should be nullified. As a result, certain issuances to
convertible noteholders, current and former personnel and related parties were nullified. Additionally, the Company sent a letter
to its shareholders, dated May 23, 2019, to notify them of noncompliant issuances that were approved and validated during the Board’s
review. Departure of Executive Officers On January 17, 2019, Lynn Martin, the Company’s
then-Chief Operating Officer, resigned from the Company, effective January 25, 2019. On January 19, 2019, Michael Palleschi, was
granted a temporary leave of absence by the Board. On May 11, 2019, Mr. Palleschi notified the Company of his resignation from
the Company’s Board and as the Company’s CEO. On May 13, the Board accepted Mr. Palleschi’s resignation from
the Board, without compensation and without a release, and terminated his employment as the Company’s
CEO on May 13, 2019. On January 19, 2019, Anthony Sirotka, the Company’s
former Chief Administrative Officer, was appointed as the Company’s Interim CEO. On June 27, 2019, Mr. Sirotka was placed
on administrative leave. Mr. Sirotka resigned on October 2, 2019. On March 11, 2019, David Lethem, the former CFO, resigned from the
Company, effective March 11, 2019. Non-Reliance on Previously Issued Financial Statements The Company announced on April 2, 2019, that
the Audit Committee (“Audit Committee”) of FTE, following a communication by Marcum, LLP, the Company’s
former registered independent public accounting firm, concluded that previously issued audited financial statements as of
and for the year ended December 31, 2017, and interim reviews of the financial statements for the periods ended March 31, June
30, and September 30, 2018 and 2017, should no longer be relied upon. The conclusion to prevent future reliance on the aforementioned
financial statements resulted from the determination that such financial statements failed to properly account for certain convertible
notes and other potentially dilutive securities. Specifically, the Company identified a potential issue related to the accounting
related to certain convertible notes and other potentially dilutive securities the Company issued in 2017, 2018, and during January
of 2019. On June 11, 2019, the Audit Committee, following
a communication by Marcum, concluded that the Company’s previously issued audited financial statements as of and for the
years ended December 31, 2017 and 2016 and completed interim reviews for the periods ended March 31, June 30, and September 30,
2018, 2017 and 2016 should no longer be relied upon. The conclusion on June 11, 2019 to add the aforementioned 2016 financial statements
to those statements which should no longer be relied upon resulted from determinations made as part of the Company’s ongoing
restatement effort that certain items, including revenues originally recognized in 2016, should no longer be recognized. See Note 2 and Note 25 for the impacts on the financial statements
for the years ended December 31, 2017 and 2016 as well as the impacts on the quarterly financial statements for the years ended
December 31, 2018 and 2017. Amendment No. 4 to Lateral Credit Agreement On February 12, 2019,
the Company and certain of its wholly-owned subsidiaries entered into Amendment No. 4 (the “Fourth Amendment”) to the
credit agreement dated October 28, 2015, by and among Jus-Com, Inc., certain other Company subsidiaries, Lateral Juscom Feeder
LLC (“Lateral”) and several lenders party thereto (together with Lateral, the “Lenders”) (as amended, the
“Credit Agreement”). The Fourth Amendment provided for, among other things, $12,632 in delayed draw loans (the “Delayed
Draw Term Loans”). The Delayed Draw Term Loans had a maturity date of March 31, 2019, and an interest rate of 12% and 4%
of paid in kind interest, payable quarterly in arrears according to the terms of the Credit Agreement. In addition, the Company
and the Lenders agreed to enter into a restructuring services agreement, in form and substance acceptable to the Lenders in their
sole discretion, on or prior to February 28, 2019, which date was extended on several occasions by the parties. Lateral is controlled
by Richard de Silva, who joined the Company’s Board of Directors on October 18, 2019 The Fourth Amendment
also provided for (i) amendments to the employment agreements between Benchmark, our former principal operating subsidiary, and
Fred Sacramone and Brian McMahon, the founders of Benchmark who sold Benchmark to the Company in April of 2017 (the “Benchmark
Sellers”); (ii) the issuance of a promissory note to Fred Sacramone for cash received in the principal amount of $1,000 (the
“Sacramone Bridge Note”), which note originally matured on March 31, 2019, and was subsequently amended and restated
on July 2, 2020 to extend the maturity date to September 30, 2020, and for which Mr. Sacramone was issued 356,513 shares of Common
Stock; (iii) the appointment of a finance transformation officer (who was acting in the capacity of Chief Financial Officer from
January 23, 2019 through July 15, 2019); and (iv) the issuance of an aggregate of 1,698,580 shares of the Company’s Common
Stock to the Lenders. Restructuring of Lateral Credit Agreement
and Designation of Series H Preferred Stock On July 2, 2019, the Company completed the
debt restructuring contemplated under the Fourth Amendment by entering into an amended and restated credit agreement (the “Amended
and Restated Credit Agreement”) among the Company, Lateral and several Lenders. The Company also amended and restated the
Series A convertible notes (as amended, the “Series A Notes”), Series B promissory notes (as amended, the “Series
B Notes”) issued to the Benchmark Sellers, and the Sacramone Bridge Note (together with the Series A Notes and the Series
B Notes, the “Benchmark Notes”). Amended and Restated Credit Agreement Summary Pursuant to the Amended and Restated Credit
Agreement, the Delayed Draw Term Loans, which were continued as super senior term loans with an aggregate outstanding balance of
$12,900 (the “Super Senior Term Loans”) were amended to: (i) extend the maturity to September 30, 2020; (ii) amend
the interest rate to 12% per annum payable in cash; (iii) add a 4% extension fee to the principal amount (subject to reduction);
and (iv) provide for monthly amortization payments based on available cash flow. In addition, the existing term loans under the
Credit Agreement, with an aggregate balance of approximately $37,900 (“Lateral’s Existing Term Loans”) were amended
to: (i) extend the maturity to April 30, 2021; (ii) amend the interest rate to 12% per annum payable in cash; (iii) add a 4% extension
fee to the principal amount thereof (subject to reduction); and (iv) include monthly amortization payments based on available cash
flow. As consideration for the Amended and Restated
Credit Amendment, the Company issued to the Lenders 1,500,000 shares of the Company’s common stock and warrants (the “Warrants”)
exercisable to purchase 3,173,731 shares of the Company’s common stock (collectively, the “Lender Securities”)
with an initial exercise price of $3.00 per share. Pursuant to the terms of the Warrants, in the event the Super Senior Term Loans
were not paid and satisfied by October 31, 2019, the exercise per share of half of the Warrants would be automatically reset to
$0.01 and in the event the Super Senior Term Loans were not paid by December 31, 2019, the exercise per share of the other half
of the Warrants would be automatically reset to $0.01. The Company also agreed that on December 31, 2019, the aggregate number
of shares of the Company’s common stock issuable upon exercise of the Warrants would be automatically adjusted on December
31, 2019 such that that Lateral and its affiliates would beneficially own, in the aggregate, inclusive of all shares of common
stock previously issued, 25% of the outstanding shares of the Company’s common stock on a fully-diluted basis, subject to
certain exceptions. As additional consideration for the Amended
and Restated Credit Agreement, the Company and Lateral entered into a registration rights agreement (the “Registration Rights
Agreement”) whereby the Company agreed to register the common stock issued to Lateral. The Company and Lateral also entered
into an investor rights agreement (the “Investor Rights Agreement”) whereby the Company agreed that within sixty days
of its execution, the Company would set the number of directors on its Board of Directors at seven and Lateral would be entitled
to nominate one of such seven directors. Series A Notes and Series B Notes &amp;
Designation of Series H Preferred Stock The Series A Notes
and Series B Notes were also amended to extend the maturity date to July 30, 2021 and to amend the interest rate to 8% per annum
to be paid in kind until the borrowings under the Amended and Restated Credit Agreement were repaid in full. The Sacramone Bridge
Note was amended to extend the maturity date to September 30, 2020, to capitalize the accrued interest as of July 2, 2019 and to
provide for monthly cash interest payments. Additionally, all of the foregoing notes were amended to provide for monthly amortization
payments based on available cash flow. As consideration for
amending and restating the Benchmark Notes, the Company entered into subscription agreements (the “Subscription Agreements”)
pursuant to which it issued to the Benchmark Sellers an aggregate of 1,951 shares of the Company’s Series A Preferred Stock
and 296 shares of the Company’s Series A-1 Preferred Stock (collectively, the “Series A Preferred”), which the
Benchmark Sellers immediately exchanged, pursuant to exchange agreements (the “Exchange Agreements”), for an aggregate
of 100 shares of a new series of preferred stock (the “Series H Preferred,” and together with the Series A Preferred,
the “Preferred Stock”). The Series H Preferred had no dividend rights, no liquidation preference, was not convertible
and had perpetual voting rights equivalent to 51% of the total number of votes that could be cast by all outstanding shares of
capital stock of the Company. Foreclosure by Senior Secured Lenders During July 2019, the Company was notified
that judgments had been entered against the Company in favor of six holders of the Company’s convertible notes in the state
of New York. Certain of these convertible noteholders sought to levy against the bank account of the Company’s former subsidiary,
Benchmark, and filed an order directing the Company to turn over all of the Company’s assets. The Company’s failure
to satisfy, vacate or stay these judgments constituted an event of default under the Credit Agreement. As a result, on October
10, 2019, the Company consented to a Proposal for Surrender of Collateral and Strict Foreclosure (the “Foreclosure Proposal”),
from Lateral, Lateral Builders LLC (“Lateral Builders”) and Benchmark Holdings, LLC (“Benchmark Holdings”
and together with Lateral Recovery LLC (“Lateral Recovery”), the (“Foreclosing Lenders”)), pursuant to
which the Lenders took possession and ownership of the Subject Collateral (see below) by means of a strict foreclosure by the Foreclosing
Lenders (the “Benchmark Foreclosure”). Pursuant
to the Foreclosure Proposal, the Company transferred; (i) to Benchmark Holdings all of its (a) equity interests in Benchmark, the
Company’s principal operating subsidiary, and (b) cash on hand in excess of levels specified in the Foreclosure Proposal;
and (ii) to Lateral Recovery, all of the Credit Parties’ interests in certain commercial tort litigation claims, fraud claims,
and insurance claims as specified in the Foreclosure Proposal (collectively, the “Subject Collateral”). Also
pursuant to the Foreclosure Proposal, Benchmark transferred $3,000 of cash to the Company. Additionally, Benchmark agreed to make
a monthly cash payment to the Company, in the amount of $300 per month (the “Working Capital Cash Payments”), for purposes
of funding certain of the Company’s remaining obligations related to accounts payable, indebtedness for borrowed money, convertible
note obligations and other matters specified in the Foreclosure Proposal (the “Remainder Obligations”). Working Capital
Cash Payments were to continue until the earlier of (i) October 10, 2021, (ii) the repayment in full of the Remainder Obligations
or (iii) the occurrence of a Working Capital Termination Event (as defined in the Foreclosure Proposal). The cash infusion and
Working Capital Cash Payments provided the opportunity for the Company to receive total cash payments of up to $10,200 over the
next 24 months. Benchmark
Holdings, as the holder of the following of the Company’s obligations, absolutely and unconditionally released and forever
discharged the Company and the other Credit Parties from certain indebtedness previously held by Niagara Nominee L.P. totaling
$4,900, the Lateral’s Existing Term Loans totaling $42,300 and the Super Senior Term Loans totaling $13,500 as each such
term is defined in the Credit Agreement. Accordingly, Lateral’s Existing Term Loans and the Super Senior Term Loans were
deemed fully paid and satisfied. Additionally,
pursuant to an Agreement Regarding Debt and Series H Preferred Stock (the “Debt and Series H Agreement”), dated October
10, 2019, entered into between the Company and Fred Sacramone and Brian McMahon, Messrs. Sacramone and McMahon released the Company
and its affiliates from (i) all obligations represented by the Sacramone Bridge Note per the Credit Agreement, which had an outstanding
amount equal to approximately $1,000 and (ii) indebtedness represented by the Series B Notes in the amount of $19,000. As a result,
the total amount remaining outstanding under the Series A Notes and Series B Notes was $28,000 (the “Remaining Indebtedness”)
with a due date of December 31, 2019. The total
debt relief provided pursuant to the Foreclosure Proposal and the related agreements and arrangements equaled an aggregate of $80,700. In accordance
with the Debt and Series H Agreement, the Remaining Indebtedness was to be automatically released and discharged as of December
31, 2019 unless (i) on or before November 10, 2019, the Company entered into a business combination transaction that enabled the
Company’s common stock to remain listed on the NYSE American Exchange or any other U.S. national securities exchange and
(ii) such business combination transaction was consummated on or before December 31, 2019 (such transaction, a “Qualified
Business Combination”). Additionally, the Debt and Series H Agreement also required Messrs. Sacramone and McMahon to sell
their shares of Series H Preferred Stock to the Company for a nominal price in the event an agreement for a Qualified Business
Combination was entered into on or before November 10, 2019, and such Qualified Business Combination was consummated on or before
December 31, 2019. On November
8, 2019, the Company and Messrs. Sacramone and McMahon entered into an amendment to the Debt and Series H Agreement, pursuant to
which the parties agreed to extend the date by which an agreement for a Qualified Business Combination must be entered into from
November 10, 2019 to December 31, 2019 and to extend the date by which a Qualified Business Combination must close from December
31, 2019 to February 28, 2020. On December 23, 2019, the Company entered into
a separate agreement with Messrs. Sacramone and McMahon pursuant to which the Company repurchased all outstanding shares of its
Series H Preferred Stock from Messrs. Sacramone and McMahon for a payment of $1.00 per share, as a result of which no shares of
Series H Preferred Stock remain outstanding. The Remaining Indebtedness remains an unpaid
and outstanding Company liability. As of December 31, 2019, the outstanding balance of the Remaining Indebtedness was $28,000 (subject
to the adjustment described below). In order to facilitate the continued inflow
of additional cash infusions from Benchmark and other agreements pertaining to the Remaining Indebtedness, the Board also determined
that, as result of the completion of the Vision Transaction, Benchmark would no longer be obligated to continue making Working
Capital Cash Payments to the Company. On January 10, 2020, Benchmark loaned $300 to the Company with a maturity date of October
1, 2020 and an annual interest rate of 10%. Furthermore, on January 27, 2020, the Company issued two senior promissory notes to
Benchmark, one in the principal amount of $4,129 and the other in the principal amount of $600 (collectively, the “Senior
Notes”), each such note secured by all of the Company’s non-real estate assets. The $4,129 note, which matures on December
1, 2020 and has an interest rate of 10%, obligates the Company to repay all monies previously paid or transferred to the Company
pursuant to the Foreclosure Proposal, including (i) $3,000 in cash; (ii) two Working Capital Cash Payments totaling $600; and (iii)
approximately $500 in cash remaining in a Benchmark bank account, was issued in consideration of a $6,000 reduction to the $28,000
Remaining Indebtedness. The $600 note, which matures on December 1, 2020 and has an interest rate of 10%, was issued to evidence
the loan received by Benchmark on January 10, 2020 in the principal amount of $300 and an additional $300 loan from Benchmark received
on January 27, 2020. As of the date of this filing the Remaining Indebtedness is $22,000. On May 1, 2020, the parties entered into a
second amendment to the Debt and Series H Agreement (the “Second Amendment”) pursuant to which Messrs. Sacramone and
McMahon agreed to release and forever discharge the Remaining Indebtedness on the date on which the NYSE American Exchange files
a Form 25 with the Securities and Exchange Commission (the “SEC”), delisting the Company’s common stock (the
“Termination Date”), provided that in no event shall the Termination Date be any sooner than July 1, 2020 or any later
than October 1, 2020. Appointment of New Board and Committee Members On April 1, 2019, James E. Shiah was appointed
to the Board, effective April 15, 2019. Mr. Shiah joined then-directors Luisa Ingargiola, Christopher Ferguson, Patrick O’Hare,
Brad Mitchell, and Fred Sacramone. On May 29, 2019, Ms. Ingargiola and Messrs.
Ferguson, O’Hare, and Mitchell resigned from the Board. Jeanne Kingsley and Stephen Berini were appointed
to the Board, effective June 10, 2019. Ms. Kingsley and Mr. James Shiah were appointed to the Audit Committee, which committee
Mr. Shiah chaired. Mr. Shiah was also appointed to the Company’s Compensation Committee and its Nominating and Corporate
Governance Committee. On June 24, 2019, Richard Omanoff was appointed to the Board and to be chair of the Nominating and Corporate
Governance Committee. Mr. Omanoff was joined by Irving Rothman, who was appointed to the Board, effective June 25, 2019 and was
appointed to the Company’s Audit, Compensation, and Nominating and Corporate Governance Committee. On September 16, 2019, Irving Rothman resigned
from the Board, followed by James Shiah, Jeanne Kingsley, and Stephen Berini who all resigned from the Board effective October
9, 2019. On October 18, 2019, concurrent with the resignation
of Fred Sacramone and Richard Omanoff, the Board appointed Michael P. Beys, Joseph F. Cunningham, Jr., Richard de Silva and Peter
Ghishan as directors. The Board determined that each of Messrs. Beys, Cunningham and Ghishan is “independent” under
NYSE American listing standards and other governing laws and applicable regulations, including Rule 10A-3 under the Securities
Exchange Act of 1934, as amended. Accordingly, Messrs. Cunningham and Ghishan were appointed to serve on the Audit Committee. Mr.
Cunningham was appointed to serve as the chair of the Audit Committee and the Board determined that he was financially sophisticated
as defined in the NYSE American governance standards. Messrs. Beys and Cunningham were appointed to serve on the Compensation Committee
and Messrs. Beys and Ghishan were appointed to serve on the Nominating and Corporate Governance Committee. Appointment of Interim CEO On June 13, 2019, the Board of Directors appointed
Fred Sacramone as the Company’s Co-Interim Chief Executive Officer. On June 27, 2019, the Board of Directors appointed Mr.
Sacramone as the Company’s Interim Chief Executive Officer. Mr. Sacramone resigned on October 21, 2019, concurrent with the
appointment of Stephen M. Goodwin. Appointment of Interim CEO On October 21, 2019, the Board of Directors
appointed Stephen M. Goodwin as the Company’s Interim Chief Executive Officer. Mr. Goodwin replaced Fred Sacramone, who resigned
concurrent with Mr. Goodwin’s appointment. Appointment of Interim CEO On December 11, 2019, the Board of Directors
appointed Michael P. Beys as the Company’s Interim Chief Executive Officer. Mr. Beys replaced Stephen M. Goodwin, who resigned
concurrent with Mr. Beys’s appointment. The Board of Directors appointed Mr. Goodwin as the Company’s Executive Vice
President of Operations. Upon Mr. Beys’ appointment as Interim Chief Executive Officer, the Board of Directors determined
that he no longer qualified as “independent” under NYSE American listing standards and applicable regulations, including
Rule 10A-3 under the Securities Exchange Act of 1934, as amended. Accordingly, the Board of Directors replaced Mr. Beys on the
Compensation Committee with Mr. Ghishan and replaced Mr. Beys on the Nominating and Corporate Governance Committee with Mr. Cunningham. Suspension of Trading of Common Stock During March 2019, the Company received a series
of letters from the NYSE American concerning its failure to comply with various continued listing requirements under the NYSE American
Company Guide. On December 17, 2019, the Company received a letter from the staff of NYSE Regulation (the “Staff”),
on behalf of the Exchange, stating that it had determined to commence proceedings to delist the Company’s Common Stock from
the Exchange because, according to the Exchange, the Company or its management had engaged in operations that, in the opinion of
the Exchange, were contrary to the public interest. On December 17, 2019 at market close, the Company’s Common Stock was
suspended from trading on the NYSE American Market. The Company appealed this determination to the NYSE Listing Qualifications
Panel (the “Panel”) of the Exchange’s Committee for Review, and a hearing regarding the Company’s continued
listing was held on February 13, 2020. On March 9, 2020, the NYSE Office of General Counsel notified the Company that the Panel
had determined to affirm the Staff’s decision to delist the Company’s shares from NYSE. The Company has since initiated
steps to seek review of and/or appeal the Panel’s determination. As of the date of the filing of this report,
the Company’s Common Stock was listed on the NYSE American Market under the symbol FTNW but continued to be suspended from
trading. In the event the common stock is delisted from the NYSE American Market, the Company intends to pursue other opportunities
to have the common stock traded on a stock market, which may include one of the trading platforms operated by OTC Markets Group
or the over-the-counter market. Acquisition of Vision Property Assets On December 20, 2019, the Company entered into
a purchase agreement (the “Vision Purchase Agreement”) with (i) US Home Rentals LLC, a Delaware limited liability company
and direct wholly owned subsidiary of FTE (“A</t>
  </si>
  <si>
    <t>Summary of Significant Policies (Policies)</t>
  </si>
  <si>
    <t>Revenue and Cost of Goods Sold Recognition</t>
  </si>
  <si>
    <t>Revenue and Cost of Goods Sold Recognition On January 1, 2018, the Company adopted ASC
606, Revenue from Contracts with Customers, Revenues derived from construction services
at Benchmark are derived from short-term construction projects ranging from 6 to 12 months in duration under fixed-price contracts.
The Company has determined that these short-term construction projects provide a distinct service and, therefore, qualify as one
performance obligation as the promise to transfer the individual goods or services is not separately identifiable from other promises
in the contracts and, therefore, not distinct. Revenue from fixed-price contracts provide for a fixed amount of revenue for the
entire project, subject to certain additions for modified scope or specifications to the original project. Revenue is recognized
over time, because of the continuous transfer of control to the customer as all the work is performed at the customer’s site
and, therefore, the customer controls the asset as it is being constructed. This continuous transfer of control to the customer
is further supported by clauses in the contract that allow the customer to unilaterally terminate the contract for convenience,
pay us for costs incurred plus a reasonable profit and take control of any work in process. Under ASC 606, the cost-to-cost measure of
progress continues to best depict the transfer of control of assets to the customer, which occurs as we incur costs. Contract costs
include labor, material, and other direct costs. Contract modifications are routine in the performance of the contracts. Contracts
are often modified to account for changes in the contract specifications or requirements. In most instances, contract modifications
are for goods or services that are not distinct, therefore, accounted for as part of the existing contract. Cost to obtain contracts
(pre-contract costs) are generally charged to expense as incurred and included in operating expenses on the consolidated statements
of operations. Certain construction contracts include retention
provisions to provide assurance to the customers that the Company will perform in accordance with the contract terms and, therefore,
not considered a financing benefit. The balances billed but not paid by customers pursuant to these provisions generally become
due upon completion and acceptance of the project work or products by the customer. The Company has determined that there are no
significant financing components in its contracts during the year ended December 31, 2018. Costs to mobilize equipment and labor to a
job site prior to substantive work beginning are capitalized as incurred and amortized over the expected duration of the contract.
On December 31, 2018 and January 1, 2018, the Company had no material capitalized mobilization costs. Revenue from telecommunication services are
derived from short-term projects performed under master and other service agreements as well as from contracts for specific projects
or jobs requiring the installation of an entire infrastructure system or specified units within an entire infrastructure system.
The Company has determined that these short-term projects provide a distinct service and, therefore, qualify as one performance
obligation. The Company provides services under unit-price or fixed-price master service or other service agreements under which
the Company furnishes specified units of service for a fixed-price per unit of service and revenue is recognized upon completion
of the defined project due to its short-term nature. The Company also derives service revenues
by managing wireless networks for customers to offer to their tenants and bills monthly in advance for the month’s services.
The Company determined the wireless service contracts cover a single performance obligation and transfer control of access to
the wireless service continuously as the customer simultaneously receives and consumes the benefits. Therefore, the revenue for
the monthly wireless service is considered to be recognized over time.</t>
  </si>
  <si>
    <t>Costs and Estimated Earnings in Excess of Billings on Uncompleted Contracts and Billings in Excess of Costs and Estimated Earnings on Uncompleted Contracts</t>
  </si>
  <si>
    <t>Costs and estimated earnings in excess of
billings on uncompleted contracts and Billings in excess of costs and estimated earnings on uncompleted contracts In accordance with normal practice in the
construction industry, the Company includes asset and liability accounts relating to construction contracts in current assets
and liabilities even when such amounts are realizable or payable over a period in excess of one year. For the year ended December
31, 2018 and 2017, the Company has included retainage payable as part of accounts payable. Retainage payable is anticipated
to be paid within the next twelve months. The Company has also included any unbilled retainage receivable as part of
accounts receivable and such amounts are also expected to be billed and collected within the next twelve months.</t>
  </si>
  <si>
    <t>Cash and Cash Equivalents</t>
  </si>
  <si>
    <t xml:space="preserve">Cash and Cash Equivalents Cash consisting of interest-bearing demand
deposits is carried at cost, which approximates fair value. The Company considers cash in banks and holdings of highly liquid
investments with original maturities of three months or less when purchased to be cash or cash equivalents. At various times throughout
the year, and as of December 31, 2018, some accounts held at financial institutions were in excess of the federally insured limit
of $250. The Company reduces its exposure to credit risk by maintaining its cash deposits with major financial institutions and
monitoring their credit ratings. The Company has not experienced any losses on these accounts and believes credit risk to be minimal. </t>
  </si>
  <si>
    <t>Allowance for Doubtful Accounts</t>
  </si>
  <si>
    <t>Allowance for Doubtful Accounts The Company maintains an allowance for doubtful
accounts for estimated losses due to the inability of its customers to make the required payments. Management analyzes the collectability
of trade accounts and other receivables and the adequacy of the allowance for doubtful accounts on a regular basis taking into
consideration the aging of the account balances, historical bad debt experience, customer concentration, customer credit-worthiness,
customer financial condition and credit report and the current economic environment. In addition, an allowance is established when
it is probable that a specific receivable is not collectible and the loss can be reasonably estimated. Amounts are written off
against the allowance when they are considered to be uncollectible. If estimates of collectability of trade accounts
and other receivables change or should customers experience unanticipated financial difficulties, additional allowances may be
required. Management monitors and evaluates the allowance for doubtful accounts quarterly and is adjusted to maintain the allowance
at a level considered adequate to provide for uncollectible amounts. The allowance for doubtful accounts is included in general
and administrative expenses in the Consolidated Statements of Operations.</t>
  </si>
  <si>
    <t>Deferred Financing Costs and Amortization of Deferred Financing Cost</t>
  </si>
  <si>
    <t>Deferred Financing Costs and Amortization
of Deferred Financing Cost Deferred financing costs relate to the
Company’s debt instruments, the short and long-term portions of which are reflected as a deduction from the carrying amount
of the related debt instruments, including the Company’s senior debt. Deferred financing costs are amortized using the straight-line
method over the term of the related debt instrument which approximates the effective interest method.</t>
  </si>
  <si>
    <t>Long-Lived Assets</t>
  </si>
  <si>
    <t>Long-Lived Assets The Company’s long-lived assets consist
primarily of property and equipment and finite-lived intangible assets. Property and equipment are stated at cost or if acquired
in a business combination, at the acquisition date fair value. Depreciation is calculated using the straight-line method over the
estimated useful lives of the assets. Property and equipment under capital leases
are depreciated over their estimated useful lives. Expenditures for repairs and maintenance are charged to expense as incurred.
The carrying amount of assets sold or retired and the related accumulated depreciation are eliminated in the year of disposal,
with resulting gains or losses on disposition of property and equipment included in other income or expense. When the Company identifies
assets to be sold, those assets are valued based on their estimated fair value less costs to sell, classified as held-for-sale
and depreciation is no longer recorded. Estimated losses on disposals are included within operating expenses. Finite-lived intangible assets are amortized
over their estimated useful lives on a straight-line basis, which are generally based on contractual terms or legal rights. Customer
relationships acquired through business combinations are amortized over the estimated remaining useful life of the acquired customer
base. This remaining useful life is based on historical customer retention and attrition rates. Contracts in progress acquired
through business combinations are amortized over the estimated duration of the underlying projects. Trademarks and tradenames
acquired through business combinations are amortized over the estimated useful life that such trademarks and tradenames are expected
to be used. Non-compete arrangements entered into in connection with business combinations are amortized over the contractual
life of the arrangements. On a periodic basis, the Company evaluates the estimated remaining useful life of acquired intangible
assets and whether events or changes in circumstances warrant a revision to the remaining period of amortization. The carrying
amounts of long-lived assets are periodically reviewed for impairment whenever events or changes in circumstances indicate that
the carrying value of these assets may not be recoverable.</t>
  </si>
  <si>
    <t>Goodwill and Indefinite-Lived Intangible Assets</t>
  </si>
  <si>
    <t>Goodwill and Indefinite-Lived Intangible
Assets The Company has goodwill and certain indefinite-lived
intangible assets that have been recorded in connection with the acquisition of a business. Goodwill and indefinite-lived assets
are not amortized, but instead are tested for impairment at least annually. Goodwill represents the excess of the purchase price
of an acquired business over the estimated fair value of the underlying net tangible and intangible assets acquired. The Company
tests goodwill resulting from acquisitions for impairment annually on March 1, or whenever events or changes in circumstances
indicate an impairment. For purposes of the goodwill impairment test, the Company has determined that it currently operates as
a single reporting unit. If it is determined that an impairment has occurred, the Company adjusts the carrying value accordingly,
and charges the impairment as an operating expense in the period the determination is made. Although the Company believes goodwill
is appropriately stated in the consolidated financial statements, changes in strategy or market conditions could significantly
impact these judgments and require an adjustment to the recorded balance. There were no impairments during the periods presented.</t>
  </si>
  <si>
    <t>Income Taxes The Company records income taxes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and attributable to operating loss and tax credit carryforwards. Accounting standards regarding income taxes requires
a reduction of the carrying amounts of deferred tax assets by a valuation allowance, if based on the available evidence, it is
more likely than not that such assets will not be realized. Accordingly, the need to establish valuation allowances for deferred
tax assets is assessed at each reporting period based on a “more likely than not” realization threshold. This assessment
considers, among other matters, the nature, frequency and severity of current and cumulative losses, forecasts of future profitability,
the duration of statutory carryforward periods, the Company’s experience with operating loss and tax credit carryforwards
not expiring unused, and tax planning alternatives. Significant judgment is required in evaluating
the Company’s tax positions and determining its provision for income taxes. During the ordinary course of business, there
are many transactions and calculations for which the ultimate tax determination is uncertain. Accounting standards regarding uncertainty
in income taxes provid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based solely on the technical merits, of being
sustained on examinations. The Company considers many factors when evaluating and estimating its tax positions and tax benefits,
which may require periodic adjustments and which may not accurately anticipate actual outcomes.</t>
  </si>
  <si>
    <t>Stock-Based Compensation</t>
  </si>
  <si>
    <t>Stock-Based Compensation Compensation expense for all stock-based employee
and director compensation awards granted is based on the grant date fair value estimated in accordance with the provisions of ASC
Topic 718, Stock Compensation The Company estimates the fair value of stock-based
compensation awards on the date of grant using the Black-Scholes-Merton option pricing model. This method considers among other
factors, the expected term of the award and the expected volatility of the Company’s stock price. Expected terms are calculated
using the Simplifies Method, volatility is determined based on the Company’s historical stock price and the discount rate
is based upon treasure tares with instruments of similar expected terms.</t>
  </si>
  <si>
    <t>Fair Value of Financial Instruments</t>
  </si>
  <si>
    <t>Fair Value of Financial Instruments Under ASC Topic 820, Fair Value Measurement Level 1- Inputs are unadjusted quoted prices
in active markets for identical assets or liabilities that the Company has the ability to access at the measurement date. Level 2- Inputs are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Inputs are unobservable and reflect
the Company’s assumptions that market participants would use in pricing the asset or liability. The Company develops these
inputs based on the best information available.</t>
  </si>
  <si>
    <t>Derivatives</t>
  </si>
  <si>
    <t>Derivatives The Company accounts for derivative instruments
in accordance with ASC Topic 815, Derivatives and Hedging The Company uses estimates of fair value to
value its derivative instruments. Fair value is defined as the price to sell an asset or transfer a liability in an orderly transaction
between willing and able market participants. In general, The Company’s policy in estimating fair values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including for The Company’s liabilities), relying first on observable data from active
markets. Additional adjustments may be made for factors including liquidity, credit, bid/offer spreads, etc., depending on current
market conditions. Transaction costs are not included in the determination of fair value. When possible, The Company seeks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The Company categorizes its fair value estimates in accordance with ASC 820 based on the hierarchical framework
associated with the three levels of price transparency utilized in measuring financial instruments at fair value as discussed above.</t>
  </si>
  <si>
    <t>Warrant Liability</t>
  </si>
  <si>
    <t>Warrant Liability The Company accounts for certain common stock
warrants outstanding as a liability at fair value and adjusts the instruments to fair value at each reporting period. This liability
is subject to re-measurement at each balance sheet date until exercised, and any change in fair value is recognized in the Company’s
consolidated statements of operations. The fair value of the warrants issued by the Company has been estimated using Monte Carlo
simulation and or a Black Scholes model.</t>
  </si>
  <si>
    <t>Embedded Conversion Features</t>
  </si>
  <si>
    <t>Embedded Conversion Features The Company evaluates embedded conversion
features within convertible debt to determine whether the embedded conversion feature(s) should be bifurcated from the host instrument
and accounted for as a derivative at fair value with changes in fair value recorded in the Statement of Operations. If the conversion
feature does not require recognition of a bifurcated derivative, the convertible debt instrument is evaluated for consideration
of any beneficial conversion feature (“BCF”) requiring separate recognition. When the Company record a BCF, the intrinsic
value of the BCF is recorded as a debt discount against the face amount of the respective debt instrument (offset to additional
paid-in capital) and amortized to interest expense over the life of the debt.</t>
  </si>
  <si>
    <t>Sequencing</t>
  </si>
  <si>
    <t>Sequencing As of October 13, 2016, the Company adopted
a sequencing policy whereby all future instruments may be classified as a derivative liability with the exception of instruments
related to share-based compensation issued to employees or directors and convertible preferred stock.</t>
  </si>
  <si>
    <t>Equity Preferred Stock</t>
  </si>
  <si>
    <t>Equity Preferred Stock The Company applies the classification and
measurement principles enumerated in ASC 815 with respect to accounting for its issuance of preferred stock. The Company evaluates
convertible preferred stock at each reporting date for appropriate balance sheet classification.</t>
  </si>
  <si>
    <t>Advertising</t>
  </si>
  <si>
    <t>Advertising Advertising costs, if any, are expensed as
incurred. For the years ended December 31, 2018 and 2017, the Company spending on advertising was not material.</t>
  </si>
  <si>
    <t>Concentration of Labor</t>
  </si>
  <si>
    <t>Concentration of Labor Approximately 21% and 17% of the Company’s
labor force is covered under union agreements in the United States at December 31, 2018 and 2017, respectively. These agreements
are renegotiated when their terms expire between 2020 and 2021.</t>
  </si>
  <si>
    <t>Net Loss Per Common Share</t>
  </si>
  <si>
    <t>Net Loss Per Common Share Basic net loss per share is computed by dividing
net loss attributable to common stockholders (the numerator) by the weighted average number of common shares outstanding for the
period (the denominator). Diluted net loss per common share attributable to common shareholders is computed by dividing net loss
by the weighted average number of common shares outstanding during the period adjusted for the dilutive effects of common stock
equivalents. In periods when losses are reported, the weighted-average number of common shares outstanding excludes common stock
equivalents because their inclusion would be anti-dilutive. For the years ended December 31, 2018 and 2017 no effect for common
stock was considered in the calculation of diluted loss per share as their effect was anti-dilutive. The Company had the following common stock
equivalents at December 31, 2018 and 2017.
2018 2017
Convertible preferred stock, Series A 2,395,830 1,146,797
Convertible preferred stock, Series A-1 767,040 727,703
Convertible preferred stock, Series G — 178,000
Convertible notes 21,303,158 1,847,057
Common stock warrants 287,484 330,856
Options 19,010 1,318
Total potentially dilutive shares 24,772,522 4,231,731 The above table excludes any common shares
related to the convertible debt for the Series A and Series B since such debt is only convertible at the then prevailing market
price upon default.</t>
  </si>
  <si>
    <t>Recent Accounting Pronouncements</t>
  </si>
  <si>
    <t>Recent Accounting Pronouncements Accounting Pronouncements Adopted In January 2017, the FASB issued ASU 2017-04: Intangibles
– Goodwill and Other (Topic 350): Simplifying the Test for Goodwill Impairment In January 2017, the FASB issued ASU 2017-01 Business
Combinations (Topic 805): Clarifying the Definition of a Business In August 2016, the FASB issued ASU No. 2016-15, Statement
of Cash Flows (Topic 230): Classification of Certain Cash Receipts and Cash Payments In March 2016, the FASB issued ASU 2016-09, Compensation
– Stock Compensation (Topic 718): Improvements to Employee Share-Based Payment Accounting In May 2014, the FASB issued ASU 2014-09, Revenue
from Contracts with Customers (Topic 606) Accounting Pronouncements Issued The Company is evaluating whether the effects
of the following recent accounting pronouncements, or any other recently issued but not yet effective accounting standards, will
have a material effect on the Company’s consolidated financial position, results of operations or cash flows. In July 2018, the FASB issued ASU No. 2018-09, Codification
Improvements Compensation
– Stock Compensation – Income Taxes Business Combinations – Income Taxes Fair Value Measurement – Overall In June 2018, the FASB issued ASU No. 2018-07, Compensation
– Stock Compensation (Topic 718), Improvements to Nonemployee Share-Based Payment Accounting. In July 2017, the FASB issued ASU 2017-11 –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is intended to reduce the complexity associated with the issuer’s accounting for certain
financial instruments with characteristics of liabilities and equity. Specifically, the Board determined that a down round feature
(as defined) would no longer cause a freestanding equity-linked financial instrument (or an embedded conversion option) to be accounted
for as a derivative liability at fair value with changes in fair value recognized in current earnings. ASU 2017-11 is effective
for fiscal years, and interim periods within fiscal years beginning after beginning after December 15, 2018. The Company expects
that the adoption of this ASU will not have a material impact on the Company’s consolidated financial statements. In June 2016, the FASB issued ASU No. 2016-13, Financial
Instruments – Credit Losses (Topic 326). In February 2016, the FASB issued ASU 2016-02, Leases
(Topic 842) The Company plans to elect the transition
package of practical expedients permitted within the standard, which eliminates the requirements to reassess prior conclusions
about lease identification, lease classification, and initial direct costs. The Company’s operating leases primarily comprise
of office facilities, with the most significant leases relating to corporate headquarters in Malvern, Pennsylvania and an office
in San Francisco, California. The Company is in the process of finalizing changes to its systems and processes in conjunction
with its review of lease agreements and will disclose the actual impact of adopting ASU 2016-02 in its interim report on Form
10-Q for the quarter ended March 31, 2019.</t>
  </si>
  <si>
    <t>Restatement of Consolidated Financial Statements (Tables)</t>
  </si>
  <si>
    <t>Schedule of Effect of Restatement on Financial Information</t>
  </si>
  <si>
    <t xml:space="preserve">The effect of the restatement on the previously
filed consolidated balance sheet as of December 31, 2017 is as follows:
As of December 31, 2017
(dollars in thousands, except per share data) As Previously Reported Adjustments As Restated
(Unaudited) (Unaudited)
ASSETS
Current Assets:
Cash and cash equivalents $ 15,642 $ — $ 15,642
Accounts receivable, net 62,199 (500 ) 61,699
Costs and estimated earnings in excess of billings on uncompleted contract 11,226 (5,940 ) 5,286
Other current assets 7,256 (973 ) 6,283
Total current assets 96,323 (7,413 ) 88,910
Property and equipment, net 7,955 (873 ) 7,082
Intangible assets, net 27,696 — 27,696
Goodwill 35,672 9,335 45,007
Total assets $ 167,646 $ 1,049 $ 168,695
LIABILITIES AND STOCKHOLDERS’ EQUITY (DEFICIT)
Current Liabilities:
Accounts payable $ 35,134 $ 8,760 $ 43,894
Billings in excess of costs and estimated earnings on uncompleted contracts 30,304 7,227 37,531
Accrued expenses and other current liabilities 9,973 215 10,188
Convertible notes payable, net of original issue discount and deferred financing cost — 2,391 2,391
Merchant credit agreements — 4,239 4,239
Notes payable, current portion, net of original issue discount and deferred financing costs 10,488 (6,819 ) 3,669
Notes payable, related parties, current portion 8,526 50 8,576
Debt derivative liabilities — 48,195 48,195
Warrant derivative liabilities — 16,492 16,492
Total current liabilities 94,425 80,750 175,175
Notes payable, non-current portion 1,955 (125 ) 1,830
Notes payable, related parties, non-current, net of debt discount 38,530 — 38,530
Senior note payable, non-current portion, net of original issue discount and deferred financing costs 24,143 (738 ) 23,405
Deferred tax liability 560 — 560
Total liabilities 159,613 79,887 239,500
Commitments and contingencies (Note 18)
Stockholders’ Equity (Deficit):
Preferred stock; $0.01 par value, 5,000,000 shares authorized: — — —
Series A convertible preferred stock, $1,000 stated value, 4,500 shares designated and 500 shares issued and outstanding at December 31, 2017 — — —
Series A-1 convertible preferred stock, $1,000 stated value, 1,000 shares designated and 295 shares issued and outstanding at December 31, 2017 — — —
Series G convertible preferred stock, $0.001 stated value, 1,780 shares designated and 1,780 shares issued and outstanding at December 31, 2017 — — —
Common stock, $0.001 par value, 100,000,000 shares authorized and 5,620,281 shares issued and outstanding at December 31, 2017 6 — 6
Additional paid-in capital 49,381 7,598 56,979
Shares to be issued 625 (375 ) 250
Subscriptions receivable (3,675 ) 3,675 —
Accumulated deficit (38,304 ) (89,736 ) (128,040 )
Total stockholders’ equity (deficit) 8,033 (78,838 ) (70,805 )
Total liabilities and stockholders’ equity (deficit) $ 167,646 $ 1,049 $ 168,695 The effect of the restatement on the previously
filed consolidated statement of operations for the year ended December 31, 2017 is as follows:
Year ended December 31, 2017
(dollars in thousands, except per share data) As Previously Reported Adjustments As Restated
(Unaudited) (Unaudited)
Revenues, net of discounts $ 243,409 $ (27,900 ) $ 215,509
Cost of revenues 206,394 (21,242 ) 185,152
Gross profit 37,015 (6,658 ) 30,357
Operating expenses
Compensation expense 19,413 4,560 23,973
Selling, general and administrative expenses 14,934 (1,416 ) 13,518
Amortization of intangible assets 2,597 — 2,597
Loss on sale of asset 31 — 31
Transaction expenses 1,666 (965 ) 701
Total operating expenses 38,641 2,179 40,820
Operating loss (1,626 ) (8,837 ) (10,463 )
Other expenses
Interest expense (5,819 ) (490 ) (6,309 )
Amortization of deferred financing costs and debt discount (6,349 ) (8,730 ) (15,079 )
Loss on conversion derivative liability — (35,012 ) (35,012 )
Loss on warrant derivative liability — (357 ) (357 )
Other expense, net (123 ) (584 ) (707 )
Loss on issuance of notes — (24,262 ) (24,262 )
Extinguishment gain — 666 666
Financing costs (5,552 ) 5,552 —
Total other expenses, net (17,843 ) (63,217 ) (81,060 )
Loss before provision for income taxes (19,469 ) (72,054 ) (91,523 )
Provision for income taxes 560 — 560
Net loss (20,029 ) (72,054 ) (92,083 )
Preferred stock dividends (80 ) — (80 )
Net loss attributable to common shareholders $ (20,109 ) $ (72,054 ) $ (92,163 )
Loss per common share:
Basic and diluted $ (4.23 ) $ (15.15 ) $ (19.38 )
Weighted average number of common shares outstanding
Basic and diluted 4,748,563 4,756,049 4,756,049 The effect of the restatement on the previously
filed consolidated statement of cash flows for the year ended December 31, 2017 is as follows:
Year ended December 31, 2017
(dollars in thousands) As Previously Reported Adjustments As Restated
(Unaudited) (Unaudited)
Cash flows from operating activities:
Net loss $ (20,029 ) $ (72,054 ) $ (92,083 )
Adjustments to reconcile net loss to net cash provided by (used in) operating activities:
Depreciation 870 (110 ) 760
Amortization of intangible assets 8,976 — 8,976
Amortization of debt discount and deferred financing costs 8,010 4,904 12,914
Provision for bad debts 551 — 551
Loss (gain) on sale of asset 31 (62 ) (31 )
Late fee on senior debt 541 — 541
Payment in kind interest-debt on notes payable 934 661 1,595
Payment in kind interest on related party notes payable 1,310 — 1,310
Share-based compensation 1,681 2,662 4,343
Common shares issued for convertible notes modifications, amendments, redemption agreements and settlements — 103 103
Convertible note issued for consulting expenses — 400 400
Loss on issuance of convertible debt — 24,262 24,262
Gain on extinguishment of debt — (666 ) (666 )
Loss on warrant derivative liabilities — 357 357
Loss on convertible derivative liabilities — 35,012 35,012
Debt financing expense 531 (531 ) —
Accrued dividends, preferred stock — (80 ) (80 )
Benefit from deferred income taxes (599 ) 1,159 560
Changes in operating assets and liabilities:
Accounts receivable (41,106 ) (5,302 ) (46,408 )
Cost and estimated earnings in excess of billings on uncompleted contracts 19,078 1,982 21,060
Other current assets 5,888 (6,356 ) (468 )
Accounts payable and accrued liabilities 17,463 13,598 31,061
Due to related party — (109 ) (109 )
Net cash provided by (used in) operating activities 4,130 (170 ) 3,960
Cash flows from investing activities :
Net cash paid for Benchmark Builders, Inc. acquisition (14,834 ) — (14,834 )
Purchase of property and equipment (5,208 ) 1,472 (3,736 )
Net cash (used in) provided by investing activities (20,042 ) 1,472 (18,570 )
Cash flows from financing activities :
Proceeds from issuance of convertible notes — 4,095 4,095
Payments on convertible notes — (1,426 ) (1,426 )
Proceeds from issuance of merchant credit agreements — 5,718 5,718
Payments on merchant credit agreements — (2,624 ) (2,624 )
Proceeds from issuance of notes payable, net 12,158 (10,758 ) 1,400
Payments on notes payable (5,342 ) 4,007 (1,335 )
Proceeds from issuance of senior note payable, net 13,210 (515 ) 12,695
Proceeds from issuance of Series C notes 7,500 — 7,500
Payments on notes payable – related parties (112 ) 112 —
Proceeds from sale of common stock 3,338 — 3,338
Payment of deferred financing costs (610 ) 89 (521 )
Net cash provided by (used in) financing activities 30,142 (1,302 ) 28,840
Net change in cash 14,230 — 14,230
Cash, beginning of period 1,412 — 1,412
Cash, end of period $ 15,642 $ — $ 15,642 </t>
  </si>
  <si>
    <t>Summary of Significant Policies (Tables)</t>
  </si>
  <si>
    <t>Schedule of Antidilutive Securities Excluded from Computation of Earnings Per Share</t>
  </si>
  <si>
    <t xml:space="preserve">The Company had the following common stock
equivalents at December 31, 2018 and 2017.
2018 2017
Convertible preferred stock, Series A 2,395,830 1,146,797
Convertible preferred stock, Series A-1 767,040 727,703
Convertible preferred stock, Series G — 178,000
Convertible notes 21,303,158 1,847,057
Common stock warrants 287,484 330,856
Options 19,010 1,318
Total potentially dilutive shares 24,772,522 4,231,731 </t>
  </si>
  <si>
    <t>Revenue Recognition (Tables)</t>
  </si>
  <si>
    <t>Revenue Recognition [Abstract]</t>
  </si>
  <si>
    <t>Schedule of Disaggregation of Revenue</t>
  </si>
  <si>
    <t xml:space="preserve">The following table details the revenue from
customers disaggregated by source of revenue.
December 31, 2018
Major Sources of Revenue
Infrastructure $ 383,778
Technology 977
Total $ 384,755 </t>
  </si>
  <si>
    <t>Schedule of Contract with Customer, Assets and Liabilities</t>
  </si>
  <si>
    <t xml:space="preserve">The following table provides information about
receivables, contract assets and contract liabilities from contracts with customers:
January 1, 2018 December 31, 2018
Trade receivables $ 61,699 $ 74,048
Contract assets $ 5,286 $ 5,974
Contract liabilities $ 46,254 $ 45,166 </t>
  </si>
  <si>
    <t>Acquisition (Tables)</t>
  </si>
  <si>
    <t>Summary of Consideration for Acquisition of Benchmark</t>
  </si>
  <si>
    <t>The following table summarizes the consideration
transferred for the acquisition of Benchmark:
Cash consideration $ 17,250
Shares of common stock 21,658
Series A notes* 11,263
Series B notes* 24,574
Less: Receivable from Benchmark (500 )
Merger consideration $ 74,245 *: Series A and B notes were recorded at fair
value.</t>
  </si>
  <si>
    <t>Schedule of Preliminary Purchase Price Allocation</t>
  </si>
  <si>
    <t xml:space="preserve">The following table summarizes the acquisition
date fair value of the purchase price allocation assigned to each major class of assets acquired and liabilities assumed as of
April 20, 2017, the closing date for Benchmark:
ASSETS ACQUIRED
Cash $ 2,416
Accounts receivable 20,577
Costs and estimated earnings in excess of billings on uncompleted contracts 3,870
Other current assets 4,235
Property and equipment 47
Total identifiable assets acquired 31,145
Fair value of intangible assets acquired:
Contracts in progress 10,632
Trademarks and tradenames 2,749
Customer relationships 22,743
Non-compete 548
Total fair value of intangible assets acquired 36,672
Goodwill 45,007
Total Assets Acquired 112,824
LIABILITIES ASSUMED
Accounts payable 20,098
Billings in excess of costs and estimated earnings on uncompleted contract 16,303
Accrued expenses and other current liabilities 2,178
Total Liabilities Assumed 38,579
Total consideration transferred $ 74,245 </t>
  </si>
  <si>
    <t>Schedule of Business Acquisition Unaudited Pro Forma Information</t>
  </si>
  <si>
    <t xml:space="preserve">The unaudited pro forma combined results, which
assumes the transaction was completed on January 1 are as follows for the twelve months ended December 31, 2017:
Revenue Net Loss Loss per Share Weighted
2017 supplemental pro forma from January 1, 2017 through December 31, 2017 $ 250,700 (103,596 ) (21.77 ) 4,756,049 </t>
  </si>
  <si>
    <t>Accounts Receivable (Tables)</t>
  </si>
  <si>
    <t>Receivables [Abstract]</t>
  </si>
  <si>
    <t>Schedule of Accounts Receivable</t>
  </si>
  <si>
    <t xml:space="preserve">The following table presents accounts receivable,
net for the years ended December 31, 2018 and 2017:
December 31
2018 2017
Uncompleted contracts $ 44,227 $ 36,464
Completed contracts 13,184 13,865
Unbilled receivable 16,957 12,040
Allowance for doubtful accounts (320 ) (670 )
Accounts receivable, net $ 74,048 $ 61,699 </t>
  </si>
  <si>
    <t>Other Current Assets (Tables)</t>
  </si>
  <si>
    <t>Schedule of Other Current Assets</t>
  </si>
  <si>
    <t xml:space="preserve">Other current assets consist of the following:
December 31
2018 2017
Notes receivables, promissory note $ 885 $ —
Prepaid insurance 625 1,398
Prepaid city and state taxes 1,858 2,318
Prepaid contract costs for work in process — 84
Prepaid operating expenses 626 2,483
Other current assets $ 3,994 $ 6,283 </t>
  </si>
  <si>
    <t>Property and Equipment, Net (Tables)</t>
  </si>
  <si>
    <t>Schedule of Property, Plant and Equipment</t>
  </si>
  <si>
    <t xml:space="preserve">Property and equipment, net consist of the
following:
Estimated
December 31
Life
(in years) 2018 2017
Machinery and equipment 6-8 $ 1,598 $ 1,686
Vehicles and trailers 7-10 2,276 2,276
Network services platform 5 — 3,438
Computer equipment and software 2-5 years 1,281 1,150
Leasehold improvements 2-5 years 647 183
Furniture and fixtures 2-5 years 56 33
5,858 8,766
Less: accumulated depreciation (2,453 ) (1,684 )
Property and equipment, net $ 3,405 $ 7,082 </t>
  </si>
  <si>
    <t>Assets Held Under Capital Leases [Member]</t>
  </si>
  <si>
    <t xml:space="preserve">The Company leases various equipment under
capital leases. Assets held under capital leases are included in property and equipment as follows:
December 31,
2018 2017
Machinery &amp; equipment $ 1,375 $ 1,548
Less: accumulated depreciation (575 ) (438 )
$ 800 $ 1,110 </t>
  </si>
  <si>
    <t>Intangible Assets and Goodwill (Tables)</t>
  </si>
  <si>
    <t>Schedule of Goodwill</t>
  </si>
  <si>
    <t xml:space="preserve">As of December 31, 2018 and 2017, goodwill
was $45,007, and the activity within those years was as follows:
December 31
2018 2017
Beginning balance $ 45,007 $ —
Acquisition — 45,007
Ending balance $ 45,007 $ 45,007 </t>
  </si>
  <si>
    <t>Schedule of Intangible Assets</t>
  </si>
  <si>
    <t xml:space="preserve">The fair value of identifiable intangible assets
consisted of the following at December 31, 2018:
Weighted average Gross Accumulated Net
Definite- Lived Intangibles
Trademarks and tradenames 63.7 2,749 665 2,084
Customer relationships 63.7 22,743 5,497 17,246
Contracts in progress — 10,632 10,632 —
Non-compete 39.7 548 186 362
Total Intangible Assets $ 36,672 $ 16,980 $ 19,692 The fair value of identifiable intangible assets
consisted of the following at December 31, 2017:
Weighted average Gross Accumulated Net
Definite- Lived Intangibles
Trademarks and tradenames 75.7 2,749 272 2,477
Customer relationships 75.7 22,743 2,247 20,496
Contracts in progress 9.7 10,632 6,379 4,253
Non-compete 51.7 548 78 470
Total Intangible Assets $ 36,672 $ 8,976 $ 27,696 </t>
  </si>
  <si>
    <t>Schedule of Future Amortization Expenses</t>
  </si>
  <si>
    <t xml:space="preserve">Expected future amortization expense consists
of the following for each of the following years ended December 31:
2019 $ 3,751
2020 3,751
2021 3,751
2022 3,675
2023 3,642
Thereafter 1,122
Total $ 19,692 </t>
  </si>
  <si>
    <t>Accrued Expenses and Other Current Liabilities (Tables)</t>
  </si>
  <si>
    <t>Schedule of Accrued Expenses and Other Current Liabilities</t>
  </si>
  <si>
    <t>Accrued expenses and other current liabilities
consist of the following:
December 31,
2018 2017
Accrued interest payable [1] $ 1,673 $ 2,456
Accrued dividends payable 690 610
Accrued compensation expense [2] 3,942 4,264
Accrued bonuses 3,939 2,587
Accrued taxes payable 76 182
Other accrued expense 30 89
Accrued expenses, current $ 10,350 $ 10,188
[1] Accrued interest payable as of December 31, 2018 and 2017 includes $1,461 and $1,188, respectively, of estimated penalties and interest associated with prior period unpaid payroll taxes.
[2] Accrued compensation includes $1,868 in both December 31, 2018 and 2017, associated with prior period unpaid payroll taxes.</t>
  </si>
  <si>
    <t>Convertible Notes Payable (Tables)</t>
  </si>
  <si>
    <t>Schedule of Outstanding Convertible Notes Payable</t>
  </si>
  <si>
    <t xml:space="preserve">Outstanding convertible notes payable consist of the following at
December 31, 2018 and 2017:
December 31,
Name 2018 2017
Note 1 $ 365 $ —
Note 2 800 —
Note 3 310 —
Note 4 211 —
Note 5 165 —
Note 6 263 —
Note 7 525 —
Note 8 315 —
Note 9 211 —
Note 10 660 —
Note 11 525 —
Note 12 525 —
Note 13 158 —
Note 14 130 —
Note 15 211 —
Note 16 100 —
Note 17 1,070 —
Note 18 1,070 —
Note 19 281 —
Note 20 168 —
Note 21 168 —
Note 22 281 —
Note 23 168 —
Note 24 321 —
Note 25 41 —
Note 26 — 448
Note 27 — 316
Note 28 — 95
Note 29 — 805
Note 30 — 585
Note 31 — 113
Note 32 — 144
Note 33 — 144
Note 34 — 83
Note 35 — 56
Note 36 — 125
Note 37 — 128
Note 38 — 110
Note 39 — 53
Total 9,042 3,205
Less: Unamortized discount (4,544 ) (814 )
Net $ 4,498 $ 2,391 </t>
  </si>
  <si>
    <t>Notes and Capital Leases Payable (Tables)</t>
  </si>
  <si>
    <t>Schedule of Promissory Notes Outstanding and Other Notes Payable</t>
  </si>
  <si>
    <t xml:space="preserve">Outstanding promissory notes, obligations under
capital leases and other notes payable consist of the following:
December 31,
2018 2017
Notes payable bearing interest at stated rates between 4% and 12% per annum. Terms range from 3 to 36 months $ 3,019 $ 3,404
Obligations under capital leases, bearing interest rates between 4.1% and 8.2% per annum, secured by equipment having a value that approximates the debt value. Terms range from 48 to 60 months. 320 695
Various Equipment notes, bearing interest rates between 2% and 41% per annum, secured by equipment having a value that approximates the debt value. Terms range from 30 to 72 months 1,189 1,425
Total Notes Payables 4,528 5,524
Less: Original issue discount and deferred financing costs — (25 )
Notes payable, net of original issue discount and deferred financing costs 4,528 5,499
Less: Current portion (3,260 ) (3,669 )
Total Notes non-current portion $ 1,268 $ 1,830 </t>
  </si>
  <si>
    <t>Schedule of Principal Payments for Borrowings</t>
  </si>
  <si>
    <t xml:space="preserve">The required principal payments for all borrowings for each of the
five years following the balance sheet date are as follows:
2019 3,260
2020 776
2021 352
2022 133
2023 7
Thereafter —
Total $ 4,528 </t>
  </si>
  <si>
    <t>Senior Debt (Tables)</t>
  </si>
  <si>
    <t>Schedule of Senior Debt</t>
  </si>
  <si>
    <t xml:space="preserve">December 31,
2018 2017
Senior note payable $ 36,441 $ 29,475
Less: Original issue discount (1,768 ) (4,715 )
Less: Deferred financing cost (351 ) (1,355 )
Total Senior Debt $ 34,322 $ 23,405 </t>
  </si>
  <si>
    <t>Related Party (Tables)</t>
  </si>
  <si>
    <t>Schedule of Notes Issued to Related Party</t>
  </si>
  <si>
    <t xml:space="preserve">The following is a summary of the balance of
related party notes as of December 31, 2018 and 2017:
December 31
2018 2017
Former CEO and board member cash advance $ 380 $ 1,093
Former CFO cash advance — 80
Series A notes 13,603 12,942
Series B notes 31,564 30,633
Series C notes — 7,403
Total notes payable, related party 45,547 52,151
Less: discount on notes payable, related party (2,618 ) (5,045 )
Notes payable, net of discount 42,929 47,106
Less: current portion (13,776 ) (8,576 )
Total non-current notes, related party $ 29,153 $ 38,530 </t>
  </si>
  <si>
    <t>Schedule of Principal Payments for Borrowings - Related Party</t>
  </si>
  <si>
    <t xml:space="preserve">The required principal payments for all borrowings for each of the
five years following the balance sheet date are as follows:
2019 $ 13,603
2020 31,564
2021 —
2022 —
2023 —
Thereafter —
Total $ 45,547 </t>
  </si>
  <si>
    <t>Fair Value Measurements (Tables)</t>
  </si>
  <si>
    <t>Schedule of Fair Value of Liabilities on Recurring Basis</t>
  </si>
  <si>
    <t xml:space="preserve">The following table classifies the Company’s liabilities measured
at fair value on a recurring basis into the fair value hierarchy as of December 31, 2018 and 2017:
December 31, 2018
Fair value at December 31, 2018 Quoted prices in active markets Significant other observable inputs (Level 2) Significant unobservable inputs
Warrant derivative liability $ 3,558 $ — $ — $ 3,558
Debt derivative liability 8,038 — — 8,038
Total fair value $ 11,596 $ — $ — $ 11,596
December 31, 2017
Fair value at December 31, 2017 Quoted prices in active markets Significant other observable inputs (Level 2) Significant unobservable inputs
Warrant derivative liability $ 16,492 $ — $ — $ 16,492
Debt derivative liability 48,195 — — 48,195
Total fair value $ 64,687 $ — $ — $ 64,687 </t>
  </si>
  <si>
    <t>Schedule of Changes in Fair Value Liabilities</t>
  </si>
  <si>
    <t xml:space="preserve">The following table presents changes in Level
3 liabilities measured at fair value for the years ended December 31, 2018 and 2017.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Warrant Liability Debt Derivative Liability Total
Balance – December 31, 2016 $ 1,437 $ — $ 1,437
Additional warrant liability 14,698 — 14,698
Additional derivative liability from issuance of convertible notes — 15,817 15,817
Extinguishment of derivative liabilities related to debt conversion and repayment — (2,634 ) (2,634 )
Change in fair value 357 35,012 35,369
Balance – December 31, 2017 16,492 48,195 64,687
Additional derivative liability from issuance of convertible notes — 17,882 17,882
Extinguishment of warrant liabilities related to warrants exercise (1,256 ) — (1,256 )
Extinguishment of derivative liabilities related to debt conversion and repayment — (40,862 ) (40,862 )
Change in fair value (11,678 ) (17,177 ) (28,855 )
Balance – December 31, 2018 3,558 8,038 11,596 </t>
  </si>
  <si>
    <t>Summary of Weighted Average Unobservable Inputs</t>
  </si>
  <si>
    <t>A summary of the weighted average (in aggregate)
significant unobservable inputs (Level 3 inputs) used in measuring the Company’s warrant liabilities and embedded conversion
feature that are categorized within Level 3 of the fair value hierarchy as of December 31, 2018 and 2017 is as follows:
As of December 31, 2018 As of December 31, 2017
Embedded Embedded
Warrant Liability Conversion Feature
Warrant Liability Conversion Feature
Strike price $ 7.80 $ 2.61 $ 5.93 $ 3.47
Contractual term (years) 2.7 0.6 3.2 0.8
Volatility (annual) 91.2 % 91.2 % 135.5 % 135.5 %
Risk-free rate 2.24 % 2.36 % 1.98 % 1.55 %
Dividend yield (per share) 0 % 0 % 0 % 0 %</t>
  </si>
  <si>
    <t>Commitments and Contingencies (Tables)</t>
  </si>
  <si>
    <t>Schedule of Future Minimum Payments Under Leases Obligations</t>
  </si>
  <si>
    <t xml:space="preserve">The remaining aggregate commitment for lease
payments under the operating lease for the facilities as of December 31, 2018 are as follows:
2019 402
2020 280
2021 269
2022 239
2023 —
Thereafter —
Total Lease Obligations $ 1,190 </t>
  </si>
  <si>
    <t>Income Taxes (Tables)</t>
  </si>
  <si>
    <t>Schedule of Components of Income Tax Expense (Benefit)</t>
  </si>
  <si>
    <t xml:space="preserve">The components of income tax expense (benefit)
are as follows:
December 31
2018 2017
Current:
Federal $ — $ —
State and local 82 —
82 —
Deferred:
Federal 731 356
State and local 273 204
1,004 560
Change in valuation allowance — —
Income tax provision (benefit) $ 1,086 $ 560 </t>
  </si>
  <si>
    <t>Schedule of Deferred Tax Assets</t>
  </si>
  <si>
    <t>Significant components of the Company’s
deferred tax assets at December 31, 2017 and 2016 are as follows:
December 31
2018 2017
Deferred tax assets:
Net operating loss carryforwards $ 39,996 $ 18,587
Interest expense limitation 1,983 —
Accrued liabilities 1,442 1,139
Intangible assets 1,201 1,119
Stock-based compensation 1,395 1,061
Reserves 95 219
Gross deferred tax assets 46,112 22,125
Valuation allowance (41,121 ) (21,682 )
Gross deferred tax assets after valuation allowance 4,991 443
Deferred tax liability – unrealized gains (4,557 ) —
Deferred tax liability – goodwill (1,641 ) (560 )
Deferred tax liability – property and equipment (434 ) (443 )
Net deferred tax liability $ (1,641 ) $ (560 )</t>
  </si>
  <si>
    <t>Schedule of Effective Income Tax Rate Reconciliation</t>
  </si>
  <si>
    <t>A reconciliation of the federal statutory tax
rate and the effective tax rates for the years ended December 31, 2018 and 2017 is as follows:
December 31
2018 2017
U.S federal statutory rate 21.0 % 34.0 %
State income taxes, net of federal benefit 6.5 % 1.7 %
Nondeductible – meals &amp; entertainment (0.1 )% (0.1 )%
Warrant derivative gains or losses 4.2 % (0.1 )%
Impact of tax law change — % (15.5 )%
Change in valuation allowance (32.9 )% (20.9 )%
Other (0.6 ) 0.2 %
Effective tax rate (1.9 )% (0.7 )%</t>
  </si>
  <si>
    <t>Stockholders' Equity (Tables)</t>
  </si>
  <si>
    <t>Schedule of Convertible Preferred Stock Activity</t>
  </si>
  <si>
    <t xml:space="preserve">The following table presents the convertible
preferred stock activity for the years ended December 31, 2018 and 2017.
Series A Series A-1 Series G Total Preferred Stock
Shares Amount Shares Amount Shares Amount Shares Amount
12/31/2016 Balance 500 $ — 295 $ — — $ — 795 $ —
2017 Grant — — — — 1,780 — 1,780 —
12/31/2017 Balance 500 $ — 295 $ — 1,780 $ — 2,575 $ —
Exchange to common shares — — — — (1,780 ) $ — (1,780 ) —
12/31/2018 Balance 500 $ — 295 $ — — $ — 795 $ — </t>
  </si>
  <si>
    <t>Schedule of Dividends Preferred Stock</t>
  </si>
  <si>
    <t xml:space="preserve">Dividend charges recorded during the years
ended December 31, 2018 and 2017 are as follows:
December 31,
2018 2017
Series
A $ 50 $ 50
A-1 30 30
Total $ 80 $ 80 </t>
  </si>
  <si>
    <t>Schedule of Accrued Liabilities</t>
  </si>
  <si>
    <t xml:space="preserve">Accrued dividends payable in accrued expenses at December 31, 2018
and 2017 are as follows:
December 31,
2018 2017
Series
A $ 410 $ 360
A-1 280 250
Total $ 690 $ 610 </t>
  </si>
  <si>
    <t>Stock-Based Awards (Tables)</t>
  </si>
  <si>
    <t>Schedule of Fair Value Assumptions of Options</t>
  </si>
  <si>
    <t>The fair value of the options granted during
the years ended December 31, 2018 and 2017 was determined using the following assumptions:
For the year ended December 31,
2018 2017
Stock option assumptions:
Risk-free interest rate 2.41 % 1.5%-1.98 %
Expected life (years) 10 5
Expected volatility 328 % 330%-379 %
Expected dividends 0 % 0 %</t>
  </si>
  <si>
    <t>Schedule of Stock Option Award Activity</t>
  </si>
  <si>
    <t xml:space="preserve">The following tables provide information about
outstanding options for the years ended December 31, 2018 and 2017:
Stock Options
Shares Weighted Weighted Average
Intrinsic Value (In thousands)
Outstanding as of December 31, 2016 — — — —
Granted 94,666 $ 16.55 — —
Options exercised — — — —
Forfeited — — — —
Outstanding as of December 31, 2017 94,666 16.55 9.57 64
Granted 250,000 15.84 — —
Options exercised — — — —
Forfeited (2,573 ) 8.75 — —
Outstanding as of December 31, 2018 342,093 15.79 9.17 —
Exercisable options as of December 31, 2018 111,404 $ 16.05 9.07 — </t>
  </si>
  <si>
    <t>Schedule of Warrants Outstanding</t>
  </si>
  <si>
    <t>All warrants outstanding as of December 31,
2018 were exercisable. The following table shows exercise prices and expiration dates for warrants outstanding as of December 31,
2018:
Issued to Amount Issue Date Expiration Date Exercise Price
Investment Bank 97 10/31/2014 10/31/2021 $ 5.00
Equity Investors 60 9/1/2016 9/1/2021 $ 10.00
Equity Investors 6 3/29/2017 3/29/2022 $ 10.00
Equity Investors 99 9/8/2016 9/8/2021 $ 20.00
Equity Investors 97 9/29/2016 9/29/2021 $ 20.00
Equity Investor 94 9/30/2016 9/30/2021 $ 20.00
Equity Investors 104 10/12/2016 10/12/2021 $ 20.00
Term Note Lender (1) 100 11/11/2016 11/11/2021 $ 10.00
Term Note Lender (1) 150 12/23/2016 12/23/2021 $ 10.00
Convertible Note Holder (1) 5 1/17/2017 1/17/2020 $ 62.50
Convertible Note Holder (1) 5 1/18/2017 1/18/2020 $ 62.50
Convertible Note Holder (1) 4 2/17/2017 2/17/2020 $ 62.50
Convertible Note Holder (5) 4 2/17/2017 2/17/2020 $ 62.50
Convertible Note Holder (1) 5 2/23/2017 2/23/2020 $ 62.50
Term Note Lender (1) 150 3/28/2017 3/28/2022 $ 10.00
Convertible Note Holder (1) 5 5/19/2017 5/19/2020 $ 62.50
Convertible Note Holder (1) 4 5/17/2017 5/17/2020 $ 62.50
Convertible Note Holder (1) 4 5/17/2017 5/17/2020 $ 62.50
Convertible Note Holder (1) 90 6/1/2017 6/1/2022 $ 25.00
Convertible Note Holder (1) 160 6/2/2017 6/30/2020 $ 62.50
Convertible Note Holder (1) 483 6/8/2017 6/30/2020 $ 62.50
Convertible Note Holder (1) 2 6/21/2017 6/21/2020 $ 62.50
Convertible Note Holder (1) 3 6/21/2017 6/21/2020 $ 62.50
Convertible Note Holder (1) 3 6/21/2017 6/21/2020 $ 62.50
Convertible Note Holder (1) 11 8/2/2017 8/2/2020 $ 62.50
Convertible Note Holder (1) 11 8/2/2017 8/2/2020 $ 62.50
Convertible Note Holder (1) 2 8/14/2017 8/14/2020 $ 62.50
Convertible Note Holder (1) 2 8/14/2017 8/14/2020 $ 62.50
Equity Investor 14 8/27/2017 8/27/2020 $ 16.50
Term Note Lender (1) 20 11/8/2017 11/8/2022 $ 10.00
Term Note Lender (1) 140 11/8/2017 11/8/2022 $ 10.00
Equity Investors 41 4/1/2018 4/1/2023 $ 15.00
Equity Investors 41 4/1/2018 4/1/2023 $ 15.00
Equity Investors 90 10/25/2018 10/25/2019 $ 6.00
Term Note Lender (1) 108 10/30/2018 10/30/2023 $ 6.00
2,214
(1) Warrant was determined to be a derivative subject to fair value accounting and is recorded as a warrant liability.</t>
  </si>
  <si>
    <t>Schedule of Warrants Activity</t>
  </si>
  <si>
    <t xml:space="preserve">A summary of the warrant activity the years
ended December 31, 2018 and 2017 is as follows:
Weighted Weighted
Average Average
Number of Exercise Remaining
Warrants Price Life in Years
Outstanding, December 31, 2016 1,020 $ 18.04 4.45
Issued 1,348 27.84 —
Exercised (125 ) 62.50 —
Outstanding, December 31, 2017 2,243 29.52 3.32
Issued 416 4.68
Exercised (445 ) 13.95
Outstanding, December 31, 2018 2,214 $ 28.93 2.59 </t>
  </si>
  <si>
    <t>Customer Concentration (Tables)</t>
  </si>
  <si>
    <t>Schedule of Concentration Credit Risk Percentage</t>
  </si>
  <si>
    <t>Accounts receivable and revenue from the Company’s
major customers as of December 31, 2018 and 2017 are as follows:
(in thousands) Revenues % of Total Revenue
2018 2017 2018 2017
Customer A $ 47,664 $ — 12 % — %
Customer B $ — $ 49,307 — % 21 %
Customer C $ 31,512 $ 29,972 8 % 14 %
(in thousands) Revenues (Predecessor) % of Total Revenue
For the period Ended April 21, 2017 For the period
Customer D $ 7,382 21 %
Customer E $ 6,752 19 %
Customer F $ 4,048 12 %
(in thousands) Accounts Receivable % of Accounts Receivable
2018 2017 2018 2017
Customer B $ — $ 18,477 — % 30 %
Customer G $ 7,724 $ — 10 % — %
Customer C $ — $ 7,513 — % 12 %
Customer D $ 8,334 $ — 11 % — %</t>
  </si>
  <si>
    <t>Costs and Estimated Earnings on Uncompleted Contracts (Tables)</t>
  </si>
  <si>
    <t>Schedule of Costs and Estimated Earnings in Excess of Billings on Uncompleted Contracts</t>
  </si>
  <si>
    <t>Costs and estimated
earnings in excess of billings on uncompleted contracts are as follows:
December 31,
2018 2017
Costs incurred on uncompleted contracts 283,833 $ 101,785
Estimated earnings 16,568 5,916
300,401 107,701
Billings to date (329,117 ) (139,946 )
(28,716 ) $ (32,245 )
Included in the accompanying balance sheets:
Costs and estimated earnings in excess of billings 5,974 5,286
Billings in excess of costs and estimated earnings (34,690 ) (37,531 )
Total (28,716 ) $ (32,245 )</t>
  </si>
  <si>
    <t>Backlog (Unaudited) (Tables)</t>
  </si>
  <si>
    <t>Schedule of Reconciliation of Backlog Representing Signed Contracts</t>
  </si>
  <si>
    <t xml:space="preserve">The following is a reconciliation of backlog
representing signed contracts in progress at December 31, 2018:
Balance – December 31, 2017 $ 244,645
New contracts and adjustments 257,529
502,174
Less contract revenues earned for the year ended December 31, 2018 (369,651 )
Balance – December 31, 2018 $ 132,523 </t>
  </si>
  <si>
    <t>Unaudited Quarterly Data (Tables)</t>
  </si>
  <si>
    <t>Schedule of Quarterly Data on Financial Information</t>
  </si>
  <si>
    <t>Three months ended
($ in thousands, except per share data) March 31, 2018 June 30, 2018 September 30, 2018 December 31, 2018
(unaudited) (unaudited) (unaudited) (unaudited)
Revenue $ 90,453 $ 83,525 $ 88,837 $ 121,940
Gross profit $ 12,230 $ 13,076 $ 18,696 $ 8,885
Operating loss $ (149 ) $ (2,358 ) $ (12,264 ) $ (23,522 )
Net (loss) income $ (1,087 ) $ 7,501 $ (12,987 ) $ (40,019 )
Cumulative preferred dividends $ (20 ) $ (20 ) $ (20 ) $ (20 )
Net (loss) income applicable to common shares $ (1,107 ) $ 7,481 $ (13,007 ) $ (40,039 )
Net (loss) income per common share – basic $ (0.19 ) $ 1.13 $ (1.68 ) $ (3.79 )
Net (loss) income per common share – diluted $ (0.19 ) $ 0.50 $ (1.68 ) $ (3.79 )
Weighted average number of common shares outstanding – basic 5,851,288 6,601,685 7,745,537 10,577,376
Weighted average number of common shares outstanding – diluted 5,851,288 14,996,607 7,745,537 10,577,376
Three months ended
($ in thousands, except per share data) March 31, 2017 June 30, 2017 September 30, 2017 December 31, 2017
(unaudited) (unaudited) (unaudited) (unaudited)
Revenue $ 5,443 $ 42,581 $ 96,827 $ 70,658
Gross profit (loss) $ 2,750 $ 9,255 $ 23,776 $ (5,424 )
Operating (loss) income $ (2,658 ) $ 220 $ 14,161 $ (22,185 )
Net loss $ (12,351 ) $ (34,524 ) $ (1,748 ) $ (43,460 )
Cumulative preferred dividends $ (20 ) $ (20 ) $ (20 ) $ (20 )
Net loss applicable to common shares $ (12,371 ) $ (34,544 ) $ (1,768 ) $ (43,480 )
Net loss per common share – basic and diluted $ (3.73 ) $ (7.22 ) $ (0.33 ) $ (7.83 )
Weighted average number of common shares outstanding – basic and diluted 3,312,373 4,787,556 5,367,966 5,552,429 Explanatory Note: The Company is providing restated quarterly
and year-to-date unaudited consolidated financial information for interim periods occurring within years ended December 31, 2018
and 2017 in order to comply with SEC requirements. See Note 2 for further background concerning the events preceding
the restatement of financial information in this Form 10-K. As discussed in Note 2, the Audit Committee
and the Company identified certain errors that are corrected through adjustments made as part of the restatement. These adjustments
include corrections related to the investigation of convertible notes that was conducted, as well as (i) corrections related to
the Company’s convertible notes and (ii) corrections resulting from management’s review of significant accounts and
transactions. The effect of the restatement on the previously
filed consolidated balance sheet for the period ended March 31, 2018 is as follows:
As of March 31, 2018
($ in thousands, except per share data) As Previously Reported Adjustments As Restated
(unaudited) (unaudited) (unaudited)
ASSETS
Current Assets:
Cash and cash equivalents $ 9,638 $ 24 $ 9,662
Accounts receivable, net 78,251 (17,166 ) 61,085
Costs and estimated earnings in excess of billings on uncompleted contracts 4,552 (1,107 ) 3,445
Other current assets 9,782 (273 ) 9,509
Total current assets 102,223 (18,522 ) 83,701
Property and equipment, net 8,121 (1,466 ) 6,655
Intangible assets, net 25,443 — 25,443
Goodwill 35,672 9,335 45,007
Total assets 171,459 (10,653 ) 160,806
LIABILITIES AND STOCKHOLDERS’ EQUITY (DEFICIT)
Current Liabilities:
Accounts payable 46,095 (366 ) 45,729
Billings in excess of costs and estimated earnings on uncompleted contracts 18,516 8,588 27,104
Due to related party 28 — 28
Accrued expenses and other current liabilities 7,259 282 7,541
Senior notes payable, current portion net of original discount and deferred financing costs — 25,807 25,807
Convertible notes payable, net of original issue discount and deferred financing cost — 3,548 3,548
Merchant credit agreements, net of original issue discount and deferred financing cost — 2,369 2,369
Notes payable, current portion, net of original issue discount and deferred financing costs 10,182 (6,910 ) 3,272
Notes payable, related parties, current portion 7,603 — 7,603
Debt derivative liability — 22,077 22,077
Warrant liability — 29,897 29,897
Total current liabilities 89,683 85,292 174,975
Notes payable, non-current portion 1,934 (125 ) 1,809
Notes payable, related parties, non-current net of debt discount 39,523 — 39,523
Senior note payable, non-current portion, net of original issue discount and deferred financing costs 26,408 (26,408 ) —
Deferred tax liability 1,122 (39 ) 1,083
Total liabilities 158,670 58,720 217,390
Commitments and contingencies
Stockholders’ Equity (Deficit):
Preferred stock; $0.01 par value, 5,000,000 shares authorized: — — —
Series A convertible preferred stock, $1,000 stated value, 4,500 shares designated and 500 shares issued and outstanding at March 31, 2018 — — —
Series A-1 convertible preferred stock, $1,000 stated value, 1,000 shares designated and 295 shares issued and outstanding at March 31, 2018 — — —
Series G convertible preferred stock, $0.001 stated value, 1,780 shares designated and 1,780 shares issued and outstanding at March 31, 2018 — — —
Common stock, $0.001 par value, 100,000,000 shares authorized 6,136,059 shares issued and outstanding at March 31, 2018, respectively 6 — 6
Additional paid-in capital 57,792 8,436 66,228
Shares to be issued 6,681 (375 ) 6,306
Subscriptions receivable (3,222 ) 3,222 —
Accumulated deficit (48,468 ) (80,656 ) (129,124 )
Total stockholders’ deficit 12,789 (69,373 ) (56,584 )
Total liabilities and stockholders’ deficit 171,459 (10,653 ) 160,806 The effect of the restatement on the previously
filed consolidated statement of operations for the three months ended March 31, 2018 is as follows:
Three Months ended March 31, 2018
($ in thousands, except per share data) As Previously Reported Adjustments As Restated
(unaudited) (unaudited) (unaudited)
Revenues, net of discounts $ 85,145 $ 5,308 $ 90,453
Cost of revenues 73,654 4,569 78,223
Gross profit 11,491 739 12,230
Operating expenses
Compensation expense 5,638 224 5,862
Selling, general and administrative expenses 4,639 907 5,546
Amortization expense 938 — 938
Loss on sale of asset 33 — 33
Transaction expenses 93 (93 ) —
Total operating expenses 11,341 1,038 12,379
Operating income (loss) 150 (299 ) (149 )
Other (expenses) income
Interest expense (913 ) (122 ) (1,035 )
Amortization of deferred financing costs and debt discount (5,912 ) (2,215 ) (8,127 )
Gain on debt derivative liability — 11,759 11,759
Loss on warrant liability — (13,821 ) (13,821 )
Other (expense) income, net (597 ) (190 ) (787 )
Extinguishment loss (322 ) 14,823 14,501
Loss on issuance of notes — (2,860 ) (2,860 )
Financing costs (2,002 ) 2,002 —
Total other expenses, net (9,746 ) 9,376 (370 )
Loss before provision for income taxes (9,596 ) 9,077 (519 )
Provision for income taxes 568 — 568
Net loss (10,164 ) 9,077 (1,087 )
Preferred stock dividends (20 ) — (20 )
Net loss attributable to common shareholders $ (10,184 ) $ 9,077 $ (1,107 )
Loss per common share:
Basic and diluted $ (2.09 ) $ 1.55 $ (0.19 )
Weighted average number of common shares outstanding
Basic and diluted 4,876,131 5,851,288 5,851,288 The effect of the restatement on the previously
filed consolidated balance sheet for the period ended June 30, 2018 is as follows:
As of June 30, 2018
($ in thousands, except per share data) As Previously Reported Adjustments As Restated
(unaudited) (unaudited) (unaudited)
ASSETS
Current Assets:
Cash and cash equivalents $ 12,884 $ 2 $ 12,886
Accounts receivable, net 72,693 (12,779 ) 59,914
Costs and estimated earnings in excess of billings on uncompleted contract 2,206 1,023 3,229
Other current assets 8,814 (1,796 ) 7,018
Total current assets 96,597 (13,550 ) 83,047
Property and equipment, net 9,165 (2,367 ) 6,798
Intangible assets, net 23,190 — 23,190
Goodwill 35,672 9,335 45,007
Total assets 164,624 (6,582 ) 158,042
LIABILITIES AND STOCKHOLDERS’ EQUITY (DEFICIT)
Current Liabilities:
Accounts payable 40,175 (477 ) 39,698
Billings in excess of costs and estimated earnings on uncompleted contracts 21,754 10,498 32,252
Due to related parties 89 — 89
Accrued expenses and other current liabilities 7,141 1,651 8,792
Convertible notes payable, net of original issue discount and deferred financing cost — 4,591 4,591
Merchant credit agreements, net of original issue discount and deferred financing cost — 2,668 2,668
Senior notes payable, current portion, net of original issue discount and deferred financing costs 28,661 (451 ) 28,210
Notes payable and capital leases, current portion, net of original issue discount and deferred financing costs 14,343 (11,466 ) 2,877
Notes payable, related party 19,173 (850 ) 18,323
Debt derivative liability — 8,416 8,416
Warrant liability — 26,793 26,793
Total current liabilities 131,336 41,373 172,709
Notes payable, non-current portion 1,617 — 1,617
Notes payable, non-current portion, related parties net of debt discount 27,775 — 27,775
Deferred tax liability 1,007 — 1,007
Total liabilities 161,735 41,373 203,108
Commitments and contingencies
Stockholders’ Equity (Deficit):
Preferred stock; $0.01 par value, 5,000,000 shares authorized: — — —
Series A convertible preferred stock, $1,000 stated value, 4,500 shares designated and 500 shares issued and outstanding at June 30, 2018 — — —
Series A-1 convertible preferred stock, $1,000 stated value, 1,000 shares designated and 295 shares issued and outstanding at June 30, 2018 — — —
Series G convertible preferred stock, $0.001 stated value, 1,780 shares designated and 1,780 shares issued and outstanding at June 30, 2018 — — —
Common stock, $0.001 par value, 100,000,000 shares authorized and 7,225,158 shares issued and outstanding at June 30, 2018 7 — 7
Additional paid-in capital 67,677 8,876 76,553
Subscriptions receivable (2,769 ) 2,769 —
Accumulated deficit (62,026 ) (59,600 ) (121,626 )
Total stockholders’ (deficit) equity 2,889 (47,955 ) (45,066 )
Total liabilities and stockholders’ (deficit) equity $ 164,624 $ (6,582 ) $ 158,042 The effect of the restatement on the previously
filed consolidated statement of operations for the three months ended June 30, 2018 is as follows:
Three Months ended June 30, 2018
($ in thousands, except per share data) As Previously Reported Adjustments As Restated
(unaudited) (unaudited) (unaudited)
Revenues, net of discounts $ 86,367 $ (2,842 ) $ 83,525
Cost of revenues 72,415 (1,966 ) 70,449
Gross profit 13,952 (876 ) 13,076
Operating expenses
Compensation expense 6,856 757 7,613
Selling, general and administrative expenses 5,855 1,075 6,930
Amortization of intangible assets 938 — 938
Loss on sale of asset (47 ) — (47 )
Transaction expenses 33 (33 ) —
Total operating expenses 13,635 1,799 15,434
Operating income (loss) 317 (2,675 ) (2,358 )
Other (expenses) income
Interest expense (2,889 ) (71 ) (2,960 )
Amortization of deferred financing costs and debt discount (3,458 ) (3,685 ) (7,143 )
Gain on debt derivative liability — 6,313 6,313
Gain on warrant liability — 2,748 2,748
Other income, net (1,421 ) 2,191 770
Loss on issuance of notes — (1,591 ) (1,591 )
Gain on extinguishment of debt — 11,607 11,607
Financing costs (6,214 ) 6,214 —
Total other (expenses) income, net (13,982 ) 23,726 9,744
(Loss) income before provision for income taxes (13,665 ) 21,051 7,386
(Benefit) for income taxes (107 ) (8 ) (115 )
Net (loss) income (13,558 ) 21,059 7,501
Preferred stock dividends (20 ) — (20 )
Net (loss) income attributable to common shareholders $ (13,578 ) $ 21,059 $ 7,481
(Loss) income per common share:
Basic $ (2.26 ) $ 3.19 $ 1.13
Diluted $ (2.26 ) $ 1.40 $ 0.50
Weighted average number of common shares outstanding
Basic 5,997,856 6,601,685 6,601,685
Diluted 5,997,856 14,996,607 14,996,607 The effect of the restatement on the previously
filed consolidated statement of operations for the six months ended June 30, 2018 is as follows:
Six Months ended June 30, 2018
($ in thousands, except per share data) As Previously Reported Adjustments As Restated
(unaudited) (unaudited) (unaudited)
Revenues, net of discounts $ 171,511 $ 2,467 $ 173,978
Cost of revenues 146,069 2,603 148,672
Gross profit 25,442 (136 ) 25,306
Operating expenses
Compensation expense 12,494 981 13,475
Selling, general and administrative expenses 10,494 1,982 12,476
Amortization of intangible assets 1,876 — 1,876
Loss on sale of asset (13 ) (1 ) (14 )
Transaction expenses 125 (125 ) —
Total operating expenses 24,976 2,837 27,813
Operating loss 466 (2,973 ) (2,507 )
Other (expenses) income
Interest expense (3,802 ) (193 ) (3,995 )
Amortization of deferred financing costs and debt discount (9,370 ) (5,900 ) (15,270 )
Gain on conversion derivative liability — 18,072 18,072
Loss on warrant derivative liability — (11,073 ) (11,073 )
Other expense, net (1,744 ) 1,727 (17 )
Loss on issuance of debt — (4,451 ) (4,451 )
Extinguishment gain — 26,108 26,108
Financing costs (8,812 ) 8,812 —
Total other expenses, net (23,728 ) 33,102 9,374
Loss before provision for income taxes (23,262 ) 30,129 6,867
Provision for income taxes 460 (7 ) 453
Net loss (23,722 ) 30,136 6,414
Preferred stock dividends (40 ) — (40 )
Net loss attributable to common shareholders $ (23,762 ) $ 30,136 $ 6,374
Loss per common share:
Basic $ (4.53 ) $ 4.84 $ 1.02
Diluted $ (4.53 ) $ 2.06 $ 0.44
Weighted average number of common shares outstanding
Basic 5,249,808 6,228,559 6,228,559
Diluted 5,249,808 14,632,985 14,632,985 The effect of the restatement on the previously
filed consolidated balance sheet for the period ended September 30, 2018 is as follows:
As of September 30, 2018
($ in thousands, except per share data) As Previously Reported Adjustments As Restated
(unaudited) (unaudited) (unaudited)
ASSETS
Current Assets:
Cash and cash equivalents $ 5,722 $ 2 $ 5,724
Accounts receivable, net 75,812 (10,179 ) 65,633
Costs and estimated earnings in excess of billings on uncompleted contract 4,362 (1,434 ) 2,928
Other current assets 6,416 (173 ) 6,243
Total current assets 92,312 (11,784 ) 80,528
Property and equipment, net 9,956 (3,353 ) 6,603
Intangible assets, net 20,937 — 20,937
Goodwill 35,672 9,335 45,007
Total assets 158,877 (5,802 ) 153,075
LIABILITIES AND STOCKHOLDERS’ EQUITY (DEFICIT)
Current liabilities:
Accounts payable 29,307 (389 ) 28,918
Billings in excess of costs and estimated earnings on uncompleted contracts 27,984 7,881 35,865
Due to related parties 56 — 56
Accrued expenses and other current liabilities 9,160 778 9,938
Senior notes payable, current, net of original issue discount and deferred financing costs 31,122 (264 ) 30,858
Convertible notes payable, net of original issue discount and deferred financing cost — 8,186 8,186
Merchant credit agreements, net of original issue discount and deferred financing cost — 4,821 4,821
Notes payable and capital leases, current portion, net of original issue discount and deferred financing costs 17,474 (14,347 ) 3,127
Notes payable, current portion, related parties 18,334 — 18,334
Debt derivative liability — 11,885 11,885
Warrant liability — 11,522 11,522
Total current liabilities 133,437 30,073 163,510
Notes payable, non-current portion 1,414 — 1,414
Notes payable, non-current portion, related parties net of debt discount 28,463 — 28,463
Deferred tax liability 1,128 513 1,641
Total liabilities 164,442 30,586 195,028
Commitments and contingencies
Stockholders’ Equity (Deficit):
Preferred stock; $0.01 par value, 5,000,000 shares authorized: — — —
Series A convertible preferred stock, $1,000 stated value, 4,500 shares designated and 500 shares issued and outstanding at September 30, 2018 — — —
Series A-1 convertible preferred stock, $1,000 stated value, 1,000 shares designated and 295 shares issued and outstanding at September 30, 2018 — — —
Common stock, $0.001 par value, 100,000,000 shares authorized and 8,605,021 shares issued and outstanding at September 30, 2018 8 — 8
Additional paid-in capital 71,421 21,231 92,652
Shares to be issued — — —
Subscriptions receivable (2,941 ) 2,941 —
Accumulated deficit (74,053 ) (60,560 ) (134,613 )
Total stockholders’ (deficit) equity (5,565 ) (36,388 ) (41,953 )
Total liabilities and stockholders’ (deficit) equity $ 158,877 $ (5,802 ) $ 153,075 The effect of the restatement on the previously
filed consolidated statement of operations for the three months ended September 30, 2018 is as follows:
Three Months ended September 30, 2018
($ in thousands, except per share data) As Previously Reported Adjustments As Restated
(unaudited) (unaudited) (unaudited)
Revenues, net of discounts $ 92,224 $ (3,387 ) $ 88,837
Cost of revenues 76,311 (6,170 ) 70,141
Gross profit 15,913 2,783 18,696
Operating expenses
Compensation expense 9,283 11,038 20,321
Selling, general and administrative expenses 9,045 656 9,701
Amortization of intangible assets 938 — 938
Transaction expenses — — —
Total operating expenses 19,266 11,694 30,960
Operating loss (3,353 ) (8,911 ) (12,264 )
Other (expenses) income
Interest expense (2,140 ) (74 ) (2,214 )
Amortization of deferred financing costs and debt discount (4,318 ) (4,059 ) (8,377 )
(Loss) on debt derivative liability — (2,627 ) (2,627 )
Gain on warrant liability — 14,787 14,787
Other (expense) income, net (572 ) 602 30
Loss on issuance of notes — (203 ) (203 )
Extinguishment loss — (1,485 ) (1,485 )
Financing costs (1,374 ) 1,374 —
Total other (expenses) income, net (8,404 ) 8,315 (89 )
Loss before provision for income taxes (11,757 ) (596 ) (12,353 )
Provision for income taxes 268 366 634
Net loss (12,025 ) (962 ) (12,987 )
Preferred stock dividends (20 ) — (20 )
Net loss attributable to common shareholders $ (12,045 ) $ (962 ) $ (13,007 )
Income per common share:
Basic and diluted $ (1.89 ) $ (0.12 ) $ (1.68 )
Weighted average number of common shares outstanding
Basic and diluted 6,372,775 7,745,537 7,745,537 The effect of the restatement on the previously
filed consolidated statement of operations for the nine months ended September 30, 2018 is as follows:
Nine Months ended September 30, 2018
($ in thousands, except per share data) As Previously Reported Adjustments As Restated
(unaudited) (unaudited) (unaudited)
Revenues, net of discounts $ 263,735 $ (920 ) $ 262,815
Cost of revenues 222,380 (3,567 ) 218,813
Gross profit 41,355 2,647 44,002
Operating expenses
Compensation expense -selling general and administrative 21,777 12,019 33,796
Selling, general and administrative expenses 19,653 2,524 22,177
Amortization of intangible assets 2,813 1 2,814
Loss on sale of asset — (14 ) (14 )
Transaction expenses — — —
Total operating expenses 44,243 14,530 58,773
Operating loss (2,888 ) (11,883 ) (14,771 )
Other expenses
Interest expense (5,942 ) (267 ) (6,209 )
Amortization of deferred financing costs and debt discount (13,688 ) (9,959 ) (23,647 )
Gain on debt derivative liability — 15,445 15,445
Gain on warrant liability — 3,714 3,714
Other (expense) income, net (2,316 ) 2,329 13
Loss on issuance of notes — (4,654 ) (4,654 )
Extinguishment gain — 24,623 24,623
Financing costs (10,187 ) 10,187 —
Total other expenses, net (32,133 ) 41,418 9,285
Loss before provision for income taxes (35,021 ) 29,535 (5,486 )
Provision for income taxes 728 359 1,087
Net loss (35,749 ) 29,176 (6,573 )
Preferred stock dividends (60 ) — (60 )
Net loss attributable to common shareholders $ (35,809 ) $ 29,176 $ (6,633 )
Loss per common share:
Basic and diluted $ (6.36 ) $ 4.33 $ (0.98 )
Weighted average number of common shares outstanding
Basic and diluted 5,630,556 6,739,775 6,739,775 The effect of the restatement on the previously
filed consolidated balance sheet for the period ended March 31, 2017 is as follows:
As of March 31, 2017
($ in thousands, except per share data) As Previously Reported Adjustments As Restated
(unaudited) (unaudited) (unaudited)
ASSETS
Current Assets:
Cash and cash equivalents $ 2 $ — $ 2
Accounts receivable, net 9,985 (5,446 ) 4,539
Other current assets 3,649 (1,443 ) 2,206
Total current assets 13,636 (6,889 ) 6,747
Property and equipment, net 4,300 (25 ) 4,275
Total assets 17,936 (6,914 ) 11,022
LIABILITIES AND STOCKHOLDERS’ EQUITY (DEFICIT)
Current Liabilities:
Accounts payable 2,332 (148 ) 2,184
Due to related party 190 (35 ) 155
Accrued expenses and other current liabilities 3,508 784 4,292
Convertible notes payable, net of original issue discount and deferred financing cost — 175 175
Merchant credit agreements, net of original issue discount and deferred financing cost — 36 36
Notes payable, current portion, net of original issue discount and deferred financing costs 5,431 3,754 9,185
Notes payable, related parties, current portion 791 35 826
Debt derivative liability — 2,773 2,773
Warrant liability 3,357 5,060 8,417
Total current liabilities 15,609 12,434 28,043
Notes payable, non-current portion 7,300 (5,171 ) 2,129
Senior note payable, non-current portion, net of original issue discount and deferred financing costs 5,082 (1,113 ) 3,969
Total liabilities 27,991 6,150 34,141
Commitments and contingencies
Temporary equity:
Common stock; $0.001 par value, subject to put provision, 100,000,000 shares authorized and 444,275 shares issued and outstanding at March 31, 2017 437 — 437
Total temporary equity 437 — 437
Stockholders’ Equity (Deficit):
Preferred stock; $0.01 par value, 5,000,000 shares authorized: — — —
Series A convertible preferred stock, $1,000 stated value, 4,500 shares designated and 500 shares issued and outstanding at March 31, 2017 — — —
Series A-1 convertible preferred stock, $1,000 stated value, 1,000 shares designated and 295 shares issued and outstanding at March 31, 2017 — — —
Common stock, $0.001 par value, 100,000,000 shares authorized 3,536,096 shares issued and outstanding at March 31, 2017 88 (85 ) 3
Additional paid-in capital 17,484 6,648 24,132
Shares to be issued 615 — 615
Subscriptions receivable (5,658 ) 5,658 —
Accumulated deficit (23,021 ) (25,285 ) (48,306 )
Total stockholders’ deficit (10,492 ) (13,064 ) (23,556 )
Total liabilities and stockholders’ deficit $ 17,936 $ (6,914 ) $ 11,022 The effect of the restatement on the previously
filed consolidated statement of operations for the three months ended March 31, 2017 is as follows:
Three Months ended March 31, 2017
($ in thousands, except per share data) As Previously Reported Adjustments As Restated
(unaudited) (unaudited) (unaudited)
Revenues, net of discounts $ 5,086 $ 357 $ 5,443
Cost of revenues 2,678 15 2,693
Gross profit 2,408 342 2,750
Operating expenses
Compensation expense 1,187 3,040 4,227
Selling, general and administrative expenses 1,187 (198 ) 989
Loss on sale of asset — (8 ) (8 )
Transaction expenses 11 189 200
Total operating expenses 2,385 3,023 5,408
Operating income (loss) 23 (2,681 ) (2,658 )
Other (expenses) income
Interest expense (734 ) (123 ) (857 )
Amortization of deferred financing costs and debt discount (397 ) (857 ) (1,254 )
Gain on debt derivative liability — 97 97
Loss on warrant liability (2,200 ) (2,450 ) (4,650 )
Other (expense) income, net (100 ) 156 56
Loss on issuance of notes — (3,085 ) (3,085 )
Financing costs (563 ) 563 —
Total other expenses, net (3,994 ) (5,699 ) (9,693 )
Loss before provision for income taxes (3,971 ) (8,380 ) (12,351 )
Provision for income taxes — — —
Net loss (3,971 ) (8,380 ) (12,351 )
Preferred stock dividends (20 ) — (20 )
Net loss attributable to common shareholders $ (3,991 ) $ (8,380 ) $ (12,371 )
Loss per common share: .
Basic and diluted $ (1.09 ) $ (2.53 ) $ (3.73 )
Weighted average number of common shares outstanding
Basic and diluted 3,677,614 3,312,373 3,312,373 The effect of the restatement on the previously
filed consolidated balance sheet for the period ended June 30, 2017 is as follows:
As of June 30, 2017
($ in thousands, except per share data) As Previously Reported Adjustments As Restated
(unaudited) (unaudited) (unaudited)
ASSETS
Current Assets:
Cash and cash equivalents $ 7,835 $ — $ 7,835
Accounts receivable, net 36,707 (1,705 ) 35,002
Costs and estimated earnings in excess of billings on uncompleted contract 5,966 (1,313 ) 4,653
Other current assets 6,736 (1,224 ) 5,512
Total current assets 57,244 (4,242 ) 53,002
Property and equipment, net 5,556 (106 ) 5,450
Intangible assets, net 29,320 — 29,320
Goodwill 46,922 9,790 56,712
Total assets 139,042 5,442 144,484
LIABILITIES AND STOCKHOLDERS’ EQUITY (DEFICIT)
Current Liabilities:
Accounts payable 22,255 4,005 26,260
Billings in excess of costs and estimated earnings on uncompleted contracts 15,380 7,209 22,589
Due to related parties 154 (43 ) 111
Accrued expenses and other current liabilities 6,609 750 7,359
Convertible notes payable, net of original issue discount and deferred financing cost — 813 813
Merchant credit agreement, net of original issue discount and deferred financing cost — 57 57
Notes payable and capital leases, current portion, net of original issue discount and deferred financing costs 12,012 (7,753 ) 4,259
Notes payable, current portion, related party 791 7,293 8,084
Debt derivative liability — 13,467 13,467
Warrant liability 2,336 24,874 27,210
Total current liabilities 59,537 50,672 110,209
Notes payable, non-current portion 46,981 (44,959 ) 2,022
Notes payable, non-current portion, related party — 42,500 42,500
Senior note payable, non-current portion, net of original issue discount and deferred financing costs 19,951 (238 ) 19,713
Total liabilities 126,469 47,975 174,444
Commitments and contingencies
Stockholders’ Equity (Deficit):
Preferred stock; $0.01 par value, 5,000,000 shares authorized: — — —
Series A convertible preferred stock, $1,000 stated value, 4,500 shares designated and 500 shares issued and outstanding at June 30, 2017 — — —
Series A-1 convertible preferred stock, $1,000 stated value, 1,000 shares designated and 295 shares issued and outstanding at June 30, 2017 — — —
Common stock, $0.001 par value, 100,000,000 shares authorized and 5,208,185 shares issued and outstanding at June 30, 2017 130 (115 ) 15
Additional paid-in capital 43,011 7,104 50,115
Shares to be issued 2,201 550 2,751
Subscriptions receivable (4,656 ) 4,656 —
Accumulated deficit (28,113 ) (54,728 ) (82,841 )
Total stockholders’ (deficit) equity 12,573 (42,533 ) (29,960 )
Total liabilities and stockholders’ (deficit) equity $ 139,042 $ 5,442 $ 144,484 The effect of the restatement on the previously
filed consolidated statement of operations for the three months ended June 30, 2017 is as follows:
Three Months ended June 30, 2017
($ in thousands, except per share data) As Previously Reported Adjustments As Restated
(unaudited) (unaudited) (unaudited)
Revenues, net of discounts $ 50,697 $ (8,116 ) $ 42,581
Cost of revenues 42,377 (9,051 ) 33,326
Gross profit 8,320 935 9,255
Operating expenses
Compensation expense 4,169 380 4,549
Selling, general and administrative expenses 4,000 14 4,014
Amortization of intangible assets 589 — 589
Loss on sale of asset 429 (801 ) (372 )
Transaction expenses 1,409 (1,154 ) 255
Total operating expenses 10,596 (1,561 ) 9,035
Operating (loss) income (2,276 ) 2,496 220
Other (expenses) income
Interest expense (1,793 ) (131 ) (1,924 )
Amortization of deferred financing costs and debt discount (1,934 ) (1,743 ) (3,677 )
Gain on debt derivative liability — 498 498
Gain (loss) on warrant liability 1,021 (8,684 ) (7,663 )
Other income, net 10 (1,390 ) (1,380 )
Loss on issuance of notes — (23,350 ) (23,350 )
Extinguishment gain — 2,873 2,873
Total other expenses, net (2,696 ) (31,927 ) (34,623 )
Loss before provision for income taxes (4,972 ) (29,431 ) (34,403 )
Provision for income taxes 121 — 121
Net loss (5,093 ) (29,431 ) (34,524 )
Preferred stock dividends (20 ) — (20 )
Net loss attributable to common shareholders $ (5,113 ) $ (29,431 ) $ (34,544 )
Loss per common share: .
Basic and diluted $ (1.02 ) $ (6.15 ) $ (7.22 )
Weighted average number of common shares outstanding
Basic and diluted 4,989,451 4,787,556 4,787,556 The effect of the restatement on the previously
filed consolidated statement of operations for the six months ended June 30, 2017 is as follows:
Six Months ended June 30, 2017
($ in thousands, except per share data) As Previously Reported Adjustments As Restated
(unaudited) (unaudited) (unaudited)
Revenues, net of discounts $ 55,783 $ (7,759 ) $ 48,024
Cost of revenues 45,055 (9,036 ) 36,019
Gross profit 10,728 1,277 12,005
Operating expenses
Compensation expense 5,356 3,420 8,776
Selling, general and administrative expenses 5,188 (185 ) 5,003
Amortization of intangible assets 589 — 589
Loss on sale of asset 472 (852 ) (380 )
Transaction expenses 1,419 (964 ) 455
Total operating expenses 13,024 1,419 14,443
Operating loss (2,296 ) (142 ) (2,438 )
Other (expenses) income
Interest expense (2,527 ) (254 ) (2,781 )
Amortization of deferred financing costs and debt discount (2,331 ) (2,600 ) (4,931 )
Gain on conversion derivative liability — 595 595
Loss on warrant derivative liability (1,179 ) (11,134 ) (12,313 )
Other expense, net (46 ) (1,278 ) (1,324 )
Loss on issuance of notes — (23,350 ) (23,350 )
Extinguishment loss — (212 ) (212 )
Financing costs (563 ) 563 —
Total other expenses, net (6,646 ) (37,670 ) (44,316 )
Loss before provision for income taxes (8,942 ) (37,812 ) (46,754 )
Provision for income taxes 121 — 121
Net loss (9,063 ) (38,812 ) (46,875 )
Preferred stock dividends (40 ) — (40 )
Net loss attributable to common shareholders $ (9,103 ) $ (38,812 ) $ (46,915 )
Loss per common share:
Basic and diluted $ (2.11 ) $ (9.33 ) $ (11.57 )
Weighted average number of common shares outstanding
Basic and diluted 4,305,814 4,054,039 4,054,039 The effect of the restatement on the previously
filed consolidated balance sheet for the period ended September 30, 2017 is as follows:
As of September 30, 2017
($ in thousands, except per share data) As Previously Reported Adjustments As Restated
(unaudited) (unaudited) (unaudited)
ASSETS
Current Assets:
Cash and cash equivalents $ 3,154 $ — $ 3,154
Accounts receivable, net 51,791 212 52,003
Costs and estimated earnings in excess of billings on uncompleted contract 6,773 1,035 7,808
Other current assets 7,727 (1,270 ) 6,457
Total current assets 69,445 (23 ) 69,422
Property and equipment, net 7,101 (130 ) 6,971
Intangible assets, net 26,306 — 26,306
Goodwill 46,922 9,790 56,712
Total assets 149,774 9,637 159,411
LIABILITIES AND STOCKHOLDERS’ EQUITY (DEFICIT)
Current liabilities:
Accounts payable 33,531 6,103 39,634
Billings in excess of costs and estimated earnings on uncompleted contracts 7,378 512 7,890
Due to related parties 343 (254 ) 89
Accrued expenses and other current liabilities 9,931 704 10,635
Convertible notes payable, net of original issue discount and deferred financing cost — 1,818 1,818
Merchant credit agreement, net of original issue discount and deferred financing cost — 482 482
Notes payable and capital leases, current portion, net of original issue discount and deferred financing costs 14,022 (9,713 ) 4,309
Notes payable, current portion, related parties 791 5,087 5,878
Debt derivative liability — 36,482 36,482
Warrant liability 303 14,543 14,846
Total current liabilities 66,299 55,764 122,063
Notes payable, non-current portion 46,899 (45,013 ) 1,886
Notes payable, non-current portion, related party — 42,500 42,500
Senior note payable, non-current portion, net of original issue discount and deferred financing costs 20,022 3,539 23,561
Total liabilities 133,220 56,790 190,010
Commitments and contingencies
Stockholders’ Equity (Deficit):
Preferred stock; $0.01 par value, 5,000,000 shares authorized: — — —
Series A convertible preferred stock, $1,000 stated value, 4,500 shares designated and 500 shares issued and outstanding at September 30, 2017 — — —
Series A-1 convertible preferred stock, $1,000 stated value, 1,000 shares designated and 295 shares issued and outstanding at September 30, 2017 — — —
Common stock, $0.001 par value, 100,000,000 shares authorized and 5,435,083 shares issued and outstanding at September 30, 2017 5 — 5
Additional paid-in capital 45,625 8,101 53,726
Shares to be issued 75 175 250
Subscriptions receivable (3,588 ) 3,588 —
Accumulated deficit (25,563 ) (59,017 ) (84,580 )
Total stockholders’ (deficit) equity 16,554 (47,153 ) (30,599 )
Total liabilities and stockholders’ (deficit) equity $ 149,774 $ 9,637 $ 159,411 The effect of the restatement on the previously
filed consolidated statement of operations for the three months ended September 30, 2017 is as follows:
Three Months ended September 30, 2017
($ in thousands, except per share data) As Previously Reported Adjustments As Restated
(unaudited) (unaudited) (unaudited)
Revenues, net of discounts $ 79,083 $ 17,744 $ 96,827
Cost of revenues 63,553 9,498 73,051
Gross profit 15,530 8,246 23,776
Operating expenses
Compensation expense 5,312 716 6,028
Selling, general and administrative expenses 4,414 (1,605 ) 2,809
Amortization of intangible assets 768 — 768
Gain on sale of assets — (236 ) (236 )
Transaction</t>
  </si>
  <si>
    <t>Description of Business and Basis of Presentation (Details Narrative) - USD ($) $ in Thousands</t>
  </si>
  <si>
    <t>Nov. 06, 2017</t>
  </si>
  <si>
    <t>Sep. 30, 2018</t>
  </si>
  <si>
    <t>Jun. 30, 2018</t>
  </si>
  <si>
    <t>Mar. 31, 2018</t>
  </si>
  <si>
    <t>Sep. 30, 2017</t>
  </si>
  <si>
    <t>Jun. 30, 2017</t>
  </si>
  <si>
    <t>Mar. 31, 2017</t>
  </si>
  <si>
    <t>Reverse stock split</t>
  </si>
  <si>
    <t>25-for-1 reverse stock split</t>
  </si>
  <si>
    <t>Number of common stock shares reverse split</t>
  </si>
  <si>
    <t>Cash</t>
  </si>
  <si>
    <t>Working capital deficit</t>
  </si>
  <si>
    <t>Senior notes payable, current portion net of original discount and deferred financing costs</t>
  </si>
  <si>
    <t>Restatement of Consolidated Financial Statements (Details Narrative) - USD ($) $ in Thousands</t>
  </si>
  <si>
    <t>Interest, fines an penalties</t>
  </si>
  <si>
    <t>Selling, general and administration expenses</t>
  </si>
  <si>
    <t>Effect of Restatement on Previously Filed [Member]</t>
  </si>
  <si>
    <t>Professional fees</t>
  </si>
  <si>
    <t>Directors fees</t>
  </si>
  <si>
    <t>Effect of Restatement on Previously Filed [Member] | Unbilled Revenues [Member]</t>
  </si>
  <si>
    <t>Restatement of Consolidated Financial Statements - Schedule of Effect of Restatement on Financial Information (Details) - USD ($) $ / shares in Units, $ in Thousands</t>
  </si>
  <si>
    <t>1 Months Ended</t>
  </si>
  <si>
    <t>3 Months Ended</t>
  </si>
  <si>
    <t>6 Months Ended</t>
  </si>
  <si>
    <t>9 Months Ended</t>
  </si>
  <si>
    <t>Costs and estimated earnings in excess of billings on uncompleted contract</t>
  </si>
  <si>
    <t>Convertible notes payable, net of original issue discount and deferred financing cost</t>
  </si>
  <si>
    <t>Merchant credit agreements</t>
  </si>
  <si>
    <t>Notes payable, current portion, net of original issue discount and deferred financing costs</t>
  </si>
  <si>
    <t>Notes payable, related parties, current portion</t>
  </si>
  <si>
    <t>Notes payable, non-current portion</t>
  </si>
  <si>
    <t>Commitments and contingencies (Note18)</t>
  </si>
  <si>
    <t>Preferred stock value</t>
  </si>
  <si>
    <t>Common stock, $0.001 par value, 100,000,000 shares authorized and 5,620,281 shares issued and outstanding at December 31, 2017</t>
  </si>
  <si>
    <t>Total stockholders' equity (deficit)</t>
  </si>
  <si>
    <t>Loss on sale of asset</t>
  </si>
  <si>
    <t>Loss on conversion derivative liability</t>
  </si>
  <si>
    <t>Loss on warrant derivative liability</t>
  </si>
  <si>
    <t>Other expense, net</t>
  </si>
  <si>
    <t>Loss per common share: Basic and diluted</t>
  </si>
  <si>
    <t>Weighted average number of common shares outstanding Basic and diluted</t>
  </si>
  <si>
    <t>Loss (gain) on sale of asset</t>
  </si>
  <si>
    <t>Net cash provided by (used in) operating activities</t>
  </si>
  <si>
    <t>Net cash (used in) provided by investing activities</t>
  </si>
  <si>
    <t>Payments on notes payable – related parties</t>
  </si>
  <si>
    <t>Net cash provided by (used in) financing activities</t>
  </si>
  <si>
    <t>As Previously Reported [Member]</t>
  </si>
  <si>
    <t>Subscriptions receivable</t>
  </si>
  <si>
    <t>Financing costs</t>
  </si>
  <si>
    <t>Debt financing expense</t>
  </si>
  <si>
    <t>Payments on notes payable</t>
  </si>
  <si>
    <t>As Previously Reported [Member] | Series A Convertible Preferred Stock [Member]</t>
  </si>
  <si>
    <t>As Previously Reported [Member] | Series A-1 Convertible Preferred Stock [Member]</t>
  </si>
  <si>
    <t>Adjustments [Member]</t>
  </si>
  <si>
    <t>Adjustments [Member] | Series A Convertible Preferred Stock [Member]</t>
  </si>
  <si>
    <t>Adjustments [Member] | Series A-1 Convertible Preferred Stock [Member]</t>
  </si>
  <si>
    <t>Adjustments [Member] | Series G Convertible Preferred Stock [Member]</t>
  </si>
  <si>
    <t>As Restated [Member]</t>
  </si>
  <si>
    <t>As Restated [Member] | Series A Convertible Preferred Stock [Member]</t>
  </si>
  <si>
    <t>As Restated [Member] | Series A-1 Convertible Preferred Stock [Member]</t>
  </si>
  <si>
    <t>As Restated [Member] | Series G Convertible Preferred Stock [Member]</t>
  </si>
  <si>
    <t>Restatement of Consolidated Financial Statements - Schedule of Effect of Restatement on Financial Information (Details) (Parenthetical) - $ / shares</t>
  </si>
  <si>
    <t>Series A-1 Convertible Preferred Stock [Member]</t>
  </si>
  <si>
    <t>Summary of Significant Policies (Details Narrative) - USD ($) $ in Thousands</t>
  </si>
  <si>
    <t>Jan. 02, 2018</t>
  </si>
  <si>
    <t>Material capitalized mobilization costs</t>
  </si>
  <si>
    <t>Excess of federal insured limit amount</t>
  </si>
  <si>
    <t>Advertising costs</t>
  </si>
  <si>
    <t>Union Agreements [Member]</t>
  </si>
  <si>
    <t>Concentration risk, percentage</t>
  </si>
  <si>
    <t>21.00%</t>
  </si>
  <si>
    <t>Agreement expiration term description</t>
  </si>
  <si>
    <t>These agreements are renegotiated when their terms expire between 2020 and 2021.</t>
  </si>
  <si>
    <t>Union Agreement [Member]</t>
  </si>
  <si>
    <t>17.00%</t>
  </si>
  <si>
    <t>Summary of Significant Policies - Schedule of Antidilutive Securities Excluded from Computation of Earnings Per Share (Details) - shares</t>
  </si>
  <si>
    <t>Earnings Per Share Basic And Diluted [Line Items]</t>
  </si>
  <si>
    <t>Total potentially dilutive shares</t>
  </si>
  <si>
    <t>Series G Convertible Preferred Stock [Member]</t>
  </si>
  <si>
    <t>Convertible Notes [Member]</t>
  </si>
  <si>
    <t>Common Stock Warrants [Member]</t>
  </si>
  <si>
    <t>Options [Member]</t>
  </si>
  <si>
    <t>Revenue Recognition (Details Narrative) $ in Thousands</t>
  </si>
  <si>
    <t>Dec. 31, 2018USD ($)</t>
  </si>
  <si>
    <t>Revenue recognized from contract with customers</t>
  </si>
  <si>
    <t>Revenue remaining performance obligation</t>
  </si>
  <si>
    <t>Revenue Recognition - Schedule of Disaggregation of Revenue (Details) $ in Thousands</t>
  </si>
  <si>
    <t>Infrastructure [Member]</t>
  </si>
  <si>
    <t>Technology [Member]</t>
  </si>
  <si>
    <t>Revenue Recognition - Schedule of Contract with Customer, Assets and Liabilities (Details) - USD ($) $ in Thousands</t>
  </si>
  <si>
    <t>Trade receivables</t>
  </si>
  <si>
    <t>Contract assets</t>
  </si>
  <si>
    <t>Contract liabilities</t>
  </si>
  <si>
    <t>Acquisitions (Details Narrative) - USD ($) $ in Thousands</t>
  </si>
  <si>
    <t>Business combination goodwill</t>
  </si>
  <si>
    <t>Adjustment of amortization expense</t>
  </si>
  <si>
    <t>Benchmark [Member]</t>
  </si>
  <si>
    <t>Amortized period</t>
  </si>
  <si>
    <t>15 years</t>
  </si>
  <si>
    <t>Business combination revenues</t>
  </si>
  <si>
    <t>Business combination net income</t>
  </si>
  <si>
    <t>Business combination transaction costs</t>
  </si>
  <si>
    <t>Stock Purchase Agreement [Member] | Benchmark [Member]</t>
  </si>
  <si>
    <t>Cash consideration</t>
  </si>
  <si>
    <t>Common stock fair value</t>
  </si>
  <si>
    <t>Value of common stock issued for acquisition</t>
  </si>
  <si>
    <t>Stock Purchase Agreement Amendment [Member] | Lateral Investment Management [Member]</t>
  </si>
  <si>
    <t>Debt maturity date</t>
  </si>
  <si>
    <t>Mar. 31,
		2019</t>
  </si>
  <si>
    <t>Stock Purchase Agreement Amendment [Member] | Series A Notes [Member]</t>
  </si>
  <si>
    <t>Apr. 20,
		2019</t>
  </si>
  <si>
    <t>Stock Purchase Agreement Amendment [Member] | Series B Notes [Member]</t>
  </si>
  <si>
    <t>Apr. 20,
		2020</t>
  </si>
  <si>
    <t>Stock Purchase Agreement Amendment [Member] | Series C Notes [Member]</t>
  </si>
  <si>
    <t>Oct. 20,
		2018</t>
  </si>
  <si>
    <t>Acquisitions - Summary of Consideration for Acquisition of Benchmark (Details) - Benchmark Acquisition [Member] $ in Thousands</t>
  </si>
  <si>
    <t>Apr. 20, 2017USD ($)</t>
  </si>
  <si>
    <t>Merger consideration</t>
  </si>
  <si>
    <t>Less: Receivable from Benchmark</t>
  </si>
  <si>
    <t>Cash Consideration [Member]</t>
  </si>
  <si>
    <t>Shares of Common Stock [Member]</t>
  </si>
  <si>
    <t>Series A Notes [Member]</t>
  </si>
  <si>
    <t>[1]</t>
  </si>
  <si>
    <t>Series B Notes [Member]</t>
  </si>
  <si>
    <t>Series A and B notes were recorded at fair value.</t>
  </si>
  <si>
    <t>Acquisitions - Schedule of Preliminary Purchase Price Allocation (Details) - USD ($) $ in Thousands</t>
  </si>
  <si>
    <t>Benchmark Acquisition [Member]</t>
  </si>
  <si>
    <t>Property and equipment</t>
  </si>
  <si>
    <t>Total identifiable assets acquired</t>
  </si>
  <si>
    <t>Contracts in progress</t>
  </si>
  <si>
    <t>Trademarks and tradenames</t>
  </si>
  <si>
    <t>Customer relationships</t>
  </si>
  <si>
    <t>Non-compete</t>
  </si>
  <si>
    <t>Total fair value of identified intangible assets</t>
  </si>
  <si>
    <t>Total Assets Acquired</t>
  </si>
  <si>
    <t>Billings in excess of costs and estimated earnings on uncompleted contract</t>
  </si>
  <si>
    <t>Total liabilities assumed</t>
  </si>
  <si>
    <t>Total consideration transferred</t>
  </si>
  <si>
    <t>Acquisitions - Schedule of Business Acquisition Unaudited Pro Forma Information (Details) - 2017 Supplemental Pro Forma From January 1, 2017 Through December 30, 2017 [Member] $ / shares in Units, $ in Thousands</t>
  </si>
  <si>
    <t>Dec. 31, 2017USD ($)$ / sharesshares</t>
  </si>
  <si>
    <t>Revenue</t>
  </si>
  <si>
    <t>Loss Per Share | $ / shares</t>
  </si>
  <si>
    <t>Weighted Average Shares | shares</t>
  </si>
  <si>
    <t>Accounts Receivable - Schedule of Accounts Receivable (Details) - USD ($) $ in Thousands</t>
  </si>
  <si>
    <t>Uncompleted contracts</t>
  </si>
  <si>
    <t>Completed contracts</t>
  </si>
  <si>
    <t>Unbilled receivable</t>
  </si>
  <si>
    <t>Allowance for doubtful accounts</t>
  </si>
  <si>
    <t>Other Current Assets - Schedule of Other Current Assets (Details) - USD ($) $ in Thousands</t>
  </si>
  <si>
    <t>Notes receivables, promissory note</t>
  </si>
  <si>
    <t>Prepaid insurance</t>
  </si>
  <si>
    <t>Prepaid city and state taxes</t>
  </si>
  <si>
    <t>Prepaid contract costs for work in process</t>
  </si>
  <si>
    <t>Prepaid operating expenses</t>
  </si>
  <si>
    <t>Property and Equipment, Net (Details Narrative) - USD ($) $ in Thousands</t>
  </si>
  <si>
    <t>Property and Equipment, Net - Schedule of Property, Plant and Equipment (Details) - USD ($) $ in Thousands</t>
  </si>
  <si>
    <t>Property, Plant and Equipment [Line Items]</t>
  </si>
  <si>
    <t>Property, plant and equipment, gross</t>
  </si>
  <si>
    <t>Less: accumulated depreciation</t>
  </si>
  <si>
    <t>Property, plant and equipment, net</t>
  </si>
  <si>
    <t>Machinery and Equipment [Member]</t>
  </si>
  <si>
    <t>Machinery and Equipment [Member] | Assets Held Under Capital Leases [Member]</t>
  </si>
  <si>
    <t>Machinery and Equipment [Member] | Minimum [Member]</t>
  </si>
  <si>
    <t>Estimated Life of property and equipment</t>
  </si>
  <si>
    <t>6 years</t>
  </si>
  <si>
    <t>Machinery and Equipment [Member] | Maximum [Member]</t>
  </si>
  <si>
    <t>8 years</t>
  </si>
  <si>
    <t>Vehicles and Trailers [Member]</t>
  </si>
  <si>
    <t>Vehicles and Trailers [Member] | Minimum [Member]</t>
  </si>
  <si>
    <t>7 years</t>
  </si>
  <si>
    <t>Vehicles and Trailers [Member] | Maximum [Member]</t>
  </si>
  <si>
    <t>10 years</t>
  </si>
  <si>
    <t>Network Services Platform [Member]</t>
  </si>
  <si>
    <t>5 years</t>
  </si>
  <si>
    <t>Computer Equipment and Software [Member]</t>
  </si>
  <si>
    <t>Computer Equipment and Software [Member] | Minimum [Member]</t>
  </si>
  <si>
    <t>2 years</t>
  </si>
  <si>
    <t>Computer Equipment and Software [Member] | Maximum [Member]</t>
  </si>
  <si>
    <t>Leasehold Improvements [Member]</t>
  </si>
  <si>
    <t>Leasehold Improvements [Member] | Minimum [Member]</t>
  </si>
  <si>
    <t>Leasehold Improvements [Member] | Maximum [Member]</t>
  </si>
  <si>
    <t>Furniture and Fixtures [Member]</t>
  </si>
  <si>
    <t>Furniture and Fixtures [Member] | Minimum [Member]</t>
  </si>
  <si>
    <t>Furniture and Fixtures [Member] | Maximum [Member]</t>
  </si>
  <si>
    <t>Intangible Assets and Goodwill (Details Narrative) - USD ($) $ in Thousands</t>
  </si>
  <si>
    <t>Amortization expenses</t>
  </si>
  <si>
    <t>Operating Expense [Member]</t>
  </si>
  <si>
    <t>Cost of Revenues [Member]</t>
  </si>
  <si>
    <t>Intangible Assets and Goodwill - Schedule of Goodwill (Details) - USD ($) $ in Thousands</t>
  </si>
  <si>
    <t>Beginning balance</t>
  </si>
  <si>
    <t>Acquisition</t>
  </si>
  <si>
    <t>Ending balance</t>
  </si>
  <si>
    <t>Intangible Assets and Goodwill - Schedule of Intangible Assets (Details) - USD ($) $ in Thousands</t>
  </si>
  <si>
    <t>Net Carrying Amount</t>
  </si>
  <si>
    <t>Definite-lived Intangible Assets [Member]</t>
  </si>
  <si>
    <t>Gross Carrying Amount</t>
  </si>
  <si>
    <t>Accumulated Amortization</t>
  </si>
  <si>
    <t>Contracts in Progress [Member]</t>
  </si>
  <si>
    <t>Weighted average remaining useful life (months)</t>
  </si>
  <si>
    <t>0 (Months)</t>
  </si>
  <si>
    <t>9.7 (Months)</t>
  </si>
  <si>
    <t>Contracts in Progress [Member] | Definite-lived Intangible Assets [Member]</t>
  </si>
  <si>
    <t>Trademarks and Tradenames [Member]</t>
  </si>
  <si>
    <t>63.7 (Months)</t>
  </si>
  <si>
    <t>75.7 (Months)</t>
  </si>
  <si>
    <t>Trademarks and Tradenames [Member] | Definite-lived Intangible Assets [Member]</t>
  </si>
  <si>
    <t>Customer Relationships [Member]</t>
  </si>
  <si>
    <t>Customer Relationships [Member] | Definite-lived Intangible Assets [Member]</t>
  </si>
  <si>
    <t>Non-compete [Member]</t>
  </si>
  <si>
    <t>39.7 (Months)</t>
  </si>
  <si>
    <t>51.7 (Months)</t>
  </si>
  <si>
    <t>Non-compete [Member] | Definite-lived Intangible Assets [Member]</t>
  </si>
  <si>
    <t>Intangible Assets and Goodwill - Schedule of Future Amortization Expenses (Details) $ in Thousands</t>
  </si>
  <si>
    <t>2019</t>
  </si>
  <si>
    <t>2020</t>
  </si>
  <si>
    <t>2021</t>
  </si>
  <si>
    <t>2022</t>
  </si>
  <si>
    <t>2023</t>
  </si>
  <si>
    <t>Thereafter</t>
  </si>
  <si>
    <t>Accrued Expenses and Other Current Liabilities - Schedule of Accrued Expenses and Other Current Liabilities (Details) - USD ($) $ in Thousands</t>
  </si>
  <si>
    <t>Accrued interest payable</t>
  </si>
  <si>
    <t>Accrued dividends payable</t>
  </si>
  <si>
    <t>Accrued compensation expense</t>
  </si>
  <si>
    <t>[2]</t>
  </si>
  <si>
    <t>Accrued bonuses</t>
  </si>
  <si>
    <t>Accrued taxes payable</t>
  </si>
  <si>
    <t>Other accrued expense</t>
  </si>
  <si>
    <t>Accrued expenses, current</t>
  </si>
  <si>
    <t>Accrued interest payable as of December 31, 2018 and 2017 includes $1,461 and $1,188, respectively, of estimated penalties and interest associated with prior period unpaid payroll taxes.</t>
  </si>
  <si>
    <t>Accrued compensation includes $1,868 in both December 31, 2018 and 2017, associated with prior period unpaid payroll taxes.</t>
  </si>
  <si>
    <t>Accrued Expenses and Other Current Liabilities - Schedule of Accrued Expenses and Other Current Liabilities (Details) (Parenthetical) - USD ($) $ in Thousands</t>
  </si>
  <si>
    <t>Estimated penalties and interest</t>
  </si>
  <si>
    <t>Accrued payroll taxes</t>
  </si>
  <si>
    <t>Merchant Account Agreements (Details Narrative) - USD ($) $ in Thousands</t>
  </si>
  <si>
    <t>Original issuance discount</t>
  </si>
  <si>
    <t>Amortization of deferred financing costs and debt discounts</t>
  </si>
  <si>
    <t>65 Merchant Account Agreements [Member]</t>
  </si>
  <si>
    <t>Short term borrowings</t>
  </si>
  <si>
    <t>Deferred finance costs</t>
  </si>
  <si>
    <t>18 Merchant Account Agreements [Member]</t>
  </si>
  <si>
    <t>24 Merchant Account Agreements [Member]</t>
  </si>
  <si>
    <t>12 Merchant Account Agreements [Member]</t>
  </si>
  <si>
    <t>Convertible Notes Payable (Details Narrative) - USD ($) $ in Thousands</t>
  </si>
  <si>
    <t>Aug. 31, 2018</t>
  </si>
  <si>
    <t>Feb. 28, 2018</t>
  </si>
  <si>
    <t>May 31, 2017</t>
  </si>
  <si>
    <t>Feb. 28, 2017</t>
  </si>
  <si>
    <t>Nov. 05, 2019</t>
  </si>
  <si>
    <t>Aug. 17, 2019</t>
  </si>
  <si>
    <t>May 10, 2018</t>
  </si>
  <si>
    <t>Convertible notes payable borrowing amount</t>
  </si>
  <si>
    <t>Repayments of convertible notes, in cash</t>
  </si>
  <si>
    <t>Convertible notes payable, outstanding</t>
  </si>
  <si>
    <t>Aggregate amortization of debt discounts and deferred financing costs</t>
  </si>
  <si>
    <t>Fair value of warrants</t>
  </si>
  <si>
    <t>39 Convertible Note Payable [Member]</t>
  </si>
  <si>
    <t>Deferred financing costs</t>
  </si>
  <si>
    <t>Number of shares issued, shares</t>
  </si>
  <si>
    <t>Number of shares issued, values</t>
  </si>
  <si>
    <t>Debt conversion converted instrument shares</t>
  </si>
  <si>
    <t>Value of converted shares</t>
  </si>
  <si>
    <t>Accrued interest</t>
  </si>
  <si>
    <t>25 Convertible Note Payable [Member]</t>
  </si>
  <si>
    <t>25 Convertible Note Payable [Member] | Minimum [Member]</t>
  </si>
  <si>
    <t>Debt, interest rate percentage</t>
  </si>
  <si>
    <t>4.00%</t>
  </si>
  <si>
    <t>Debt instrument term</t>
  </si>
  <si>
    <t>6 months</t>
  </si>
  <si>
    <t>Debt instrument conversion rates</t>
  </si>
  <si>
    <t>50.00%</t>
  </si>
  <si>
    <t>25 Convertible Note Payable [Member] | Maximum [Member]</t>
  </si>
  <si>
    <t>12.00%</t>
  </si>
  <si>
    <t>1 year</t>
  </si>
  <si>
    <t>75.00%</t>
  </si>
  <si>
    <t>Convertible Notes Payable [Member]</t>
  </si>
  <si>
    <t>Increase in debt pricipal value</t>
  </si>
  <si>
    <t>Debt instrument description</t>
  </si>
  <si>
    <t>The holder's sale of the Company's common stock to 10% of the average daily share trading volume.</t>
  </si>
  <si>
    <t>The Company entered into a second amendment to the convertible promissory notes extending the maturity date another 89 days in exchange for imposing a floor price of no less than 50% of the closing trade price of the Company's common stock and a cash payment right to elect to pay conversion notices in cash, for a 10% cash payment premium.</t>
  </si>
  <si>
    <t>Cash payment premium, percentage</t>
  </si>
  <si>
    <t>10.00%</t>
  </si>
  <si>
    <t>Recognized derivative liability</t>
  </si>
  <si>
    <t>29 Convertible Note Payable [Member]</t>
  </si>
  <si>
    <t>Number of warrants granted to purchase common shares</t>
  </si>
  <si>
    <t>14 Convertible Note Payable [Member]</t>
  </si>
  <si>
    <t>14 Convertible Note Payable [Member] | Minimum [Member]</t>
  </si>
  <si>
    <t>3 months</t>
  </si>
  <si>
    <t>14 Convertible Note Payable [Member] | Maximum [Member]</t>
  </si>
  <si>
    <t>3 years</t>
  </si>
  <si>
    <t>80.00%</t>
  </si>
  <si>
    <t>Convertible Notes Payable - Schedule of Outstanding Convertible Notes Payable (Details) - USD ($) $ in Thousands</t>
  </si>
  <si>
    <t>Less: Unamortized discount</t>
  </si>
  <si>
    <t>Convertible note payable, net</t>
  </si>
  <si>
    <t>Note 1 [Member]</t>
  </si>
  <si>
    <t>Convertible note payable, gross</t>
  </si>
  <si>
    <t>Note 2 [Member]</t>
  </si>
  <si>
    <t>Note 3 [Member]</t>
  </si>
  <si>
    <t>Note 4 [Member]</t>
  </si>
  <si>
    <t>Note 5 [Member]</t>
  </si>
  <si>
    <t>Note 6 [Member]</t>
  </si>
  <si>
    <t>Note 7 [Member]</t>
  </si>
  <si>
    <t>Note 8 [Member]</t>
  </si>
  <si>
    <t>Note 9 [Member]</t>
  </si>
  <si>
    <t>Note 10 [Member]</t>
  </si>
  <si>
    <t>Note 11 [Member]</t>
  </si>
  <si>
    <t>Note 12 [Member]</t>
  </si>
  <si>
    <t>Note 13 [Member]</t>
  </si>
  <si>
    <t>Note 14 [Member]</t>
  </si>
  <si>
    <t>Note 15 [Member]</t>
  </si>
  <si>
    <t>Note 16 [Member]</t>
  </si>
  <si>
    <t>Note 17 [Member]</t>
  </si>
  <si>
    <t>Note 18 [Member]</t>
  </si>
  <si>
    <t>Note 19 [Member]</t>
  </si>
  <si>
    <t>Note 20 [Member]</t>
  </si>
  <si>
    <t>Note 21 [Member]</t>
  </si>
  <si>
    <t>Note 22 [Member]</t>
  </si>
  <si>
    <t>Note 23 [Member]</t>
  </si>
  <si>
    <t>Note 24 [Member]</t>
  </si>
  <si>
    <t>Note 25 [Member]</t>
  </si>
  <si>
    <t>Note 26 [Member]</t>
  </si>
  <si>
    <t>Note 27 [Member]</t>
  </si>
  <si>
    <t>Note 28 [Member]</t>
  </si>
  <si>
    <t>Note 29 [Member]</t>
  </si>
  <si>
    <t>Note 30 [Member]</t>
  </si>
  <si>
    <t>Note 31 [Member]</t>
  </si>
  <si>
    <t>Note 32 [Member]</t>
  </si>
  <si>
    <t>Note 33 [Member]</t>
  </si>
  <si>
    <t>Note 34 [Member]</t>
  </si>
  <si>
    <t>Note 35 [Member]</t>
  </si>
  <si>
    <t>Note 36 [Member]</t>
  </si>
  <si>
    <t>Note 37 [Member]</t>
  </si>
  <si>
    <t>Note 38 [Member]</t>
  </si>
  <si>
    <t>Note 39 [Member]</t>
  </si>
  <si>
    <t>Notes and Capital Leases Payable - Schedule of Promissory Notes Outstanding and Other Notes Payable (Details) - USD ($) $ in Thousands</t>
  </si>
  <si>
    <t>Total Notes Payables</t>
  </si>
  <si>
    <t>Less: Original issue discount and deferred financing costs</t>
  </si>
  <si>
    <t>Notes payable, net of original issue discount and deferred financing costs</t>
  </si>
  <si>
    <t>Less: Current portion</t>
  </si>
  <si>
    <t>Total Notes non-current portion</t>
  </si>
  <si>
    <t>Notes Payable Bearing Interest [Member]</t>
  </si>
  <si>
    <t>Obligations Under Capital Leases [Member]</t>
  </si>
  <si>
    <t>Various Equipment Notes [Member]</t>
  </si>
  <si>
    <t>Notes and Capital Leases Payable - Schedule of Promissory Notes Outstanding and Other Notes Payable (Details) (Parenthetical)</t>
  </si>
  <si>
    <t>Debt instrument, terms</t>
  </si>
  <si>
    <t>Terms range from 3 to 36 months</t>
  </si>
  <si>
    <t>Notes Payable Bearing Interest [Member] | Minimum [Member]</t>
  </si>
  <si>
    <t>Notes Payable Bearing Interest [Member] | Maximum [Member]</t>
  </si>
  <si>
    <t>Terms range from 48 to 60 months.</t>
  </si>
  <si>
    <t>Obligations Under Capital Leases [Member] | Minimum [Member]</t>
  </si>
  <si>
    <t>4.10%</t>
  </si>
  <si>
    <t>Obligations Under Capital Leases [Member] | Maximum [Member]</t>
  </si>
  <si>
    <t>8.20%</t>
  </si>
  <si>
    <t>Terms range from 30 to 72 months</t>
  </si>
  <si>
    <t>Various Equipment Notes [Member] | Minimum [Member]</t>
  </si>
  <si>
    <t>2.00%</t>
  </si>
  <si>
    <t>Various Equipment Notes [Member] | Maximum [Member]</t>
  </si>
  <si>
    <t>41.00%</t>
  </si>
  <si>
    <t>Notes and Capital Leases Payable - Schedule of Principal Payments for Borrowings (Details) $ in Thousands</t>
  </si>
  <si>
    <t>Senior Debt (Details Narrative) - USD ($) $ / shares in Units, $ in Thousands</t>
  </si>
  <si>
    <t>Apr. 05, 2016</t>
  </si>
  <si>
    <t>Oct. 28, 2015</t>
  </si>
  <si>
    <t>Oct. 31, 2018</t>
  </si>
  <si>
    <t>Apr. 30, 2018</t>
  </si>
  <si>
    <t>Jan. 31, 2018</t>
  </si>
  <si>
    <t>Nov. 30, 2017</t>
  </si>
  <si>
    <t>Oct. 31, 2017</t>
  </si>
  <si>
    <t>Nov. 30, 2016</t>
  </si>
  <si>
    <t>May 15, 2017</t>
  </si>
  <si>
    <t>Sep. 30, 2016</t>
  </si>
  <si>
    <t>Jun. 30, 2016</t>
  </si>
  <si>
    <t>Debt instrument, face amount</t>
  </si>
  <si>
    <t>Proceeds from issuance of debt</t>
  </si>
  <si>
    <t>Shares issued during period, values</t>
  </si>
  <si>
    <t>Payment in Cash Note [Member]</t>
  </si>
  <si>
    <t>Senior Lender [Member]</t>
  </si>
  <si>
    <t>Ownership percentage</t>
  </si>
  <si>
    <t>5.00%</t>
  </si>
  <si>
    <t>Warrant [Member]</t>
  </si>
  <si>
    <t>Number of warrants to purchase shares</t>
  </si>
  <si>
    <t>Exercise price of warrants</t>
  </si>
  <si>
    <t>PIK Provision [Member]</t>
  </si>
  <si>
    <t>Series D Preferred Stock [Member]</t>
  </si>
  <si>
    <t>Shares issued during period, shares</t>
  </si>
  <si>
    <t>Series F Preferred Stock [Member]</t>
  </si>
  <si>
    <t>Senior Credit Facility [Member]</t>
  </si>
  <si>
    <t>Line of credit</t>
  </si>
  <si>
    <t>Amortization of debt discount</t>
  </si>
  <si>
    <t>Apr. 30,
		2017</t>
  </si>
  <si>
    <t>Extention fee</t>
  </si>
  <si>
    <t>Penalty fee</t>
  </si>
  <si>
    <t>Unamortized original issuance discount and deferred finance costs</t>
  </si>
  <si>
    <t>Senior Credit Facility [Member] | Payment in Kind (PIK) Note [Member]</t>
  </si>
  <si>
    <t>Senior Credit Facility [Member] | Cash Purchase Price [Member]</t>
  </si>
  <si>
    <t>Senior Credit Facility [Member] | Straight-Line Method [Member]</t>
  </si>
  <si>
    <t>Senior Debt - Schedule of Senior Debt (Details) - USD ($) $ in Thousands</t>
  </si>
  <si>
    <t>Total Senior Debt</t>
  </si>
  <si>
    <t>Senior Debt [Member]</t>
  </si>
  <si>
    <t>Senior note payable</t>
  </si>
  <si>
    <t>Less: Original issue discount</t>
  </si>
  <si>
    <t>Less: Deferred financing cost</t>
  </si>
  <si>
    <t>Related Party (Details Narrative) - USD ($) $ / shares in Units, $ in Thousands</t>
  </si>
  <si>
    <t>Jul. 11, 2017</t>
  </si>
  <si>
    <t>May 05, 2017</t>
  </si>
  <si>
    <t>May 16, 2014</t>
  </si>
  <si>
    <t>Jan. 23, 2014</t>
  </si>
  <si>
    <t>Repayments of related party debt</t>
  </si>
  <si>
    <t>Payment in Kind (PIK) Note [Member]</t>
  </si>
  <si>
    <t>Series A Convertible Promissory Notes [Member]</t>
  </si>
  <si>
    <t>Conversion price per share</t>
  </si>
  <si>
    <t>3.00%</t>
  </si>
  <si>
    <t>Series C Notes [Member]</t>
  </si>
  <si>
    <t>Acquisition of BenchMark [Member]</t>
  </si>
  <si>
    <t>Number of shares issued for acquisitions, shares</t>
  </si>
  <si>
    <t>Number of shares issued for acquisitions, value</t>
  </si>
  <si>
    <t>TBK327 Partners, LLC [Member]</t>
  </si>
  <si>
    <t>SRM Entertainment Group [Member]</t>
  </si>
  <si>
    <t>HKSE, Inc [Member] | Predecessor [Member]</t>
  </si>
  <si>
    <t>Payments of commission fee</t>
  </si>
  <si>
    <t>Mr. Christopher Ferguson [Member]</t>
  </si>
  <si>
    <t>Related party debt, fee</t>
  </si>
  <si>
    <t>Chief Executive Officer [Member]</t>
  </si>
  <si>
    <t>Advances from officers</t>
  </si>
  <si>
    <t>Payment for cash advances</t>
  </si>
  <si>
    <t>Payments for debt obligation</t>
  </si>
  <si>
    <t>David Lethem [Member]</t>
  </si>
  <si>
    <t>Unsecured note</t>
  </si>
  <si>
    <t>Debt obligation</t>
  </si>
  <si>
    <t>Board of Director [Member]</t>
  </si>
  <si>
    <t>Related Party - Schedule of Notes Issued to Related Parties (Details) - USD ($) $ in Thousands</t>
  </si>
  <si>
    <t>Total notes payable, related party</t>
  </si>
  <si>
    <t>Less: discount on notes payable, related party</t>
  </si>
  <si>
    <t>Notes payable, net of discount</t>
  </si>
  <si>
    <t>Less: current portion</t>
  </si>
  <si>
    <t>Total related party notes</t>
  </si>
  <si>
    <t>Former CEO and Board Member Cash Advance [Member]</t>
  </si>
  <si>
    <t>Former CFO Cash Advance [Member]</t>
  </si>
  <si>
    <t>CEO and Board Member Cash Advance [Member]</t>
  </si>
  <si>
    <t>CFO Cash Advance [Member]</t>
  </si>
  <si>
    <t>Related Party - Schedule of Principal Payments for Borrowings - Related Party (Details) $ in Thousands</t>
  </si>
  <si>
    <t>Related Party [Member]</t>
  </si>
  <si>
    <t>Fair Value Measurements - Schedule of Fair Value of Liabilities on Recurring Basis (Details) - USD ($) $ in Thousands</t>
  </si>
  <si>
    <t>Total fair value</t>
  </si>
  <si>
    <t>Warrant Derivative Liability [Member]</t>
  </si>
  <si>
    <t>Debt Derivative Liability [Member]</t>
  </si>
  <si>
    <t>Fair Value, Inputs, Level 1 [Member]</t>
  </si>
  <si>
    <t>Fair Value, Inputs, Level 1 [Member] | Warrant Derivative Liability [Member]</t>
  </si>
  <si>
    <t>Fair Value, Inputs, Level 1 [Member] | Debt Derivative Liability [Member]</t>
  </si>
  <si>
    <t>Level 2 [Member]</t>
  </si>
  <si>
    <t>Level 2 [Member] | Warrant Derivative Liability [Member]</t>
  </si>
  <si>
    <t>Level 2 [Member] | Debt Derivative Liability [Member]</t>
  </si>
  <si>
    <t>Level 3 [Member]</t>
  </si>
  <si>
    <t>Level 3 [Member] | Warrant Derivative Liability [Member]</t>
  </si>
  <si>
    <t>Level 3 [Member] | Debt Derivative Liability [Member]</t>
  </si>
  <si>
    <t>Fair Value Measurements - Schedule of Changes in Fair Value Liabilities (Details) - USD ($) $ in Thousands</t>
  </si>
  <si>
    <t>Balance January 1</t>
  </si>
  <si>
    <t>Additional warrant liability</t>
  </si>
  <si>
    <t>Additional derivative liability from issuance of convertible notes</t>
  </si>
  <si>
    <t>Extinguishment of warrant liabilities related to warrants exercise</t>
  </si>
  <si>
    <t>Extinguishment of derivative liabilities related to debt conversion and repayment</t>
  </si>
  <si>
    <t>Change in fair value</t>
  </si>
  <si>
    <t>Balance December 31</t>
  </si>
  <si>
    <t>Fair Value Measurements - Summary of Weighted Average Unobservable Inputs (Details)</t>
  </si>
  <si>
    <t>Warrant Derivative Liability [Member] | Measurement Input, Strike Price [Member]</t>
  </si>
  <si>
    <t>Derivative liability, measurement input</t>
  </si>
  <si>
    <t>Warrant Derivative Liability [Member] | Measurement Input, Expected Term [Member]</t>
  </si>
  <si>
    <t>Derivative liability, measurement input, term</t>
  </si>
  <si>
    <t>2 years 8 months 12 days</t>
  </si>
  <si>
    <t>3 years 2 months 12 days</t>
  </si>
  <si>
    <t>Warrant Derivative Liability [Member] | Measurement Input, Price Volatility [Member]</t>
  </si>
  <si>
    <t>Warrant Derivative Liability [Member] | Measurement Input, Risk Free Interest Rate [Member]</t>
  </si>
  <si>
    <t>Warrant Derivative Liability [Member] | Measurement Input, Expected Dividend Rate [Member]</t>
  </si>
  <si>
    <t>Embedded Conversion Feature [Member] | Measurement Input, Strike Price [Member]</t>
  </si>
  <si>
    <t>Embedded Conversion Feature [Member] | Measurement Input, Expected Term [Member]</t>
  </si>
  <si>
    <t>7 months 6 days</t>
  </si>
  <si>
    <t>9 months 18 days</t>
  </si>
  <si>
    <t>Embedded Conversion Feature [Member] | Measurement Input, Price Volatility [Member]</t>
  </si>
  <si>
    <t>Embedded Conversion Feature [Member] | Measurement Input, Risk Free Interest Rate [Member]</t>
  </si>
  <si>
    <t>Embedded Conversion Feature [Member] | Measurement Input, Expected Dividend Rate [Member]</t>
  </si>
  <si>
    <t>Benefit Plans (Details Narrative) - USD ($) $ in Thousands</t>
  </si>
  <si>
    <t>Pension contributions</t>
  </si>
  <si>
    <t>Defined Contribution Plan [Member]</t>
  </si>
  <si>
    <t>Cash balance plan expense</t>
  </si>
  <si>
    <t>Commitments and Contingencies (Details Narrative) - USD ($) $ in Thousands</t>
  </si>
  <si>
    <t>Jan. 10, 2020</t>
  </si>
  <si>
    <t>Jan. 03, 2020</t>
  </si>
  <si>
    <t>Apr. 11, 2019</t>
  </si>
  <si>
    <t>Lease payments during the period</t>
  </si>
  <si>
    <t>Damages from issuance of dilutive common stock</t>
  </si>
  <si>
    <t>Seeking damages</t>
  </si>
  <si>
    <t>Subsequent Event [Member]</t>
  </si>
  <si>
    <t>Commitments and Contingencies - Schedule of Future Minimum Payments Under Leases Obligations (Details) $ in Thousands</t>
  </si>
  <si>
    <t>Total Lease Obligations</t>
  </si>
  <si>
    <t>Income Taxes (Details Narrative) - USD ($) $ in Thousands</t>
  </si>
  <si>
    <t>Dec. 22, 2017</t>
  </si>
  <si>
    <t>Income tax examination</t>
  </si>
  <si>
    <t>On December 22, 2017, new legislation was signed into law, informally titled the Tax Cuts and Jobs Act, which included, among other things, a provision to reduce the federal corporate income tax rate to 21%. Under ASC 740, Accounting for Income Taxes, the enactment of the Tax Act also requires companies, to recognize the effects of changes in tax laws and rates on deferred tax assets and liabilities and the retroactive effects of changes in tax laws in the period in which the new legislation is enacted. There is no further change to its assertion on maintaining a full valuation allowance against its U.S. deferred tax assets. The Company's gross deferred tax assets have been revalued from 34% to 21% with a corresponding offset to the valuation allowance and any potential other taxes arising due to the Tax Act will result in reductions to its net operating loss carryforward and valuation allowance.</t>
  </si>
  <si>
    <t>Deferred tax assets, write down value</t>
  </si>
  <si>
    <t>Deferred tax assets, net</t>
  </si>
  <si>
    <t>Valuation allowances</t>
  </si>
  <si>
    <t>Change in valuation allowance</t>
  </si>
  <si>
    <t>Operating loss carryforwards</t>
  </si>
  <si>
    <t>Operating loss carryforwards expiration period</t>
  </si>
  <si>
    <t>2032</t>
  </si>
  <si>
    <t>Income tax description</t>
  </si>
  <si>
    <t>Ownership in excess of 50% over a three-year period</t>
  </si>
  <si>
    <t>Percentage of effective local tax rate</t>
  </si>
  <si>
    <t>6.50%</t>
  </si>
  <si>
    <t>1.70%</t>
  </si>
  <si>
    <t>Naked Credit [Member]</t>
  </si>
  <si>
    <t>Beacon Merger [Member]</t>
  </si>
  <si>
    <t>Local income taxes</t>
  </si>
  <si>
    <t>48.60%</t>
  </si>
  <si>
    <t>Income Taxes - Schedule of Components of Income Tax Expense (Benefit) (Details) - USD ($) $ in Thousands</t>
  </si>
  <si>
    <t>Current: Federal</t>
  </si>
  <si>
    <t>Current: State and local</t>
  </si>
  <si>
    <t>Current income tax expense (benefit), total</t>
  </si>
  <si>
    <t>Deferred: Federal</t>
  </si>
  <si>
    <t>Deferred: State and local</t>
  </si>
  <si>
    <t>Deferred income tax expense (benefit), total</t>
  </si>
  <si>
    <t>Income tax provision (benefit)</t>
  </si>
  <si>
    <t>Income Taxes - Schedule of Deferred Tax Assets and Liabilities (Details) - USD ($) $ in Thousands</t>
  </si>
  <si>
    <t>Net operating loss carryforwards</t>
  </si>
  <si>
    <t>Interest expense limitation</t>
  </si>
  <si>
    <t>Accrued liabilities</t>
  </si>
  <si>
    <t>Intangible assets</t>
  </si>
  <si>
    <t>Stock-based compensation</t>
  </si>
  <si>
    <t>Reserves</t>
  </si>
  <si>
    <t>Gross deferred tax assets</t>
  </si>
  <si>
    <t>Valuation allowance</t>
  </si>
  <si>
    <t>Gross deferred tax assets after valuation allowance</t>
  </si>
  <si>
    <t>Deferred tax liability - unrealized gains</t>
  </si>
  <si>
    <t>Deferred tax liability - goodwill</t>
  </si>
  <si>
    <t>Deferred tax liability - Property and equipment</t>
  </si>
  <si>
    <t>Net deferred tax assets</t>
  </si>
  <si>
    <t>Income Taxes - Schedule of Effective Income Tax Rate Reconciliation (Details)</t>
  </si>
  <si>
    <t>U.S federal statutory rate</t>
  </si>
  <si>
    <t>34.00%</t>
  </si>
  <si>
    <t>State income taxes, net of federal benefit</t>
  </si>
  <si>
    <t>Nondeductible - meals &amp; entertainment</t>
  </si>
  <si>
    <t>(0.10%)</t>
  </si>
  <si>
    <t>Warrant derivative gains or losses</t>
  </si>
  <si>
    <t>4.20%</t>
  </si>
  <si>
    <t>Impact of tax law change</t>
  </si>
  <si>
    <t>0.00%</t>
  </si>
  <si>
    <t>(15.50%)</t>
  </si>
  <si>
    <t>(32.90%)</t>
  </si>
  <si>
    <t>(20.90%)</t>
  </si>
  <si>
    <t>Other</t>
  </si>
  <si>
    <t>(0.60%)</t>
  </si>
  <si>
    <t>0.20%</t>
  </si>
  <si>
    <t>Effective tax rate</t>
  </si>
  <si>
    <t>(1.90%)</t>
  </si>
  <si>
    <t>(0.70%)</t>
  </si>
  <si>
    <t>Stockholders' Equity (Details Narrative) - USD ($) $ / shares in Units, $ in Thousands</t>
  </si>
  <si>
    <t>Sep. 13, 2018</t>
  </si>
  <si>
    <t>Dec. 04, 2017</t>
  </si>
  <si>
    <t>Preferred stock shares outstanding</t>
  </si>
  <si>
    <t>Stock issued during period, shares, new issues</t>
  </si>
  <si>
    <t>Stock issued during period, value, new issues</t>
  </si>
  <si>
    <t>Convertible Preferred Stock [Member]</t>
  </si>
  <si>
    <t>Preferred stock, description</t>
  </si>
  <si>
    <t>The Company has designated 4,500 shares of Series A Convertible Preferred Stock ("Series A") and 1,000 shares of Series A-1 Convertible Preferred Stock ("Series A-1"), of which 500 and 295 shares, respectively, are currently issued and outstanding. Holders of the Series A and Series A-1 are entitled to receive contractual cumulative dividends in preference to any dividend on the common stock at the rate of 10% per annum on the initial investment amount commencing on the date of issue. Such dividends are payable on January 1, April 1, July 1 and October 1 of each year, upon the declaration of payment by the Board of Directors.     The Series A and Series A-1 shares also contain a right of redemption in the event of liquidation or a change in control. The redemption feature provides for payment of a liquidation fee of 110% of the face value of the Series A shares and 125% of the face value of the series A-1 shares plus any accrued unpaid dividends in the event of bankruptcy, change of control, or any actions to take the Company private.</t>
  </si>
  <si>
    <t>Preferred stock shares issued</t>
  </si>
  <si>
    <t>Series B Convertible Preferred Stock [Member]</t>
  </si>
  <si>
    <t>Series C-1 Convertible Preferred Stock [Member]</t>
  </si>
  <si>
    <t>Series C-2 Convertible Preferred Stock [Member]</t>
  </si>
  <si>
    <t>Series C-3 Convertible Preferred Stock [Member]</t>
  </si>
  <si>
    <t>Series D Convertible Preferred Stock [Member]</t>
  </si>
  <si>
    <t>Series F Convertible Preferred Stock [Member]</t>
  </si>
  <si>
    <t>The Series G Convertible Preferred Stock has various rights, privileges and preferences, including conversion into 100 shares of Common Stock (subject to adjustments) upon the filing of an amendment to the Company's Articles of Incorporation incorporating a reverse stock split and the rights are junior and subordinate to any shares of Preferred Stock issued prior to this issuance.</t>
  </si>
  <si>
    <t>Number of shares exchange of common stock</t>
  </si>
  <si>
    <t>Affiliate transferred assigned description</t>
  </si>
  <si>
    <t>The affiliate transferred and assigned 178,000 shares of the Company’s common stock and the Company issued the affiliate 1,780 shares of the Company Series G Preferred Stock.</t>
  </si>
  <si>
    <t>Series G Convertible Preferred Stock [Member] | Exchange Agreement [Member]</t>
  </si>
  <si>
    <t>Common Stock [Member] | Individual Investors [Member]</t>
  </si>
  <si>
    <t>Common Stock [Member] | Consultants [Member]</t>
  </si>
  <si>
    <t>Common Stock [Member] | Employees [Member]</t>
  </si>
  <si>
    <t>Common Stock [Member] | Board of Director [Member]</t>
  </si>
  <si>
    <t>Common Stock [Member] | Senior Lender [Member]</t>
  </si>
  <si>
    <t>Common Stock [Member] | For Settlement of Legal Matters [Member]</t>
  </si>
  <si>
    <t>Common Stock [Member] | Settlement of Debt [Member]</t>
  </si>
  <si>
    <t>Number of shares issued for settlement of debt, shares</t>
  </si>
  <si>
    <t>Number of shares issued for settlement of debt</t>
  </si>
  <si>
    <t>Common Stock [Member] | Upon Conversion of Outstanding Convertible Notes [Member]</t>
  </si>
  <si>
    <t>Common Stock [Member] | Inducement Upon Funding of Respective Convertible Note [Member]</t>
  </si>
  <si>
    <t>Common Stock [Member] | Certain Financing, Settlement and Prepayment Costs [Member]</t>
  </si>
  <si>
    <t>Common Stock [Member] | Exercise of Warrants [Member]</t>
  </si>
  <si>
    <t>Common Stock [Member] | Shares Returned [Member]</t>
  </si>
  <si>
    <t>Shares returned during period, shares</t>
  </si>
  <si>
    <t>Shares returned during period, values</t>
  </si>
  <si>
    <t>Common Stock [Member] | BenchMark Acquisition [Member]</t>
  </si>
  <si>
    <t>Shares issued for acquisition, shares</t>
  </si>
  <si>
    <t>Shares issued for acquisition, values</t>
  </si>
  <si>
    <t>Common Stock [Member] | Investors Relations Firm [Member]</t>
  </si>
  <si>
    <t>Stockholders' Equity - Schedule of Convertible Preferred Stock Activity (Details) - USD ($)</t>
  </si>
  <si>
    <t>Beginning balance preferred stock, shares</t>
  </si>
  <si>
    <t>Beginning balance preferred stock, value</t>
  </si>
  <si>
    <t>Grant</t>
  </si>
  <si>
    <t>Exchange to common shares</t>
  </si>
  <si>
    <t>Ending balance preferred stock, shares</t>
  </si>
  <si>
    <t>Ending balance preferred stock, value</t>
  </si>
  <si>
    <t>Series A Preferred Stock [Member]</t>
  </si>
  <si>
    <t>Series A-1 Preferred Stock [Member]</t>
  </si>
  <si>
    <t>Series G Preferred Stock [Member]</t>
  </si>
  <si>
    <t>Stockholders' Equity - Schedule of Dividends Preferred Stock (Details) - USD ($) $ in Thousands</t>
  </si>
  <si>
    <t>Stockholders' Equity  - Schedule of Accrued Liabilities (Details) - USD ($) $ in Thousands</t>
  </si>
  <si>
    <t>Stock-Based Awards (Details Narrative) - USD ($)</t>
  </si>
  <si>
    <t>Stock compensation expense related to the options</t>
  </si>
  <si>
    <t>Unrecognized compensation expense related to stock options</t>
  </si>
  <si>
    <t>Weighted average number of years average remaining service periods for awards</t>
  </si>
  <si>
    <t>1 year 7 months 6 days</t>
  </si>
  <si>
    <t>Closing stock price per share</t>
  </si>
  <si>
    <t>Weighted average grant date fair value</t>
  </si>
  <si>
    <t>Fair value of stock option vested</t>
  </si>
  <si>
    <t>2017 Plan [Member]</t>
  </si>
  <si>
    <t>Common shares available for issuance</t>
  </si>
  <si>
    <t>Stock-Based Awards - Schedule of Fair Value Assumptions of Options (Details)</t>
  </si>
  <si>
    <t>Risk-free interest rate</t>
  </si>
  <si>
    <t>2.41%</t>
  </si>
  <si>
    <t>Expected life (years)</t>
  </si>
  <si>
    <t>Expected volatility</t>
  </si>
  <si>
    <t>328.00%</t>
  </si>
  <si>
    <t>Expected dividends</t>
  </si>
  <si>
    <t>Minimum [Member]</t>
  </si>
  <si>
    <t>1.50%</t>
  </si>
  <si>
    <t>330.00%</t>
  </si>
  <si>
    <t>Maximum [Member]</t>
  </si>
  <si>
    <t>1.98%</t>
  </si>
  <si>
    <t>379.00%</t>
  </si>
  <si>
    <t>Stock-Based Awards - Schedule of Stock Option Award Activity (Details) - USD ($) $ / shares in Units, $ in Thousands</t>
  </si>
  <si>
    <t>Weighted Average Exercise Price Granted</t>
  </si>
  <si>
    <t>Stock Option [Member]</t>
  </si>
  <si>
    <t>Number of shares Outstanding at the beginning of the period</t>
  </si>
  <si>
    <t>Number of shares Granted</t>
  </si>
  <si>
    <t>Number of shares Options exercised</t>
  </si>
  <si>
    <t>Number of shares Forfeited</t>
  </si>
  <si>
    <t>Number of shares Outstanding at the end of the period</t>
  </si>
  <si>
    <t>Number of shares Exercisable Options at end of the period</t>
  </si>
  <si>
    <t>Weighted Average Exercise Price Outstanding at the beginning of the period</t>
  </si>
  <si>
    <t>Weighted Average Exercise Price Options exercised</t>
  </si>
  <si>
    <t>Weighted Average Exercise Price Forfeited</t>
  </si>
  <si>
    <t>Weighted Average Exercise Price Outstanding at the end of the period</t>
  </si>
  <si>
    <t>Weighted Average Exercise Price Exercisable Options at end of the period</t>
  </si>
  <si>
    <t>Weighted Average Remaining Contractual Life (In years) Outstanding</t>
  </si>
  <si>
    <t>9 years 2 months 1 day</t>
  </si>
  <si>
    <t>9 years 6 months 25 days</t>
  </si>
  <si>
    <t>Weighted Average Remaining Contractual Life (In years) Exercisable</t>
  </si>
  <si>
    <t>9 years 26 days</t>
  </si>
  <si>
    <t>Intrinsic Value Outstanding, beginning</t>
  </si>
  <si>
    <t>Intrinsic Value Outstanding, ending</t>
  </si>
  <si>
    <t>Intrinsic Value Exercisable</t>
  </si>
  <si>
    <t>Stock-Based Awards - Schedule of Warrants Outstanding (Details) $ / shares in Units, $ in Thousands</t>
  </si>
  <si>
    <t>Dec. 31, 2018USD ($)$ / shares</t>
  </si>
  <si>
    <t>Warrant, Amount</t>
  </si>
  <si>
    <t>Convertible Note Holder [Member]</t>
  </si>
  <si>
    <t>Warrant, Issue Date</t>
  </si>
  <si>
    <t>Jan. 17,
		2017</t>
  </si>
  <si>
    <t>Warrant, Expiration Date</t>
  </si>
  <si>
    <t>Jan. 17,
		2020</t>
  </si>
  <si>
    <t>Warrant, Exercise Price | $ / shares</t>
  </si>
  <si>
    <t>Convertible Note Holder One [Member]</t>
  </si>
  <si>
    <t>Jan. 18,
		2017</t>
  </si>
  <si>
    <t>Jan. 18,
		2020</t>
  </si>
  <si>
    <t>Convertible Note Holder Two [Member]</t>
  </si>
  <si>
    <t>Feb. 17,
		2017</t>
  </si>
  <si>
    <t>Feb. 17,
		2020</t>
  </si>
  <si>
    <t>Convertible Note Holder Three [Member]</t>
  </si>
  <si>
    <t>Convertible Note Holder Four [Member]</t>
  </si>
  <si>
    <t>Feb. 23,
		2017</t>
  </si>
  <si>
    <t>Feb. 23,
		2020</t>
  </si>
  <si>
    <t>Convertible Note Holder Five [Member]</t>
  </si>
  <si>
    <t>May 19,
		2017</t>
  </si>
  <si>
    <t>May 19,
		2020</t>
  </si>
  <si>
    <t>Convertible Note Holder Six [Member]</t>
  </si>
  <si>
    <t>May 17,
		2017</t>
  </si>
  <si>
    <t>May 17,
		2020</t>
  </si>
  <si>
    <t>Convertible Note Holder Seven [Member]</t>
  </si>
  <si>
    <t>Convertible Note Holder Eight [Member]</t>
  </si>
  <si>
    <t>Jun. 1,
		2017</t>
  </si>
  <si>
    <t>Jun. 1,
		2022</t>
  </si>
  <si>
    <t>Convertible Note Holder Nine [Member]</t>
  </si>
  <si>
    <t>Jun. 2,
		2017</t>
  </si>
  <si>
    <t>Jun. 30,
		2020</t>
  </si>
  <si>
    <t>Convertible Note Holder Ten [Member]</t>
  </si>
  <si>
    <t>Jun. 8,
		2017</t>
  </si>
  <si>
    <t>Convertible Note Holder Eleveen [Member]</t>
  </si>
  <si>
    <t>Jun. 21,
		2017</t>
  </si>
  <si>
    <t>Jun. 21,
		2020</t>
  </si>
  <si>
    <t>Convertible Note Holder Twelve [Member]</t>
  </si>
  <si>
    <t>Convertible Note Holder Thirteen [Member]</t>
  </si>
  <si>
    <t>Convertible Note Holder Fourteen [Member]</t>
  </si>
  <si>
    <t>Aug. 2,
		2017</t>
  </si>
  <si>
    <t>Aug. 2,
		2020</t>
  </si>
  <si>
    <t>Convertible Note Holder Fifteen [Member]</t>
  </si>
  <si>
    <t>Convertible Note Holder Sixteen [Member]</t>
  </si>
  <si>
    <t>Aug. 14,
		2017</t>
  </si>
  <si>
    <t>Aug. 14,
		2020</t>
  </si>
  <si>
    <t>Convertible Note Holder Seventeen [Member]</t>
  </si>
  <si>
    <t>Term Note Lender [Member]</t>
  </si>
  <si>
    <t>Nov. 11,
		2016</t>
  </si>
  <si>
    <t>Nov. 11,
		2021</t>
  </si>
  <si>
    <t>Term Note Lender One [Member]</t>
  </si>
  <si>
    <t>Dec. 23,
		2016</t>
  </si>
  <si>
    <t>Dec. 23,
		2021</t>
  </si>
  <si>
    <t>Term Note Lender Two [Member]</t>
  </si>
  <si>
    <t>Mar. 28,
		2017</t>
  </si>
  <si>
    <t>Mar. 28,
		2022</t>
  </si>
  <si>
    <t>Term Note Lender Three [Member]</t>
  </si>
  <si>
    <t>Nov. 8,
		2017</t>
  </si>
  <si>
    <t>Nov. 8,
		2022</t>
  </si>
  <si>
    <t>Term Note Lender Four [Member]</t>
  </si>
  <si>
    <t>Term Note Lender Five [Member]</t>
  </si>
  <si>
    <t>Oct. 30,
		2018</t>
  </si>
  <si>
    <t>Oct. 30,
		2023</t>
  </si>
  <si>
    <t>Equity Investors [Member]</t>
  </si>
  <si>
    <t>Sep. 1,
		2016</t>
  </si>
  <si>
    <t>Sep. 1,
		2021</t>
  </si>
  <si>
    <t>Equity Investors One [Member]</t>
  </si>
  <si>
    <t>Mar. 29,
		2017</t>
  </si>
  <si>
    <t>Mar. 29,
		2022</t>
  </si>
  <si>
    <t>Equity Investors Two [Member]</t>
  </si>
  <si>
    <t>Sep. 8,
		2016</t>
  </si>
  <si>
    <t>Sep. 8,
		2021</t>
  </si>
  <si>
    <t>Equity Investors Three [Member]</t>
  </si>
  <si>
    <t>Sep. 29,
		2016</t>
  </si>
  <si>
    <t>Sep. 29,
		2021</t>
  </si>
  <si>
    <t>Equity Investors Four [Member]</t>
  </si>
  <si>
    <t>Sep. 30,
		2016</t>
  </si>
  <si>
    <t>Sep. 30,
		2021</t>
  </si>
  <si>
    <t>Equity Investors Five [Member]</t>
  </si>
  <si>
    <t>Oct. 12,
		2016</t>
  </si>
  <si>
    <t>Oct. 12,
		2021</t>
  </si>
  <si>
    <t>Equity Investors Six [Member]</t>
  </si>
  <si>
    <t>Aug. 27,
		2017</t>
  </si>
  <si>
    <t>Aug. 27,
		2020</t>
  </si>
  <si>
    <t>Equity Investors Seven [Member]</t>
  </si>
  <si>
    <t>Apr. 1,
		2018</t>
  </si>
  <si>
    <t>Apr. 1,
		2023</t>
  </si>
  <si>
    <t>Equity Investors Eight [Member]</t>
  </si>
  <si>
    <t>Equity Investors Nine [Member]</t>
  </si>
  <si>
    <t>Oct. 25,
		2018</t>
  </si>
  <si>
    <t>Oct. 25,
		2019</t>
  </si>
  <si>
    <t>Investment Bank [Member]</t>
  </si>
  <si>
    <t>Oct. 31,
		2014</t>
  </si>
  <si>
    <t>Oct. 31,
		2021</t>
  </si>
  <si>
    <t>Warrant was determined to be a derivative subject to fair value accounting and is recorded as a warrant liability.</t>
  </si>
  <si>
    <t>Stock-Based Awards - Schedule of Warrants Activity (Details) - $ / shares</t>
  </si>
  <si>
    <t>Number of Warrants, Outstanding, Beginning balance</t>
  </si>
  <si>
    <t>Number of Warrants, Issued</t>
  </si>
  <si>
    <t>Number of Warrants, Exercised</t>
  </si>
  <si>
    <t>Number of Warrants, Outstanding, Ending balance</t>
  </si>
  <si>
    <t>Weighted Average Exercise Price, Outstanding, Beginning</t>
  </si>
  <si>
    <t>Weighted Average Exercise Price, Issued</t>
  </si>
  <si>
    <t>Weighted Average Exercise Price, Exercised</t>
  </si>
  <si>
    <t>Weighted Average Exercise Price, Outstanding, Ending</t>
  </si>
  <si>
    <t>Warrants outstanding ,Weighted Average Remaining Contractual Life in Years, Beginning</t>
  </si>
  <si>
    <t>3 years 3 months 26 days</t>
  </si>
  <si>
    <t>4 years 5 months 12 days</t>
  </si>
  <si>
    <t>2 years 7 months 2 days</t>
  </si>
  <si>
    <t>Customer Concentration - Schedule of Concentration Credit Risk Percentage (Details) - USD ($) $ in Thousands</t>
  </si>
  <si>
    <t>Apr. 21, 2017</t>
  </si>
  <si>
    <t>Revenues</t>
  </si>
  <si>
    <t>Revenue [Member] | Customer A [Member]</t>
  </si>
  <si>
    <t>Concentration risk percentage</t>
  </si>
  <si>
    <t>Revenue [Member] | Customer B [Member]</t>
  </si>
  <si>
    <t>Revenue [Member] | Customer C [Member]</t>
  </si>
  <si>
    <t>8.00%</t>
  </si>
  <si>
    <t>13.00%</t>
  </si>
  <si>
    <t>Revenue [Member] | Customer D [Member] | Predecessor [Member]</t>
  </si>
  <si>
    <t>Revenue [Member] | Customer E [Member] | Predecessor [Member]</t>
  </si>
  <si>
    <t>19.00%</t>
  </si>
  <si>
    <t>Revenue [Member] | Customer F [Member] | Predecessor [Member]</t>
  </si>
  <si>
    <t>Accounts Receivable [Member] | Customer B [Member]</t>
  </si>
  <si>
    <t>30.00%</t>
  </si>
  <si>
    <t>Accounts Receivable [Member] | Customer C [Member]</t>
  </si>
  <si>
    <t>Accounts Receivable [Member] | Customer D [Member]</t>
  </si>
  <si>
    <t>11.00%</t>
  </si>
  <si>
    <t>Accounts Receivable [Member] | Customer G [Member]</t>
  </si>
  <si>
    <t>Costs and Estimated Earnings on Uncompleted Contracts - Schedule of Costs and Estimated Earnings in Excess of Billings on Uncompleted Contracts (Details) - USD ($) $ in Thousands</t>
  </si>
  <si>
    <t>Costs and estimated earnings in excess of billings</t>
  </si>
  <si>
    <t>Billings in excess of costs and estimated earnings</t>
  </si>
  <si>
    <t>Uncompleted Contracts [Member]</t>
  </si>
  <si>
    <t>Costs incurred on uncompleted contracts</t>
  </si>
  <si>
    <t>Estimated earnings</t>
  </si>
  <si>
    <t>Costs incurred on uncompleted contracts and estimated earnings</t>
  </si>
  <si>
    <t>Billings to date</t>
  </si>
  <si>
    <t>Costs and estimated earnings on uncompleted contracts</t>
  </si>
  <si>
    <t>Backlog (Unaudited) - Schedule of Reconciliation of Backlog Representing Signed Contracts (Details) $ in Thousands</t>
  </si>
  <si>
    <t>Balance</t>
  </si>
  <si>
    <t>Contract amount gross</t>
  </si>
  <si>
    <t>Less: contract revenues earned</t>
  </si>
  <si>
    <t>New Contracts and Adjustments [Member]</t>
  </si>
  <si>
    <t>Unaudited Quarterly Data - Schedule of Quarterly Data on Financial Information (Details) - USD ($) $ / shares in Units, $ in Thousands</t>
  </si>
  <si>
    <t>Operating (loss) income</t>
  </si>
  <si>
    <t>Net (loss) income</t>
  </si>
  <si>
    <t>Cumulative preferred dividends</t>
  </si>
  <si>
    <t>Net (loss) income applicable to common shares</t>
  </si>
  <si>
    <t>Net loss per common share - basic and diluted</t>
  </si>
  <si>
    <t>Weighted average number of common shares outstanding - basic and diluted</t>
  </si>
  <si>
    <t>Merchant credit agreements, net of original issue discount and deferred financing cost</t>
  </si>
  <si>
    <t>Debt derivative liability</t>
  </si>
  <si>
    <t>Warrant liability</t>
  </si>
  <si>
    <t>Notes payable, related parties, non-current net of debt discount</t>
  </si>
  <si>
    <t>Commitments and contingencies</t>
  </si>
  <si>
    <t>Common stock value</t>
  </si>
  <si>
    <t>Total stockholders' (deficit) equity</t>
  </si>
  <si>
    <t>Amortization expense</t>
  </si>
  <si>
    <t>Gain (loss) on sale of asset</t>
  </si>
  <si>
    <t>Gain (Loss) on debt conversion derivative liability</t>
  </si>
  <si>
    <t>Gain (loss) on warrant derivative liability</t>
  </si>
  <si>
    <t>Total Other expense income, net</t>
  </si>
  <si>
    <t>Gain loss on extinguishment of debt</t>
  </si>
  <si>
    <t>Income Loss before provision for income taxes</t>
  </si>
  <si>
    <t>Provision (Benefit) for income taxes</t>
  </si>
  <si>
    <t>Net (loss) income per common share - basic</t>
  </si>
  <si>
    <t>Net (loss) income per common share - diluted</t>
  </si>
  <si>
    <t>Weighted average number of common shares outstanding - basic</t>
  </si>
  <si>
    <t>Weighted average number of common shares outstanding - diluted</t>
  </si>
  <si>
    <t>Common stock; $0.001 par value, subject to put provision, 8,000,000 shares authorized and 444,275 shares issued and outstanding at March 31, 2017</t>
  </si>
  <si>
    <t>Total temporary equity</t>
  </si>
  <si>
    <t>As Restated [Member] | Series A-1 Convertible Preferred Shares [Member]</t>
  </si>
  <si>
    <t>As Restated [Member] | Series G Convertible Preferred Shares [Member]</t>
  </si>
  <si>
    <t>Previously Reported [Member]</t>
  </si>
  <si>
    <t>Previously Reported [Member] | Series A Convertible Preferred Stock [Member]</t>
  </si>
  <si>
    <t>Previously Reported [Member] | Series A-1 Convertible Preferred Shares [Member]</t>
  </si>
  <si>
    <t>Previously Reported [Member] | Series G Convertible Preferred Shares [Member]</t>
  </si>
  <si>
    <t>Adjustments [Member] | Series A-1 Convertible Preferred Shares [Member]</t>
  </si>
  <si>
    <t>Adjustments [Member] | Series G Convertible Preferred Shares [Member]</t>
  </si>
  <si>
    <t>Unaudited Quarterly Data - Schedule of Quarterly Data on Financial Information (Details) (Parenthetical) - $ / shares</t>
  </si>
  <si>
    <t>Temporary equity, par or stated value per share</t>
  </si>
  <si>
    <t>Temporary equity, shares authorized</t>
  </si>
  <si>
    <t>Temporary equity, shares issued</t>
  </si>
  <si>
    <t>Temporary equity, shares outstanding</t>
  </si>
  <si>
    <t>Subsequent Events (Details Narrative) - USD ($) $ / shares in Units, $ in Thousands</t>
  </si>
  <si>
    <t>Apr. 29, 2020</t>
  </si>
  <si>
    <t>Apr. 25, 2020</t>
  </si>
  <si>
    <t>Mar. 10, 2020</t>
  </si>
  <si>
    <t>Feb. 27, 2020</t>
  </si>
  <si>
    <t>Jan. 27, 2020</t>
  </si>
  <si>
    <t>Dec. 30, 2019</t>
  </si>
  <si>
    <t>Dec. 23, 2019</t>
  </si>
  <si>
    <t>Nov. 08, 2019</t>
  </si>
  <si>
    <t>Oct. 10, 2019</t>
  </si>
  <si>
    <t>Jul. 02, 2019</t>
  </si>
  <si>
    <t>Mar. 19, 2019</t>
  </si>
  <si>
    <t>Feb. 20, 2019</t>
  </si>
  <si>
    <t>Feb. 12, 2019</t>
  </si>
  <si>
    <t>Apr. 30, 2020</t>
  </si>
  <si>
    <t>Dec. 31, 2019</t>
  </si>
  <si>
    <t>Nov. 30, 2019</t>
  </si>
  <si>
    <t>Jul. 31, 2019</t>
  </si>
  <si>
    <t>Apr. 30, 2019</t>
  </si>
  <si>
    <t>Jan. 31, 2019</t>
  </si>
  <si>
    <t>Mar. 31, 2019</t>
  </si>
  <si>
    <t>Apr. 16, 2020</t>
  </si>
  <si>
    <t>Mar. 05, 2020</t>
  </si>
  <si>
    <t>Mar. 04, 2020</t>
  </si>
  <si>
    <t>Jan. 16, 2020</t>
  </si>
  <si>
    <t>Dec. 20, 2019</t>
  </si>
  <si>
    <t>Mar. 22, 2019</t>
  </si>
  <si>
    <t>Mar. 11, 2019</t>
  </si>
  <si>
    <t>Aggregate principal amount</t>
  </si>
  <si>
    <t>Term loans debt</t>
  </si>
  <si>
    <t>Proceeds from debt</t>
  </si>
  <si>
    <t>Repayments of convertible debt</t>
  </si>
  <si>
    <t>Repayments of debt</t>
  </si>
  <si>
    <t>Value of common stock shares issued for convertible debt</t>
  </si>
  <si>
    <t>Notes and Capital Leases Payable [Member]</t>
  </si>
  <si>
    <t>Total net book value</t>
  </si>
  <si>
    <t>Merchant Account Agreements [Member]</t>
  </si>
  <si>
    <t>Settlement Agreements [Member] | 9 Holders of 14 Individual Convertible Notes [Mmeber]</t>
  </si>
  <si>
    <t>Debt instrument conversion of common stock</t>
  </si>
  <si>
    <t>Convertible notes payable</t>
  </si>
  <si>
    <t>Market value of converted shares</t>
  </si>
  <si>
    <t>Oct. 1,
		2020</t>
  </si>
  <si>
    <t>Issuance of common stock shares</t>
  </si>
  <si>
    <t>Remaining indebtedness</t>
  </si>
  <si>
    <t>Due from related party</t>
  </si>
  <si>
    <t>Subsequent Event [Member] | Lateral SMA Agent, LLC [Member]</t>
  </si>
  <si>
    <t>Nov. 15,
		2020</t>
  </si>
  <si>
    <t>Debt note secured</t>
  </si>
  <si>
    <t>Subsequent Event [Member] | Previously Made by Lateral [Member]</t>
  </si>
  <si>
    <t>Subsequent Event [Member] | Cobblestone Ventures, Inc. [Member]</t>
  </si>
  <si>
    <t>Subsequent Event [Member] | Series A Notes and Series B Notes [Member]</t>
  </si>
  <si>
    <t>Subsequent Event [Member] | Series H Preferred Stock [Member]</t>
  </si>
  <si>
    <t>Repurchase of outstanding preferred stock for payment per share</t>
  </si>
  <si>
    <t>Subsequent Event [Member] | Super-senior Bridge Loan [Member]</t>
  </si>
  <si>
    <t>Apr. 30,
		2021</t>
  </si>
  <si>
    <t>Extension fee, percentage</t>
  </si>
  <si>
    <t>Jul. 30,
		2021</t>
  </si>
  <si>
    <t>Subsequent Event [Member] | The Bridge Note [Member]</t>
  </si>
  <si>
    <t>Sep. 30,
		2020</t>
  </si>
  <si>
    <t>Subsequent Event [Member] | Amended Series B Benchmark Notes [Member]</t>
  </si>
  <si>
    <t>Indebtedness</t>
  </si>
  <si>
    <t>Subsequent Event [Member] | Amended Series A Benchmark Notes and Amended Series B Benchmark Notes [Member]</t>
  </si>
  <si>
    <t>Indebtedness due date</t>
  </si>
  <si>
    <t>Dec. 31,
		2019</t>
  </si>
  <si>
    <t>Subsequent Event [Member] | Senior Promissory Notes One [Member]</t>
  </si>
  <si>
    <t>Dec. 1,
		2020</t>
  </si>
  <si>
    <t>Working capital cash payments</t>
  </si>
  <si>
    <t>Deduction in remaining indebtedness</t>
  </si>
  <si>
    <t>Business combination, consideration description</t>
  </si>
  <si>
    <t xml:space="preserve">The $4,129 note, which matures on December 1, 2020 and has an interest rate of 10%, obligates the Company to repay all monies previously paid or transferred to the Company pursuant to the Foreclosure Proposal, including (i) $3,000 in cash; (ii) two Working Capital Cash Payments totaling $600; and (iii) approximately $500 was issued in consideration of a $6,000 reduction to the $28,000 Remaining Indebtedness. </t>
  </si>
  <si>
    <t>Subsequent Event [Member] | Senior Promissory Notes Two [Member]</t>
  </si>
  <si>
    <t>Subsequent Event [Member] | Debt and Series H Agreement [Member]</t>
  </si>
  <si>
    <t>Termination date</t>
  </si>
  <si>
    <t>Subsequent Event [Member] | Three Convertible Notes Payable [Member]</t>
  </si>
  <si>
    <t>Subsequent Event [Member] | Notes and Capital Leases Payable [Member]</t>
  </si>
  <si>
    <t>Notes payable and capital lease obligations</t>
  </si>
  <si>
    <t>Subsequent Event [Member] | Senior Promissory Note [Member] | Lateral SMA Agent, LLC [Member]</t>
  </si>
  <si>
    <t>Subsequent Event [Member] | Convertible Note Holder [Member]</t>
  </si>
  <si>
    <t>Number of common stock shares issued for convertible debt</t>
  </si>
  <si>
    <t>Subsequent Event [Member] | Senior Secured Lenders [Member]</t>
  </si>
  <si>
    <t>Aggregate working capital cash payments</t>
  </si>
  <si>
    <t>Subsequent Event [Member] | Senior Secured Lenders [Member] | Niagara Nominee L.P. [Member]</t>
  </si>
  <si>
    <t>Subsequent Event [Member] | Senior Secured Lenders [Member] | Next 24 months [Member]</t>
  </si>
  <si>
    <t>Proceeds from working capital cash payments</t>
  </si>
  <si>
    <t>Subsequent Event [Member] | LeoGroup Private Investment Access, LLC [Member] | 22 Month Term Note [Member]</t>
  </si>
  <si>
    <t>22.00%</t>
  </si>
  <si>
    <t>Subsequent Event [Member] | Niagara Nominee L.P. [Member]</t>
  </si>
  <si>
    <t>Subsequent Event [Member] | CEO and a member the Board [Member] | Cobblestone Ventures, Inc. [Member]</t>
  </si>
  <si>
    <t>Subsequent Event [Member] | Mr. Ghishan [Member]</t>
  </si>
  <si>
    <t>Subsequent Event [Member] | Convertible Note Holders [Member]</t>
  </si>
  <si>
    <t>Subsequent Event [Member] | Convertible Note Holders One [Member]</t>
  </si>
  <si>
    <t>Subsequent Event [Member] | Convertible Note Holders Two [Member]</t>
  </si>
  <si>
    <t>Subsequent Event [Member] | Employees [Member]</t>
  </si>
  <si>
    <t>Subsequent Event [Member] | Employees [Member] | Bridge Note [Member]</t>
  </si>
  <si>
    <t>Subsequent Event [Member] | Co-guarantor [Member]</t>
  </si>
  <si>
    <t>Subsequent Event [Member] | Individual Investors [Member]</t>
  </si>
  <si>
    <t>Subsequent Event [Member] | Former Board of Directors [Member]</t>
  </si>
  <si>
    <t>Subsequent Event [Member] | Purchase Agreements [Member] | Investors [Member]</t>
  </si>
  <si>
    <t>Principal and interest</t>
  </si>
  <si>
    <t>Subsequent Event [Member] | Lateral Credit Agreement [Member]</t>
  </si>
  <si>
    <t>The Fourth Amendment also provided for (i) amendments to the employment agreements between Benchmark, our former principal operating subsidiary, and Fred Sacramone and Brian McMahon, the founders of Benchmark who sold Benchmark to the Company in April of 2017 (the "Benchmark Sellers"); (ii) the issuance of a promissory note to Fred Sacramone for cash received in the principal amount of $1,000 (the "Sacramone Note"), which note matured on March 31, 2019, the Sacramone Note was amended and restated on July 22, 2020 extending the maturity date to September 30, 2020 and was issued 356,513 shares of common stock; (iii) the appointment of a finance transformation officer; and (iv) the issuance of an aggregate of 1,698,580 shares of the Company's Common Stock to the Lenders</t>
  </si>
  <si>
    <t>Subsequent Event [Member] | Lateral Credit Agreement [Member] | Term Loans [Member]</t>
  </si>
  <si>
    <t>Loans draw amount</t>
  </si>
  <si>
    <t>Paid in kind interest</t>
  </si>
  <si>
    <t>Subsequent Event [Member] | Credit Agreement Amendment [Member]</t>
  </si>
  <si>
    <t>Warrant exercise price description</t>
  </si>
  <si>
    <t xml:space="preserve">Pursuant to the terms of the Warrants, in the event the Lateral Bridge Loan were not paid and satisfied by October 31, 2019, the exercise per share of half of the Warrants would be automatically reset to $0.01 and in the event the Lateral Bridge Loan were paid by December 31, 2019, the exercise per share of the other half of the Warrants would be automatically reset to $0.01. </t>
  </si>
  <si>
    <t>Outstanding common shares, percentage</t>
  </si>
  <si>
    <t>25.00%</t>
  </si>
  <si>
    <t>Subsequent Event [Member] | Credit Agreement Amendment [Member] | Lateral Bridge Loan [Member]</t>
  </si>
  <si>
    <t>Subsequent Event [Member] | Subscription Agreements [Member] | Series A Preferred Stock [Member]</t>
  </si>
  <si>
    <t>Subsequent Event [Member] | Subscription Agreements [Member] | Series A-1 Preferred Stock [Member]</t>
  </si>
  <si>
    <t>Subsequent Event [Member] | Exchange Agreements [Member] | Series H Preferred Stock [Member]</t>
  </si>
  <si>
    <t>Voting rights equivalent</t>
  </si>
  <si>
    <t>51.00%</t>
  </si>
  <si>
    <t>Subsequent Event [Member] | Credit Agreement [Member] | Super Senior Term Loans [Member]</t>
  </si>
  <si>
    <t>Related parties agreed to extend agreement date description</t>
  </si>
  <si>
    <t>On November 8, 2019, the Company and Messrs. Sacramone and McMahon entered into an amendment to the Debt and Series H Agreement, pursuant to which the parties agreed to extend the date by which an agreement for a Qualified Business Combination must be entered into from November 10, 2019 to December 31, 2019 and to extend the date by which a Qualified Business Combination must close from December 31, 2019 to February 28, 2020.</t>
  </si>
  <si>
    <t>Subsequent Event [Member] | Debt and Series H Agreement [Member] | Fred Sacramone [Member]</t>
  </si>
  <si>
    <t>Subsequent Event [Member] | Vision Purchase Agreement [Member] | US Home Rentals LLC [Member]</t>
  </si>
  <si>
    <t>100.00%</t>
  </si>
  <si>
    <t>Pursuant to the Vision Purchase Agreement, as amended, Acquisition Sub purchased (a) all of the equity interests in the Entities and (b) all of Vision's assets that are related to its business, including certain assumed contracts and assumed intellectual property, excluding certain specified assets for aggregate consideration of $350,000, consisting of (i) $250 of cash; (ii) $9,750 in promissory notes payable on or before March 31, 2020 as extended by the forbearance period; (iii) the amount of outstanding indebtedness of the Entities, which is approximately $80,000, (iv) 4,222,474 shares of the Company's common stock, par value $0.001, which the parties valued at $32,000, and (v) shares of a newly designated Series I Non-Convertible Preferred Stock having an aggregate stated value equal to $228,000.</t>
  </si>
  <si>
    <t>Subsequent Event [Member] | Asset Purchase Agreement [Member] | CrossLayer, Inc [Member]</t>
  </si>
  <si>
    <t>Accounts payable and obligations</t>
  </si>
  <si>
    <t>Long-term supplier contracts</t>
  </si>
  <si>
    <t>Subsequent Event [Member] | Merchant Account Agreements [Member]</t>
  </si>
  <si>
    <t>Debt settlement payments</t>
  </si>
  <si>
    <t>Subsequent Event [Member] | Securities Purchase Agreement [Member] | GS Capital Partners, LLC [Member]</t>
  </si>
  <si>
    <t>6.00%</t>
  </si>
  <si>
    <t>Debt instrument purchase price</t>
  </si>
  <si>
    <t>Subsequent Event [Member] | Settlement Agreements [Member]</t>
  </si>
  <si>
    <t>Number of shares returned</t>
  </si>
  <si>
    <t>Subsequent Event [Member] | Senior Lender in accordance with Amendment No. 4 to Lateral Credit Agreement [Member]</t>
  </si>
  <si>
    <t>Subsequent Event [Member] | Senior Lender in accordance with Credit Agreement [Member]</t>
  </si>
  <si>
    <t>Subsequent Event [Member] | Co-guarantor in accordance with Credit Agreem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22"/>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19</v>
      </c>
    </row>
    <row r="13" spans="1:4">
      <c r="A13" s="4" t="s">
        <v>22</v>
      </c>
      <c r="B13" s="4" t="s">
        <v>23</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10100</v>
      </c>
    </row>
    <row r="19" spans="1:4">
      <c r="A19" s="4" t="s">
        <v>31</v>
      </c>
      <c r="C19" s="6" t="n">
        <v>25572148</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002</v>
      </c>
      <c r="B1" s="2" t="s">
        <v>1</v>
      </c>
    </row>
    <row r="2" spans="1:3">
      <c r="B2" s="2" t="s">
        <v>2</v>
      </c>
      <c r="C2" s="2" t="s">
        <v>37</v>
      </c>
    </row>
    <row r="3" spans="1:3">
      <c r="A3" s="3" t="s">
        <v>304</v>
      </c>
    </row>
    <row r="4" spans="1:3">
      <c r="A4" s="4" t="s">
        <v>1003</v>
      </c>
      <c r="B4" s="4" t="s">
        <v>538</v>
      </c>
      <c r="C4" s="4" t="s">
        <v>1004</v>
      </c>
    </row>
    <row r="5" spans="1:3">
      <c r="A5" s="4" t="s">
        <v>1005</v>
      </c>
      <c r="B5" s="4" t="s">
        <v>974</v>
      </c>
      <c r="C5" s="4" t="s">
        <v>975</v>
      </c>
    </row>
    <row r="6" spans="1:3">
      <c r="A6" s="4" t="s">
        <v>1006</v>
      </c>
      <c r="B6" s="4" t="s">
        <v>1007</v>
      </c>
      <c r="C6" s="4" t="s">
        <v>1007</v>
      </c>
    </row>
    <row r="7" spans="1:3">
      <c r="A7" s="4" t="s">
        <v>1008</v>
      </c>
      <c r="B7" s="4" t="s">
        <v>1009</v>
      </c>
      <c r="C7" s="4" t="s">
        <v>1007</v>
      </c>
    </row>
    <row r="8" spans="1:3">
      <c r="A8" s="4" t="s">
        <v>1010</v>
      </c>
      <c r="B8" s="4" t="s">
        <v>1011</v>
      </c>
      <c r="C8" s="4" t="s">
        <v>1012</v>
      </c>
    </row>
    <row r="9" spans="1:3">
      <c r="A9" s="4" t="s">
        <v>967</v>
      </c>
      <c r="B9" s="4" t="s">
        <v>1013</v>
      </c>
      <c r="C9" s="4" t="s">
        <v>1014</v>
      </c>
    </row>
    <row r="10" spans="1:3">
      <c r="A10" s="4" t="s">
        <v>1015</v>
      </c>
      <c r="B10" s="4" t="s">
        <v>1016</v>
      </c>
      <c r="C10" s="4" t="s">
        <v>1017</v>
      </c>
    </row>
    <row r="11" spans="1:3">
      <c r="A11" s="4" t="s">
        <v>1018</v>
      </c>
      <c r="B11" s="4" t="s">
        <v>1019</v>
      </c>
      <c r="C11" s="4" t="s">
        <v>102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M9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021</v>
      </c>
      <c r="B1" s="2" t="s">
        <v>1022</v>
      </c>
      <c r="C1" s="2" t="s">
        <v>1023</v>
      </c>
      <c r="D1" s="2" t="s">
        <v>2</v>
      </c>
      <c r="E1" s="2" t="s">
        <v>37</v>
      </c>
      <c r="F1" s="2" t="s">
        <v>469</v>
      </c>
      <c r="G1" s="2" t="s">
        <v>470</v>
      </c>
      <c r="H1" s="2" t="s">
        <v>471</v>
      </c>
      <c r="I1" s="2" t="s">
        <v>468</v>
      </c>
      <c r="J1" s="2" t="s">
        <v>472</v>
      </c>
      <c r="K1" s="2" t="s">
        <v>473</v>
      </c>
      <c r="L1" s="2" t="s">
        <v>474</v>
      </c>
      <c r="M1" s="2" t="s">
        <v>38</v>
      </c>
    </row>
    <row r="2" spans="1:13">
      <c r="A2" s="4" t="s">
        <v>85</v>
      </c>
      <c r="D2" s="6" t="n">
        <v>100000000</v>
      </c>
      <c r="E2" s="6" t="n">
        <v>100000000</v>
      </c>
      <c r="F2" s="6" t="n">
        <v>100000000</v>
      </c>
      <c r="G2" s="6" t="n">
        <v>100000000</v>
      </c>
      <c r="H2" s="6" t="n">
        <v>100000000</v>
      </c>
      <c r="I2" s="6" t="n">
        <v>200000000</v>
      </c>
      <c r="J2" s="6" t="n">
        <v>100000000</v>
      </c>
      <c r="K2" s="6" t="n">
        <v>100000000</v>
      </c>
      <c r="L2" s="6" t="n">
        <v>100000000</v>
      </c>
    </row>
    <row r="3" spans="1:13">
      <c r="A3" s="4" t="s">
        <v>84</v>
      </c>
      <c r="D3" s="8" t="n">
        <v>0.001</v>
      </c>
      <c r="E3" s="8" t="n">
        <v>0.001</v>
      </c>
      <c r="F3" s="8" t="n">
        <v>0.001</v>
      </c>
      <c r="G3" s="8" t="n">
        <v>0.001</v>
      </c>
      <c r="H3" s="8" t="n">
        <v>0.001</v>
      </c>
      <c r="J3" s="8" t="n">
        <v>0.001</v>
      </c>
      <c r="K3" s="8" t="n">
        <v>0.001</v>
      </c>
      <c r="L3" s="8" t="n">
        <v>0.001</v>
      </c>
    </row>
    <row r="4" spans="1:13">
      <c r="A4" s="4" t="s">
        <v>81</v>
      </c>
      <c r="D4" s="7" t="n">
        <v>0.01</v>
      </c>
      <c r="E4" s="7" t="n">
        <v>0.01</v>
      </c>
      <c r="F4" s="7" t="n">
        <v>0.01</v>
      </c>
      <c r="G4" s="7" t="n">
        <v>0.01</v>
      </c>
      <c r="H4" s="7" t="n">
        <v>0.01</v>
      </c>
      <c r="J4" s="7" t="n">
        <v>0.01</v>
      </c>
      <c r="K4" s="7" t="n">
        <v>0.01</v>
      </c>
      <c r="L4" s="7" t="n">
        <v>0.01</v>
      </c>
    </row>
    <row r="5" spans="1:13">
      <c r="A5" s="4" t="s">
        <v>82</v>
      </c>
      <c r="D5" s="6" t="n">
        <v>5000000</v>
      </c>
      <c r="E5" s="6" t="n">
        <v>5000000</v>
      </c>
      <c r="F5" s="6" t="n">
        <v>5000000</v>
      </c>
      <c r="G5" s="6" t="n">
        <v>5000000</v>
      </c>
      <c r="H5" s="6" t="n">
        <v>5000000</v>
      </c>
      <c r="J5" s="6" t="n">
        <v>5000000</v>
      </c>
      <c r="K5" s="6" t="n">
        <v>5000000</v>
      </c>
      <c r="L5" s="6" t="n">
        <v>5000000</v>
      </c>
    </row>
    <row r="6" spans="1:13">
      <c r="A6" s="4" t="s">
        <v>86</v>
      </c>
      <c r="D6" s="6" t="n">
        <v>12286847</v>
      </c>
      <c r="E6" s="6" t="n">
        <v>5620281</v>
      </c>
      <c r="F6" s="6" t="n">
        <v>8605021</v>
      </c>
      <c r="G6" s="6" t="n">
        <v>7225158</v>
      </c>
      <c r="H6" s="6" t="n">
        <v>6136059</v>
      </c>
      <c r="J6" s="6" t="n">
        <v>5435083</v>
      </c>
      <c r="K6" s="6" t="n">
        <v>5208185</v>
      </c>
      <c r="L6" s="6" t="n">
        <v>3536096</v>
      </c>
    </row>
    <row r="7" spans="1:13">
      <c r="A7" s="4" t="s">
        <v>87</v>
      </c>
      <c r="D7" s="6" t="n">
        <v>12286847</v>
      </c>
      <c r="E7" s="6" t="n">
        <v>5620281</v>
      </c>
      <c r="F7" s="6" t="n">
        <v>8605021</v>
      </c>
      <c r="G7" s="6" t="n">
        <v>7225158</v>
      </c>
      <c r="H7" s="6" t="n">
        <v>6136059</v>
      </c>
      <c r="J7" s="6" t="n">
        <v>5435083</v>
      </c>
      <c r="K7" s="6" t="n">
        <v>5208185</v>
      </c>
      <c r="L7" s="6" t="n">
        <v>3536096</v>
      </c>
    </row>
    <row r="8" spans="1:13">
      <c r="A8" s="4" t="s">
        <v>1024</v>
      </c>
      <c r="D8" s="6" t="n">
        <v>795</v>
      </c>
      <c r="E8" s="6" t="n">
        <v>2575</v>
      </c>
      <c r="M8" s="6" t="n">
        <v>795</v>
      </c>
    </row>
    <row r="9" spans="1:13">
      <c r="A9" s="4" t="s">
        <v>895</v>
      </c>
    </row>
    <row r="10" spans="1:13">
      <c r="A10" s="4" t="s">
        <v>1025</v>
      </c>
      <c r="D10" s="6" t="n">
        <v>33000</v>
      </c>
      <c r="E10" s="6" t="n">
        <v>800</v>
      </c>
    </row>
    <row r="11" spans="1:13">
      <c r="A11" s="4" t="s">
        <v>1026</v>
      </c>
      <c r="D11" s="5" t="n">
        <v>533</v>
      </c>
      <c r="E11" s="5" t="n">
        <v>8</v>
      </c>
    </row>
    <row r="12" spans="1:13">
      <c r="A12" s="4" t="s">
        <v>1027</v>
      </c>
    </row>
    <row r="13" spans="1:13">
      <c r="A13" s="4" t="s">
        <v>81</v>
      </c>
      <c r="D13" s="7" t="n">
        <v>0.01</v>
      </c>
    </row>
    <row r="14" spans="1:13">
      <c r="A14" s="4" t="s">
        <v>82</v>
      </c>
      <c r="D14" s="6" t="n">
        <v>5000000</v>
      </c>
    </row>
    <row r="15" spans="1:13">
      <c r="A15" s="4" t="s">
        <v>86</v>
      </c>
      <c r="D15" s="6" t="n">
        <v>5798281</v>
      </c>
    </row>
    <row r="16" spans="1:13">
      <c r="A16" s="4" t="s">
        <v>87</v>
      </c>
      <c r="D16" s="6" t="n">
        <v>5798281</v>
      </c>
    </row>
    <row r="17" spans="1:13">
      <c r="A17" s="4" t="s">
        <v>1028</v>
      </c>
      <c r="D17" s="4" t="s">
        <v>1029</v>
      </c>
    </row>
    <row r="18" spans="1:13">
      <c r="A18" s="4" t="s">
        <v>77</v>
      </c>
    </row>
    <row r="19" spans="1:13">
      <c r="A19" s="4" t="s">
        <v>81</v>
      </c>
      <c r="D19" s="5" t="n">
        <v>1000</v>
      </c>
      <c r="E19" s="5" t="n">
        <v>1000</v>
      </c>
      <c r="F19" s="5" t="n">
        <v>1000</v>
      </c>
      <c r="G19" s="5" t="n">
        <v>1000</v>
      </c>
      <c r="H19" s="5" t="n">
        <v>1000</v>
      </c>
      <c r="J19" s="5" t="n">
        <v>1000</v>
      </c>
      <c r="K19" s="5" t="n">
        <v>1000</v>
      </c>
      <c r="L19" s="5" t="n">
        <v>1000</v>
      </c>
    </row>
    <row r="20" spans="1:13">
      <c r="A20" s="4" t="s">
        <v>82</v>
      </c>
      <c r="D20" s="6" t="n">
        <v>4500</v>
      </c>
    </row>
    <row r="21" spans="1:13">
      <c r="A21" s="4" t="s">
        <v>1030</v>
      </c>
      <c r="D21" s="6" t="n">
        <v>500</v>
      </c>
      <c r="E21" s="6" t="n">
        <v>500</v>
      </c>
      <c r="F21" s="6" t="n">
        <v>500</v>
      </c>
      <c r="G21" s="6" t="n">
        <v>500</v>
      </c>
      <c r="H21" s="6" t="n">
        <v>500</v>
      </c>
      <c r="J21" s="6" t="n">
        <v>500</v>
      </c>
      <c r="K21" s="6" t="n">
        <v>500</v>
      </c>
      <c r="L21" s="6" t="n">
        <v>500</v>
      </c>
    </row>
    <row r="22" spans="1:13">
      <c r="A22" s="4" t="s">
        <v>1024</v>
      </c>
      <c r="D22" s="6" t="n">
        <v>500</v>
      </c>
      <c r="E22" s="6" t="n">
        <v>500</v>
      </c>
      <c r="F22" s="6" t="n">
        <v>500</v>
      </c>
      <c r="G22" s="6" t="n">
        <v>500</v>
      </c>
      <c r="H22" s="6" t="n">
        <v>500</v>
      </c>
      <c r="J22" s="6" t="n">
        <v>500</v>
      </c>
      <c r="K22" s="6" t="n">
        <v>500</v>
      </c>
      <c r="L22" s="6" t="n">
        <v>500</v>
      </c>
    </row>
    <row r="23" spans="1:13">
      <c r="A23" s="4" t="s">
        <v>530</v>
      </c>
    </row>
    <row r="24" spans="1:13">
      <c r="A24" s="4" t="s">
        <v>82</v>
      </c>
      <c r="D24" s="6" t="n">
        <v>1000</v>
      </c>
    </row>
    <row r="25" spans="1:13">
      <c r="A25" s="4" t="s">
        <v>1031</v>
      </c>
    </row>
    <row r="26" spans="1:13">
      <c r="A26" s="4" t="s">
        <v>82</v>
      </c>
      <c r="D26" s="6" t="n">
        <v>4000</v>
      </c>
    </row>
    <row r="27" spans="1:13">
      <c r="A27" s="4" t="s">
        <v>1030</v>
      </c>
      <c r="D27" s="4" t="s">
        <v>48</v>
      </c>
    </row>
    <row r="28" spans="1:13">
      <c r="A28" s="4" t="s">
        <v>1024</v>
      </c>
      <c r="D28" s="4" t="s">
        <v>48</v>
      </c>
    </row>
    <row r="29" spans="1:13">
      <c r="A29" s="4" t="s">
        <v>1032</v>
      </c>
    </row>
    <row r="30" spans="1:13">
      <c r="A30" s="4" t="s">
        <v>82</v>
      </c>
      <c r="D30" s="6" t="n">
        <v>400</v>
      </c>
    </row>
    <row r="31" spans="1:13">
      <c r="A31" s="4" t="s">
        <v>1033</v>
      </c>
    </row>
    <row r="32" spans="1:13">
      <c r="A32" s="4" t="s">
        <v>82</v>
      </c>
      <c r="D32" s="6" t="n">
        <v>2000</v>
      </c>
    </row>
    <row r="33" spans="1:13">
      <c r="A33" s="4" t="s">
        <v>1034</v>
      </c>
    </row>
    <row r="34" spans="1:13">
      <c r="A34" s="4" t="s">
        <v>82</v>
      </c>
      <c r="D34" s="6" t="n">
        <v>110</v>
      </c>
    </row>
    <row r="35" spans="1:13">
      <c r="A35" s="4" t="s">
        <v>1035</v>
      </c>
    </row>
    <row r="36" spans="1:13">
      <c r="A36" s="4" t="s">
        <v>82</v>
      </c>
      <c r="D36" s="6" t="n">
        <v>2000000</v>
      </c>
      <c r="E36" s="6" t="n">
        <v>2000000</v>
      </c>
    </row>
    <row r="37" spans="1:13">
      <c r="A37" s="4" t="s">
        <v>1036</v>
      </c>
    </row>
    <row r="38" spans="1:13">
      <c r="A38" s="4" t="s">
        <v>82</v>
      </c>
      <c r="D38" s="6" t="n">
        <v>1980000</v>
      </c>
      <c r="E38" s="6" t="n">
        <v>1980000</v>
      </c>
    </row>
    <row r="39" spans="1:13">
      <c r="A39" s="4" t="s">
        <v>546</v>
      </c>
    </row>
    <row r="40" spans="1:13">
      <c r="A40" s="4" t="s">
        <v>82</v>
      </c>
      <c r="D40" s="6" t="n">
        <v>1780</v>
      </c>
    </row>
    <row r="41" spans="1:13">
      <c r="A41" s="4" t="s">
        <v>1028</v>
      </c>
      <c r="D41" s="4" t="s">
        <v>1037</v>
      </c>
    </row>
    <row r="42" spans="1:13">
      <c r="A42" s="4" t="s">
        <v>546</v>
      </c>
    </row>
    <row r="43" spans="1:13">
      <c r="A43" s="4" t="s">
        <v>81</v>
      </c>
      <c r="C43" s="7" t="n">
        <v>0.01</v>
      </c>
    </row>
    <row r="44" spans="1:13">
      <c r="A44" s="4" t="s">
        <v>1038</v>
      </c>
      <c r="B44" s="6" t="n">
        <v>1780</v>
      </c>
      <c r="C44" s="6" t="n">
        <v>1780</v>
      </c>
    </row>
    <row r="45" spans="1:13">
      <c r="A45" s="4" t="s">
        <v>1039</v>
      </c>
      <c r="C45" s="4" t="s">
        <v>1040</v>
      </c>
    </row>
    <row r="46" spans="1:13">
      <c r="A46" s="4" t="s">
        <v>1041</v>
      </c>
    </row>
    <row r="47" spans="1:13">
      <c r="A47" s="4" t="s">
        <v>1038</v>
      </c>
      <c r="C47" s="6" t="n">
        <v>178000</v>
      </c>
    </row>
    <row r="48" spans="1:13">
      <c r="A48" s="4" t="s">
        <v>125</v>
      </c>
    </row>
    <row r="49" spans="1:13">
      <c r="A49" s="4" t="s">
        <v>85</v>
      </c>
      <c r="D49" s="6" t="n">
        <v>100000000</v>
      </c>
    </row>
    <row r="50" spans="1:13">
      <c r="A50" s="4" t="s">
        <v>84</v>
      </c>
      <c r="D50" s="8" t="n">
        <v>0.001</v>
      </c>
    </row>
    <row r="51" spans="1:13">
      <c r="A51" s="4" t="s">
        <v>86</v>
      </c>
      <c r="D51" s="6" t="n">
        <v>12286847</v>
      </c>
    </row>
    <row r="52" spans="1:13">
      <c r="A52" s="4" t="s">
        <v>87</v>
      </c>
      <c r="D52" s="6" t="n">
        <v>12286847</v>
      </c>
    </row>
    <row r="53" spans="1:13">
      <c r="A53" s="4" t="s">
        <v>1038</v>
      </c>
      <c r="B53" s="6" t="n">
        <v>178000</v>
      </c>
      <c r="E53" s="6" t="n">
        <v>170765</v>
      </c>
    </row>
    <row r="54" spans="1:13">
      <c r="A54" s="4" t="s">
        <v>1042</v>
      </c>
    </row>
    <row r="55" spans="1:13">
      <c r="A55" s="4" t="s">
        <v>1025</v>
      </c>
      <c r="D55" s="6" t="n">
        <v>902784</v>
      </c>
      <c r="E55" s="6" t="n">
        <v>211511</v>
      </c>
    </row>
    <row r="56" spans="1:13">
      <c r="A56" s="4" t="s">
        <v>1026</v>
      </c>
      <c r="D56" s="5" t="n">
        <v>6232</v>
      </c>
      <c r="E56" s="5" t="n">
        <v>577</v>
      </c>
    </row>
    <row r="57" spans="1:13">
      <c r="A57" s="4" t="s">
        <v>1043</v>
      </c>
    </row>
    <row r="58" spans="1:13">
      <c r="A58" s="4" t="s">
        <v>1025</v>
      </c>
      <c r="D58" s="6" t="n">
        <v>810106</v>
      </c>
      <c r="E58" s="6" t="n">
        <v>93959</v>
      </c>
    </row>
    <row r="59" spans="1:13">
      <c r="A59" s="4" t="s">
        <v>1026</v>
      </c>
      <c r="D59" s="5" t="n">
        <v>8686</v>
      </c>
      <c r="E59" s="5" t="n">
        <v>1321</v>
      </c>
    </row>
    <row r="60" spans="1:13">
      <c r="A60" s="4" t="s">
        <v>1044</v>
      </c>
    </row>
    <row r="61" spans="1:13">
      <c r="A61" s="4" t="s">
        <v>1025</v>
      </c>
      <c r="D61" s="6" t="n">
        <v>1328663</v>
      </c>
      <c r="E61" s="6" t="n">
        <v>164610</v>
      </c>
    </row>
    <row r="62" spans="1:13">
      <c r="A62" s="4" t="s">
        <v>1026</v>
      </c>
      <c r="D62" s="5" t="n">
        <v>16606</v>
      </c>
      <c r="E62" s="5" t="n">
        <v>3780</v>
      </c>
    </row>
    <row r="63" spans="1:13">
      <c r="A63" s="4" t="s">
        <v>1045</v>
      </c>
    </row>
    <row r="64" spans="1:13">
      <c r="A64" s="4" t="s">
        <v>1025</v>
      </c>
      <c r="D64" s="6" t="n">
        <v>33000</v>
      </c>
      <c r="E64" s="6" t="n">
        <v>800</v>
      </c>
    </row>
    <row r="65" spans="1:13">
      <c r="A65" s="4" t="s">
        <v>1026</v>
      </c>
      <c r="D65" s="5" t="n">
        <v>533</v>
      </c>
      <c r="E65" s="5" t="n">
        <v>9</v>
      </c>
    </row>
    <row r="66" spans="1:13">
      <c r="A66" s="4" t="s">
        <v>1046</v>
      </c>
    </row>
    <row r="67" spans="1:13">
      <c r="A67" s="4" t="s">
        <v>1025</v>
      </c>
      <c r="D67" s="6" t="n">
        <v>854599</v>
      </c>
      <c r="E67" s="6" t="n">
        <v>256801</v>
      </c>
    </row>
    <row r="68" spans="1:13">
      <c r="A68" s="4" t="s">
        <v>1026</v>
      </c>
      <c r="D68" s="5" t="n">
        <v>1097</v>
      </c>
      <c r="E68" s="5" t="n">
        <v>5650</v>
      </c>
    </row>
    <row r="69" spans="1:13">
      <c r="A69" s="4" t="s">
        <v>1047</v>
      </c>
    </row>
    <row r="70" spans="1:13">
      <c r="A70" s="4" t="s">
        <v>1025</v>
      </c>
      <c r="D70" s="6" t="n">
        <v>58083</v>
      </c>
      <c r="E70" s="6" t="n">
        <v>836</v>
      </c>
    </row>
    <row r="71" spans="1:13">
      <c r="A71" s="4" t="s">
        <v>1026</v>
      </c>
      <c r="D71" s="5" t="n">
        <v>553</v>
      </c>
      <c r="E71" s="5" t="n">
        <v>8</v>
      </c>
    </row>
    <row r="72" spans="1:13">
      <c r="A72" s="4" t="s">
        <v>1048</v>
      </c>
    </row>
    <row r="73" spans="1:13">
      <c r="A73" s="4" t="s">
        <v>1049</v>
      </c>
      <c r="D73" s="6" t="n">
        <v>40000</v>
      </c>
      <c r="E73" s="6" t="n">
        <v>170765</v>
      </c>
    </row>
    <row r="74" spans="1:13">
      <c r="A74" s="4" t="s">
        <v>1050</v>
      </c>
      <c r="D74" s="5" t="n">
        <v>919</v>
      </c>
      <c r="E74" s="5" t="n">
        <v>1587</v>
      </c>
    </row>
    <row r="75" spans="1:13">
      <c r="A75" s="4" t="s">
        <v>1051</v>
      </c>
    </row>
    <row r="76" spans="1:13">
      <c r="A76" s="4" t="s">
        <v>1049</v>
      </c>
      <c r="D76" s="6" t="n">
        <v>1901520</v>
      </c>
      <c r="E76" s="6" t="n">
        <v>200470</v>
      </c>
    </row>
    <row r="77" spans="1:13">
      <c r="A77" s="4" t="s">
        <v>1050</v>
      </c>
      <c r="D77" s="5" t="n">
        <v>16338</v>
      </c>
      <c r="E77" s="5" t="n">
        <v>1925</v>
      </c>
    </row>
    <row r="78" spans="1:13">
      <c r="A78" s="4" t="s">
        <v>1052</v>
      </c>
    </row>
    <row r="79" spans="1:13">
      <c r="A79" s="4" t="s">
        <v>1049</v>
      </c>
      <c r="D79" s="6" t="n">
        <v>199376</v>
      </c>
      <c r="E79" s="6" t="n">
        <v>27970</v>
      </c>
    </row>
    <row r="80" spans="1:13">
      <c r="A80" s="4" t="s">
        <v>1050</v>
      </c>
      <c r="D80" s="5" t="n">
        <v>2156</v>
      </c>
      <c r="E80" s="5" t="n">
        <v>347</v>
      </c>
    </row>
    <row r="81" spans="1:13">
      <c r="A81" s="4" t="s">
        <v>1053</v>
      </c>
    </row>
    <row r="82" spans="1:13">
      <c r="A82" s="4" t="s">
        <v>1049</v>
      </c>
      <c r="D82" s="6" t="n">
        <v>11519</v>
      </c>
      <c r="E82" s="6" t="n">
        <v>6800</v>
      </c>
    </row>
    <row r="83" spans="1:13">
      <c r="A83" s="4" t="s">
        <v>1050</v>
      </c>
      <c r="D83" s="5" t="n">
        <v>185</v>
      </c>
      <c r="E83" s="5" t="n">
        <v>114</v>
      </c>
    </row>
    <row r="84" spans="1:13">
      <c r="A84" s="4" t="s">
        <v>1054</v>
      </c>
    </row>
    <row r="85" spans="1:13">
      <c r="A85" s="4" t="s">
        <v>1025</v>
      </c>
      <c r="D85" s="6" t="n">
        <v>429027</v>
      </c>
      <c r="E85" s="6" t="n">
        <v>6346</v>
      </c>
    </row>
    <row r="86" spans="1:13">
      <c r="A86" s="4" t="s">
        <v>1026</v>
      </c>
      <c r="D86" s="5" t="n">
        <v>1818</v>
      </c>
      <c r="E86" s="5" t="n">
        <v>94</v>
      </c>
    </row>
    <row r="87" spans="1:13">
      <c r="A87" s="4" t="s">
        <v>1055</v>
      </c>
    </row>
    <row r="88" spans="1:13">
      <c r="A88" s="4" t="s">
        <v>1056</v>
      </c>
      <c r="D88" s="6" t="n">
        <v>80114</v>
      </c>
    </row>
    <row r="89" spans="1:13">
      <c r="A89" s="4" t="s">
        <v>1057</v>
      </c>
      <c r="D89" s="5" t="n">
        <v>75</v>
      </c>
    </row>
    <row r="90" spans="1:13">
      <c r="A90" s="4" t="s">
        <v>1058</v>
      </c>
    </row>
    <row r="91" spans="1:13">
      <c r="A91" s="4" t="s">
        <v>1059</v>
      </c>
      <c r="E91" s="6" t="n">
        <v>1069538</v>
      </c>
    </row>
    <row r="92" spans="1:13">
      <c r="A92" s="4" t="s">
        <v>1060</v>
      </c>
      <c r="E92" s="5" t="n">
        <v>21658</v>
      </c>
    </row>
    <row r="93" spans="1:13">
      <c r="A93" s="4" t="s">
        <v>1061</v>
      </c>
    </row>
    <row r="94" spans="1:13">
      <c r="A94" s="4" t="s">
        <v>1025</v>
      </c>
      <c r="E94" s="6" t="n">
        <v>12346</v>
      </c>
    </row>
    <row r="95" spans="1:13">
      <c r="A95" s="4" t="s">
        <v>1026</v>
      </c>
      <c r="E95" s="5" t="n">
        <v>21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2</v>
      </c>
      <c r="B1" s="2" t="s">
        <v>1</v>
      </c>
    </row>
    <row r="2" spans="1:3">
      <c r="B2" s="2" t="s">
        <v>2</v>
      </c>
      <c r="C2" s="2" t="s">
        <v>37</v>
      </c>
    </row>
    <row r="3" spans="1:3">
      <c r="A3" s="4" t="s">
        <v>1063</v>
      </c>
      <c r="B3" s="6" t="n">
        <v>2575</v>
      </c>
      <c r="C3" s="6" t="n">
        <v>795</v>
      </c>
    </row>
    <row r="4" spans="1:3">
      <c r="A4" s="4" t="s">
        <v>1064</v>
      </c>
      <c r="B4" s="4" t="s">
        <v>48</v>
      </c>
      <c r="C4" s="4" t="s">
        <v>48</v>
      </c>
    </row>
    <row r="5" spans="1:3">
      <c r="A5" s="4" t="s">
        <v>1065</v>
      </c>
      <c r="C5" s="6" t="n">
        <v>1780</v>
      </c>
    </row>
    <row r="6" spans="1:3">
      <c r="A6" s="4" t="s">
        <v>1066</v>
      </c>
      <c r="B6" s="6" t="n">
        <v>-1780</v>
      </c>
    </row>
    <row r="7" spans="1:3">
      <c r="A7" s="4" t="s">
        <v>1067</v>
      </c>
      <c r="B7" s="6" t="n">
        <v>795</v>
      </c>
      <c r="C7" s="6" t="n">
        <v>2575</v>
      </c>
    </row>
    <row r="8" spans="1:3">
      <c r="A8" s="4" t="s">
        <v>1068</v>
      </c>
      <c r="B8" s="4" t="s">
        <v>48</v>
      </c>
      <c r="C8" s="4" t="s">
        <v>48</v>
      </c>
    </row>
    <row r="9" spans="1:3">
      <c r="A9" s="4" t="s">
        <v>1069</v>
      </c>
    </row>
    <row r="10" spans="1:3">
      <c r="A10" s="4" t="s">
        <v>1063</v>
      </c>
      <c r="B10" s="6" t="n">
        <v>500</v>
      </c>
      <c r="C10" s="6" t="n">
        <v>500</v>
      </c>
    </row>
    <row r="11" spans="1:3">
      <c r="A11" s="4" t="s">
        <v>1064</v>
      </c>
      <c r="B11" s="4" t="s">
        <v>48</v>
      </c>
      <c r="C11" s="4" t="s">
        <v>48</v>
      </c>
    </row>
    <row r="12" spans="1:3">
      <c r="A12" s="4" t="s">
        <v>1065</v>
      </c>
      <c r="C12" s="4" t="s">
        <v>48</v>
      </c>
    </row>
    <row r="13" spans="1:3">
      <c r="A13" s="4" t="s">
        <v>1066</v>
      </c>
      <c r="B13" s="4" t="s">
        <v>48</v>
      </c>
    </row>
    <row r="14" spans="1:3">
      <c r="A14" s="4" t="s">
        <v>1067</v>
      </c>
      <c r="B14" s="6" t="n">
        <v>500</v>
      </c>
      <c r="C14" s="6" t="n">
        <v>500</v>
      </c>
    </row>
    <row r="15" spans="1:3">
      <c r="A15" s="4" t="s">
        <v>1068</v>
      </c>
      <c r="B15" s="4" t="s">
        <v>48</v>
      </c>
      <c r="C15" s="4" t="s">
        <v>48</v>
      </c>
    </row>
    <row r="16" spans="1:3">
      <c r="A16" s="4" t="s">
        <v>1070</v>
      </c>
    </row>
    <row r="17" spans="1:3">
      <c r="A17" s="4" t="s">
        <v>1063</v>
      </c>
      <c r="B17" s="6" t="n">
        <v>295</v>
      </c>
      <c r="C17" s="6" t="n">
        <v>295</v>
      </c>
    </row>
    <row r="18" spans="1:3">
      <c r="A18" s="4" t="s">
        <v>1064</v>
      </c>
      <c r="B18" s="4" t="s">
        <v>48</v>
      </c>
      <c r="C18" s="4" t="s">
        <v>48</v>
      </c>
    </row>
    <row r="19" spans="1:3">
      <c r="A19" s="4" t="s">
        <v>1065</v>
      </c>
      <c r="C19" s="4" t="s">
        <v>48</v>
      </c>
    </row>
    <row r="20" spans="1:3">
      <c r="A20" s="4" t="s">
        <v>1066</v>
      </c>
      <c r="B20" s="4" t="s">
        <v>48</v>
      </c>
    </row>
    <row r="21" spans="1:3">
      <c r="A21" s="4" t="s">
        <v>1067</v>
      </c>
      <c r="B21" s="6" t="n">
        <v>295</v>
      </c>
      <c r="C21" s="6" t="n">
        <v>295</v>
      </c>
    </row>
    <row r="22" spans="1:3">
      <c r="A22" s="4" t="s">
        <v>1068</v>
      </c>
      <c r="B22" s="4" t="s">
        <v>48</v>
      </c>
      <c r="C22" s="4" t="s">
        <v>48</v>
      </c>
    </row>
    <row r="23" spans="1:3">
      <c r="A23" s="4" t="s">
        <v>1071</v>
      </c>
    </row>
    <row r="24" spans="1:3">
      <c r="A24" s="4" t="s">
        <v>1063</v>
      </c>
      <c r="B24" s="6" t="n">
        <v>1780</v>
      </c>
      <c r="C24" s="4" t="s">
        <v>48</v>
      </c>
    </row>
    <row r="25" spans="1:3">
      <c r="A25" s="4" t="s">
        <v>1064</v>
      </c>
      <c r="B25" s="4" t="s">
        <v>48</v>
      </c>
      <c r="C25" s="4" t="s">
        <v>48</v>
      </c>
    </row>
    <row r="26" spans="1:3">
      <c r="A26" s="4" t="s">
        <v>1065</v>
      </c>
      <c r="C26" s="6" t="n">
        <v>1780</v>
      </c>
    </row>
    <row r="27" spans="1:3">
      <c r="A27" s="4" t="s">
        <v>1066</v>
      </c>
      <c r="B27" s="6" t="n">
        <v>-1780</v>
      </c>
    </row>
    <row r="28" spans="1:3">
      <c r="A28" s="4" t="s">
        <v>1067</v>
      </c>
      <c r="B28" s="4" t="s">
        <v>48</v>
      </c>
      <c r="C28" s="6" t="n">
        <v>1780</v>
      </c>
    </row>
    <row r="29" spans="1:3">
      <c r="A29" s="4" t="s">
        <v>1068</v>
      </c>
      <c r="B29" s="4" t="s">
        <v>48</v>
      </c>
      <c r="C29" s="4" t="s">
        <v>48</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2</v>
      </c>
      <c r="B1" s="2" t="s">
        <v>1</v>
      </c>
    </row>
    <row r="2" spans="1:3">
      <c r="B2" s="2" t="s">
        <v>2</v>
      </c>
      <c r="C2" s="2" t="s">
        <v>37</v>
      </c>
    </row>
    <row r="3" spans="1:3">
      <c r="A3" s="4" t="s">
        <v>117</v>
      </c>
      <c r="B3" s="5" t="n">
        <v>80</v>
      </c>
      <c r="C3" s="5" t="n">
        <v>80</v>
      </c>
    </row>
    <row r="4" spans="1:3">
      <c r="A4" s="4" t="s">
        <v>1069</v>
      </c>
    </row>
    <row r="5" spans="1:3">
      <c r="A5" s="4" t="s">
        <v>117</v>
      </c>
      <c r="B5" s="6" t="n">
        <v>50</v>
      </c>
      <c r="C5" s="6" t="n">
        <v>50</v>
      </c>
    </row>
    <row r="6" spans="1:3">
      <c r="A6" s="4" t="s">
        <v>1070</v>
      </c>
    </row>
    <row r="7" spans="1:3">
      <c r="A7" s="4" t="s">
        <v>117</v>
      </c>
      <c r="B7" s="5" t="n">
        <v>30</v>
      </c>
      <c r="C7" s="5" t="n">
        <v>3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3</v>
      </c>
      <c r="B1" s="2" t="s">
        <v>2</v>
      </c>
      <c r="C1" s="2" t="s">
        <v>37</v>
      </c>
    </row>
    <row r="2" spans="1:3">
      <c r="A2" s="4" t="s">
        <v>689</v>
      </c>
      <c r="B2" s="5" t="n">
        <v>690</v>
      </c>
      <c r="C2" s="5" t="n">
        <v>610</v>
      </c>
    </row>
    <row r="3" spans="1:3">
      <c r="A3" s="4" t="s">
        <v>1069</v>
      </c>
    </row>
    <row r="4" spans="1:3">
      <c r="A4" s="4" t="s">
        <v>689</v>
      </c>
      <c r="B4" s="6" t="n">
        <v>410</v>
      </c>
      <c r="C4" s="6" t="n">
        <v>360</v>
      </c>
    </row>
    <row r="5" spans="1:3">
      <c r="A5" s="4" t="s">
        <v>1070</v>
      </c>
    </row>
    <row r="6" spans="1:3">
      <c r="A6" s="4" t="s">
        <v>689</v>
      </c>
      <c r="B6" s="5" t="n">
        <v>280</v>
      </c>
      <c r="C6" s="5" t="n">
        <v>25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23"/>
    <col customWidth="1" max="3" min="3" width="14"/>
  </cols>
  <sheetData>
    <row r="1" spans="1:3">
      <c r="A1" s="1" t="s">
        <v>1074</v>
      </c>
      <c r="B1" s="2" t="s">
        <v>1</v>
      </c>
    </row>
    <row r="2" spans="1:3">
      <c r="B2" s="2" t="s">
        <v>2</v>
      </c>
      <c r="C2" s="2" t="s">
        <v>37</v>
      </c>
    </row>
    <row r="3" spans="1:3">
      <c r="A3" s="4" t="s">
        <v>1075</v>
      </c>
      <c r="B3" s="5" t="n">
        <v>1808</v>
      </c>
      <c r="C3" s="5" t="n">
        <v>563</v>
      </c>
    </row>
    <row r="4" spans="1:3">
      <c r="A4" s="4" t="s">
        <v>1076</v>
      </c>
      <c r="B4" s="5" t="n">
        <v>2692</v>
      </c>
      <c r="C4" s="5" t="n">
        <v>556</v>
      </c>
    </row>
    <row r="5" spans="1:3">
      <c r="A5" s="4" t="s">
        <v>1077</v>
      </c>
      <c r="B5" s="4" t="s">
        <v>1078</v>
      </c>
    </row>
    <row r="6" spans="1:3">
      <c r="A6" s="4" t="s">
        <v>1079</v>
      </c>
      <c r="B6" s="7" t="n">
        <v>2.34</v>
      </c>
      <c r="C6" s="7" t="n">
        <v>9.92</v>
      </c>
    </row>
    <row r="7" spans="1:3">
      <c r="A7" s="4" t="s">
        <v>1080</v>
      </c>
      <c r="B7" s="7" t="n">
        <v>15.84</v>
      </c>
      <c r="C7" s="7" t="n">
        <v>12.5</v>
      </c>
    </row>
    <row r="8" spans="1:3">
      <c r="A8" s="4" t="s">
        <v>1081</v>
      </c>
      <c r="B8" s="5" t="n">
        <v>1276</v>
      </c>
      <c r="C8" s="5" t="n">
        <v>0</v>
      </c>
    </row>
    <row r="9" spans="1:3">
      <c r="A9" s="4" t="s">
        <v>1082</v>
      </c>
    </row>
    <row r="10" spans="1:3">
      <c r="A10" s="4" t="s">
        <v>1083</v>
      </c>
      <c r="B10" s="6" t="n">
        <v>2657907</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084</v>
      </c>
      <c r="B1" s="2" t="s">
        <v>1</v>
      </c>
    </row>
    <row r="2" spans="1:3">
      <c r="B2" s="2" t="s">
        <v>2</v>
      </c>
      <c r="C2" s="2" t="s">
        <v>37</v>
      </c>
    </row>
    <row r="3" spans="1:3">
      <c r="A3" s="4" t="s">
        <v>1085</v>
      </c>
      <c r="B3" s="4" t="s">
        <v>1086</v>
      </c>
    </row>
    <row r="4" spans="1:3">
      <c r="A4" s="4" t="s">
        <v>1087</v>
      </c>
      <c r="B4" s="4" t="s">
        <v>639</v>
      </c>
      <c r="C4" s="4" t="s">
        <v>641</v>
      </c>
    </row>
    <row r="5" spans="1:3">
      <c r="A5" s="4" t="s">
        <v>1088</v>
      </c>
      <c r="B5" s="4" t="s">
        <v>1089</v>
      </c>
    </row>
    <row r="6" spans="1:3">
      <c r="A6" s="4" t="s">
        <v>1090</v>
      </c>
      <c r="B6" s="4" t="s">
        <v>1011</v>
      </c>
      <c r="C6" s="4" t="s">
        <v>1011</v>
      </c>
    </row>
    <row r="7" spans="1:3">
      <c r="A7" s="4" t="s">
        <v>1091</v>
      </c>
    </row>
    <row r="8" spans="1:3">
      <c r="A8" s="4" t="s">
        <v>1085</v>
      </c>
      <c r="C8" s="4" t="s">
        <v>1092</v>
      </c>
    </row>
    <row r="9" spans="1:3">
      <c r="A9" s="4" t="s">
        <v>1088</v>
      </c>
      <c r="C9" s="4" t="s">
        <v>1093</v>
      </c>
    </row>
    <row r="10" spans="1:3">
      <c r="A10" s="4" t="s">
        <v>1094</v>
      </c>
    </row>
    <row r="11" spans="1:3">
      <c r="A11" s="4" t="s">
        <v>1085</v>
      </c>
      <c r="C11" s="4" t="s">
        <v>1095</v>
      </c>
    </row>
    <row r="12" spans="1:3">
      <c r="A12" s="4" t="s">
        <v>1088</v>
      </c>
      <c r="C12" s="4" t="s">
        <v>1096</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1097</v>
      </c>
      <c r="B1" s="2" t="s">
        <v>1</v>
      </c>
    </row>
    <row r="2" spans="1:3">
      <c r="B2" s="2" t="s">
        <v>2</v>
      </c>
      <c r="C2" s="2" t="s">
        <v>37</v>
      </c>
    </row>
    <row r="3" spans="1:3">
      <c r="A3" s="4" t="s">
        <v>1098</v>
      </c>
      <c r="B3" s="7" t="n">
        <v>15.84</v>
      </c>
      <c r="C3" s="7" t="n">
        <v>12.5</v>
      </c>
    </row>
    <row r="4" spans="1:3">
      <c r="A4" s="4" t="s">
        <v>1099</v>
      </c>
    </row>
    <row r="5" spans="1:3">
      <c r="A5" s="4" t="s">
        <v>1100</v>
      </c>
      <c r="B5" s="6" t="n">
        <v>94666</v>
      </c>
      <c r="C5" s="4" t="s">
        <v>48</v>
      </c>
    </row>
    <row r="6" spans="1:3">
      <c r="A6" s="4" t="s">
        <v>1101</v>
      </c>
      <c r="B6" s="6" t="n">
        <v>250000</v>
      </c>
      <c r="C6" s="6" t="n">
        <v>94666</v>
      </c>
    </row>
    <row r="7" spans="1:3">
      <c r="A7" s="4" t="s">
        <v>1102</v>
      </c>
      <c r="B7" s="4" t="s">
        <v>48</v>
      </c>
      <c r="C7" s="4" t="s">
        <v>48</v>
      </c>
    </row>
    <row r="8" spans="1:3">
      <c r="A8" s="4" t="s">
        <v>1103</v>
      </c>
      <c r="B8" s="6" t="n">
        <v>-2573</v>
      </c>
      <c r="C8" s="4" t="s">
        <v>48</v>
      </c>
    </row>
    <row r="9" spans="1:3">
      <c r="A9" s="4" t="s">
        <v>1104</v>
      </c>
      <c r="B9" s="6" t="n">
        <v>342093</v>
      </c>
      <c r="C9" s="6" t="n">
        <v>94666</v>
      </c>
    </row>
    <row r="10" spans="1:3">
      <c r="A10" s="4" t="s">
        <v>1105</v>
      </c>
      <c r="B10" s="6" t="n">
        <v>111404</v>
      </c>
    </row>
    <row r="11" spans="1:3">
      <c r="A11" s="4" t="s">
        <v>1106</v>
      </c>
      <c r="B11" s="7" t="n">
        <v>16.55</v>
      </c>
      <c r="C11" s="4" t="s">
        <v>48</v>
      </c>
    </row>
    <row r="12" spans="1:3">
      <c r="A12" s="4" t="s">
        <v>1098</v>
      </c>
      <c r="B12" s="9" t="n">
        <v>15.84</v>
      </c>
      <c r="C12" s="9" t="n">
        <v>16.55</v>
      </c>
    </row>
    <row r="13" spans="1:3">
      <c r="A13" s="4" t="s">
        <v>1107</v>
      </c>
      <c r="B13" s="4" t="s">
        <v>48</v>
      </c>
      <c r="C13" s="4" t="s">
        <v>48</v>
      </c>
    </row>
    <row r="14" spans="1:3">
      <c r="A14" s="4" t="s">
        <v>1108</v>
      </c>
      <c r="B14" s="9" t="n">
        <v>8.75</v>
      </c>
      <c r="C14" s="4" t="s">
        <v>48</v>
      </c>
    </row>
    <row r="15" spans="1:3">
      <c r="A15" s="4" t="s">
        <v>1109</v>
      </c>
      <c r="B15" s="9" t="n">
        <v>15.79</v>
      </c>
      <c r="C15" s="7" t="n">
        <v>16.55</v>
      </c>
    </row>
    <row r="16" spans="1:3">
      <c r="A16" s="4" t="s">
        <v>1110</v>
      </c>
      <c r="B16" s="7" t="n">
        <v>16.05</v>
      </c>
    </row>
    <row r="17" spans="1:3">
      <c r="A17" s="4" t="s">
        <v>1111</v>
      </c>
      <c r="B17" s="4" t="s">
        <v>1112</v>
      </c>
      <c r="C17" s="4" t="s">
        <v>1113</v>
      </c>
    </row>
    <row r="18" spans="1:3">
      <c r="A18" s="4" t="s">
        <v>1114</v>
      </c>
      <c r="B18" s="4" t="s">
        <v>1115</v>
      </c>
    </row>
    <row r="19" spans="1:3">
      <c r="A19" s="4" t="s">
        <v>1116</v>
      </c>
      <c r="B19" s="5" t="n">
        <v>64</v>
      </c>
      <c r="C19" s="4" t="s">
        <v>48</v>
      </c>
    </row>
    <row r="20" spans="1:3">
      <c r="A20" s="4" t="s">
        <v>1117</v>
      </c>
      <c r="B20" s="4" t="s">
        <v>48</v>
      </c>
      <c r="C20" s="6" t="n">
        <v>64</v>
      </c>
    </row>
    <row r="21" spans="1:3">
      <c r="A21" s="4" t="s">
        <v>1118</v>
      </c>
      <c r="B21" s="4" t="s">
        <v>48</v>
      </c>
      <c r="C21" s="4" t="s">
        <v>48</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119</v>
      </c>
      <c r="B1" s="2" t="s">
        <v>1</v>
      </c>
    </row>
    <row r="2" spans="1:3">
      <c r="B2" s="2" t="s">
        <v>1120</v>
      </c>
    </row>
    <row r="3" spans="1:3">
      <c r="A3" s="4" t="s">
        <v>1121</v>
      </c>
      <c r="B3" s="5" t="n">
        <v>2214</v>
      </c>
    </row>
    <row r="4" spans="1:3">
      <c r="A4" s="4" t="s">
        <v>1122</v>
      </c>
    </row>
    <row r="5" spans="1:3">
      <c r="A5" s="4" t="s">
        <v>1121</v>
      </c>
      <c r="B5" s="5" t="n">
        <v>5</v>
      </c>
      <c r="C5" s="4" t="s">
        <v>590</v>
      </c>
    </row>
    <row r="6" spans="1:3">
      <c r="A6" s="4" t="s">
        <v>1123</v>
      </c>
      <c r="B6" s="4" t="s">
        <v>1124</v>
      </c>
      <c r="C6" s="4" t="s">
        <v>590</v>
      </c>
    </row>
    <row r="7" spans="1:3">
      <c r="A7" s="4" t="s">
        <v>1125</v>
      </c>
      <c r="B7" s="4" t="s">
        <v>1126</v>
      </c>
      <c r="C7" s="4" t="s">
        <v>590</v>
      </c>
    </row>
    <row r="8" spans="1:3">
      <c r="A8" s="4" t="s">
        <v>1127</v>
      </c>
      <c r="B8" s="7" t="n">
        <v>62.5</v>
      </c>
      <c r="C8" s="4" t="s">
        <v>590</v>
      </c>
    </row>
    <row r="9" spans="1:3">
      <c r="A9" s="4" t="s">
        <v>1128</v>
      </c>
    </row>
    <row r="10" spans="1:3">
      <c r="A10" s="4" t="s">
        <v>1121</v>
      </c>
      <c r="B10" s="5" t="n">
        <v>5</v>
      </c>
      <c r="C10" s="4" t="s">
        <v>590</v>
      </c>
    </row>
    <row r="11" spans="1:3">
      <c r="A11" s="4" t="s">
        <v>1123</v>
      </c>
      <c r="B11" s="4" t="s">
        <v>1129</v>
      </c>
      <c r="C11" s="4" t="s">
        <v>590</v>
      </c>
    </row>
    <row r="12" spans="1:3">
      <c r="A12" s="4" t="s">
        <v>1125</v>
      </c>
      <c r="B12" s="4" t="s">
        <v>1130</v>
      </c>
      <c r="C12" s="4" t="s">
        <v>590</v>
      </c>
    </row>
    <row r="13" spans="1:3">
      <c r="A13" s="4" t="s">
        <v>1127</v>
      </c>
      <c r="B13" s="7" t="n">
        <v>62.5</v>
      </c>
      <c r="C13" s="4" t="s">
        <v>590</v>
      </c>
    </row>
    <row r="14" spans="1:3">
      <c r="A14" s="4" t="s">
        <v>1131</v>
      </c>
    </row>
    <row r="15" spans="1:3">
      <c r="A15" s="4" t="s">
        <v>1121</v>
      </c>
      <c r="B15" s="5" t="n">
        <v>4</v>
      </c>
      <c r="C15" s="4" t="s">
        <v>691</v>
      </c>
    </row>
    <row r="16" spans="1:3">
      <c r="A16" s="4" t="s">
        <v>1123</v>
      </c>
      <c r="B16" s="4" t="s">
        <v>1132</v>
      </c>
      <c r="C16" s="4" t="s">
        <v>691</v>
      </c>
    </row>
    <row r="17" spans="1:3">
      <c r="A17" s="4" t="s">
        <v>1125</v>
      </c>
      <c r="B17" s="4" t="s">
        <v>1133</v>
      </c>
      <c r="C17" s="4" t="s">
        <v>691</v>
      </c>
    </row>
    <row r="18" spans="1:3">
      <c r="A18" s="4" t="s">
        <v>1127</v>
      </c>
      <c r="B18" s="7" t="n">
        <v>62.5</v>
      </c>
      <c r="C18" s="4" t="s">
        <v>691</v>
      </c>
    </row>
    <row r="19" spans="1:3">
      <c r="A19" s="4" t="s">
        <v>1134</v>
      </c>
    </row>
    <row r="20" spans="1:3">
      <c r="A20" s="4" t="s">
        <v>1121</v>
      </c>
      <c r="B20" s="5" t="n">
        <v>4</v>
      </c>
      <c r="C20" s="4" t="s">
        <v>590</v>
      </c>
    </row>
    <row r="21" spans="1:3">
      <c r="A21" s="4" t="s">
        <v>1123</v>
      </c>
      <c r="B21" s="4" t="s">
        <v>1132</v>
      </c>
      <c r="C21" s="4" t="s">
        <v>590</v>
      </c>
    </row>
    <row r="22" spans="1:3">
      <c r="A22" s="4" t="s">
        <v>1125</v>
      </c>
      <c r="B22" s="4" t="s">
        <v>1133</v>
      </c>
      <c r="C22" s="4" t="s">
        <v>590</v>
      </c>
    </row>
    <row r="23" spans="1:3">
      <c r="A23" s="4" t="s">
        <v>1127</v>
      </c>
      <c r="B23" s="7" t="n">
        <v>62.5</v>
      </c>
      <c r="C23" s="4" t="s">
        <v>590</v>
      </c>
    </row>
    <row r="24" spans="1:3">
      <c r="A24" s="4" t="s">
        <v>1135</v>
      </c>
    </row>
    <row r="25" spans="1:3">
      <c r="A25" s="4" t="s">
        <v>1121</v>
      </c>
      <c r="B25" s="5" t="n">
        <v>5</v>
      </c>
      <c r="C25" s="4" t="s">
        <v>691</v>
      </c>
    </row>
    <row r="26" spans="1:3">
      <c r="A26" s="4" t="s">
        <v>1123</v>
      </c>
      <c r="B26" s="4" t="s">
        <v>1136</v>
      </c>
      <c r="C26" s="4" t="s">
        <v>691</v>
      </c>
    </row>
    <row r="27" spans="1:3">
      <c r="A27" s="4" t="s">
        <v>1125</v>
      </c>
      <c r="B27" s="4" t="s">
        <v>1137</v>
      </c>
      <c r="C27" s="4" t="s">
        <v>691</v>
      </c>
    </row>
    <row r="28" spans="1:3">
      <c r="A28" s="4" t="s">
        <v>1127</v>
      </c>
      <c r="B28" s="7" t="n">
        <v>62.5</v>
      </c>
      <c r="C28" s="4" t="s">
        <v>691</v>
      </c>
    </row>
    <row r="29" spans="1:3">
      <c r="A29" s="4" t="s">
        <v>1138</v>
      </c>
    </row>
    <row r="30" spans="1:3">
      <c r="A30" s="4" t="s">
        <v>1121</v>
      </c>
      <c r="B30" s="5" t="n">
        <v>5</v>
      </c>
      <c r="C30" s="4" t="s">
        <v>590</v>
      </c>
    </row>
    <row r="31" spans="1:3">
      <c r="A31" s="4" t="s">
        <v>1123</v>
      </c>
      <c r="B31" s="4" t="s">
        <v>1139</v>
      </c>
      <c r="C31" s="4" t="s">
        <v>590</v>
      </c>
    </row>
    <row r="32" spans="1:3">
      <c r="A32" s="4" t="s">
        <v>1125</v>
      </c>
      <c r="B32" s="4" t="s">
        <v>1140</v>
      </c>
      <c r="C32" s="4" t="s">
        <v>590</v>
      </c>
    </row>
    <row r="33" spans="1:3">
      <c r="A33" s="4" t="s">
        <v>1127</v>
      </c>
      <c r="B33" s="7" t="n">
        <v>62.5</v>
      </c>
      <c r="C33" s="4" t="s">
        <v>590</v>
      </c>
    </row>
    <row r="34" spans="1:3">
      <c r="A34" s="4" t="s">
        <v>1141</v>
      </c>
    </row>
    <row r="35" spans="1:3">
      <c r="A35" s="4" t="s">
        <v>1121</v>
      </c>
      <c r="B35" s="5" t="n">
        <v>4</v>
      </c>
      <c r="C35" s="4" t="s">
        <v>691</v>
      </c>
    </row>
    <row r="36" spans="1:3">
      <c r="A36" s="4" t="s">
        <v>1123</v>
      </c>
      <c r="B36" s="4" t="s">
        <v>1142</v>
      </c>
      <c r="C36" s="4" t="s">
        <v>691</v>
      </c>
    </row>
    <row r="37" spans="1:3">
      <c r="A37" s="4" t="s">
        <v>1125</v>
      </c>
      <c r="B37" s="4" t="s">
        <v>1143</v>
      </c>
      <c r="C37" s="4" t="s">
        <v>691</v>
      </c>
    </row>
    <row r="38" spans="1:3">
      <c r="A38" s="4" t="s">
        <v>1127</v>
      </c>
      <c r="B38" s="7" t="n">
        <v>62.5</v>
      </c>
      <c r="C38" s="4" t="s">
        <v>691</v>
      </c>
    </row>
    <row r="39" spans="1:3">
      <c r="A39" s="4" t="s">
        <v>1144</v>
      </c>
    </row>
    <row r="40" spans="1:3">
      <c r="A40" s="4" t="s">
        <v>1121</v>
      </c>
      <c r="B40" s="5" t="n">
        <v>4</v>
      </c>
      <c r="C40" s="4" t="s">
        <v>590</v>
      </c>
    </row>
    <row r="41" spans="1:3">
      <c r="A41" s="4" t="s">
        <v>1123</v>
      </c>
      <c r="B41" s="4" t="s">
        <v>1142</v>
      </c>
      <c r="C41" s="4" t="s">
        <v>590</v>
      </c>
    </row>
    <row r="42" spans="1:3">
      <c r="A42" s="4" t="s">
        <v>1125</v>
      </c>
      <c r="B42" s="4" t="s">
        <v>1143</v>
      </c>
      <c r="C42" s="4" t="s">
        <v>590</v>
      </c>
    </row>
    <row r="43" spans="1:3">
      <c r="A43" s="4" t="s">
        <v>1127</v>
      </c>
      <c r="B43" s="7" t="n">
        <v>62.5</v>
      </c>
      <c r="C43" s="4" t="s">
        <v>590</v>
      </c>
    </row>
    <row r="44" spans="1:3">
      <c r="A44" s="4" t="s">
        <v>1145</v>
      </c>
    </row>
    <row r="45" spans="1:3">
      <c r="A45" s="4" t="s">
        <v>1121</v>
      </c>
      <c r="B45" s="5" t="n">
        <v>90</v>
      </c>
      <c r="C45" s="4" t="s">
        <v>590</v>
      </c>
    </row>
    <row r="46" spans="1:3">
      <c r="A46" s="4" t="s">
        <v>1123</v>
      </c>
      <c r="B46" s="4" t="s">
        <v>1146</v>
      </c>
      <c r="C46" s="4" t="s">
        <v>590</v>
      </c>
    </row>
    <row r="47" spans="1:3">
      <c r="A47" s="4" t="s">
        <v>1125</v>
      </c>
      <c r="B47" s="4" t="s">
        <v>1147</v>
      </c>
      <c r="C47" s="4" t="s">
        <v>590</v>
      </c>
    </row>
    <row r="48" spans="1:3">
      <c r="A48" s="4" t="s">
        <v>1127</v>
      </c>
      <c r="B48" s="5" t="n">
        <v>25</v>
      </c>
      <c r="C48" s="4" t="s">
        <v>590</v>
      </c>
    </row>
    <row r="49" spans="1:3">
      <c r="A49" s="4" t="s">
        <v>1148</v>
      </c>
    </row>
    <row r="50" spans="1:3">
      <c r="A50" s="4" t="s">
        <v>1121</v>
      </c>
      <c r="B50" s="5" t="n">
        <v>160</v>
      </c>
      <c r="C50" s="4" t="s">
        <v>590</v>
      </c>
    </row>
    <row r="51" spans="1:3">
      <c r="A51" s="4" t="s">
        <v>1123</v>
      </c>
      <c r="B51" s="4" t="s">
        <v>1149</v>
      </c>
      <c r="C51" s="4" t="s">
        <v>590</v>
      </c>
    </row>
    <row r="52" spans="1:3">
      <c r="A52" s="4" t="s">
        <v>1125</v>
      </c>
      <c r="B52" s="4" t="s">
        <v>1150</v>
      </c>
      <c r="C52" s="4" t="s">
        <v>590</v>
      </c>
    </row>
    <row r="53" spans="1:3">
      <c r="A53" s="4" t="s">
        <v>1127</v>
      </c>
      <c r="B53" s="7" t="n">
        <v>62.5</v>
      </c>
      <c r="C53" s="4" t="s">
        <v>590</v>
      </c>
    </row>
    <row r="54" spans="1:3">
      <c r="A54" s="4" t="s">
        <v>1151</v>
      </c>
    </row>
    <row r="55" spans="1:3">
      <c r="A55" s="4" t="s">
        <v>1121</v>
      </c>
      <c r="B55" s="5" t="n">
        <v>483</v>
      </c>
      <c r="C55" s="4" t="s">
        <v>691</v>
      </c>
    </row>
    <row r="56" spans="1:3">
      <c r="A56" s="4" t="s">
        <v>1123</v>
      </c>
      <c r="B56" s="4" t="s">
        <v>1152</v>
      </c>
      <c r="C56" s="4" t="s">
        <v>691</v>
      </c>
    </row>
    <row r="57" spans="1:3">
      <c r="A57" s="4" t="s">
        <v>1125</v>
      </c>
      <c r="B57" s="4" t="s">
        <v>1150</v>
      </c>
      <c r="C57" s="4" t="s">
        <v>691</v>
      </c>
    </row>
    <row r="58" spans="1:3">
      <c r="A58" s="4" t="s">
        <v>1127</v>
      </c>
      <c r="B58" s="7" t="n">
        <v>62.5</v>
      </c>
      <c r="C58" s="4" t="s">
        <v>691</v>
      </c>
    </row>
    <row r="59" spans="1:3">
      <c r="A59" s="4" t="s">
        <v>1153</v>
      </c>
    </row>
    <row r="60" spans="1:3">
      <c r="A60" s="4" t="s">
        <v>1121</v>
      </c>
      <c r="B60" s="5" t="n">
        <v>2</v>
      </c>
      <c r="C60" s="4" t="s">
        <v>590</v>
      </c>
    </row>
    <row r="61" spans="1:3">
      <c r="A61" s="4" t="s">
        <v>1123</v>
      </c>
      <c r="B61" s="4" t="s">
        <v>1154</v>
      </c>
      <c r="C61" s="4" t="s">
        <v>590</v>
      </c>
    </row>
    <row r="62" spans="1:3">
      <c r="A62" s="4" t="s">
        <v>1125</v>
      </c>
      <c r="B62" s="4" t="s">
        <v>1155</v>
      </c>
      <c r="C62" s="4" t="s">
        <v>590</v>
      </c>
    </row>
    <row r="63" spans="1:3">
      <c r="A63" s="4" t="s">
        <v>1127</v>
      </c>
      <c r="B63" s="7" t="n">
        <v>62.5</v>
      </c>
      <c r="C63" s="4" t="s">
        <v>590</v>
      </c>
    </row>
    <row r="64" spans="1:3">
      <c r="A64" s="4" t="s">
        <v>1156</v>
      </c>
    </row>
    <row r="65" spans="1:3">
      <c r="A65" s="4" t="s">
        <v>1121</v>
      </c>
      <c r="B65" s="5" t="n">
        <v>3</v>
      </c>
      <c r="C65" s="4" t="s">
        <v>590</v>
      </c>
    </row>
    <row r="66" spans="1:3">
      <c r="A66" s="4" t="s">
        <v>1123</v>
      </c>
      <c r="B66" s="4" t="s">
        <v>1154</v>
      </c>
      <c r="C66" s="4" t="s">
        <v>590</v>
      </c>
    </row>
    <row r="67" spans="1:3">
      <c r="A67" s="4" t="s">
        <v>1125</v>
      </c>
      <c r="B67" s="4" t="s">
        <v>1154</v>
      </c>
      <c r="C67" s="4" t="s">
        <v>590</v>
      </c>
    </row>
    <row r="68" spans="1:3">
      <c r="A68" s="4" t="s">
        <v>1127</v>
      </c>
      <c r="B68" s="7" t="n">
        <v>62.5</v>
      </c>
      <c r="C68" s="4" t="s">
        <v>590</v>
      </c>
    </row>
    <row r="69" spans="1:3">
      <c r="A69" s="4" t="s">
        <v>1157</v>
      </c>
    </row>
    <row r="70" spans="1:3">
      <c r="A70" s="4" t="s">
        <v>1121</v>
      </c>
      <c r="B70" s="5" t="n">
        <v>3</v>
      </c>
      <c r="C70" s="4" t="s">
        <v>590</v>
      </c>
    </row>
    <row r="71" spans="1:3">
      <c r="A71" s="4" t="s">
        <v>1123</v>
      </c>
      <c r="B71" s="4" t="s">
        <v>1154</v>
      </c>
      <c r="C71" s="4" t="s">
        <v>590</v>
      </c>
    </row>
    <row r="72" spans="1:3">
      <c r="A72" s="4" t="s">
        <v>1125</v>
      </c>
      <c r="B72" s="4" t="s">
        <v>1155</v>
      </c>
      <c r="C72" s="4" t="s">
        <v>590</v>
      </c>
    </row>
    <row r="73" spans="1:3">
      <c r="A73" s="4" t="s">
        <v>1127</v>
      </c>
      <c r="B73" s="7" t="n">
        <v>62.5</v>
      </c>
      <c r="C73" s="4" t="s">
        <v>590</v>
      </c>
    </row>
    <row r="74" spans="1:3">
      <c r="A74" s="4" t="s">
        <v>1158</v>
      </c>
    </row>
    <row r="75" spans="1:3">
      <c r="A75" s="4" t="s">
        <v>1121</v>
      </c>
      <c r="B75" s="5" t="n">
        <v>11</v>
      </c>
      <c r="C75" s="4" t="s">
        <v>691</v>
      </c>
    </row>
    <row r="76" spans="1:3">
      <c r="A76" s="4" t="s">
        <v>1123</v>
      </c>
      <c r="B76" s="4" t="s">
        <v>1159</v>
      </c>
      <c r="C76" s="4" t="s">
        <v>691</v>
      </c>
    </row>
    <row r="77" spans="1:3">
      <c r="A77" s="4" t="s">
        <v>1125</v>
      </c>
      <c r="B77" s="4" t="s">
        <v>1160</v>
      </c>
      <c r="C77" s="4" t="s">
        <v>691</v>
      </c>
    </row>
    <row r="78" spans="1:3">
      <c r="A78" s="4" t="s">
        <v>1127</v>
      </c>
      <c r="B78" s="7" t="n">
        <v>62.5</v>
      </c>
      <c r="C78" s="4" t="s">
        <v>691</v>
      </c>
    </row>
    <row r="79" spans="1:3">
      <c r="A79" s="4" t="s">
        <v>1161</v>
      </c>
    </row>
    <row r="80" spans="1:3">
      <c r="A80" s="4" t="s">
        <v>1121</v>
      </c>
      <c r="B80" s="5" t="n">
        <v>11</v>
      </c>
      <c r="C80" s="4" t="s">
        <v>590</v>
      </c>
    </row>
    <row r="81" spans="1:3">
      <c r="A81" s="4" t="s">
        <v>1123</v>
      </c>
      <c r="B81" s="4" t="s">
        <v>1159</v>
      </c>
      <c r="C81" s="4" t="s">
        <v>590</v>
      </c>
    </row>
    <row r="82" spans="1:3">
      <c r="A82" s="4" t="s">
        <v>1125</v>
      </c>
      <c r="B82" s="4" t="s">
        <v>1160</v>
      </c>
      <c r="C82" s="4" t="s">
        <v>590</v>
      </c>
    </row>
    <row r="83" spans="1:3">
      <c r="A83" s="4" t="s">
        <v>1127</v>
      </c>
      <c r="B83" s="7" t="n">
        <v>62.5</v>
      </c>
      <c r="C83" s="4" t="s">
        <v>590</v>
      </c>
    </row>
    <row r="84" spans="1:3">
      <c r="A84" s="4" t="s">
        <v>1162</v>
      </c>
    </row>
    <row r="85" spans="1:3">
      <c r="A85" s="4" t="s">
        <v>1121</v>
      </c>
      <c r="B85" s="5" t="n">
        <v>2</v>
      </c>
      <c r="C85" s="4" t="s">
        <v>590</v>
      </c>
    </row>
    <row r="86" spans="1:3">
      <c r="A86" s="4" t="s">
        <v>1123</v>
      </c>
      <c r="B86" s="4" t="s">
        <v>1163</v>
      </c>
      <c r="C86" s="4" t="s">
        <v>590</v>
      </c>
    </row>
    <row r="87" spans="1:3">
      <c r="A87" s="4" t="s">
        <v>1125</v>
      </c>
      <c r="B87" s="4" t="s">
        <v>1164</v>
      </c>
      <c r="C87" s="4" t="s">
        <v>590</v>
      </c>
    </row>
    <row r="88" spans="1:3">
      <c r="A88" s="4" t="s">
        <v>1127</v>
      </c>
      <c r="B88" s="7" t="n">
        <v>62.5</v>
      </c>
      <c r="C88" s="4" t="s">
        <v>590</v>
      </c>
    </row>
    <row r="89" spans="1:3">
      <c r="A89" s="4" t="s">
        <v>1165</v>
      </c>
    </row>
    <row r="90" spans="1:3">
      <c r="A90" s="4" t="s">
        <v>1121</v>
      </c>
      <c r="B90" s="5" t="n">
        <v>2</v>
      </c>
      <c r="C90" s="4" t="s">
        <v>590</v>
      </c>
    </row>
    <row r="91" spans="1:3">
      <c r="A91" s="4" t="s">
        <v>1123</v>
      </c>
      <c r="B91" s="4" t="s">
        <v>1163</v>
      </c>
      <c r="C91" s="4" t="s">
        <v>590</v>
      </c>
    </row>
    <row r="92" spans="1:3">
      <c r="A92" s="4" t="s">
        <v>1125</v>
      </c>
      <c r="B92" s="4" t="s">
        <v>1164</v>
      </c>
      <c r="C92" s="4" t="s">
        <v>590</v>
      </c>
    </row>
    <row r="93" spans="1:3">
      <c r="A93" s="4" t="s">
        <v>1127</v>
      </c>
      <c r="B93" s="7" t="n">
        <v>62.5</v>
      </c>
      <c r="C93" s="4" t="s">
        <v>590</v>
      </c>
    </row>
    <row r="94" spans="1:3">
      <c r="A94" s="4" t="s">
        <v>1166</v>
      </c>
    </row>
    <row r="95" spans="1:3">
      <c r="A95" s="4" t="s">
        <v>1121</v>
      </c>
      <c r="B95" s="5" t="n">
        <v>100</v>
      </c>
      <c r="C95" s="4" t="s">
        <v>590</v>
      </c>
    </row>
    <row r="96" spans="1:3">
      <c r="A96" s="4" t="s">
        <v>1123</v>
      </c>
      <c r="B96" s="4" t="s">
        <v>1167</v>
      </c>
      <c r="C96" s="4" t="s">
        <v>590</v>
      </c>
    </row>
    <row r="97" spans="1:3">
      <c r="A97" s="4" t="s">
        <v>1125</v>
      </c>
      <c r="B97" s="4" t="s">
        <v>1168</v>
      </c>
      <c r="C97" s="4" t="s">
        <v>590</v>
      </c>
    </row>
    <row r="98" spans="1:3">
      <c r="A98" s="4" t="s">
        <v>1127</v>
      </c>
      <c r="B98" s="5" t="n">
        <v>10</v>
      </c>
      <c r="C98" s="4" t="s">
        <v>590</v>
      </c>
    </row>
    <row r="99" spans="1:3">
      <c r="A99" s="4" t="s">
        <v>1169</v>
      </c>
    </row>
    <row r="100" spans="1:3">
      <c r="A100" s="4" t="s">
        <v>1121</v>
      </c>
      <c r="B100" s="5" t="n">
        <v>150</v>
      </c>
      <c r="C100" s="4" t="s">
        <v>590</v>
      </c>
    </row>
    <row r="101" spans="1:3">
      <c r="A101" s="4" t="s">
        <v>1123</v>
      </c>
      <c r="B101" s="4" t="s">
        <v>1170</v>
      </c>
      <c r="C101" s="4" t="s">
        <v>590</v>
      </c>
    </row>
    <row r="102" spans="1:3">
      <c r="A102" s="4" t="s">
        <v>1125</v>
      </c>
      <c r="B102" s="4" t="s">
        <v>1171</v>
      </c>
      <c r="C102" s="4" t="s">
        <v>590</v>
      </c>
    </row>
    <row r="103" spans="1:3">
      <c r="A103" s="4" t="s">
        <v>1127</v>
      </c>
      <c r="B103" s="5" t="n">
        <v>10</v>
      </c>
      <c r="C103" s="4" t="s">
        <v>590</v>
      </c>
    </row>
    <row r="104" spans="1:3">
      <c r="A104" s="4" t="s">
        <v>1172</v>
      </c>
    </row>
    <row r="105" spans="1:3">
      <c r="A105" s="4" t="s">
        <v>1121</v>
      </c>
      <c r="B105" s="5" t="n">
        <v>150</v>
      </c>
      <c r="C105" s="4" t="s">
        <v>590</v>
      </c>
    </row>
    <row r="106" spans="1:3">
      <c r="A106" s="4" t="s">
        <v>1123</v>
      </c>
      <c r="B106" s="4" t="s">
        <v>1173</v>
      </c>
      <c r="C106" s="4" t="s">
        <v>590</v>
      </c>
    </row>
    <row r="107" spans="1:3">
      <c r="A107" s="4" t="s">
        <v>1125</v>
      </c>
      <c r="B107" s="4" t="s">
        <v>1174</v>
      </c>
      <c r="C107" s="4" t="s">
        <v>590</v>
      </c>
    </row>
    <row r="108" spans="1:3">
      <c r="A108" s="4" t="s">
        <v>1127</v>
      </c>
      <c r="B108" s="5" t="n">
        <v>10</v>
      </c>
      <c r="C108" s="4" t="s">
        <v>590</v>
      </c>
    </row>
    <row r="109" spans="1:3">
      <c r="A109" s="4" t="s">
        <v>1175</v>
      </c>
    </row>
    <row r="110" spans="1:3">
      <c r="A110" s="4" t="s">
        <v>1121</v>
      </c>
      <c r="B110" s="5" t="n">
        <v>20</v>
      </c>
      <c r="C110" s="4" t="s">
        <v>590</v>
      </c>
    </row>
    <row r="111" spans="1:3">
      <c r="A111" s="4" t="s">
        <v>1123</v>
      </c>
      <c r="B111" s="4" t="s">
        <v>1176</v>
      </c>
      <c r="C111" s="4" t="s">
        <v>590</v>
      </c>
    </row>
    <row r="112" spans="1:3">
      <c r="A112" s="4" t="s">
        <v>1125</v>
      </c>
      <c r="B112" s="4" t="s">
        <v>1177</v>
      </c>
      <c r="C112" s="4" t="s">
        <v>590</v>
      </c>
    </row>
    <row r="113" spans="1:3">
      <c r="A113" s="4" t="s">
        <v>1127</v>
      </c>
      <c r="B113" s="5" t="n">
        <v>10</v>
      </c>
      <c r="C113" s="4" t="s">
        <v>590</v>
      </c>
    </row>
    <row r="114" spans="1:3">
      <c r="A114" s="4" t="s">
        <v>1178</v>
      </c>
    </row>
    <row r="115" spans="1:3">
      <c r="A115" s="4" t="s">
        <v>1121</v>
      </c>
      <c r="B115" s="5" t="n">
        <v>140</v>
      </c>
      <c r="C115" s="4" t="s">
        <v>590</v>
      </c>
    </row>
    <row r="116" spans="1:3">
      <c r="A116" s="4" t="s">
        <v>1123</v>
      </c>
      <c r="B116" s="4" t="s">
        <v>1176</v>
      </c>
      <c r="C116" s="4" t="s">
        <v>590</v>
      </c>
    </row>
    <row r="117" spans="1:3">
      <c r="A117" s="4" t="s">
        <v>1125</v>
      </c>
      <c r="B117" s="4" t="s">
        <v>1177</v>
      </c>
      <c r="C117" s="4" t="s">
        <v>590</v>
      </c>
    </row>
    <row r="118" spans="1:3">
      <c r="A118" s="4" t="s">
        <v>1127</v>
      </c>
      <c r="B118" s="5" t="n">
        <v>10</v>
      </c>
      <c r="C118" s="4" t="s">
        <v>590</v>
      </c>
    </row>
    <row r="119" spans="1:3">
      <c r="A119" s="4" t="s">
        <v>1179</v>
      </c>
    </row>
    <row r="120" spans="1:3">
      <c r="A120" s="4" t="s">
        <v>1121</v>
      </c>
      <c r="B120" s="5" t="n">
        <v>108</v>
      </c>
      <c r="C120" s="4" t="s">
        <v>590</v>
      </c>
    </row>
    <row r="121" spans="1:3">
      <c r="A121" s="4" t="s">
        <v>1123</v>
      </c>
      <c r="B121" s="4" t="s">
        <v>1180</v>
      </c>
      <c r="C121" s="4" t="s">
        <v>590</v>
      </c>
    </row>
    <row r="122" spans="1:3">
      <c r="A122" s="4" t="s">
        <v>1125</v>
      </c>
      <c r="B122" s="4" t="s">
        <v>1181</v>
      </c>
      <c r="C122" s="4" t="s">
        <v>590</v>
      </c>
    </row>
    <row r="123" spans="1:3">
      <c r="A123" s="4" t="s">
        <v>1127</v>
      </c>
      <c r="B123" s="5" t="n">
        <v>6</v>
      </c>
      <c r="C123" s="4" t="s">
        <v>590</v>
      </c>
    </row>
    <row r="124" spans="1:3">
      <c r="A124" s="4" t="s">
        <v>1182</v>
      </c>
    </row>
    <row r="125" spans="1:3">
      <c r="A125" s="4" t="s">
        <v>1121</v>
      </c>
      <c r="B125" s="5" t="n">
        <v>60</v>
      </c>
    </row>
    <row r="126" spans="1:3">
      <c r="A126" s="4" t="s">
        <v>1123</v>
      </c>
      <c r="B126" s="4" t="s">
        <v>1183</v>
      </c>
    </row>
    <row r="127" spans="1:3">
      <c r="A127" s="4" t="s">
        <v>1125</v>
      </c>
      <c r="B127" s="4" t="s">
        <v>1184</v>
      </c>
    </row>
    <row r="128" spans="1:3">
      <c r="A128" s="4" t="s">
        <v>1127</v>
      </c>
      <c r="B128" s="5" t="n">
        <v>10</v>
      </c>
    </row>
    <row r="129" spans="1:3">
      <c r="A129" s="4" t="s">
        <v>1185</v>
      </c>
    </row>
    <row r="130" spans="1:3">
      <c r="A130" s="4" t="s">
        <v>1121</v>
      </c>
      <c r="B130" s="5" t="n">
        <v>6</v>
      </c>
    </row>
    <row r="131" spans="1:3">
      <c r="A131" s="4" t="s">
        <v>1123</v>
      </c>
      <c r="B131" s="4" t="s">
        <v>1186</v>
      </c>
    </row>
    <row r="132" spans="1:3">
      <c r="A132" s="4" t="s">
        <v>1125</v>
      </c>
      <c r="B132" s="4" t="s">
        <v>1187</v>
      </c>
    </row>
    <row r="133" spans="1:3">
      <c r="A133" s="4" t="s">
        <v>1127</v>
      </c>
      <c r="B133" s="5" t="n">
        <v>10</v>
      </c>
    </row>
    <row r="134" spans="1:3">
      <c r="A134" s="4" t="s">
        <v>1188</v>
      </c>
    </row>
    <row r="135" spans="1:3">
      <c r="A135" s="4" t="s">
        <v>1121</v>
      </c>
      <c r="B135" s="5" t="n">
        <v>99</v>
      </c>
    </row>
    <row r="136" spans="1:3">
      <c r="A136" s="4" t="s">
        <v>1123</v>
      </c>
      <c r="B136" s="4" t="s">
        <v>1189</v>
      </c>
    </row>
    <row r="137" spans="1:3">
      <c r="A137" s="4" t="s">
        <v>1125</v>
      </c>
      <c r="B137" s="4" t="s">
        <v>1190</v>
      </c>
    </row>
    <row r="138" spans="1:3">
      <c r="A138" s="4" t="s">
        <v>1127</v>
      </c>
      <c r="B138" s="5" t="n">
        <v>20</v>
      </c>
    </row>
    <row r="139" spans="1:3">
      <c r="A139" s="4" t="s">
        <v>1191</v>
      </c>
    </row>
    <row r="140" spans="1:3">
      <c r="A140" s="4" t="s">
        <v>1121</v>
      </c>
      <c r="B140" s="5" t="n">
        <v>97</v>
      </c>
    </row>
    <row r="141" spans="1:3">
      <c r="A141" s="4" t="s">
        <v>1123</v>
      </c>
      <c r="B141" s="4" t="s">
        <v>1192</v>
      </c>
    </row>
    <row r="142" spans="1:3">
      <c r="A142" s="4" t="s">
        <v>1125</v>
      </c>
      <c r="B142" s="4" t="s">
        <v>1193</v>
      </c>
    </row>
    <row r="143" spans="1:3">
      <c r="A143" s="4" t="s">
        <v>1127</v>
      </c>
      <c r="B143" s="5" t="n">
        <v>20</v>
      </c>
    </row>
    <row r="144" spans="1:3">
      <c r="A144" s="4" t="s">
        <v>1194</v>
      </c>
    </row>
    <row r="145" spans="1:3">
      <c r="A145" s="4" t="s">
        <v>1121</v>
      </c>
      <c r="B145" s="5" t="n">
        <v>94</v>
      </c>
    </row>
    <row r="146" spans="1:3">
      <c r="A146" s="4" t="s">
        <v>1123</v>
      </c>
      <c r="B146" s="4" t="s">
        <v>1195</v>
      </c>
    </row>
    <row r="147" spans="1:3">
      <c r="A147" s="4" t="s">
        <v>1125</v>
      </c>
      <c r="B147" s="4" t="s">
        <v>1196</v>
      </c>
    </row>
    <row r="148" spans="1:3">
      <c r="A148" s="4" t="s">
        <v>1127</v>
      </c>
      <c r="B148" s="5" t="n">
        <v>20</v>
      </c>
    </row>
    <row r="149" spans="1:3">
      <c r="A149" s="4" t="s">
        <v>1197</v>
      </c>
    </row>
    <row r="150" spans="1:3">
      <c r="A150" s="4" t="s">
        <v>1121</v>
      </c>
      <c r="B150" s="5" t="n">
        <v>104</v>
      </c>
    </row>
    <row r="151" spans="1:3">
      <c r="A151" s="4" t="s">
        <v>1123</v>
      </c>
      <c r="B151" s="4" t="s">
        <v>1198</v>
      </c>
    </row>
    <row r="152" spans="1:3">
      <c r="A152" s="4" t="s">
        <v>1125</v>
      </c>
      <c r="B152" s="4" t="s">
        <v>1199</v>
      </c>
    </row>
    <row r="153" spans="1:3">
      <c r="A153" s="4" t="s">
        <v>1127</v>
      </c>
      <c r="B153" s="5" t="n">
        <v>20</v>
      </c>
    </row>
    <row r="154" spans="1:3">
      <c r="A154" s="4" t="s">
        <v>1200</v>
      </c>
    </row>
    <row r="155" spans="1:3">
      <c r="A155" s="4" t="s">
        <v>1121</v>
      </c>
      <c r="B155" s="5" t="n">
        <v>14</v>
      </c>
    </row>
    <row r="156" spans="1:3">
      <c r="A156" s="4" t="s">
        <v>1123</v>
      </c>
      <c r="B156" s="4" t="s">
        <v>1201</v>
      </c>
    </row>
    <row r="157" spans="1:3">
      <c r="A157" s="4" t="s">
        <v>1125</v>
      </c>
      <c r="B157" s="4" t="s">
        <v>1202</v>
      </c>
    </row>
    <row r="158" spans="1:3">
      <c r="A158" s="4" t="s">
        <v>1127</v>
      </c>
      <c r="B158" s="7" t="n">
        <v>16.5</v>
      </c>
    </row>
    <row r="159" spans="1:3">
      <c r="A159" s="4" t="s">
        <v>1203</v>
      </c>
    </row>
    <row r="160" spans="1:3">
      <c r="A160" s="4" t="s">
        <v>1121</v>
      </c>
      <c r="B160" s="5" t="n">
        <v>41</v>
      </c>
      <c r="C160" s="4" t="s">
        <v>590</v>
      </c>
    </row>
    <row r="161" spans="1:3">
      <c r="A161" s="4" t="s">
        <v>1123</v>
      </c>
      <c r="B161" s="4" t="s">
        <v>1204</v>
      </c>
      <c r="C161" s="4" t="s">
        <v>590</v>
      </c>
    </row>
    <row r="162" spans="1:3">
      <c r="A162" s="4" t="s">
        <v>1125</v>
      </c>
      <c r="B162" s="4" t="s">
        <v>1205</v>
      </c>
      <c r="C162" s="4" t="s">
        <v>590</v>
      </c>
    </row>
    <row r="163" spans="1:3">
      <c r="A163" s="4" t="s">
        <v>1127</v>
      </c>
      <c r="B163" s="5" t="n">
        <v>15</v>
      </c>
      <c r="C163" s="4" t="s">
        <v>590</v>
      </c>
    </row>
    <row r="164" spans="1:3">
      <c r="A164" s="4" t="s">
        <v>1206</v>
      </c>
    </row>
    <row r="165" spans="1:3">
      <c r="A165" s="4" t="s">
        <v>1121</v>
      </c>
      <c r="B165" s="5" t="n">
        <v>41</v>
      </c>
    </row>
    <row r="166" spans="1:3">
      <c r="A166" s="4" t="s">
        <v>1123</v>
      </c>
      <c r="B166" s="4" t="s">
        <v>1204</v>
      </c>
    </row>
    <row r="167" spans="1:3">
      <c r="A167" s="4" t="s">
        <v>1125</v>
      </c>
      <c r="B167" s="4" t="s">
        <v>1205</v>
      </c>
    </row>
    <row r="168" spans="1:3">
      <c r="A168" s="4" t="s">
        <v>1127</v>
      </c>
      <c r="B168" s="5" t="n">
        <v>15</v>
      </c>
    </row>
    <row r="169" spans="1:3">
      <c r="A169" s="4" t="s">
        <v>1207</v>
      </c>
    </row>
    <row r="170" spans="1:3">
      <c r="A170" s="4" t="s">
        <v>1121</v>
      </c>
      <c r="B170" s="5" t="n">
        <v>90</v>
      </c>
    </row>
    <row r="171" spans="1:3">
      <c r="A171" s="4" t="s">
        <v>1123</v>
      </c>
      <c r="B171" s="4" t="s">
        <v>1208</v>
      </c>
    </row>
    <row r="172" spans="1:3">
      <c r="A172" s="4" t="s">
        <v>1125</v>
      </c>
      <c r="B172" s="4" t="s">
        <v>1209</v>
      </c>
    </row>
    <row r="173" spans="1:3">
      <c r="A173" s="4" t="s">
        <v>1127</v>
      </c>
      <c r="B173" s="5" t="n">
        <v>6</v>
      </c>
    </row>
    <row r="174" spans="1:3">
      <c r="A174" s="4" t="s">
        <v>1210</v>
      </c>
    </row>
    <row r="175" spans="1:3">
      <c r="A175" s="4" t="s">
        <v>1121</v>
      </c>
      <c r="B175" s="5" t="n">
        <v>97</v>
      </c>
    </row>
    <row r="176" spans="1:3">
      <c r="A176" s="4" t="s">
        <v>1123</v>
      </c>
      <c r="B176" s="4" t="s">
        <v>1211</v>
      </c>
    </row>
    <row r="177" spans="1:3">
      <c r="A177" s="4" t="s">
        <v>1125</v>
      </c>
      <c r="B177" s="4" t="s">
        <v>1212</v>
      </c>
    </row>
    <row r="178" spans="1:3">
      <c r="A178" s="4" t="s">
        <v>1127</v>
      </c>
      <c r="B178" s="5" t="n">
        <v>5</v>
      </c>
    </row>
    <row r="179" spans="1:3"/>
    <row r="180" spans="1:3">
      <c r="A180" s="4" t="s">
        <v>590</v>
      </c>
      <c r="B180" s="4" t="s">
        <v>1213</v>
      </c>
    </row>
    <row r="181" spans="1:3">
      <c r="A181" s="4" t="s">
        <v>691</v>
      </c>
      <c r="B181" s="4" t="s">
        <v>696</v>
      </c>
    </row>
  </sheetData>
  <mergeCells count="6">
    <mergeCell ref="A1:A2"/>
    <mergeCell ref="B1:C1"/>
    <mergeCell ref="B2:C2"/>
    <mergeCell ref="A179:C179"/>
    <mergeCell ref="B180:C180"/>
    <mergeCell ref="B181:C18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214</v>
      </c>
      <c r="B1" s="2" t="s">
        <v>1</v>
      </c>
    </row>
    <row r="2" spans="1:3">
      <c r="B2" s="2" t="s">
        <v>2</v>
      </c>
      <c r="C2" s="2" t="s">
        <v>37</v>
      </c>
    </row>
    <row r="3" spans="1:3">
      <c r="A3" s="3" t="s">
        <v>310</v>
      </c>
    </row>
    <row r="4" spans="1:3">
      <c r="A4" s="4" t="s">
        <v>1215</v>
      </c>
      <c r="B4" s="6" t="n">
        <v>2243</v>
      </c>
      <c r="C4" s="6" t="n">
        <v>1020</v>
      </c>
    </row>
    <row r="5" spans="1:3">
      <c r="A5" s="4" t="s">
        <v>1216</v>
      </c>
      <c r="B5" s="6" t="n">
        <v>416</v>
      </c>
      <c r="C5" s="6" t="n">
        <v>1348</v>
      </c>
    </row>
    <row r="6" spans="1:3">
      <c r="A6" s="4" t="s">
        <v>1217</v>
      </c>
      <c r="B6" s="6" t="n">
        <v>-445</v>
      </c>
      <c r="C6" s="6" t="n">
        <v>-125</v>
      </c>
    </row>
    <row r="7" spans="1:3">
      <c r="A7" s="4" t="s">
        <v>1218</v>
      </c>
      <c r="B7" s="6" t="n">
        <v>2214</v>
      </c>
      <c r="C7" s="6" t="n">
        <v>2243</v>
      </c>
    </row>
    <row r="8" spans="1:3">
      <c r="A8" s="4" t="s">
        <v>1219</v>
      </c>
      <c r="B8" s="7" t="n">
        <v>29.52</v>
      </c>
      <c r="C8" s="7" t="n">
        <v>18.04</v>
      </c>
    </row>
    <row r="9" spans="1:3">
      <c r="A9" s="4" t="s">
        <v>1220</v>
      </c>
      <c r="B9" s="9" t="n">
        <v>4.68</v>
      </c>
      <c r="C9" s="9" t="n">
        <v>27.84</v>
      </c>
    </row>
    <row r="10" spans="1:3">
      <c r="A10" s="4" t="s">
        <v>1221</v>
      </c>
      <c r="B10" s="9" t="n">
        <v>13.95</v>
      </c>
      <c r="C10" s="9" t="n">
        <v>62.5</v>
      </c>
    </row>
    <row r="11" spans="1:3">
      <c r="A11" s="4" t="s">
        <v>1222</v>
      </c>
      <c r="B11" s="7" t="n">
        <v>28.93</v>
      </c>
      <c r="C11" s="7" t="n">
        <v>29.52</v>
      </c>
    </row>
    <row r="12" spans="1:3">
      <c r="A12" s="4" t="s">
        <v>1223</v>
      </c>
      <c r="B12" s="4" t="s">
        <v>1224</v>
      </c>
      <c r="C12" s="4" t="s">
        <v>1225</v>
      </c>
    </row>
    <row r="13" spans="1:3">
      <c r="A13" s="4" t="s">
        <v>1223</v>
      </c>
      <c r="B13" s="4" t="s">
        <v>1226</v>
      </c>
      <c r="C13" s="4" t="s">
        <v>1224</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227</v>
      </c>
      <c r="B1" s="2" t="s">
        <v>92</v>
      </c>
      <c r="D1" s="2" t="s">
        <v>1</v>
      </c>
    </row>
    <row r="2" spans="1:5">
      <c r="B2" s="2" t="s">
        <v>1228</v>
      </c>
      <c r="C2" s="2" t="s">
        <v>93</v>
      </c>
      <c r="D2" s="2" t="s">
        <v>2</v>
      </c>
      <c r="E2" s="2" t="s">
        <v>37</v>
      </c>
    </row>
    <row r="3" spans="1:5">
      <c r="A3" s="4" t="s">
        <v>1229</v>
      </c>
      <c r="D3" s="5" t="n">
        <v>384755</v>
      </c>
      <c r="E3" s="5" t="n">
        <v>215509</v>
      </c>
    </row>
    <row r="4" spans="1:5">
      <c r="A4" s="4" t="s">
        <v>122</v>
      </c>
    </row>
    <row r="5" spans="1:5">
      <c r="A5" s="4" t="s">
        <v>1229</v>
      </c>
      <c r="C5" s="5" t="n">
        <v>35191</v>
      </c>
    </row>
    <row r="6" spans="1:5">
      <c r="A6" s="4" t="s">
        <v>1230</v>
      </c>
    </row>
    <row r="7" spans="1:5">
      <c r="A7" s="4" t="s">
        <v>1229</v>
      </c>
      <c r="D7" s="5" t="n">
        <v>47664</v>
      </c>
      <c r="E7" s="4" t="s">
        <v>48</v>
      </c>
    </row>
    <row r="8" spans="1:5">
      <c r="A8" s="4" t="s">
        <v>1231</v>
      </c>
      <c r="D8" s="4" t="s">
        <v>739</v>
      </c>
      <c r="E8" s="4" t="s">
        <v>1011</v>
      </c>
    </row>
    <row r="9" spans="1:5">
      <c r="A9" s="4" t="s">
        <v>1232</v>
      </c>
    </row>
    <row r="10" spans="1:5">
      <c r="A10" s="4" t="s">
        <v>1229</v>
      </c>
      <c r="D10" s="4" t="s">
        <v>48</v>
      </c>
      <c r="E10" s="5" t="n">
        <v>49307</v>
      </c>
    </row>
    <row r="11" spans="1:5">
      <c r="A11" s="4" t="s">
        <v>1231</v>
      </c>
      <c r="D11" s="4" t="s">
        <v>1011</v>
      </c>
      <c r="E11" s="4" t="s">
        <v>538</v>
      </c>
    </row>
    <row r="12" spans="1:5">
      <c r="A12" s="4" t="s">
        <v>1233</v>
      </c>
    </row>
    <row r="13" spans="1:5">
      <c r="A13" s="4" t="s">
        <v>1229</v>
      </c>
      <c r="D13" s="5" t="n">
        <v>31512</v>
      </c>
      <c r="E13" s="5" t="n">
        <v>29972</v>
      </c>
    </row>
    <row r="14" spans="1:5">
      <c r="A14" s="4" t="s">
        <v>1231</v>
      </c>
      <c r="D14" s="4" t="s">
        <v>1234</v>
      </c>
      <c r="E14" s="4" t="s">
        <v>1235</v>
      </c>
    </row>
    <row r="15" spans="1:5">
      <c r="A15" s="4" t="s">
        <v>1236</v>
      </c>
    </row>
    <row r="16" spans="1:5">
      <c r="A16" s="4" t="s">
        <v>1229</v>
      </c>
      <c r="B16" s="5" t="n">
        <v>7382</v>
      </c>
    </row>
    <row r="17" spans="1:5">
      <c r="A17" s="4" t="s">
        <v>1231</v>
      </c>
      <c r="B17" s="4" t="s">
        <v>538</v>
      </c>
    </row>
    <row r="18" spans="1:5">
      <c r="A18" s="4" t="s">
        <v>1237</v>
      </c>
    </row>
    <row r="19" spans="1:5">
      <c r="A19" s="4" t="s">
        <v>1229</v>
      </c>
      <c r="B19" s="5" t="n">
        <v>6752</v>
      </c>
    </row>
    <row r="20" spans="1:5">
      <c r="A20" s="4" t="s">
        <v>1231</v>
      </c>
      <c r="B20" s="4" t="s">
        <v>1238</v>
      </c>
    </row>
    <row r="21" spans="1:5">
      <c r="A21" s="4" t="s">
        <v>1239</v>
      </c>
    </row>
    <row r="22" spans="1:5">
      <c r="A22" s="4" t="s">
        <v>1229</v>
      </c>
      <c r="B22" s="5" t="n">
        <v>4048</v>
      </c>
    </row>
    <row r="23" spans="1:5">
      <c r="A23" s="4" t="s">
        <v>1231</v>
      </c>
      <c r="B23" s="4" t="s">
        <v>739</v>
      </c>
    </row>
    <row r="24" spans="1:5">
      <c r="A24" s="4" t="s">
        <v>1240</v>
      </c>
    </row>
    <row r="25" spans="1:5">
      <c r="A25" s="4" t="s">
        <v>1231</v>
      </c>
      <c r="D25" s="4" t="s">
        <v>1011</v>
      </c>
      <c r="E25" s="4" t="s">
        <v>1241</v>
      </c>
    </row>
    <row r="26" spans="1:5">
      <c r="A26" s="4" t="s">
        <v>268</v>
      </c>
      <c r="D26" s="4" t="s">
        <v>48</v>
      </c>
      <c r="E26" s="5" t="n">
        <v>18477</v>
      </c>
    </row>
    <row r="27" spans="1:5">
      <c r="A27" s="4" t="s">
        <v>1242</v>
      </c>
    </row>
    <row r="28" spans="1:5">
      <c r="A28" s="4" t="s">
        <v>1231</v>
      </c>
      <c r="D28" s="4" t="s">
        <v>1011</v>
      </c>
      <c r="E28" s="4" t="s">
        <v>739</v>
      </c>
    </row>
    <row r="29" spans="1:5">
      <c r="A29" s="4" t="s">
        <v>268</v>
      </c>
      <c r="D29" s="4" t="s">
        <v>48</v>
      </c>
      <c r="E29" s="5" t="n">
        <v>7513</v>
      </c>
    </row>
    <row r="30" spans="1:5">
      <c r="A30" s="4" t="s">
        <v>1243</v>
      </c>
    </row>
    <row r="31" spans="1:5">
      <c r="A31" s="4" t="s">
        <v>1231</v>
      </c>
      <c r="D31" s="4" t="s">
        <v>1244</v>
      </c>
      <c r="E31" s="4" t="s">
        <v>1011</v>
      </c>
    </row>
    <row r="32" spans="1:5">
      <c r="A32" s="4" t="s">
        <v>268</v>
      </c>
      <c r="D32" s="5" t="n">
        <v>8334</v>
      </c>
      <c r="E32" s="4" t="s">
        <v>48</v>
      </c>
    </row>
    <row r="33" spans="1:5">
      <c r="A33" s="4" t="s">
        <v>1245</v>
      </c>
    </row>
    <row r="34" spans="1:5">
      <c r="A34" s="4" t="s">
        <v>1231</v>
      </c>
      <c r="D34" s="4" t="s">
        <v>748</v>
      </c>
      <c r="E34" s="4" t="s">
        <v>1011</v>
      </c>
    </row>
    <row r="35" spans="1:5">
      <c r="A35" s="4" t="s">
        <v>268</v>
      </c>
      <c r="D35" s="5" t="n">
        <v>7724</v>
      </c>
      <c r="E35" s="4" t="s">
        <v>48</v>
      </c>
    </row>
  </sheetData>
  <mergeCells count="3">
    <mergeCell ref="A1:A2"/>
    <mergeCell ref="B1:C1"/>
    <mergeCell ref="D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6</v>
      </c>
      <c r="B1" s="2" t="s">
        <v>2</v>
      </c>
      <c r="C1" s="2" t="s">
        <v>37</v>
      </c>
    </row>
    <row r="2" spans="1:3">
      <c r="A2" s="4" t="s">
        <v>1247</v>
      </c>
      <c r="B2" s="5" t="n">
        <v>5974</v>
      </c>
      <c r="C2" s="5" t="n">
        <v>5286</v>
      </c>
    </row>
    <row r="3" spans="1:3">
      <c r="A3" s="4" t="s">
        <v>1248</v>
      </c>
      <c r="B3" s="6" t="n">
        <v>-34690</v>
      </c>
      <c r="C3" s="6" t="n">
        <v>-37531</v>
      </c>
    </row>
    <row r="4" spans="1:3">
      <c r="A4" s="4" t="s">
        <v>1249</v>
      </c>
    </row>
    <row r="5" spans="1:3">
      <c r="A5" s="4" t="s">
        <v>1250</v>
      </c>
      <c r="B5" s="6" t="n">
        <v>283833</v>
      </c>
      <c r="C5" s="6" t="n">
        <v>101785</v>
      </c>
    </row>
    <row r="6" spans="1:3">
      <c r="A6" s="4" t="s">
        <v>1251</v>
      </c>
      <c r="B6" s="6" t="n">
        <v>16568</v>
      </c>
      <c r="C6" s="6" t="n">
        <v>5916</v>
      </c>
    </row>
    <row r="7" spans="1:3">
      <c r="A7" s="4" t="s">
        <v>1252</v>
      </c>
      <c r="B7" s="6" t="n">
        <v>300401</v>
      </c>
      <c r="C7" s="6" t="n">
        <v>107701</v>
      </c>
    </row>
    <row r="8" spans="1:3">
      <c r="A8" s="4" t="s">
        <v>1253</v>
      </c>
      <c r="B8" s="6" t="n">
        <v>-329117</v>
      </c>
      <c r="C8" s="6" t="n">
        <v>-139946</v>
      </c>
    </row>
    <row r="9" spans="1:3">
      <c r="A9" s="4" t="s">
        <v>1254</v>
      </c>
      <c r="B9" s="6" t="n">
        <v>-28716</v>
      </c>
      <c r="C9" s="6" t="n">
        <v>-32245</v>
      </c>
    </row>
    <row r="10" spans="1:3">
      <c r="A10" s="4" t="s">
        <v>1247</v>
      </c>
      <c r="B10" s="6" t="n">
        <v>5974</v>
      </c>
      <c r="C10" s="6" t="n">
        <v>5286</v>
      </c>
    </row>
    <row r="11" spans="1:3">
      <c r="A11" s="4" t="s">
        <v>1248</v>
      </c>
      <c r="B11" s="6" t="n">
        <v>-34690</v>
      </c>
      <c r="C11" s="6" t="n">
        <v>-37531</v>
      </c>
    </row>
    <row r="12" spans="1:3">
      <c r="A12" s="4" t="s">
        <v>129</v>
      </c>
      <c r="B12" s="5" t="n">
        <v>-28716</v>
      </c>
      <c r="C12" s="5" t="n">
        <v>-3224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55</v>
      </c>
      <c r="B1" s="2" t="s">
        <v>1</v>
      </c>
    </row>
    <row r="2" spans="1:2">
      <c r="B2" s="2" t="s">
        <v>551</v>
      </c>
    </row>
    <row r="3" spans="1:2">
      <c r="A3" s="4" t="s">
        <v>1256</v>
      </c>
      <c r="B3" s="5" t="n">
        <v>244645</v>
      </c>
    </row>
    <row r="4" spans="1:2">
      <c r="A4" s="4" t="s">
        <v>1257</v>
      </c>
      <c r="B4" s="6" t="n">
        <v>502174</v>
      </c>
    </row>
    <row r="5" spans="1:2">
      <c r="A5" s="4" t="s">
        <v>1258</v>
      </c>
      <c r="B5" s="6" t="n">
        <v>-369651</v>
      </c>
    </row>
    <row r="6" spans="1:2">
      <c r="A6" s="4" t="s">
        <v>1256</v>
      </c>
      <c r="B6" s="6" t="n">
        <v>132523</v>
      </c>
    </row>
    <row r="7" spans="1:2">
      <c r="A7" s="4" t="s">
        <v>1259</v>
      </c>
    </row>
    <row r="8" spans="1:2">
      <c r="A8" s="4" t="s">
        <v>1257</v>
      </c>
      <c r="B8" s="5" t="n">
        <v>257529</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Q2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6"/>
    <col customWidth="1" max="17" min="17" width="14"/>
  </cols>
  <sheetData>
    <row r="1" spans="1:17">
      <c r="A1" s="1" t="s">
        <v>1260</v>
      </c>
      <c r="B1" s="2" t="s">
        <v>490</v>
      </c>
      <c r="J1" s="2" t="s">
        <v>491</v>
      </c>
      <c r="L1" s="2" t="s">
        <v>492</v>
      </c>
      <c r="N1" s="2" t="s">
        <v>1</v>
      </c>
      <c r="P1" s="2" t="s">
        <v>181</v>
      </c>
    </row>
    <row r="2" spans="1:17">
      <c r="B2" s="2" t="s">
        <v>2</v>
      </c>
      <c r="C2" s="2" t="s">
        <v>469</v>
      </c>
      <c r="D2" s="2" t="s">
        <v>470</v>
      </c>
      <c r="E2" s="2" t="s">
        <v>471</v>
      </c>
      <c r="F2" s="2" t="s">
        <v>37</v>
      </c>
      <c r="G2" s="2" t="s">
        <v>472</v>
      </c>
      <c r="H2" s="2" t="s">
        <v>473</v>
      </c>
      <c r="I2" s="2" t="s">
        <v>474</v>
      </c>
      <c r="J2" s="2" t="s">
        <v>470</v>
      </c>
      <c r="K2" s="2" t="s">
        <v>473</v>
      </c>
      <c r="L2" s="2" t="s">
        <v>469</v>
      </c>
      <c r="M2" s="2" t="s">
        <v>472</v>
      </c>
      <c r="N2" s="2" t="s">
        <v>2</v>
      </c>
      <c r="O2" s="2" t="s">
        <v>37</v>
      </c>
      <c r="P2" s="2" t="s">
        <v>2</v>
      </c>
      <c r="Q2" s="2" t="s">
        <v>38</v>
      </c>
    </row>
    <row r="3" spans="1:17">
      <c r="A3" s="4" t="s">
        <v>1229</v>
      </c>
      <c r="N3" s="5" t="n">
        <v>384755</v>
      </c>
      <c r="O3" s="5" t="n">
        <v>215509</v>
      </c>
    </row>
    <row r="4" spans="1:17">
      <c r="A4" s="4" t="s">
        <v>96</v>
      </c>
      <c r="N4" s="6" t="n">
        <v>52887</v>
      </c>
      <c r="O4" s="6" t="n">
        <v>30357</v>
      </c>
    </row>
    <row r="5" spans="1:17">
      <c r="A5" s="4" t="s">
        <v>1261</v>
      </c>
      <c r="N5" s="6" t="n">
        <v>-38293</v>
      </c>
      <c r="O5" s="6" t="n">
        <v>-10463</v>
      </c>
    </row>
    <row r="6" spans="1:17">
      <c r="A6" s="4" t="s">
        <v>1262</v>
      </c>
      <c r="N6" s="6" t="n">
        <v>-46592</v>
      </c>
      <c r="O6" s="6" t="n">
        <v>-92083</v>
      </c>
      <c r="P6" s="5" t="n">
        <v>138675</v>
      </c>
    </row>
    <row r="7" spans="1:17">
      <c r="A7" s="4" t="s">
        <v>1263</v>
      </c>
      <c r="N7" s="6" t="n">
        <v>-80</v>
      </c>
      <c r="O7" s="6" t="n">
        <v>-80</v>
      </c>
    </row>
    <row r="8" spans="1:17">
      <c r="A8" s="4" t="s">
        <v>1264</v>
      </c>
      <c r="N8" s="5" t="n">
        <v>-46672</v>
      </c>
      <c r="O8" s="5" t="n">
        <v>-92163</v>
      </c>
    </row>
    <row r="9" spans="1:17">
      <c r="A9" s="4" t="s">
        <v>1265</v>
      </c>
      <c r="N9" s="7" t="n">
        <v>-6.07</v>
      </c>
      <c r="O9" s="7" t="n">
        <v>-19.38</v>
      </c>
    </row>
    <row r="10" spans="1:17">
      <c r="A10" s="4" t="s">
        <v>1266</v>
      </c>
      <c r="N10" s="6" t="n">
        <v>7688796</v>
      </c>
      <c r="O10" s="6" t="n">
        <v>4756049</v>
      </c>
    </row>
    <row r="11" spans="1:17">
      <c r="A11" s="4" t="s">
        <v>40</v>
      </c>
      <c r="B11" s="5" t="n">
        <v>12170</v>
      </c>
      <c r="F11" s="5" t="n">
        <v>15642</v>
      </c>
      <c r="N11" s="5" t="n">
        <v>12170</v>
      </c>
      <c r="O11" s="5" t="n">
        <v>15642</v>
      </c>
      <c r="P11" s="6" t="n">
        <v>12170</v>
      </c>
    </row>
    <row r="12" spans="1:17">
      <c r="A12" s="4" t="s">
        <v>41</v>
      </c>
      <c r="B12" s="6" t="n">
        <v>74048</v>
      </c>
      <c r="F12" s="6" t="n">
        <v>61699</v>
      </c>
      <c r="N12" s="6" t="n">
        <v>74048</v>
      </c>
      <c r="O12" s="6" t="n">
        <v>61699</v>
      </c>
      <c r="P12" s="6" t="n">
        <v>74048</v>
      </c>
    </row>
    <row r="13" spans="1:17">
      <c r="A13" s="4" t="s">
        <v>493</v>
      </c>
      <c r="B13" s="6" t="n">
        <v>5974</v>
      </c>
      <c r="F13" s="6" t="n">
        <v>5286</v>
      </c>
      <c r="N13" s="6" t="n">
        <v>5974</v>
      </c>
      <c r="O13" s="6" t="n">
        <v>5286</v>
      </c>
      <c r="P13" s="6" t="n">
        <v>5974</v>
      </c>
    </row>
    <row r="14" spans="1:17">
      <c r="A14" s="4" t="s">
        <v>43</v>
      </c>
      <c r="B14" s="6" t="n">
        <v>3994</v>
      </c>
      <c r="F14" s="6" t="n">
        <v>6283</v>
      </c>
      <c r="N14" s="6" t="n">
        <v>3994</v>
      </c>
      <c r="O14" s="6" t="n">
        <v>6283</v>
      </c>
      <c r="P14" s="6" t="n">
        <v>3994</v>
      </c>
    </row>
    <row r="15" spans="1:17">
      <c r="A15" s="4" t="s">
        <v>44</v>
      </c>
      <c r="B15" s="6" t="n">
        <v>96186</v>
      </c>
      <c r="F15" s="6" t="n">
        <v>88910</v>
      </c>
      <c r="N15" s="6" t="n">
        <v>96186</v>
      </c>
      <c r="O15" s="6" t="n">
        <v>88910</v>
      </c>
      <c r="P15" s="6" t="n">
        <v>96186</v>
      </c>
    </row>
    <row r="16" spans="1:17">
      <c r="A16" s="4" t="s">
        <v>45</v>
      </c>
      <c r="B16" s="6" t="n">
        <v>3405</v>
      </c>
      <c r="F16" s="6" t="n">
        <v>7082</v>
      </c>
      <c r="N16" s="6" t="n">
        <v>3405</v>
      </c>
      <c r="O16" s="6" t="n">
        <v>7082</v>
      </c>
      <c r="P16" s="6" t="n">
        <v>3405</v>
      </c>
    </row>
    <row r="17" spans="1:17">
      <c r="A17" s="4" t="s">
        <v>46</v>
      </c>
      <c r="B17" s="6" t="n">
        <v>19692</v>
      </c>
      <c r="F17" s="6" t="n">
        <v>27696</v>
      </c>
      <c r="N17" s="6" t="n">
        <v>19692</v>
      </c>
      <c r="O17" s="6" t="n">
        <v>27696</v>
      </c>
      <c r="P17" s="6" t="n">
        <v>19692</v>
      </c>
    </row>
    <row r="18" spans="1:17">
      <c r="A18" s="4" t="s">
        <v>47</v>
      </c>
      <c r="B18" s="6" t="n">
        <v>45007</v>
      </c>
      <c r="F18" s="6" t="n">
        <v>45007</v>
      </c>
      <c r="N18" s="6" t="n">
        <v>45007</v>
      </c>
      <c r="O18" s="6" t="n">
        <v>45007</v>
      </c>
      <c r="P18" s="6" t="n">
        <v>45007</v>
      </c>
      <c r="Q18" s="4" t="s">
        <v>48</v>
      </c>
    </row>
    <row r="19" spans="1:17">
      <c r="A19" s="4" t="s">
        <v>49</v>
      </c>
      <c r="B19" s="6" t="n">
        <v>164290</v>
      </c>
      <c r="F19" s="6" t="n">
        <v>168695</v>
      </c>
      <c r="N19" s="6" t="n">
        <v>164290</v>
      </c>
      <c r="O19" s="6" t="n">
        <v>168695</v>
      </c>
      <c r="P19" s="6" t="n">
        <v>164290</v>
      </c>
    </row>
    <row r="20" spans="1:17">
      <c r="A20" s="4" t="s">
        <v>51</v>
      </c>
      <c r="B20" s="6" t="n">
        <v>77076</v>
      </c>
      <c r="F20" s="6" t="n">
        <v>43894</v>
      </c>
      <c r="N20" s="6" t="n">
        <v>77076</v>
      </c>
      <c r="O20" s="6" t="n">
        <v>43894</v>
      </c>
      <c r="P20" s="6" t="n">
        <v>77076</v>
      </c>
    </row>
    <row r="21" spans="1:17">
      <c r="A21" s="4" t="s">
        <v>52</v>
      </c>
      <c r="B21" s="6" t="n">
        <v>34690</v>
      </c>
      <c r="F21" s="6" t="n">
        <v>37531</v>
      </c>
      <c r="N21" s="6" t="n">
        <v>34690</v>
      </c>
      <c r="O21" s="6" t="n">
        <v>37531</v>
      </c>
      <c r="P21" s="6" t="n">
        <v>34690</v>
      </c>
    </row>
    <row r="22" spans="1:17">
      <c r="A22" s="4" t="s">
        <v>53</v>
      </c>
      <c r="B22" s="6" t="n">
        <v>17</v>
      </c>
      <c r="F22" s="4" t="s">
        <v>48</v>
      </c>
      <c r="N22" s="6" t="n">
        <v>17</v>
      </c>
      <c r="O22" s="4" t="s">
        <v>48</v>
      </c>
      <c r="P22" s="6" t="n">
        <v>17</v>
      </c>
    </row>
    <row r="23" spans="1:17">
      <c r="A23" s="4" t="s">
        <v>54</v>
      </c>
      <c r="B23" s="6" t="n">
        <v>10350</v>
      </c>
      <c r="F23" s="6" t="n">
        <v>10188</v>
      </c>
      <c r="N23" s="6" t="n">
        <v>10350</v>
      </c>
      <c r="O23" s="6" t="n">
        <v>10188</v>
      </c>
      <c r="P23" s="6" t="n">
        <v>10350</v>
      </c>
    </row>
    <row r="24" spans="1:17">
      <c r="A24" s="4" t="s">
        <v>480</v>
      </c>
      <c r="B24" s="6" t="n">
        <v>34322</v>
      </c>
      <c r="F24" s="4" t="s">
        <v>48</v>
      </c>
      <c r="N24" s="6" t="n">
        <v>34322</v>
      </c>
      <c r="O24" s="4" t="s">
        <v>48</v>
      </c>
      <c r="P24" s="6" t="n">
        <v>34322</v>
      </c>
    </row>
    <row r="25" spans="1:17">
      <c r="A25" s="4" t="s">
        <v>494</v>
      </c>
      <c r="B25" s="6" t="n">
        <v>4498</v>
      </c>
      <c r="F25" s="6" t="n">
        <v>2391</v>
      </c>
      <c r="N25" s="6" t="n">
        <v>4498</v>
      </c>
      <c r="O25" s="6" t="n">
        <v>2391</v>
      </c>
      <c r="P25" s="6" t="n">
        <v>4498</v>
      </c>
    </row>
    <row r="26" spans="1:17">
      <c r="A26" s="4" t="s">
        <v>1267</v>
      </c>
      <c r="B26" s="6" t="n">
        <v>2102</v>
      </c>
      <c r="F26" s="6" t="n">
        <v>4239</v>
      </c>
      <c r="N26" s="6" t="n">
        <v>2102</v>
      </c>
      <c r="O26" s="6" t="n">
        <v>4239</v>
      </c>
      <c r="P26" s="6" t="n">
        <v>2102</v>
      </c>
    </row>
    <row r="27" spans="1:17">
      <c r="A27" s="4" t="s">
        <v>58</v>
      </c>
      <c r="B27" s="6" t="n">
        <v>3260</v>
      </c>
      <c r="F27" s="6" t="n">
        <v>3669</v>
      </c>
      <c r="N27" s="6" t="n">
        <v>3260</v>
      </c>
      <c r="O27" s="6" t="n">
        <v>3669</v>
      </c>
      <c r="P27" s="6" t="n">
        <v>3260</v>
      </c>
    </row>
    <row r="28" spans="1:17">
      <c r="A28" s="4" t="s">
        <v>497</v>
      </c>
      <c r="B28" s="6" t="n">
        <v>13776</v>
      </c>
      <c r="F28" s="6" t="n">
        <v>8576</v>
      </c>
      <c r="N28" s="6" t="n">
        <v>13776</v>
      </c>
      <c r="O28" s="6" t="n">
        <v>8576</v>
      </c>
      <c r="P28" s="6" t="n">
        <v>13776</v>
      </c>
    </row>
    <row r="29" spans="1:17">
      <c r="A29" s="4" t="s">
        <v>1268</v>
      </c>
      <c r="B29" s="6" t="n">
        <v>8038</v>
      </c>
      <c r="F29" s="6" t="n">
        <v>48195</v>
      </c>
      <c r="N29" s="6" t="n">
        <v>8038</v>
      </c>
      <c r="O29" s="6" t="n">
        <v>48195</v>
      </c>
      <c r="P29" s="6" t="n">
        <v>8038</v>
      </c>
    </row>
    <row r="30" spans="1:17">
      <c r="A30" s="4" t="s">
        <v>1269</v>
      </c>
      <c r="B30" s="6" t="n">
        <v>3558</v>
      </c>
      <c r="F30" s="6" t="n">
        <v>16492</v>
      </c>
      <c r="N30" s="6" t="n">
        <v>3558</v>
      </c>
      <c r="O30" s="6" t="n">
        <v>16492</v>
      </c>
      <c r="P30" s="6" t="n">
        <v>3558</v>
      </c>
    </row>
    <row r="31" spans="1:17">
      <c r="A31" s="4" t="s">
        <v>62</v>
      </c>
      <c r="B31" s="6" t="n">
        <v>191687</v>
      </c>
      <c r="F31" s="6" t="n">
        <v>175175</v>
      </c>
      <c r="N31" s="6" t="n">
        <v>191687</v>
      </c>
      <c r="O31" s="6" t="n">
        <v>175175</v>
      </c>
      <c r="P31" s="6" t="n">
        <v>191687</v>
      </c>
    </row>
    <row r="32" spans="1:17">
      <c r="A32" s="4" t="s">
        <v>498</v>
      </c>
      <c r="B32" s="6" t="n">
        <v>1268</v>
      </c>
      <c r="F32" s="6" t="n">
        <v>1830</v>
      </c>
      <c r="N32" s="6" t="n">
        <v>1268</v>
      </c>
      <c r="O32" s="6" t="n">
        <v>1830</v>
      </c>
      <c r="P32" s="6" t="n">
        <v>1268</v>
      </c>
    </row>
    <row r="33" spans="1:17">
      <c r="A33" s="4" t="s">
        <v>1270</v>
      </c>
      <c r="B33" s="6" t="n">
        <v>29153</v>
      </c>
      <c r="F33" s="6" t="n">
        <v>38530</v>
      </c>
      <c r="N33" s="6" t="n">
        <v>29153</v>
      </c>
      <c r="O33" s="6" t="n">
        <v>38530</v>
      </c>
      <c r="P33" s="6" t="n">
        <v>29153</v>
      </c>
    </row>
    <row r="34" spans="1:17">
      <c r="A34" s="4" t="s">
        <v>65</v>
      </c>
      <c r="B34" s="4" t="s">
        <v>48</v>
      </c>
      <c r="F34" s="6" t="n">
        <v>23405</v>
      </c>
      <c r="N34" s="4" t="s">
        <v>48</v>
      </c>
      <c r="O34" s="6" t="n">
        <v>23405</v>
      </c>
      <c r="P34" s="4" t="s">
        <v>48</v>
      </c>
    </row>
    <row r="35" spans="1:17">
      <c r="A35" s="4" t="s">
        <v>66</v>
      </c>
      <c r="B35" s="6" t="n">
        <v>1641</v>
      </c>
      <c r="F35" s="6" t="n">
        <v>560</v>
      </c>
      <c r="N35" s="6" t="n">
        <v>1641</v>
      </c>
      <c r="O35" s="6" t="n">
        <v>560</v>
      </c>
      <c r="P35" s="6" t="n">
        <v>1641</v>
      </c>
    </row>
    <row r="36" spans="1:17">
      <c r="A36" s="4" t="s">
        <v>67</v>
      </c>
      <c r="B36" s="6" t="n">
        <v>223749</v>
      </c>
      <c r="F36" s="6" t="n">
        <v>239500</v>
      </c>
      <c r="N36" s="6" t="n">
        <v>223749</v>
      </c>
      <c r="O36" s="6" t="n">
        <v>239500</v>
      </c>
      <c r="P36" s="6" t="n">
        <v>223749</v>
      </c>
    </row>
    <row r="37" spans="1:17">
      <c r="A37" s="4" t="s">
        <v>1271</v>
      </c>
      <c r="F37" s="4" t="s">
        <v>48</v>
      </c>
      <c r="O37" s="4" t="s">
        <v>48</v>
      </c>
    </row>
    <row r="38" spans="1:17">
      <c r="A38" s="4" t="s">
        <v>70</v>
      </c>
      <c r="B38" s="4" t="s">
        <v>48</v>
      </c>
      <c r="F38" s="4" t="s">
        <v>48</v>
      </c>
      <c r="N38" s="4" t="s">
        <v>48</v>
      </c>
      <c r="O38" s="4" t="s">
        <v>48</v>
      </c>
      <c r="P38" s="4" t="s">
        <v>48</v>
      </c>
      <c r="Q38" s="4" t="s">
        <v>48</v>
      </c>
    </row>
    <row r="39" spans="1:17">
      <c r="A39" s="4" t="s">
        <v>1272</v>
      </c>
      <c r="B39" s="6" t="n">
        <v>12</v>
      </c>
      <c r="F39" s="6" t="n">
        <v>6</v>
      </c>
      <c r="N39" s="6" t="n">
        <v>12</v>
      </c>
      <c r="O39" s="6" t="n">
        <v>6</v>
      </c>
      <c r="P39" s="6" t="n">
        <v>12</v>
      </c>
    </row>
    <row r="40" spans="1:17">
      <c r="A40" s="4" t="s">
        <v>72</v>
      </c>
      <c r="B40" s="6" t="n">
        <v>113881</v>
      </c>
      <c r="F40" s="6" t="n">
        <v>56979</v>
      </c>
      <c r="N40" s="6" t="n">
        <v>113881</v>
      </c>
      <c r="O40" s="6" t="n">
        <v>56979</v>
      </c>
      <c r="P40" s="6" t="n">
        <v>113881</v>
      </c>
    </row>
    <row r="41" spans="1:17">
      <c r="A41" s="4" t="s">
        <v>73</v>
      </c>
      <c r="B41" s="6" t="n">
        <v>1280</v>
      </c>
      <c r="F41" s="6" t="n">
        <v>250</v>
      </c>
      <c r="N41" s="6" t="n">
        <v>1280</v>
      </c>
      <c r="O41" s="6" t="n">
        <v>250</v>
      </c>
      <c r="P41" s="6" t="n">
        <v>1280</v>
      </c>
    </row>
    <row r="42" spans="1:17">
      <c r="A42" s="4" t="s">
        <v>74</v>
      </c>
      <c r="B42" s="6" t="n">
        <v>-174632</v>
      </c>
      <c r="F42" s="6" t="n">
        <v>-128040</v>
      </c>
      <c r="N42" s="6" t="n">
        <v>-174632</v>
      </c>
      <c r="O42" s="6" t="n">
        <v>-128040</v>
      </c>
      <c r="P42" s="6" t="n">
        <v>-174632</v>
      </c>
    </row>
    <row r="43" spans="1:17">
      <c r="A43" s="4" t="s">
        <v>1273</v>
      </c>
      <c r="B43" s="6" t="n">
        <v>-59459</v>
      </c>
      <c r="F43" s="6" t="n">
        <v>-70805</v>
      </c>
      <c r="N43" s="6" t="n">
        <v>-59459</v>
      </c>
      <c r="O43" s="6" t="n">
        <v>-70805</v>
      </c>
      <c r="P43" s="6" t="n">
        <v>-59459</v>
      </c>
      <c r="Q43" s="5" t="n">
        <v>-17820</v>
      </c>
    </row>
    <row r="44" spans="1:17">
      <c r="A44" s="4" t="s">
        <v>1273</v>
      </c>
      <c r="B44" s="6" t="n">
        <v>164290</v>
      </c>
      <c r="F44" s="6" t="n">
        <v>168695</v>
      </c>
      <c r="N44" s="6" t="n">
        <v>164290</v>
      </c>
      <c r="O44" s="6" t="n">
        <v>168695</v>
      </c>
      <c r="P44" s="6" t="n">
        <v>164290</v>
      </c>
    </row>
    <row r="45" spans="1:17">
      <c r="A45" s="4" t="s">
        <v>95</v>
      </c>
      <c r="N45" s="6" t="n">
        <v>331868</v>
      </c>
      <c r="O45" s="6" t="n">
        <v>185152</v>
      </c>
    </row>
    <row r="46" spans="1:17">
      <c r="A46" s="4" t="s">
        <v>98</v>
      </c>
      <c r="N46" s="6" t="n">
        <v>47155</v>
      </c>
      <c r="O46" s="6" t="n">
        <v>23973</v>
      </c>
    </row>
    <row r="47" spans="1:17">
      <c r="A47" s="4" t="s">
        <v>99</v>
      </c>
      <c r="N47" s="6" t="n">
        <v>40287</v>
      </c>
      <c r="O47" s="6" t="n">
        <v>13518</v>
      </c>
    </row>
    <row r="48" spans="1:17">
      <c r="A48" s="4" t="s">
        <v>1274</v>
      </c>
      <c r="N48" s="6" t="n">
        <v>3751</v>
      </c>
      <c r="O48" s="6" t="n">
        <v>2597</v>
      </c>
    </row>
    <row r="49" spans="1:17">
      <c r="A49" s="4" t="s">
        <v>1275</v>
      </c>
      <c r="N49" s="6" t="n">
        <v>13</v>
      </c>
      <c r="O49" s="6" t="n">
        <v>-31</v>
      </c>
    </row>
    <row r="50" spans="1:17">
      <c r="A50" s="4" t="s">
        <v>102</v>
      </c>
      <c r="N50" s="4" t="s">
        <v>48</v>
      </c>
      <c r="O50" s="6" t="n">
        <v>701</v>
      </c>
    </row>
    <row r="51" spans="1:17">
      <c r="A51" s="4" t="s">
        <v>103</v>
      </c>
      <c r="N51" s="6" t="n">
        <v>91180</v>
      </c>
      <c r="O51" s="6" t="n">
        <v>40820</v>
      </c>
    </row>
    <row r="52" spans="1:17">
      <c r="A52" s="4" t="s">
        <v>106</v>
      </c>
      <c r="N52" s="6" t="n">
        <v>-9067</v>
      </c>
      <c r="O52" s="6" t="n">
        <v>-6309</v>
      </c>
    </row>
    <row r="53" spans="1:17">
      <c r="A53" s="4" t="s">
        <v>107</v>
      </c>
      <c r="N53" s="6" t="n">
        <v>48248</v>
      </c>
      <c r="O53" s="6" t="n">
        <v>15079</v>
      </c>
    </row>
    <row r="54" spans="1:17">
      <c r="A54" s="4" t="s">
        <v>1276</v>
      </c>
      <c r="N54" s="6" t="n">
        <v>17177</v>
      </c>
      <c r="O54" s="6" t="n">
        <v>-35012</v>
      </c>
    </row>
    <row r="55" spans="1:17">
      <c r="A55" s="4" t="s">
        <v>1277</v>
      </c>
      <c r="N55" s="6" t="n">
        <v>-11678</v>
      </c>
      <c r="O55" s="6" t="n">
        <v>357</v>
      </c>
    </row>
    <row r="56" spans="1:17">
      <c r="A56" s="4" t="s">
        <v>1278</v>
      </c>
      <c r="N56" s="6" t="n">
        <v>-80</v>
      </c>
      <c r="O56" s="6" t="n">
        <v>-707</v>
      </c>
    </row>
    <row r="57" spans="1:17">
      <c r="A57" s="4" t="s">
        <v>1279</v>
      </c>
      <c r="N57" s="6" t="n">
        <v>35425</v>
      </c>
      <c r="O57" s="6" t="n">
        <v>666</v>
      </c>
    </row>
    <row r="58" spans="1:17">
      <c r="A58" s="4" t="s">
        <v>110</v>
      </c>
      <c r="N58" s="6" t="n">
        <v>5391</v>
      </c>
      <c r="O58" s="6" t="n">
        <v>24262</v>
      </c>
    </row>
    <row r="59" spans="1:17">
      <c r="A59" s="4" t="s">
        <v>113</v>
      </c>
      <c r="N59" s="6" t="n">
        <v>-7213</v>
      </c>
      <c r="O59" s="6" t="n">
        <v>-81060</v>
      </c>
    </row>
    <row r="60" spans="1:17">
      <c r="A60" s="4" t="s">
        <v>1280</v>
      </c>
      <c r="N60" s="6" t="n">
        <v>-45506</v>
      </c>
      <c r="O60" s="6" t="n">
        <v>-91523</v>
      </c>
    </row>
    <row r="61" spans="1:17">
      <c r="A61" s="4" t="s">
        <v>1281</v>
      </c>
      <c r="N61" s="6" t="n">
        <v>1086</v>
      </c>
      <c r="O61" s="6" t="n">
        <v>560</v>
      </c>
    </row>
    <row r="62" spans="1:17">
      <c r="A62" s="4" t="s">
        <v>77</v>
      </c>
    </row>
    <row r="63" spans="1:17">
      <c r="A63" s="4" t="s">
        <v>70</v>
      </c>
      <c r="B63" s="4" t="s">
        <v>48</v>
      </c>
      <c r="F63" s="4" t="s">
        <v>48</v>
      </c>
      <c r="N63" s="4" t="s">
        <v>48</v>
      </c>
      <c r="O63" s="4" t="s">
        <v>48</v>
      </c>
      <c r="P63" s="4" t="s">
        <v>48</v>
      </c>
    </row>
    <row r="64" spans="1:17">
      <c r="A64" s="4" t="s">
        <v>78</v>
      </c>
    </row>
    <row r="65" spans="1:17">
      <c r="A65" s="4" t="s">
        <v>70</v>
      </c>
      <c r="B65" s="4" t="s">
        <v>48</v>
      </c>
      <c r="F65" s="4" t="s">
        <v>48</v>
      </c>
      <c r="N65" s="4" t="s">
        <v>48</v>
      </c>
      <c r="O65" s="4" t="s">
        <v>48</v>
      </c>
      <c r="P65" s="4" t="s">
        <v>48</v>
      </c>
    </row>
    <row r="66" spans="1:17">
      <c r="A66" s="4" t="s">
        <v>79</v>
      </c>
    </row>
    <row r="67" spans="1:17">
      <c r="A67" s="4" t="s">
        <v>70</v>
      </c>
      <c r="B67" s="4" t="s">
        <v>48</v>
      </c>
      <c r="F67" s="4" t="s">
        <v>48</v>
      </c>
      <c r="N67" s="4" t="s">
        <v>48</v>
      </c>
      <c r="O67" s="4" t="s">
        <v>48</v>
      </c>
      <c r="P67" s="4" t="s">
        <v>48</v>
      </c>
    </row>
    <row r="68" spans="1:17">
      <c r="A68" s="4" t="s">
        <v>525</v>
      </c>
    </row>
    <row r="69" spans="1:17">
      <c r="A69" s="4" t="s">
        <v>1229</v>
      </c>
      <c r="B69" s="6" t="n">
        <v>121940</v>
      </c>
      <c r="C69" s="5" t="n">
        <v>88837</v>
      </c>
      <c r="D69" s="5" t="n">
        <v>83525</v>
      </c>
      <c r="E69" s="5" t="n">
        <v>90453</v>
      </c>
      <c r="F69" s="6" t="n">
        <v>70658</v>
      </c>
      <c r="G69" s="5" t="n">
        <v>96827</v>
      </c>
      <c r="H69" s="5" t="n">
        <v>42581</v>
      </c>
      <c r="I69" s="5" t="n">
        <v>5443</v>
      </c>
      <c r="J69" s="5" t="n">
        <v>173978</v>
      </c>
      <c r="K69" s="5" t="n">
        <v>48024</v>
      </c>
      <c r="L69" s="5" t="n">
        <v>262815</v>
      </c>
      <c r="M69" s="5" t="n">
        <v>144851</v>
      </c>
      <c r="O69" s="6" t="n">
        <v>215509</v>
      </c>
    </row>
    <row r="70" spans="1:17">
      <c r="A70" s="4" t="s">
        <v>96</v>
      </c>
      <c r="B70" s="6" t="n">
        <v>8885</v>
      </c>
      <c r="C70" s="6" t="n">
        <v>18696</v>
      </c>
      <c r="D70" s="6" t="n">
        <v>13076</v>
      </c>
      <c r="E70" s="6" t="n">
        <v>12230</v>
      </c>
      <c r="F70" s="6" t="n">
        <v>-5424</v>
      </c>
      <c r="G70" s="6" t="n">
        <v>23776</v>
      </c>
      <c r="H70" s="6" t="n">
        <v>9255</v>
      </c>
      <c r="I70" s="6" t="n">
        <v>2750</v>
      </c>
      <c r="J70" s="6" t="n">
        <v>25306</v>
      </c>
      <c r="K70" s="6" t="n">
        <v>12005</v>
      </c>
      <c r="L70" s="6" t="n">
        <v>44002</v>
      </c>
      <c r="M70" s="6" t="n">
        <v>35781</v>
      </c>
      <c r="O70" s="6" t="n">
        <v>30357</v>
      </c>
    </row>
    <row r="71" spans="1:17">
      <c r="A71" s="4" t="s">
        <v>1261</v>
      </c>
      <c r="B71" s="6" t="n">
        <v>-23522</v>
      </c>
      <c r="C71" s="6" t="n">
        <v>-12264</v>
      </c>
      <c r="D71" s="6" t="n">
        <v>-2358</v>
      </c>
      <c r="E71" s="6" t="n">
        <v>-149</v>
      </c>
      <c r="F71" s="6" t="n">
        <v>-22185</v>
      </c>
      <c r="G71" s="6" t="n">
        <v>14161</v>
      </c>
      <c r="H71" s="6" t="n">
        <v>220</v>
      </c>
      <c r="I71" s="6" t="n">
        <v>-2658</v>
      </c>
      <c r="J71" s="6" t="n">
        <v>-2507</v>
      </c>
      <c r="K71" s="6" t="n">
        <v>-2438</v>
      </c>
      <c r="L71" s="6" t="n">
        <v>-14771</v>
      </c>
      <c r="M71" s="6" t="n">
        <v>11722</v>
      </c>
      <c r="O71" s="6" t="n">
        <v>-10463</v>
      </c>
    </row>
    <row r="72" spans="1:17">
      <c r="A72" s="4" t="s">
        <v>1262</v>
      </c>
      <c r="B72" s="6" t="n">
        <v>-40019</v>
      </c>
      <c r="C72" s="6" t="n">
        <v>-12987</v>
      </c>
      <c r="D72" s="6" t="n">
        <v>-7501</v>
      </c>
      <c r="E72" s="6" t="n">
        <v>-1087</v>
      </c>
      <c r="F72" s="6" t="n">
        <v>-42960</v>
      </c>
      <c r="G72" s="6" t="n">
        <v>-1748</v>
      </c>
      <c r="H72" s="6" t="n">
        <v>-34524</v>
      </c>
      <c r="I72" s="6" t="n">
        <v>-12351</v>
      </c>
      <c r="J72" s="6" t="n">
        <v>6414</v>
      </c>
      <c r="K72" s="6" t="n">
        <v>-46875</v>
      </c>
      <c r="L72" s="6" t="n">
        <v>-6573</v>
      </c>
      <c r="M72" s="6" t="n">
        <v>-48623</v>
      </c>
      <c r="O72" s="6" t="n">
        <v>-92163</v>
      </c>
    </row>
    <row r="73" spans="1:17">
      <c r="A73" s="4" t="s">
        <v>1263</v>
      </c>
      <c r="B73" s="6" t="n">
        <v>-20</v>
      </c>
      <c r="C73" s="6" t="n">
        <v>-20</v>
      </c>
      <c r="D73" s="6" t="n">
        <v>-20</v>
      </c>
      <c r="E73" s="6" t="n">
        <v>-20</v>
      </c>
      <c r="F73" s="6" t="n">
        <v>-20</v>
      </c>
      <c r="G73" s="6" t="n">
        <v>-20</v>
      </c>
      <c r="H73" s="6" t="n">
        <v>-20</v>
      </c>
      <c r="I73" s="6" t="n">
        <v>-20</v>
      </c>
      <c r="J73" s="6" t="n">
        <v>-40</v>
      </c>
      <c r="K73" s="6" t="n">
        <v>-40</v>
      </c>
      <c r="L73" s="6" t="n">
        <v>-60</v>
      </c>
      <c r="M73" s="6" t="n">
        <v>-60</v>
      </c>
      <c r="O73" s="6" t="n">
        <v>-80</v>
      </c>
    </row>
    <row r="74" spans="1:17">
      <c r="A74" s="4" t="s">
        <v>1264</v>
      </c>
      <c r="B74" s="5" t="n">
        <v>-40039</v>
      </c>
      <c r="C74" s="5" t="n">
        <v>-13007</v>
      </c>
      <c r="D74" s="5" t="n">
        <v>7481</v>
      </c>
      <c r="E74" s="5" t="n">
        <v>-1107</v>
      </c>
      <c r="F74" s="5" t="n">
        <v>-43480</v>
      </c>
      <c r="G74" s="5" t="n">
        <v>-1768</v>
      </c>
      <c r="H74" s="5" t="n">
        <v>-34544</v>
      </c>
      <c r="I74" s="5" t="n">
        <v>-12371</v>
      </c>
      <c r="J74" s="5" t="n">
        <v>6374</v>
      </c>
      <c r="K74" s="5" t="n">
        <v>-46915</v>
      </c>
      <c r="L74" s="5" t="n">
        <v>-6633</v>
      </c>
      <c r="M74" s="5" t="n">
        <v>-48683</v>
      </c>
      <c r="O74" s="5" t="n">
        <v>-92163</v>
      </c>
    </row>
    <row r="75" spans="1:17">
      <c r="A75" s="4" t="s">
        <v>1282</v>
      </c>
      <c r="B75" s="7" t="n">
        <v>-3.79</v>
      </c>
      <c r="C75" s="7" t="n">
        <v>-1.68</v>
      </c>
      <c r="D75" s="7" t="n">
        <v>1.13</v>
      </c>
      <c r="E75" s="7" t="n">
        <v>-0.19</v>
      </c>
      <c r="J75" s="7" t="n">
        <v>-1.02</v>
      </c>
    </row>
    <row r="76" spans="1:17">
      <c r="A76" s="4" t="s">
        <v>1283</v>
      </c>
      <c r="B76" s="7" t="n">
        <v>-3.79</v>
      </c>
      <c r="C76" s="7" t="n">
        <v>-1.68</v>
      </c>
      <c r="D76" s="7" t="n">
        <v>0.5</v>
      </c>
      <c r="E76" s="7" t="n">
        <v>-0.9399999999999999</v>
      </c>
      <c r="J76" s="7" t="n">
        <v>0.44</v>
      </c>
    </row>
    <row r="77" spans="1:17">
      <c r="A77" s="4" t="s">
        <v>1284</v>
      </c>
      <c r="B77" s="6" t="n">
        <v>10577376</v>
      </c>
      <c r="C77" s="6" t="n">
        <v>7745537</v>
      </c>
      <c r="D77" s="6" t="n">
        <v>6601685</v>
      </c>
      <c r="E77" s="6" t="n">
        <v>5851288</v>
      </c>
      <c r="J77" s="6" t="n">
        <v>6228559</v>
      </c>
    </row>
    <row r="78" spans="1:17">
      <c r="A78" s="4" t="s">
        <v>1285</v>
      </c>
      <c r="B78" s="6" t="n">
        <v>10577376</v>
      </c>
      <c r="C78" s="6" t="n">
        <v>7745537</v>
      </c>
      <c r="D78" s="6" t="n">
        <v>14996607</v>
      </c>
      <c r="E78" s="6" t="n">
        <v>5851288</v>
      </c>
      <c r="J78" s="6" t="n">
        <v>14632985</v>
      </c>
    </row>
    <row r="79" spans="1:17">
      <c r="A79" s="4" t="s">
        <v>1265</v>
      </c>
      <c r="F79" s="7" t="n">
        <v>-7.83</v>
      </c>
      <c r="G79" s="7" t="n">
        <v>-0.33</v>
      </c>
      <c r="H79" s="7" t="n">
        <v>-7.22</v>
      </c>
      <c r="I79" s="7" t="n">
        <v>-3.37</v>
      </c>
      <c r="K79" s="7" t="n">
        <v>-11.57</v>
      </c>
      <c r="L79" s="7" t="n">
        <v>-0.98</v>
      </c>
      <c r="M79" s="7" t="n">
        <v>-10.83</v>
      </c>
      <c r="O79" s="7" t="n">
        <v>-19.38</v>
      </c>
    </row>
    <row r="80" spans="1:17">
      <c r="A80" s="4" t="s">
        <v>1266</v>
      </c>
      <c r="F80" s="6" t="n">
        <v>5552429</v>
      </c>
      <c r="G80" s="6" t="n">
        <v>5367966</v>
      </c>
      <c r="H80" s="6" t="n">
        <v>4787556</v>
      </c>
      <c r="I80" s="6" t="n">
        <v>3312373</v>
      </c>
      <c r="K80" s="6" t="n">
        <v>4054039</v>
      </c>
      <c r="L80" s="6" t="n">
        <v>6739775</v>
      </c>
      <c r="M80" s="6" t="n">
        <v>4496828</v>
      </c>
      <c r="O80" s="6" t="n">
        <v>4756049</v>
      </c>
    </row>
    <row r="81" spans="1:17">
      <c r="A81" s="4" t="s">
        <v>40</v>
      </c>
      <c r="C81" s="5" t="n">
        <v>5724</v>
      </c>
      <c r="D81" s="5" t="n">
        <v>12886</v>
      </c>
      <c r="E81" s="5" t="n">
        <v>9662</v>
      </c>
      <c r="F81" s="5" t="n">
        <v>15642</v>
      </c>
      <c r="G81" s="5" t="n">
        <v>3154</v>
      </c>
      <c r="H81" s="5" t="n">
        <v>7835</v>
      </c>
      <c r="I81" s="5" t="n">
        <v>2</v>
      </c>
      <c r="J81" s="5" t="n">
        <v>12886</v>
      </c>
      <c r="K81" s="5" t="n">
        <v>7835</v>
      </c>
      <c r="L81" s="5" t="n">
        <v>5724</v>
      </c>
      <c r="M81" s="5" t="n">
        <v>3154</v>
      </c>
      <c r="O81" s="5" t="n">
        <v>15642</v>
      </c>
    </row>
    <row r="82" spans="1:17">
      <c r="A82" s="4" t="s">
        <v>41</v>
      </c>
      <c r="C82" s="6" t="n">
        <v>65633</v>
      </c>
      <c r="D82" s="6" t="n">
        <v>59914</v>
      </c>
      <c r="E82" s="6" t="n">
        <v>61085</v>
      </c>
      <c r="F82" s="6" t="n">
        <v>61699</v>
      </c>
      <c r="G82" s="6" t="n">
        <v>52003</v>
      </c>
      <c r="H82" s="6" t="n">
        <v>35002</v>
      </c>
      <c r="I82" s="6" t="n">
        <v>4539</v>
      </c>
      <c r="J82" s="6" t="n">
        <v>59914</v>
      </c>
      <c r="K82" s="6" t="n">
        <v>35002</v>
      </c>
      <c r="L82" s="6" t="n">
        <v>65633</v>
      </c>
      <c r="M82" s="6" t="n">
        <v>52003</v>
      </c>
      <c r="O82" s="6" t="n">
        <v>61699</v>
      </c>
    </row>
    <row r="83" spans="1:17">
      <c r="A83" s="4" t="s">
        <v>493</v>
      </c>
      <c r="C83" s="6" t="n">
        <v>2928</v>
      </c>
      <c r="D83" s="6" t="n">
        <v>3229</v>
      </c>
      <c r="E83" s="6" t="n">
        <v>3445</v>
      </c>
      <c r="F83" s="6" t="n">
        <v>5286</v>
      </c>
      <c r="G83" s="6" t="n">
        <v>7808</v>
      </c>
      <c r="H83" s="6" t="n">
        <v>4653</v>
      </c>
      <c r="J83" s="6" t="n">
        <v>3229</v>
      </c>
      <c r="K83" s="6" t="n">
        <v>4653</v>
      </c>
      <c r="L83" s="6" t="n">
        <v>2928</v>
      </c>
      <c r="M83" s="6" t="n">
        <v>7808</v>
      </c>
      <c r="O83" s="6" t="n">
        <v>5286</v>
      </c>
    </row>
    <row r="84" spans="1:17">
      <c r="A84" s="4" t="s">
        <v>43</v>
      </c>
      <c r="C84" s="6" t="n">
        <v>6243</v>
      </c>
      <c r="D84" s="6" t="n">
        <v>7018</v>
      </c>
      <c r="E84" s="6" t="n">
        <v>9509</v>
      </c>
      <c r="F84" s="6" t="n">
        <v>6283</v>
      </c>
      <c r="G84" s="6" t="n">
        <v>6457</v>
      </c>
      <c r="H84" s="6" t="n">
        <v>5512</v>
      </c>
      <c r="I84" s="6" t="n">
        <v>2206</v>
      </c>
      <c r="J84" s="6" t="n">
        <v>7018</v>
      </c>
      <c r="K84" s="6" t="n">
        <v>5512</v>
      </c>
      <c r="L84" s="6" t="n">
        <v>6243</v>
      </c>
      <c r="M84" s="6" t="n">
        <v>6457</v>
      </c>
      <c r="O84" s="6" t="n">
        <v>6283</v>
      </c>
    </row>
    <row r="85" spans="1:17">
      <c r="A85" s="4" t="s">
        <v>44</v>
      </c>
      <c r="C85" s="6" t="n">
        <v>80528</v>
      </c>
      <c r="D85" s="6" t="n">
        <v>83047</v>
      </c>
      <c r="E85" s="6" t="n">
        <v>83701</v>
      </c>
      <c r="F85" s="6" t="n">
        <v>88910</v>
      </c>
      <c r="G85" s="6" t="n">
        <v>69422</v>
      </c>
      <c r="H85" s="6" t="n">
        <v>53002</v>
      </c>
      <c r="I85" s="6" t="n">
        <v>6747</v>
      </c>
      <c r="J85" s="6" t="n">
        <v>83047</v>
      </c>
      <c r="K85" s="6" t="n">
        <v>53002</v>
      </c>
      <c r="L85" s="6" t="n">
        <v>80528</v>
      </c>
      <c r="M85" s="6" t="n">
        <v>69422</v>
      </c>
      <c r="O85" s="6" t="n">
        <v>88910</v>
      </c>
    </row>
    <row r="86" spans="1:17">
      <c r="A86" s="4" t="s">
        <v>45</v>
      </c>
      <c r="C86" s="6" t="n">
        <v>6603</v>
      </c>
      <c r="D86" s="6" t="n">
        <v>6798</v>
      </c>
      <c r="E86" s="6" t="n">
        <v>6655</v>
      </c>
      <c r="F86" s="6" t="n">
        <v>7082</v>
      </c>
      <c r="G86" s="6" t="n">
        <v>6971</v>
      </c>
      <c r="H86" s="6" t="n">
        <v>5450</v>
      </c>
      <c r="I86" s="6" t="n">
        <v>4275</v>
      </c>
      <c r="J86" s="6" t="n">
        <v>6798</v>
      </c>
      <c r="K86" s="6" t="n">
        <v>5450</v>
      </c>
      <c r="L86" s="6" t="n">
        <v>6603</v>
      </c>
      <c r="M86" s="6" t="n">
        <v>6971</v>
      </c>
      <c r="O86" s="6" t="n">
        <v>7082</v>
      </c>
    </row>
    <row r="87" spans="1:17">
      <c r="A87" s="4" t="s">
        <v>46</v>
      </c>
      <c r="C87" s="6" t="n">
        <v>20937</v>
      </c>
      <c r="D87" s="6" t="n">
        <v>23190</v>
      </c>
      <c r="E87" s="6" t="n">
        <v>25443</v>
      </c>
      <c r="F87" s="6" t="n">
        <v>27696</v>
      </c>
      <c r="G87" s="6" t="n">
        <v>26306</v>
      </c>
      <c r="H87" s="6" t="n">
        <v>29320</v>
      </c>
      <c r="J87" s="6" t="n">
        <v>23190</v>
      </c>
      <c r="K87" s="6" t="n">
        <v>29320</v>
      </c>
      <c r="L87" s="6" t="n">
        <v>20937</v>
      </c>
      <c r="M87" s="6" t="n">
        <v>26306</v>
      </c>
      <c r="O87" s="6" t="n">
        <v>27696</v>
      </c>
    </row>
    <row r="88" spans="1:17">
      <c r="A88" s="4" t="s">
        <v>47</v>
      </c>
      <c r="C88" s="6" t="n">
        <v>45007</v>
      </c>
      <c r="D88" s="6" t="n">
        <v>45007</v>
      </c>
      <c r="E88" s="6" t="n">
        <v>45007</v>
      </c>
      <c r="F88" s="6" t="n">
        <v>45007</v>
      </c>
      <c r="G88" s="6" t="n">
        <v>56712</v>
      </c>
      <c r="H88" s="6" t="n">
        <v>56712</v>
      </c>
      <c r="J88" s="6" t="n">
        <v>45007</v>
      </c>
      <c r="K88" s="6" t="n">
        <v>56712</v>
      </c>
      <c r="L88" s="6" t="n">
        <v>45007</v>
      </c>
      <c r="M88" s="6" t="n">
        <v>56712</v>
      </c>
      <c r="O88" s="6" t="n">
        <v>45007</v>
      </c>
    </row>
    <row r="89" spans="1:17">
      <c r="A89" s="4" t="s">
        <v>49</v>
      </c>
      <c r="C89" s="6" t="n">
        <v>153075</v>
      </c>
      <c r="D89" s="6" t="n">
        <v>158042</v>
      </c>
      <c r="E89" s="6" t="n">
        <v>160806</v>
      </c>
      <c r="F89" s="6" t="n">
        <v>168695</v>
      </c>
      <c r="G89" s="6" t="n">
        <v>159411</v>
      </c>
      <c r="H89" s="6" t="n">
        <v>144484</v>
      </c>
      <c r="I89" s="6" t="n">
        <v>11022</v>
      </c>
      <c r="J89" s="6" t="n">
        <v>158042</v>
      </c>
      <c r="K89" s="6" t="n">
        <v>144484</v>
      </c>
      <c r="L89" s="6" t="n">
        <v>153075</v>
      </c>
      <c r="M89" s="6" t="n">
        <v>159411</v>
      </c>
      <c r="O89" s="6" t="n">
        <v>168695</v>
      </c>
    </row>
    <row r="90" spans="1:17">
      <c r="A90" s="4" t="s">
        <v>51</v>
      </c>
      <c r="C90" s="6" t="n">
        <v>28918</v>
      </c>
      <c r="D90" s="6" t="n">
        <v>39698</v>
      </c>
      <c r="E90" s="6" t="n">
        <v>45729</v>
      </c>
      <c r="F90" s="6" t="n">
        <v>43894</v>
      </c>
      <c r="G90" s="6" t="n">
        <v>39634</v>
      </c>
      <c r="H90" s="6" t="n">
        <v>26260</v>
      </c>
      <c r="I90" s="6" t="n">
        <v>2184</v>
      </c>
      <c r="J90" s="6" t="n">
        <v>39698</v>
      </c>
      <c r="K90" s="6" t="n">
        <v>26260</v>
      </c>
      <c r="L90" s="6" t="n">
        <v>28918</v>
      </c>
      <c r="M90" s="6" t="n">
        <v>39634</v>
      </c>
      <c r="O90" s="6" t="n">
        <v>43894</v>
      </c>
    </row>
    <row r="91" spans="1:17">
      <c r="A91" s="4" t="s">
        <v>52</v>
      </c>
      <c r="C91" s="6" t="n">
        <v>35865</v>
      </c>
      <c r="D91" s="6" t="n">
        <v>32252</v>
      </c>
      <c r="E91" s="6" t="n">
        <v>27104</v>
      </c>
      <c r="F91" s="6" t="n">
        <v>37531</v>
      </c>
      <c r="G91" s="6" t="n">
        <v>7890</v>
      </c>
      <c r="H91" s="6" t="n">
        <v>22589</v>
      </c>
      <c r="J91" s="6" t="n">
        <v>32252</v>
      </c>
      <c r="K91" s="6" t="n">
        <v>22589</v>
      </c>
      <c r="L91" s="6" t="n">
        <v>35865</v>
      </c>
      <c r="M91" s="6" t="n">
        <v>7890</v>
      </c>
      <c r="O91" s="6" t="n">
        <v>37531</v>
      </c>
    </row>
    <row r="92" spans="1:17">
      <c r="A92" s="4" t="s">
        <v>53</v>
      </c>
      <c r="C92" s="6" t="n">
        <v>56</v>
      </c>
      <c r="D92" s="6" t="n">
        <v>89</v>
      </c>
      <c r="E92" s="6" t="n">
        <v>28</v>
      </c>
      <c r="G92" s="6" t="n">
        <v>89</v>
      </c>
      <c r="H92" s="6" t="n">
        <v>111</v>
      </c>
      <c r="I92" s="6" t="n">
        <v>155</v>
      </c>
      <c r="J92" s="6" t="n">
        <v>89</v>
      </c>
      <c r="K92" s="6" t="n">
        <v>111</v>
      </c>
      <c r="L92" s="6" t="n">
        <v>56</v>
      </c>
      <c r="M92" s="6" t="n">
        <v>89</v>
      </c>
    </row>
    <row r="93" spans="1:17">
      <c r="A93" s="4" t="s">
        <v>54</v>
      </c>
      <c r="C93" s="6" t="n">
        <v>9938</v>
      </c>
      <c r="D93" s="6" t="n">
        <v>8792</v>
      </c>
      <c r="E93" s="6" t="n">
        <v>7541</v>
      </c>
      <c r="F93" s="6" t="n">
        <v>10188</v>
      </c>
      <c r="G93" s="6" t="n">
        <v>10635</v>
      </c>
      <c r="H93" s="6" t="n">
        <v>7359</v>
      </c>
      <c r="I93" s="6" t="n">
        <v>4292</v>
      </c>
      <c r="J93" s="6" t="n">
        <v>8792</v>
      </c>
      <c r="K93" s="6" t="n">
        <v>7359</v>
      </c>
      <c r="L93" s="6" t="n">
        <v>9938</v>
      </c>
      <c r="M93" s="6" t="n">
        <v>10635</v>
      </c>
      <c r="O93" s="6" t="n">
        <v>10188</v>
      </c>
    </row>
    <row r="94" spans="1:17">
      <c r="A94" s="4" t="s">
        <v>480</v>
      </c>
      <c r="C94" s="6" t="n">
        <v>30858</v>
      </c>
      <c r="D94" s="6" t="n">
        <v>28210</v>
      </c>
      <c r="E94" s="6" t="n">
        <v>25807</v>
      </c>
      <c r="J94" s="6" t="n">
        <v>28210</v>
      </c>
      <c r="L94" s="6" t="n">
        <v>30858</v>
      </c>
    </row>
    <row r="95" spans="1:17">
      <c r="A95" s="4" t="s">
        <v>494</v>
      </c>
      <c r="C95" s="6" t="n">
        <v>8186</v>
      </c>
      <c r="D95" s="6" t="n">
        <v>4591</v>
      </c>
      <c r="E95" s="6" t="n">
        <v>3548</v>
      </c>
      <c r="F95" s="6" t="n">
        <v>2391</v>
      </c>
      <c r="G95" s="6" t="n">
        <v>1818</v>
      </c>
      <c r="H95" s="6" t="n">
        <v>813</v>
      </c>
      <c r="I95" s="6" t="n">
        <v>175</v>
      </c>
      <c r="J95" s="6" t="n">
        <v>4591</v>
      </c>
      <c r="K95" s="6" t="n">
        <v>813</v>
      </c>
      <c r="L95" s="6" t="n">
        <v>8186</v>
      </c>
      <c r="M95" s="6" t="n">
        <v>1818</v>
      </c>
      <c r="O95" s="6" t="n">
        <v>2391</v>
      </c>
    </row>
    <row r="96" spans="1:17">
      <c r="A96" s="4" t="s">
        <v>1267</v>
      </c>
      <c r="C96" s="6" t="n">
        <v>4821</v>
      </c>
      <c r="D96" s="6" t="n">
        <v>2668</v>
      </c>
      <c r="E96" s="6" t="n">
        <v>2369</v>
      </c>
      <c r="F96" s="6" t="n">
        <v>4239</v>
      </c>
      <c r="G96" s="6" t="n">
        <v>482</v>
      </c>
      <c r="H96" s="6" t="n">
        <v>57</v>
      </c>
      <c r="I96" s="6" t="n">
        <v>36</v>
      </c>
      <c r="J96" s="6" t="n">
        <v>2668</v>
      </c>
      <c r="K96" s="6" t="n">
        <v>57</v>
      </c>
      <c r="L96" s="6" t="n">
        <v>4821</v>
      </c>
      <c r="M96" s="6" t="n">
        <v>482</v>
      </c>
      <c r="O96" s="6" t="n">
        <v>4239</v>
      </c>
    </row>
    <row r="97" spans="1:17">
      <c r="A97" s="4" t="s">
        <v>58</v>
      </c>
      <c r="C97" s="6" t="n">
        <v>3127</v>
      </c>
      <c r="D97" s="6" t="n">
        <v>2877</v>
      </c>
      <c r="E97" s="6" t="n">
        <v>3272</v>
      </c>
      <c r="F97" s="6" t="n">
        <v>3669</v>
      </c>
      <c r="G97" s="6" t="n">
        <v>4309</v>
      </c>
      <c r="H97" s="6" t="n">
        <v>4259</v>
      </c>
      <c r="I97" s="6" t="n">
        <v>9185</v>
      </c>
      <c r="J97" s="6" t="n">
        <v>2877</v>
      </c>
      <c r="K97" s="6" t="n">
        <v>4259</v>
      </c>
      <c r="L97" s="6" t="n">
        <v>3127</v>
      </c>
      <c r="M97" s="6" t="n">
        <v>4309</v>
      </c>
      <c r="O97" s="6" t="n">
        <v>3669</v>
      </c>
    </row>
    <row r="98" spans="1:17">
      <c r="A98" s="4" t="s">
        <v>497</v>
      </c>
      <c r="C98" s="6" t="n">
        <v>18334</v>
      </c>
      <c r="D98" s="6" t="n">
        <v>18323</v>
      </c>
      <c r="E98" s="6" t="n">
        <v>7603</v>
      </c>
      <c r="F98" s="6" t="n">
        <v>8576</v>
      </c>
      <c r="G98" s="6" t="n">
        <v>5878</v>
      </c>
      <c r="H98" s="6" t="n">
        <v>8084</v>
      </c>
      <c r="I98" s="6" t="n">
        <v>826</v>
      </c>
      <c r="J98" s="6" t="n">
        <v>18323</v>
      </c>
      <c r="K98" s="6" t="n">
        <v>8084</v>
      </c>
      <c r="L98" s="6" t="n">
        <v>18334</v>
      </c>
      <c r="M98" s="6" t="n">
        <v>5878</v>
      </c>
      <c r="O98" s="6" t="n">
        <v>8576</v>
      </c>
    </row>
    <row r="99" spans="1:17">
      <c r="A99" s="4" t="s">
        <v>1268</v>
      </c>
      <c r="C99" s="6" t="n">
        <v>11885</v>
      </c>
      <c r="D99" s="6" t="n">
        <v>8416</v>
      </c>
      <c r="E99" s="6" t="n">
        <v>22077</v>
      </c>
      <c r="F99" s="6" t="n">
        <v>48195</v>
      </c>
      <c r="G99" s="6" t="n">
        <v>36482</v>
      </c>
      <c r="H99" s="6" t="n">
        <v>13467</v>
      </c>
      <c r="I99" s="6" t="n">
        <v>2773</v>
      </c>
      <c r="J99" s="6" t="n">
        <v>8416</v>
      </c>
      <c r="K99" s="6" t="n">
        <v>13467</v>
      </c>
      <c r="L99" s="6" t="n">
        <v>11885</v>
      </c>
      <c r="M99" s="6" t="n">
        <v>36482</v>
      </c>
      <c r="O99" s="6" t="n">
        <v>48195</v>
      </c>
    </row>
    <row r="100" spans="1:17">
      <c r="A100" s="4" t="s">
        <v>1269</v>
      </c>
      <c r="C100" s="6" t="n">
        <v>11522</v>
      </c>
      <c r="D100" s="6" t="n">
        <v>26793</v>
      </c>
      <c r="E100" s="6" t="n">
        <v>29897</v>
      </c>
      <c r="F100" s="6" t="n">
        <v>16492</v>
      </c>
      <c r="G100" s="6" t="n">
        <v>14846</v>
      </c>
      <c r="H100" s="6" t="n">
        <v>27210</v>
      </c>
      <c r="I100" s="6" t="n">
        <v>8417</v>
      </c>
      <c r="J100" s="6" t="n">
        <v>26793</v>
      </c>
      <c r="K100" s="6" t="n">
        <v>27210</v>
      </c>
      <c r="L100" s="6" t="n">
        <v>11522</v>
      </c>
      <c r="M100" s="6" t="n">
        <v>14846</v>
      </c>
      <c r="O100" s="6" t="n">
        <v>16492</v>
      </c>
    </row>
    <row r="101" spans="1:17">
      <c r="A101" s="4" t="s">
        <v>62</v>
      </c>
      <c r="C101" s="6" t="n">
        <v>163510</v>
      </c>
      <c r="D101" s="6" t="n">
        <v>172709</v>
      </c>
      <c r="E101" s="6" t="n">
        <v>174975</v>
      </c>
      <c r="F101" s="6" t="n">
        <v>175175</v>
      </c>
      <c r="G101" s="6" t="n">
        <v>122063</v>
      </c>
      <c r="H101" s="6" t="n">
        <v>110209</v>
      </c>
      <c r="I101" s="6" t="n">
        <v>28043</v>
      </c>
      <c r="J101" s="6" t="n">
        <v>172709</v>
      </c>
      <c r="K101" s="6" t="n">
        <v>110209</v>
      </c>
      <c r="L101" s="6" t="n">
        <v>163510</v>
      </c>
      <c r="M101" s="6" t="n">
        <v>122063</v>
      </c>
      <c r="O101" s="6" t="n">
        <v>175175</v>
      </c>
    </row>
    <row r="102" spans="1:17">
      <c r="A102" s="4" t="s">
        <v>498</v>
      </c>
      <c r="C102" s="6" t="n">
        <v>1414</v>
      </c>
      <c r="D102" s="6" t="n">
        <v>1617</v>
      </c>
      <c r="E102" s="6" t="n">
        <v>1809</v>
      </c>
      <c r="F102" s="6" t="n">
        <v>1830</v>
      </c>
      <c r="G102" s="6" t="n">
        <v>1886</v>
      </c>
      <c r="H102" s="6" t="n">
        <v>2022</v>
      </c>
      <c r="I102" s="6" t="n">
        <v>2129</v>
      </c>
      <c r="J102" s="6" t="n">
        <v>1617</v>
      </c>
      <c r="K102" s="6" t="n">
        <v>2022</v>
      </c>
      <c r="L102" s="6" t="n">
        <v>1414</v>
      </c>
      <c r="M102" s="6" t="n">
        <v>1886</v>
      </c>
      <c r="O102" s="6" t="n">
        <v>1830</v>
      </c>
    </row>
    <row r="103" spans="1:17">
      <c r="A103" s="4" t="s">
        <v>1270</v>
      </c>
      <c r="C103" s="6" t="n">
        <v>28463</v>
      </c>
      <c r="D103" s="6" t="n">
        <v>27775</v>
      </c>
      <c r="E103" s="6" t="n">
        <v>39523</v>
      </c>
      <c r="F103" s="6" t="n">
        <v>38530</v>
      </c>
      <c r="G103" s="6" t="n">
        <v>42500</v>
      </c>
      <c r="H103" s="6" t="n">
        <v>42500</v>
      </c>
      <c r="J103" s="6" t="n">
        <v>27775</v>
      </c>
      <c r="K103" s="6" t="n">
        <v>42500</v>
      </c>
      <c r="L103" s="6" t="n">
        <v>28463</v>
      </c>
      <c r="M103" s="6" t="n">
        <v>42500</v>
      </c>
      <c r="O103" s="6" t="n">
        <v>38530</v>
      </c>
    </row>
    <row r="104" spans="1:17">
      <c r="A104" s="4" t="s">
        <v>65</v>
      </c>
      <c r="E104" s="4" t="s">
        <v>48</v>
      </c>
      <c r="F104" s="6" t="n">
        <v>23405</v>
      </c>
      <c r="G104" s="6" t="n">
        <v>23561</v>
      </c>
      <c r="H104" s="6" t="n">
        <v>19713</v>
      </c>
      <c r="I104" s="6" t="n">
        <v>3969</v>
      </c>
      <c r="K104" s="6" t="n">
        <v>19713</v>
      </c>
      <c r="M104" s="6" t="n">
        <v>23561</v>
      </c>
      <c r="O104" s="6" t="n">
        <v>23405</v>
      </c>
    </row>
    <row r="105" spans="1:17">
      <c r="A105" s="4" t="s">
        <v>66</v>
      </c>
      <c r="C105" s="6" t="n">
        <v>1641</v>
      </c>
      <c r="D105" s="6" t="n">
        <v>1007</v>
      </c>
      <c r="E105" s="6" t="n">
        <v>1083</v>
      </c>
      <c r="F105" s="6" t="n">
        <v>560</v>
      </c>
      <c r="J105" s="6" t="n">
        <v>1007</v>
      </c>
      <c r="L105" s="6" t="n">
        <v>1641</v>
      </c>
      <c r="O105" s="6" t="n">
        <v>560</v>
      </c>
    </row>
    <row r="106" spans="1:17">
      <c r="A106" s="4" t="s">
        <v>67</v>
      </c>
      <c r="C106" s="6" t="n">
        <v>195028</v>
      </c>
      <c r="D106" s="6" t="n">
        <v>203108</v>
      </c>
      <c r="E106" s="6" t="n">
        <v>217390</v>
      </c>
      <c r="F106" s="6" t="n">
        <v>239500</v>
      </c>
      <c r="G106" s="6" t="n">
        <v>190010</v>
      </c>
      <c r="H106" s="6" t="n">
        <v>174444</v>
      </c>
      <c r="I106" s="6" t="n">
        <v>34141</v>
      </c>
      <c r="J106" s="6" t="n">
        <v>203108</v>
      </c>
      <c r="K106" s="6" t="n">
        <v>174444</v>
      </c>
      <c r="L106" s="6" t="n">
        <v>195028</v>
      </c>
      <c r="M106" s="6" t="n">
        <v>190010</v>
      </c>
      <c r="O106" s="6" t="n">
        <v>239500</v>
      </c>
    </row>
    <row r="107" spans="1:17">
      <c r="A107" s="4" t="s">
        <v>1286</v>
      </c>
      <c r="I107" s="6" t="n">
        <v>437</v>
      </c>
    </row>
    <row r="108" spans="1:17">
      <c r="A108" s="4" t="s">
        <v>1287</v>
      </c>
      <c r="I108" s="6" t="n">
        <v>437</v>
      </c>
    </row>
    <row r="109" spans="1:17">
      <c r="A109" s="4" t="s">
        <v>1271</v>
      </c>
      <c r="C109" s="4" t="s">
        <v>48</v>
      </c>
      <c r="D109" s="4" t="s">
        <v>48</v>
      </c>
      <c r="E109" s="4" t="s">
        <v>48</v>
      </c>
      <c r="F109" s="4" t="s">
        <v>48</v>
      </c>
      <c r="G109" s="4" t="s">
        <v>48</v>
      </c>
      <c r="H109" s="4" t="s">
        <v>48</v>
      </c>
      <c r="I109" s="4" t="s">
        <v>48</v>
      </c>
      <c r="J109" s="4" t="s">
        <v>48</v>
      </c>
      <c r="K109" s="4" t="s">
        <v>48</v>
      </c>
      <c r="L109" s="4" t="s">
        <v>48</v>
      </c>
      <c r="M109" s="4" t="s">
        <v>48</v>
      </c>
      <c r="O109" s="4" t="s">
        <v>48</v>
      </c>
    </row>
    <row r="110" spans="1:17">
      <c r="A110" s="4" t="s">
        <v>70</v>
      </c>
      <c r="C110" s="4" t="s">
        <v>48</v>
      </c>
      <c r="D110" s="4" t="s">
        <v>48</v>
      </c>
      <c r="E110" s="4" t="s">
        <v>48</v>
      </c>
      <c r="F110" s="4" t="s">
        <v>48</v>
      </c>
      <c r="G110" s="4" t="s">
        <v>48</v>
      </c>
      <c r="H110" s="4" t="s">
        <v>48</v>
      </c>
      <c r="I110" s="4" t="s">
        <v>48</v>
      </c>
      <c r="J110" s="4" t="s">
        <v>48</v>
      </c>
      <c r="K110" s="4" t="s">
        <v>48</v>
      </c>
      <c r="L110" s="4" t="s">
        <v>48</v>
      </c>
      <c r="M110" s="4" t="s">
        <v>48</v>
      </c>
      <c r="O110" s="4" t="s">
        <v>48</v>
      </c>
    </row>
    <row r="111" spans="1:17">
      <c r="A111" s="4" t="s">
        <v>1272</v>
      </c>
      <c r="C111" s="6" t="n">
        <v>8</v>
      </c>
      <c r="D111" s="6" t="n">
        <v>7</v>
      </c>
      <c r="E111" s="6" t="n">
        <v>6</v>
      </c>
      <c r="F111" s="6" t="n">
        <v>6</v>
      </c>
      <c r="G111" s="6" t="n">
        <v>5</v>
      </c>
      <c r="H111" s="6" t="n">
        <v>15</v>
      </c>
      <c r="I111" s="6" t="n">
        <v>3</v>
      </c>
      <c r="J111" s="6" t="n">
        <v>7</v>
      </c>
      <c r="K111" s="6" t="n">
        <v>15</v>
      </c>
      <c r="L111" s="6" t="n">
        <v>8</v>
      </c>
      <c r="M111" s="6" t="n">
        <v>5</v>
      </c>
      <c r="O111" s="6" t="n">
        <v>6</v>
      </c>
    </row>
    <row r="112" spans="1:17">
      <c r="A112" s="4" t="s">
        <v>72</v>
      </c>
      <c r="C112" s="6" t="n">
        <v>92652</v>
      </c>
      <c r="D112" s="6" t="n">
        <v>76553</v>
      </c>
      <c r="E112" s="6" t="n">
        <v>66228</v>
      </c>
      <c r="F112" s="6" t="n">
        <v>56979</v>
      </c>
      <c r="G112" s="6" t="n">
        <v>53726</v>
      </c>
      <c r="H112" s="6" t="n">
        <v>50115</v>
      </c>
      <c r="I112" s="6" t="n">
        <v>24132</v>
      </c>
      <c r="J112" s="6" t="n">
        <v>76553</v>
      </c>
      <c r="K112" s="6" t="n">
        <v>50115</v>
      </c>
      <c r="L112" s="6" t="n">
        <v>92652</v>
      </c>
      <c r="M112" s="6" t="n">
        <v>53726</v>
      </c>
      <c r="O112" s="6" t="n">
        <v>56979</v>
      </c>
    </row>
    <row r="113" spans="1:17">
      <c r="A113" s="4" t="s">
        <v>73</v>
      </c>
      <c r="C113" s="4" t="s">
        <v>48</v>
      </c>
      <c r="E113" s="6" t="n">
        <v>6306</v>
      </c>
      <c r="F113" s="6" t="n">
        <v>250</v>
      </c>
      <c r="G113" s="6" t="n">
        <v>250</v>
      </c>
      <c r="H113" s="6" t="n">
        <v>2751</v>
      </c>
      <c r="I113" s="6" t="n">
        <v>615</v>
      </c>
      <c r="K113" s="6" t="n">
        <v>2751</v>
      </c>
      <c r="L113" s="4" t="s">
        <v>48</v>
      </c>
      <c r="M113" s="6" t="n">
        <v>250</v>
      </c>
      <c r="O113" s="6" t="n">
        <v>250</v>
      </c>
    </row>
    <row r="114" spans="1:17">
      <c r="A114" s="4" t="s">
        <v>515</v>
      </c>
      <c r="D114" s="4" t="s">
        <v>48</v>
      </c>
      <c r="E114" s="4" t="s">
        <v>48</v>
      </c>
      <c r="F114" s="4" t="s">
        <v>48</v>
      </c>
      <c r="G114" s="4" t="s">
        <v>48</v>
      </c>
      <c r="H114" s="4" t="s">
        <v>48</v>
      </c>
      <c r="I114" s="4" t="s">
        <v>48</v>
      </c>
      <c r="J114" s="4" t="s">
        <v>48</v>
      </c>
      <c r="K114" s="4" t="s">
        <v>48</v>
      </c>
      <c r="M114" s="4" t="s">
        <v>48</v>
      </c>
      <c r="O114" s="4" t="s">
        <v>48</v>
      </c>
    </row>
    <row r="115" spans="1:17">
      <c r="A115" s="4" t="s">
        <v>74</v>
      </c>
      <c r="C115" s="6" t="n">
        <v>-134613</v>
      </c>
      <c r="D115" s="6" t="n">
        <v>-121626</v>
      </c>
      <c r="E115" s="6" t="n">
        <v>-129124</v>
      </c>
      <c r="F115" s="6" t="n">
        <v>-128040</v>
      </c>
      <c r="G115" s="6" t="n">
        <v>-84580</v>
      </c>
      <c r="H115" s="6" t="n">
        <v>-82841</v>
      </c>
      <c r="I115" s="6" t="n">
        <v>-48306</v>
      </c>
      <c r="J115" s="6" t="n">
        <v>-121626</v>
      </c>
      <c r="K115" s="6" t="n">
        <v>-82841</v>
      </c>
      <c r="L115" s="6" t="n">
        <v>-134613</v>
      </c>
      <c r="M115" s="6" t="n">
        <v>-84580</v>
      </c>
      <c r="O115" s="6" t="n">
        <v>-128040</v>
      </c>
    </row>
    <row r="116" spans="1:17">
      <c r="A116" s="4" t="s">
        <v>1273</v>
      </c>
      <c r="C116" s="6" t="n">
        <v>-41953</v>
      </c>
      <c r="D116" s="6" t="n">
        <v>-45066</v>
      </c>
      <c r="E116" s="6" t="n">
        <v>-56584</v>
      </c>
      <c r="F116" s="6" t="n">
        <v>-70805</v>
      </c>
      <c r="G116" s="6" t="n">
        <v>-30599</v>
      </c>
      <c r="H116" s="6" t="n">
        <v>-29960</v>
      </c>
      <c r="I116" s="6" t="n">
        <v>-23556</v>
      </c>
      <c r="J116" s="6" t="n">
        <v>-45066</v>
      </c>
      <c r="K116" s="6" t="n">
        <v>-29960</v>
      </c>
      <c r="L116" s="6" t="n">
        <v>-41953</v>
      </c>
      <c r="M116" s="6" t="n">
        <v>-30599</v>
      </c>
      <c r="O116" s="6" t="n">
        <v>-70805</v>
      </c>
    </row>
    <row r="117" spans="1:17">
      <c r="A117" s="4" t="s">
        <v>1273</v>
      </c>
      <c r="C117" s="6" t="n">
        <v>153075</v>
      </c>
      <c r="D117" s="6" t="n">
        <v>158042</v>
      </c>
      <c r="E117" s="6" t="n">
        <v>160806</v>
      </c>
      <c r="F117" s="6" t="n">
        <v>168695</v>
      </c>
      <c r="G117" s="6" t="n">
        <v>159411</v>
      </c>
      <c r="H117" s="6" t="n">
        <v>144484</v>
      </c>
      <c r="I117" s="6" t="n">
        <v>11022</v>
      </c>
      <c r="J117" s="6" t="n">
        <v>158042</v>
      </c>
      <c r="K117" s="6" t="n">
        <v>144484</v>
      </c>
      <c r="L117" s="6" t="n">
        <v>153075</v>
      </c>
      <c r="M117" s="6" t="n">
        <v>159411</v>
      </c>
      <c r="O117" s="6" t="n">
        <v>168695</v>
      </c>
    </row>
    <row r="118" spans="1:17">
      <c r="A118" s="4" t="s">
        <v>95</v>
      </c>
      <c r="C118" s="6" t="n">
        <v>70141</v>
      </c>
      <c r="D118" s="6" t="n">
        <v>70449</v>
      </c>
      <c r="E118" s="6" t="n">
        <v>78223</v>
      </c>
      <c r="G118" s="6" t="n">
        <v>73051</v>
      </c>
      <c r="H118" s="6" t="n">
        <v>33326</v>
      </c>
      <c r="I118" s="6" t="n">
        <v>2693</v>
      </c>
      <c r="J118" s="6" t="n">
        <v>148672</v>
      </c>
      <c r="K118" s="6" t="n">
        <v>36019</v>
      </c>
      <c r="L118" s="6" t="n">
        <v>218813</v>
      </c>
      <c r="M118" s="6" t="n">
        <v>109070</v>
      </c>
      <c r="O118" s="6" t="n">
        <v>185152</v>
      </c>
    </row>
    <row r="119" spans="1:17">
      <c r="A119" s="4" t="s">
        <v>98</v>
      </c>
      <c r="C119" s="6" t="n">
        <v>20321</v>
      </c>
      <c r="D119" s="6" t="n">
        <v>7613</v>
      </c>
      <c r="E119" s="6" t="n">
        <v>5862</v>
      </c>
      <c r="G119" s="6" t="n">
        <v>6028</v>
      </c>
      <c r="H119" s="6" t="n">
        <v>4549</v>
      </c>
      <c r="I119" s="6" t="n">
        <v>4227</v>
      </c>
      <c r="J119" s="6" t="n">
        <v>13475</v>
      </c>
      <c r="K119" s="6" t="n">
        <v>8776</v>
      </c>
      <c r="L119" s="6" t="n">
        <v>33796</v>
      </c>
      <c r="M119" s="6" t="n">
        <v>14804</v>
      </c>
      <c r="O119" s="6" t="n">
        <v>23973</v>
      </c>
    </row>
    <row r="120" spans="1:17">
      <c r="A120" s="4" t="s">
        <v>99</v>
      </c>
      <c r="C120" s="6" t="n">
        <v>9701</v>
      </c>
      <c r="D120" s="6" t="n">
        <v>6930</v>
      </c>
      <c r="E120" s="6" t="n">
        <v>5546</v>
      </c>
      <c r="G120" s="6" t="n">
        <v>2809</v>
      </c>
      <c r="H120" s="6" t="n">
        <v>4014</v>
      </c>
      <c r="I120" s="6" t="n">
        <v>989</v>
      </c>
      <c r="J120" s="6" t="n">
        <v>12476</v>
      </c>
      <c r="K120" s="6" t="n">
        <v>5003</v>
      </c>
      <c r="L120" s="6" t="n">
        <v>22177</v>
      </c>
      <c r="M120" s="6" t="n">
        <v>7812</v>
      </c>
      <c r="O120" s="6" t="n">
        <v>13518</v>
      </c>
    </row>
    <row r="121" spans="1:17">
      <c r="A121" s="4" t="s">
        <v>1274</v>
      </c>
      <c r="C121" s="6" t="n">
        <v>938</v>
      </c>
      <c r="D121" s="6" t="n">
        <v>938</v>
      </c>
      <c r="E121" s="6" t="n">
        <v>938</v>
      </c>
      <c r="G121" s="6" t="n">
        <v>768</v>
      </c>
      <c r="H121" s="6" t="n">
        <v>589</v>
      </c>
      <c r="J121" s="6" t="n">
        <v>1876</v>
      </c>
      <c r="K121" s="6" t="n">
        <v>589</v>
      </c>
      <c r="L121" s="6" t="n">
        <v>2814</v>
      </c>
      <c r="M121" s="6" t="n">
        <v>1358</v>
      </c>
      <c r="O121" s="6" t="n">
        <v>2597</v>
      </c>
    </row>
    <row r="122" spans="1:17">
      <c r="A122" s="4" t="s">
        <v>1275</v>
      </c>
      <c r="D122" s="6" t="n">
        <v>-47</v>
      </c>
      <c r="E122" s="6" t="n">
        <v>33</v>
      </c>
      <c r="G122" s="6" t="n">
        <v>-236</v>
      </c>
      <c r="H122" s="6" t="n">
        <v>-372</v>
      </c>
      <c r="I122" s="6" t="n">
        <v>-8</v>
      </c>
      <c r="J122" s="6" t="n">
        <v>-14</v>
      </c>
      <c r="K122" s="6" t="n">
        <v>-380</v>
      </c>
      <c r="L122" s="6" t="n">
        <v>-14</v>
      </c>
      <c r="M122" s="6" t="n">
        <v>-616</v>
      </c>
      <c r="O122" s="6" t="n">
        <v>31</v>
      </c>
    </row>
    <row r="123" spans="1:17">
      <c r="A123" s="4" t="s">
        <v>102</v>
      </c>
      <c r="C123" s="4" t="s">
        <v>48</v>
      </c>
      <c r="D123" s="4" t="s">
        <v>48</v>
      </c>
      <c r="E123" s="4" t="s">
        <v>48</v>
      </c>
      <c r="G123" s="6" t="n">
        <v>246</v>
      </c>
      <c r="H123" s="6" t="n">
        <v>255</v>
      </c>
      <c r="I123" s="6" t="n">
        <v>200</v>
      </c>
      <c r="J123" s="4" t="s">
        <v>48</v>
      </c>
      <c r="K123" s="6" t="n">
        <v>455</v>
      </c>
      <c r="L123" s="4" t="s">
        <v>48</v>
      </c>
      <c r="M123" s="6" t="n">
        <v>701</v>
      </c>
      <c r="O123" s="6" t="n">
        <v>701</v>
      </c>
    </row>
    <row r="124" spans="1:17">
      <c r="A124" s="4" t="s">
        <v>103</v>
      </c>
      <c r="C124" s="6" t="n">
        <v>30960</v>
      </c>
      <c r="D124" s="6" t="n">
        <v>15434</v>
      </c>
      <c r="E124" s="6" t="n">
        <v>12379</v>
      </c>
      <c r="G124" s="6" t="n">
        <v>9615</v>
      </c>
      <c r="H124" s="6" t="n">
        <v>9035</v>
      </c>
      <c r="I124" s="6" t="n">
        <v>5408</v>
      </c>
      <c r="J124" s="6" t="n">
        <v>27813</v>
      </c>
      <c r="K124" s="6" t="n">
        <v>14443</v>
      </c>
      <c r="L124" s="6" t="n">
        <v>58773</v>
      </c>
      <c r="M124" s="6" t="n">
        <v>24059</v>
      </c>
      <c r="O124" s="6" t="n">
        <v>40820</v>
      </c>
    </row>
    <row r="125" spans="1:17">
      <c r="A125" s="4" t="s">
        <v>106</v>
      </c>
      <c r="C125" s="6" t="n">
        <v>-2214</v>
      </c>
      <c r="D125" s="6" t="n">
        <v>-2960</v>
      </c>
      <c r="E125" s="6" t="n">
        <v>-1035</v>
      </c>
      <c r="G125" s="6" t="n">
        <v>-1906</v>
      </c>
      <c r="H125" s="6" t="n">
        <v>-1924</v>
      </c>
      <c r="I125" s="6" t="n">
        <v>-857</v>
      </c>
      <c r="J125" s="6" t="n">
        <v>-3995</v>
      </c>
      <c r="K125" s="6" t="n">
        <v>-2781</v>
      </c>
      <c r="L125" s="6" t="n">
        <v>-6209</v>
      </c>
      <c r="M125" s="6" t="n">
        <v>-4686</v>
      </c>
      <c r="O125" s="6" t="n">
        <v>-6309</v>
      </c>
    </row>
    <row r="126" spans="1:17">
      <c r="A126" s="4" t="s">
        <v>107</v>
      </c>
      <c r="C126" s="6" t="n">
        <v>-8377</v>
      </c>
      <c r="D126" s="6" t="n">
        <v>-7143</v>
      </c>
      <c r="E126" s="6" t="n">
        <v>-8127</v>
      </c>
      <c r="G126" s="6" t="n">
        <v>-2901</v>
      </c>
      <c r="H126" s="6" t="n">
        <v>-3677</v>
      </c>
      <c r="I126" s="6" t="n">
        <v>-1254</v>
      </c>
      <c r="J126" s="6" t="n">
        <v>-15270</v>
      </c>
      <c r="K126" s="6" t="n">
        <v>-4931</v>
      </c>
      <c r="L126" s="6" t="n">
        <v>-23647</v>
      </c>
      <c r="M126" s="6" t="n">
        <v>-7832</v>
      </c>
      <c r="O126" s="6" t="n">
        <v>15079</v>
      </c>
    </row>
    <row r="127" spans="1:17">
      <c r="A127" s="4" t="s">
        <v>1276</v>
      </c>
      <c r="C127" s="6" t="n">
        <v>-2627</v>
      </c>
      <c r="D127" s="6" t="n">
        <v>6313</v>
      </c>
      <c r="E127" s="6" t="n">
        <v>11759</v>
      </c>
      <c r="G127" s="6" t="n">
        <v>-22133</v>
      </c>
      <c r="H127" s="6" t="n">
        <v>498</v>
      </c>
      <c r="I127" s="6" t="n">
        <v>97</v>
      </c>
      <c r="J127" s="6" t="n">
        <v>18072</v>
      </c>
      <c r="K127" s="6" t="n">
        <v>595</v>
      </c>
      <c r="L127" s="6" t="n">
        <v>15445</v>
      </c>
      <c r="M127" s="6" t="n">
        <v>-21539</v>
      </c>
      <c r="O127" s="6" t="n">
        <v>-35012</v>
      </c>
    </row>
    <row r="128" spans="1:17">
      <c r="A128" s="4" t="s">
        <v>1277</v>
      </c>
      <c r="C128" s="6" t="n">
        <v>14787</v>
      </c>
      <c r="D128" s="6" t="n">
        <v>2748</v>
      </c>
      <c r="E128" s="6" t="n">
        <v>-13821</v>
      </c>
      <c r="G128" s="6" t="n">
        <v>12431</v>
      </c>
      <c r="H128" s="6" t="n">
        <v>-7663</v>
      </c>
      <c r="I128" s="6" t="n">
        <v>-4650</v>
      </c>
      <c r="J128" s="6" t="n">
        <v>-11073</v>
      </c>
      <c r="K128" s="6" t="n">
        <v>-12313</v>
      </c>
      <c r="L128" s="6" t="n">
        <v>3714</v>
      </c>
      <c r="M128" s="6" t="n">
        <v>118</v>
      </c>
      <c r="O128" s="6" t="n">
        <v>357</v>
      </c>
    </row>
    <row r="129" spans="1:17">
      <c r="A129" s="4" t="s">
        <v>1278</v>
      </c>
      <c r="C129" s="6" t="n">
        <v>30</v>
      </c>
      <c r="D129" s="6" t="n">
        <v>770</v>
      </c>
      <c r="E129" s="6" t="n">
        <v>-787</v>
      </c>
      <c r="G129" s="6" t="n">
        <v>294</v>
      </c>
      <c r="H129" s="6" t="n">
        <v>-1380</v>
      </c>
      <c r="I129" s="6" t="n">
        <v>56</v>
      </c>
      <c r="J129" s="6" t="n">
        <v>-17</v>
      </c>
      <c r="K129" s="6" t="n">
        <v>-1324</v>
      </c>
      <c r="L129" s="6" t="n">
        <v>13</v>
      </c>
      <c r="M129" s="6" t="n">
        <v>-1029</v>
      </c>
      <c r="O129" s="6" t="n">
        <v>-707</v>
      </c>
    </row>
    <row r="130" spans="1:17">
      <c r="A130" s="4" t="s">
        <v>1279</v>
      </c>
      <c r="C130" s="6" t="n">
        <v>-1485</v>
      </c>
      <c r="D130" s="6" t="n">
        <v>-1591</v>
      </c>
      <c r="E130" s="6" t="n">
        <v>14501</v>
      </c>
      <c r="G130" s="6" t="n">
        <v>190</v>
      </c>
      <c r="J130" s="6" t="n">
        <v>26108</v>
      </c>
      <c r="K130" s="6" t="n">
        <v>-212</v>
      </c>
      <c r="L130" s="6" t="n">
        <v>24623</v>
      </c>
      <c r="M130" s="6" t="n">
        <v>-21</v>
      </c>
      <c r="O130" s="6" t="n">
        <v>666</v>
      </c>
    </row>
    <row r="131" spans="1:17">
      <c r="A131" s="4" t="s">
        <v>110</v>
      </c>
      <c r="C131" s="6" t="n">
        <v>-203</v>
      </c>
      <c r="D131" s="6" t="n">
        <v>11607</v>
      </c>
      <c r="E131" s="6" t="n">
        <v>-2860</v>
      </c>
      <c r="G131" s="6" t="n">
        <v>-911</v>
      </c>
      <c r="H131" s="6" t="n">
        <v>-23350</v>
      </c>
      <c r="I131" s="6" t="n">
        <v>-3085</v>
      </c>
      <c r="J131" s="6" t="n">
        <v>-4451</v>
      </c>
      <c r="K131" s="6" t="n">
        <v>-23350</v>
      </c>
      <c r="L131" s="6" t="n">
        <v>-4654</v>
      </c>
      <c r="M131" s="6" t="n">
        <v>-24262</v>
      </c>
      <c r="O131" s="6" t="n">
        <v>-24262</v>
      </c>
    </row>
    <row r="132" spans="1:17">
      <c r="A132" s="4" t="s">
        <v>516</v>
      </c>
      <c r="C132" s="4" t="s">
        <v>48</v>
      </c>
      <c r="D132" s="4" t="s">
        <v>48</v>
      </c>
      <c r="E132" s="4" t="s">
        <v>48</v>
      </c>
      <c r="G132" s="4" t="s">
        <v>48</v>
      </c>
      <c r="H132" s="6" t="n">
        <v>2873</v>
      </c>
      <c r="I132" s="4" t="s">
        <v>48</v>
      </c>
      <c r="J132" s="4" t="s">
        <v>48</v>
      </c>
      <c r="K132" s="4" t="s">
        <v>48</v>
      </c>
      <c r="L132" s="4" t="s">
        <v>48</v>
      </c>
      <c r="M132" s="4" t="s">
        <v>48</v>
      </c>
      <c r="O132" s="4" t="s">
        <v>48</v>
      </c>
    </row>
    <row r="133" spans="1:17">
      <c r="A133" s="4" t="s">
        <v>113</v>
      </c>
      <c r="C133" s="6" t="n">
        <v>-89</v>
      </c>
      <c r="D133" s="6" t="n">
        <v>9744</v>
      </c>
      <c r="E133" s="6" t="n">
        <v>-370</v>
      </c>
      <c r="G133" s="6" t="n">
        <v>-14936</v>
      </c>
      <c r="H133" s="6" t="n">
        <v>-34623</v>
      </c>
      <c r="I133" s="6" t="n">
        <v>-9693</v>
      </c>
      <c r="J133" s="6" t="n">
        <v>9374</v>
      </c>
      <c r="K133" s="6" t="n">
        <v>-44316</v>
      </c>
      <c r="L133" s="6" t="n">
        <v>9285</v>
      </c>
      <c r="M133" s="6" t="n">
        <v>-59251</v>
      </c>
      <c r="O133" s="6" t="n">
        <v>-81060</v>
      </c>
    </row>
    <row r="134" spans="1:17">
      <c r="A134" s="4" t="s">
        <v>1280</v>
      </c>
      <c r="C134" s="6" t="n">
        <v>-12353</v>
      </c>
      <c r="D134" s="6" t="n">
        <v>7386</v>
      </c>
      <c r="E134" s="6" t="n">
        <v>-519</v>
      </c>
      <c r="G134" s="6" t="n">
        <v>-775</v>
      </c>
      <c r="H134" s="6" t="n">
        <v>-34403</v>
      </c>
      <c r="I134" s="6" t="n">
        <v>-12351</v>
      </c>
      <c r="J134" s="6" t="n">
        <v>6867</v>
      </c>
      <c r="K134" s="6" t="n">
        <v>-46754</v>
      </c>
      <c r="L134" s="6" t="n">
        <v>5486</v>
      </c>
      <c r="M134" s="6" t="n">
        <v>-47529</v>
      </c>
      <c r="O134" s="6" t="n">
        <v>-91523</v>
      </c>
    </row>
    <row r="135" spans="1:17">
      <c r="A135" s="4" t="s">
        <v>1281</v>
      </c>
      <c r="C135" s="6" t="n">
        <v>634</v>
      </c>
      <c r="D135" s="6" t="n">
        <v>-115</v>
      </c>
      <c r="E135" s="6" t="n">
        <v>568</v>
      </c>
      <c r="G135" s="6" t="n">
        <v>973</v>
      </c>
      <c r="H135" s="6" t="n">
        <v>121</v>
      </c>
      <c r="I135" s="4" t="s">
        <v>48</v>
      </c>
      <c r="J135" s="6" t="n">
        <v>453</v>
      </c>
      <c r="K135" s="6" t="n">
        <v>121</v>
      </c>
      <c r="L135" s="6" t="n">
        <v>1087</v>
      </c>
      <c r="M135" s="6" t="n">
        <v>1094</v>
      </c>
      <c r="O135" s="6" t="n">
        <v>560</v>
      </c>
    </row>
    <row r="136" spans="1:17">
      <c r="A136" s="4" t="s">
        <v>526</v>
      </c>
    </row>
    <row r="137" spans="1:17">
      <c r="A137" s="4" t="s">
        <v>70</v>
      </c>
      <c r="C137" s="4" t="s">
        <v>48</v>
      </c>
      <c r="D137" s="4" t="s">
        <v>48</v>
      </c>
      <c r="E137" s="4" t="s">
        <v>48</v>
      </c>
      <c r="F137" s="4" t="s">
        <v>48</v>
      </c>
      <c r="G137" s="4" t="s">
        <v>48</v>
      </c>
      <c r="H137" s="4" t="s">
        <v>48</v>
      </c>
      <c r="I137" s="4" t="s">
        <v>48</v>
      </c>
      <c r="J137" s="4" t="s">
        <v>48</v>
      </c>
      <c r="K137" s="4" t="s">
        <v>48</v>
      </c>
      <c r="L137" s="4" t="s">
        <v>48</v>
      </c>
      <c r="M137" s="4" t="s">
        <v>48</v>
      </c>
      <c r="O137" s="4" t="s">
        <v>48</v>
      </c>
    </row>
    <row r="138" spans="1:17">
      <c r="A138" s="4" t="s">
        <v>1288</v>
      </c>
    </row>
    <row r="139" spans="1:17">
      <c r="A139" s="4" t="s">
        <v>70</v>
      </c>
      <c r="C139" s="4" t="s">
        <v>48</v>
      </c>
      <c r="D139" s="4" t="s">
        <v>48</v>
      </c>
      <c r="E139" s="4" t="s">
        <v>48</v>
      </c>
      <c r="G139" s="4" t="s">
        <v>48</v>
      </c>
      <c r="H139" s="4" t="s">
        <v>48</v>
      </c>
      <c r="I139" s="4" t="s">
        <v>48</v>
      </c>
      <c r="J139" s="4" t="s">
        <v>48</v>
      </c>
      <c r="K139" s="4" t="s">
        <v>48</v>
      </c>
      <c r="L139" s="4" t="s">
        <v>48</v>
      </c>
      <c r="M139" s="4" t="s">
        <v>48</v>
      </c>
    </row>
    <row r="140" spans="1:17">
      <c r="A140" s="4" t="s">
        <v>1289</v>
      </c>
    </row>
    <row r="141" spans="1:17">
      <c r="A141" s="4" t="s">
        <v>70</v>
      </c>
      <c r="E141" s="4" t="s">
        <v>48</v>
      </c>
    </row>
    <row r="142" spans="1:17">
      <c r="A142" s="4" t="s">
        <v>1290</v>
      </c>
    </row>
    <row r="143" spans="1:17">
      <c r="A143" s="4" t="s">
        <v>1229</v>
      </c>
      <c r="C143" s="6" t="n">
        <v>92224</v>
      </c>
      <c r="E143" s="6" t="n">
        <v>85145</v>
      </c>
      <c r="G143" s="6" t="n">
        <v>79083</v>
      </c>
      <c r="H143" s="6" t="n">
        <v>50697</v>
      </c>
      <c r="I143" s="6" t="n">
        <v>5086</v>
      </c>
      <c r="J143" s="6" t="n">
        <v>171511</v>
      </c>
      <c r="K143" s="6" t="n">
        <v>55783</v>
      </c>
      <c r="L143" s="6" t="n">
        <v>263735</v>
      </c>
      <c r="M143" s="6" t="n">
        <v>134866</v>
      </c>
      <c r="O143" s="6" t="n">
        <v>243409</v>
      </c>
    </row>
    <row r="144" spans="1:17">
      <c r="A144" s="4" t="s">
        <v>96</v>
      </c>
      <c r="C144" s="6" t="n">
        <v>15913</v>
      </c>
      <c r="E144" s="6" t="n">
        <v>11491</v>
      </c>
      <c r="G144" s="6" t="n">
        <v>15530</v>
      </c>
      <c r="H144" s="6" t="n">
        <v>8320</v>
      </c>
      <c r="I144" s="6" t="n">
        <v>2408</v>
      </c>
      <c r="J144" s="6" t="n">
        <v>25442</v>
      </c>
      <c r="K144" s="6" t="n">
        <v>10728</v>
      </c>
      <c r="L144" s="6" t="n">
        <v>41355</v>
      </c>
      <c r="M144" s="6" t="n">
        <v>26258</v>
      </c>
      <c r="O144" s="6" t="n">
        <v>37015</v>
      </c>
    </row>
    <row r="145" spans="1:17">
      <c r="A145" s="4" t="s">
        <v>1261</v>
      </c>
      <c r="C145" s="6" t="n">
        <v>-3353</v>
      </c>
      <c r="E145" s="6" t="n">
        <v>150</v>
      </c>
      <c r="G145" s="6" t="n">
        <v>4790</v>
      </c>
      <c r="H145" s="6" t="n">
        <v>-2276</v>
      </c>
      <c r="I145" s="6" t="n">
        <v>23</v>
      </c>
      <c r="J145" s="6" t="n">
        <v>466</v>
      </c>
      <c r="K145" s="6" t="n">
        <v>-2296</v>
      </c>
      <c r="L145" s="6" t="n">
        <v>-2888</v>
      </c>
      <c r="M145" s="6" t="n">
        <v>2494</v>
      </c>
      <c r="O145" s="6" t="n">
        <v>-1626</v>
      </c>
    </row>
    <row r="146" spans="1:17">
      <c r="A146" s="4" t="s">
        <v>1262</v>
      </c>
      <c r="C146" s="6" t="n">
        <v>-12025</v>
      </c>
      <c r="D146" s="6" t="n">
        <v>-13558</v>
      </c>
      <c r="E146" s="6" t="n">
        <v>-10164</v>
      </c>
      <c r="G146" s="6" t="n">
        <v>2549</v>
      </c>
      <c r="H146" s="6" t="n">
        <v>-5093</v>
      </c>
      <c r="I146" s="6" t="n">
        <v>-3971</v>
      </c>
      <c r="J146" s="6" t="n">
        <v>-23722</v>
      </c>
      <c r="K146" s="6" t="n">
        <v>-9063</v>
      </c>
      <c r="L146" s="6" t="n">
        <v>-35749</v>
      </c>
      <c r="M146" s="6" t="n">
        <v>-6513</v>
      </c>
      <c r="O146" s="6" t="n">
        <v>-20029</v>
      </c>
    </row>
    <row r="147" spans="1:17">
      <c r="A147" s="4" t="s">
        <v>1263</v>
      </c>
      <c r="C147" s="6" t="n">
        <v>-20</v>
      </c>
      <c r="D147" s="6" t="n">
        <v>-20</v>
      </c>
      <c r="E147" s="6" t="n">
        <v>-20</v>
      </c>
      <c r="G147" s="6" t="n">
        <v>-20</v>
      </c>
      <c r="H147" s="6" t="n">
        <v>-20</v>
      </c>
      <c r="I147" s="6" t="n">
        <v>-20</v>
      </c>
      <c r="J147" s="6" t="n">
        <v>-40</v>
      </c>
      <c r="K147" s="6" t="n">
        <v>-40</v>
      </c>
      <c r="L147" s="6" t="n">
        <v>-60</v>
      </c>
      <c r="M147" s="6" t="n">
        <v>-60</v>
      </c>
      <c r="O147" s="6" t="n">
        <v>-80</v>
      </c>
    </row>
    <row r="148" spans="1:17">
      <c r="A148" s="4" t="s">
        <v>1264</v>
      </c>
      <c r="C148" s="5" t="n">
        <v>-12045</v>
      </c>
      <c r="D148" s="5" t="n">
        <v>-13578</v>
      </c>
      <c r="E148" s="5" t="n">
        <v>-10184</v>
      </c>
      <c r="G148" s="5" t="n">
        <v>2529</v>
      </c>
      <c r="H148" s="5" t="n">
        <v>-5113</v>
      </c>
      <c r="I148" s="5" t="n">
        <v>-3991</v>
      </c>
      <c r="J148" s="5" t="n">
        <v>-23762</v>
      </c>
      <c r="K148" s="5" t="n">
        <v>-9103</v>
      </c>
      <c r="L148" s="5" t="n">
        <v>-35809</v>
      </c>
      <c r="M148" s="5" t="n">
        <v>-6573</v>
      </c>
      <c r="O148" s="5" t="n">
        <v>-20109</v>
      </c>
    </row>
    <row r="149" spans="1:17">
      <c r="A149" s="4" t="s">
        <v>1282</v>
      </c>
      <c r="J149" s="7" t="n">
        <v>-4.53</v>
      </c>
    </row>
    <row r="150" spans="1:17">
      <c r="A150" s="4" t="s">
        <v>1283</v>
      </c>
      <c r="J150" s="7" t="n">
        <v>-4.53</v>
      </c>
    </row>
    <row r="151" spans="1:17">
      <c r="A151" s="4" t="s">
        <v>1284</v>
      </c>
      <c r="J151" s="6" t="n">
        <v>5249808</v>
      </c>
    </row>
    <row r="152" spans="1:17">
      <c r="A152" s="4" t="s">
        <v>1285</v>
      </c>
      <c r="J152" s="6" t="n">
        <v>5249808</v>
      </c>
    </row>
    <row r="153" spans="1:17">
      <c r="A153" s="4" t="s">
        <v>1265</v>
      </c>
      <c r="C153" s="7" t="n">
        <v>-1.89</v>
      </c>
      <c r="D153" s="7" t="n">
        <v>-2.26</v>
      </c>
      <c r="E153" s="7" t="n">
        <v>-2.09</v>
      </c>
      <c r="G153" s="7" t="n">
        <v>0.47</v>
      </c>
      <c r="H153" s="7" t="n">
        <v>-1.02</v>
      </c>
      <c r="I153" s="7" t="n">
        <v>-1.09</v>
      </c>
      <c r="K153" s="7" t="n">
        <v>-2.11</v>
      </c>
      <c r="L153" s="7" t="n">
        <v>-6.36</v>
      </c>
      <c r="M153" s="7" t="n">
        <v>-1.4</v>
      </c>
      <c r="O153" s="7" t="n">
        <v>-4.23</v>
      </c>
    </row>
    <row r="154" spans="1:17">
      <c r="A154" s="4" t="s">
        <v>1266</v>
      </c>
      <c r="C154" s="6" t="n">
        <v>6372775</v>
      </c>
      <c r="D154" s="6" t="n">
        <v>5997856</v>
      </c>
      <c r="E154" s="6" t="n">
        <v>4876131</v>
      </c>
      <c r="G154" s="6" t="n">
        <v>5367208</v>
      </c>
      <c r="H154" s="6" t="n">
        <v>4989451</v>
      </c>
      <c r="I154" s="6" t="n">
        <v>3677614</v>
      </c>
      <c r="K154" s="6" t="n">
        <v>4305814</v>
      </c>
      <c r="L154" s="6" t="n">
        <v>5630556</v>
      </c>
      <c r="M154" s="6" t="n">
        <v>4699369</v>
      </c>
      <c r="O154" s="6" t="n">
        <v>4748563</v>
      </c>
    </row>
    <row r="155" spans="1:17">
      <c r="A155" s="4" t="s">
        <v>40</v>
      </c>
      <c r="C155" s="5" t="n">
        <v>5722</v>
      </c>
      <c r="D155" s="5" t="n">
        <v>12884</v>
      </c>
      <c r="E155" s="5" t="n">
        <v>9638</v>
      </c>
      <c r="F155" s="6" t="n">
        <v>15642</v>
      </c>
      <c r="G155" s="5" t="n">
        <v>3154</v>
      </c>
      <c r="H155" s="5" t="n">
        <v>7835</v>
      </c>
      <c r="I155" s="5" t="n">
        <v>2</v>
      </c>
      <c r="J155" s="5" t="n">
        <v>12884</v>
      </c>
      <c r="K155" s="5" t="n">
        <v>7835</v>
      </c>
      <c r="L155" s="5" t="n">
        <v>5722</v>
      </c>
      <c r="M155" s="5" t="n">
        <v>3154</v>
      </c>
      <c r="O155" s="5" t="n">
        <v>15642</v>
      </c>
    </row>
    <row r="156" spans="1:17">
      <c r="A156" s="4" t="s">
        <v>41</v>
      </c>
      <c r="C156" s="6" t="n">
        <v>75812</v>
      </c>
      <c r="D156" s="6" t="n">
        <v>72693</v>
      </c>
      <c r="E156" s="6" t="n">
        <v>78251</v>
      </c>
      <c r="F156" s="6" t="n">
        <v>62199</v>
      </c>
      <c r="G156" s="6" t="n">
        <v>51791</v>
      </c>
      <c r="H156" s="6" t="n">
        <v>36707</v>
      </c>
      <c r="I156" s="6" t="n">
        <v>9985</v>
      </c>
      <c r="J156" s="6" t="n">
        <v>72693</v>
      </c>
      <c r="K156" s="6" t="n">
        <v>36707</v>
      </c>
      <c r="L156" s="6" t="n">
        <v>75812</v>
      </c>
      <c r="M156" s="6" t="n">
        <v>51791</v>
      </c>
      <c r="O156" s="6" t="n">
        <v>62199</v>
      </c>
    </row>
    <row r="157" spans="1:17">
      <c r="A157" s="4" t="s">
        <v>493</v>
      </c>
      <c r="C157" s="6" t="n">
        <v>4362</v>
      </c>
      <c r="D157" s="6" t="n">
        <v>2206</v>
      </c>
      <c r="E157" s="6" t="n">
        <v>4552</v>
      </c>
      <c r="F157" s="6" t="n">
        <v>11226</v>
      </c>
      <c r="G157" s="6" t="n">
        <v>6773</v>
      </c>
      <c r="H157" s="6" t="n">
        <v>5966</v>
      </c>
      <c r="J157" s="6" t="n">
        <v>2206</v>
      </c>
      <c r="K157" s="6" t="n">
        <v>5966</v>
      </c>
      <c r="L157" s="6" t="n">
        <v>4362</v>
      </c>
      <c r="M157" s="6" t="n">
        <v>6773</v>
      </c>
      <c r="O157" s="6" t="n">
        <v>11226</v>
      </c>
    </row>
    <row r="158" spans="1:17">
      <c r="A158" s="4" t="s">
        <v>43</v>
      </c>
      <c r="C158" s="6" t="n">
        <v>6416</v>
      </c>
      <c r="D158" s="6" t="n">
        <v>8814</v>
      </c>
      <c r="E158" s="6" t="n">
        <v>9782</v>
      </c>
      <c r="F158" s="6" t="n">
        <v>7256</v>
      </c>
      <c r="G158" s="6" t="n">
        <v>7727</v>
      </c>
      <c r="H158" s="6" t="n">
        <v>6736</v>
      </c>
      <c r="I158" s="6" t="n">
        <v>3649</v>
      </c>
      <c r="J158" s="6" t="n">
        <v>8814</v>
      </c>
      <c r="K158" s="6" t="n">
        <v>6736</v>
      </c>
      <c r="L158" s="6" t="n">
        <v>6416</v>
      </c>
      <c r="M158" s="6" t="n">
        <v>7727</v>
      </c>
      <c r="O158" s="6" t="n">
        <v>7256</v>
      </c>
    </row>
    <row r="159" spans="1:17">
      <c r="A159" s="4" t="s">
        <v>44</v>
      </c>
      <c r="C159" s="6" t="n">
        <v>92312</v>
      </c>
      <c r="D159" s="6" t="n">
        <v>96597</v>
      </c>
      <c r="E159" s="6" t="n">
        <v>102223</v>
      </c>
      <c r="F159" s="6" t="n">
        <v>96323</v>
      </c>
      <c r="G159" s="6" t="n">
        <v>69445</v>
      </c>
      <c r="H159" s="6" t="n">
        <v>57244</v>
      </c>
      <c r="I159" s="6" t="n">
        <v>13636</v>
      </c>
      <c r="J159" s="6" t="n">
        <v>96597</v>
      </c>
      <c r="K159" s="6" t="n">
        <v>57244</v>
      </c>
      <c r="L159" s="6" t="n">
        <v>92312</v>
      </c>
      <c r="M159" s="6" t="n">
        <v>69445</v>
      </c>
      <c r="O159" s="6" t="n">
        <v>96323</v>
      </c>
    </row>
    <row r="160" spans="1:17">
      <c r="A160" s="4" t="s">
        <v>45</v>
      </c>
      <c r="C160" s="6" t="n">
        <v>9956</v>
      </c>
      <c r="D160" s="6" t="n">
        <v>9165</v>
      </c>
      <c r="E160" s="6" t="n">
        <v>8121</v>
      </c>
      <c r="F160" s="6" t="n">
        <v>7955</v>
      </c>
      <c r="G160" s="6" t="n">
        <v>7101</v>
      </c>
      <c r="H160" s="6" t="n">
        <v>5556</v>
      </c>
      <c r="I160" s="6" t="n">
        <v>4300</v>
      </c>
      <c r="J160" s="6" t="n">
        <v>9165</v>
      </c>
      <c r="K160" s="6" t="n">
        <v>5556</v>
      </c>
      <c r="L160" s="6" t="n">
        <v>9956</v>
      </c>
      <c r="M160" s="6" t="n">
        <v>7101</v>
      </c>
      <c r="O160" s="6" t="n">
        <v>7955</v>
      </c>
    </row>
    <row r="161" spans="1:17">
      <c r="A161" s="4" t="s">
        <v>46</v>
      </c>
      <c r="C161" s="6" t="n">
        <v>20937</v>
      </c>
      <c r="D161" s="6" t="n">
        <v>23190</v>
      </c>
      <c r="E161" s="6" t="n">
        <v>25443</v>
      </c>
      <c r="F161" s="6" t="n">
        <v>27696</v>
      </c>
      <c r="G161" s="6" t="n">
        <v>26306</v>
      </c>
      <c r="H161" s="6" t="n">
        <v>29320</v>
      </c>
      <c r="J161" s="6" t="n">
        <v>23190</v>
      </c>
      <c r="K161" s="6" t="n">
        <v>29320</v>
      </c>
      <c r="L161" s="6" t="n">
        <v>20937</v>
      </c>
      <c r="M161" s="6" t="n">
        <v>26306</v>
      </c>
      <c r="O161" s="6" t="n">
        <v>27696</v>
      </c>
    </row>
    <row r="162" spans="1:17">
      <c r="A162" s="4" t="s">
        <v>47</v>
      </c>
      <c r="C162" s="6" t="n">
        <v>35672</v>
      </c>
      <c r="D162" s="6" t="n">
        <v>35672</v>
      </c>
      <c r="E162" s="6" t="n">
        <v>35672</v>
      </c>
      <c r="F162" s="6" t="n">
        <v>35672</v>
      </c>
      <c r="G162" s="6" t="n">
        <v>46922</v>
      </c>
      <c r="H162" s="6" t="n">
        <v>46922</v>
      </c>
      <c r="J162" s="6" t="n">
        <v>35672</v>
      </c>
      <c r="K162" s="6" t="n">
        <v>46922</v>
      </c>
      <c r="L162" s="6" t="n">
        <v>35672</v>
      </c>
      <c r="M162" s="6" t="n">
        <v>46922</v>
      </c>
      <c r="O162" s="6" t="n">
        <v>35672</v>
      </c>
    </row>
    <row r="163" spans="1:17">
      <c r="A163" s="4" t="s">
        <v>49</v>
      </c>
      <c r="C163" s="6" t="n">
        <v>158877</v>
      </c>
      <c r="D163" s="6" t="n">
        <v>164624</v>
      </c>
      <c r="E163" s="6" t="n">
        <v>171459</v>
      </c>
      <c r="F163" s="6" t="n">
        <v>167646</v>
      </c>
      <c r="G163" s="6" t="n">
        <v>149774</v>
      </c>
      <c r="H163" s="6" t="n">
        <v>139042</v>
      </c>
      <c r="I163" s="6" t="n">
        <v>17936</v>
      </c>
      <c r="J163" s="6" t="n">
        <v>164624</v>
      </c>
      <c r="K163" s="6" t="n">
        <v>139042</v>
      </c>
      <c r="L163" s="6" t="n">
        <v>158877</v>
      </c>
      <c r="M163" s="6" t="n">
        <v>149774</v>
      </c>
      <c r="O163" s="6" t="n">
        <v>167646</v>
      </c>
    </row>
    <row r="164" spans="1:17">
      <c r="A164" s="4" t="s">
        <v>51</v>
      </c>
      <c r="C164" s="6" t="n">
        <v>29307</v>
      </c>
      <c r="D164" s="6" t="n">
        <v>40175</v>
      </c>
      <c r="E164" s="6" t="n">
        <v>46095</v>
      </c>
      <c r="F164" s="6" t="n">
        <v>35134</v>
      </c>
      <c r="G164" s="6" t="n">
        <v>33531</v>
      </c>
      <c r="H164" s="6" t="n">
        <v>22255</v>
      </c>
      <c r="I164" s="6" t="n">
        <v>2332</v>
      </c>
      <c r="J164" s="6" t="n">
        <v>40175</v>
      </c>
      <c r="K164" s="6" t="n">
        <v>22255</v>
      </c>
      <c r="L164" s="6" t="n">
        <v>29307</v>
      </c>
      <c r="M164" s="6" t="n">
        <v>33531</v>
      </c>
      <c r="O164" s="6" t="n">
        <v>35134</v>
      </c>
    </row>
    <row r="165" spans="1:17">
      <c r="A165" s="4" t="s">
        <v>52</v>
      </c>
      <c r="C165" s="6" t="n">
        <v>27984</v>
      </c>
      <c r="D165" s="6" t="n">
        <v>21754</v>
      </c>
      <c r="E165" s="6" t="n">
        <v>18516</v>
      </c>
      <c r="F165" s="6" t="n">
        <v>30304</v>
      </c>
      <c r="G165" s="6" t="n">
        <v>7378</v>
      </c>
      <c r="H165" s="6" t="n">
        <v>15380</v>
      </c>
      <c r="J165" s="6" t="n">
        <v>21754</v>
      </c>
      <c r="K165" s="6" t="n">
        <v>15380</v>
      </c>
      <c r="L165" s="6" t="n">
        <v>27984</v>
      </c>
      <c r="M165" s="6" t="n">
        <v>7378</v>
      </c>
      <c r="O165" s="6" t="n">
        <v>30304</v>
      </c>
    </row>
    <row r="166" spans="1:17">
      <c r="A166" s="4" t="s">
        <v>53</v>
      </c>
      <c r="C166" s="6" t="n">
        <v>56</v>
      </c>
      <c r="D166" s="6" t="n">
        <v>89</v>
      </c>
      <c r="E166" s="6" t="n">
        <v>28</v>
      </c>
      <c r="G166" s="6" t="n">
        <v>343</v>
      </c>
      <c r="H166" s="6" t="n">
        <v>154</v>
      </c>
      <c r="I166" s="6" t="n">
        <v>190</v>
      </c>
      <c r="J166" s="6" t="n">
        <v>89</v>
      </c>
      <c r="K166" s="6" t="n">
        <v>154</v>
      </c>
      <c r="L166" s="6" t="n">
        <v>56</v>
      </c>
      <c r="M166" s="6" t="n">
        <v>343</v>
      </c>
    </row>
    <row r="167" spans="1:17">
      <c r="A167" s="4" t="s">
        <v>54</v>
      </c>
      <c r="C167" s="6" t="n">
        <v>9160</v>
      </c>
      <c r="D167" s="6" t="n">
        <v>7141</v>
      </c>
      <c r="E167" s="6" t="n">
        <v>7259</v>
      </c>
      <c r="F167" s="6" t="n">
        <v>9973</v>
      </c>
      <c r="G167" s="6" t="n">
        <v>9931</v>
      </c>
      <c r="H167" s="6" t="n">
        <v>6609</v>
      </c>
      <c r="I167" s="6" t="n">
        <v>3508</v>
      </c>
      <c r="J167" s="6" t="n">
        <v>7141</v>
      </c>
      <c r="K167" s="6" t="n">
        <v>6609</v>
      </c>
      <c r="L167" s="6" t="n">
        <v>9160</v>
      </c>
      <c r="M167" s="6" t="n">
        <v>9931</v>
      </c>
      <c r="O167" s="6" t="n">
        <v>9973</v>
      </c>
    </row>
    <row r="168" spans="1:17">
      <c r="A168" s="4" t="s">
        <v>480</v>
      </c>
      <c r="C168" s="6" t="n">
        <v>31122</v>
      </c>
      <c r="D168" s="6" t="n">
        <v>28661</v>
      </c>
      <c r="E168" s="4" t="s">
        <v>48</v>
      </c>
      <c r="J168" s="6" t="n">
        <v>28661</v>
      </c>
      <c r="L168" s="6" t="n">
        <v>31122</v>
      </c>
    </row>
    <row r="169" spans="1:17">
      <c r="A169" s="4" t="s">
        <v>494</v>
      </c>
      <c r="C169" s="4" t="s">
        <v>48</v>
      </c>
      <c r="D169" s="4" t="s">
        <v>48</v>
      </c>
      <c r="E169" s="4" t="s">
        <v>48</v>
      </c>
      <c r="F169" s="4" t="s">
        <v>48</v>
      </c>
      <c r="G169" s="4" t="s">
        <v>48</v>
      </c>
      <c r="H169" s="4" t="s">
        <v>48</v>
      </c>
      <c r="I169" s="4" t="s">
        <v>48</v>
      </c>
      <c r="J169" s="4" t="s">
        <v>48</v>
      </c>
      <c r="K169" s="4" t="s">
        <v>48</v>
      </c>
      <c r="L169" s="4" t="s">
        <v>48</v>
      </c>
      <c r="M169" s="4" t="s">
        <v>48</v>
      </c>
      <c r="O169" s="4" t="s">
        <v>48</v>
      </c>
    </row>
    <row r="170" spans="1:17">
      <c r="A170" s="4" t="s">
        <v>1267</v>
      </c>
      <c r="D170" s="4" t="s">
        <v>48</v>
      </c>
      <c r="E170" s="4" t="s">
        <v>48</v>
      </c>
      <c r="F170" s="4" t="s">
        <v>48</v>
      </c>
      <c r="G170" s="4" t="s">
        <v>48</v>
      </c>
      <c r="H170" s="4" t="s">
        <v>48</v>
      </c>
      <c r="J170" s="4" t="s">
        <v>48</v>
      </c>
      <c r="K170" s="4" t="s">
        <v>48</v>
      </c>
      <c r="M170" s="4" t="s">
        <v>48</v>
      </c>
      <c r="O170" s="4" t="s">
        <v>48</v>
      </c>
    </row>
    <row r="171" spans="1:17">
      <c r="A171" s="4" t="s">
        <v>58</v>
      </c>
      <c r="C171" s="6" t="n">
        <v>17474</v>
      </c>
      <c r="D171" s="6" t="n">
        <v>14343</v>
      </c>
      <c r="E171" s="6" t="n">
        <v>10182</v>
      </c>
      <c r="F171" s="6" t="n">
        <v>10488</v>
      </c>
      <c r="G171" s="6" t="n">
        <v>14022</v>
      </c>
      <c r="H171" s="6" t="n">
        <v>12012</v>
      </c>
      <c r="I171" s="6" t="n">
        <v>5431</v>
      </c>
      <c r="J171" s="6" t="n">
        <v>14343</v>
      </c>
      <c r="K171" s="6" t="n">
        <v>12012</v>
      </c>
      <c r="L171" s="6" t="n">
        <v>17474</v>
      </c>
      <c r="M171" s="6" t="n">
        <v>14022</v>
      </c>
      <c r="O171" s="6" t="n">
        <v>10488</v>
      </c>
    </row>
    <row r="172" spans="1:17">
      <c r="A172" s="4" t="s">
        <v>497</v>
      </c>
      <c r="C172" s="6" t="n">
        <v>18334</v>
      </c>
      <c r="D172" s="6" t="n">
        <v>19173</v>
      </c>
      <c r="E172" s="6" t="n">
        <v>7603</v>
      </c>
      <c r="F172" s="6" t="n">
        <v>8526</v>
      </c>
      <c r="G172" s="6" t="n">
        <v>791</v>
      </c>
      <c r="H172" s="6" t="n">
        <v>791</v>
      </c>
      <c r="I172" s="6" t="n">
        <v>791</v>
      </c>
      <c r="J172" s="6" t="n">
        <v>19173</v>
      </c>
      <c r="K172" s="6" t="n">
        <v>791</v>
      </c>
      <c r="L172" s="6" t="n">
        <v>18334</v>
      </c>
      <c r="M172" s="6" t="n">
        <v>791</v>
      </c>
      <c r="O172" s="6" t="n">
        <v>8526</v>
      </c>
    </row>
    <row r="173" spans="1:17">
      <c r="A173" s="4" t="s">
        <v>1268</v>
      </c>
      <c r="C173" s="4" t="s">
        <v>48</v>
      </c>
      <c r="D173" s="4" t="s">
        <v>48</v>
      </c>
      <c r="E173" s="4" t="s">
        <v>48</v>
      </c>
      <c r="F173" s="4" t="s">
        <v>48</v>
      </c>
      <c r="G173" s="4" t="s">
        <v>48</v>
      </c>
      <c r="H173" s="4" t="s">
        <v>48</v>
      </c>
      <c r="I173" s="4" t="s">
        <v>48</v>
      </c>
      <c r="J173" s="4" t="s">
        <v>48</v>
      </c>
      <c r="K173" s="4" t="s">
        <v>48</v>
      </c>
      <c r="L173" s="4" t="s">
        <v>48</v>
      </c>
      <c r="M173" s="4" t="s">
        <v>48</v>
      </c>
      <c r="O173" s="4" t="s">
        <v>48</v>
      </c>
    </row>
    <row r="174" spans="1:17">
      <c r="A174" s="4" t="s">
        <v>1269</v>
      </c>
      <c r="C174" s="4" t="s">
        <v>48</v>
      </c>
      <c r="D174" s="4" t="s">
        <v>48</v>
      </c>
      <c r="E174" s="4" t="s">
        <v>48</v>
      </c>
      <c r="F174" s="4" t="s">
        <v>48</v>
      </c>
      <c r="G174" s="6" t="n">
        <v>303</v>
      </c>
      <c r="H174" s="6" t="n">
        <v>2336</v>
      </c>
      <c r="I174" s="6" t="n">
        <v>3357</v>
      </c>
      <c r="J174" s="4" t="s">
        <v>48</v>
      </c>
      <c r="K174" s="6" t="n">
        <v>2336</v>
      </c>
      <c r="L174" s="4" t="s">
        <v>48</v>
      </c>
      <c r="M174" s="6" t="n">
        <v>303</v>
      </c>
      <c r="O174" s="4" t="s">
        <v>48</v>
      </c>
    </row>
    <row r="175" spans="1:17">
      <c r="A175" s="4" t="s">
        <v>62</v>
      </c>
      <c r="C175" s="6" t="n">
        <v>133437</v>
      </c>
      <c r="D175" s="6" t="n">
        <v>131336</v>
      </c>
      <c r="E175" s="6" t="n">
        <v>89683</v>
      </c>
      <c r="F175" s="6" t="n">
        <v>94425</v>
      </c>
      <c r="G175" s="6" t="n">
        <v>66299</v>
      </c>
      <c r="H175" s="6" t="n">
        <v>59537</v>
      </c>
      <c r="I175" s="6" t="n">
        <v>15609</v>
      </c>
      <c r="J175" s="6" t="n">
        <v>131336</v>
      </c>
      <c r="K175" s="6" t="n">
        <v>59537</v>
      </c>
      <c r="L175" s="6" t="n">
        <v>133437</v>
      </c>
      <c r="M175" s="6" t="n">
        <v>66299</v>
      </c>
      <c r="O175" s="6" t="n">
        <v>94425</v>
      </c>
    </row>
    <row r="176" spans="1:17">
      <c r="A176" s="4" t="s">
        <v>498</v>
      </c>
      <c r="C176" s="6" t="n">
        <v>1414</v>
      </c>
      <c r="D176" s="6" t="n">
        <v>1617</v>
      </c>
      <c r="E176" s="6" t="n">
        <v>1934</v>
      </c>
      <c r="F176" s="6" t="n">
        <v>1955</v>
      </c>
      <c r="G176" s="6" t="n">
        <v>46899</v>
      </c>
      <c r="H176" s="6" t="n">
        <v>46981</v>
      </c>
      <c r="I176" s="6" t="n">
        <v>7300</v>
      </c>
      <c r="J176" s="6" t="n">
        <v>1617</v>
      </c>
      <c r="K176" s="6" t="n">
        <v>46981</v>
      </c>
      <c r="L176" s="6" t="n">
        <v>1414</v>
      </c>
      <c r="M176" s="6" t="n">
        <v>46899</v>
      </c>
      <c r="O176" s="6" t="n">
        <v>1955</v>
      </c>
    </row>
    <row r="177" spans="1:17">
      <c r="A177" s="4" t="s">
        <v>1270</v>
      </c>
      <c r="C177" s="6" t="n">
        <v>28463</v>
      </c>
      <c r="D177" s="6" t="n">
        <v>27775</v>
      </c>
      <c r="E177" s="6" t="n">
        <v>39523</v>
      </c>
      <c r="F177" s="6" t="n">
        <v>38530</v>
      </c>
      <c r="G177" s="4" t="s">
        <v>48</v>
      </c>
      <c r="H177" s="4" t="s">
        <v>48</v>
      </c>
      <c r="J177" s="6" t="n">
        <v>27775</v>
      </c>
      <c r="K177" s="4" t="s">
        <v>48</v>
      </c>
      <c r="L177" s="6" t="n">
        <v>28463</v>
      </c>
      <c r="M177" s="4" t="s">
        <v>48</v>
      </c>
      <c r="O177" s="6" t="n">
        <v>38530</v>
      </c>
    </row>
    <row r="178" spans="1:17">
      <c r="A178" s="4" t="s">
        <v>65</v>
      </c>
      <c r="E178" s="6" t="n">
        <v>26408</v>
      </c>
      <c r="F178" s="6" t="n">
        <v>24143</v>
      </c>
      <c r="G178" s="6" t="n">
        <v>20022</v>
      </c>
      <c r="H178" s="6" t="n">
        <v>19951</v>
      </c>
      <c r="I178" s="6" t="n">
        <v>5082</v>
      </c>
      <c r="K178" s="6" t="n">
        <v>19951</v>
      </c>
      <c r="M178" s="6" t="n">
        <v>20022</v>
      </c>
      <c r="O178" s="6" t="n">
        <v>24143</v>
      </c>
    </row>
    <row r="179" spans="1:17">
      <c r="A179" s="4" t="s">
        <v>66</v>
      </c>
      <c r="C179" s="6" t="n">
        <v>1128</v>
      </c>
      <c r="D179" s="6" t="n">
        <v>1007</v>
      </c>
      <c r="E179" s="6" t="n">
        <v>1122</v>
      </c>
      <c r="F179" s="6" t="n">
        <v>560</v>
      </c>
      <c r="J179" s="6" t="n">
        <v>1007</v>
      </c>
      <c r="L179" s="6" t="n">
        <v>1128</v>
      </c>
      <c r="O179" s="6" t="n">
        <v>560</v>
      </c>
    </row>
    <row r="180" spans="1:17">
      <c r="A180" s="4" t="s">
        <v>67</v>
      </c>
      <c r="C180" s="6" t="n">
        <v>164442</v>
      </c>
      <c r="D180" s="6" t="n">
        <v>161735</v>
      </c>
      <c r="E180" s="6" t="n">
        <v>158670</v>
      </c>
      <c r="F180" s="6" t="n">
        <v>159613</v>
      </c>
      <c r="G180" s="6" t="n">
        <v>133220</v>
      </c>
      <c r="H180" s="6" t="n">
        <v>126469</v>
      </c>
      <c r="I180" s="6" t="n">
        <v>27991</v>
      </c>
      <c r="J180" s="6" t="n">
        <v>161735</v>
      </c>
      <c r="K180" s="6" t="n">
        <v>126469</v>
      </c>
      <c r="L180" s="6" t="n">
        <v>164442</v>
      </c>
      <c r="M180" s="6" t="n">
        <v>133220</v>
      </c>
      <c r="O180" s="6" t="n">
        <v>159613</v>
      </c>
    </row>
    <row r="181" spans="1:17">
      <c r="A181" s="4" t="s">
        <v>1286</v>
      </c>
      <c r="I181" s="6" t="n">
        <v>437</v>
      </c>
    </row>
    <row r="182" spans="1:17">
      <c r="A182" s="4" t="s">
        <v>1287</v>
      </c>
      <c r="I182" s="6" t="n">
        <v>437</v>
      </c>
    </row>
    <row r="183" spans="1:17">
      <c r="A183" s="4" t="s">
        <v>1271</v>
      </c>
      <c r="C183" s="4" t="s">
        <v>48</v>
      </c>
      <c r="D183" s="4" t="s">
        <v>48</v>
      </c>
      <c r="E183" s="4" t="s">
        <v>48</v>
      </c>
      <c r="F183" s="4" t="s">
        <v>48</v>
      </c>
      <c r="G183" s="4" t="s">
        <v>48</v>
      </c>
      <c r="H183" s="4" t="s">
        <v>48</v>
      </c>
      <c r="I183" s="4" t="s">
        <v>48</v>
      </c>
      <c r="J183" s="4" t="s">
        <v>48</v>
      </c>
      <c r="K183" s="4" t="s">
        <v>48</v>
      </c>
      <c r="L183" s="4" t="s">
        <v>48</v>
      </c>
      <c r="M183" s="4" t="s">
        <v>48</v>
      </c>
      <c r="O183" s="4" t="s">
        <v>48</v>
      </c>
    </row>
    <row r="184" spans="1:17">
      <c r="A184" s="4" t="s">
        <v>70</v>
      </c>
      <c r="C184" s="4" t="s">
        <v>48</v>
      </c>
      <c r="D184" s="4" t="s">
        <v>48</v>
      </c>
      <c r="E184" s="4" t="s">
        <v>48</v>
      </c>
      <c r="F184" s="4" t="s">
        <v>48</v>
      </c>
      <c r="G184" s="4" t="s">
        <v>48</v>
      </c>
      <c r="H184" s="4" t="s">
        <v>48</v>
      </c>
      <c r="I184" s="4" t="s">
        <v>48</v>
      </c>
      <c r="J184" s="4" t="s">
        <v>48</v>
      </c>
      <c r="K184" s="4" t="s">
        <v>48</v>
      </c>
      <c r="L184" s="4" t="s">
        <v>48</v>
      </c>
      <c r="M184" s="4" t="s">
        <v>48</v>
      </c>
      <c r="O184" s="4" t="s">
        <v>48</v>
      </c>
    </row>
    <row r="185" spans="1:17">
      <c r="A185" s="4" t="s">
        <v>1272</v>
      </c>
      <c r="C185" s="6" t="n">
        <v>8</v>
      </c>
      <c r="D185" s="6" t="n">
        <v>7</v>
      </c>
      <c r="E185" s="6" t="n">
        <v>6</v>
      </c>
      <c r="F185" s="6" t="n">
        <v>6</v>
      </c>
      <c r="G185" s="6" t="n">
        <v>5</v>
      </c>
      <c r="H185" s="6" t="n">
        <v>130</v>
      </c>
      <c r="I185" s="6" t="n">
        <v>88</v>
      </c>
      <c r="J185" s="6" t="n">
        <v>7</v>
      </c>
      <c r="K185" s="6" t="n">
        <v>130</v>
      </c>
      <c r="L185" s="6" t="n">
        <v>8</v>
      </c>
      <c r="M185" s="6" t="n">
        <v>5</v>
      </c>
      <c r="O185" s="6" t="n">
        <v>6</v>
      </c>
    </row>
    <row r="186" spans="1:17">
      <c r="A186" s="4" t="s">
        <v>72</v>
      </c>
      <c r="C186" s="6" t="n">
        <v>71421</v>
      </c>
      <c r="D186" s="6" t="n">
        <v>67677</v>
      </c>
      <c r="E186" s="6" t="n">
        <v>57792</v>
      </c>
      <c r="F186" s="6" t="n">
        <v>49381</v>
      </c>
      <c r="G186" s="6" t="n">
        <v>45625</v>
      </c>
      <c r="H186" s="6" t="n">
        <v>43011</v>
      </c>
      <c r="I186" s="6" t="n">
        <v>17484</v>
      </c>
      <c r="J186" s="6" t="n">
        <v>67677</v>
      </c>
      <c r="K186" s="6" t="n">
        <v>43011</v>
      </c>
      <c r="L186" s="6" t="n">
        <v>71421</v>
      </c>
      <c r="M186" s="6" t="n">
        <v>45625</v>
      </c>
      <c r="O186" s="6" t="n">
        <v>49381</v>
      </c>
    </row>
    <row r="187" spans="1:17">
      <c r="A187" s="4" t="s">
        <v>73</v>
      </c>
      <c r="C187" s="4" t="s">
        <v>48</v>
      </c>
      <c r="E187" s="6" t="n">
        <v>6681</v>
      </c>
      <c r="F187" s="6" t="n">
        <v>625</v>
      </c>
      <c r="G187" s="6" t="n">
        <v>75</v>
      </c>
      <c r="H187" s="6" t="n">
        <v>2201</v>
      </c>
      <c r="I187" s="6" t="n">
        <v>615</v>
      </c>
      <c r="K187" s="6" t="n">
        <v>2201</v>
      </c>
      <c r="L187" s="4" t="s">
        <v>48</v>
      </c>
      <c r="M187" s="6" t="n">
        <v>75</v>
      </c>
      <c r="O187" s="6" t="n">
        <v>625</v>
      </c>
    </row>
    <row r="188" spans="1:17">
      <c r="A188" s="4" t="s">
        <v>515</v>
      </c>
      <c r="C188" s="6" t="n">
        <v>-2941</v>
      </c>
      <c r="D188" s="6" t="n">
        <v>-2769</v>
      </c>
      <c r="E188" s="6" t="n">
        <v>-3222</v>
      </c>
      <c r="F188" s="6" t="n">
        <v>-3675</v>
      </c>
      <c r="G188" s="6" t="n">
        <v>-3588</v>
      </c>
      <c r="H188" s="6" t="n">
        <v>-4656</v>
      </c>
      <c r="I188" s="6" t="n">
        <v>-5658</v>
      </c>
      <c r="J188" s="6" t="n">
        <v>-2769</v>
      </c>
      <c r="K188" s="6" t="n">
        <v>-4656</v>
      </c>
      <c r="L188" s="6" t="n">
        <v>-2941</v>
      </c>
      <c r="M188" s="6" t="n">
        <v>-3588</v>
      </c>
      <c r="O188" s="6" t="n">
        <v>-3675</v>
      </c>
    </row>
    <row r="189" spans="1:17">
      <c r="A189" s="4" t="s">
        <v>74</v>
      </c>
      <c r="C189" s="6" t="n">
        <v>-74053</v>
      </c>
      <c r="D189" s="6" t="n">
        <v>-62026</v>
      </c>
      <c r="E189" s="6" t="n">
        <v>-48468</v>
      </c>
      <c r="F189" s="6" t="n">
        <v>-38304</v>
      </c>
      <c r="G189" s="6" t="n">
        <v>-25563</v>
      </c>
      <c r="H189" s="6" t="n">
        <v>-28113</v>
      </c>
      <c r="I189" s="6" t="n">
        <v>-23021</v>
      </c>
      <c r="J189" s="6" t="n">
        <v>-62026</v>
      </c>
      <c r="K189" s="6" t="n">
        <v>-28113</v>
      </c>
      <c r="L189" s="6" t="n">
        <v>-74053</v>
      </c>
      <c r="M189" s="6" t="n">
        <v>-25563</v>
      </c>
      <c r="O189" s="6" t="n">
        <v>-38304</v>
      </c>
    </row>
    <row r="190" spans="1:17">
      <c r="A190" s="4" t="s">
        <v>1273</v>
      </c>
      <c r="C190" s="6" t="n">
        <v>-5565</v>
      </c>
      <c r="D190" s="6" t="n">
        <v>2889</v>
      </c>
      <c r="E190" s="6" t="n">
        <v>12789</v>
      </c>
      <c r="F190" s="6" t="n">
        <v>8033</v>
      </c>
      <c r="G190" s="6" t="n">
        <v>16554</v>
      </c>
      <c r="H190" s="6" t="n">
        <v>12573</v>
      </c>
      <c r="I190" s="6" t="n">
        <v>-10492</v>
      </c>
      <c r="J190" s="6" t="n">
        <v>2889</v>
      </c>
      <c r="K190" s="6" t="n">
        <v>12573</v>
      </c>
      <c r="L190" s="6" t="n">
        <v>-5565</v>
      </c>
      <c r="M190" s="6" t="n">
        <v>16554</v>
      </c>
      <c r="O190" s="6" t="n">
        <v>8033</v>
      </c>
    </row>
    <row r="191" spans="1:17">
      <c r="A191" s="4" t="s">
        <v>1273</v>
      </c>
      <c r="C191" s="6" t="n">
        <v>158877</v>
      </c>
      <c r="D191" s="6" t="n">
        <v>164624</v>
      </c>
      <c r="E191" s="6" t="n">
        <v>171459</v>
      </c>
      <c r="F191" s="6" t="n">
        <v>167646</v>
      </c>
      <c r="G191" s="6" t="n">
        <v>149774</v>
      </c>
      <c r="H191" s="6" t="n">
        <v>139042</v>
      </c>
      <c r="I191" s="6" t="n">
        <v>17936</v>
      </c>
      <c r="J191" s="6" t="n">
        <v>164624</v>
      </c>
      <c r="K191" s="6" t="n">
        <v>139042</v>
      </c>
      <c r="L191" s="6" t="n">
        <v>158877</v>
      </c>
      <c r="M191" s="6" t="n">
        <v>149774</v>
      </c>
      <c r="O191" s="6" t="n">
        <v>167646</v>
      </c>
    </row>
    <row r="192" spans="1:17">
      <c r="A192" s="4" t="s">
        <v>95</v>
      </c>
      <c r="C192" s="6" t="n">
        <v>76311</v>
      </c>
      <c r="D192" s="6" t="n">
        <v>72415</v>
      </c>
      <c r="E192" s="6" t="n">
        <v>73654</v>
      </c>
      <c r="G192" s="6" t="n">
        <v>63553</v>
      </c>
      <c r="H192" s="6" t="n">
        <v>42377</v>
      </c>
      <c r="I192" s="6" t="n">
        <v>2678</v>
      </c>
      <c r="J192" s="6" t="n">
        <v>146069</v>
      </c>
      <c r="K192" s="6" t="n">
        <v>45055</v>
      </c>
      <c r="L192" s="6" t="n">
        <v>222380</v>
      </c>
      <c r="M192" s="6" t="n">
        <v>108608</v>
      </c>
      <c r="O192" s="6" t="n">
        <v>206394</v>
      </c>
    </row>
    <row r="193" spans="1:17">
      <c r="A193" s="4" t="s">
        <v>98</v>
      </c>
      <c r="C193" s="6" t="n">
        <v>9283</v>
      </c>
      <c r="D193" s="6" t="n">
        <v>6856</v>
      </c>
      <c r="E193" s="6" t="n">
        <v>5638</v>
      </c>
      <c r="G193" s="6" t="n">
        <v>5312</v>
      </c>
      <c r="H193" s="6" t="n">
        <v>4169</v>
      </c>
      <c r="I193" s="6" t="n">
        <v>1187</v>
      </c>
      <c r="J193" s="6" t="n">
        <v>12494</v>
      </c>
      <c r="K193" s="6" t="n">
        <v>5356</v>
      </c>
      <c r="L193" s="6" t="n">
        <v>21777</v>
      </c>
      <c r="M193" s="6" t="n">
        <v>10668</v>
      </c>
      <c r="O193" s="6" t="n">
        <v>19413</v>
      </c>
    </row>
    <row r="194" spans="1:17">
      <c r="A194" s="4" t="s">
        <v>99</v>
      </c>
      <c r="C194" s="6" t="n">
        <v>9045</v>
      </c>
      <c r="D194" s="6" t="n">
        <v>5855</v>
      </c>
      <c r="E194" s="6" t="n">
        <v>4639</v>
      </c>
      <c r="G194" s="6" t="n">
        <v>4414</v>
      </c>
      <c r="H194" s="6" t="n">
        <v>4000</v>
      </c>
      <c r="I194" s="6" t="n">
        <v>1187</v>
      </c>
      <c r="J194" s="6" t="n">
        <v>10494</v>
      </c>
      <c r="K194" s="6" t="n">
        <v>5188</v>
      </c>
      <c r="L194" s="6" t="n">
        <v>19653</v>
      </c>
      <c r="M194" s="6" t="n">
        <v>9696</v>
      </c>
      <c r="O194" s="6" t="n">
        <v>14934</v>
      </c>
    </row>
    <row r="195" spans="1:17">
      <c r="A195" s="4" t="s">
        <v>1274</v>
      </c>
      <c r="C195" s="6" t="n">
        <v>938</v>
      </c>
      <c r="D195" s="6" t="n">
        <v>938</v>
      </c>
      <c r="E195" s="6" t="n">
        <v>938</v>
      </c>
      <c r="G195" s="6" t="n">
        <v>768</v>
      </c>
      <c r="H195" s="6" t="n">
        <v>589</v>
      </c>
      <c r="J195" s="6" t="n">
        <v>1876</v>
      </c>
      <c r="K195" s="6" t="n">
        <v>589</v>
      </c>
      <c r="L195" s="6" t="n">
        <v>2813</v>
      </c>
      <c r="M195" s="6" t="n">
        <v>1358</v>
      </c>
      <c r="O195" s="6" t="n">
        <v>2597</v>
      </c>
    </row>
    <row r="196" spans="1:17">
      <c r="A196" s="4" t="s">
        <v>1275</v>
      </c>
      <c r="D196" s="6" t="n">
        <v>-47</v>
      </c>
      <c r="E196" s="6" t="n">
        <v>33</v>
      </c>
      <c r="G196" s="4" t="s">
        <v>48</v>
      </c>
      <c r="H196" s="6" t="n">
        <v>429</v>
      </c>
      <c r="I196" s="4" t="s">
        <v>48</v>
      </c>
      <c r="J196" s="6" t="n">
        <v>-13</v>
      </c>
      <c r="K196" s="6" t="n">
        <v>472</v>
      </c>
      <c r="L196" s="4" t="s">
        <v>48</v>
      </c>
      <c r="M196" s="6" t="n">
        <v>376</v>
      </c>
      <c r="O196" s="6" t="n">
        <v>31</v>
      </c>
    </row>
    <row r="197" spans="1:17">
      <c r="A197" s="4" t="s">
        <v>102</v>
      </c>
      <c r="C197" s="4" t="s">
        <v>48</v>
      </c>
      <c r="D197" s="6" t="n">
        <v>33</v>
      </c>
      <c r="E197" s="6" t="n">
        <v>93</v>
      </c>
      <c r="G197" s="6" t="n">
        <v>246</v>
      </c>
      <c r="H197" s="6" t="n">
        <v>1409</v>
      </c>
      <c r="I197" s="6" t="n">
        <v>11</v>
      </c>
      <c r="J197" s="6" t="n">
        <v>125</v>
      </c>
      <c r="K197" s="6" t="n">
        <v>1419</v>
      </c>
      <c r="L197" s="4" t="s">
        <v>48</v>
      </c>
      <c r="M197" s="6" t="n">
        <v>1666</v>
      </c>
      <c r="O197" s="6" t="n">
        <v>1666</v>
      </c>
    </row>
    <row r="198" spans="1:17">
      <c r="A198" s="4" t="s">
        <v>103</v>
      </c>
      <c r="C198" s="6" t="n">
        <v>19266</v>
      </c>
      <c r="D198" s="6" t="n">
        <v>13635</v>
      </c>
      <c r="E198" s="6" t="n">
        <v>11341</v>
      </c>
      <c r="G198" s="6" t="n">
        <v>10740</v>
      </c>
      <c r="H198" s="6" t="n">
        <v>10596</v>
      </c>
      <c r="I198" s="6" t="n">
        <v>2385</v>
      </c>
      <c r="J198" s="6" t="n">
        <v>24976</v>
      </c>
      <c r="K198" s="6" t="n">
        <v>13024</v>
      </c>
      <c r="L198" s="6" t="n">
        <v>44243</v>
      </c>
      <c r="M198" s="6" t="n">
        <v>23764</v>
      </c>
      <c r="O198" s="6" t="n">
        <v>38641</v>
      </c>
    </row>
    <row r="199" spans="1:17">
      <c r="A199" s="4" t="s">
        <v>106</v>
      </c>
      <c r="C199" s="6" t="n">
        <v>-2140</v>
      </c>
      <c r="D199" s="6" t="n">
        <v>-2889</v>
      </c>
      <c r="E199" s="6" t="n">
        <v>-913</v>
      </c>
      <c r="G199" s="6" t="n">
        <v>-1824</v>
      </c>
      <c r="H199" s="6" t="n">
        <v>-1793</v>
      </c>
      <c r="I199" s="6" t="n">
        <v>-734</v>
      </c>
      <c r="J199" s="6" t="n">
        <v>-3802</v>
      </c>
      <c r="K199" s="6" t="n">
        <v>-2527</v>
      </c>
      <c r="L199" s="6" t="n">
        <v>-5942</v>
      </c>
      <c r="M199" s="6" t="n">
        <v>-4351</v>
      </c>
      <c r="O199" s="6" t="n">
        <v>-5819</v>
      </c>
    </row>
    <row r="200" spans="1:17">
      <c r="A200" s="4" t="s">
        <v>107</v>
      </c>
      <c r="C200" s="6" t="n">
        <v>-4318</v>
      </c>
      <c r="D200" s="6" t="n">
        <v>-3458</v>
      </c>
      <c r="E200" s="6" t="n">
        <v>-5912</v>
      </c>
      <c r="G200" s="6" t="n">
        <v>-1332</v>
      </c>
      <c r="H200" s="6" t="n">
        <v>-1934</v>
      </c>
      <c r="I200" s="6" t="n">
        <v>-397</v>
      </c>
      <c r="J200" s="6" t="n">
        <v>-9370</v>
      </c>
      <c r="K200" s="6" t="n">
        <v>-2331</v>
      </c>
      <c r="L200" s="6" t="n">
        <v>-13688</v>
      </c>
      <c r="M200" s="6" t="n">
        <v>-3663</v>
      </c>
      <c r="O200" s="6" t="n">
        <v>-6349</v>
      </c>
    </row>
    <row r="201" spans="1:17">
      <c r="A201" s="4" t="s">
        <v>1276</v>
      </c>
      <c r="C201" s="4" t="s">
        <v>48</v>
      </c>
      <c r="D201" s="4" t="s">
        <v>48</v>
      </c>
      <c r="E201" s="4" t="s">
        <v>48</v>
      </c>
      <c r="G201" s="4" t="s">
        <v>48</v>
      </c>
      <c r="H201" s="4" t="s">
        <v>48</v>
      </c>
      <c r="I201" s="4" t="s">
        <v>48</v>
      </c>
      <c r="J201" s="4" t="s">
        <v>48</v>
      </c>
      <c r="K201" s="4" t="s">
        <v>48</v>
      </c>
      <c r="L201" s="4" t="s">
        <v>48</v>
      </c>
      <c r="M201" s="4" t="s">
        <v>48</v>
      </c>
      <c r="O201" s="4" t="s">
        <v>48</v>
      </c>
    </row>
    <row r="202" spans="1:17">
      <c r="A202" s="4" t="s">
        <v>1277</v>
      </c>
      <c r="C202" s="4" t="s">
        <v>48</v>
      </c>
      <c r="D202" s="4" t="s">
        <v>48</v>
      </c>
      <c r="E202" s="4" t="s">
        <v>48</v>
      </c>
      <c r="G202" s="6" t="n">
        <v>2033</v>
      </c>
      <c r="H202" s="6" t="n">
        <v>1021</v>
      </c>
      <c r="I202" s="6" t="n">
        <v>-2200</v>
      </c>
      <c r="J202" s="4" t="s">
        <v>48</v>
      </c>
      <c r="K202" s="6" t="n">
        <v>-1179</v>
      </c>
      <c r="L202" s="4" t="s">
        <v>48</v>
      </c>
      <c r="M202" s="6" t="n">
        <v>854</v>
      </c>
      <c r="O202" s="4" t="s">
        <v>48</v>
      </c>
    </row>
    <row r="203" spans="1:17">
      <c r="A203" s="4" t="s">
        <v>1278</v>
      </c>
      <c r="C203" s="6" t="n">
        <v>-572</v>
      </c>
      <c r="D203" s="6" t="n">
        <v>-1421</v>
      </c>
      <c r="E203" s="6" t="n">
        <v>-597</v>
      </c>
      <c r="G203" s="6" t="n">
        <v>-7</v>
      </c>
      <c r="H203" s="6" t="n">
        <v>10</v>
      </c>
      <c r="I203" s="6" t="n">
        <v>-100</v>
      </c>
      <c r="J203" s="6" t="n">
        <v>-1744</v>
      </c>
      <c r="K203" s="6" t="n">
        <v>-46</v>
      </c>
      <c r="L203" s="6" t="n">
        <v>-2316</v>
      </c>
      <c r="M203" s="6" t="n">
        <v>-52</v>
      </c>
      <c r="O203" s="6" t="n">
        <v>-123</v>
      </c>
    </row>
    <row r="204" spans="1:17">
      <c r="A204" s="4" t="s">
        <v>1279</v>
      </c>
      <c r="C204" s="4" t="s">
        <v>48</v>
      </c>
      <c r="D204" s="4" t="s">
        <v>48</v>
      </c>
      <c r="E204" s="6" t="n">
        <v>-322</v>
      </c>
      <c r="G204" s="4" t="s">
        <v>48</v>
      </c>
      <c r="H204" s="4" t="s">
        <v>48</v>
      </c>
      <c r="J204" s="4" t="s">
        <v>48</v>
      </c>
      <c r="K204" s="4" t="s">
        <v>48</v>
      </c>
      <c r="L204" s="4" t="s">
        <v>48</v>
      </c>
      <c r="M204" s="4" t="s">
        <v>48</v>
      </c>
      <c r="O204" s="4" t="s">
        <v>48</v>
      </c>
    </row>
    <row r="205" spans="1:17">
      <c r="A205" s="4" t="s">
        <v>110</v>
      </c>
      <c r="C205" s="4" t="s">
        <v>48</v>
      </c>
      <c r="D205" s="4" t="s">
        <v>48</v>
      </c>
      <c r="E205" s="4" t="s">
        <v>48</v>
      </c>
      <c r="G205" s="4" t="s">
        <v>48</v>
      </c>
      <c r="H205" s="4" t="s">
        <v>48</v>
      </c>
      <c r="I205" s="4" t="s">
        <v>48</v>
      </c>
      <c r="J205" s="4" t="s">
        <v>48</v>
      </c>
      <c r="K205" s="4" t="s">
        <v>48</v>
      </c>
      <c r="L205" s="4" t="s">
        <v>48</v>
      </c>
      <c r="M205" s="4" t="s">
        <v>48</v>
      </c>
      <c r="O205" s="4" t="s">
        <v>48</v>
      </c>
    </row>
    <row r="206" spans="1:17">
      <c r="A206" s="4" t="s">
        <v>516</v>
      </c>
      <c r="C206" s="6" t="n">
        <v>-1374</v>
      </c>
      <c r="D206" s="6" t="n">
        <v>-6214</v>
      </c>
      <c r="E206" s="6" t="n">
        <v>-2002</v>
      </c>
      <c r="G206" s="6" t="n">
        <v>-139</v>
      </c>
      <c r="I206" s="6" t="n">
        <v>-563</v>
      </c>
      <c r="J206" s="6" t="n">
        <v>-8812</v>
      </c>
      <c r="K206" s="6" t="n">
        <v>-563</v>
      </c>
      <c r="L206" s="6" t="n">
        <v>-10187</v>
      </c>
      <c r="M206" s="6" t="n">
        <v>-702</v>
      </c>
      <c r="O206" s="6" t="n">
        <v>-5552</v>
      </c>
    </row>
    <row r="207" spans="1:17">
      <c r="A207" s="4" t="s">
        <v>113</v>
      </c>
      <c r="C207" s="6" t="n">
        <v>-8404</v>
      </c>
      <c r="D207" s="6" t="n">
        <v>-13982</v>
      </c>
      <c r="E207" s="6" t="n">
        <v>-9746</v>
      </c>
      <c r="G207" s="6" t="n">
        <v>-1269</v>
      </c>
      <c r="H207" s="6" t="n">
        <v>-2696</v>
      </c>
      <c r="I207" s="6" t="n">
        <v>-3994</v>
      </c>
      <c r="J207" s="6" t="n">
        <v>-23728</v>
      </c>
      <c r="K207" s="6" t="n">
        <v>-6646</v>
      </c>
      <c r="L207" s="6" t="n">
        <v>-32113</v>
      </c>
      <c r="M207" s="6" t="n">
        <v>-7914</v>
      </c>
      <c r="O207" s="6" t="n">
        <v>-17843</v>
      </c>
    </row>
    <row r="208" spans="1:17">
      <c r="A208" s="4" t="s">
        <v>1280</v>
      </c>
      <c r="C208" s="6" t="n">
        <v>-11757</v>
      </c>
      <c r="D208" s="6" t="n">
        <v>-13665</v>
      </c>
      <c r="E208" s="6" t="n">
        <v>-9596</v>
      </c>
      <c r="G208" s="6" t="n">
        <v>3521</v>
      </c>
      <c r="H208" s="6" t="n">
        <v>-4972</v>
      </c>
      <c r="I208" s="6" t="n">
        <v>-3971</v>
      </c>
      <c r="J208" s="6" t="n">
        <v>-23262</v>
      </c>
      <c r="K208" s="6" t="n">
        <v>-8942</v>
      </c>
      <c r="L208" s="6" t="n">
        <v>-35021</v>
      </c>
      <c r="M208" s="6" t="n">
        <v>-5420</v>
      </c>
      <c r="O208" s="6" t="n">
        <v>-19469</v>
      </c>
    </row>
    <row r="209" spans="1:17">
      <c r="A209" s="4" t="s">
        <v>1281</v>
      </c>
      <c r="C209" s="6" t="n">
        <v>268</v>
      </c>
      <c r="D209" s="6" t="n">
        <v>-107</v>
      </c>
      <c r="E209" s="6" t="n">
        <v>568</v>
      </c>
      <c r="G209" s="6" t="n">
        <v>972</v>
      </c>
      <c r="H209" s="6" t="n">
        <v>121</v>
      </c>
      <c r="I209" s="4" t="s">
        <v>48</v>
      </c>
      <c r="J209" s="6" t="n">
        <v>460</v>
      </c>
      <c r="K209" s="6" t="n">
        <v>121</v>
      </c>
      <c r="L209" s="6" t="n">
        <v>728</v>
      </c>
      <c r="M209" s="6" t="n">
        <v>1093</v>
      </c>
      <c r="O209" s="6" t="n">
        <v>560</v>
      </c>
    </row>
    <row r="210" spans="1:17">
      <c r="A210" s="4" t="s">
        <v>1291</v>
      </c>
    </row>
    <row r="211" spans="1:17">
      <c r="A211" s="4" t="s">
        <v>70</v>
      </c>
      <c r="C211" s="4" t="s">
        <v>48</v>
      </c>
      <c r="D211" s="4" t="s">
        <v>48</v>
      </c>
      <c r="E211" s="4" t="s">
        <v>48</v>
      </c>
      <c r="F211" s="4" t="s">
        <v>48</v>
      </c>
      <c r="G211" s="4" t="s">
        <v>48</v>
      </c>
      <c r="H211" s="4" t="s">
        <v>48</v>
      </c>
      <c r="I211" s="4" t="s">
        <v>48</v>
      </c>
      <c r="J211" s="4" t="s">
        <v>48</v>
      </c>
      <c r="K211" s="4" t="s">
        <v>48</v>
      </c>
      <c r="L211" s="4" t="s">
        <v>48</v>
      </c>
      <c r="M211" s="4" t="s">
        <v>48</v>
      </c>
      <c r="O211" s="4" t="s">
        <v>48</v>
      </c>
    </row>
    <row r="212" spans="1:17">
      <c r="A212" s="4" t="s">
        <v>1292</v>
      </c>
    </row>
    <row r="213" spans="1:17">
      <c r="A213" s="4" t="s">
        <v>70</v>
      </c>
      <c r="C213" s="4" t="s">
        <v>48</v>
      </c>
      <c r="D213" s="4" t="s">
        <v>48</v>
      </c>
      <c r="E213" s="4" t="s">
        <v>48</v>
      </c>
      <c r="G213" s="4" t="s">
        <v>48</v>
      </c>
      <c r="H213" s="4" t="s">
        <v>48</v>
      </c>
      <c r="I213" s="4" t="s">
        <v>48</v>
      </c>
      <c r="J213" s="4" t="s">
        <v>48</v>
      </c>
      <c r="K213" s="4" t="s">
        <v>48</v>
      </c>
      <c r="L213" s="4" t="s">
        <v>48</v>
      </c>
      <c r="M213" s="4" t="s">
        <v>48</v>
      </c>
    </row>
    <row r="214" spans="1:17">
      <c r="A214" s="4" t="s">
        <v>1293</v>
      </c>
    </row>
    <row r="215" spans="1:17">
      <c r="A215" s="4" t="s">
        <v>70</v>
      </c>
      <c r="E215" s="4" t="s">
        <v>48</v>
      </c>
    </row>
    <row r="216" spans="1:17">
      <c r="A216" s="4" t="s">
        <v>521</v>
      </c>
    </row>
    <row r="217" spans="1:17">
      <c r="A217" s="4" t="s">
        <v>1229</v>
      </c>
      <c r="C217" s="6" t="n">
        <v>-3387</v>
      </c>
      <c r="E217" s="6" t="n">
        <v>5308</v>
      </c>
      <c r="G217" s="6" t="n">
        <v>17744</v>
      </c>
      <c r="H217" s="6" t="n">
        <v>-8116</v>
      </c>
      <c r="I217" s="6" t="n">
        <v>357</v>
      </c>
      <c r="J217" s="6" t="n">
        <v>2467</v>
      </c>
      <c r="K217" s="6" t="n">
        <v>-7759</v>
      </c>
      <c r="L217" s="6" t="n">
        <v>-920</v>
      </c>
      <c r="M217" s="6" t="n">
        <v>9985</v>
      </c>
      <c r="O217" s="6" t="n">
        <v>-27900</v>
      </c>
    </row>
    <row r="218" spans="1:17">
      <c r="A218" s="4" t="s">
        <v>96</v>
      </c>
      <c r="C218" s="6" t="n">
        <v>2783</v>
      </c>
      <c r="E218" s="6" t="n">
        <v>739</v>
      </c>
      <c r="G218" s="6" t="n">
        <v>8246</v>
      </c>
      <c r="H218" s="6" t="n">
        <v>935</v>
      </c>
      <c r="I218" s="6" t="n">
        <v>342</v>
      </c>
      <c r="J218" s="6" t="n">
        <v>-136</v>
      </c>
      <c r="K218" s="6" t="n">
        <v>1277</v>
      </c>
      <c r="L218" s="6" t="n">
        <v>2647</v>
      </c>
      <c r="M218" s="6" t="n">
        <v>9523</v>
      </c>
      <c r="O218" s="6" t="n">
        <v>-6658</v>
      </c>
    </row>
    <row r="219" spans="1:17">
      <c r="A219" s="4" t="s">
        <v>1261</v>
      </c>
      <c r="C219" s="6" t="n">
        <v>-8911</v>
      </c>
      <c r="E219" s="6" t="n">
        <v>-299</v>
      </c>
      <c r="G219" s="6" t="n">
        <v>9371</v>
      </c>
      <c r="H219" s="6" t="n">
        <v>2496</v>
      </c>
      <c r="I219" s="6" t="n">
        <v>-2681</v>
      </c>
      <c r="J219" s="6" t="n">
        <v>-2973</v>
      </c>
      <c r="K219" s="6" t="n">
        <v>-142</v>
      </c>
      <c r="L219" s="6" t="n">
        <v>-11883</v>
      </c>
      <c r="M219" s="6" t="n">
        <v>9228</v>
      </c>
      <c r="O219" s="6" t="n">
        <v>-8837</v>
      </c>
    </row>
    <row r="220" spans="1:17">
      <c r="A220" s="4" t="s">
        <v>1262</v>
      </c>
      <c r="C220" s="6" t="n">
        <v>-962</v>
      </c>
      <c r="D220" s="6" t="n">
        <v>12759</v>
      </c>
      <c r="E220" s="6" t="n">
        <v>4677</v>
      </c>
      <c r="G220" s="6" t="n">
        <v>-4297</v>
      </c>
      <c r="H220" s="6" t="n">
        <v>-29431</v>
      </c>
      <c r="I220" s="6" t="n">
        <v>-8380</v>
      </c>
      <c r="J220" s="6" t="n">
        <v>30136</v>
      </c>
      <c r="K220" s="6" t="n">
        <v>-38812</v>
      </c>
      <c r="L220" s="6" t="n">
        <v>29176</v>
      </c>
      <c r="M220" s="6" t="n">
        <v>-42110</v>
      </c>
      <c r="O220" s="6" t="n">
        <v>-72054</v>
      </c>
    </row>
    <row r="221" spans="1:17">
      <c r="A221" s="4" t="s">
        <v>1263</v>
      </c>
      <c r="C221" s="4" t="s">
        <v>48</v>
      </c>
      <c r="D221" s="4" t="s">
        <v>48</v>
      </c>
      <c r="E221" s="4" t="s">
        <v>48</v>
      </c>
      <c r="G221" s="4" t="s">
        <v>48</v>
      </c>
      <c r="H221" s="4" t="s">
        <v>48</v>
      </c>
      <c r="I221" s="4" t="s">
        <v>48</v>
      </c>
      <c r="J221" s="4" t="s">
        <v>48</v>
      </c>
      <c r="K221" s="4" t="s">
        <v>48</v>
      </c>
      <c r="L221" s="4" t="s">
        <v>48</v>
      </c>
      <c r="M221" s="4" t="s">
        <v>48</v>
      </c>
      <c r="O221" s="4" t="s">
        <v>48</v>
      </c>
    </row>
    <row r="222" spans="1:17">
      <c r="A222" s="4" t="s">
        <v>1264</v>
      </c>
      <c r="C222" s="5" t="n">
        <v>-962</v>
      </c>
      <c r="D222" s="5" t="n">
        <v>12759</v>
      </c>
      <c r="E222" s="5" t="n">
        <v>9077</v>
      </c>
      <c r="G222" s="5" t="n">
        <v>-4297</v>
      </c>
      <c r="H222" s="5" t="n">
        <v>-29431</v>
      </c>
      <c r="I222" s="5" t="n">
        <v>-8380</v>
      </c>
      <c r="J222" s="5" t="n">
        <v>30136</v>
      </c>
      <c r="K222" s="5" t="n">
        <v>-38812</v>
      </c>
      <c r="L222" s="5" t="n">
        <v>29176</v>
      </c>
      <c r="M222" s="5" t="n">
        <v>-42110</v>
      </c>
      <c r="O222" s="5" t="n">
        <v>-72054</v>
      </c>
    </row>
    <row r="223" spans="1:17">
      <c r="A223" s="4" t="s">
        <v>1282</v>
      </c>
      <c r="J223" s="7" t="n">
        <v>4.84</v>
      </c>
    </row>
    <row r="224" spans="1:17">
      <c r="A224" s="4" t="s">
        <v>1283</v>
      </c>
      <c r="J224" s="7" t="n">
        <v>2.06</v>
      </c>
    </row>
    <row r="225" spans="1:17">
      <c r="A225" s="4" t="s">
        <v>1284</v>
      </c>
      <c r="J225" s="6" t="n">
        <v>6228559</v>
      </c>
    </row>
    <row r="226" spans="1:17">
      <c r="A226" s="4" t="s">
        <v>1285</v>
      </c>
      <c r="J226" s="6" t="n">
        <v>14632985</v>
      </c>
    </row>
    <row r="227" spans="1:17">
      <c r="A227" s="4" t="s">
        <v>1265</v>
      </c>
      <c r="C227" s="7" t="n">
        <v>-0.12</v>
      </c>
      <c r="D227" s="7" t="n">
        <v>1.93</v>
      </c>
      <c r="E227" s="7" t="n">
        <v>1.55</v>
      </c>
      <c r="G227" s="7" t="n">
        <v>-0.8</v>
      </c>
      <c r="H227" s="7" t="n">
        <v>-6.15</v>
      </c>
      <c r="I227" s="7" t="n">
        <v>-2.53</v>
      </c>
      <c r="K227" s="7" t="n">
        <v>-9.33</v>
      </c>
      <c r="L227" s="7" t="n">
        <v>4.33</v>
      </c>
      <c r="M227" s="7" t="n">
        <v>-9.359999999999999</v>
      </c>
      <c r="O227" s="7" t="n">
        <v>-15.15</v>
      </c>
    </row>
    <row r="228" spans="1:17">
      <c r="A228" s="4" t="s">
        <v>1266</v>
      </c>
      <c r="C228" s="6" t="n">
        <v>7745537</v>
      </c>
      <c r="D228" s="6" t="n">
        <v>6601685</v>
      </c>
      <c r="E228" s="6" t="n">
        <v>5851288</v>
      </c>
      <c r="G228" s="6" t="n">
        <v>5367966</v>
      </c>
      <c r="H228" s="6" t="n">
        <v>4787556</v>
      </c>
      <c r="I228" s="6" t="n">
        <v>3312373</v>
      </c>
      <c r="K228" s="6" t="n">
        <v>4054039</v>
      </c>
      <c r="L228" s="6" t="n">
        <v>6739775</v>
      </c>
      <c r="M228" s="6" t="n">
        <v>4496828</v>
      </c>
      <c r="O228" s="6" t="n">
        <v>4756049</v>
      </c>
    </row>
    <row r="229" spans="1:17">
      <c r="A229" s="4" t="s">
        <v>40</v>
      </c>
      <c r="C229" s="5" t="n">
        <v>2</v>
      </c>
      <c r="D229" s="5" t="n">
        <v>2</v>
      </c>
      <c r="E229" s="5" t="n">
        <v>24</v>
      </c>
      <c r="F229" s="4" t="s">
        <v>48</v>
      </c>
      <c r="G229" s="4" t="s">
        <v>48</v>
      </c>
      <c r="H229" s="4" t="s">
        <v>48</v>
      </c>
      <c r="I229" s="4" t="s">
        <v>48</v>
      </c>
      <c r="J229" s="5" t="n">
        <v>2</v>
      </c>
      <c r="K229" s="4" t="s">
        <v>48</v>
      </c>
      <c r="L229" s="5" t="n">
        <v>2</v>
      </c>
      <c r="M229" s="4" t="s">
        <v>48</v>
      </c>
      <c r="O229" s="4" t="s">
        <v>48</v>
      </c>
    </row>
    <row r="230" spans="1:17">
      <c r="A230" s="4" t="s">
        <v>41</v>
      </c>
      <c r="C230" s="6" t="n">
        <v>-10179</v>
      </c>
      <c r="D230" s="6" t="n">
        <v>-12779</v>
      </c>
      <c r="E230" s="6" t="n">
        <v>-17166</v>
      </c>
      <c r="F230" s="6" t="n">
        <v>-500</v>
      </c>
      <c r="G230" s="6" t="n">
        <v>212</v>
      </c>
      <c r="H230" s="6" t="n">
        <v>-1705</v>
      </c>
      <c r="I230" s="6" t="n">
        <v>-5446</v>
      </c>
      <c r="J230" s="6" t="n">
        <v>-12779</v>
      </c>
      <c r="K230" s="6" t="n">
        <v>-1705</v>
      </c>
      <c r="L230" s="6" t="n">
        <v>-10179</v>
      </c>
      <c r="M230" s="6" t="n">
        <v>212</v>
      </c>
      <c r="O230" s="6" t="n">
        <v>-500</v>
      </c>
    </row>
    <row r="231" spans="1:17">
      <c r="A231" s="4" t="s">
        <v>493</v>
      </c>
      <c r="C231" s="6" t="n">
        <v>-1434</v>
      </c>
      <c r="D231" s="6" t="n">
        <v>1023</v>
      </c>
      <c r="E231" s="6" t="n">
        <v>-1107</v>
      </c>
      <c r="F231" s="6" t="n">
        <v>-5940</v>
      </c>
      <c r="G231" s="6" t="n">
        <v>1035</v>
      </c>
      <c r="H231" s="6" t="n">
        <v>-1313</v>
      </c>
      <c r="J231" s="6" t="n">
        <v>1023</v>
      </c>
      <c r="K231" s="6" t="n">
        <v>-1313</v>
      </c>
      <c r="L231" s="6" t="n">
        <v>-1434</v>
      </c>
      <c r="M231" s="6" t="n">
        <v>1035</v>
      </c>
      <c r="O231" s="6" t="n">
        <v>-5940</v>
      </c>
    </row>
    <row r="232" spans="1:17">
      <c r="A232" s="4" t="s">
        <v>43</v>
      </c>
      <c r="C232" s="6" t="n">
        <v>-173</v>
      </c>
      <c r="D232" s="6" t="n">
        <v>-1796</v>
      </c>
      <c r="E232" s="6" t="n">
        <v>-273</v>
      </c>
      <c r="F232" s="6" t="n">
        <v>-973</v>
      </c>
      <c r="G232" s="6" t="n">
        <v>-1270</v>
      </c>
      <c r="H232" s="6" t="n">
        <v>-1224</v>
      </c>
      <c r="I232" s="6" t="n">
        <v>-1443</v>
      </c>
      <c r="J232" s="6" t="n">
        <v>-1796</v>
      </c>
      <c r="K232" s="6" t="n">
        <v>-1224</v>
      </c>
      <c r="L232" s="6" t="n">
        <v>-173</v>
      </c>
      <c r="M232" s="6" t="n">
        <v>-1270</v>
      </c>
      <c r="O232" s="6" t="n">
        <v>-973</v>
      </c>
    </row>
    <row r="233" spans="1:17">
      <c r="A233" s="4" t="s">
        <v>44</v>
      </c>
      <c r="C233" s="6" t="n">
        <v>-11784</v>
      </c>
      <c r="D233" s="6" t="n">
        <v>-13550</v>
      </c>
      <c r="E233" s="6" t="n">
        <v>-18522</v>
      </c>
      <c r="F233" s="6" t="n">
        <v>-7413</v>
      </c>
      <c r="G233" s="6" t="n">
        <v>-23</v>
      </c>
      <c r="H233" s="6" t="n">
        <v>-4242</v>
      </c>
      <c r="I233" s="6" t="n">
        <v>-6889</v>
      </c>
      <c r="J233" s="6" t="n">
        <v>-13550</v>
      </c>
      <c r="K233" s="6" t="n">
        <v>-4242</v>
      </c>
      <c r="L233" s="6" t="n">
        <v>-11784</v>
      </c>
      <c r="M233" s="6" t="n">
        <v>-23</v>
      </c>
      <c r="O233" s="6" t="n">
        <v>-7413</v>
      </c>
    </row>
    <row r="234" spans="1:17">
      <c r="A234" s="4" t="s">
        <v>45</v>
      </c>
      <c r="C234" s="6" t="n">
        <v>-3353</v>
      </c>
      <c r="D234" s="6" t="n">
        <v>-2367</v>
      </c>
      <c r="E234" s="6" t="n">
        <v>-1466</v>
      </c>
      <c r="F234" s="6" t="n">
        <v>-873</v>
      </c>
      <c r="G234" s="6" t="n">
        <v>-130</v>
      </c>
      <c r="H234" s="6" t="n">
        <v>-106</v>
      </c>
      <c r="I234" s="6" t="n">
        <v>-25</v>
      </c>
      <c r="J234" s="6" t="n">
        <v>-2367</v>
      </c>
      <c r="K234" s="6" t="n">
        <v>-106</v>
      </c>
      <c r="L234" s="6" t="n">
        <v>-3353</v>
      </c>
      <c r="M234" s="6" t="n">
        <v>-130</v>
      </c>
      <c r="O234" s="6" t="n">
        <v>-873</v>
      </c>
    </row>
    <row r="235" spans="1:17">
      <c r="A235" s="4" t="s">
        <v>46</v>
      </c>
      <c r="C235" s="4" t="s">
        <v>48</v>
      </c>
      <c r="D235" s="4" t="s">
        <v>48</v>
      </c>
      <c r="E235" s="4" t="s">
        <v>48</v>
      </c>
      <c r="F235" s="4" t="s">
        <v>48</v>
      </c>
      <c r="G235" s="4" t="s">
        <v>48</v>
      </c>
      <c r="H235" s="4" t="s">
        <v>48</v>
      </c>
      <c r="J235" s="4" t="s">
        <v>48</v>
      </c>
      <c r="K235" s="4" t="s">
        <v>48</v>
      </c>
      <c r="L235" s="4" t="s">
        <v>48</v>
      </c>
      <c r="M235" s="4" t="s">
        <v>48</v>
      </c>
      <c r="O235" s="4" t="s">
        <v>48</v>
      </c>
    </row>
    <row r="236" spans="1:17">
      <c r="A236" s="4" t="s">
        <v>47</v>
      </c>
      <c r="C236" s="6" t="n">
        <v>9335</v>
      </c>
      <c r="D236" s="6" t="n">
        <v>9335</v>
      </c>
      <c r="E236" s="6" t="n">
        <v>9335</v>
      </c>
      <c r="F236" s="6" t="n">
        <v>9335</v>
      </c>
      <c r="G236" s="6" t="n">
        <v>9790</v>
      </c>
      <c r="H236" s="6" t="n">
        <v>9790</v>
      </c>
      <c r="J236" s="6" t="n">
        <v>9335</v>
      </c>
      <c r="K236" s="6" t="n">
        <v>9790</v>
      </c>
      <c r="L236" s="6" t="n">
        <v>9335</v>
      </c>
      <c r="M236" s="6" t="n">
        <v>9790</v>
      </c>
      <c r="O236" s="6" t="n">
        <v>9335</v>
      </c>
    </row>
    <row r="237" spans="1:17">
      <c r="A237" s="4" t="s">
        <v>49</v>
      </c>
      <c r="C237" s="6" t="n">
        <v>-5802</v>
      </c>
      <c r="D237" s="6" t="n">
        <v>-6582</v>
      </c>
      <c r="E237" s="6" t="n">
        <v>-10653</v>
      </c>
      <c r="F237" s="6" t="n">
        <v>1049</v>
      </c>
      <c r="G237" s="6" t="n">
        <v>9637</v>
      </c>
      <c r="H237" s="6" t="n">
        <v>5442</v>
      </c>
      <c r="I237" s="6" t="n">
        <v>-6914</v>
      </c>
      <c r="J237" s="6" t="n">
        <v>-6582</v>
      </c>
      <c r="K237" s="6" t="n">
        <v>5442</v>
      </c>
      <c r="L237" s="6" t="n">
        <v>-5802</v>
      </c>
      <c r="M237" s="6" t="n">
        <v>9637</v>
      </c>
      <c r="O237" s="6" t="n">
        <v>1049</v>
      </c>
    </row>
    <row r="238" spans="1:17">
      <c r="A238" s="4" t="s">
        <v>51</v>
      </c>
      <c r="C238" s="6" t="n">
        <v>-389</v>
      </c>
      <c r="D238" s="6" t="n">
        <v>-477</v>
      </c>
      <c r="E238" s="6" t="n">
        <v>-366</v>
      </c>
      <c r="F238" s="6" t="n">
        <v>8760</v>
      </c>
      <c r="G238" s="6" t="n">
        <v>6103</v>
      </c>
      <c r="H238" s="6" t="n">
        <v>4005</v>
      </c>
      <c r="I238" s="6" t="n">
        <v>-148</v>
      </c>
      <c r="J238" s="6" t="n">
        <v>-477</v>
      </c>
      <c r="K238" s="6" t="n">
        <v>4005</v>
      </c>
      <c r="L238" s="6" t="n">
        <v>-389</v>
      </c>
      <c r="M238" s="6" t="n">
        <v>6103</v>
      </c>
      <c r="O238" s="6" t="n">
        <v>8760</v>
      </c>
    </row>
    <row r="239" spans="1:17">
      <c r="A239" s="4" t="s">
        <v>52</v>
      </c>
      <c r="C239" s="6" t="n">
        <v>7881</v>
      </c>
      <c r="D239" s="6" t="n">
        <v>10498</v>
      </c>
      <c r="E239" s="6" t="n">
        <v>8588</v>
      </c>
      <c r="F239" s="6" t="n">
        <v>7227</v>
      </c>
      <c r="G239" s="6" t="n">
        <v>512</v>
      </c>
      <c r="H239" s="6" t="n">
        <v>7209</v>
      </c>
      <c r="J239" s="6" t="n">
        <v>10498</v>
      </c>
      <c r="K239" s="6" t="n">
        <v>7209</v>
      </c>
      <c r="L239" s="6" t="n">
        <v>7881</v>
      </c>
      <c r="M239" s="6" t="n">
        <v>512</v>
      </c>
      <c r="O239" s="6" t="n">
        <v>7227</v>
      </c>
    </row>
    <row r="240" spans="1:17">
      <c r="A240" s="4" t="s">
        <v>53</v>
      </c>
      <c r="C240" s="4" t="s">
        <v>48</v>
      </c>
      <c r="D240" s="4" t="s">
        <v>48</v>
      </c>
      <c r="E240" s="4" t="s">
        <v>48</v>
      </c>
      <c r="G240" s="6" t="n">
        <v>-254</v>
      </c>
      <c r="H240" s="6" t="n">
        <v>-43</v>
      </c>
      <c r="I240" s="6" t="n">
        <v>-35</v>
      </c>
      <c r="J240" s="4" t="s">
        <v>48</v>
      </c>
      <c r="K240" s="6" t="n">
        <v>-43</v>
      </c>
      <c r="L240" s="4" t="s">
        <v>48</v>
      </c>
      <c r="M240" s="6" t="n">
        <v>-254</v>
      </c>
    </row>
    <row r="241" spans="1:17">
      <c r="A241" s="4" t="s">
        <v>54</v>
      </c>
      <c r="C241" s="6" t="n">
        <v>778</v>
      </c>
      <c r="D241" s="6" t="n">
        <v>1651</v>
      </c>
      <c r="E241" s="6" t="n">
        <v>282</v>
      </c>
      <c r="F241" s="6" t="n">
        <v>215</v>
      </c>
      <c r="G241" s="6" t="n">
        <v>704</v>
      </c>
      <c r="H241" s="6" t="n">
        <v>750</v>
      </c>
      <c r="I241" s="6" t="n">
        <v>784</v>
      </c>
      <c r="J241" s="6" t="n">
        <v>1651</v>
      </c>
      <c r="K241" s="6" t="n">
        <v>750</v>
      </c>
      <c r="L241" s="6" t="n">
        <v>778</v>
      </c>
      <c r="M241" s="6" t="n">
        <v>704</v>
      </c>
      <c r="O241" s="6" t="n">
        <v>215</v>
      </c>
    </row>
    <row r="242" spans="1:17">
      <c r="A242" s="4" t="s">
        <v>480</v>
      </c>
      <c r="C242" s="6" t="n">
        <v>-264</v>
      </c>
      <c r="D242" s="6" t="n">
        <v>-451</v>
      </c>
      <c r="E242" s="6" t="n">
        <v>25807</v>
      </c>
      <c r="J242" s="6" t="n">
        <v>-451</v>
      </c>
      <c r="L242" s="6" t="n">
        <v>-264</v>
      </c>
    </row>
    <row r="243" spans="1:17">
      <c r="A243" s="4" t="s">
        <v>494</v>
      </c>
      <c r="C243" s="6" t="n">
        <v>8186</v>
      </c>
      <c r="D243" s="6" t="n">
        <v>4591</v>
      </c>
      <c r="E243" s="6" t="n">
        <v>3548</v>
      </c>
      <c r="F243" s="6" t="n">
        <v>2391</v>
      </c>
      <c r="G243" s="6" t="n">
        <v>1818</v>
      </c>
      <c r="H243" s="6" t="n">
        <v>813</v>
      </c>
      <c r="I243" s="6" t="n">
        <v>175</v>
      </c>
      <c r="J243" s="6" t="n">
        <v>4591</v>
      </c>
      <c r="K243" s="6" t="n">
        <v>813</v>
      </c>
      <c r="L243" s="6" t="n">
        <v>8186</v>
      </c>
      <c r="M243" s="6" t="n">
        <v>1818</v>
      </c>
      <c r="O243" s="6" t="n">
        <v>2391</v>
      </c>
    </row>
    <row r="244" spans="1:17">
      <c r="A244" s="4" t="s">
        <v>1267</v>
      </c>
      <c r="C244" s="6" t="n">
        <v>4821</v>
      </c>
      <c r="D244" s="6" t="n">
        <v>2668</v>
      </c>
      <c r="E244" s="6" t="n">
        <v>2369</v>
      </c>
      <c r="F244" s="6" t="n">
        <v>4239</v>
      </c>
      <c r="G244" s="6" t="n">
        <v>482</v>
      </c>
      <c r="H244" s="6" t="n">
        <v>57</v>
      </c>
      <c r="I244" s="6" t="n">
        <v>36</v>
      </c>
      <c r="J244" s="6" t="n">
        <v>2668</v>
      </c>
      <c r="K244" s="6" t="n">
        <v>57</v>
      </c>
      <c r="L244" s="6" t="n">
        <v>4821</v>
      </c>
      <c r="M244" s="6" t="n">
        <v>482</v>
      </c>
      <c r="O244" s="6" t="n">
        <v>4239</v>
      </c>
    </row>
    <row r="245" spans="1:17">
      <c r="A245" s="4" t="s">
        <v>58</v>
      </c>
      <c r="C245" s="6" t="n">
        <v>-14347</v>
      </c>
      <c r="D245" s="6" t="n">
        <v>-11466</v>
      </c>
      <c r="E245" s="6" t="n">
        <v>-6910</v>
      </c>
      <c r="F245" s="6" t="n">
        <v>-6819</v>
      </c>
      <c r="G245" s="6" t="n">
        <v>-9713</v>
      </c>
      <c r="H245" s="6" t="n">
        <v>-7753</v>
      </c>
      <c r="I245" s="6" t="n">
        <v>3754</v>
      </c>
      <c r="J245" s="6" t="n">
        <v>-11466</v>
      </c>
      <c r="K245" s="6" t="n">
        <v>-7753</v>
      </c>
      <c r="L245" s="6" t="n">
        <v>-14347</v>
      </c>
      <c r="M245" s="6" t="n">
        <v>-9713</v>
      </c>
      <c r="O245" s="6" t="n">
        <v>-6819</v>
      </c>
    </row>
    <row r="246" spans="1:17">
      <c r="A246" s="4" t="s">
        <v>497</v>
      </c>
      <c r="C246" s="4" t="s">
        <v>48</v>
      </c>
      <c r="D246" s="6" t="n">
        <v>-850</v>
      </c>
      <c r="E246" s="4" t="s">
        <v>48</v>
      </c>
      <c r="F246" s="6" t="n">
        <v>50</v>
      </c>
      <c r="G246" s="6" t="n">
        <v>5087</v>
      </c>
      <c r="H246" s="6" t="n">
        <v>7293</v>
      </c>
      <c r="I246" s="6" t="n">
        <v>35</v>
      </c>
      <c r="J246" s="6" t="n">
        <v>-850</v>
      </c>
      <c r="K246" s="6" t="n">
        <v>7293</v>
      </c>
      <c r="L246" s="4" t="s">
        <v>48</v>
      </c>
      <c r="M246" s="6" t="n">
        <v>5087</v>
      </c>
      <c r="O246" s="6" t="n">
        <v>50</v>
      </c>
    </row>
    <row r="247" spans="1:17">
      <c r="A247" s="4" t="s">
        <v>1268</v>
      </c>
      <c r="C247" s="6" t="n">
        <v>11885</v>
      </c>
      <c r="D247" s="6" t="n">
        <v>8416</v>
      </c>
      <c r="E247" s="6" t="n">
        <v>22077</v>
      </c>
      <c r="F247" s="6" t="n">
        <v>48195</v>
      </c>
      <c r="G247" s="6" t="n">
        <v>36482</v>
      </c>
      <c r="H247" s="6" t="n">
        <v>13467</v>
      </c>
      <c r="I247" s="6" t="n">
        <v>2773</v>
      </c>
      <c r="J247" s="6" t="n">
        <v>8416</v>
      </c>
      <c r="K247" s="6" t="n">
        <v>13467</v>
      </c>
      <c r="L247" s="6" t="n">
        <v>11885</v>
      </c>
      <c r="M247" s="6" t="n">
        <v>36482</v>
      </c>
      <c r="O247" s="6" t="n">
        <v>48195</v>
      </c>
    </row>
    <row r="248" spans="1:17">
      <c r="A248" s="4" t="s">
        <v>1269</v>
      </c>
      <c r="C248" s="6" t="n">
        <v>11522</v>
      </c>
      <c r="D248" s="6" t="n">
        <v>26793</v>
      </c>
      <c r="E248" s="6" t="n">
        <v>29897</v>
      </c>
      <c r="F248" s="6" t="n">
        <v>16492</v>
      </c>
      <c r="G248" s="6" t="n">
        <v>14543</v>
      </c>
      <c r="H248" s="6" t="n">
        <v>24874</v>
      </c>
      <c r="I248" s="6" t="n">
        <v>5060</v>
      </c>
      <c r="J248" s="6" t="n">
        <v>26793</v>
      </c>
      <c r="K248" s="6" t="n">
        <v>24874</v>
      </c>
      <c r="L248" s="6" t="n">
        <v>11522</v>
      </c>
      <c r="M248" s="6" t="n">
        <v>14543</v>
      </c>
      <c r="O248" s="6" t="n">
        <v>16492</v>
      </c>
    </row>
    <row r="249" spans="1:17">
      <c r="A249" s="4" t="s">
        <v>62</v>
      </c>
      <c r="C249" s="6" t="n">
        <v>30073</v>
      </c>
      <c r="D249" s="6" t="n">
        <v>41373</v>
      </c>
      <c r="E249" s="6" t="n">
        <v>85292</v>
      </c>
      <c r="F249" s="6" t="n">
        <v>80750</v>
      </c>
      <c r="G249" s="6" t="n">
        <v>55764</v>
      </c>
      <c r="H249" s="6" t="n">
        <v>50672</v>
      </c>
      <c r="I249" s="6" t="n">
        <v>12434</v>
      </c>
      <c r="J249" s="6" t="n">
        <v>41373</v>
      </c>
      <c r="K249" s="6" t="n">
        <v>50672</v>
      </c>
      <c r="L249" s="6" t="n">
        <v>30073</v>
      </c>
      <c r="M249" s="6" t="n">
        <v>55764</v>
      </c>
      <c r="O249" s="6" t="n">
        <v>80750</v>
      </c>
    </row>
    <row r="250" spans="1:17">
      <c r="A250" s="4" t="s">
        <v>498</v>
      </c>
      <c r="C250" s="4" t="s">
        <v>48</v>
      </c>
      <c r="D250" s="4" t="s">
        <v>48</v>
      </c>
      <c r="E250" s="6" t="n">
        <v>-125</v>
      </c>
      <c r="F250" s="6" t="n">
        <v>-125</v>
      </c>
      <c r="G250" s="6" t="n">
        <v>-45013</v>
      </c>
      <c r="H250" s="6" t="n">
        <v>-44959</v>
      </c>
      <c r="I250" s="6" t="n">
        <v>-5171</v>
      </c>
      <c r="J250" s="4" t="s">
        <v>48</v>
      </c>
      <c r="K250" s="6" t="n">
        <v>-44959</v>
      </c>
      <c r="L250" s="4" t="s">
        <v>48</v>
      </c>
      <c r="M250" s="6" t="n">
        <v>-45013</v>
      </c>
      <c r="O250" s="6" t="n">
        <v>-125</v>
      </c>
    </row>
    <row r="251" spans="1:17">
      <c r="A251" s="4" t="s">
        <v>1270</v>
      </c>
      <c r="C251" s="4" t="s">
        <v>48</v>
      </c>
      <c r="D251" s="4" t="s">
        <v>48</v>
      </c>
      <c r="E251" s="4" t="s">
        <v>48</v>
      </c>
      <c r="F251" s="4" t="s">
        <v>48</v>
      </c>
      <c r="G251" s="6" t="n">
        <v>42500</v>
      </c>
      <c r="H251" s="6" t="n">
        <v>42500</v>
      </c>
      <c r="J251" s="4" t="s">
        <v>48</v>
      </c>
      <c r="K251" s="6" t="n">
        <v>42500</v>
      </c>
      <c r="L251" s="4" t="s">
        <v>48</v>
      </c>
      <c r="M251" s="6" t="n">
        <v>42500</v>
      </c>
      <c r="O251" s="4" t="s">
        <v>48</v>
      </c>
    </row>
    <row r="252" spans="1:17">
      <c r="A252" s="4" t="s">
        <v>65</v>
      </c>
      <c r="E252" s="6" t="n">
        <v>-26408</v>
      </c>
      <c r="F252" s="6" t="n">
        <v>-738</v>
      </c>
      <c r="G252" s="6" t="n">
        <v>3539</v>
      </c>
      <c r="H252" s="6" t="n">
        <v>-238</v>
      </c>
      <c r="I252" s="6" t="n">
        <v>-1113</v>
      </c>
      <c r="K252" s="6" t="n">
        <v>-238</v>
      </c>
      <c r="M252" s="6" t="n">
        <v>3539</v>
      </c>
      <c r="O252" s="6" t="n">
        <v>-738</v>
      </c>
    </row>
    <row r="253" spans="1:17">
      <c r="A253" s="4" t="s">
        <v>66</v>
      </c>
      <c r="C253" s="6" t="n">
        <v>513</v>
      </c>
      <c r="D253" s="4" t="s">
        <v>48</v>
      </c>
      <c r="E253" s="6" t="n">
        <v>-39</v>
      </c>
      <c r="F253" s="4" t="s">
        <v>48</v>
      </c>
      <c r="J253" s="4" t="s">
        <v>48</v>
      </c>
      <c r="L253" s="6" t="n">
        <v>513</v>
      </c>
      <c r="O253" s="4" t="s">
        <v>48</v>
      </c>
    </row>
    <row r="254" spans="1:17">
      <c r="A254" s="4" t="s">
        <v>67</v>
      </c>
      <c r="C254" s="6" t="n">
        <v>30586</v>
      </c>
      <c r="D254" s="6" t="n">
        <v>41373</v>
      </c>
      <c r="E254" s="6" t="n">
        <v>58720</v>
      </c>
      <c r="F254" s="6" t="n">
        <v>79887</v>
      </c>
      <c r="G254" s="6" t="n">
        <v>56790</v>
      </c>
      <c r="H254" s="6" t="n">
        <v>47975</v>
      </c>
      <c r="I254" s="6" t="n">
        <v>6150</v>
      </c>
      <c r="J254" s="6" t="n">
        <v>41373</v>
      </c>
      <c r="K254" s="6" t="n">
        <v>47975</v>
      </c>
      <c r="L254" s="6" t="n">
        <v>30586</v>
      </c>
      <c r="M254" s="6" t="n">
        <v>56790</v>
      </c>
      <c r="O254" s="6" t="n">
        <v>79887</v>
      </c>
    </row>
    <row r="255" spans="1:17">
      <c r="A255" s="4" t="s">
        <v>1286</v>
      </c>
      <c r="I255" s="4" t="s">
        <v>48</v>
      </c>
    </row>
    <row r="256" spans="1:17">
      <c r="A256" s="4" t="s">
        <v>1287</v>
      </c>
      <c r="I256" s="4" t="s">
        <v>48</v>
      </c>
    </row>
    <row r="257" spans="1:17">
      <c r="A257" s="4" t="s">
        <v>1271</v>
      </c>
      <c r="C257" s="4" t="s">
        <v>48</v>
      </c>
      <c r="D257" s="4" t="s">
        <v>48</v>
      </c>
      <c r="E257" s="4" t="s">
        <v>48</v>
      </c>
      <c r="F257" s="4" t="s">
        <v>48</v>
      </c>
      <c r="G257" s="4" t="s">
        <v>48</v>
      </c>
      <c r="H257" s="4" t="s">
        <v>48</v>
      </c>
      <c r="I257" s="4" t="s">
        <v>48</v>
      </c>
      <c r="J257" s="4" t="s">
        <v>48</v>
      </c>
      <c r="K257" s="4" t="s">
        <v>48</v>
      </c>
      <c r="L257" s="4" t="s">
        <v>48</v>
      </c>
      <c r="M257" s="4" t="s">
        <v>48</v>
      </c>
      <c r="O257" s="4" t="s">
        <v>48</v>
      </c>
    </row>
    <row r="258" spans="1:17">
      <c r="A258" s="4" t="s">
        <v>70</v>
      </c>
      <c r="C258" s="4" t="s">
        <v>48</v>
      </c>
      <c r="D258" s="4" t="s">
        <v>48</v>
      </c>
      <c r="E258" s="4" t="s">
        <v>48</v>
      </c>
      <c r="F258" s="4" t="s">
        <v>48</v>
      </c>
      <c r="G258" s="4" t="s">
        <v>48</v>
      </c>
      <c r="H258" s="4" t="s">
        <v>48</v>
      </c>
      <c r="I258" s="4" t="s">
        <v>48</v>
      </c>
      <c r="J258" s="4" t="s">
        <v>48</v>
      </c>
      <c r="K258" s="4" t="s">
        <v>48</v>
      </c>
      <c r="L258" s="4" t="s">
        <v>48</v>
      </c>
      <c r="M258" s="4" t="s">
        <v>48</v>
      </c>
      <c r="O258" s="4" t="s">
        <v>48</v>
      </c>
    </row>
    <row r="259" spans="1:17">
      <c r="A259" s="4" t="s">
        <v>1272</v>
      </c>
      <c r="C259" s="4" t="s">
        <v>48</v>
      </c>
      <c r="D259" s="4" t="s">
        <v>48</v>
      </c>
      <c r="E259" s="4" t="s">
        <v>48</v>
      </c>
      <c r="F259" s="4" t="s">
        <v>48</v>
      </c>
      <c r="G259" s="4" t="s">
        <v>48</v>
      </c>
      <c r="H259" s="6" t="n">
        <v>-115</v>
      </c>
      <c r="I259" s="6" t="n">
        <v>-85</v>
      </c>
      <c r="J259" s="4" t="s">
        <v>48</v>
      </c>
      <c r="K259" s="6" t="n">
        <v>-115</v>
      </c>
      <c r="L259" s="4" t="s">
        <v>48</v>
      </c>
      <c r="M259" s="4" t="s">
        <v>48</v>
      </c>
      <c r="O259" s="4" t="s">
        <v>48</v>
      </c>
    </row>
    <row r="260" spans="1:17">
      <c r="A260" s="4" t="s">
        <v>72</v>
      </c>
      <c r="C260" s="6" t="n">
        <v>21231</v>
      </c>
      <c r="D260" s="6" t="n">
        <v>8876</v>
      </c>
      <c r="E260" s="6" t="n">
        <v>8436</v>
      </c>
      <c r="F260" s="6" t="n">
        <v>7598</v>
      </c>
      <c r="G260" s="6" t="n">
        <v>8101</v>
      </c>
      <c r="H260" s="6" t="n">
        <v>7104</v>
      </c>
      <c r="I260" s="6" t="n">
        <v>6648</v>
      </c>
      <c r="J260" s="6" t="n">
        <v>8876</v>
      </c>
      <c r="K260" s="6" t="n">
        <v>7104</v>
      </c>
      <c r="L260" s="6" t="n">
        <v>21231</v>
      </c>
      <c r="M260" s="6" t="n">
        <v>8101</v>
      </c>
      <c r="O260" s="6" t="n">
        <v>7598</v>
      </c>
    </row>
    <row r="261" spans="1:17">
      <c r="A261" s="4" t="s">
        <v>73</v>
      </c>
      <c r="C261" s="4" t="s">
        <v>48</v>
      </c>
      <c r="E261" s="6" t="n">
        <v>-375</v>
      </c>
      <c r="F261" s="6" t="n">
        <v>-375</v>
      </c>
      <c r="G261" s="6" t="n">
        <v>175</v>
      </c>
      <c r="H261" s="6" t="n">
        <v>550</v>
      </c>
      <c r="I261" s="4" t="s">
        <v>48</v>
      </c>
      <c r="K261" s="6" t="n">
        <v>550</v>
      </c>
      <c r="L261" s="4" t="s">
        <v>48</v>
      </c>
      <c r="M261" s="6" t="n">
        <v>175</v>
      </c>
      <c r="O261" s="6" t="n">
        <v>-375</v>
      </c>
    </row>
    <row r="262" spans="1:17">
      <c r="A262" s="4" t="s">
        <v>515</v>
      </c>
      <c r="C262" s="6" t="n">
        <v>2941</v>
      </c>
      <c r="D262" s="6" t="n">
        <v>2769</v>
      </c>
      <c r="E262" s="6" t="n">
        <v>3222</v>
      </c>
      <c r="F262" s="6" t="n">
        <v>3675</v>
      </c>
      <c r="G262" s="6" t="n">
        <v>3588</v>
      </c>
      <c r="H262" s="6" t="n">
        <v>4656</v>
      </c>
      <c r="I262" s="6" t="n">
        <v>5658</v>
      </c>
      <c r="J262" s="6" t="n">
        <v>2769</v>
      </c>
      <c r="K262" s="6" t="n">
        <v>4656</v>
      </c>
      <c r="L262" s="6" t="n">
        <v>2941</v>
      </c>
      <c r="M262" s="6" t="n">
        <v>3588</v>
      </c>
      <c r="O262" s="6" t="n">
        <v>3675</v>
      </c>
    </row>
    <row r="263" spans="1:17">
      <c r="A263" s="4" t="s">
        <v>74</v>
      </c>
      <c r="C263" s="6" t="n">
        <v>-60560</v>
      </c>
      <c r="D263" s="6" t="n">
        <v>-59600</v>
      </c>
      <c r="E263" s="6" t="n">
        <v>-80656</v>
      </c>
      <c r="F263" s="6" t="n">
        <v>-89736</v>
      </c>
      <c r="G263" s="6" t="n">
        <v>-59017</v>
      </c>
      <c r="H263" s="6" t="n">
        <v>-54728</v>
      </c>
      <c r="I263" s="6" t="n">
        <v>-25285</v>
      </c>
      <c r="J263" s="6" t="n">
        <v>-59600</v>
      </c>
      <c r="K263" s="6" t="n">
        <v>-54728</v>
      </c>
      <c r="L263" s="6" t="n">
        <v>-60560</v>
      </c>
      <c r="M263" s="6" t="n">
        <v>-59017</v>
      </c>
      <c r="O263" s="6" t="n">
        <v>-89736</v>
      </c>
    </row>
    <row r="264" spans="1:17">
      <c r="A264" s="4" t="s">
        <v>1273</v>
      </c>
      <c r="C264" s="6" t="n">
        <v>-36388</v>
      </c>
      <c r="D264" s="6" t="n">
        <v>-47955</v>
      </c>
      <c r="E264" s="6" t="n">
        <v>-69373</v>
      </c>
      <c r="F264" s="6" t="n">
        <v>-78838</v>
      </c>
      <c r="G264" s="6" t="n">
        <v>-47153</v>
      </c>
      <c r="H264" s="6" t="n">
        <v>-42533</v>
      </c>
      <c r="I264" s="6" t="n">
        <v>-13064</v>
      </c>
      <c r="J264" s="6" t="n">
        <v>-47955</v>
      </c>
      <c r="K264" s="6" t="n">
        <v>-42533</v>
      </c>
      <c r="L264" s="6" t="n">
        <v>-36388</v>
      </c>
      <c r="M264" s="6" t="n">
        <v>-47153</v>
      </c>
      <c r="O264" s="6" t="n">
        <v>-78838</v>
      </c>
    </row>
    <row r="265" spans="1:17">
      <c r="A265" s="4" t="s">
        <v>1273</v>
      </c>
      <c r="C265" s="6" t="n">
        <v>-5802</v>
      </c>
      <c r="D265" s="6" t="n">
        <v>-6582</v>
      </c>
      <c r="E265" s="6" t="n">
        <v>-10653</v>
      </c>
      <c r="F265" s="6" t="n">
        <v>1049</v>
      </c>
      <c r="G265" s="6" t="n">
        <v>9637</v>
      </c>
      <c r="H265" s="6" t="n">
        <v>5442</v>
      </c>
      <c r="I265" s="6" t="n">
        <v>-6914</v>
      </c>
      <c r="J265" s="6" t="n">
        <v>-6582</v>
      </c>
      <c r="K265" s="6" t="n">
        <v>5442</v>
      </c>
      <c r="L265" s="6" t="n">
        <v>-5802</v>
      </c>
      <c r="M265" s="6" t="n">
        <v>9637</v>
      </c>
      <c r="O265" s="6" t="n">
        <v>1049</v>
      </c>
    </row>
    <row r="266" spans="1:17">
      <c r="A266" s="4" t="s">
        <v>95</v>
      </c>
      <c r="C266" s="6" t="n">
        <v>-6170</v>
      </c>
      <c r="D266" s="6" t="n">
        <v>-1966</v>
      </c>
      <c r="E266" s="6" t="n">
        <v>4569</v>
      </c>
      <c r="G266" s="6" t="n">
        <v>9498</v>
      </c>
      <c r="H266" s="6" t="n">
        <v>-9051</v>
      </c>
      <c r="I266" s="6" t="n">
        <v>15</v>
      </c>
      <c r="J266" s="6" t="n">
        <v>2603</v>
      </c>
      <c r="K266" s="6" t="n">
        <v>-9036</v>
      </c>
      <c r="L266" s="6" t="n">
        <v>-3567</v>
      </c>
      <c r="M266" s="6" t="n">
        <v>462</v>
      </c>
      <c r="O266" s="6" t="n">
        <v>-21242</v>
      </c>
    </row>
    <row r="267" spans="1:17">
      <c r="A267" s="4" t="s">
        <v>98</v>
      </c>
      <c r="C267" s="6" t="n">
        <v>11038</v>
      </c>
      <c r="D267" s="6" t="n">
        <v>757</v>
      </c>
      <c r="E267" s="6" t="n">
        <v>224</v>
      </c>
      <c r="G267" s="6" t="n">
        <v>716</v>
      </c>
      <c r="H267" s="6" t="n">
        <v>380</v>
      </c>
      <c r="I267" s="6" t="n">
        <v>3040</v>
      </c>
      <c r="J267" s="6" t="n">
        <v>981</v>
      </c>
      <c r="K267" s="6" t="n">
        <v>3420</v>
      </c>
      <c r="L267" s="6" t="n">
        <v>12019</v>
      </c>
      <c r="M267" s="6" t="n">
        <v>4136</v>
      </c>
      <c r="O267" s="6" t="n">
        <v>4560</v>
      </c>
    </row>
    <row r="268" spans="1:17">
      <c r="A268" s="4" t="s">
        <v>99</v>
      </c>
      <c r="C268" s="6" t="n">
        <v>656</v>
      </c>
      <c r="D268" s="6" t="n">
        <v>1075</v>
      </c>
      <c r="E268" s="6" t="n">
        <v>907</v>
      </c>
      <c r="G268" s="6" t="n">
        <v>-1605</v>
      </c>
      <c r="H268" s="6" t="n">
        <v>14</v>
      </c>
      <c r="I268" s="6" t="n">
        <v>-198</v>
      </c>
      <c r="J268" s="6" t="n">
        <v>1982</v>
      </c>
      <c r="K268" s="6" t="n">
        <v>-185</v>
      </c>
      <c r="L268" s="6" t="n">
        <v>2524</v>
      </c>
      <c r="M268" s="6" t="n">
        <v>-1884</v>
      </c>
      <c r="O268" s="6" t="n">
        <v>-1416</v>
      </c>
    </row>
    <row r="269" spans="1:17">
      <c r="A269" s="4" t="s">
        <v>1274</v>
      </c>
      <c r="C269" s="4" t="s">
        <v>48</v>
      </c>
      <c r="D269" s="4" t="s">
        <v>48</v>
      </c>
      <c r="E269" s="4" t="s">
        <v>48</v>
      </c>
      <c r="G269" s="4" t="s">
        <v>48</v>
      </c>
      <c r="H269" s="4" t="s">
        <v>48</v>
      </c>
      <c r="J269" s="4" t="s">
        <v>48</v>
      </c>
      <c r="K269" s="4" t="s">
        <v>48</v>
      </c>
      <c r="L269" s="6" t="n">
        <v>1</v>
      </c>
      <c r="M269" s="4" t="s">
        <v>48</v>
      </c>
      <c r="O269" s="4" t="s">
        <v>48</v>
      </c>
    </row>
    <row r="270" spans="1:17">
      <c r="A270" s="4" t="s">
        <v>1275</v>
      </c>
      <c r="D270" s="4" t="s">
        <v>48</v>
      </c>
      <c r="E270" s="4" t="s">
        <v>48</v>
      </c>
      <c r="G270" s="6" t="n">
        <v>-236</v>
      </c>
      <c r="H270" s="6" t="n">
        <v>-801</v>
      </c>
      <c r="I270" s="6" t="n">
        <v>-8</v>
      </c>
      <c r="J270" s="6" t="n">
        <v>-1</v>
      </c>
      <c r="K270" s="6" t="n">
        <v>-852</v>
      </c>
      <c r="L270" s="6" t="n">
        <v>-14</v>
      </c>
      <c r="M270" s="6" t="n">
        <v>-992</v>
      </c>
      <c r="O270" s="4" t="s">
        <v>48</v>
      </c>
    </row>
    <row r="271" spans="1:17">
      <c r="A271" s="4" t="s">
        <v>102</v>
      </c>
      <c r="C271" s="4" t="s">
        <v>48</v>
      </c>
      <c r="D271" s="6" t="n">
        <v>-33</v>
      </c>
      <c r="E271" s="6" t="n">
        <v>-93</v>
      </c>
      <c r="G271" s="4" t="s">
        <v>48</v>
      </c>
      <c r="H271" s="6" t="n">
        <v>-1154</v>
      </c>
      <c r="I271" s="6" t="n">
        <v>189</v>
      </c>
      <c r="J271" s="6" t="n">
        <v>-125</v>
      </c>
      <c r="K271" s="6" t="n">
        <v>-964</v>
      </c>
      <c r="L271" s="4" t="s">
        <v>48</v>
      </c>
      <c r="M271" s="6" t="n">
        <v>-965</v>
      </c>
      <c r="O271" s="6" t="n">
        <v>-965</v>
      </c>
    </row>
    <row r="272" spans="1:17">
      <c r="A272" s="4" t="s">
        <v>103</v>
      </c>
      <c r="C272" s="6" t="n">
        <v>11694</v>
      </c>
      <c r="D272" s="6" t="n">
        <v>1799</v>
      </c>
      <c r="E272" s="6" t="n">
        <v>1038</v>
      </c>
      <c r="G272" s="6" t="n">
        <v>-1125</v>
      </c>
      <c r="H272" s="6" t="n">
        <v>-1561</v>
      </c>
      <c r="I272" s="6" t="n">
        <v>3023</v>
      </c>
      <c r="J272" s="6" t="n">
        <v>2837</v>
      </c>
      <c r="K272" s="6" t="n">
        <v>1419</v>
      </c>
      <c r="L272" s="6" t="n">
        <v>14530</v>
      </c>
      <c r="M272" s="6" t="n">
        <v>295</v>
      </c>
      <c r="O272" s="6" t="n">
        <v>2179</v>
      </c>
    </row>
    <row r="273" spans="1:17">
      <c r="A273" s="4" t="s">
        <v>106</v>
      </c>
      <c r="C273" s="6" t="n">
        <v>-74</v>
      </c>
      <c r="D273" s="6" t="n">
        <v>-71</v>
      </c>
      <c r="E273" s="6" t="n">
        <v>-122</v>
      </c>
      <c r="G273" s="6" t="n">
        <v>-82</v>
      </c>
      <c r="H273" s="6" t="n">
        <v>-131</v>
      </c>
      <c r="I273" s="6" t="n">
        <v>-123</v>
      </c>
      <c r="J273" s="6" t="n">
        <v>-193</v>
      </c>
      <c r="K273" s="6" t="n">
        <v>-254</v>
      </c>
      <c r="L273" s="6" t="n">
        <v>-267</v>
      </c>
      <c r="M273" s="6" t="n">
        <v>-335</v>
      </c>
      <c r="O273" s="6" t="n">
        <v>-490</v>
      </c>
    </row>
    <row r="274" spans="1:17">
      <c r="A274" s="4" t="s">
        <v>107</v>
      </c>
      <c r="C274" s="6" t="n">
        <v>-4059</v>
      </c>
      <c r="D274" s="6" t="n">
        <v>-3685</v>
      </c>
      <c r="E274" s="6" t="n">
        <v>-2215</v>
      </c>
      <c r="G274" s="6" t="n">
        <v>-1569</v>
      </c>
      <c r="H274" s="6" t="n">
        <v>-1743</v>
      </c>
      <c r="I274" s="6" t="n">
        <v>-857</v>
      </c>
      <c r="J274" s="6" t="n">
        <v>-5900</v>
      </c>
      <c r="K274" s="6" t="n">
        <v>-2600</v>
      </c>
      <c r="L274" s="6" t="n">
        <v>-9959</v>
      </c>
      <c r="M274" s="6" t="n">
        <v>-4169</v>
      </c>
      <c r="O274" s="6" t="n">
        <v>-8730</v>
      </c>
    </row>
    <row r="275" spans="1:17">
      <c r="A275" s="4" t="s">
        <v>1276</v>
      </c>
      <c r="C275" s="6" t="n">
        <v>-2627</v>
      </c>
      <c r="D275" s="6" t="n">
        <v>6313</v>
      </c>
      <c r="E275" s="6" t="n">
        <v>11759</v>
      </c>
      <c r="G275" s="6" t="n">
        <v>-22133</v>
      </c>
      <c r="H275" s="6" t="n">
        <v>498</v>
      </c>
      <c r="I275" s="6" t="n">
        <v>97</v>
      </c>
      <c r="J275" s="6" t="n">
        <v>18072</v>
      </c>
      <c r="K275" s="6" t="n">
        <v>595</v>
      </c>
      <c r="L275" s="6" t="n">
        <v>15445</v>
      </c>
      <c r="M275" s="6" t="n">
        <v>-21539</v>
      </c>
      <c r="O275" s="6" t="n">
        <v>-35012</v>
      </c>
    </row>
    <row r="276" spans="1:17">
      <c r="A276" s="4" t="s">
        <v>1277</v>
      </c>
      <c r="C276" s="6" t="n">
        <v>14787</v>
      </c>
      <c r="D276" s="6" t="n">
        <v>2748</v>
      </c>
      <c r="E276" s="6" t="n">
        <v>-13821</v>
      </c>
      <c r="G276" s="6" t="n">
        <v>10398</v>
      </c>
      <c r="H276" s="6" t="n">
        <v>-8684</v>
      </c>
      <c r="I276" s="6" t="n">
        <v>-2450</v>
      </c>
      <c r="J276" s="6" t="n">
        <v>-11073</v>
      </c>
      <c r="K276" s="6" t="n">
        <v>-11134</v>
      </c>
      <c r="L276" s="6" t="n">
        <v>3714</v>
      </c>
      <c r="M276" s="6" t="n">
        <v>-736</v>
      </c>
      <c r="O276" s="6" t="n">
        <v>-357</v>
      </c>
    </row>
    <row r="277" spans="1:17">
      <c r="A277" s="4" t="s">
        <v>1278</v>
      </c>
      <c r="C277" s="6" t="n">
        <v>602</v>
      </c>
      <c r="D277" s="6" t="n">
        <v>2191</v>
      </c>
      <c r="E277" s="6" t="n">
        <v>-190</v>
      </c>
      <c r="G277" s="6" t="n">
        <v>301</v>
      </c>
      <c r="H277" s="6" t="n">
        <v>-1390</v>
      </c>
      <c r="I277" s="6" t="n">
        <v>156</v>
      </c>
      <c r="J277" s="6" t="n">
        <v>1727</v>
      </c>
      <c r="K277" s="6" t="n">
        <v>-1278</v>
      </c>
      <c r="L277" s="6" t="n">
        <v>2329</v>
      </c>
      <c r="M277" s="6" t="n">
        <v>-977</v>
      </c>
      <c r="O277" s="6" t="n">
        <v>-584</v>
      </c>
    </row>
    <row r="278" spans="1:17">
      <c r="A278" s="4" t="s">
        <v>1279</v>
      </c>
      <c r="C278" s="6" t="n">
        <v>-1485</v>
      </c>
      <c r="D278" s="6" t="n">
        <v>11607</v>
      </c>
      <c r="E278" s="6" t="n">
        <v>14823</v>
      </c>
      <c r="G278" s="6" t="n">
        <v>190</v>
      </c>
      <c r="H278" s="6" t="n">
        <v>2873</v>
      </c>
      <c r="J278" s="6" t="n">
        <v>26108</v>
      </c>
      <c r="K278" s="6" t="n">
        <v>-212</v>
      </c>
      <c r="L278" s="6" t="n">
        <v>24623</v>
      </c>
      <c r="M278" s="6" t="n">
        <v>-21</v>
      </c>
      <c r="O278" s="6" t="n">
        <v>666</v>
      </c>
    </row>
    <row r="279" spans="1:17">
      <c r="A279" s="4" t="s">
        <v>110</v>
      </c>
      <c r="C279" s="6" t="n">
        <v>-203</v>
      </c>
      <c r="D279" s="6" t="n">
        <v>-1591</v>
      </c>
      <c r="E279" s="6" t="n">
        <v>-2860</v>
      </c>
      <c r="G279" s="6" t="n">
        <v>-911</v>
      </c>
      <c r="H279" s="6" t="n">
        <v>-23350</v>
      </c>
      <c r="I279" s="6" t="n">
        <v>-3085</v>
      </c>
      <c r="J279" s="6" t="n">
        <v>-4451</v>
      </c>
      <c r="K279" s="6" t="n">
        <v>-23350</v>
      </c>
      <c r="L279" s="6" t="n">
        <v>-4654</v>
      </c>
      <c r="M279" s="6" t="n">
        <v>-24262</v>
      </c>
      <c r="O279" s="6" t="n">
        <v>-24262</v>
      </c>
    </row>
    <row r="280" spans="1:17">
      <c r="A280" s="4" t="s">
        <v>516</v>
      </c>
      <c r="C280" s="6" t="n">
        <v>1374</v>
      </c>
      <c r="D280" s="6" t="n">
        <v>6214</v>
      </c>
      <c r="E280" s="6" t="n">
        <v>2002</v>
      </c>
      <c r="G280" s="6" t="n">
        <v>139</v>
      </c>
      <c r="I280" s="6" t="n">
        <v>563</v>
      </c>
      <c r="J280" s="6" t="n">
        <v>8812</v>
      </c>
      <c r="K280" s="6" t="n">
        <v>563</v>
      </c>
      <c r="L280" s="6" t="n">
        <v>10187</v>
      </c>
      <c r="M280" s="6" t="n">
        <v>702</v>
      </c>
      <c r="O280" s="6" t="n">
        <v>5552</v>
      </c>
    </row>
    <row r="281" spans="1:17">
      <c r="A281" s="4" t="s">
        <v>113</v>
      </c>
      <c r="C281" s="6" t="n">
        <v>8315</v>
      </c>
      <c r="D281" s="6" t="n">
        <v>23726</v>
      </c>
      <c r="E281" s="6" t="n">
        <v>9376</v>
      </c>
      <c r="G281" s="6" t="n">
        <v>-13667</v>
      </c>
      <c r="H281" s="6" t="n">
        <v>-31927</v>
      </c>
      <c r="I281" s="6" t="n">
        <v>-5699</v>
      </c>
      <c r="J281" s="6" t="n">
        <v>33102</v>
      </c>
      <c r="K281" s="6" t="n">
        <v>-37670</v>
      </c>
      <c r="L281" s="6" t="n">
        <v>41418</v>
      </c>
      <c r="M281" s="6" t="n">
        <v>-51337</v>
      </c>
      <c r="O281" s="6" t="n">
        <v>-63217</v>
      </c>
    </row>
    <row r="282" spans="1:17">
      <c r="A282" s="4" t="s">
        <v>1280</v>
      </c>
      <c r="C282" s="6" t="n">
        <v>-596</v>
      </c>
      <c r="D282" s="6" t="n">
        <v>21051</v>
      </c>
      <c r="E282" s="6" t="n">
        <v>9077</v>
      </c>
      <c r="G282" s="6" t="n">
        <v>-4296</v>
      </c>
      <c r="H282" s="6" t="n">
        <v>-29431</v>
      </c>
      <c r="I282" s="6" t="n">
        <v>-8380</v>
      </c>
      <c r="J282" s="6" t="n">
        <v>30129</v>
      </c>
      <c r="K282" s="6" t="n">
        <v>-37812</v>
      </c>
      <c r="L282" s="6" t="n">
        <v>29535</v>
      </c>
      <c r="M282" s="6" t="n">
        <v>-42109</v>
      </c>
      <c r="O282" s="6" t="n">
        <v>-72054</v>
      </c>
    </row>
    <row r="283" spans="1:17">
      <c r="A283" s="4" t="s">
        <v>1281</v>
      </c>
      <c r="C283" s="6" t="n">
        <v>366</v>
      </c>
      <c r="D283" s="6" t="n">
        <v>-8</v>
      </c>
      <c r="E283" s="4" t="s">
        <v>48</v>
      </c>
      <c r="G283" s="6" t="n">
        <v>1</v>
      </c>
      <c r="H283" s="4" t="s">
        <v>48</v>
      </c>
      <c r="I283" s="4" t="s">
        <v>48</v>
      </c>
      <c r="J283" s="6" t="n">
        <v>-7</v>
      </c>
      <c r="K283" s="4" t="s">
        <v>48</v>
      </c>
      <c r="L283" s="6" t="n">
        <v>359</v>
      </c>
      <c r="M283" s="6" t="n">
        <v>1</v>
      </c>
      <c r="O283" s="4" t="s">
        <v>48</v>
      </c>
    </row>
    <row r="284" spans="1:17">
      <c r="A284" s="4" t="s">
        <v>522</v>
      </c>
    </row>
    <row r="285" spans="1:17">
      <c r="A285" s="4" t="s">
        <v>70</v>
      </c>
      <c r="C285" s="4" t="s">
        <v>48</v>
      </c>
      <c r="D285" s="4" t="s">
        <v>48</v>
      </c>
      <c r="E285" s="4" t="s">
        <v>48</v>
      </c>
      <c r="F285" s="4" t="s">
        <v>48</v>
      </c>
      <c r="G285" s="4" t="s">
        <v>48</v>
      </c>
      <c r="H285" s="4" t="s">
        <v>48</v>
      </c>
      <c r="I285" s="4" t="s">
        <v>48</v>
      </c>
      <c r="J285" s="4" t="s">
        <v>48</v>
      </c>
      <c r="K285" s="4" t="s">
        <v>48</v>
      </c>
      <c r="L285" s="4" t="s">
        <v>48</v>
      </c>
      <c r="M285" s="4" t="s">
        <v>48</v>
      </c>
      <c r="O285" s="4" t="s">
        <v>48</v>
      </c>
    </row>
    <row r="286" spans="1:17">
      <c r="A286" s="4" t="s">
        <v>1294</v>
      </c>
    </row>
    <row r="287" spans="1:17">
      <c r="A287" s="4" t="s">
        <v>70</v>
      </c>
      <c r="C287" s="4" t="s">
        <v>48</v>
      </c>
      <c r="D287" s="4" t="s">
        <v>48</v>
      </c>
      <c r="E287" s="4" t="s">
        <v>48</v>
      </c>
      <c r="G287" s="4" t="s">
        <v>48</v>
      </c>
      <c r="H287" s="4" t="s">
        <v>48</v>
      </c>
      <c r="I287" s="4" t="s">
        <v>48</v>
      </c>
      <c r="J287" s="4" t="s">
        <v>48</v>
      </c>
      <c r="K287" s="4" t="s">
        <v>48</v>
      </c>
      <c r="L287" s="4" t="s">
        <v>48</v>
      </c>
      <c r="M287" s="4" t="s">
        <v>48</v>
      </c>
    </row>
    <row r="288" spans="1:17">
      <c r="A288" s="4" t="s">
        <v>1295</v>
      </c>
    </row>
    <row r="289" spans="1:17">
      <c r="A289" s="4" t="s">
        <v>70</v>
      </c>
      <c r="E289" s="4" t="s">
        <v>48</v>
      </c>
    </row>
  </sheetData>
  <mergeCells count="5">
    <mergeCell ref="A1:A2"/>
    <mergeCell ref="B1:I1"/>
    <mergeCell ref="J1:K1"/>
    <mergeCell ref="L1:M1"/>
    <mergeCell ref="N1:O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296</v>
      </c>
      <c r="B1" s="2" t="s">
        <v>2</v>
      </c>
      <c r="C1" s="2" t="s">
        <v>469</v>
      </c>
      <c r="D1" s="2" t="s">
        <v>470</v>
      </c>
      <c r="E1" s="2" t="s">
        <v>471</v>
      </c>
      <c r="F1" s="2" t="s">
        <v>37</v>
      </c>
      <c r="G1" s="2" t="s">
        <v>468</v>
      </c>
      <c r="H1" s="2" t="s">
        <v>472</v>
      </c>
      <c r="I1" s="2" t="s">
        <v>473</v>
      </c>
      <c r="J1" s="2" t="s">
        <v>474</v>
      </c>
      <c r="K1" s="2" t="s">
        <v>38</v>
      </c>
    </row>
    <row r="2" spans="1:11">
      <c r="A2" s="4" t="s">
        <v>81</v>
      </c>
      <c r="B2" s="7" t="n">
        <v>0.01</v>
      </c>
      <c r="C2" s="7" t="n">
        <v>0.01</v>
      </c>
      <c r="D2" s="7" t="n">
        <v>0.01</v>
      </c>
      <c r="E2" s="7" t="n">
        <v>0.01</v>
      </c>
      <c r="F2" s="7" t="n">
        <v>0.01</v>
      </c>
      <c r="H2" s="7" t="n">
        <v>0.01</v>
      </c>
      <c r="I2" s="7" t="n">
        <v>0.01</v>
      </c>
      <c r="J2" s="7" t="n">
        <v>0.01</v>
      </c>
    </row>
    <row r="3" spans="1:11">
      <c r="A3" s="4" t="s">
        <v>82</v>
      </c>
      <c r="B3" s="6" t="n">
        <v>5000000</v>
      </c>
      <c r="C3" s="6" t="n">
        <v>5000000</v>
      </c>
      <c r="D3" s="6" t="n">
        <v>5000000</v>
      </c>
      <c r="E3" s="6" t="n">
        <v>5000000</v>
      </c>
      <c r="F3" s="6" t="n">
        <v>5000000</v>
      </c>
      <c r="H3" s="6" t="n">
        <v>5000000</v>
      </c>
      <c r="I3" s="6" t="n">
        <v>5000000</v>
      </c>
      <c r="J3" s="6" t="n">
        <v>5000000</v>
      </c>
    </row>
    <row r="4" spans="1:11">
      <c r="A4" s="4" t="s">
        <v>83</v>
      </c>
      <c r="B4" s="6" t="n">
        <v>795</v>
      </c>
      <c r="F4" s="6" t="n">
        <v>2575</v>
      </c>
      <c r="K4" s="6" t="n">
        <v>795</v>
      </c>
    </row>
    <row r="5" spans="1:11">
      <c r="A5" s="4" t="s">
        <v>84</v>
      </c>
      <c r="B5" s="8" t="n">
        <v>0.001</v>
      </c>
      <c r="C5" s="8" t="n">
        <v>0.001</v>
      </c>
      <c r="D5" s="8" t="n">
        <v>0.001</v>
      </c>
      <c r="E5" s="8" t="n">
        <v>0.001</v>
      </c>
      <c r="F5" s="8" t="n">
        <v>0.001</v>
      </c>
      <c r="H5" s="8" t="n">
        <v>0.001</v>
      </c>
      <c r="I5" s="8" t="n">
        <v>0.001</v>
      </c>
      <c r="J5" s="8" t="n">
        <v>0.001</v>
      </c>
    </row>
    <row r="6" spans="1:11">
      <c r="A6" s="4" t="s">
        <v>85</v>
      </c>
      <c r="B6" s="6" t="n">
        <v>100000000</v>
      </c>
      <c r="C6" s="6" t="n">
        <v>100000000</v>
      </c>
      <c r="D6" s="6" t="n">
        <v>100000000</v>
      </c>
      <c r="E6" s="6" t="n">
        <v>100000000</v>
      </c>
      <c r="F6" s="6" t="n">
        <v>100000000</v>
      </c>
      <c r="G6" s="6" t="n">
        <v>200000000</v>
      </c>
      <c r="H6" s="6" t="n">
        <v>100000000</v>
      </c>
      <c r="I6" s="6" t="n">
        <v>100000000</v>
      </c>
      <c r="J6" s="6" t="n">
        <v>100000000</v>
      </c>
    </row>
    <row r="7" spans="1:11">
      <c r="A7" s="4" t="s">
        <v>86</v>
      </c>
      <c r="B7" s="6" t="n">
        <v>12286847</v>
      </c>
      <c r="C7" s="6" t="n">
        <v>8605021</v>
      </c>
      <c r="D7" s="6" t="n">
        <v>7225158</v>
      </c>
      <c r="E7" s="6" t="n">
        <v>6136059</v>
      </c>
      <c r="F7" s="6" t="n">
        <v>5620281</v>
      </c>
      <c r="H7" s="6" t="n">
        <v>5435083</v>
      </c>
      <c r="I7" s="6" t="n">
        <v>5208185</v>
      </c>
      <c r="J7" s="6" t="n">
        <v>3536096</v>
      </c>
    </row>
    <row r="8" spans="1:11">
      <c r="A8" s="4" t="s">
        <v>87</v>
      </c>
      <c r="B8" s="6" t="n">
        <v>12286847</v>
      </c>
      <c r="C8" s="6" t="n">
        <v>8605021</v>
      </c>
      <c r="D8" s="6" t="n">
        <v>7225158</v>
      </c>
      <c r="E8" s="6" t="n">
        <v>6136059</v>
      </c>
      <c r="F8" s="6" t="n">
        <v>5620281</v>
      </c>
      <c r="H8" s="6" t="n">
        <v>5435083</v>
      </c>
      <c r="I8" s="6" t="n">
        <v>5208185</v>
      </c>
      <c r="J8" s="6" t="n">
        <v>3536096</v>
      </c>
    </row>
    <row r="9" spans="1:11">
      <c r="A9" s="4" t="s">
        <v>1297</v>
      </c>
      <c r="J9" s="8" t="n">
        <v>0.001</v>
      </c>
    </row>
    <row r="10" spans="1:11">
      <c r="A10" s="4" t="s">
        <v>1298</v>
      </c>
      <c r="J10" s="6" t="n">
        <v>100000000</v>
      </c>
    </row>
    <row r="11" spans="1:11">
      <c r="A11" s="4" t="s">
        <v>1299</v>
      </c>
      <c r="J11" s="6" t="n">
        <v>444275</v>
      </c>
    </row>
    <row r="12" spans="1:11">
      <c r="A12" s="4" t="s">
        <v>1300</v>
      </c>
      <c r="J12" s="6" t="n">
        <v>444275</v>
      </c>
    </row>
    <row r="13" spans="1:11">
      <c r="A13" s="4" t="s">
        <v>77</v>
      </c>
    </row>
    <row r="14" spans="1:11">
      <c r="A14" s="4" t="s">
        <v>81</v>
      </c>
      <c r="B14" s="5" t="n">
        <v>1000</v>
      </c>
      <c r="C14" s="5" t="n">
        <v>1000</v>
      </c>
      <c r="D14" s="5" t="n">
        <v>1000</v>
      </c>
      <c r="E14" s="5" t="n">
        <v>1000</v>
      </c>
      <c r="F14" s="5" t="n">
        <v>1000</v>
      </c>
      <c r="H14" s="5" t="n">
        <v>1000</v>
      </c>
      <c r="I14" s="5" t="n">
        <v>1000</v>
      </c>
      <c r="J14" s="5" t="n">
        <v>1000</v>
      </c>
    </row>
    <row r="15" spans="1:11">
      <c r="A15" s="4" t="s">
        <v>82</v>
      </c>
      <c r="B15" s="6" t="n">
        <v>4500</v>
      </c>
    </row>
    <row r="16" spans="1:11">
      <c r="A16" s="4" t="s">
        <v>88</v>
      </c>
      <c r="B16" s="6" t="n">
        <v>4500</v>
      </c>
      <c r="C16" s="6" t="n">
        <v>4500</v>
      </c>
      <c r="D16" s="6" t="n">
        <v>4500</v>
      </c>
      <c r="E16" s="6" t="n">
        <v>4500</v>
      </c>
      <c r="F16" s="6" t="n">
        <v>4500</v>
      </c>
      <c r="H16" s="6" t="n">
        <v>4500</v>
      </c>
      <c r="I16" s="6" t="n">
        <v>4500</v>
      </c>
      <c r="J16" s="6" t="n">
        <v>4500</v>
      </c>
    </row>
    <row r="17" spans="1:11">
      <c r="A17" s="4" t="s">
        <v>89</v>
      </c>
      <c r="B17" s="6" t="n">
        <v>500</v>
      </c>
      <c r="C17" s="6" t="n">
        <v>500</v>
      </c>
      <c r="D17" s="6" t="n">
        <v>500</v>
      </c>
      <c r="E17" s="6" t="n">
        <v>500</v>
      </c>
      <c r="F17" s="6" t="n">
        <v>500</v>
      </c>
      <c r="H17" s="6" t="n">
        <v>500</v>
      </c>
      <c r="I17" s="6" t="n">
        <v>500</v>
      </c>
      <c r="J17" s="6" t="n">
        <v>500</v>
      </c>
    </row>
    <row r="18" spans="1:11">
      <c r="A18" s="4" t="s">
        <v>83</v>
      </c>
      <c r="B18" s="6" t="n">
        <v>500</v>
      </c>
      <c r="C18" s="6" t="n">
        <v>500</v>
      </c>
      <c r="D18" s="6" t="n">
        <v>500</v>
      </c>
      <c r="E18" s="6" t="n">
        <v>500</v>
      </c>
      <c r="F18" s="6" t="n">
        <v>500</v>
      </c>
      <c r="H18" s="6" t="n">
        <v>500</v>
      </c>
      <c r="I18" s="6" t="n">
        <v>500</v>
      </c>
      <c r="J18" s="6" t="n">
        <v>500</v>
      </c>
    </row>
    <row r="19" spans="1:11">
      <c r="A19" s="4" t="s">
        <v>78</v>
      </c>
    </row>
    <row r="20" spans="1:11">
      <c r="A20" s="4" t="s">
        <v>81</v>
      </c>
      <c r="B20" s="5" t="n">
        <v>1000</v>
      </c>
      <c r="C20" s="5" t="n">
        <v>1000</v>
      </c>
      <c r="D20" s="5" t="n">
        <v>1000</v>
      </c>
      <c r="E20" s="5" t="n">
        <v>1000</v>
      </c>
      <c r="F20" s="5" t="n">
        <v>1000</v>
      </c>
      <c r="H20" s="5" t="n">
        <v>1000</v>
      </c>
      <c r="I20" s="5" t="n">
        <v>1000</v>
      </c>
      <c r="J20" s="5" t="n">
        <v>1000</v>
      </c>
    </row>
    <row r="21" spans="1:11">
      <c r="A21" s="4" t="s">
        <v>88</v>
      </c>
      <c r="B21" s="6" t="n">
        <v>1000</v>
      </c>
      <c r="C21" s="6" t="n">
        <v>1000</v>
      </c>
      <c r="D21" s="6" t="n">
        <v>1000</v>
      </c>
      <c r="E21" s="6" t="n">
        <v>1000</v>
      </c>
      <c r="F21" s="6" t="n">
        <v>1000</v>
      </c>
      <c r="H21" s="6" t="n">
        <v>1000</v>
      </c>
      <c r="I21" s="6" t="n">
        <v>1000</v>
      </c>
      <c r="J21" s="6" t="n">
        <v>1000</v>
      </c>
    </row>
    <row r="22" spans="1:11">
      <c r="A22" s="4" t="s">
        <v>89</v>
      </c>
      <c r="B22" s="6" t="n">
        <v>295</v>
      </c>
      <c r="C22" s="6" t="n">
        <v>295</v>
      </c>
      <c r="D22" s="6" t="n">
        <v>295</v>
      </c>
      <c r="E22" s="6" t="n">
        <v>295</v>
      </c>
      <c r="F22" s="6" t="n">
        <v>295</v>
      </c>
      <c r="H22" s="6" t="n">
        <v>295</v>
      </c>
      <c r="I22" s="6" t="n">
        <v>295</v>
      </c>
      <c r="J22" s="6" t="n">
        <v>295</v>
      </c>
    </row>
    <row r="23" spans="1:11">
      <c r="A23" s="4" t="s">
        <v>83</v>
      </c>
      <c r="B23" s="6" t="n">
        <v>295</v>
      </c>
      <c r="C23" s="6" t="n">
        <v>295</v>
      </c>
      <c r="D23" s="6" t="n">
        <v>295</v>
      </c>
      <c r="E23" s="6" t="n">
        <v>295</v>
      </c>
      <c r="F23" s="6" t="n">
        <v>295</v>
      </c>
      <c r="H23" s="6" t="n">
        <v>295</v>
      </c>
      <c r="I23" s="6" t="n">
        <v>295</v>
      </c>
      <c r="J23" s="6" t="n">
        <v>295</v>
      </c>
    </row>
    <row r="24" spans="1:11">
      <c r="A24" s="4" t="s">
        <v>79</v>
      </c>
    </row>
    <row r="25" spans="1:11">
      <c r="A25" s="4" t="s">
        <v>81</v>
      </c>
      <c r="B25" s="8" t="n">
        <v>0.001</v>
      </c>
      <c r="D25" s="8" t="n">
        <v>0.001</v>
      </c>
      <c r="E25" s="8" t="n">
        <v>0.001</v>
      </c>
      <c r="F25" s="8" t="n">
        <v>0.001</v>
      </c>
    </row>
    <row r="26" spans="1:11">
      <c r="A26" s="4" t="s">
        <v>88</v>
      </c>
      <c r="B26" s="6" t="n">
        <v>1780</v>
      </c>
      <c r="D26" s="6" t="n">
        <v>1780</v>
      </c>
      <c r="E26" s="6" t="n">
        <v>1780</v>
      </c>
      <c r="F26" s="6" t="n">
        <v>1780</v>
      </c>
    </row>
    <row r="27" spans="1:11">
      <c r="A27" s="4" t="s">
        <v>89</v>
      </c>
      <c r="B27" s="6" t="n">
        <v>0</v>
      </c>
      <c r="D27" s="6" t="n">
        <v>1780</v>
      </c>
      <c r="E27" s="6" t="n">
        <v>1780</v>
      </c>
      <c r="F27" s="6" t="n">
        <v>1780</v>
      </c>
    </row>
    <row r="28" spans="1:11">
      <c r="A28" s="4" t="s">
        <v>83</v>
      </c>
      <c r="B28" s="6" t="n">
        <v>0</v>
      </c>
      <c r="D28" s="6" t="n">
        <v>1780</v>
      </c>
      <c r="E28" s="6" t="n">
        <v>1780</v>
      </c>
      <c r="F28" s="6" t="n">
        <v>1780</v>
      </c>
    </row>
    <row r="29" spans="1:11">
      <c r="A29" s="4" t="s">
        <v>1290</v>
      </c>
    </row>
    <row r="30" spans="1:11">
      <c r="A30" s="4" t="s">
        <v>81</v>
      </c>
      <c r="C30" s="7" t="n">
        <v>0.01</v>
      </c>
      <c r="D30" s="7" t="n">
        <v>0.01</v>
      </c>
      <c r="E30" s="7" t="n">
        <v>0.01</v>
      </c>
      <c r="F30" s="7" t="n">
        <v>0.01</v>
      </c>
      <c r="H30" s="7" t="n">
        <v>0.01</v>
      </c>
      <c r="I30" s="7" t="n">
        <v>0.01</v>
      </c>
      <c r="J30" s="7" t="n">
        <v>0.01</v>
      </c>
    </row>
    <row r="31" spans="1:11">
      <c r="A31" s="4" t="s">
        <v>82</v>
      </c>
      <c r="C31" s="6" t="n">
        <v>5000000</v>
      </c>
      <c r="D31" s="6" t="n">
        <v>5000000</v>
      </c>
      <c r="E31" s="6" t="n">
        <v>5000000</v>
      </c>
      <c r="F31" s="6" t="n">
        <v>5000000</v>
      </c>
      <c r="H31" s="6" t="n">
        <v>5000000</v>
      </c>
      <c r="I31" s="6" t="n">
        <v>5000000</v>
      </c>
      <c r="J31" s="6" t="n">
        <v>5000000</v>
      </c>
    </row>
    <row r="32" spans="1:11">
      <c r="A32" s="4" t="s">
        <v>84</v>
      </c>
      <c r="C32" s="8" t="n">
        <v>0.001</v>
      </c>
      <c r="D32" s="8" t="n">
        <v>0.001</v>
      </c>
      <c r="E32" s="8" t="n">
        <v>0.001</v>
      </c>
      <c r="F32" s="8" t="n">
        <v>0.001</v>
      </c>
      <c r="H32" s="8" t="n">
        <v>0.001</v>
      </c>
      <c r="I32" s="8" t="n">
        <v>0.001</v>
      </c>
      <c r="J32" s="8" t="n">
        <v>0.001</v>
      </c>
    </row>
    <row r="33" spans="1:11">
      <c r="A33" s="4" t="s">
        <v>85</v>
      </c>
      <c r="C33" s="6" t="n">
        <v>100000000</v>
      </c>
      <c r="D33" s="6" t="n">
        <v>100000000</v>
      </c>
      <c r="E33" s="6" t="n">
        <v>100000000</v>
      </c>
      <c r="F33" s="6" t="n">
        <v>100000000</v>
      </c>
      <c r="H33" s="6" t="n">
        <v>100000000</v>
      </c>
      <c r="I33" s="6" t="n">
        <v>100000000</v>
      </c>
      <c r="J33" s="6" t="n">
        <v>100000000</v>
      </c>
    </row>
    <row r="34" spans="1:11">
      <c r="A34" s="4" t="s">
        <v>86</v>
      </c>
      <c r="C34" s="6" t="n">
        <v>8605021</v>
      </c>
      <c r="D34" s="6" t="n">
        <v>7225158</v>
      </c>
      <c r="E34" s="6" t="n">
        <v>6136059</v>
      </c>
      <c r="F34" s="6" t="n">
        <v>5620281</v>
      </c>
      <c r="H34" s="6" t="n">
        <v>5435083</v>
      </c>
      <c r="I34" s="6" t="n">
        <v>5208185</v>
      </c>
      <c r="J34" s="6" t="n">
        <v>3536096</v>
      </c>
    </row>
    <row r="35" spans="1:11">
      <c r="A35" s="4" t="s">
        <v>87</v>
      </c>
      <c r="C35" s="6" t="n">
        <v>8605021</v>
      </c>
      <c r="D35" s="6" t="n">
        <v>7225158</v>
      </c>
      <c r="E35" s="6" t="n">
        <v>6136059</v>
      </c>
      <c r="F35" s="6" t="n">
        <v>5620281</v>
      </c>
      <c r="H35" s="6" t="n">
        <v>5435083</v>
      </c>
      <c r="I35" s="6" t="n">
        <v>5208185</v>
      </c>
      <c r="J35" s="6" t="n">
        <v>3536096</v>
      </c>
    </row>
    <row r="36" spans="1:11">
      <c r="A36" s="4" t="s">
        <v>1297</v>
      </c>
      <c r="J36" s="8" t="n">
        <v>0.001</v>
      </c>
    </row>
    <row r="37" spans="1:11">
      <c r="A37" s="4" t="s">
        <v>1298</v>
      </c>
      <c r="J37" s="6" t="n">
        <v>100000000</v>
      </c>
    </row>
    <row r="38" spans="1:11">
      <c r="A38" s="4" t="s">
        <v>1299</v>
      </c>
      <c r="J38" s="6" t="n">
        <v>444275</v>
      </c>
    </row>
    <row r="39" spans="1:11">
      <c r="A39" s="4" t="s">
        <v>1300</v>
      </c>
      <c r="J39" s="6" t="n">
        <v>444275</v>
      </c>
    </row>
    <row r="40" spans="1:11">
      <c r="A40" s="4" t="s">
        <v>1291</v>
      </c>
    </row>
    <row r="41" spans="1:11">
      <c r="A41" s="4" t="s">
        <v>81</v>
      </c>
      <c r="C41" s="5" t="n">
        <v>1000</v>
      </c>
      <c r="D41" s="5" t="n">
        <v>1000</v>
      </c>
      <c r="E41" s="5" t="n">
        <v>1000</v>
      </c>
      <c r="F41" s="5" t="n">
        <v>1000</v>
      </c>
      <c r="H41" s="5" t="n">
        <v>1000</v>
      </c>
      <c r="I41" s="5" t="n">
        <v>1000</v>
      </c>
      <c r="J41" s="5" t="n">
        <v>1000</v>
      </c>
    </row>
    <row r="42" spans="1:11">
      <c r="A42" s="4" t="s">
        <v>88</v>
      </c>
      <c r="C42" s="6" t="n">
        <v>4500</v>
      </c>
      <c r="D42" s="6" t="n">
        <v>4500</v>
      </c>
      <c r="E42" s="6" t="n">
        <v>4500</v>
      </c>
      <c r="F42" s="6" t="n">
        <v>4500</v>
      </c>
      <c r="H42" s="6" t="n">
        <v>4500</v>
      </c>
      <c r="I42" s="6" t="n">
        <v>4500</v>
      </c>
      <c r="J42" s="6" t="n">
        <v>4500</v>
      </c>
    </row>
    <row r="43" spans="1:11">
      <c r="A43" s="4" t="s">
        <v>89</v>
      </c>
      <c r="C43" s="6" t="n">
        <v>500</v>
      </c>
      <c r="D43" s="6" t="n">
        <v>500</v>
      </c>
      <c r="E43" s="6" t="n">
        <v>500</v>
      </c>
      <c r="F43" s="6" t="n">
        <v>500</v>
      </c>
      <c r="H43" s="6" t="n">
        <v>500</v>
      </c>
      <c r="I43" s="6" t="n">
        <v>500</v>
      </c>
      <c r="J43" s="6" t="n">
        <v>500</v>
      </c>
    </row>
    <row r="44" spans="1:11">
      <c r="A44" s="4" t="s">
        <v>83</v>
      </c>
      <c r="C44" s="6" t="n">
        <v>500</v>
      </c>
      <c r="D44" s="6" t="n">
        <v>500</v>
      </c>
      <c r="E44" s="6" t="n">
        <v>500</v>
      </c>
      <c r="F44" s="6" t="n">
        <v>500</v>
      </c>
      <c r="H44" s="6" t="n">
        <v>500</v>
      </c>
      <c r="I44" s="6" t="n">
        <v>500</v>
      </c>
      <c r="J44" s="6" t="n">
        <v>500</v>
      </c>
    </row>
    <row r="45" spans="1:11">
      <c r="A45" s="4" t="s">
        <v>1292</v>
      </c>
    </row>
    <row r="46" spans="1:11">
      <c r="A46" s="4" t="s">
        <v>81</v>
      </c>
      <c r="C46" s="5" t="n">
        <v>1000</v>
      </c>
      <c r="D46" s="5" t="n">
        <v>1000</v>
      </c>
      <c r="E46" s="5" t="n">
        <v>1000</v>
      </c>
      <c r="H46" s="5" t="n">
        <v>1000</v>
      </c>
      <c r="I46" s="5" t="n">
        <v>1000</v>
      </c>
      <c r="J46" s="5" t="n">
        <v>1000</v>
      </c>
    </row>
    <row r="47" spans="1:11">
      <c r="A47" s="4" t="s">
        <v>88</v>
      </c>
      <c r="C47" s="6" t="n">
        <v>1000</v>
      </c>
      <c r="D47" s="6" t="n">
        <v>1000</v>
      </c>
      <c r="E47" s="6" t="n">
        <v>1000</v>
      </c>
      <c r="H47" s="6" t="n">
        <v>1000</v>
      </c>
      <c r="I47" s="6" t="n">
        <v>1000</v>
      </c>
      <c r="J47" s="6" t="n">
        <v>1000</v>
      </c>
    </row>
    <row r="48" spans="1:11">
      <c r="A48" s="4" t="s">
        <v>89</v>
      </c>
      <c r="C48" s="6" t="n">
        <v>295</v>
      </c>
      <c r="D48" s="6" t="n">
        <v>295</v>
      </c>
      <c r="E48" s="6" t="n">
        <v>295</v>
      </c>
      <c r="H48" s="6" t="n">
        <v>295</v>
      </c>
      <c r="I48" s="6" t="n">
        <v>295</v>
      </c>
      <c r="J48" s="6" t="n">
        <v>295</v>
      </c>
    </row>
    <row r="49" spans="1:11">
      <c r="A49" s="4" t="s">
        <v>83</v>
      </c>
      <c r="C49" s="6" t="n">
        <v>295</v>
      </c>
      <c r="D49" s="6" t="n">
        <v>295</v>
      </c>
      <c r="E49" s="6" t="n">
        <v>295</v>
      </c>
      <c r="H49" s="6" t="n">
        <v>295</v>
      </c>
      <c r="I49" s="6" t="n">
        <v>295</v>
      </c>
      <c r="J49" s="6" t="n">
        <v>295</v>
      </c>
    </row>
    <row r="50" spans="1:11">
      <c r="A50" s="4" t="s">
        <v>1293</v>
      </c>
    </row>
    <row r="51" spans="1:11">
      <c r="A51" s="4" t="s">
        <v>81</v>
      </c>
      <c r="D51" s="8" t="n">
        <v>0.001</v>
      </c>
      <c r="E51" s="8" t="n">
        <v>0.001</v>
      </c>
    </row>
    <row r="52" spans="1:11">
      <c r="A52" s="4" t="s">
        <v>88</v>
      </c>
      <c r="D52" s="6" t="n">
        <v>1780</v>
      </c>
      <c r="E52" s="6" t="n">
        <v>1780</v>
      </c>
    </row>
    <row r="53" spans="1:11">
      <c r="A53" s="4" t="s">
        <v>89</v>
      </c>
      <c r="D53" s="6" t="n">
        <v>1780</v>
      </c>
      <c r="E53" s="6" t="n">
        <v>1780</v>
      </c>
    </row>
    <row r="54" spans="1:11">
      <c r="A54" s="4" t="s">
        <v>83</v>
      </c>
      <c r="D54" s="6" t="n">
        <v>1780</v>
      </c>
      <c r="E54" s="6" t="n">
        <v>1780</v>
      </c>
    </row>
    <row r="55" spans="1:11">
      <c r="A55" s="4" t="s">
        <v>521</v>
      </c>
    </row>
    <row r="56" spans="1:11">
      <c r="A56" s="4" t="s">
        <v>81</v>
      </c>
      <c r="C56" s="7" t="n">
        <v>0.01</v>
      </c>
      <c r="D56" s="7" t="n">
        <v>0.01</v>
      </c>
      <c r="E56" s="7" t="n">
        <v>0.01</v>
      </c>
      <c r="F56" s="7" t="n">
        <v>0.01</v>
      </c>
      <c r="H56" s="7" t="n">
        <v>0.01</v>
      </c>
      <c r="I56" s="7" t="n">
        <v>0.01</v>
      </c>
      <c r="J56" s="7" t="n">
        <v>0.01</v>
      </c>
    </row>
    <row r="57" spans="1:11">
      <c r="A57" s="4" t="s">
        <v>82</v>
      </c>
      <c r="C57" s="6" t="n">
        <v>5000000</v>
      </c>
      <c r="D57" s="6" t="n">
        <v>5000000</v>
      </c>
      <c r="E57" s="6" t="n">
        <v>5000000</v>
      </c>
      <c r="F57" s="6" t="n">
        <v>5000000</v>
      </c>
      <c r="H57" s="6" t="n">
        <v>5000000</v>
      </c>
      <c r="I57" s="6" t="n">
        <v>5000000</v>
      </c>
      <c r="J57" s="6" t="n">
        <v>5000000</v>
      </c>
    </row>
    <row r="58" spans="1:11">
      <c r="A58" s="4" t="s">
        <v>84</v>
      </c>
      <c r="C58" s="8" t="n">
        <v>0.001</v>
      </c>
      <c r="D58" s="8" t="n">
        <v>0.001</v>
      </c>
      <c r="E58" s="8" t="n">
        <v>0.001</v>
      </c>
      <c r="F58" s="8" t="n">
        <v>0.001</v>
      </c>
      <c r="H58" s="8" t="n">
        <v>0.001</v>
      </c>
      <c r="I58" s="8" t="n">
        <v>0.001</v>
      </c>
      <c r="J58" s="8" t="n">
        <v>0.001</v>
      </c>
    </row>
    <row r="59" spans="1:11">
      <c r="A59" s="4" t="s">
        <v>85</v>
      </c>
      <c r="C59" s="6" t="n">
        <v>100000000</v>
      </c>
      <c r="D59" s="6" t="n">
        <v>100000000</v>
      </c>
      <c r="E59" s="6" t="n">
        <v>100000000</v>
      </c>
      <c r="F59" s="6" t="n">
        <v>100000000</v>
      </c>
      <c r="H59" s="6" t="n">
        <v>100000000</v>
      </c>
      <c r="I59" s="6" t="n">
        <v>100000000</v>
      </c>
      <c r="J59" s="6" t="n">
        <v>100000000</v>
      </c>
    </row>
    <row r="60" spans="1:11">
      <c r="A60" s="4" t="s">
        <v>86</v>
      </c>
      <c r="C60" s="6" t="n">
        <v>8605021</v>
      </c>
      <c r="D60" s="6" t="n">
        <v>7225158</v>
      </c>
      <c r="E60" s="6" t="n">
        <v>6136059</v>
      </c>
      <c r="F60" s="6" t="n">
        <v>5620281</v>
      </c>
      <c r="H60" s="6" t="n">
        <v>5435083</v>
      </c>
      <c r="I60" s="6" t="n">
        <v>5208185</v>
      </c>
      <c r="J60" s="6" t="n">
        <v>3536096</v>
      </c>
    </row>
    <row r="61" spans="1:11">
      <c r="A61" s="4" t="s">
        <v>87</v>
      </c>
      <c r="C61" s="6" t="n">
        <v>8605021</v>
      </c>
      <c r="D61" s="6" t="n">
        <v>7225158</v>
      </c>
      <c r="E61" s="6" t="n">
        <v>6136059</v>
      </c>
      <c r="F61" s="6" t="n">
        <v>5620281</v>
      </c>
      <c r="H61" s="6" t="n">
        <v>5435083</v>
      </c>
      <c r="I61" s="6" t="n">
        <v>5208185</v>
      </c>
      <c r="J61" s="6" t="n">
        <v>3536096</v>
      </c>
    </row>
    <row r="62" spans="1:11">
      <c r="A62" s="4" t="s">
        <v>1297</v>
      </c>
      <c r="J62" s="8" t="n">
        <v>0.001</v>
      </c>
    </row>
    <row r="63" spans="1:11">
      <c r="A63" s="4" t="s">
        <v>1298</v>
      </c>
      <c r="J63" s="6" t="n">
        <v>100000000</v>
      </c>
    </row>
    <row r="64" spans="1:11">
      <c r="A64" s="4" t="s">
        <v>1299</v>
      </c>
      <c r="J64" s="6" t="n">
        <v>444275</v>
      </c>
    </row>
    <row r="65" spans="1:11">
      <c r="A65" s="4" t="s">
        <v>1300</v>
      </c>
      <c r="J65" s="6" t="n">
        <v>444275</v>
      </c>
    </row>
    <row r="66" spans="1:11">
      <c r="A66" s="4" t="s">
        <v>522</v>
      </c>
    </row>
    <row r="67" spans="1:11">
      <c r="A67" s="4" t="s">
        <v>81</v>
      </c>
      <c r="C67" s="5" t="n">
        <v>1000</v>
      </c>
      <c r="D67" s="5" t="n">
        <v>1000</v>
      </c>
      <c r="E67" s="5" t="n">
        <v>1000</v>
      </c>
      <c r="F67" s="5" t="n">
        <v>1000</v>
      </c>
      <c r="H67" s="5" t="n">
        <v>1000</v>
      </c>
      <c r="I67" s="5" t="n">
        <v>1000</v>
      </c>
      <c r="J67" s="5" t="n">
        <v>1000</v>
      </c>
    </row>
    <row r="68" spans="1:11">
      <c r="A68" s="4" t="s">
        <v>88</v>
      </c>
      <c r="C68" s="6" t="n">
        <v>4500</v>
      </c>
      <c r="D68" s="6" t="n">
        <v>4500</v>
      </c>
      <c r="E68" s="6" t="n">
        <v>4500</v>
      </c>
      <c r="F68" s="6" t="n">
        <v>4500</v>
      </c>
      <c r="H68" s="6" t="n">
        <v>4500</v>
      </c>
      <c r="I68" s="6" t="n">
        <v>4500</v>
      </c>
      <c r="J68" s="6" t="n">
        <v>4500</v>
      </c>
    </row>
    <row r="69" spans="1:11">
      <c r="A69" s="4" t="s">
        <v>89</v>
      </c>
      <c r="C69" s="6" t="n">
        <v>500</v>
      </c>
      <c r="D69" s="6" t="n">
        <v>500</v>
      </c>
      <c r="E69" s="6" t="n">
        <v>500</v>
      </c>
      <c r="F69" s="6" t="n">
        <v>500</v>
      </c>
      <c r="H69" s="6" t="n">
        <v>500</v>
      </c>
      <c r="I69" s="6" t="n">
        <v>500</v>
      </c>
      <c r="J69" s="6" t="n">
        <v>500</v>
      </c>
    </row>
    <row r="70" spans="1:11">
      <c r="A70" s="4" t="s">
        <v>83</v>
      </c>
      <c r="C70" s="6" t="n">
        <v>500</v>
      </c>
      <c r="D70" s="6" t="n">
        <v>500</v>
      </c>
      <c r="E70" s="6" t="n">
        <v>500</v>
      </c>
      <c r="F70" s="6" t="n">
        <v>500</v>
      </c>
      <c r="H70" s="6" t="n">
        <v>500</v>
      </c>
      <c r="I70" s="6" t="n">
        <v>500</v>
      </c>
      <c r="J70" s="6" t="n">
        <v>500</v>
      </c>
    </row>
    <row r="71" spans="1:11">
      <c r="A71" s="4" t="s">
        <v>1294</v>
      </c>
    </row>
    <row r="72" spans="1:11">
      <c r="A72" s="4" t="s">
        <v>81</v>
      </c>
      <c r="C72" s="5" t="n">
        <v>1000</v>
      </c>
      <c r="D72" s="5" t="n">
        <v>1000</v>
      </c>
      <c r="E72" s="5" t="n">
        <v>1000</v>
      </c>
      <c r="H72" s="5" t="n">
        <v>1000</v>
      </c>
      <c r="I72" s="5" t="n">
        <v>1000</v>
      </c>
      <c r="J72" s="5" t="n">
        <v>1000</v>
      </c>
    </row>
    <row r="73" spans="1:11">
      <c r="A73" s="4" t="s">
        <v>88</v>
      </c>
      <c r="C73" s="6" t="n">
        <v>1000</v>
      </c>
      <c r="D73" s="6" t="n">
        <v>1000</v>
      </c>
      <c r="E73" s="6" t="n">
        <v>1000</v>
      </c>
      <c r="H73" s="6" t="n">
        <v>1000</v>
      </c>
      <c r="I73" s="6" t="n">
        <v>1000</v>
      </c>
      <c r="J73" s="6" t="n">
        <v>1000</v>
      </c>
    </row>
    <row r="74" spans="1:11">
      <c r="A74" s="4" t="s">
        <v>89</v>
      </c>
      <c r="C74" s="6" t="n">
        <v>295</v>
      </c>
      <c r="D74" s="6" t="n">
        <v>295</v>
      </c>
      <c r="E74" s="6" t="n">
        <v>295</v>
      </c>
      <c r="H74" s="6" t="n">
        <v>295</v>
      </c>
      <c r="I74" s="6" t="n">
        <v>295</v>
      </c>
      <c r="J74" s="6" t="n">
        <v>295</v>
      </c>
    </row>
    <row r="75" spans="1:11">
      <c r="A75" s="4" t="s">
        <v>83</v>
      </c>
      <c r="C75" s="6" t="n">
        <v>295</v>
      </c>
      <c r="D75" s="6" t="n">
        <v>295</v>
      </c>
      <c r="E75" s="6" t="n">
        <v>295</v>
      </c>
      <c r="H75" s="6" t="n">
        <v>295</v>
      </c>
      <c r="I75" s="6" t="n">
        <v>295</v>
      </c>
      <c r="J75" s="6" t="n">
        <v>295</v>
      </c>
    </row>
    <row r="76" spans="1:11">
      <c r="A76" s="4" t="s">
        <v>1295</v>
      </c>
    </row>
    <row r="77" spans="1:11">
      <c r="A77" s="4" t="s">
        <v>81</v>
      </c>
      <c r="D77" s="8" t="n">
        <v>0.001</v>
      </c>
      <c r="E77" s="8" t="n">
        <v>0.001</v>
      </c>
    </row>
    <row r="78" spans="1:11">
      <c r="A78" s="4" t="s">
        <v>88</v>
      </c>
      <c r="D78" s="6" t="n">
        <v>1780</v>
      </c>
      <c r="E78" s="6" t="n">
        <v>1780</v>
      </c>
    </row>
    <row r="79" spans="1:11">
      <c r="A79" s="4" t="s">
        <v>89</v>
      </c>
      <c r="D79" s="6" t="n">
        <v>1780</v>
      </c>
      <c r="E79" s="6" t="n">
        <v>1780</v>
      </c>
    </row>
    <row r="80" spans="1:11">
      <c r="A80" s="4" t="s">
        <v>83</v>
      </c>
      <c r="D80" s="6" t="n">
        <v>1780</v>
      </c>
      <c r="E80" s="6" t="n">
        <v>178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AM205"/>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6"/>
    <col customWidth="1" max="5" min="5" width="14"/>
    <col customWidth="1" max="6" min="6" width="14"/>
    <col customWidth="1" max="7" min="7" width="16"/>
    <col customWidth="1" max="8" min="8" width="80"/>
    <col customWidth="1" max="9" min="9" width="15"/>
    <col customWidth="1" max="10" min="10" width="80"/>
    <col customWidth="1" max="11" min="11" width="14"/>
    <col customWidth="1" max="12" min="12" width="80"/>
    <col customWidth="1" max="13" min="13" width="16"/>
    <col customWidth="1" max="14" min="14" width="80"/>
    <col customWidth="1" max="15" min="15" width="14"/>
    <col customWidth="1" max="16" min="16" width="14"/>
    <col customWidth="1" max="17" min="17" width="14"/>
    <col customWidth="1" max="18" min="18" width="80"/>
    <col customWidth="1" max="19" min="19" width="16"/>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3"/>
  </cols>
  <sheetData>
    <row r="1" spans="1:39">
      <c r="A1" s="1" t="s">
        <v>1301</v>
      </c>
      <c r="C1" s="2" t="s">
        <v>3</v>
      </c>
      <c r="D1" s="2" t="s">
        <v>1302</v>
      </c>
      <c r="E1" s="2" t="s">
        <v>1303</v>
      </c>
      <c r="F1" s="2" t="s">
        <v>1304</v>
      </c>
      <c r="G1" s="2" t="s">
        <v>1305</v>
      </c>
      <c r="H1" s="2" t="s">
        <v>1306</v>
      </c>
      <c r="I1" s="2" t="s">
        <v>951</v>
      </c>
      <c r="J1" s="2" t="s">
        <v>1307</v>
      </c>
      <c r="K1" s="2" t="s">
        <v>1308</v>
      </c>
      <c r="L1" s="2" t="s">
        <v>1309</v>
      </c>
      <c r="M1" s="2" t="s">
        <v>1310</v>
      </c>
      <c r="N1" s="2" t="s">
        <v>1311</v>
      </c>
      <c r="O1" s="2" t="s">
        <v>1312</v>
      </c>
      <c r="P1" s="2" t="s">
        <v>1313</v>
      </c>
      <c r="Q1" s="2" t="s">
        <v>1313</v>
      </c>
      <c r="R1" s="2" t="s">
        <v>1314</v>
      </c>
      <c r="S1" s="2" t="s">
        <v>1315</v>
      </c>
      <c r="T1" s="2" t="s">
        <v>1316</v>
      </c>
      <c r="U1" s="2" t="s">
        <v>1317</v>
      </c>
      <c r="V1" s="2" t="s">
        <v>1318</v>
      </c>
      <c r="W1" s="2" t="s">
        <v>1319</v>
      </c>
      <c r="X1" s="2" t="s">
        <v>1320</v>
      </c>
      <c r="Y1" s="2" t="s">
        <v>1321</v>
      </c>
      <c r="Z1" s="2" t="s">
        <v>1316</v>
      </c>
      <c r="AA1" s="2" t="s">
        <v>2</v>
      </c>
      <c r="AB1" s="2" t="s">
        <v>37</v>
      </c>
      <c r="AC1" s="2" t="s">
        <v>1303</v>
      </c>
      <c r="AD1" s="2" t="s">
        <v>1322</v>
      </c>
      <c r="AE1" s="2" t="s">
        <v>1323</v>
      </c>
      <c r="AF1" s="2" t="s">
        <v>1324</v>
      </c>
      <c r="AG1" s="2" t="s">
        <v>1325</v>
      </c>
      <c r="AH1" s="2" t="s">
        <v>1326</v>
      </c>
      <c r="AI1" s="2" t="s">
        <v>715</v>
      </c>
      <c r="AJ1" s="2" t="s">
        <v>716</v>
      </c>
      <c r="AK1" s="2" t="s">
        <v>1327</v>
      </c>
      <c r="AL1" s="2" t="s">
        <v>1328</v>
      </c>
      <c r="AM1" s="2" t="s">
        <v>717</v>
      </c>
    </row>
    <row r="2" spans="1:39">
      <c r="A2" s="4" t="s">
        <v>1329</v>
      </c>
      <c r="AI2" s="5" t="n">
        <v>2315</v>
      </c>
      <c r="AJ2" s="5" t="n">
        <v>525</v>
      </c>
      <c r="AM2" s="5" t="n">
        <v>275</v>
      </c>
    </row>
    <row r="3" spans="1:39">
      <c r="A3" s="4" t="s">
        <v>1330</v>
      </c>
      <c r="AA3" s="5" t="n">
        <v>4528</v>
      </c>
    </row>
    <row r="4" spans="1:39">
      <c r="A4" s="4" t="s">
        <v>1331</v>
      </c>
      <c r="AA4" s="4" t="s">
        <v>48</v>
      </c>
      <c r="AB4" s="5" t="n">
        <v>7500</v>
      </c>
    </row>
    <row r="5" spans="1:39">
      <c r="A5" s="4" t="s">
        <v>198</v>
      </c>
      <c r="AA5" s="6" t="n">
        <v>35425</v>
      </c>
      <c r="AB5" s="6" t="n">
        <v>666</v>
      </c>
    </row>
    <row r="6" spans="1:39">
      <c r="A6" s="4" t="s">
        <v>702</v>
      </c>
      <c r="AA6" s="6" t="n">
        <v>42929</v>
      </c>
      <c r="AB6" s="6" t="n">
        <v>47106</v>
      </c>
    </row>
    <row r="7" spans="1:39">
      <c r="A7" s="4" t="s">
        <v>1332</v>
      </c>
      <c r="AA7" s="6" t="n">
        <v>5947</v>
      </c>
      <c r="AB7" s="6" t="n">
        <v>1426</v>
      </c>
    </row>
    <row r="8" spans="1:39">
      <c r="A8" s="4" t="s">
        <v>839</v>
      </c>
      <c r="AA8" s="6" t="n">
        <v>650</v>
      </c>
      <c r="AB8" s="6" t="n">
        <v>1400</v>
      </c>
    </row>
    <row r="9" spans="1:39">
      <c r="A9" s="4" t="s">
        <v>1333</v>
      </c>
      <c r="AA9" s="6" t="n">
        <v>1981</v>
      </c>
      <c r="AB9" s="6" t="n">
        <v>1335</v>
      </c>
    </row>
    <row r="10" spans="1:39">
      <c r="A10" s="4" t="s">
        <v>503</v>
      </c>
      <c r="AA10" s="6" t="n">
        <v>3310</v>
      </c>
      <c r="AB10" s="6" t="n">
        <v>-31</v>
      </c>
    </row>
    <row r="11" spans="1:39">
      <c r="A11" s="4" t="s">
        <v>1334</v>
      </c>
      <c r="AB11" s="5" t="n">
        <v>1587</v>
      </c>
    </row>
    <row r="12" spans="1:39">
      <c r="A12" s="4" t="s">
        <v>1335</v>
      </c>
    </row>
    <row r="13" spans="1:39">
      <c r="A13" s="4" t="s">
        <v>1336</v>
      </c>
      <c r="AA13" s="5" t="n">
        <v>1926</v>
      </c>
    </row>
    <row r="14" spans="1:39">
      <c r="A14" s="4" t="s">
        <v>1122</v>
      </c>
    </row>
    <row r="15" spans="1:39">
      <c r="A15" s="4" t="s">
        <v>847</v>
      </c>
      <c r="B15" s="4" t="s">
        <v>590</v>
      </c>
      <c r="AA15" s="7" t="n">
        <v>62.5</v>
      </c>
    </row>
    <row r="16" spans="1:39">
      <c r="A16" s="4" t="s">
        <v>1337</v>
      </c>
    </row>
    <row r="17" spans="1:39">
      <c r="A17" s="4" t="s">
        <v>1329</v>
      </c>
      <c r="AA17" s="5" t="n">
        <v>11228</v>
      </c>
    </row>
    <row r="18" spans="1:39">
      <c r="A18" s="4" t="s">
        <v>1338</v>
      </c>
    </row>
    <row r="19" spans="1:39">
      <c r="A19" s="4" t="s">
        <v>1339</v>
      </c>
      <c r="AA19" s="6" t="n">
        <v>353202</v>
      </c>
    </row>
    <row r="20" spans="1:39">
      <c r="A20" s="4" t="s">
        <v>1340</v>
      </c>
      <c r="AA20" s="5" t="n">
        <v>5010</v>
      </c>
    </row>
    <row r="21" spans="1:39">
      <c r="A21" s="4" t="s">
        <v>1341</v>
      </c>
      <c r="AA21" s="5" t="n">
        <v>378416</v>
      </c>
    </row>
    <row r="22" spans="1:39">
      <c r="A22" s="4" t="s">
        <v>957</v>
      </c>
    </row>
    <row r="23" spans="1:39">
      <c r="A23" s="4" t="s">
        <v>1329</v>
      </c>
      <c r="I23" s="5" t="n">
        <v>300</v>
      </c>
    </row>
    <row r="24" spans="1:39">
      <c r="A24" s="4" t="s">
        <v>575</v>
      </c>
      <c r="I24" s="4" t="s">
        <v>1342</v>
      </c>
    </row>
    <row r="25" spans="1:39">
      <c r="A25" s="4" t="s">
        <v>732</v>
      </c>
      <c r="I25" s="4" t="s">
        <v>748</v>
      </c>
    </row>
    <row r="26" spans="1:39">
      <c r="A26" s="4" t="s">
        <v>1343</v>
      </c>
      <c r="E26" s="6" t="n">
        <v>4193684</v>
      </c>
    </row>
    <row r="27" spans="1:39">
      <c r="A27" s="4" t="s">
        <v>1344</v>
      </c>
      <c r="C27" s="5" t="n">
        <v>22000</v>
      </c>
      <c r="Z27" s="5" t="n">
        <v>28000</v>
      </c>
    </row>
    <row r="28" spans="1:39">
      <c r="A28" s="4" t="s">
        <v>1345</v>
      </c>
      <c r="R28" s="5" t="n">
        <v>250</v>
      </c>
    </row>
    <row r="29" spans="1:39">
      <c r="A29" s="4" t="s">
        <v>1346</v>
      </c>
    </row>
    <row r="30" spans="1:39">
      <c r="A30" s="4" t="s">
        <v>575</v>
      </c>
      <c r="G30" s="4" t="s">
        <v>1347</v>
      </c>
      <c r="R30" s="4" t="s">
        <v>1347</v>
      </c>
    </row>
    <row r="31" spans="1:39">
      <c r="A31" s="4" t="s">
        <v>732</v>
      </c>
      <c r="G31" s="4" t="s">
        <v>748</v>
      </c>
      <c r="R31" s="4" t="s">
        <v>748</v>
      </c>
    </row>
    <row r="32" spans="1:39">
      <c r="A32" s="4" t="s">
        <v>1345</v>
      </c>
      <c r="R32" s="5" t="n">
        <v>800</v>
      </c>
    </row>
    <row r="33" spans="1:39">
      <c r="A33" s="4" t="s">
        <v>1348</v>
      </c>
      <c r="R33" s="6" t="n">
        <v>800</v>
      </c>
    </row>
    <row r="34" spans="1:39">
      <c r="A34" s="4" t="s">
        <v>209</v>
      </c>
      <c r="G34" s="5" t="n">
        <v>75</v>
      </c>
    </row>
    <row r="35" spans="1:39">
      <c r="A35" s="4" t="s">
        <v>1349</v>
      </c>
    </row>
    <row r="36" spans="1:39">
      <c r="A36" s="4" t="s">
        <v>1345</v>
      </c>
      <c r="R36" s="6" t="n">
        <v>550</v>
      </c>
    </row>
    <row r="37" spans="1:39">
      <c r="A37" s="4" t="s">
        <v>1350</v>
      </c>
    </row>
    <row r="38" spans="1:39">
      <c r="A38" s="4" t="s">
        <v>1329</v>
      </c>
      <c r="AD38" s="5" t="n">
        <v>100</v>
      </c>
    </row>
    <row r="39" spans="1:39">
      <c r="A39" s="4" t="s">
        <v>732</v>
      </c>
      <c r="AD39" s="4" t="s">
        <v>748</v>
      </c>
    </row>
    <row r="40" spans="1:39">
      <c r="A40" s="4" t="s">
        <v>1351</v>
      </c>
    </row>
    <row r="41" spans="1:39">
      <c r="A41" s="4" t="s">
        <v>732</v>
      </c>
      <c r="N41" s="4" t="s">
        <v>1234</v>
      </c>
    </row>
    <row r="42" spans="1:39">
      <c r="A42" s="4" t="s">
        <v>1352</v>
      </c>
    </row>
    <row r="43" spans="1:39">
      <c r="A43" s="4" t="s">
        <v>1353</v>
      </c>
      <c r="K43" s="5" t="n">
        <v>1</v>
      </c>
    </row>
    <row r="44" spans="1:39">
      <c r="A44" s="4" t="s">
        <v>1354</v>
      </c>
    </row>
    <row r="45" spans="1:39">
      <c r="A45" s="4" t="s">
        <v>1329</v>
      </c>
      <c r="N45" s="5" t="n">
        <v>37900</v>
      </c>
    </row>
    <row r="46" spans="1:39">
      <c r="A46" s="4" t="s">
        <v>575</v>
      </c>
      <c r="N46" s="4" t="s">
        <v>1355</v>
      </c>
    </row>
    <row r="47" spans="1:39">
      <c r="A47" s="4" t="s">
        <v>732</v>
      </c>
      <c r="N47" s="4" t="s">
        <v>739</v>
      </c>
    </row>
    <row r="48" spans="1:39">
      <c r="A48" s="4" t="s">
        <v>1356</v>
      </c>
      <c r="N48" s="4" t="s">
        <v>733</v>
      </c>
    </row>
    <row r="49" spans="1:39">
      <c r="A49" s="4" t="s">
        <v>1351</v>
      </c>
    </row>
    <row r="50" spans="1:39">
      <c r="A50" s="4" t="s">
        <v>575</v>
      </c>
      <c r="N50" s="4" t="s">
        <v>1357</v>
      </c>
    </row>
    <row r="51" spans="1:39">
      <c r="A51" s="4" t="s">
        <v>1358</v>
      </c>
    </row>
    <row r="52" spans="1:39">
      <c r="A52" s="4" t="s">
        <v>575</v>
      </c>
      <c r="N52" s="4" t="s">
        <v>1359</v>
      </c>
    </row>
    <row r="53" spans="1:39">
      <c r="A53" s="4" t="s">
        <v>1360</v>
      </c>
    </row>
    <row r="54" spans="1:39">
      <c r="A54" s="4" t="s">
        <v>1361</v>
      </c>
      <c r="M54" s="5" t="n">
        <v>19000</v>
      </c>
    </row>
    <row r="55" spans="1:39">
      <c r="A55" s="4" t="s">
        <v>1362</v>
      </c>
    </row>
    <row r="56" spans="1:39">
      <c r="A56" s="4" t="s">
        <v>1344</v>
      </c>
      <c r="M56" s="5" t="n">
        <v>28000</v>
      </c>
    </row>
    <row r="57" spans="1:39">
      <c r="A57" s="4" t="s">
        <v>1363</v>
      </c>
      <c r="M57" s="4" t="s">
        <v>1364</v>
      </c>
    </row>
    <row r="58" spans="1:39">
      <c r="A58" s="4" t="s">
        <v>1365</v>
      </c>
    </row>
    <row r="59" spans="1:39">
      <c r="A59" s="4" t="s">
        <v>1329</v>
      </c>
      <c r="H59" s="5" t="n">
        <v>4129</v>
      </c>
    </row>
    <row r="60" spans="1:39">
      <c r="A60" s="4" t="s">
        <v>575</v>
      </c>
      <c r="H60" s="4" t="s">
        <v>1366</v>
      </c>
    </row>
    <row r="61" spans="1:39">
      <c r="A61" s="4" t="s">
        <v>732</v>
      </c>
      <c r="H61" s="4" t="s">
        <v>748</v>
      </c>
    </row>
    <row r="62" spans="1:39">
      <c r="A62" s="4" t="s">
        <v>478</v>
      </c>
      <c r="H62" s="5" t="n">
        <v>3000</v>
      </c>
    </row>
    <row r="63" spans="1:39">
      <c r="A63" s="4" t="s">
        <v>1367</v>
      </c>
      <c r="H63" s="6" t="n">
        <v>600</v>
      </c>
    </row>
    <row r="64" spans="1:39">
      <c r="A64" s="4" t="s">
        <v>1344</v>
      </c>
      <c r="H64" s="6" t="n">
        <v>28000</v>
      </c>
    </row>
    <row r="65" spans="1:39">
      <c r="A65" s="4" t="s">
        <v>571</v>
      </c>
      <c r="H65" s="6" t="n">
        <v>500</v>
      </c>
    </row>
    <row r="66" spans="1:39">
      <c r="A66" s="4" t="s">
        <v>1368</v>
      </c>
      <c r="H66" s="5" t="n">
        <v>6000</v>
      </c>
    </row>
    <row r="67" spans="1:39">
      <c r="A67" s="4" t="s">
        <v>1369</v>
      </c>
      <c r="H67" s="4" t="s">
        <v>1370</v>
      </c>
    </row>
    <row r="68" spans="1:39">
      <c r="A68" s="4" t="s">
        <v>1371</v>
      </c>
    </row>
    <row r="69" spans="1:39">
      <c r="A69" s="4" t="s">
        <v>1329</v>
      </c>
      <c r="H69" s="5" t="n">
        <v>600</v>
      </c>
    </row>
    <row r="70" spans="1:39">
      <c r="A70" s="4" t="s">
        <v>575</v>
      </c>
      <c r="H70" s="4" t="s">
        <v>1366</v>
      </c>
    </row>
    <row r="71" spans="1:39">
      <c r="A71" s="4" t="s">
        <v>732</v>
      </c>
      <c r="H71" s="4" t="s">
        <v>748</v>
      </c>
    </row>
    <row r="72" spans="1:39">
      <c r="A72" s="4" t="s">
        <v>1331</v>
      </c>
      <c r="H72" s="5" t="n">
        <v>300</v>
      </c>
    </row>
    <row r="73" spans="1:39">
      <c r="A73" s="4" t="s">
        <v>1372</v>
      </c>
    </row>
    <row r="74" spans="1:39">
      <c r="A74" s="4" t="s">
        <v>1373</v>
      </c>
      <c r="S74" s="4" t="s">
        <v>1359</v>
      </c>
    </row>
    <row r="75" spans="1:39">
      <c r="A75" s="4" t="s">
        <v>1374</v>
      </c>
    </row>
    <row r="76" spans="1:39">
      <c r="A76" s="4" t="s">
        <v>1339</v>
      </c>
      <c r="X76" s="6" t="n">
        <v>35056</v>
      </c>
      <c r="AC76" s="6" t="n">
        <v>3123548</v>
      </c>
    </row>
    <row r="77" spans="1:39">
      <c r="A77" s="4" t="s">
        <v>1340</v>
      </c>
      <c r="X77" s="5" t="n">
        <v>618</v>
      </c>
    </row>
    <row r="78" spans="1:39">
      <c r="A78" s="4" t="s">
        <v>702</v>
      </c>
      <c r="X78" s="6" t="n">
        <v>40</v>
      </c>
    </row>
    <row r="79" spans="1:39">
      <c r="A79" s="4" t="s">
        <v>724</v>
      </c>
      <c r="X79" s="6" t="n">
        <v>28</v>
      </c>
    </row>
    <row r="80" spans="1:39">
      <c r="A80" s="4" t="s">
        <v>1341</v>
      </c>
      <c r="X80" s="5" t="n">
        <v>113042</v>
      </c>
      <c r="AC80" s="5" t="n">
        <v>3036</v>
      </c>
    </row>
    <row r="81" spans="1:39">
      <c r="A81" s="4" t="s">
        <v>1332</v>
      </c>
      <c r="AC81" s="6" t="n">
        <v>6292</v>
      </c>
    </row>
    <row r="82" spans="1:39">
      <c r="A82" s="4" t="s">
        <v>729</v>
      </c>
      <c r="E82" s="5" t="n">
        <v>57</v>
      </c>
      <c r="AC82" s="5" t="n">
        <v>57</v>
      </c>
    </row>
    <row r="83" spans="1:39">
      <c r="A83" s="4" t="s">
        <v>1375</v>
      </c>
    </row>
    <row r="84" spans="1:39">
      <c r="A84" s="4" t="s">
        <v>1376</v>
      </c>
      <c r="W84" s="5" t="n">
        <v>837</v>
      </c>
    </row>
    <row r="85" spans="1:39">
      <c r="A85" s="4" t="s">
        <v>839</v>
      </c>
      <c r="W85" s="6" t="n">
        <v>276</v>
      </c>
    </row>
    <row r="86" spans="1:39">
      <c r="A86" s="4" t="s">
        <v>1333</v>
      </c>
      <c r="W86" s="6" t="n">
        <v>752</v>
      </c>
    </row>
    <row r="87" spans="1:39">
      <c r="A87" s="4" t="s">
        <v>503</v>
      </c>
      <c r="W87" s="5" t="n">
        <v>390</v>
      </c>
    </row>
    <row r="88" spans="1:39">
      <c r="A88" s="4" t="s">
        <v>1377</v>
      </c>
    </row>
    <row r="89" spans="1:39">
      <c r="A89" s="4" t="s">
        <v>575</v>
      </c>
      <c r="D89" s="4" t="s">
        <v>1347</v>
      </c>
    </row>
    <row r="90" spans="1:39">
      <c r="A90" s="4" t="s">
        <v>732</v>
      </c>
      <c r="D90" s="4" t="s">
        <v>748</v>
      </c>
    </row>
    <row r="91" spans="1:39">
      <c r="A91" s="4" t="s">
        <v>209</v>
      </c>
      <c r="D91" s="5" t="n">
        <v>200000</v>
      </c>
    </row>
    <row r="92" spans="1:39">
      <c r="A92" s="4" t="s">
        <v>1378</v>
      </c>
    </row>
    <row r="93" spans="1:39">
      <c r="A93" s="4" t="s">
        <v>1379</v>
      </c>
      <c r="E93" s="6" t="n">
        <v>185000</v>
      </c>
    </row>
    <row r="94" spans="1:39">
      <c r="A94" s="4" t="s">
        <v>1334</v>
      </c>
      <c r="E94" s="5" t="n">
        <v>278</v>
      </c>
    </row>
    <row r="95" spans="1:39">
      <c r="A95" s="4" t="s">
        <v>1380</v>
      </c>
    </row>
    <row r="96" spans="1:39">
      <c r="A96" s="4" t="s">
        <v>1329</v>
      </c>
      <c r="V96" s="5" t="n">
        <v>80700</v>
      </c>
    </row>
    <row r="97" spans="1:39">
      <c r="A97" s="4" t="s">
        <v>478</v>
      </c>
      <c r="V97" s="6" t="n">
        <v>3000</v>
      </c>
    </row>
    <row r="98" spans="1:39">
      <c r="A98" s="4" t="s">
        <v>1367</v>
      </c>
      <c r="V98" s="6" t="n">
        <v>300</v>
      </c>
    </row>
    <row r="99" spans="1:39">
      <c r="A99" s="4" t="s">
        <v>1381</v>
      </c>
      <c r="T99" s="5" t="n">
        <v>600</v>
      </c>
      <c r="U99" s="5" t="n">
        <v>600</v>
      </c>
    </row>
    <row r="100" spans="1:39">
      <c r="A100" s="4" t="s">
        <v>1330</v>
      </c>
      <c r="V100" s="6" t="n">
        <v>42300</v>
      </c>
    </row>
    <row r="101" spans="1:39">
      <c r="A101" s="4" t="s">
        <v>1382</v>
      </c>
    </row>
    <row r="102" spans="1:39">
      <c r="A102" s="4" t="s">
        <v>1361</v>
      </c>
      <c r="V102" s="6" t="n">
        <v>4900</v>
      </c>
    </row>
    <row r="103" spans="1:39">
      <c r="A103" s="4" t="s">
        <v>1383</v>
      </c>
    </row>
    <row r="104" spans="1:39">
      <c r="A104" s="4" t="s">
        <v>1384</v>
      </c>
      <c r="V104" s="6" t="n">
        <v>10200</v>
      </c>
    </row>
    <row r="105" spans="1:39">
      <c r="A105" s="4" t="s">
        <v>1385</v>
      </c>
    </row>
    <row r="106" spans="1:39">
      <c r="A106" s="4" t="s">
        <v>732</v>
      </c>
      <c r="P106" s="4" t="s">
        <v>1386</v>
      </c>
      <c r="Q106" s="4" t="s">
        <v>1386</v>
      </c>
    </row>
    <row r="107" spans="1:39">
      <c r="A107" s="4" t="s">
        <v>1330</v>
      </c>
      <c r="P107" s="5" t="n">
        <v>5000</v>
      </c>
      <c r="Q107" s="5" t="n">
        <v>5000</v>
      </c>
    </row>
    <row r="108" spans="1:39">
      <c r="A108" s="4" t="s">
        <v>1387</v>
      </c>
    </row>
    <row r="109" spans="1:39">
      <c r="A109" s="4" t="s">
        <v>1343</v>
      </c>
      <c r="Q109" s="6" t="n">
        <v>1005751</v>
      </c>
    </row>
    <row r="110" spans="1:39">
      <c r="A110" s="4" t="s">
        <v>1388</v>
      </c>
    </row>
    <row r="111" spans="1:39">
      <c r="A111" s="4" t="s">
        <v>1329</v>
      </c>
      <c r="AF111" s="5" t="n">
        <v>100000</v>
      </c>
    </row>
    <row r="112" spans="1:39">
      <c r="A112" s="4" t="s">
        <v>732</v>
      </c>
      <c r="AF112" s="4" t="s">
        <v>748</v>
      </c>
    </row>
    <row r="113" spans="1:39">
      <c r="A113" s="4" t="s">
        <v>1389</v>
      </c>
    </row>
    <row r="114" spans="1:39">
      <c r="A114" s="4" t="s">
        <v>1329</v>
      </c>
      <c r="AE114" s="5" t="n">
        <v>30</v>
      </c>
    </row>
    <row r="115" spans="1:39">
      <c r="A115" s="4" t="s">
        <v>732</v>
      </c>
      <c r="AE115" s="4" t="s">
        <v>748</v>
      </c>
    </row>
    <row r="116" spans="1:39">
      <c r="A116" s="4" t="s">
        <v>1390</v>
      </c>
    </row>
    <row r="117" spans="1:39">
      <c r="A117" s="4" t="s">
        <v>1379</v>
      </c>
      <c r="T117" s="6" t="n">
        <v>35056</v>
      </c>
    </row>
    <row r="118" spans="1:39">
      <c r="A118" s="4" t="s">
        <v>1334</v>
      </c>
      <c r="T118" s="5" t="n">
        <v>113</v>
      </c>
    </row>
    <row r="119" spans="1:39">
      <c r="A119" s="4" t="s">
        <v>1391</v>
      </c>
    </row>
    <row r="120" spans="1:39">
      <c r="A120" s="4" t="s">
        <v>1379</v>
      </c>
      <c r="T120" s="6" t="n">
        <v>3123548</v>
      </c>
    </row>
    <row r="121" spans="1:39">
      <c r="A121" s="4" t="s">
        <v>1334</v>
      </c>
      <c r="T121" s="5" t="n">
        <v>6534</v>
      </c>
    </row>
    <row r="122" spans="1:39">
      <c r="A122" s="4" t="s">
        <v>1392</v>
      </c>
    </row>
    <row r="123" spans="1:39">
      <c r="A123" s="4" t="s">
        <v>1379</v>
      </c>
      <c r="T123" s="6" t="n">
        <v>353202</v>
      </c>
    </row>
    <row r="124" spans="1:39">
      <c r="A124" s="4" t="s">
        <v>1334</v>
      </c>
      <c r="T124" s="5" t="n">
        <v>378</v>
      </c>
    </row>
    <row r="125" spans="1:39">
      <c r="A125" s="4" t="s">
        <v>1393</v>
      </c>
    </row>
    <row r="126" spans="1:39">
      <c r="A126" s="4" t="s">
        <v>1343</v>
      </c>
      <c r="T126" s="6" t="n">
        <v>62839</v>
      </c>
    </row>
    <row r="127" spans="1:39">
      <c r="A127" s="4" t="s">
        <v>1026</v>
      </c>
      <c r="T127" s="5" t="n">
        <v>218</v>
      </c>
    </row>
    <row r="128" spans="1:39">
      <c r="A128" s="4" t="s">
        <v>1394</v>
      </c>
    </row>
    <row r="129" spans="1:39">
      <c r="A129" s="4" t="s">
        <v>1329</v>
      </c>
      <c r="R129" s="5" t="n">
        <v>1000</v>
      </c>
    </row>
    <row r="130" spans="1:39">
      <c r="A130" s="4" t="s">
        <v>1343</v>
      </c>
      <c r="R130" s="6" t="n">
        <v>356513</v>
      </c>
    </row>
    <row r="131" spans="1:39">
      <c r="A131" s="4" t="s">
        <v>1026</v>
      </c>
      <c r="R131" s="5" t="n">
        <v>613</v>
      </c>
    </row>
    <row r="132" spans="1:39">
      <c r="A132" s="4" t="s">
        <v>1395</v>
      </c>
    </row>
    <row r="133" spans="1:39">
      <c r="A133" s="4" t="s">
        <v>1343</v>
      </c>
      <c r="P133" s="6" t="n">
        <v>1005751</v>
      </c>
    </row>
    <row r="134" spans="1:39">
      <c r="A134" s="4" t="s">
        <v>1396</v>
      </c>
    </row>
    <row r="135" spans="1:39">
      <c r="A135" s="4" t="s">
        <v>1343</v>
      </c>
      <c r="T135" s="6" t="n">
        <v>160000</v>
      </c>
    </row>
    <row r="136" spans="1:39">
      <c r="A136" s="4" t="s">
        <v>1026</v>
      </c>
      <c r="T136" s="5" t="n">
        <v>1138</v>
      </c>
    </row>
    <row r="137" spans="1:39">
      <c r="A137" s="4" t="s">
        <v>1397</v>
      </c>
    </row>
    <row r="138" spans="1:39">
      <c r="A138" s="4" t="s">
        <v>1343</v>
      </c>
      <c r="T138" s="6" t="n">
        <v>250000</v>
      </c>
    </row>
    <row r="139" spans="1:39">
      <c r="A139" s="4" t="s">
        <v>1026</v>
      </c>
      <c r="T139" s="5" t="n">
        <v>248</v>
      </c>
    </row>
    <row r="140" spans="1:39">
      <c r="A140" s="4" t="s">
        <v>1398</v>
      </c>
    </row>
    <row r="141" spans="1:39">
      <c r="A141" s="4" t="s">
        <v>1329</v>
      </c>
      <c r="AK141" s="5" t="n">
        <v>22700</v>
      </c>
      <c r="AL141" s="5" t="n">
        <v>22700</v>
      </c>
    </row>
    <row r="142" spans="1:39">
      <c r="A142" s="4" t="s">
        <v>1399</v>
      </c>
      <c r="O142" s="5" t="n">
        <v>9800</v>
      </c>
    </row>
    <row r="143" spans="1:39">
      <c r="A143" s="4" t="s">
        <v>1339</v>
      </c>
      <c r="O143" s="6" t="n">
        <v>5186306</v>
      </c>
    </row>
    <row r="144" spans="1:39">
      <c r="A144" s="4" t="s">
        <v>1400</v>
      </c>
    </row>
    <row r="145" spans="1:39">
      <c r="A145" s="4" t="s">
        <v>744</v>
      </c>
      <c r="R145" s="4" t="s">
        <v>1401</v>
      </c>
    </row>
    <row r="146" spans="1:39">
      <c r="A146" s="4" t="s">
        <v>1402</v>
      </c>
    </row>
    <row r="147" spans="1:39">
      <c r="A147" s="4" t="s">
        <v>1403</v>
      </c>
      <c r="R147" s="5" t="n">
        <v>12632</v>
      </c>
    </row>
    <row r="148" spans="1:39">
      <c r="A148" s="4" t="s">
        <v>575</v>
      </c>
      <c r="R148" s="4" t="s">
        <v>576</v>
      </c>
    </row>
    <row r="149" spans="1:39">
      <c r="A149" s="4" t="s">
        <v>732</v>
      </c>
      <c r="R149" s="4" t="s">
        <v>739</v>
      </c>
    </row>
    <row r="150" spans="1:39">
      <c r="A150" s="4" t="s">
        <v>1404</v>
      </c>
      <c r="R150" s="4" t="s">
        <v>733</v>
      </c>
    </row>
    <row r="151" spans="1:39">
      <c r="A151" s="4" t="s">
        <v>1405</v>
      </c>
    </row>
    <row r="152" spans="1:39">
      <c r="A152" s="4" t="s">
        <v>1343</v>
      </c>
      <c r="N152" s="6" t="n">
        <v>1500000</v>
      </c>
    </row>
    <row r="153" spans="1:39">
      <c r="A153" s="4" t="s">
        <v>751</v>
      </c>
      <c r="N153" s="6" t="n">
        <v>3173731</v>
      </c>
    </row>
    <row r="154" spans="1:39">
      <c r="A154" s="4" t="s">
        <v>847</v>
      </c>
      <c r="N154" s="5" t="n">
        <v>3</v>
      </c>
    </row>
    <row r="155" spans="1:39">
      <c r="A155" s="4" t="s">
        <v>1406</v>
      </c>
      <c r="N155" s="4" t="s">
        <v>1407</v>
      </c>
    </row>
    <row r="156" spans="1:39">
      <c r="A156" s="4" t="s">
        <v>1408</v>
      </c>
      <c r="N156" s="4" t="s">
        <v>1409</v>
      </c>
    </row>
    <row r="157" spans="1:39">
      <c r="A157" s="4" t="s">
        <v>1410</v>
      </c>
    </row>
    <row r="158" spans="1:39">
      <c r="A158" s="4" t="s">
        <v>1329</v>
      </c>
      <c r="N158" s="5" t="n">
        <v>12900</v>
      </c>
    </row>
    <row r="159" spans="1:39">
      <c r="A159" s="4" t="s">
        <v>575</v>
      </c>
      <c r="N159" s="4" t="s">
        <v>1359</v>
      </c>
    </row>
    <row r="160" spans="1:39">
      <c r="A160" s="4" t="s">
        <v>732</v>
      </c>
      <c r="N160" s="4" t="s">
        <v>739</v>
      </c>
    </row>
    <row r="161" spans="1:39">
      <c r="A161" s="4" t="s">
        <v>1356</v>
      </c>
      <c r="N161" s="4" t="s">
        <v>733</v>
      </c>
    </row>
    <row r="162" spans="1:39">
      <c r="A162" s="4" t="s">
        <v>1411</v>
      </c>
    </row>
    <row r="163" spans="1:39">
      <c r="A163" s="4" t="s">
        <v>1030</v>
      </c>
      <c r="N163" s="6" t="n">
        <v>1951</v>
      </c>
    </row>
    <row r="164" spans="1:39">
      <c r="A164" s="4" t="s">
        <v>1412</v>
      </c>
    </row>
    <row r="165" spans="1:39">
      <c r="A165" s="4" t="s">
        <v>1030</v>
      </c>
      <c r="N165" s="6" t="n">
        <v>296</v>
      </c>
    </row>
    <row r="166" spans="1:39">
      <c r="A166" s="4" t="s">
        <v>1413</v>
      </c>
    </row>
    <row r="167" spans="1:39">
      <c r="A167" s="4" t="s">
        <v>1030</v>
      </c>
      <c r="N167" s="6" t="n">
        <v>100</v>
      </c>
    </row>
    <row r="168" spans="1:39">
      <c r="A168" s="4" t="s">
        <v>1414</v>
      </c>
      <c r="N168" s="4" t="s">
        <v>1415</v>
      </c>
    </row>
    <row r="169" spans="1:39">
      <c r="A169" s="4" t="s">
        <v>1416</v>
      </c>
    </row>
    <row r="170" spans="1:39">
      <c r="A170" s="4" t="s">
        <v>1330</v>
      </c>
      <c r="V170" s="5" t="n">
        <v>13500</v>
      </c>
    </row>
    <row r="171" spans="1:39">
      <c r="A171" s="4" t="s">
        <v>1372</v>
      </c>
    </row>
    <row r="172" spans="1:39">
      <c r="A172" s="4" t="s">
        <v>1417</v>
      </c>
      <c r="L172" s="4" t="s">
        <v>1418</v>
      </c>
    </row>
    <row r="173" spans="1:39">
      <c r="A173" s="4" t="s">
        <v>1419</v>
      </c>
    </row>
    <row r="174" spans="1:39">
      <c r="A174" s="4" t="s">
        <v>1329</v>
      </c>
      <c r="M174" s="5" t="n">
        <v>1000</v>
      </c>
    </row>
    <row r="175" spans="1:39">
      <c r="A175" s="4" t="s">
        <v>1420</v>
      </c>
    </row>
    <row r="176" spans="1:39">
      <c r="A176" s="4" t="s">
        <v>1414</v>
      </c>
      <c r="AH176" s="4" t="s">
        <v>1421</v>
      </c>
    </row>
    <row r="177" spans="1:39">
      <c r="A177" s="4" t="s">
        <v>478</v>
      </c>
      <c r="J177" s="5" t="n">
        <v>9750</v>
      </c>
    </row>
    <row r="178" spans="1:39">
      <c r="A178" s="4" t="s">
        <v>571</v>
      </c>
      <c r="J178" s="5" t="n">
        <v>350000</v>
      </c>
    </row>
    <row r="179" spans="1:39">
      <c r="A179" s="4" t="s">
        <v>1369</v>
      </c>
      <c r="J179" s="4" t="s">
        <v>1422</v>
      </c>
    </row>
    <row r="180" spans="1:39">
      <c r="A180" s="4" t="s">
        <v>1423</v>
      </c>
    </row>
    <row r="181" spans="1:39">
      <c r="A181" s="4" t="s">
        <v>1424</v>
      </c>
      <c r="AG181" s="5" t="n">
        <v>73</v>
      </c>
    </row>
    <row r="182" spans="1:39">
      <c r="A182" s="4" t="s">
        <v>1425</v>
      </c>
      <c r="AG182" s="5" t="n">
        <v>100</v>
      </c>
    </row>
    <row r="183" spans="1:39">
      <c r="A183" s="4" t="s">
        <v>1426</v>
      </c>
    </row>
    <row r="184" spans="1:39">
      <c r="A184" s="4" t="s">
        <v>1399</v>
      </c>
      <c r="Y184" s="5" t="n">
        <v>8804</v>
      </c>
    </row>
    <row r="185" spans="1:39">
      <c r="A185" s="4" t="s">
        <v>1427</v>
      </c>
      <c r="Y185" s="6" t="n">
        <v>2005</v>
      </c>
    </row>
    <row r="186" spans="1:39">
      <c r="A186" s="4" t="s">
        <v>198</v>
      </c>
      <c r="Y186" s="5" t="n">
        <v>419</v>
      </c>
    </row>
    <row r="187" spans="1:39">
      <c r="A187" s="4" t="s">
        <v>1428</v>
      </c>
    </row>
    <row r="188" spans="1:39">
      <c r="A188" s="4" t="s">
        <v>1399</v>
      </c>
      <c r="F188" s="5" t="n">
        <v>1800</v>
      </c>
    </row>
    <row r="189" spans="1:39">
      <c r="A189" s="4" t="s">
        <v>732</v>
      </c>
      <c r="F189" s="4" t="s">
        <v>1429</v>
      </c>
    </row>
    <row r="190" spans="1:39">
      <c r="A190" s="4" t="s">
        <v>1343</v>
      </c>
      <c r="F190" s="6" t="n">
        <v>185000</v>
      </c>
    </row>
    <row r="191" spans="1:39">
      <c r="A191" s="4" t="s">
        <v>702</v>
      </c>
      <c r="F191" s="5" t="n">
        <v>125</v>
      </c>
    </row>
    <row r="192" spans="1:39">
      <c r="A192" s="4" t="s">
        <v>1430</v>
      </c>
      <c r="F192" s="5" t="n">
        <v>1675</v>
      </c>
    </row>
    <row r="193" spans="1:39">
      <c r="A193" s="4" t="s">
        <v>1431</v>
      </c>
    </row>
    <row r="194" spans="1:39">
      <c r="A194" s="4" t="s">
        <v>1432</v>
      </c>
      <c r="T194" s="6" t="n">
        <v>119593</v>
      </c>
    </row>
    <row r="195" spans="1:39">
      <c r="A195" s="4" t="s">
        <v>1433</v>
      </c>
    </row>
    <row r="196" spans="1:39">
      <c r="A196" s="4" t="s">
        <v>1343</v>
      </c>
      <c r="R196" s="6" t="n">
        <v>1698580</v>
      </c>
    </row>
    <row r="197" spans="1:39">
      <c r="A197" s="4" t="s">
        <v>1026</v>
      </c>
      <c r="R197" s="5" t="n">
        <v>2922</v>
      </c>
    </row>
    <row r="198" spans="1:39">
      <c r="A198" s="4" t="s">
        <v>1434</v>
      </c>
    </row>
    <row r="199" spans="1:39">
      <c r="A199" s="4" t="s">
        <v>1343</v>
      </c>
      <c r="N199" s="6" t="n">
        <v>1500000</v>
      </c>
    </row>
    <row r="200" spans="1:39">
      <c r="A200" s="4" t="s">
        <v>1026</v>
      </c>
      <c r="N200" s="5" t="n">
        <v>1588</v>
      </c>
    </row>
    <row r="201" spans="1:39">
      <c r="A201" s="4" t="s">
        <v>1435</v>
      </c>
    </row>
    <row r="202" spans="1:39">
      <c r="A202" s="4" t="s">
        <v>1343</v>
      </c>
      <c r="N202" s="6" t="n">
        <v>505724</v>
      </c>
    </row>
    <row r="203" spans="1:39">
      <c r="A203" s="4" t="s">
        <v>1026</v>
      </c>
      <c r="N203" s="5" t="n">
        <v>534</v>
      </c>
    </row>
    <row r="204" spans="1:39"/>
    <row r="205" spans="1:39">
      <c r="A205" s="4" t="s">
        <v>590</v>
      </c>
      <c r="B205" s="4" t="s">
        <v>1213</v>
      </c>
    </row>
  </sheetData>
  <mergeCells count="3">
    <mergeCell ref="A1:B1"/>
    <mergeCell ref="A204:AL204"/>
    <mergeCell ref="B205:AL205"/>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v>
      </c>
    </row>
    <row r="3" spans="1:2">
      <c r="A3" s="3" t="s">
        <v>263</v>
      </c>
    </row>
    <row r="4" spans="1:2">
      <c r="A4" s="4" t="s">
        <v>268</v>
      </c>
      <c r="B4" s="4" t="s">
        <v>2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2</v>
      </c>
      <c r="B1" s="2" t="s">
        <v>1</v>
      </c>
    </row>
    <row r="2" spans="1:2">
      <c r="B2" s="2" t="s">
        <v>2</v>
      </c>
    </row>
    <row r="3" spans="1:2">
      <c r="A3" s="3" t="s">
        <v>263</v>
      </c>
    </row>
    <row r="4" spans="1:2">
      <c r="A4" s="4" t="s">
        <v>282</v>
      </c>
      <c r="B4" s="4" t="s">
        <v>2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v>
      </c>
      <c r="B1" s="2" t="s">
        <v>2</v>
      </c>
      <c r="C1" s="2" t="s">
        <v>37</v>
      </c>
      <c r="D1" s="2" t="s">
        <v>38</v>
      </c>
    </row>
    <row r="2" spans="1:4">
      <c r="A2" s="3" t="s">
        <v>39</v>
      </c>
    </row>
    <row r="3" spans="1:4">
      <c r="A3" s="4" t="s">
        <v>40</v>
      </c>
      <c r="B3" s="5" t="n">
        <v>12170</v>
      </c>
      <c r="C3" s="5" t="n">
        <v>15642</v>
      </c>
    </row>
    <row r="4" spans="1:4">
      <c r="A4" s="4" t="s">
        <v>41</v>
      </c>
      <c r="B4" s="6" t="n">
        <v>74048</v>
      </c>
      <c r="C4" s="6" t="n">
        <v>61699</v>
      </c>
    </row>
    <row r="5" spans="1:4">
      <c r="A5" s="4" t="s">
        <v>42</v>
      </c>
      <c r="B5" s="6" t="n">
        <v>5974</v>
      </c>
      <c r="C5" s="6" t="n">
        <v>5286</v>
      </c>
    </row>
    <row r="6" spans="1:4">
      <c r="A6" s="4" t="s">
        <v>43</v>
      </c>
      <c r="B6" s="6" t="n">
        <v>3994</v>
      </c>
      <c r="C6" s="6" t="n">
        <v>6283</v>
      </c>
    </row>
    <row r="7" spans="1:4">
      <c r="A7" s="4" t="s">
        <v>44</v>
      </c>
      <c r="B7" s="6" t="n">
        <v>96186</v>
      </c>
      <c r="C7" s="6" t="n">
        <v>88910</v>
      </c>
    </row>
    <row r="8" spans="1:4">
      <c r="A8" s="4" t="s">
        <v>45</v>
      </c>
      <c r="B8" s="6" t="n">
        <v>3405</v>
      </c>
      <c r="C8" s="6" t="n">
        <v>7082</v>
      </c>
    </row>
    <row r="9" spans="1:4">
      <c r="A9" s="4" t="s">
        <v>46</v>
      </c>
      <c r="B9" s="6" t="n">
        <v>19692</v>
      </c>
      <c r="C9" s="6" t="n">
        <v>27696</v>
      </c>
    </row>
    <row r="10" spans="1:4">
      <c r="A10" s="4" t="s">
        <v>47</v>
      </c>
      <c r="B10" s="6" t="n">
        <v>45007</v>
      </c>
      <c r="C10" s="6" t="n">
        <v>45007</v>
      </c>
      <c r="D10" s="4" t="s">
        <v>48</v>
      </c>
    </row>
    <row r="11" spans="1:4">
      <c r="A11" s="4" t="s">
        <v>49</v>
      </c>
      <c r="B11" s="6" t="n">
        <v>164290</v>
      </c>
      <c r="C11" s="6" t="n">
        <v>168695</v>
      </c>
    </row>
    <row r="12" spans="1:4">
      <c r="A12" s="3" t="s">
        <v>50</v>
      </c>
    </row>
    <row r="13" spans="1:4">
      <c r="A13" s="4" t="s">
        <v>51</v>
      </c>
      <c r="B13" s="6" t="n">
        <v>77076</v>
      </c>
      <c r="C13" s="6" t="n">
        <v>43894</v>
      </c>
    </row>
    <row r="14" spans="1:4">
      <c r="A14" s="4" t="s">
        <v>52</v>
      </c>
      <c r="B14" s="6" t="n">
        <v>34690</v>
      </c>
      <c r="C14" s="6" t="n">
        <v>37531</v>
      </c>
    </row>
    <row r="15" spans="1:4">
      <c r="A15" s="4" t="s">
        <v>53</v>
      </c>
      <c r="B15" s="6" t="n">
        <v>17</v>
      </c>
      <c r="C15" s="4" t="s">
        <v>48</v>
      </c>
    </row>
    <row r="16" spans="1:4">
      <c r="A16" s="4" t="s">
        <v>54</v>
      </c>
      <c r="B16" s="6" t="n">
        <v>10350</v>
      </c>
      <c r="C16" s="6" t="n">
        <v>10188</v>
      </c>
    </row>
    <row r="17" spans="1:4">
      <c r="A17" s="4" t="s">
        <v>55</v>
      </c>
      <c r="B17" s="6" t="n">
        <v>34322</v>
      </c>
      <c r="C17" s="4" t="s">
        <v>48</v>
      </c>
    </row>
    <row r="18" spans="1:4">
      <c r="A18" s="4" t="s">
        <v>56</v>
      </c>
      <c r="B18" s="6" t="n">
        <v>4498</v>
      </c>
      <c r="C18" s="6" t="n">
        <v>2391</v>
      </c>
    </row>
    <row r="19" spans="1:4">
      <c r="A19" s="4" t="s">
        <v>57</v>
      </c>
      <c r="B19" s="6" t="n">
        <v>2102</v>
      </c>
      <c r="C19" s="6" t="n">
        <v>4239</v>
      </c>
    </row>
    <row r="20" spans="1:4">
      <c r="A20" s="4" t="s">
        <v>58</v>
      </c>
      <c r="B20" s="6" t="n">
        <v>3260</v>
      </c>
      <c r="C20" s="6" t="n">
        <v>3669</v>
      </c>
    </row>
    <row r="21" spans="1:4">
      <c r="A21" s="4" t="s">
        <v>59</v>
      </c>
      <c r="B21" s="6" t="n">
        <v>13776</v>
      </c>
      <c r="C21" s="6" t="n">
        <v>8576</v>
      </c>
    </row>
    <row r="22" spans="1:4">
      <c r="A22" s="4" t="s">
        <v>60</v>
      </c>
      <c r="B22" s="6" t="n">
        <v>8038</v>
      </c>
      <c r="C22" s="6" t="n">
        <v>48195</v>
      </c>
    </row>
    <row r="23" spans="1:4">
      <c r="A23" s="4" t="s">
        <v>61</v>
      </c>
      <c r="B23" s="6" t="n">
        <v>3558</v>
      </c>
      <c r="C23" s="6" t="n">
        <v>16492</v>
      </c>
    </row>
    <row r="24" spans="1:4">
      <c r="A24" s="4" t="s">
        <v>62</v>
      </c>
      <c r="B24" s="6" t="n">
        <v>191687</v>
      </c>
      <c r="C24" s="6" t="n">
        <v>175175</v>
      </c>
    </row>
    <row r="25" spans="1:4">
      <c r="A25" s="4" t="s">
        <v>63</v>
      </c>
      <c r="B25" s="6" t="n">
        <v>1268</v>
      </c>
      <c r="C25" s="6" t="n">
        <v>1830</v>
      </c>
    </row>
    <row r="26" spans="1:4">
      <c r="A26" s="4" t="s">
        <v>64</v>
      </c>
      <c r="B26" s="6" t="n">
        <v>29153</v>
      </c>
      <c r="C26" s="6" t="n">
        <v>38530</v>
      </c>
    </row>
    <row r="27" spans="1:4">
      <c r="A27" s="4" t="s">
        <v>65</v>
      </c>
      <c r="B27" s="4" t="s">
        <v>48</v>
      </c>
      <c r="C27" s="6" t="n">
        <v>23405</v>
      </c>
    </row>
    <row r="28" spans="1:4">
      <c r="A28" s="4" t="s">
        <v>66</v>
      </c>
      <c r="B28" s="6" t="n">
        <v>1641</v>
      </c>
      <c r="C28" s="6" t="n">
        <v>560</v>
      </c>
    </row>
    <row r="29" spans="1:4">
      <c r="A29" s="4" t="s">
        <v>67</v>
      </c>
      <c r="B29" s="6" t="n">
        <v>223749</v>
      </c>
      <c r="C29" s="6" t="n">
        <v>239500</v>
      </c>
    </row>
    <row r="30" spans="1:4">
      <c r="A30" s="4" t="s">
        <v>68</v>
      </c>
      <c r="C30" s="4" t="s">
        <v>48</v>
      </c>
    </row>
    <row r="31" spans="1:4">
      <c r="A31" s="3" t="s">
        <v>69</v>
      </c>
    </row>
    <row r="32" spans="1:4">
      <c r="A32" s="4" t="s">
        <v>70</v>
      </c>
      <c r="B32" s="4" t="s">
        <v>48</v>
      </c>
      <c r="C32" s="4" t="s">
        <v>48</v>
      </c>
      <c r="D32" s="4" t="s">
        <v>48</v>
      </c>
    </row>
    <row r="33" spans="1:4">
      <c r="A33" s="4" t="s">
        <v>71</v>
      </c>
      <c r="B33" s="6" t="n">
        <v>12</v>
      </c>
      <c r="C33" s="6" t="n">
        <v>6</v>
      </c>
    </row>
    <row r="34" spans="1:4">
      <c r="A34" s="4" t="s">
        <v>72</v>
      </c>
      <c r="B34" s="6" t="n">
        <v>113881</v>
      </c>
      <c r="C34" s="6" t="n">
        <v>56979</v>
      </c>
    </row>
    <row r="35" spans="1:4">
      <c r="A35" s="4" t="s">
        <v>73</v>
      </c>
      <c r="B35" s="6" t="n">
        <v>1280</v>
      </c>
      <c r="C35" s="6" t="n">
        <v>250</v>
      </c>
    </row>
    <row r="36" spans="1:4">
      <c r="A36" s="4" t="s">
        <v>74</v>
      </c>
      <c r="B36" s="6" t="n">
        <v>-174632</v>
      </c>
      <c r="C36" s="6" t="n">
        <v>-128040</v>
      </c>
    </row>
    <row r="37" spans="1:4">
      <c r="A37" s="4" t="s">
        <v>75</v>
      </c>
      <c r="B37" s="6" t="n">
        <v>-59459</v>
      </c>
      <c r="C37" s="6" t="n">
        <v>-70805</v>
      </c>
      <c r="D37" s="5" t="n">
        <v>-17820</v>
      </c>
    </row>
    <row r="38" spans="1:4">
      <c r="A38" s="4" t="s">
        <v>76</v>
      </c>
      <c r="B38" s="6" t="n">
        <v>164290</v>
      </c>
      <c r="C38" s="6" t="n">
        <v>168695</v>
      </c>
    </row>
    <row r="39" spans="1:4">
      <c r="A39" s="4" t="s">
        <v>77</v>
      </c>
    </row>
    <row r="40" spans="1:4">
      <c r="A40" s="3" t="s">
        <v>69</v>
      </c>
    </row>
    <row r="41" spans="1:4">
      <c r="A41" s="4" t="s">
        <v>70</v>
      </c>
      <c r="B41" s="4" t="s">
        <v>48</v>
      </c>
      <c r="C41" s="4" t="s">
        <v>48</v>
      </c>
    </row>
    <row r="42" spans="1:4">
      <c r="A42" s="4" t="s">
        <v>78</v>
      </c>
    </row>
    <row r="43" spans="1:4">
      <c r="A43" s="3" t="s">
        <v>69</v>
      </c>
    </row>
    <row r="44" spans="1:4">
      <c r="A44" s="4" t="s">
        <v>70</v>
      </c>
      <c r="B44" s="4" t="s">
        <v>48</v>
      </c>
      <c r="C44" s="4" t="s">
        <v>48</v>
      </c>
    </row>
    <row r="45" spans="1:4">
      <c r="A45" s="4" t="s">
        <v>79</v>
      </c>
    </row>
    <row r="46" spans="1:4">
      <c r="A46" s="3" t="s">
        <v>69</v>
      </c>
    </row>
    <row r="47" spans="1:4">
      <c r="A47" s="4" t="s">
        <v>70</v>
      </c>
      <c r="B47" s="4" t="s">
        <v>48</v>
      </c>
      <c r="C47" s="4" t="s">
        <v>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7</v>
      </c>
      <c r="B1" s="2" t="s">
        <v>1</v>
      </c>
    </row>
    <row r="2" spans="1:2">
      <c r="B2" s="2" t="s">
        <v>2</v>
      </c>
    </row>
    <row r="3" spans="1:2">
      <c r="A3" s="3" t="s">
        <v>285</v>
      </c>
    </row>
    <row r="4" spans="1:2">
      <c r="A4" s="4" t="s">
        <v>287</v>
      </c>
      <c r="B4" s="4" t="s">
        <v>2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9</v>
      </c>
      <c r="B1" s="2" t="s">
        <v>1</v>
      </c>
    </row>
    <row r="2" spans="1:2">
      <c r="B2" s="2" t="s">
        <v>2</v>
      </c>
    </row>
    <row r="3" spans="1:2">
      <c r="A3" s="3" t="s">
        <v>285</v>
      </c>
    </row>
    <row r="4" spans="1:2">
      <c r="A4" s="4" t="s">
        <v>289</v>
      </c>
      <c r="B4" s="4" t="s">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0</v>
      </c>
      <c r="B1" s="2" t="s">
        <v>2</v>
      </c>
      <c r="C1" s="2" t="s">
        <v>37</v>
      </c>
    </row>
    <row r="2" spans="1:3">
      <c r="A2" s="4" t="s">
        <v>81</v>
      </c>
      <c r="B2" s="7" t="n">
        <v>0.01</v>
      </c>
      <c r="C2" s="7" t="n">
        <v>0.01</v>
      </c>
    </row>
    <row r="3" spans="1:3">
      <c r="A3" s="4" t="s">
        <v>82</v>
      </c>
      <c r="B3" s="6" t="n">
        <v>5000000</v>
      </c>
      <c r="C3" s="6" t="n">
        <v>5000000</v>
      </c>
    </row>
    <row r="4" spans="1:3">
      <c r="A4" s="4" t="s">
        <v>83</v>
      </c>
      <c r="B4" s="6" t="n">
        <v>795</v>
      </c>
      <c r="C4" s="6" t="n">
        <v>2575</v>
      </c>
    </row>
    <row r="5" spans="1:3">
      <c r="A5" s="4" t="s">
        <v>84</v>
      </c>
      <c r="B5" s="8" t="n">
        <v>0.001</v>
      </c>
      <c r="C5" s="8" t="n">
        <v>0.001</v>
      </c>
    </row>
    <row r="6" spans="1:3">
      <c r="A6" s="4" t="s">
        <v>85</v>
      </c>
      <c r="B6" s="6" t="n">
        <v>100000000</v>
      </c>
      <c r="C6" s="6" t="n">
        <v>100000000</v>
      </c>
    </row>
    <row r="7" spans="1:3">
      <c r="A7" s="4" t="s">
        <v>86</v>
      </c>
      <c r="B7" s="6" t="n">
        <v>12286847</v>
      </c>
      <c r="C7" s="6" t="n">
        <v>5620281</v>
      </c>
    </row>
    <row r="8" spans="1:3">
      <c r="A8" s="4" t="s">
        <v>87</v>
      </c>
      <c r="B8" s="6" t="n">
        <v>12286847</v>
      </c>
      <c r="C8" s="6" t="n">
        <v>5620281</v>
      </c>
    </row>
    <row r="9" spans="1:3">
      <c r="A9" s="4" t="s">
        <v>77</v>
      </c>
    </row>
    <row r="10" spans="1:3">
      <c r="A10" s="4" t="s">
        <v>81</v>
      </c>
      <c r="B10" s="5" t="n">
        <v>1000</v>
      </c>
      <c r="C10" s="5" t="n">
        <v>1000</v>
      </c>
    </row>
    <row r="11" spans="1:3">
      <c r="A11" s="4" t="s">
        <v>82</v>
      </c>
      <c r="B11" s="6" t="n">
        <v>4500</v>
      </c>
    </row>
    <row r="12" spans="1:3">
      <c r="A12" s="4" t="s">
        <v>88</v>
      </c>
      <c r="B12" s="6" t="n">
        <v>4500</v>
      </c>
      <c r="C12" s="6" t="n">
        <v>4500</v>
      </c>
    </row>
    <row r="13" spans="1:3">
      <c r="A13" s="4" t="s">
        <v>89</v>
      </c>
      <c r="B13" s="6" t="n">
        <v>500</v>
      </c>
      <c r="C13" s="6" t="n">
        <v>500</v>
      </c>
    </row>
    <row r="14" spans="1:3">
      <c r="A14" s="4" t="s">
        <v>83</v>
      </c>
      <c r="B14" s="6" t="n">
        <v>500</v>
      </c>
      <c r="C14" s="6" t="n">
        <v>500</v>
      </c>
    </row>
    <row r="15" spans="1:3">
      <c r="A15" s="4" t="s">
        <v>90</v>
      </c>
      <c r="B15" s="5" t="n">
        <v>1536</v>
      </c>
      <c r="C15" s="5" t="n">
        <v>1536</v>
      </c>
    </row>
    <row r="16" spans="1:3">
      <c r="A16" s="4" t="s">
        <v>78</v>
      </c>
    </row>
    <row r="17" spans="1:3">
      <c r="A17" s="4" t="s">
        <v>81</v>
      </c>
      <c r="B17" s="5" t="n">
        <v>1000</v>
      </c>
      <c r="C17" s="5" t="n">
        <v>1000</v>
      </c>
    </row>
    <row r="18" spans="1:3">
      <c r="A18" s="4" t="s">
        <v>88</v>
      </c>
      <c r="B18" s="6" t="n">
        <v>1000</v>
      </c>
      <c r="C18" s="6" t="n">
        <v>1000</v>
      </c>
    </row>
    <row r="19" spans="1:3">
      <c r="A19" s="4" t="s">
        <v>89</v>
      </c>
      <c r="B19" s="6" t="n">
        <v>295</v>
      </c>
      <c r="C19" s="6" t="n">
        <v>295</v>
      </c>
    </row>
    <row r="20" spans="1:3">
      <c r="A20" s="4" t="s">
        <v>83</v>
      </c>
      <c r="B20" s="6" t="n">
        <v>295</v>
      </c>
      <c r="C20" s="6" t="n">
        <v>295</v>
      </c>
    </row>
    <row r="21" spans="1:3">
      <c r="A21" s="4" t="s">
        <v>90</v>
      </c>
      <c r="B21" s="5" t="n">
        <v>948</v>
      </c>
      <c r="C21" s="5" t="n">
        <v>948</v>
      </c>
    </row>
    <row r="22" spans="1:3">
      <c r="A22" s="4" t="s">
        <v>79</v>
      </c>
    </row>
    <row r="23" spans="1:3">
      <c r="A23" s="4" t="s">
        <v>81</v>
      </c>
      <c r="B23" s="8" t="n">
        <v>0.001</v>
      </c>
      <c r="C23" s="8" t="n">
        <v>0.001</v>
      </c>
    </row>
    <row r="24" spans="1:3">
      <c r="A24" s="4" t="s">
        <v>88</v>
      </c>
      <c r="B24" s="6" t="n">
        <v>1780</v>
      </c>
      <c r="C24" s="6" t="n">
        <v>1780</v>
      </c>
    </row>
    <row r="25" spans="1:3">
      <c r="A25" s="4" t="s">
        <v>89</v>
      </c>
      <c r="B25" s="6" t="n">
        <v>0</v>
      </c>
      <c r="C25" s="6" t="n">
        <v>1780</v>
      </c>
    </row>
    <row r="26" spans="1:3">
      <c r="A26" s="4" t="s">
        <v>83</v>
      </c>
      <c r="B26" s="6" t="n">
        <v>0</v>
      </c>
      <c r="C26" s="6" t="n">
        <v>17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54</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row r="10" spans="1:2">
      <c r="A10" s="4" t="s">
        <v>340</v>
      </c>
      <c r="B10" s="4" t="s">
        <v>341</v>
      </c>
    </row>
    <row r="11" spans="1:2">
      <c r="A11" s="4" t="s">
        <v>303</v>
      </c>
      <c r="B11" s="4" t="s">
        <v>342</v>
      </c>
    </row>
    <row r="12" spans="1:2">
      <c r="A12" s="4" t="s">
        <v>343</v>
      </c>
      <c r="B12" s="4" t="s">
        <v>344</v>
      </c>
    </row>
    <row r="13" spans="1:2">
      <c r="A13" s="4" t="s">
        <v>345</v>
      </c>
      <c r="B13" s="4" t="s">
        <v>346</v>
      </c>
    </row>
    <row r="14" spans="1:2">
      <c r="A14" s="4" t="s">
        <v>347</v>
      </c>
      <c r="B14" s="4" t="s">
        <v>348</v>
      </c>
    </row>
    <row r="15" spans="1:2">
      <c r="A15" s="4" t="s">
        <v>349</v>
      </c>
      <c r="B15" s="4" t="s">
        <v>350</v>
      </c>
    </row>
    <row r="16" spans="1:2">
      <c r="A16" s="4" t="s">
        <v>351</v>
      </c>
      <c r="B16" s="4" t="s">
        <v>352</v>
      </c>
    </row>
    <row r="17" spans="1:2">
      <c r="A17" s="4" t="s">
        <v>353</v>
      </c>
      <c r="B17" s="4" t="s">
        <v>354</v>
      </c>
    </row>
    <row r="18" spans="1:2">
      <c r="A18" s="4" t="s">
        <v>355</v>
      </c>
      <c r="B18" s="4" t="s">
        <v>356</v>
      </c>
    </row>
    <row r="19" spans="1:2">
      <c r="A19" s="4" t="s">
        <v>357</v>
      </c>
      <c r="B19" s="4" t="s">
        <v>358</v>
      </c>
    </row>
    <row r="20" spans="1:2">
      <c r="A20" s="4" t="s">
        <v>359</v>
      </c>
      <c r="B20" s="4" t="s">
        <v>360</v>
      </c>
    </row>
    <row r="21" spans="1:2">
      <c r="A21" s="4" t="s">
        <v>361</v>
      </c>
      <c r="B21" s="4" t="s">
        <v>362</v>
      </c>
    </row>
    <row r="22" spans="1:2">
      <c r="A22" s="4" t="s">
        <v>363</v>
      </c>
      <c r="B22" s="4" t="s">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65</v>
      </c>
      <c r="B1" s="2" t="s">
        <v>1</v>
      </c>
    </row>
    <row r="2" spans="1:2">
      <c r="B2" s="2" t="s">
        <v>2</v>
      </c>
    </row>
    <row r="3" spans="1:2">
      <c r="A3" s="3" t="s">
        <v>257</v>
      </c>
    </row>
    <row r="4" spans="1:2">
      <c r="A4" s="4" t="s">
        <v>366</v>
      </c>
      <c r="B4"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54</v>
      </c>
    </row>
    <row r="4" spans="1:2">
      <c r="A4" s="4" t="s">
        <v>369</v>
      </c>
      <c r="B4" s="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71</v>
      </c>
      <c r="B1" s="2" t="s">
        <v>1</v>
      </c>
    </row>
    <row r="2" spans="1:2">
      <c r="B2" s="2" t="s">
        <v>2</v>
      </c>
    </row>
    <row r="3" spans="1:2">
      <c r="A3" s="3" t="s">
        <v>372</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77</v>
      </c>
      <c r="B1" s="2" t="s">
        <v>1</v>
      </c>
    </row>
    <row r="2" spans="1:2">
      <c r="B2" s="2" t="s">
        <v>2</v>
      </c>
    </row>
    <row r="3" spans="1:2">
      <c r="A3" s="3" t="s">
        <v>266</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4</v>
      </c>
      <c r="B1" s="2" t="s">
        <v>1</v>
      </c>
    </row>
    <row r="2" spans="1:2">
      <c r="B2" s="2" t="s">
        <v>2</v>
      </c>
    </row>
    <row r="3" spans="1:2">
      <c r="A3" s="3" t="s">
        <v>385</v>
      </c>
    </row>
    <row r="4" spans="1:2">
      <c r="A4" s="4" t="s">
        <v>386</v>
      </c>
      <c r="B4" s="4"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s>
  <sheetData>
    <row r="1" spans="1:4">
      <c r="A1" s="1" t="s">
        <v>91</v>
      </c>
      <c r="B1" s="2" t="s">
        <v>92</v>
      </c>
      <c r="C1" s="2" t="s">
        <v>1</v>
      </c>
    </row>
    <row r="2" spans="1:4">
      <c r="B2" s="2" t="s">
        <v>93</v>
      </c>
      <c r="C2" s="2" t="s">
        <v>2</v>
      </c>
      <c r="D2" s="2" t="s">
        <v>37</v>
      </c>
    </row>
    <row r="3" spans="1:4">
      <c r="A3" s="4" t="s">
        <v>94</v>
      </c>
      <c r="C3" s="5" t="n">
        <v>384755</v>
      </c>
      <c r="D3" s="5" t="n">
        <v>215509</v>
      </c>
    </row>
    <row r="4" spans="1:4">
      <c r="A4" s="4" t="s">
        <v>95</v>
      </c>
      <c r="C4" s="6" t="n">
        <v>331868</v>
      </c>
      <c r="D4" s="6" t="n">
        <v>185152</v>
      </c>
    </row>
    <row r="5" spans="1:4">
      <c r="A5" s="4" t="s">
        <v>96</v>
      </c>
      <c r="C5" s="6" t="n">
        <v>52887</v>
      </c>
      <c r="D5" s="6" t="n">
        <v>30357</v>
      </c>
    </row>
    <row r="6" spans="1:4">
      <c r="A6" s="3" t="s">
        <v>97</v>
      </c>
    </row>
    <row r="7" spans="1:4">
      <c r="A7" s="4" t="s">
        <v>98</v>
      </c>
      <c r="C7" s="6" t="n">
        <v>47155</v>
      </c>
      <c r="D7" s="6" t="n">
        <v>23973</v>
      </c>
    </row>
    <row r="8" spans="1:4">
      <c r="A8" s="4" t="s">
        <v>99</v>
      </c>
      <c r="C8" s="6" t="n">
        <v>40287</v>
      </c>
      <c r="D8" s="6" t="n">
        <v>13518</v>
      </c>
    </row>
    <row r="9" spans="1:4">
      <c r="A9" s="4" t="s">
        <v>100</v>
      </c>
      <c r="C9" s="6" t="n">
        <v>3751</v>
      </c>
      <c r="D9" s="6" t="n">
        <v>2597</v>
      </c>
    </row>
    <row r="10" spans="1:4">
      <c r="A10" s="4" t="s">
        <v>101</v>
      </c>
      <c r="C10" s="6" t="n">
        <v>-13</v>
      </c>
      <c r="D10" s="6" t="n">
        <v>31</v>
      </c>
    </row>
    <row r="11" spans="1:4">
      <c r="A11" s="4" t="s">
        <v>102</v>
      </c>
      <c r="C11" s="4" t="s">
        <v>48</v>
      </c>
      <c r="D11" s="6" t="n">
        <v>701</v>
      </c>
    </row>
    <row r="12" spans="1:4">
      <c r="A12" s="4" t="s">
        <v>103</v>
      </c>
      <c r="C12" s="6" t="n">
        <v>91180</v>
      </c>
      <c r="D12" s="6" t="n">
        <v>40820</v>
      </c>
    </row>
    <row r="13" spans="1:4">
      <c r="A13" s="4" t="s">
        <v>104</v>
      </c>
      <c r="C13" s="6" t="n">
        <v>-38293</v>
      </c>
      <c r="D13" s="6" t="n">
        <v>-10463</v>
      </c>
    </row>
    <row r="14" spans="1:4">
      <c r="A14" s="3" t="s">
        <v>105</v>
      </c>
    </row>
    <row r="15" spans="1:4">
      <c r="A15" s="4" t="s">
        <v>106</v>
      </c>
      <c r="C15" s="6" t="n">
        <v>-9067</v>
      </c>
      <c r="D15" s="6" t="n">
        <v>-6309</v>
      </c>
    </row>
    <row r="16" spans="1:4">
      <c r="A16" s="4" t="s">
        <v>107</v>
      </c>
      <c r="C16" s="6" t="n">
        <v>-48248</v>
      </c>
      <c r="D16" s="6" t="n">
        <v>-15079</v>
      </c>
    </row>
    <row r="17" spans="1:4">
      <c r="A17" s="4" t="s">
        <v>108</v>
      </c>
      <c r="C17" s="6" t="n">
        <v>17177</v>
      </c>
      <c r="D17" s="6" t="n">
        <v>-35012</v>
      </c>
    </row>
    <row r="18" spans="1:4">
      <c r="A18" s="4" t="s">
        <v>109</v>
      </c>
      <c r="C18" s="6" t="n">
        <v>11678</v>
      </c>
      <c r="D18" s="6" t="n">
        <v>-357</v>
      </c>
    </row>
    <row r="19" spans="1:4">
      <c r="A19" s="4" t="s">
        <v>110</v>
      </c>
      <c r="C19" s="6" t="n">
        <v>-5391</v>
      </c>
      <c r="D19" s="6" t="n">
        <v>-24262</v>
      </c>
    </row>
    <row r="20" spans="1:4">
      <c r="A20" s="4" t="s">
        <v>111</v>
      </c>
      <c r="C20" s="6" t="n">
        <v>26718</v>
      </c>
      <c r="D20" s="6" t="n">
        <v>666</v>
      </c>
    </row>
    <row r="21" spans="1:4">
      <c r="A21" s="4" t="s">
        <v>112</v>
      </c>
      <c r="C21" s="6" t="n">
        <v>-80</v>
      </c>
      <c r="D21" s="6" t="n">
        <v>-707</v>
      </c>
    </row>
    <row r="22" spans="1:4">
      <c r="A22" s="4" t="s">
        <v>113</v>
      </c>
      <c r="C22" s="6" t="n">
        <v>-7213</v>
      </c>
      <c r="D22" s="6" t="n">
        <v>-81060</v>
      </c>
    </row>
    <row r="23" spans="1:4">
      <c r="A23" s="4" t="s">
        <v>114</v>
      </c>
      <c r="C23" s="6" t="n">
        <v>-45506</v>
      </c>
      <c r="D23" s="6" t="n">
        <v>-91523</v>
      </c>
    </row>
    <row r="24" spans="1:4">
      <c r="A24" s="4" t="s">
        <v>115</v>
      </c>
      <c r="C24" s="6" t="n">
        <v>1086</v>
      </c>
      <c r="D24" s="6" t="n">
        <v>560</v>
      </c>
    </row>
    <row r="25" spans="1:4">
      <c r="A25" s="4" t="s">
        <v>116</v>
      </c>
      <c r="C25" s="6" t="n">
        <v>-46592</v>
      </c>
      <c r="D25" s="6" t="n">
        <v>-92083</v>
      </c>
    </row>
    <row r="26" spans="1:4">
      <c r="A26" s="4" t="s">
        <v>117</v>
      </c>
      <c r="C26" s="6" t="n">
        <v>-80</v>
      </c>
      <c r="D26" s="6" t="n">
        <v>-80</v>
      </c>
    </row>
    <row r="27" spans="1:4">
      <c r="A27" s="4" t="s">
        <v>118</v>
      </c>
      <c r="C27" s="5" t="n">
        <v>-46672</v>
      </c>
      <c r="D27" s="5" t="n">
        <v>-92163</v>
      </c>
    </row>
    <row r="28" spans="1:4">
      <c r="A28" s="3" t="s">
        <v>119</v>
      </c>
    </row>
    <row r="29" spans="1:4">
      <c r="A29" s="4" t="s">
        <v>120</v>
      </c>
      <c r="C29" s="7" t="n">
        <v>-6.07</v>
      </c>
      <c r="D29" s="7" t="n">
        <v>-19.38</v>
      </c>
    </row>
    <row r="30" spans="1:4">
      <c r="A30" s="3" t="s">
        <v>121</v>
      </c>
    </row>
    <row r="31" spans="1:4">
      <c r="A31" s="4" t="s">
        <v>120</v>
      </c>
      <c r="C31" s="6" t="n">
        <v>7688796</v>
      </c>
      <c r="D31" s="6" t="n">
        <v>4756049</v>
      </c>
    </row>
    <row r="32" spans="1:4">
      <c r="A32" s="4" t="s">
        <v>122</v>
      </c>
    </row>
    <row r="33" spans="1:4">
      <c r="A33" s="4" t="s">
        <v>94</v>
      </c>
      <c r="B33" s="5" t="n">
        <v>35191</v>
      </c>
    </row>
    <row r="34" spans="1:4">
      <c r="A34" s="4" t="s">
        <v>95</v>
      </c>
      <c r="B34" s="6" t="n">
        <v>31387</v>
      </c>
    </row>
    <row r="35" spans="1:4">
      <c r="A35" s="4" t="s">
        <v>96</v>
      </c>
      <c r="B35" s="6" t="n">
        <v>3804</v>
      </c>
    </row>
    <row r="36" spans="1:4">
      <c r="A36" s="3" t="s">
        <v>97</v>
      </c>
    </row>
    <row r="37" spans="1:4">
      <c r="A37" s="4" t="s">
        <v>98</v>
      </c>
      <c r="B37" s="6" t="n">
        <v>5550</v>
      </c>
    </row>
    <row r="38" spans="1:4">
      <c r="A38" s="4" t="s">
        <v>99</v>
      </c>
      <c r="B38" s="6" t="n">
        <v>2438</v>
      </c>
    </row>
    <row r="39" spans="1:4">
      <c r="A39" s="4" t="s">
        <v>100</v>
      </c>
      <c r="B39" s="4" t="s">
        <v>48</v>
      </c>
    </row>
    <row r="40" spans="1:4">
      <c r="A40" s="4" t="s">
        <v>101</v>
      </c>
      <c r="B40" s="4" t="s">
        <v>48</v>
      </c>
    </row>
    <row r="41" spans="1:4">
      <c r="A41" s="4" t="s">
        <v>102</v>
      </c>
      <c r="B41" s="4" t="s">
        <v>48</v>
      </c>
    </row>
    <row r="42" spans="1:4">
      <c r="A42" s="4" t="s">
        <v>103</v>
      </c>
      <c r="B42" s="6" t="n">
        <v>7988</v>
      </c>
    </row>
    <row r="43" spans="1:4">
      <c r="A43" s="4" t="s">
        <v>104</v>
      </c>
      <c r="B43" s="6" t="n">
        <v>-4184</v>
      </c>
    </row>
    <row r="44" spans="1:4">
      <c r="A44" s="3" t="s">
        <v>105</v>
      </c>
    </row>
    <row r="45" spans="1:4">
      <c r="A45" s="4" t="s">
        <v>106</v>
      </c>
      <c r="B45" s="4" t="s">
        <v>48</v>
      </c>
    </row>
    <row r="46" spans="1:4">
      <c r="A46" s="4" t="s">
        <v>107</v>
      </c>
      <c r="B46" s="4" t="s">
        <v>48</v>
      </c>
    </row>
    <row r="47" spans="1:4">
      <c r="A47" s="4" t="s">
        <v>108</v>
      </c>
      <c r="B47" s="4" t="s">
        <v>48</v>
      </c>
    </row>
    <row r="48" spans="1:4">
      <c r="A48" s="4" t="s">
        <v>109</v>
      </c>
      <c r="B48" s="4" t="s">
        <v>48</v>
      </c>
    </row>
    <row r="49" spans="1:4">
      <c r="A49" s="4" t="s">
        <v>110</v>
      </c>
      <c r="B49" s="4" t="s">
        <v>48</v>
      </c>
    </row>
    <row r="50" spans="1:4">
      <c r="A50" s="4" t="s">
        <v>111</v>
      </c>
      <c r="B50" s="4" t="s">
        <v>48</v>
      </c>
    </row>
    <row r="51" spans="1:4">
      <c r="A51" s="4" t="s">
        <v>112</v>
      </c>
      <c r="B51" s="6" t="n">
        <v>5</v>
      </c>
    </row>
    <row r="52" spans="1:4">
      <c r="A52" s="4" t="s">
        <v>113</v>
      </c>
      <c r="B52" s="6" t="n">
        <v>5</v>
      </c>
    </row>
    <row r="53" spans="1:4">
      <c r="A53" s="4" t="s">
        <v>114</v>
      </c>
      <c r="B53" s="6" t="n">
        <v>-4179</v>
      </c>
    </row>
    <row r="54" spans="1:4">
      <c r="A54" s="4" t="s">
        <v>115</v>
      </c>
      <c r="B54" s="4" t="s">
        <v>48</v>
      </c>
    </row>
    <row r="55" spans="1:4">
      <c r="A55" s="4" t="s">
        <v>116</v>
      </c>
      <c r="B55" s="6" t="n">
        <v>-4179</v>
      </c>
    </row>
    <row r="56" spans="1:4">
      <c r="A56" s="4" t="s">
        <v>117</v>
      </c>
      <c r="B56" s="4" t="s">
        <v>48</v>
      </c>
    </row>
    <row r="57" spans="1:4">
      <c r="A57" s="4" t="s">
        <v>118</v>
      </c>
      <c r="B57" s="5" t="n">
        <v>-4179</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88</v>
      </c>
      <c r="B1" s="2" t="s">
        <v>1</v>
      </c>
    </row>
    <row r="2" spans="1:2">
      <c r="B2" s="2" t="s">
        <v>2</v>
      </c>
    </row>
    <row r="3" spans="1:2">
      <c r="A3" s="3" t="s">
        <v>271</v>
      </c>
    </row>
    <row r="4" spans="1:2">
      <c r="A4" s="4" t="s">
        <v>389</v>
      </c>
      <c r="B4" s="4"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91</v>
      </c>
      <c r="B1" s="2" t="s">
        <v>1</v>
      </c>
    </row>
    <row r="2" spans="1:2">
      <c r="B2" s="2" t="s">
        <v>2</v>
      </c>
    </row>
    <row r="3" spans="1:2">
      <c r="A3" s="4" t="s">
        <v>392</v>
      </c>
      <c r="B3" s="4" t="s">
        <v>393</v>
      </c>
    </row>
    <row r="4" spans="1:2">
      <c r="A4" s="4" t="s">
        <v>394</v>
      </c>
    </row>
    <row r="5" spans="1:2">
      <c r="A5" s="4" t="s">
        <v>392</v>
      </c>
      <c r="B5" s="4" t="s">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96</v>
      </c>
      <c r="B1" s="2" t="s">
        <v>1</v>
      </c>
    </row>
    <row r="2" spans="1:2">
      <c r="B2" s="2" t="s">
        <v>2</v>
      </c>
    </row>
    <row r="3" spans="1:2">
      <c r="A3" s="3" t="s">
        <v>277</v>
      </c>
    </row>
    <row r="4" spans="1:2">
      <c r="A4" s="4" t="s">
        <v>397</v>
      </c>
      <c r="B4" s="4" t="s">
        <v>398</v>
      </c>
    </row>
    <row r="5" spans="1:2">
      <c r="A5" s="4" t="s">
        <v>399</v>
      </c>
      <c r="B5" s="4" t="s">
        <v>400</v>
      </c>
    </row>
    <row r="6" spans="1:2">
      <c r="A6" s="4" t="s">
        <v>401</v>
      </c>
      <c r="B6" s="4" t="s">
        <v>4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03</v>
      </c>
      <c r="B1" s="2" t="s">
        <v>1</v>
      </c>
    </row>
    <row r="2" spans="1:2">
      <c r="B2" s="2" t="s">
        <v>2</v>
      </c>
    </row>
    <row r="3" spans="1:2">
      <c r="A3" s="3" t="s">
        <v>280</v>
      </c>
    </row>
    <row r="4" spans="1:2">
      <c r="A4" s="4" t="s">
        <v>404</v>
      </c>
      <c r="B4" s="4" t="s">
        <v>4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6</v>
      </c>
      <c r="B1" s="2" t="s">
        <v>1</v>
      </c>
    </row>
    <row r="2" spans="1:2">
      <c r="B2" s="2" t="s">
        <v>2</v>
      </c>
    </row>
    <row r="3" spans="1:2">
      <c r="A3" s="3" t="s">
        <v>285</v>
      </c>
    </row>
    <row r="4" spans="1:2">
      <c r="A4" s="4" t="s">
        <v>407</v>
      </c>
      <c r="B4" s="4" t="s">
        <v>4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09</v>
      </c>
      <c r="B1" s="2" t="s">
        <v>1</v>
      </c>
    </row>
    <row r="2" spans="1:2">
      <c r="B2" s="2" t="s">
        <v>2</v>
      </c>
    </row>
    <row r="3" spans="1:2">
      <c r="A3" s="3" t="s">
        <v>285</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14</v>
      </c>
      <c r="B1" s="2" t="s">
        <v>1</v>
      </c>
    </row>
    <row r="2" spans="1:2">
      <c r="B2" s="2" t="s">
        <v>2</v>
      </c>
    </row>
    <row r="3" spans="1:2">
      <c r="A3" s="3" t="s">
        <v>285</v>
      </c>
    </row>
    <row r="4" spans="1:2">
      <c r="A4" s="4" t="s">
        <v>415</v>
      </c>
      <c r="B4" s="4" t="s">
        <v>4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17</v>
      </c>
      <c r="B1" s="2" t="s">
        <v>1</v>
      </c>
    </row>
    <row r="2" spans="1:2">
      <c r="B2" s="2" t="s">
        <v>2</v>
      </c>
    </row>
    <row r="3" spans="1:2">
      <c r="A3" s="3" t="s">
        <v>292</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422</v>
      </c>
      <c r="B1" s="2" t="s">
        <v>1</v>
      </c>
    </row>
    <row r="2" spans="1:2">
      <c r="B2" s="2" t="s">
        <v>2</v>
      </c>
    </row>
    <row r="3" spans="1:2">
      <c r="A3" s="3" t="s">
        <v>295</v>
      </c>
    </row>
    <row r="4" spans="1:2">
      <c r="A4" s="4" t="s">
        <v>423</v>
      </c>
      <c r="B4" s="4" t="s">
        <v>424</v>
      </c>
    </row>
    <row r="5" spans="1:2">
      <c r="A5" s="4" t="s">
        <v>425</v>
      </c>
      <c r="B5" s="4" t="s">
        <v>426</v>
      </c>
    </row>
    <row r="6" spans="1:2">
      <c r="A6" s="4" t="s">
        <v>427</v>
      </c>
      <c r="B6" s="4" t="s">
        <v>4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29</v>
      </c>
      <c r="B1" s="2" t="s">
        <v>1</v>
      </c>
    </row>
    <row r="2" spans="1:2">
      <c r="B2" s="2" t="s">
        <v>2</v>
      </c>
    </row>
    <row r="3" spans="1:2">
      <c r="A3" s="3" t="s">
        <v>301</v>
      </c>
    </row>
    <row r="4" spans="1:2">
      <c r="A4" s="4" t="s">
        <v>430</v>
      </c>
      <c r="B4" s="4" t="s">
        <v>4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25"/>
    <col customWidth="1" max="5" min="5" width="29"/>
    <col customWidth="1" max="6" min="6" width="27"/>
    <col customWidth="1" max="7" min="7" width="10"/>
  </cols>
  <sheetData>
    <row r="1" spans="1:7">
      <c r="A1" s="1" t="s">
        <v>123</v>
      </c>
      <c r="B1" s="2" t="s">
        <v>124</v>
      </c>
      <c r="C1" s="2" t="s">
        <v>125</v>
      </c>
      <c r="D1" s="2" t="s">
        <v>126</v>
      </c>
      <c r="E1" s="2" t="s">
        <v>127</v>
      </c>
      <c r="F1" s="2" t="s">
        <v>128</v>
      </c>
      <c r="G1" s="2" t="s">
        <v>129</v>
      </c>
    </row>
    <row r="2" spans="1:7">
      <c r="A2" s="4" t="s">
        <v>130</v>
      </c>
      <c r="B2" s="4" t="s">
        <v>48</v>
      </c>
      <c r="C2" s="5" t="n">
        <v>3</v>
      </c>
      <c r="D2" s="5" t="n">
        <v>18134</v>
      </c>
      <c r="E2" s="4" t="s">
        <v>48</v>
      </c>
      <c r="F2" s="5" t="n">
        <v>-35957</v>
      </c>
      <c r="G2" s="5" t="n">
        <v>-17820</v>
      </c>
    </row>
    <row r="3" spans="1:7">
      <c r="A3" s="4" t="s">
        <v>131</v>
      </c>
      <c r="B3" s="6" t="n">
        <v>795</v>
      </c>
      <c r="C3" s="6" t="n">
        <v>3121254</v>
      </c>
    </row>
    <row r="4" spans="1:7">
      <c r="A4" s="4" t="s">
        <v>130</v>
      </c>
      <c r="B4" s="4" t="s">
        <v>48</v>
      </c>
      <c r="C4" s="5" t="n">
        <v>3</v>
      </c>
      <c r="D4" s="6" t="n">
        <v>18134</v>
      </c>
      <c r="E4" s="4" t="s">
        <v>48</v>
      </c>
      <c r="F4" s="6" t="n">
        <v>-35957</v>
      </c>
      <c r="G4" s="6" t="n">
        <v>-17820</v>
      </c>
    </row>
    <row r="5" spans="1:7">
      <c r="A5" s="4" t="s">
        <v>131</v>
      </c>
      <c r="B5" s="6" t="n">
        <v>795</v>
      </c>
      <c r="C5" s="6" t="n">
        <v>3121254</v>
      </c>
    </row>
    <row r="6" spans="1:7">
      <c r="A6" s="4" t="s">
        <v>130</v>
      </c>
      <c r="B6" s="4" t="s">
        <v>48</v>
      </c>
      <c r="C6" s="5" t="n">
        <v>3</v>
      </c>
      <c r="D6" s="6" t="n">
        <v>18134</v>
      </c>
      <c r="E6" s="4" t="s">
        <v>48</v>
      </c>
      <c r="F6" s="6" t="n">
        <v>-35957</v>
      </c>
      <c r="G6" s="6" t="n">
        <v>-17820</v>
      </c>
    </row>
    <row r="7" spans="1:7">
      <c r="A7" s="4" t="s">
        <v>131</v>
      </c>
      <c r="B7" s="6" t="n">
        <v>795</v>
      </c>
      <c r="C7" s="6" t="n">
        <v>3121254</v>
      </c>
    </row>
    <row r="8" spans="1:7">
      <c r="A8" s="4" t="s">
        <v>130</v>
      </c>
      <c r="B8" s="4" t="s">
        <v>48</v>
      </c>
      <c r="C8" s="5" t="n">
        <v>3</v>
      </c>
      <c r="D8" s="6" t="n">
        <v>18134</v>
      </c>
      <c r="E8" s="4" t="s">
        <v>48</v>
      </c>
      <c r="F8" s="6" t="n">
        <v>-35957</v>
      </c>
      <c r="G8" s="6" t="n">
        <v>-17820</v>
      </c>
    </row>
    <row r="9" spans="1:7">
      <c r="A9" s="4" t="s">
        <v>131</v>
      </c>
      <c r="B9" s="6" t="n">
        <v>795</v>
      </c>
      <c r="C9" s="6" t="n">
        <v>3121254</v>
      </c>
    </row>
    <row r="10" spans="1:7">
      <c r="A10" s="4" t="s">
        <v>130</v>
      </c>
      <c r="B10" s="4" t="s">
        <v>48</v>
      </c>
      <c r="C10" s="5" t="n">
        <v>3</v>
      </c>
      <c r="D10" s="6" t="n">
        <v>18134</v>
      </c>
      <c r="E10" s="4" t="s">
        <v>48</v>
      </c>
      <c r="F10" s="6" t="n">
        <v>-35957</v>
      </c>
      <c r="G10" s="6" t="n">
        <v>-17820</v>
      </c>
    </row>
    <row r="11" spans="1:7">
      <c r="A11" s="4" t="s">
        <v>131</v>
      </c>
      <c r="B11" s="6" t="n">
        <v>795</v>
      </c>
      <c r="C11" s="6" t="n">
        <v>3121254</v>
      </c>
    </row>
    <row r="12" spans="1:7">
      <c r="A12" s="4" t="s">
        <v>132</v>
      </c>
      <c r="B12" s="4" t="s">
        <v>48</v>
      </c>
      <c r="C12" s="4" t="s">
        <v>48</v>
      </c>
      <c r="D12" s="6" t="n">
        <v>2713</v>
      </c>
      <c r="E12" s="6" t="n">
        <v>-2136</v>
      </c>
      <c r="F12" s="4" t="s">
        <v>48</v>
      </c>
      <c r="G12" s="6" t="n">
        <v>577</v>
      </c>
    </row>
    <row r="13" spans="1:7">
      <c r="A13" s="4" t="s">
        <v>133</v>
      </c>
      <c r="B13" s="4" t="s">
        <v>48</v>
      </c>
      <c r="C13" s="6" t="n">
        <v>221511</v>
      </c>
    </row>
    <row r="14" spans="1:7">
      <c r="A14" s="4" t="s">
        <v>134</v>
      </c>
      <c r="B14" s="4" t="s">
        <v>48</v>
      </c>
      <c r="C14" s="4" t="s">
        <v>48</v>
      </c>
      <c r="D14" s="6" t="n">
        <v>3780</v>
      </c>
      <c r="E14" s="4" t="s">
        <v>48</v>
      </c>
      <c r="F14" s="4" t="s">
        <v>48</v>
      </c>
      <c r="G14" s="6" t="n">
        <v>3780</v>
      </c>
    </row>
    <row r="15" spans="1:7">
      <c r="A15" s="4" t="s">
        <v>135</v>
      </c>
      <c r="B15" s="4" t="s">
        <v>48</v>
      </c>
      <c r="C15" s="6" t="n">
        <v>164610</v>
      </c>
    </row>
    <row r="16" spans="1:7">
      <c r="A16" s="4" t="s">
        <v>136</v>
      </c>
      <c r="B16" s="4" t="s">
        <v>48</v>
      </c>
      <c r="C16" s="5" t="n">
        <v>1</v>
      </c>
      <c r="D16" s="6" t="n">
        <v>5649</v>
      </c>
      <c r="E16" s="4" t="s">
        <v>48</v>
      </c>
      <c r="F16" s="4" t="s">
        <v>48</v>
      </c>
      <c r="G16" s="6" t="n">
        <v>5650</v>
      </c>
    </row>
    <row r="17" spans="1:7">
      <c r="A17" s="4" t="s">
        <v>137</v>
      </c>
      <c r="B17" s="4" t="s">
        <v>48</v>
      </c>
      <c r="C17" s="6" t="n">
        <v>256801</v>
      </c>
    </row>
    <row r="18" spans="1:7">
      <c r="A18" s="4" t="s">
        <v>138</v>
      </c>
      <c r="B18" s="4" t="s">
        <v>48</v>
      </c>
      <c r="C18" s="4" t="s">
        <v>48</v>
      </c>
      <c r="D18" s="6" t="n">
        <v>211</v>
      </c>
      <c r="E18" s="4" t="s">
        <v>48</v>
      </c>
      <c r="F18" s="4" t="s">
        <v>48</v>
      </c>
      <c r="G18" s="6" t="n">
        <v>211</v>
      </c>
    </row>
    <row r="19" spans="1:7">
      <c r="A19" s="4" t="s">
        <v>139</v>
      </c>
      <c r="B19" s="4" t="s">
        <v>48</v>
      </c>
      <c r="C19" s="6" t="n">
        <v>12346</v>
      </c>
    </row>
    <row r="20" spans="1:7">
      <c r="A20" s="4" t="s">
        <v>140</v>
      </c>
      <c r="B20" s="4" t="s">
        <v>48</v>
      </c>
      <c r="C20" s="4" t="s">
        <v>48</v>
      </c>
      <c r="D20" s="6" t="n">
        <v>1321</v>
      </c>
      <c r="E20" s="4" t="s">
        <v>48</v>
      </c>
      <c r="F20" s="4" t="s">
        <v>48</v>
      </c>
      <c r="G20" s="6" t="n">
        <v>1321</v>
      </c>
    </row>
    <row r="21" spans="1:7">
      <c r="A21" s="4" t="s">
        <v>141</v>
      </c>
      <c r="B21" s="4" t="s">
        <v>48</v>
      </c>
      <c r="C21" s="6" t="n">
        <v>93959</v>
      </c>
    </row>
    <row r="22" spans="1:7">
      <c r="A22" s="4" t="s">
        <v>142</v>
      </c>
      <c r="B22" s="4" t="s">
        <v>48</v>
      </c>
      <c r="C22" s="5" t="n">
        <v>1</v>
      </c>
      <c r="D22" s="6" t="n">
        <v>21657</v>
      </c>
      <c r="E22" s="4" t="s">
        <v>48</v>
      </c>
      <c r="F22" s="4" t="s">
        <v>48</v>
      </c>
      <c r="G22" s="6" t="n">
        <v>21658</v>
      </c>
    </row>
    <row r="23" spans="1:7">
      <c r="A23" s="4" t="s">
        <v>143</v>
      </c>
      <c r="B23" s="4" t="s">
        <v>48</v>
      </c>
      <c r="C23" s="6" t="n">
        <v>1069538</v>
      </c>
    </row>
    <row r="24" spans="1:7">
      <c r="A24" s="4" t="s">
        <v>144</v>
      </c>
      <c r="B24" s="4" t="s">
        <v>48</v>
      </c>
      <c r="C24" s="4" t="s">
        <v>48</v>
      </c>
      <c r="D24" s="6" t="n">
        <v>1587</v>
      </c>
      <c r="E24" s="4" t="s">
        <v>48</v>
      </c>
      <c r="F24" s="4" t="s">
        <v>48</v>
      </c>
      <c r="G24" s="6" t="n">
        <v>1587</v>
      </c>
    </row>
    <row r="25" spans="1:7">
      <c r="A25" s="4" t="s">
        <v>145</v>
      </c>
      <c r="B25" s="4" t="s">
        <v>48</v>
      </c>
      <c r="C25" s="6" t="n">
        <v>170765</v>
      </c>
    </row>
    <row r="26" spans="1:7">
      <c r="A26" s="4" t="s">
        <v>146</v>
      </c>
      <c r="B26" s="4" t="s">
        <v>48</v>
      </c>
      <c r="C26" s="4" t="s">
        <v>48</v>
      </c>
      <c r="D26" s="6" t="n">
        <v>347</v>
      </c>
      <c r="E26" s="4" t="s">
        <v>48</v>
      </c>
      <c r="F26" s="4" t="s">
        <v>48</v>
      </c>
      <c r="G26" s="6" t="n">
        <v>347</v>
      </c>
    </row>
    <row r="27" spans="1:7">
      <c r="A27" s="4" t="s">
        <v>147</v>
      </c>
      <c r="B27" s="4" t="s">
        <v>48</v>
      </c>
      <c r="C27" s="6" t="n">
        <v>27970</v>
      </c>
    </row>
    <row r="28" spans="1:7">
      <c r="A28" s="4" t="s">
        <v>148</v>
      </c>
      <c r="B28" s="4" t="s">
        <v>48</v>
      </c>
      <c r="C28" s="4" t="s">
        <v>48</v>
      </c>
      <c r="D28" s="6" t="n">
        <v>1925</v>
      </c>
      <c r="E28" s="4" t="s">
        <v>48</v>
      </c>
      <c r="F28" s="4" t="s">
        <v>48</v>
      </c>
      <c r="G28" s="6" t="n">
        <v>1925</v>
      </c>
    </row>
    <row r="29" spans="1:7">
      <c r="A29" s="4" t="s">
        <v>149</v>
      </c>
      <c r="B29" s="4" t="s">
        <v>48</v>
      </c>
      <c r="C29" s="6" t="n">
        <v>200470</v>
      </c>
    </row>
    <row r="30" spans="1:7">
      <c r="A30" s="4" t="s">
        <v>150</v>
      </c>
      <c r="B30" s="4" t="s">
        <v>48</v>
      </c>
      <c r="C30" s="4" t="s">
        <v>48</v>
      </c>
      <c r="D30" s="6" t="n">
        <v>117</v>
      </c>
      <c r="E30" s="4" t="s">
        <v>48</v>
      </c>
      <c r="F30" s="4" t="s">
        <v>48</v>
      </c>
      <c r="G30" s="6" t="n">
        <v>117</v>
      </c>
    </row>
    <row r="31" spans="1:7">
      <c r="A31" s="4" t="s">
        <v>151</v>
      </c>
      <c r="B31" s="4" t="s">
        <v>48</v>
      </c>
      <c r="C31" s="6" t="n">
        <v>6800</v>
      </c>
    </row>
    <row r="32" spans="1:7">
      <c r="A32" s="4" t="s">
        <v>152</v>
      </c>
      <c r="B32" s="4" t="s">
        <v>48</v>
      </c>
      <c r="C32" s="4" t="s">
        <v>48</v>
      </c>
      <c r="D32" s="6" t="n">
        <v>9</v>
      </c>
      <c r="E32" s="4" t="s">
        <v>48</v>
      </c>
      <c r="F32" s="4" t="s">
        <v>48</v>
      </c>
      <c r="G32" s="6" t="n">
        <v>9</v>
      </c>
    </row>
    <row r="33" spans="1:7">
      <c r="A33" s="4" t="s">
        <v>153</v>
      </c>
      <c r="B33" s="4" t="s">
        <v>48</v>
      </c>
      <c r="C33" s="6" t="n">
        <v>836</v>
      </c>
    </row>
    <row r="34" spans="1:7">
      <c r="A34" s="4" t="s">
        <v>154</v>
      </c>
      <c r="B34" s="4" t="s">
        <v>48</v>
      </c>
      <c r="C34" s="4" t="s">
        <v>48</v>
      </c>
      <c r="D34" s="6" t="n">
        <v>9</v>
      </c>
      <c r="E34" s="4" t="s">
        <v>48</v>
      </c>
      <c r="F34" s="4" t="s">
        <v>48</v>
      </c>
      <c r="G34" s="6" t="n">
        <v>9</v>
      </c>
    </row>
    <row r="35" spans="1:7">
      <c r="A35" s="4" t="s">
        <v>155</v>
      </c>
      <c r="B35" s="4" t="s">
        <v>48</v>
      </c>
      <c r="C35" s="6" t="n">
        <v>800</v>
      </c>
    </row>
    <row r="36" spans="1:7">
      <c r="A36" s="4" t="s">
        <v>156</v>
      </c>
      <c r="B36" s="4" t="s">
        <v>48</v>
      </c>
      <c r="C36" s="5" t="n">
        <v>1</v>
      </c>
      <c r="D36" s="6" t="n">
        <v>437</v>
      </c>
      <c r="E36" s="4" t="s">
        <v>48</v>
      </c>
      <c r="F36" s="4" t="s">
        <v>48</v>
      </c>
      <c r="G36" s="6" t="n">
        <v>438</v>
      </c>
    </row>
    <row r="37" spans="1:7">
      <c r="A37" s="4" t="s">
        <v>157</v>
      </c>
      <c r="B37" s="4" t="s">
        <v>48</v>
      </c>
      <c r="C37" s="6" t="n">
        <v>444275</v>
      </c>
    </row>
    <row r="38" spans="1:7">
      <c r="A38" s="4" t="s">
        <v>158</v>
      </c>
      <c r="B38" s="4" t="s">
        <v>48</v>
      </c>
      <c r="C38" s="4" t="s">
        <v>48</v>
      </c>
      <c r="D38" s="6" t="n">
        <v>94</v>
      </c>
      <c r="E38" s="4" t="s">
        <v>48</v>
      </c>
      <c r="F38" s="4" t="s">
        <v>48</v>
      </c>
      <c r="G38" s="6" t="n">
        <v>94</v>
      </c>
    </row>
    <row r="39" spans="1:7">
      <c r="A39" s="4" t="s">
        <v>159</v>
      </c>
      <c r="B39" s="4" t="s">
        <v>48</v>
      </c>
      <c r="C39" s="6" t="n">
        <v>6346</v>
      </c>
    </row>
    <row r="40" spans="1:7">
      <c r="A40" s="4" t="s">
        <v>73</v>
      </c>
      <c r="B40" s="4" t="s">
        <v>48</v>
      </c>
      <c r="C40" s="4" t="s">
        <v>48</v>
      </c>
      <c r="D40" s="6" t="n">
        <v>-1521</v>
      </c>
      <c r="E40" s="6" t="n">
        <v>2386</v>
      </c>
      <c r="F40" s="4" t="s">
        <v>48</v>
      </c>
      <c r="G40" s="6" t="n">
        <v>865</v>
      </c>
    </row>
    <row r="41" spans="1:7">
      <c r="A41" s="4" t="s">
        <v>160</v>
      </c>
      <c r="B41" s="4" t="s">
        <v>48</v>
      </c>
      <c r="C41" s="4" t="s">
        <v>48</v>
      </c>
      <c r="D41" s="6" t="n">
        <v>-80</v>
      </c>
      <c r="E41" s="4" t="s">
        <v>48</v>
      </c>
      <c r="F41" s="4" t="s">
        <v>48</v>
      </c>
      <c r="G41" s="6" t="n">
        <v>-80</v>
      </c>
    </row>
    <row r="42" spans="1:7">
      <c r="A42" s="4" t="s">
        <v>161</v>
      </c>
      <c r="B42" s="4" t="s">
        <v>48</v>
      </c>
      <c r="C42" s="4" t="s">
        <v>48</v>
      </c>
      <c r="D42" s="4" t="s">
        <v>48</v>
      </c>
      <c r="E42" s="4" t="s">
        <v>48</v>
      </c>
      <c r="F42" s="4" t="s">
        <v>48</v>
      </c>
      <c r="G42" s="4" t="s">
        <v>48</v>
      </c>
    </row>
    <row r="43" spans="1:7">
      <c r="A43" s="4" t="s">
        <v>162</v>
      </c>
      <c r="B43" s="6" t="n">
        <v>1780</v>
      </c>
      <c r="C43" s="6" t="n">
        <v>-178000</v>
      </c>
    </row>
    <row r="44" spans="1:7">
      <c r="A44" s="4" t="s">
        <v>163</v>
      </c>
      <c r="B44" s="4" t="s">
        <v>48</v>
      </c>
      <c r="C44" s="4" t="s">
        <v>48</v>
      </c>
    </row>
    <row r="45" spans="1:7">
      <c r="A45" s="4" t="s">
        <v>116</v>
      </c>
      <c r="B45" s="4" t="s">
        <v>48</v>
      </c>
      <c r="C45" s="4" t="s">
        <v>48</v>
      </c>
      <c r="D45" s="4" t="s">
        <v>48</v>
      </c>
      <c r="E45" s="4" t="s">
        <v>48</v>
      </c>
      <c r="F45" s="6" t="n">
        <v>-92083</v>
      </c>
      <c r="G45" s="6" t="n">
        <v>-92083</v>
      </c>
    </row>
    <row r="46" spans="1:7">
      <c r="A46" s="4" t="s">
        <v>164</v>
      </c>
      <c r="B46" s="4" t="s">
        <v>48</v>
      </c>
      <c r="C46" s="5" t="n">
        <v>6</v>
      </c>
      <c r="D46" s="6" t="n">
        <v>56979</v>
      </c>
      <c r="E46" s="6" t="n">
        <v>250</v>
      </c>
      <c r="F46" s="6" t="n">
        <v>-128040</v>
      </c>
      <c r="G46" s="6" t="n">
        <v>-70805</v>
      </c>
    </row>
    <row r="47" spans="1:7">
      <c r="A47" s="4" t="s">
        <v>165</v>
      </c>
      <c r="B47" s="6" t="n">
        <v>2575</v>
      </c>
      <c r="C47" s="6" t="n">
        <v>5620281</v>
      </c>
    </row>
    <row r="48" spans="1:7">
      <c r="A48" s="4" t="s">
        <v>130</v>
      </c>
      <c r="B48" s="4" t="s">
        <v>48</v>
      </c>
      <c r="C48" s="5" t="n">
        <v>3</v>
      </c>
      <c r="D48" s="6" t="n">
        <v>18134</v>
      </c>
      <c r="E48" s="4" t="s">
        <v>48</v>
      </c>
      <c r="F48" s="6" t="n">
        <v>-35957</v>
      </c>
      <c r="G48" s="6" t="n">
        <v>-17820</v>
      </c>
    </row>
    <row r="49" spans="1:7">
      <c r="A49" s="4" t="s">
        <v>131</v>
      </c>
      <c r="B49" s="6" t="n">
        <v>795</v>
      </c>
      <c r="C49" s="6" t="n">
        <v>3121254</v>
      </c>
    </row>
    <row r="50" spans="1:7">
      <c r="A50" s="4" t="s">
        <v>116</v>
      </c>
      <c r="G50" s="6" t="n">
        <v>138675</v>
      </c>
    </row>
    <row r="51" spans="1:7">
      <c r="A51" s="4" t="s">
        <v>166</v>
      </c>
      <c r="B51" s="4" t="s">
        <v>48</v>
      </c>
      <c r="C51" s="5" t="n">
        <v>12</v>
      </c>
      <c r="D51" s="6" t="n">
        <v>113881</v>
      </c>
      <c r="E51" s="6" t="n">
        <v>1280</v>
      </c>
      <c r="F51" s="6" t="n">
        <v>-174632</v>
      </c>
      <c r="G51" s="6" t="n">
        <v>-59459</v>
      </c>
    </row>
    <row r="52" spans="1:7">
      <c r="A52" s="4" t="s">
        <v>167</v>
      </c>
      <c r="B52" s="6" t="n">
        <v>795</v>
      </c>
      <c r="C52" s="6" t="n">
        <v>12286847</v>
      </c>
    </row>
    <row r="53" spans="1:7">
      <c r="A53" s="4" t="s">
        <v>164</v>
      </c>
      <c r="B53" s="4" t="s">
        <v>48</v>
      </c>
      <c r="C53" s="5" t="n">
        <v>6</v>
      </c>
      <c r="D53" s="6" t="n">
        <v>56979</v>
      </c>
      <c r="E53" s="6" t="n">
        <v>250</v>
      </c>
      <c r="F53" s="6" t="n">
        <v>-128040</v>
      </c>
      <c r="G53" s="6" t="n">
        <v>-70805</v>
      </c>
    </row>
    <row r="54" spans="1:7">
      <c r="A54" s="4" t="s">
        <v>165</v>
      </c>
      <c r="B54" s="6" t="n">
        <v>2575</v>
      </c>
      <c r="C54" s="6" t="n">
        <v>5620281</v>
      </c>
    </row>
    <row r="55" spans="1:7">
      <c r="A55" s="4" t="s">
        <v>164</v>
      </c>
      <c r="B55" s="4" t="s">
        <v>48</v>
      </c>
      <c r="C55" s="5" t="n">
        <v>6</v>
      </c>
      <c r="D55" s="6" t="n">
        <v>56979</v>
      </c>
      <c r="E55" s="6" t="n">
        <v>250</v>
      </c>
      <c r="F55" s="6" t="n">
        <v>-128040</v>
      </c>
      <c r="G55" s="6" t="n">
        <v>-70805</v>
      </c>
    </row>
    <row r="56" spans="1:7">
      <c r="A56" s="4" t="s">
        <v>165</v>
      </c>
      <c r="B56" s="6" t="n">
        <v>2575</v>
      </c>
      <c r="C56" s="6" t="n">
        <v>5620281</v>
      </c>
    </row>
    <row r="57" spans="1:7">
      <c r="A57" s="4" t="s">
        <v>164</v>
      </c>
      <c r="B57" s="4" t="s">
        <v>48</v>
      </c>
      <c r="C57" s="5" t="n">
        <v>6</v>
      </c>
      <c r="D57" s="6" t="n">
        <v>56979</v>
      </c>
      <c r="E57" s="6" t="n">
        <v>250</v>
      </c>
      <c r="F57" s="6" t="n">
        <v>-128040</v>
      </c>
      <c r="G57" s="6" t="n">
        <v>-70805</v>
      </c>
    </row>
    <row r="58" spans="1:7">
      <c r="A58" s="4" t="s">
        <v>165</v>
      </c>
      <c r="B58" s="6" t="n">
        <v>2575</v>
      </c>
      <c r="C58" s="6" t="n">
        <v>5620281</v>
      </c>
    </row>
    <row r="59" spans="1:7">
      <c r="A59" s="4" t="s">
        <v>164</v>
      </c>
      <c r="B59" s="4" t="s">
        <v>48</v>
      </c>
      <c r="C59" s="5" t="n">
        <v>6</v>
      </c>
      <c r="D59" s="6" t="n">
        <v>56979</v>
      </c>
      <c r="E59" s="6" t="n">
        <v>250</v>
      </c>
      <c r="F59" s="6" t="n">
        <v>-128040</v>
      </c>
      <c r="G59" s="6" t="n">
        <v>-70805</v>
      </c>
    </row>
    <row r="60" spans="1:7">
      <c r="A60" s="4" t="s">
        <v>165</v>
      </c>
      <c r="B60" s="6" t="n">
        <v>2575</v>
      </c>
      <c r="C60" s="6" t="n">
        <v>5620281</v>
      </c>
    </row>
    <row r="61" spans="1:7">
      <c r="A61" s="4" t="s">
        <v>134</v>
      </c>
      <c r="B61" s="4" t="s">
        <v>48</v>
      </c>
      <c r="D61" s="6" t="n">
        <v>16605</v>
      </c>
      <c r="E61" s="4" t="s">
        <v>48</v>
      </c>
      <c r="F61" s="4" t="s">
        <v>48</v>
      </c>
      <c r="G61" s="6" t="n">
        <v>16606</v>
      </c>
    </row>
    <row r="62" spans="1:7">
      <c r="A62" s="4" t="s">
        <v>135</v>
      </c>
      <c r="B62" s="4" t="s">
        <v>48</v>
      </c>
    </row>
    <row r="63" spans="1:7">
      <c r="A63" s="4" t="s">
        <v>138</v>
      </c>
      <c r="B63" s="4" t="s">
        <v>48</v>
      </c>
      <c r="C63" s="5" t="n">
        <v>2</v>
      </c>
      <c r="D63" s="6" t="n">
        <v>16336</v>
      </c>
      <c r="E63" s="4" t="s">
        <v>48</v>
      </c>
      <c r="F63" s="4" t="s">
        <v>48</v>
      </c>
      <c r="G63" s="6" t="n">
        <v>16338</v>
      </c>
    </row>
    <row r="64" spans="1:7">
      <c r="A64" s="4" t="s">
        <v>139</v>
      </c>
      <c r="B64" s="4" t="s">
        <v>48</v>
      </c>
      <c r="C64" s="6" t="n">
        <v>1901520</v>
      </c>
    </row>
    <row r="65" spans="1:7">
      <c r="A65" s="4" t="s">
        <v>140</v>
      </c>
      <c r="B65" s="4" t="s">
        <v>48</v>
      </c>
      <c r="D65" s="6" t="n">
        <v>8686</v>
      </c>
      <c r="E65" s="4" t="s">
        <v>48</v>
      </c>
      <c r="F65" s="4" t="s">
        <v>48</v>
      </c>
      <c r="G65" s="6" t="n">
        <v>8687</v>
      </c>
    </row>
    <row r="66" spans="1:7">
      <c r="A66" s="4" t="s">
        <v>141</v>
      </c>
      <c r="B66" s="4" t="s">
        <v>48</v>
      </c>
    </row>
    <row r="67" spans="1:7">
      <c r="A67" s="4" t="s">
        <v>146</v>
      </c>
      <c r="B67" s="4" t="s">
        <v>48</v>
      </c>
      <c r="D67" s="6" t="n">
        <v>2156</v>
      </c>
      <c r="E67" s="4" t="s">
        <v>48</v>
      </c>
      <c r="F67" s="4" t="s">
        <v>48</v>
      </c>
      <c r="G67" s="6" t="n">
        <v>2156</v>
      </c>
    </row>
    <row r="68" spans="1:7">
      <c r="A68" s="4" t="s">
        <v>147</v>
      </c>
      <c r="B68" s="4" t="s">
        <v>48</v>
      </c>
    </row>
    <row r="69" spans="1:7">
      <c r="A69" s="4" t="s">
        <v>150</v>
      </c>
      <c r="B69" s="4" t="s">
        <v>48</v>
      </c>
      <c r="D69" s="6" t="n">
        <v>185</v>
      </c>
      <c r="E69" s="4" t="s">
        <v>48</v>
      </c>
      <c r="F69" s="4" t="s">
        <v>48</v>
      </c>
      <c r="G69" s="6" t="n">
        <v>185</v>
      </c>
    </row>
    <row r="70" spans="1:7">
      <c r="A70" s="4" t="s">
        <v>151</v>
      </c>
      <c r="B70" s="4" t="s">
        <v>48</v>
      </c>
    </row>
    <row r="71" spans="1:7">
      <c r="A71" s="4" t="s">
        <v>152</v>
      </c>
      <c r="D71" s="6" t="n">
        <v>553</v>
      </c>
      <c r="G71" s="6" t="n">
        <v>553</v>
      </c>
    </row>
    <row r="72" spans="1:7">
      <c r="A72" s="4" t="s">
        <v>154</v>
      </c>
      <c r="B72" s="4" t="s">
        <v>48</v>
      </c>
      <c r="D72" s="6" t="n">
        <v>533</v>
      </c>
      <c r="E72" s="4" t="s">
        <v>48</v>
      </c>
      <c r="F72" s="4" t="s">
        <v>48</v>
      </c>
      <c r="G72" s="6" t="n">
        <v>533</v>
      </c>
    </row>
    <row r="73" spans="1:7">
      <c r="A73" s="4" t="s">
        <v>155</v>
      </c>
      <c r="B73" s="4" t="s">
        <v>48</v>
      </c>
    </row>
    <row r="74" spans="1:7">
      <c r="A74" s="4" t="s">
        <v>158</v>
      </c>
      <c r="B74" s="4" t="s">
        <v>48</v>
      </c>
      <c r="D74" s="6" t="n">
        <v>1818</v>
      </c>
      <c r="E74" s="4" t="s">
        <v>48</v>
      </c>
      <c r="F74" s="4" t="s">
        <v>48</v>
      </c>
      <c r="G74" s="6" t="n">
        <v>1818</v>
      </c>
    </row>
    <row r="75" spans="1:7">
      <c r="A75" s="4" t="s">
        <v>159</v>
      </c>
      <c r="B75" s="4" t="s">
        <v>48</v>
      </c>
    </row>
    <row r="76" spans="1:7">
      <c r="A76" s="4" t="s">
        <v>73</v>
      </c>
      <c r="B76" s="4" t="s">
        <v>48</v>
      </c>
      <c r="D76" s="6" t="n">
        <v>-1521</v>
      </c>
      <c r="E76" s="6" t="n">
        <v>2386</v>
      </c>
      <c r="F76" s="4" t="s">
        <v>48</v>
      </c>
      <c r="G76" s="6" t="n">
        <v>865</v>
      </c>
    </row>
    <row r="77" spans="1:7">
      <c r="A77" s="4" t="s">
        <v>160</v>
      </c>
      <c r="B77" s="4" t="s">
        <v>48</v>
      </c>
      <c r="D77" s="6" t="n">
        <v>-80</v>
      </c>
      <c r="E77" s="4" t="s">
        <v>48</v>
      </c>
      <c r="F77" s="4" t="s">
        <v>48</v>
      </c>
      <c r="G77" s="6" t="n">
        <v>-80</v>
      </c>
    </row>
    <row r="78" spans="1:7">
      <c r="A78" s="4" t="s">
        <v>168</v>
      </c>
      <c r="B78" s="4" t="s">
        <v>48</v>
      </c>
      <c r="D78" s="6" t="n">
        <v>7100</v>
      </c>
      <c r="E78" s="6" t="n">
        <v>-6306</v>
      </c>
      <c r="F78" s="4" t="s">
        <v>48</v>
      </c>
      <c r="G78" s="6" t="n">
        <v>795</v>
      </c>
    </row>
    <row r="79" spans="1:7">
      <c r="A79" s="4" t="s">
        <v>169</v>
      </c>
      <c r="B79" s="4" t="s">
        <v>48</v>
      </c>
    </row>
    <row r="80" spans="1:7">
      <c r="A80" s="4" t="s">
        <v>170</v>
      </c>
      <c r="B80" s="4" t="s">
        <v>48</v>
      </c>
      <c r="D80" s="6" t="n">
        <v>919</v>
      </c>
      <c r="E80" s="4" t="s">
        <v>48</v>
      </c>
      <c r="F80" s="4" t="s">
        <v>48</v>
      </c>
      <c r="G80" s="6" t="n">
        <v>919</v>
      </c>
    </row>
    <row r="81" spans="1:7">
      <c r="A81" s="4" t="s">
        <v>171</v>
      </c>
      <c r="B81" s="4" t="s">
        <v>48</v>
      </c>
    </row>
    <row r="82" spans="1:7">
      <c r="A82" s="4" t="s">
        <v>161</v>
      </c>
      <c r="B82" s="4" t="s">
        <v>48</v>
      </c>
      <c r="C82" s="4" t="s">
        <v>48</v>
      </c>
      <c r="D82" s="4" t="s">
        <v>48</v>
      </c>
      <c r="E82" s="4" t="s">
        <v>48</v>
      </c>
      <c r="F82" s="4" t="s">
        <v>48</v>
      </c>
      <c r="G82" s="4" t="s">
        <v>48</v>
      </c>
    </row>
    <row r="83" spans="1:7">
      <c r="A83" s="4" t="s">
        <v>162</v>
      </c>
      <c r="B83" s="6" t="n">
        <v>-1780</v>
      </c>
      <c r="C83" s="6" t="n">
        <v>178000</v>
      </c>
    </row>
    <row r="84" spans="1:7">
      <c r="A84" s="4" t="s">
        <v>172</v>
      </c>
      <c r="B84" s="4" t="s">
        <v>48</v>
      </c>
      <c r="D84" s="4" t="s">
        <v>48</v>
      </c>
      <c r="E84" s="4" t="s">
        <v>48</v>
      </c>
      <c r="F84" s="4" t="s">
        <v>48</v>
      </c>
      <c r="G84" s="4" t="s">
        <v>48</v>
      </c>
    </row>
    <row r="85" spans="1:7">
      <c r="A85" s="4" t="s">
        <v>163</v>
      </c>
      <c r="B85" s="4" t="s">
        <v>48</v>
      </c>
    </row>
    <row r="86" spans="1:7">
      <c r="A86" s="4" t="s">
        <v>173</v>
      </c>
      <c r="B86" s="4" t="s">
        <v>48</v>
      </c>
      <c r="D86" s="6" t="n">
        <v>-75</v>
      </c>
      <c r="E86" s="4" t="s">
        <v>48</v>
      </c>
      <c r="F86" s="4" t="s">
        <v>48</v>
      </c>
      <c r="G86" s="6" t="n">
        <v>-75</v>
      </c>
    </row>
    <row r="87" spans="1:7">
      <c r="A87" s="4" t="s">
        <v>174</v>
      </c>
      <c r="B87" s="4" t="s">
        <v>48</v>
      </c>
    </row>
    <row r="88" spans="1:7">
      <c r="A88" s="4" t="s">
        <v>116</v>
      </c>
      <c r="B88" s="4" t="s">
        <v>48</v>
      </c>
      <c r="D88" s="4" t="s">
        <v>48</v>
      </c>
      <c r="E88" s="4" t="s">
        <v>48</v>
      </c>
      <c r="F88" s="6" t="n">
        <v>-46592</v>
      </c>
      <c r="G88" s="6" t="n">
        <v>-46592</v>
      </c>
    </row>
    <row r="89" spans="1:7">
      <c r="A89" s="4" t="s">
        <v>166</v>
      </c>
      <c r="B89" s="4" t="s">
        <v>48</v>
      </c>
      <c r="C89" s="5" t="n">
        <v>12</v>
      </c>
      <c r="D89" s="6" t="n">
        <v>113881</v>
      </c>
      <c r="E89" s="6" t="n">
        <v>1280</v>
      </c>
      <c r="F89" s="6" t="n">
        <v>-174632</v>
      </c>
      <c r="G89" s="6" t="n">
        <v>-59459</v>
      </c>
    </row>
    <row r="90" spans="1:7">
      <c r="A90" s="4" t="s">
        <v>167</v>
      </c>
      <c r="B90" s="6" t="n">
        <v>795</v>
      </c>
      <c r="C90" s="6" t="n">
        <v>12286847</v>
      </c>
    </row>
    <row r="91" spans="1:7">
      <c r="A91" s="4" t="s">
        <v>166</v>
      </c>
      <c r="B91" s="4" t="s">
        <v>48</v>
      </c>
      <c r="C91" s="5" t="n">
        <v>12</v>
      </c>
      <c r="D91" s="5" t="n">
        <v>113881</v>
      </c>
      <c r="E91" s="5" t="n">
        <v>1280</v>
      </c>
      <c r="F91" s="5" t="n">
        <v>-174632</v>
      </c>
      <c r="G91" s="5" t="n">
        <v>-59459</v>
      </c>
    </row>
    <row r="92" spans="1:7">
      <c r="A92" s="4" t="s">
        <v>167</v>
      </c>
      <c r="B92" s="6" t="n">
        <v>795</v>
      </c>
      <c r="C92" s="6" t="n">
        <v>122868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32</v>
      </c>
      <c r="B1" s="2" t="s">
        <v>1</v>
      </c>
    </row>
    <row r="2" spans="1:2">
      <c r="B2" s="2" t="s">
        <v>2</v>
      </c>
    </row>
    <row r="3" spans="1:2">
      <c r="A3" s="3" t="s">
        <v>304</v>
      </c>
    </row>
    <row r="4" spans="1:2">
      <c r="A4" s="4" t="s">
        <v>433</v>
      </c>
      <c r="B4" s="4" t="s">
        <v>434</v>
      </c>
    </row>
    <row r="5" spans="1:2">
      <c r="A5" s="4" t="s">
        <v>435</v>
      </c>
      <c r="B5" s="4" t="s">
        <v>436</v>
      </c>
    </row>
    <row r="6" spans="1:2">
      <c r="A6" s="4" t="s">
        <v>437</v>
      </c>
      <c r="B6" s="4" t="s">
        <v>43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439</v>
      </c>
      <c r="B1" s="2" t="s">
        <v>1</v>
      </c>
    </row>
    <row r="2" spans="1:2">
      <c r="B2" s="2" t="s">
        <v>2</v>
      </c>
    </row>
    <row r="3" spans="1:2">
      <c r="A3" s="3" t="s">
        <v>307</v>
      </c>
    </row>
    <row r="4" spans="1:2">
      <c r="A4" s="4" t="s">
        <v>440</v>
      </c>
      <c r="B4" s="4" t="s">
        <v>441</v>
      </c>
    </row>
    <row r="5" spans="1:2">
      <c r="A5" s="4" t="s">
        <v>442</v>
      </c>
      <c r="B5" s="4" t="s">
        <v>443</v>
      </c>
    </row>
    <row r="6" spans="1:2">
      <c r="A6" s="4" t="s">
        <v>444</v>
      </c>
      <c r="B6" s="4" t="s">
        <v>44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446</v>
      </c>
      <c r="B1" s="2" t="s">
        <v>1</v>
      </c>
    </row>
    <row r="2" spans="1:2">
      <c r="B2" s="2" t="s">
        <v>2</v>
      </c>
    </row>
    <row r="3" spans="1:2">
      <c r="A3" s="3" t="s">
        <v>310</v>
      </c>
    </row>
    <row r="4" spans="1:2">
      <c r="A4" s="4" t="s">
        <v>447</v>
      </c>
      <c r="B4" s="4" t="s">
        <v>448</v>
      </c>
    </row>
    <row r="5" spans="1:2">
      <c r="A5" s="4" t="s">
        <v>449</v>
      </c>
      <c r="B5" s="4" t="s">
        <v>450</v>
      </c>
    </row>
    <row r="6" spans="1:2">
      <c r="A6" s="4" t="s">
        <v>451</v>
      </c>
      <c r="B6" s="4" t="s">
        <v>452</v>
      </c>
    </row>
    <row r="7" spans="1:2">
      <c r="A7" s="4" t="s">
        <v>453</v>
      </c>
      <c r="B7" s="4" t="s">
        <v>45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55</v>
      </c>
      <c r="B1" s="2" t="s">
        <v>1</v>
      </c>
    </row>
    <row r="2" spans="1:2">
      <c r="B2" s="2" t="s">
        <v>2</v>
      </c>
    </row>
    <row r="3" spans="1:2">
      <c r="A3" s="3" t="s">
        <v>313</v>
      </c>
    </row>
    <row r="4" spans="1:2">
      <c r="A4" s="4" t="s">
        <v>456</v>
      </c>
      <c r="B4" s="4" t="s">
        <v>45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2</v>
      </c>
    </row>
    <row r="3" spans="1:2">
      <c r="A3" s="3" t="s">
        <v>316</v>
      </c>
    </row>
    <row r="4" spans="1:2">
      <c r="A4" s="4" t="s">
        <v>459</v>
      </c>
      <c r="B4" s="4" t="s">
        <v>46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61</v>
      </c>
      <c r="B1" s="2" t="s">
        <v>1</v>
      </c>
    </row>
    <row r="2" spans="1:2">
      <c r="B2" s="2" t="s">
        <v>2</v>
      </c>
    </row>
    <row r="3" spans="1:2">
      <c r="A3" s="3" t="s">
        <v>319</v>
      </c>
    </row>
    <row r="4" spans="1:2">
      <c r="A4" s="4" t="s">
        <v>462</v>
      </c>
      <c r="B4" s="4" t="s">
        <v>46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4</v>
      </c>
      <c r="B1" s="2" t="s">
        <v>1</v>
      </c>
    </row>
    <row r="2" spans="1:2">
      <c r="B2" s="2" t="s">
        <v>2</v>
      </c>
    </row>
    <row r="3" spans="1:2">
      <c r="A3" s="3" t="s">
        <v>322</v>
      </c>
    </row>
    <row r="4" spans="1:2">
      <c r="A4" s="4" t="s">
        <v>465</v>
      </c>
      <c r="B4" s="4" t="s">
        <v>46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67</v>
      </c>
      <c r="B1" s="2" t="s">
        <v>468</v>
      </c>
      <c r="C1" s="2" t="s">
        <v>2</v>
      </c>
      <c r="D1" s="2" t="s">
        <v>37</v>
      </c>
      <c r="E1" s="2" t="s">
        <v>2</v>
      </c>
      <c r="F1" s="2" t="s">
        <v>469</v>
      </c>
      <c r="G1" s="2" t="s">
        <v>470</v>
      </c>
      <c r="H1" s="2" t="s">
        <v>471</v>
      </c>
      <c r="I1" s="2" t="s">
        <v>472</v>
      </c>
      <c r="J1" s="2" t="s">
        <v>473</v>
      </c>
      <c r="K1" s="2" t="s">
        <v>474</v>
      </c>
    </row>
    <row r="2" spans="1:11">
      <c r="A2" s="3" t="s">
        <v>254</v>
      </c>
    </row>
    <row r="3" spans="1:11">
      <c r="A3" s="4" t="s">
        <v>475</v>
      </c>
      <c r="B3" s="4" t="s">
        <v>476</v>
      </c>
    </row>
    <row r="4" spans="1:11">
      <c r="A4" s="4" t="s">
        <v>477</v>
      </c>
      <c r="B4" s="6" t="n">
        <v>25</v>
      </c>
    </row>
    <row r="5" spans="1:11">
      <c r="A5" s="4" t="s">
        <v>85</v>
      </c>
      <c r="B5" s="6" t="n">
        <v>200000000</v>
      </c>
      <c r="C5" s="6" t="n">
        <v>100000000</v>
      </c>
      <c r="D5" s="6" t="n">
        <v>100000000</v>
      </c>
      <c r="E5" s="6" t="n">
        <v>100000000</v>
      </c>
      <c r="F5" s="6" t="n">
        <v>100000000</v>
      </c>
      <c r="G5" s="6" t="n">
        <v>100000000</v>
      </c>
      <c r="H5" s="6" t="n">
        <v>100000000</v>
      </c>
      <c r="I5" s="6" t="n">
        <v>100000000</v>
      </c>
      <c r="J5" s="6" t="n">
        <v>100000000</v>
      </c>
      <c r="K5" s="6" t="n">
        <v>100000000</v>
      </c>
    </row>
    <row r="6" spans="1:11">
      <c r="A6" s="4" t="s">
        <v>478</v>
      </c>
      <c r="C6" s="5" t="n">
        <v>12170</v>
      </c>
      <c r="D6" s="5" t="n">
        <v>15642</v>
      </c>
      <c r="E6" s="5" t="n">
        <v>12170</v>
      </c>
    </row>
    <row r="7" spans="1:11">
      <c r="A7" s="4" t="s">
        <v>479</v>
      </c>
      <c r="C7" s="6" t="n">
        <v>95501</v>
      </c>
      <c r="E7" s="6" t="n">
        <v>95501</v>
      </c>
    </row>
    <row r="8" spans="1:11">
      <c r="A8" s="4" t="s">
        <v>480</v>
      </c>
      <c r="C8" s="6" t="n">
        <v>34322</v>
      </c>
      <c r="D8" s="4" t="s">
        <v>48</v>
      </c>
      <c r="E8" s="6" t="n">
        <v>34322</v>
      </c>
    </row>
    <row r="9" spans="1:11">
      <c r="A9" s="4" t="s">
        <v>116</v>
      </c>
      <c r="C9" s="5" t="n">
        <v>-46592</v>
      </c>
      <c r="D9" s="5" t="n">
        <v>-92083</v>
      </c>
      <c r="E9" s="5" t="n">
        <v>13867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37</v>
      </c>
      <c r="D2" s="2" t="s">
        <v>38</v>
      </c>
    </row>
    <row r="3" spans="1:4">
      <c r="A3" s="4" t="s">
        <v>74</v>
      </c>
      <c r="B3" s="5" t="n">
        <v>-174632</v>
      </c>
      <c r="C3" s="5" t="n">
        <v>-128040</v>
      </c>
    </row>
    <row r="4" spans="1:4">
      <c r="A4" s="4" t="s">
        <v>98</v>
      </c>
      <c r="B4" s="6" t="n">
        <v>18438</v>
      </c>
      <c r="C4" s="6" t="n">
        <v>4343</v>
      </c>
    </row>
    <row r="5" spans="1:4">
      <c r="A5" s="4" t="s">
        <v>482</v>
      </c>
      <c r="B5" s="6" t="n">
        <v>1461</v>
      </c>
      <c r="C5" s="6" t="n">
        <v>1188</v>
      </c>
    </row>
    <row r="6" spans="1:4">
      <c r="A6" s="4" t="s">
        <v>483</v>
      </c>
      <c r="B6" s="6" t="n">
        <v>40287</v>
      </c>
      <c r="C6" s="6" t="n">
        <v>13518</v>
      </c>
    </row>
    <row r="7" spans="1:4">
      <c r="A7" s="4" t="s">
        <v>484</v>
      </c>
    </row>
    <row r="8" spans="1:4">
      <c r="A8" s="4" t="s">
        <v>74</v>
      </c>
      <c r="C8" s="6" t="n">
        <v>16906</v>
      </c>
    </row>
    <row r="9" spans="1:4">
      <c r="A9" s="4" t="s">
        <v>98</v>
      </c>
      <c r="B9" s="6" t="n">
        <v>8767</v>
      </c>
      <c r="C9" s="6" t="n">
        <v>8767</v>
      </c>
    </row>
    <row r="10" spans="1:4">
      <c r="A10" s="4" t="s">
        <v>482</v>
      </c>
      <c r="B10" s="6" t="n">
        <v>614</v>
      </c>
      <c r="C10" s="6" t="n">
        <v>614</v>
      </c>
    </row>
    <row r="11" spans="1:4">
      <c r="A11" s="4" t="s">
        <v>483</v>
      </c>
      <c r="B11" s="6" t="n">
        <v>476</v>
      </c>
      <c r="C11" s="6" t="n">
        <v>476</v>
      </c>
    </row>
    <row r="12" spans="1:4">
      <c r="A12" s="4" t="s">
        <v>485</v>
      </c>
      <c r="B12" s="4" t="s">
        <v>48</v>
      </c>
      <c r="C12" s="4" t="s">
        <v>48</v>
      </c>
    </row>
    <row r="13" spans="1:4">
      <c r="A13" s="4" t="s">
        <v>486</v>
      </c>
      <c r="B13" s="5" t="n">
        <v>165</v>
      </c>
      <c r="C13" s="5" t="n">
        <v>165</v>
      </c>
    </row>
    <row r="14" spans="1:4">
      <c r="A14" s="4" t="s">
        <v>487</v>
      </c>
    </row>
    <row r="15" spans="1:4">
      <c r="A15" s="4" t="s">
        <v>74</v>
      </c>
      <c r="D15" s="5" t="n">
        <v>684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Q4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5"/>
    <col customWidth="1" max="14" min="14" width="14"/>
    <col customWidth="1" max="15" min="15" width="16"/>
    <col customWidth="1" max="16" min="16" width="14"/>
    <col customWidth="1" max="17" min="17" width="16"/>
  </cols>
  <sheetData>
    <row r="1" spans="1:17">
      <c r="A1" s="1" t="s">
        <v>488</v>
      </c>
      <c r="B1" s="2" t="s">
        <v>489</v>
      </c>
      <c r="C1" s="2" t="s">
        <v>490</v>
      </c>
      <c r="K1" s="2" t="s">
        <v>491</v>
      </c>
      <c r="M1" s="2" t="s">
        <v>492</v>
      </c>
      <c r="O1" s="2" t="s">
        <v>1</v>
      </c>
      <c r="Q1" s="2" t="s">
        <v>181</v>
      </c>
    </row>
    <row r="2" spans="1:17">
      <c r="B2" s="2" t="s">
        <v>38</v>
      </c>
      <c r="C2" s="2" t="s">
        <v>2</v>
      </c>
      <c r="D2" s="2" t="s">
        <v>469</v>
      </c>
      <c r="E2" s="2" t="s">
        <v>470</v>
      </c>
      <c r="F2" s="2" t="s">
        <v>471</v>
      </c>
      <c r="G2" s="2" t="s">
        <v>37</v>
      </c>
      <c r="H2" s="2" t="s">
        <v>472</v>
      </c>
      <c r="I2" s="2" t="s">
        <v>473</v>
      </c>
      <c r="J2" s="2" t="s">
        <v>474</v>
      </c>
      <c r="K2" s="2" t="s">
        <v>470</v>
      </c>
      <c r="L2" s="2" t="s">
        <v>473</v>
      </c>
      <c r="M2" s="2" t="s">
        <v>469</v>
      </c>
      <c r="N2" s="2" t="s">
        <v>472</v>
      </c>
      <c r="O2" s="2" t="s">
        <v>2</v>
      </c>
      <c r="P2" s="2" t="s">
        <v>37</v>
      </c>
      <c r="Q2" s="2" t="s">
        <v>2</v>
      </c>
    </row>
    <row r="3" spans="1:17">
      <c r="A3" s="4" t="s">
        <v>40</v>
      </c>
      <c r="C3" s="5" t="n">
        <v>12170</v>
      </c>
      <c r="G3" s="5" t="n">
        <v>15642</v>
      </c>
      <c r="O3" s="5" t="n">
        <v>12170</v>
      </c>
      <c r="P3" s="5" t="n">
        <v>15642</v>
      </c>
      <c r="Q3" s="5" t="n">
        <v>12170</v>
      </c>
    </row>
    <row r="4" spans="1:17">
      <c r="A4" s="4" t="s">
        <v>41</v>
      </c>
      <c r="C4" s="6" t="n">
        <v>74048</v>
      </c>
      <c r="G4" s="6" t="n">
        <v>61699</v>
      </c>
      <c r="O4" s="6" t="n">
        <v>74048</v>
      </c>
      <c r="P4" s="6" t="n">
        <v>61699</v>
      </c>
      <c r="Q4" s="6" t="n">
        <v>74048</v>
      </c>
    </row>
    <row r="5" spans="1:17">
      <c r="A5" s="4" t="s">
        <v>493</v>
      </c>
      <c r="C5" s="6" t="n">
        <v>5974</v>
      </c>
      <c r="G5" s="6" t="n">
        <v>5286</v>
      </c>
      <c r="O5" s="6" t="n">
        <v>5974</v>
      </c>
      <c r="P5" s="6" t="n">
        <v>5286</v>
      </c>
      <c r="Q5" s="6" t="n">
        <v>5974</v>
      </c>
    </row>
    <row r="6" spans="1:17">
      <c r="A6" s="4" t="s">
        <v>43</v>
      </c>
      <c r="C6" s="6" t="n">
        <v>3994</v>
      </c>
      <c r="G6" s="6" t="n">
        <v>6283</v>
      </c>
      <c r="O6" s="6" t="n">
        <v>3994</v>
      </c>
      <c r="P6" s="6" t="n">
        <v>6283</v>
      </c>
      <c r="Q6" s="6" t="n">
        <v>3994</v>
      </c>
    </row>
    <row r="7" spans="1:17">
      <c r="A7" s="4" t="s">
        <v>44</v>
      </c>
      <c r="C7" s="6" t="n">
        <v>96186</v>
      </c>
      <c r="G7" s="6" t="n">
        <v>88910</v>
      </c>
      <c r="O7" s="6" t="n">
        <v>96186</v>
      </c>
      <c r="P7" s="6" t="n">
        <v>88910</v>
      </c>
      <c r="Q7" s="6" t="n">
        <v>96186</v>
      </c>
    </row>
    <row r="8" spans="1:17">
      <c r="A8" s="4" t="s">
        <v>45</v>
      </c>
      <c r="C8" s="6" t="n">
        <v>3405</v>
      </c>
      <c r="G8" s="6" t="n">
        <v>7082</v>
      </c>
      <c r="O8" s="6" t="n">
        <v>3405</v>
      </c>
      <c r="P8" s="6" t="n">
        <v>7082</v>
      </c>
      <c r="Q8" s="6" t="n">
        <v>3405</v>
      </c>
    </row>
    <row r="9" spans="1:17">
      <c r="A9" s="4" t="s">
        <v>46</v>
      </c>
      <c r="C9" s="6" t="n">
        <v>19692</v>
      </c>
      <c r="G9" s="6" t="n">
        <v>27696</v>
      </c>
      <c r="O9" s="6" t="n">
        <v>19692</v>
      </c>
      <c r="P9" s="6" t="n">
        <v>27696</v>
      </c>
      <c r="Q9" s="6" t="n">
        <v>19692</v>
      </c>
    </row>
    <row r="10" spans="1:17">
      <c r="A10" s="4" t="s">
        <v>47</v>
      </c>
      <c r="B10" s="4" t="s">
        <v>48</v>
      </c>
      <c r="C10" s="6" t="n">
        <v>45007</v>
      </c>
      <c r="G10" s="6" t="n">
        <v>45007</v>
      </c>
      <c r="O10" s="6" t="n">
        <v>45007</v>
      </c>
      <c r="P10" s="6" t="n">
        <v>45007</v>
      </c>
      <c r="Q10" s="6" t="n">
        <v>45007</v>
      </c>
    </row>
    <row r="11" spans="1:17">
      <c r="A11" s="4" t="s">
        <v>49</v>
      </c>
      <c r="C11" s="6" t="n">
        <v>164290</v>
      </c>
      <c r="G11" s="6" t="n">
        <v>168695</v>
      </c>
      <c r="O11" s="6" t="n">
        <v>164290</v>
      </c>
      <c r="P11" s="6" t="n">
        <v>168695</v>
      </c>
      <c r="Q11" s="6" t="n">
        <v>164290</v>
      </c>
    </row>
    <row r="12" spans="1:17">
      <c r="A12" s="4" t="s">
        <v>51</v>
      </c>
      <c r="C12" s="6" t="n">
        <v>77076</v>
      </c>
      <c r="G12" s="6" t="n">
        <v>43894</v>
      </c>
      <c r="O12" s="6" t="n">
        <v>77076</v>
      </c>
      <c r="P12" s="6" t="n">
        <v>43894</v>
      </c>
      <c r="Q12" s="6" t="n">
        <v>77076</v>
      </c>
    </row>
    <row r="13" spans="1:17">
      <c r="A13" s="4" t="s">
        <v>52</v>
      </c>
      <c r="C13" s="6" t="n">
        <v>34690</v>
      </c>
      <c r="G13" s="6" t="n">
        <v>37531</v>
      </c>
      <c r="O13" s="6" t="n">
        <v>34690</v>
      </c>
      <c r="P13" s="6" t="n">
        <v>37531</v>
      </c>
      <c r="Q13" s="6" t="n">
        <v>34690</v>
      </c>
    </row>
    <row r="14" spans="1:17">
      <c r="A14" s="4" t="s">
        <v>54</v>
      </c>
      <c r="C14" s="6" t="n">
        <v>10350</v>
      </c>
      <c r="G14" s="6" t="n">
        <v>10188</v>
      </c>
      <c r="O14" s="6" t="n">
        <v>10350</v>
      </c>
      <c r="P14" s="6" t="n">
        <v>10188</v>
      </c>
      <c r="Q14" s="6" t="n">
        <v>10350</v>
      </c>
    </row>
    <row r="15" spans="1:17">
      <c r="A15" s="4" t="s">
        <v>494</v>
      </c>
      <c r="C15" s="6" t="n">
        <v>4498</v>
      </c>
      <c r="G15" s="6" t="n">
        <v>2391</v>
      </c>
      <c r="O15" s="6" t="n">
        <v>4498</v>
      </c>
      <c r="P15" s="6" t="n">
        <v>2391</v>
      </c>
      <c r="Q15" s="6" t="n">
        <v>4498</v>
      </c>
    </row>
    <row r="16" spans="1:17">
      <c r="A16" s="4" t="s">
        <v>495</v>
      </c>
      <c r="C16" s="6" t="n">
        <v>2102</v>
      </c>
      <c r="G16" s="6" t="n">
        <v>4239</v>
      </c>
      <c r="O16" s="6" t="n">
        <v>2102</v>
      </c>
      <c r="P16" s="6" t="n">
        <v>4239</v>
      </c>
      <c r="Q16" s="6" t="n">
        <v>2102</v>
      </c>
    </row>
    <row r="17" spans="1:17">
      <c r="A17" s="4" t="s">
        <v>496</v>
      </c>
      <c r="C17" s="6" t="n">
        <v>3260</v>
      </c>
      <c r="G17" s="6" t="n">
        <v>3669</v>
      </c>
      <c r="O17" s="6" t="n">
        <v>3260</v>
      </c>
      <c r="P17" s="6" t="n">
        <v>3669</v>
      </c>
      <c r="Q17" s="6" t="n">
        <v>3260</v>
      </c>
    </row>
    <row r="18" spans="1:17">
      <c r="A18" s="4" t="s">
        <v>497</v>
      </c>
      <c r="C18" s="6" t="n">
        <v>13776</v>
      </c>
      <c r="G18" s="6" t="n">
        <v>8576</v>
      </c>
      <c r="O18" s="6" t="n">
        <v>13776</v>
      </c>
      <c r="P18" s="6" t="n">
        <v>8576</v>
      </c>
      <c r="Q18" s="6" t="n">
        <v>13776</v>
      </c>
    </row>
    <row r="19" spans="1:17">
      <c r="A19" s="4" t="s">
        <v>60</v>
      </c>
      <c r="C19" s="6" t="n">
        <v>8038</v>
      </c>
      <c r="G19" s="6" t="n">
        <v>48195</v>
      </c>
      <c r="O19" s="6" t="n">
        <v>8038</v>
      </c>
      <c r="P19" s="6" t="n">
        <v>48195</v>
      </c>
      <c r="Q19" s="6" t="n">
        <v>8038</v>
      </c>
    </row>
    <row r="20" spans="1:17">
      <c r="A20" s="4" t="s">
        <v>61</v>
      </c>
      <c r="C20" s="6" t="n">
        <v>3558</v>
      </c>
      <c r="G20" s="6" t="n">
        <v>16492</v>
      </c>
      <c r="O20" s="6" t="n">
        <v>3558</v>
      </c>
      <c r="P20" s="6" t="n">
        <v>16492</v>
      </c>
      <c r="Q20" s="6" t="n">
        <v>3558</v>
      </c>
    </row>
    <row r="21" spans="1:17">
      <c r="A21" s="4" t="s">
        <v>62</v>
      </c>
      <c r="C21" s="6" t="n">
        <v>191687</v>
      </c>
      <c r="G21" s="6" t="n">
        <v>175175</v>
      </c>
      <c r="O21" s="6" t="n">
        <v>191687</v>
      </c>
      <c r="P21" s="6" t="n">
        <v>175175</v>
      </c>
      <c r="Q21" s="6" t="n">
        <v>191687</v>
      </c>
    </row>
    <row r="22" spans="1:17">
      <c r="A22" s="4" t="s">
        <v>498</v>
      </c>
      <c r="C22" s="6" t="n">
        <v>1268</v>
      </c>
      <c r="G22" s="6" t="n">
        <v>1830</v>
      </c>
      <c r="O22" s="6" t="n">
        <v>1268</v>
      </c>
      <c r="P22" s="6" t="n">
        <v>1830</v>
      </c>
      <c r="Q22" s="6" t="n">
        <v>1268</v>
      </c>
    </row>
    <row r="23" spans="1:17">
      <c r="A23" s="4" t="s">
        <v>64</v>
      </c>
      <c r="C23" s="6" t="n">
        <v>29153</v>
      </c>
      <c r="G23" s="6" t="n">
        <v>38530</v>
      </c>
      <c r="O23" s="6" t="n">
        <v>29153</v>
      </c>
      <c r="P23" s="6" t="n">
        <v>38530</v>
      </c>
      <c r="Q23" s="6" t="n">
        <v>29153</v>
      </c>
    </row>
    <row r="24" spans="1:17">
      <c r="A24" s="4" t="s">
        <v>65</v>
      </c>
      <c r="C24" s="4" t="s">
        <v>48</v>
      </c>
      <c r="G24" s="6" t="n">
        <v>23405</v>
      </c>
      <c r="O24" s="4" t="s">
        <v>48</v>
      </c>
      <c r="P24" s="6" t="n">
        <v>23405</v>
      </c>
      <c r="Q24" s="4" t="s">
        <v>48</v>
      </c>
    </row>
    <row r="25" spans="1:17">
      <c r="A25" s="4" t="s">
        <v>66</v>
      </c>
      <c r="C25" s="6" t="n">
        <v>1641</v>
      </c>
      <c r="G25" s="6" t="n">
        <v>560</v>
      </c>
      <c r="O25" s="6" t="n">
        <v>1641</v>
      </c>
      <c r="P25" s="6" t="n">
        <v>560</v>
      </c>
      <c r="Q25" s="6" t="n">
        <v>1641</v>
      </c>
    </row>
    <row r="26" spans="1:17">
      <c r="A26" s="4" t="s">
        <v>67</v>
      </c>
      <c r="C26" s="6" t="n">
        <v>223749</v>
      </c>
      <c r="G26" s="6" t="n">
        <v>239500</v>
      </c>
      <c r="O26" s="6" t="n">
        <v>223749</v>
      </c>
      <c r="P26" s="6" t="n">
        <v>239500</v>
      </c>
      <c r="Q26" s="6" t="n">
        <v>223749</v>
      </c>
    </row>
    <row r="27" spans="1:17">
      <c r="A27" s="4" t="s">
        <v>499</v>
      </c>
      <c r="G27" s="4" t="s">
        <v>48</v>
      </c>
      <c r="P27" s="4" t="s">
        <v>48</v>
      </c>
    </row>
    <row r="28" spans="1:17">
      <c r="A28" s="4" t="s">
        <v>500</v>
      </c>
      <c r="B28" s="4" t="s">
        <v>48</v>
      </c>
      <c r="C28" s="4" t="s">
        <v>48</v>
      </c>
      <c r="G28" s="4" t="s">
        <v>48</v>
      </c>
      <c r="O28" s="4" t="s">
        <v>48</v>
      </c>
      <c r="P28" s="4" t="s">
        <v>48</v>
      </c>
      <c r="Q28" s="4" t="s">
        <v>48</v>
      </c>
    </row>
    <row r="29" spans="1:17">
      <c r="A29" s="4" t="s">
        <v>501</v>
      </c>
      <c r="C29" s="6" t="n">
        <v>12</v>
      </c>
      <c r="G29" s="6" t="n">
        <v>6</v>
      </c>
      <c r="O29" s="6" t="n">
        <v>12</v>
      </c>
      <c r="P29" s="6" t="n">
        <v>6</v>
      </c>
      <c r="Q29" s="6" t="n">
        <v>12</v>
      </c>
    </row>
    <row r="30" spans="1:17">
      <c r="A30" s="4" t="s">
        <v>72</v>
      </c>
      <c r="C30" s="6" t="n">
        <v>113881</v>
      </c>
      <c r="G30" s="6" t="n">
        <v>56979</v>
      </c>
      <c r="O30" s="6" t="n">
        <v>113881</v>
      </c>
      <c r="P30" s="6" t="n">
        <v>56979</v>
      </c>
      <c r="Q30" s="6" t="n">
        <v>113881</v>
      </c>
    </row>
    <row r="31" spans="1:17">
      <c r="A31" s="4" t="s">
        <v>73</v>
      </c>
      <c r="C31" s="6" t="n">
        <v>1280</v>
      </c>
      <c r="G31" s="6" t="n">
        <v>250</v>
      </c>
      <c r="O31" s="6" t="n">
        <v>1280</v>
      </c>
      <c r="P31" s="6" t="n">
        <v>250</v>
      </c>
      <c r="Q31" s="6" t="n">
        <v>1280</v>
      </c>
    </row>
    <row r="32" spans="1:17">
      <c r="A32" s="4" t="s">
        <v>74</v>
      </c>
      <c r="C32" s="6" t="n">
        <v>-174632</v>
      </c>
      <c r="G32" s="6" t="n">
        <v>-128040</v>
      </c>
      <c r="O32" s="6" t="n">
        <v>-174632</v>
      </c>
      <c r="P32" s="6" t="n">
        <v>-128040</v>
      </c>
      <c r="Q32" s="6" t="n">
        <v>-174632</v>
      </c>
    </row>
    <row r="33" spans="1:17">
      <c r="A33" s="4" t="s">
        <v>502</v>
      </c>
      <c r="B33" s="6" t="n">
        <v>-17820</v>
      </c>
      <c r="C33" s="6" t="n">
        <v>-59459</v>
      </c>
      <c r="G33" s="6" t="n">
        <v>-70805</v>
      </c>
      <c r="O33" s="6" t="n">
        <v>-59459</v>
      </c>
      <c r="P33" s="6" t="n">
        <v>-70805</v>
      </c>
      <c r="Q33" s="6" t="n">
        <v>-59459</v>
      </c>
    </row>
    <row r="34" spans="1:17">
      <c r="A34" s="4" t="s">
        <v>76</v>
      </c>
      <c r="C34" s="6" t="n">
        <v>164290</v>
      </c>
      <c r="G34" s="6" t="n">
        <v>168695</v>
      </c>
      <c r="O34" s="6" t="n">
        <v>164290</v>
      </c>
      <c r="P34" s="6" t="n">
        <v>168695</v>
      </c>
      <c r="Q34" s="6" t="n">
        <v>164290</v>
      </c>
    </row>
    <row r="35" spans="1:17">
      <c r="A35" s="4" t="s">
        <v>94</v>
      </c>
      <c r="O35" s="6" t="n">
        <v>384755</v>
      </c>
      <c r="P35" s="6" t="n">
        <v>215509</v>
      </c>
    </row>
    <row r="36" spans="1:17">
      <c r="A36" s="4" t="s">
        <v>95</v>
      </c>
      <c r="O36" s="6" t="n">
        <v>331868</v>
      </c>
      <c r="P36" s="6" t="n">
        <v>185152</v>
      </c>
    </row>
    <row r="37" spans="1:17">
      <c r="A37" s="4" t="s">
        <v>96</v>
      </c>
      <c r="O37" s="6" t="n">
        <v>52887</v>
      </c>
      <c r="P37" s="6" t="n">
        <v>30357</v>
      </c>
    </row>
    <row r="38" spans="1:17">
      <c r="A38" s="4" t="s">
        <v>98</v>
      </c>
      <c r="O38" s="6" t="n">
        <v>47155</v>
      </c>
      <c r="P38" s="6" t="n">
        <v>23973</v>
      </c>
    </row>
    <row r="39" spans="1:17">
      <c r="A39" s="4" t="s">
        <v>99</v>
      </c>
      <c r="O39" s="6" t="n">
        <v>40287</v>
      </c>
      <c r="P39" s="6" t="n">
        <v>13518</v>
      </c>
    </row>
    <row r="40" spans="1:17">
      <c r="A40" s="4" t="s">
        <v>100</v>
      </c>
      <c r="O40" s="6" t="n">
        <v>3751</v>
      </c>
      <c r="P40" s="6" t="n">
        <v>2597</v>
      </c>
    </row>
    <row r="41" spans="1:17">
      <c r="A41" s="4" t="s">
        <v>503</v>
      </c>
      <c r="O41" s="6" t="n">
        <v>13</v>
      </c>
      <c r="P41" s="6" t="n">
        <v>-31</v>
      </c>
    </row>
    <row r="42" spans="1:17">
      <c r="A42" s="4" t="s">
        <v>102</v>
      </c>
      <c r="O42" s="4" t="s">
        <v>48</v>
      </c>
      <c r="P42" s="6" t="n">
        <v>701</v>
      </c>
    </row>
    <row r="43" spans="1:17">
      <c r="A43" s="4" t="s">
        <v>103</v>
      </c>
      <c r="O43" s="6" t="n">
        <v>91180</v>
      </c>
      <c r="P43" s="6" t="n">
        <v>40820</v>
      </c>
    </row>
    <row r="44" spans="1:17">
      <c r="A44" s="4" t="s">
        <v>104</v>
      </c>
      <c r="O44" s="6" t="n">
        <v>-38293</v>
      </c>
      <c r="P44" s="6" t="n">
        <v>-10463</v>
      </c>
    </row>
    <row r="45" spans="1:17">
      <c r="A45" s="4" t="s">
        <v>106</v>
      </c>
      <c r="O45" s="6" t="n">
        <v>-9067</v>
      </c>
      <c r="P45" s="6" t="n">
        <v>-6309</v>
      </c>
    </row>
    <row r="46" spans="1:17">
      <c r="A46" s="4" t="s">
        <v>107</v>
      </c>
      <c r="O46" s="6" t="n">
        <v>48248</v>
      </c>
      <c r="P46" s="6" t="n">
        <v>15079</v>
      </c>
    </row>
    <row r="47" spans="1:17">
      <c r="A47" s="4" t="s">
        <v>504</v>
      </c>
      <c r="O47" s="6" t="n">
        <v>17177</v>
      </c>
      <c r="P47" s="6" t="n">
        <v>-35012</v>
      </c>
    </row>
    <row r="48" spans="1:17">
      <c r="A48" s="4" t="s">
        <v>505</v>
      </c>
      <c r="O48" s="6" t="n">
        <v>-11678</v>
      </c>
      <c r="P48" s="6" t="n">
        <v>357</v>
      </c>
    </row>
    <row r="49" spans="1:17">
      <c r="A49" s="4" t="s">
        <v>506</v>
      </c>
      <c r="O49" s="6" t="n">
        <v>-80</v>
      </c>
      <c r="P49" s="6" t="n">
        <v>-707</v>
      </c>
    </row>
    <row r="50" spans="1:17">
      <c r="A50" s="4" t="s">
        <v>110</v>
      </c>
      <c r="O50" s="6" t="n">
        <v>5391</v>
      </c>
      <c r="P50" s="6" t="n">
        <v>24262</v>
      </c>
    </row>
    <row r="51" spans="1:17">
      <c r="A51" s="4" t="s">
        <v>111</v>
      </c>
      <c r="O51" s="6" t="n">
        <v>35425</v>
      </c>
      <c r="P51" s="6" t="n">
        <v>666</v>
      </c>
    </row>
    <row r="52" spans="1:17">
      <c r="A52" s="4" t="s">
        <v>113</v>
      </c>
      <c r="O52" s="6" t="n">
        <v>-7213</v>
      </c>
      <c r="P52" s="6" t="n">
        <v>-81060</v>
      </c>
    </row>
    <row r="53" spans="1:17">
      <c r="A53" s="4" t="s">
        <v>114</v>
      </c>
      <c r="O53" s="6" t="n">
        <v>-45506</v>
      </c>
      <c r="P53" s="6" t="n">
        <v>-91523</v>
      </c>
    </row>
    <row r="54" spans="1:17">
      <c r="A54" s="4" t="s">
        <v>115</v>
      </c>
      <c r="O54" s="6" t="n">
        <v>1086</v>
      </c>
      <c r="P54" s="6" t="n">
        <v>560</v>
      </c>
    </row>
    <row r="55" spans="1:17">
      <c r="A55" s="4" t="s">
        <v>116</v>
      </c>
      <c r="O55" s="6" t="n">
        <v>-46592</v>
      </c>
      <c r="P55" s="6" t="n">
        <v>-92083</v>
      </c>
      <c r="Q55" s="6" t="n">
        <v>138675</v>
      </c>
    </row>
    <row r="56" spans="1:17">
      <c r="A56" s="4" t="s">
        <v>117</v>
      </c>
      <c r="O56" s="6" t="n">
        <v>-80</v>
      </c>
      <c r="P56" s="6" t="n">
        <v>-80</v>
      </c>
    </row>
    <row r="57" spans="1:17">
      <c r="A57" s="4" t="s">
        <v>118</v>
      </c>
      <c r="O57" s="5" t="n">
        <v>-46672</v>
      </c>
      <c r="P57" s="5" t="n">
        <v>-92163</v>
      </c>
    </row>
    <row r="58" spans="1:17">
      <c r="A58" s="4" t="s">
        <v>507</v>
      </c>
      <c r="O58" s="7" t="n">
        <v>-6.07</v>
      </c>
      <c r="P58" s="7" t="n">
        <v>-19.38</v>
      </c>
    </row>
    <row r="59" spans="1:17">
      <c r="A59" s="4" t="s">
        <v>508</v>
      </c>
      <c r="O59" s="6" t="n">
        <v>7688796</v>
      </c>
      <c r="P59" s="6" t="n">
        <v>4756049</v>
      </c>
    </row>
    <row r="60" spans="1:17">
      <c r="A60" s="4" t="s">
        <v>184</v>
      </c>
      <c r="O60" s="5" t="n">
        <v>934</v>
      </c>
      <c r="P60" s="5" t="n">
        <v>760</v>
      </c>
    </row>
    <row r="61" spans="1:17">
      <c r="A61" s="4" t="s">
        <v>100</v>
      </c>
      <c r="O61" s="6" t="n">
        <v>8004</v>
      </c>
      <c r="P61" s="6" t="n">
        <v>8976</v>
      </c>
    </row>
    <row r="62" spans="1:17">
      <c r="A62" s="4" t="s">
        <v>185</v>
      </c>
      <c r="O62" s="6" t="n">
        <v>52259</v>
      </c>
      <c r="P62" s="6" t="n">
        <v>12914</v>
      </c>
    </row>
    <row r="63" spans="1:17">
      <c r="A63" s="4" t="s">
        <v>186</v>
      </c>
      <c r="O63" s="6" t="n">
        <v>-351</v>
      </c>
      <c r="P63" s="6" t="n">
        <v>551</v>
      </c>
    </row>
    <row r="64" spans="1:17">
      <c r="A64" s="4" t="s">
        <v>509</v>
      </c>
      <c r="O64" s="6" t="n">
        <v>3310</v>
      </c>
      <c r="P64" s="6" t="n">
        <v>-31</v>
      </c>
    </row>
    <row r="65" spans="1:17">
      <c r="A65" s="4" t="s">
        <v>188</v>
      </c>
      <c r="O65" s="4" t="s">
        <v>48</v>
      </c>
      <c r="P65" s="6" t="n">
        <v>541</v>
      </c>
    </row>
    <row r="66" spans="1:17">
      <c r="A66" s="4" t="s">
        <v>189</v>
      </c>
      <c r="O66" s="6" t="n">
        <v>2167</v>
      </c>
      <c r="P66" s="6" t="n">
        <v>1595</v>
      </c>
    </row>
    <row r="67" spans="1:17">
      <c r="A67" s="4" t="s">
        <v>190</v>
      </c>
      <c r="O67" s="6" t="n">
        <v>1730</v>
      </c>
      <c r="P67" s="6" t="n">
        <v>1310</v>
      </c>
    </row>
    <row r="68" spans="1:17">
      <c r="A68" s="4" t="s">
        <v>191</v>
      </c>
      <c r="O68" s="6" t="n">
        <v>18438</v>
      </c>
      <c r="P68" s="6" t="n">
        <v>4343</v>
      </c>
    </row>
    <row r="69" spans="1:17">
      <c r="A69" s="4" t="s">
        <v>193</v>
      </c>
      <c r="O69" s="6" t="n">
        <v>805</v>
      </c>
      <c r="P69" s="6" t="n">
        <v>103</v>
      </c>
    </row>
    <row r="70" spans="1:17">
      <c r="A70" s="4" t="s">
        <v>195</v>
      </c>
      <c r="O70" s="4" t="s">
        <v>48</v>
      </c>
      <c r="P70" s="6" t="n">
        <v>400</v>
      </c>
    </row>
    <row r="71" spans="1:17">
      <c r="A71" s="4" t="s">
        <v>196</v>
      </c>
      <c r="O71" s="6" t="n">
        <v>5319</v>
      </c>
      <c r="P71" s="6" t="n">
        <v>24262</v>
      </c>
    </row>
    <row r="72" spans="1:17">
      <c r="A72" s="4" t="s">
        <v>198</v>
      </c>
      <c r="O72" s="6" t="n">
        <v>-35425</v>
      </c>
      <c r="P72" s="6" t="n">
        <v>-666</v>
      </c>
    </row>
    <row r="73" spans="1:17">
      <c r="A73" s="4" t="s">
        <v>201</v>
      </c>
      <c r="O73" s="6" t="n">
        <v>-11678</v>
      </c>
      <c r="P73" s="6" t="n">
        <v>357</v>
      </c>
    </row>
    <row r="74" spans="1:17">
      <c r="A74" s="4" t="s">
        <v>202</v>
      </c>
      <c r="O74" s="6" t="n">
        <v>-17177</v>
      </c>
      <c r="P74" s="6" t="n">
        <v>35012</v>
      </c>
    </row>
    <row r="75" spans="1:17">
      <c r="A75" s="4" t="s">
        <v>203</v>
      </c>
      <c r="O75" s="6" t="n">
        <v>-80</v>
      </c>
      <c r="P75" s="6" t="n">
        <v>-80</v>
      </c>
    </row>
    <row r="76" spans="1:17">
      <c r="A76" s="4" t="s">
        <v>204</v>
      </c>
      <c r="O76" s="6" t="n">
        <v>1591</v>
      </c>
      <c r="P76" s="6" t="n">
        <v>560</v>
      </c>
    </row>
    <row r="77" spans="1:17">
      <c r="A77" s="4" t="s">
        <v>206</v>
      </c>
      <c r="O77" s="6" t="n">
        <v>-11998</v>
      </c>
      <c r="P77" s="6" t="n">
        <v>-46408</v>
      </c>
    </row>
    <row r="78" spans="1:17">
      <c r="A78" s="4" t="s">
        <v>207</v>
      </c>
      <c r="O78" s="6" t="n">
        <v>-3530</v>
      </c>
      <c r="P78" s="6" t="n">
        <v>21060</v>
      </c>
    </row>
    <row r="79" spans="1:17">
      <c r="A79" s="4" t="s">
        <v>43</v>
      </c>
      <c r="O79" s="6" t="n">
        <v>3229</v>
      </c>
      <c r="P79" s="6" t="n">
        <v>-468</v>
      </c>
    </row>
    <row r="80" spans="1:17">
      <c r="A80" s="4" t="s">
        <v>208</v>
      </c>
      <c r="O80" s="6" t="n">
        <v>36120</v>
      </c>
      <c r="P80" s="6" t="n">
        <v>31061</v>
      </c>
    </row>
    <row r="81" spans="1:17">
      <c r="A81" s="4" t="s">
        <v>209</v>
      </c>
      <c r="O81" s="6" t="n">
        <v>25</v>
      </c>
      <c r="P81" s="6" t="n">
        <v>-109</v>
      </c>
    </row>
    <row r="82" spans="1:17">
      <c r="A82" s="4" t="s">
        <v>510</v>
      </c>
      <c r="O82" s="6" t="n">
        <v>17854</v>
      </c>
      <c r="P82" s="6" t="n">
        <v>3960</v>
      </c>
    </row>
    <row r="83" spans="1:17">
      <c r="A83" s="4" t="s">
        <v>212</v>
      </c>
      <c r="O83" s="4" t="s">
        <v>48</v>
      </c>
      <c r="P83" s="6" t="n">
        <v>-14834</v>
      </c>
    </row>
    <row r="84" spans="1:17">
      <c r="A84" s="4" t="s">
        <v>213</v>
      </c>
      <c r="O84" s="6" t="n">
        <v>-631</v>
      </c>
      <c r="P84" s="6" t="n">
        <v>-3736</v>
      </c>
    </row>
    <row r="85" spans="1:17">
      <c r="A85" s="4" t="s">
        <v>511</v>
      </c>
      <c r="O85" s="6" t="n">
        <v>-631</v>
      </c>
      <c r="P85" s="6" t="n">
        <v>-18570</v>
      </c>
    </row>
    <row r="86" spans="1:17">
      <c r="A86" s="4" t="s">
        <v>216</v>
      </c>
      <c r="O86" s="6" t="n">
        <v>15226</v>
      </c>
      <c r="P86" s="6" t="n">
        <v>4095</v>
      </c>
    </row>
    <row r="87" spans="1:17">
      <c r="A87" s="4" t="s">
        <v>217</v>
      </c>
      <c r="O87" s="6" t="n">
        <v>-5947</v>
      </c>
      <c r="P87" s="6" t="n">
        <v>-1426</v>
      </c>
    </row>
    <row r="88" spans="1:17">
      <c r="A88" s="4" t="s">
        <v>218</v>
      </c>
      <c r="O88" s="6" t="n">
        <v>17356</v>
      </c>
      <c r="P88" s="6" t="n">
        <v>5718</v>
      </c>
    </row>
    <row r="89" spans="1:17">
      <c r="A89" s="4" t="s">
        <v>219</v>
      </c>
      <c r="O89" s="6" t="n">
        <v>-47545</v>
      </c>
      <c r="P89" s="6" t="n">
        <v>-2624</v>
      </c>
    </row>
    <row r="90" spans="1:17">
      <c r="A90" s="4" t="s">
        <v>220</v>
      </c>
      <c r="O90" s="6" t="n">
        <v>650</v>
      </c>
      <c r="P90" s="6" t="n">
        <v>1400</v>
      </c>
    </row>
    <row r="91" spans="1:17">
      <c r="A91" s="4" t="s">
        <v>222</v>
      </c>
      <c r="O91" s="6" t="n">
        <v>2115</v>
      </c>
      <c r="P91" s="6" t="n">
        <v>12695</v>
      </c>
    </row>
    <row r="92" spans="1:17">
      <c r="A92" s="4" t="s">
        <v>223</v>
      </c>
      <c r="O92" s="4" t="s">
        <v>48</v>
      </c>
      <c r="P92" s="6" t="n">
        <v>7500</v>
      </c>
    </row>
    <row r="93" spans="1:17">
      <c r="A93" s="4" t="s">
        <v>512</v>
      </c>
      <c r="O93" s="6" t="n">
        <v>-420</v>
      </c>
      <c r="P93" s="4" t="s">
        <v>48</v>
      </c>
    </row>
    <row r="94" spans="1:17">
      <c r="A94" s="4" t="s">
        <v>226</v>
      </c>
      <c r="O94" s="6" t="n">
        <v>7370</v>
      </c>
      <c r="P94" s="6" t="n">
        <v>3338</v>
      </c>
    </row>
    <row r="95" spans="1:17">
      <c r="A95" s="4" t="s">
        <v>228</v>
      </c>
      <c r="O95" s="6" t="n">
        <v>-540</v>
      </c>
      <c r="P95" s="6" t="n">
        <v>-521</v>
      </c>
    </row>
    <row r="96" spans="1:17">
      <c r="A96" s="4" t="s">
        <v>513</v>
      </c>
      <c r="O96" s="6" t="n">
        <v>-20695</v>
      </c>
      <c r="P96" s="6" t="n">
        <v>28840</v>
      </c>
    </row>
    <row r="97" spans="1:17">
      <c r="A97" s="4" t="s">
        <v>231</v>
      </c>
      <c r="O97" s="6" t="n">
        <v>-3472</v>
      </c>
      <c r="P97" s="6" t="n">
        <v>14230</v>
      </c>
    </row>
    <row r="98" spans="1:17">
      <c r="A98" s="4" t="s">
        <v>232</v>
      </c>
      <c r="F98" s="5" t="n">
        <v>15642</v>
      </c>
      <c r="J98" s="5" t="n">
        <v>1412</v>
      </c>
      <c r="K98" s="5" t="n">
        <v>15642</v>
      </c>
      <c r="L98" s="5" t="n">
        <v>1412</v>
      </c>
      <c r="M98" s="5" t="n">
        <v>15642</v>
      </c>
      <c r="N98" s="5" t="n">
        <v>1412</v>
      </c>
      <c r="O98" s="6" t="n">
        <v>15642</v>
      </c>
      <c r="P98" s="6" t="n">
        <v>1412</v>
      </c>
      <c r="Q98" s="6" t="n">
        <v>1412</v>
      </c>
    </row>
    <row r="99" spans="1:17">
      <c r="A99" s="4" t="s">
        <v>233</v>
      </c>
      <c r="B99" s="6" t="n">
        <v>1412</v>
      </c>
      <c r="C99" s="6" t="n">
        <v>12170</v>
      </c>
      <c r="G99" s="6" t="n">
        <v>15642</v>
      </c>
      <c r="O99" s="6" t="n">
        <v>12170</v>
      </c>
      <c r="P99" s="6" t="n">
        <v>15642</v>
      </c>
      <c r="Q99" s="6" t="n">
        <v>12170</v>
      </c>
    </row>
    <row r="100" spans="1:17">
      <c r="A100" s="4" t="s">
        <v>77</v>
      </c>
    </row>
    <row r="101" spans="1:17">
      <c r="A101" s="4" t="s">
        <v>500</v>
      </c>
      <c r="C101" s="4" t="s">
        <v>48</v>
      </c>
      <c r="G101" s="4" t="s">
        <v>48</v>
      </c>
      <c r="O101" s="4" t="s">
        <v>48</v>
      </c>
      <c r="P101" s="4" t="s">
        <v>48</v>
      </c>
      <c r="Q101" s="4" t="s">
        <v>48</v>
      </c>
    </row>
    <row r="102" spans="1:17">
      <c r="A102" s="4" t="s">
        <v>514</v>
      </c>
    </row>
    <row r="103" spans="1:17">
      <c r="A103" s="4" t="s">
        <v>40</v>
      </c>
      <c r="D103" s="5" t="n">
        <v>5722</v>
      </c>
      <c r="E103" s="5" t="n">
        <v>12884</v>
      </c>
      <c r="F103" s="6" t="n">
        <v>9638</v>
      </c>
      <c r="G103" s="6" t="n">
        <v>15642</v>
      </c>
      <c r="H103" s="5" t="n">
        <v>3154</v>
      </c>
      <c r="I103" s="5" t="n">
        <v>7835</v>
      </c>
      <c r="J103" s="6" t="n">
        <v>2</v>
      </c>
      <c r="K103" s="6" t="n">
        <v>12884</v>
      </c>
      <c r="L103" s="6" t="n">
        <v>7835</v>
      </c>
      <c r="M103" s="6" t="n">
        <v>5722</v>
      </c>
      <c r="N103" s="6" t="n">
        <v>3154</v>
      </c>
      <c r="P103" s="6" t="n">
        <v>15642</v>
      </c>
    </row>
    <row r="104" spans="1:17">
      <c r="A104" s="4" t="s">
        <v>41</v>
      </c>
      <c r="D104" s="6" t="n">
        <v>75812</v>
      </c>
      <c r="E104" s="6" t="n">
        <v>72693</v>
      </c>
      <c r="F104" s="6" t="n">
        <v>78251</v>
      </c>
      <c r="G104" s="6" t="n">
        <v>62199</v>
      </c>
      <c r="H104" s="6" t="n">
        <v>51791</v>
      </c>
      <c r="I104" s="6" t="n">
        <v>36707</v>
      </c>
      <c r="J104" s="6" t="n">
        <v>9985</v>
      </c>
      <c r="K104" s="6" t="n">
        <v>72693</v>
      </c>
      <c r="L104" s="6" t="n">
        <v>36707</v>
      </c>
      <c r="M104" s="6" t="n">
        <v>75812</v>
      </c>
      <c r="N104" s="6" t="n">
        <v>51791</v>
      </c>
      <c r="P104" s="6" t="n">
        <v>62199</v>
      </c>
    </row>
    <row r="105" spans="1:17">
      <c r="A105" s="4" t="s">
        <v>493</v>
      </c>
      <c r="D105" s="6" t="n">
        <v>4362</v>
      </c>
      <c r="E105" s="6" t="n">
        <v>2206</v>
      </c>
      <c r="F105" s="6" t="n">
        <v>4552</v>
      </c>
      <c r="G105" s="6" t="n">
        <v>11226</v>
      </c>
      <c r="H105" s="6" t="n">
        <v>6773</v>
      </c>
      <c r="I105" s="6" t="n">
        <v>5966</v>
      </c>
      <c r="K105" s="6" t="n">
        <v>2206</v>
      </c>
      <c r="L105" s="6" t="n">
        <v>5966</v>
      </c>
      <c r="M105" s="6" t="n">
        <v>4362</v>
      </c>
      <c r="N105" s="6" t="n">
        <v>6773</v>
      </c>
      <c r="P105" s="6" t="n">
        <v>11226</v>
      </c>
    </row>
    <row r="106" spans="1:17">
      <c r="A106" s="4" t="s">
        <v>43</v>
      </c>
      <c r="D106" s="6" t="n">
        <v>6416</v>
      </c>
      <c r="E106" s="6" t="n">
        <v>8814</v>
      </c>
      <c r="F106" s="6" t="n">
        <v>9782</v>
      </c>
      <c r="G106" s="6" t="n">
        <v>7256</v>
      </c>
      <c r="H106" s="6" t="n">
        <v>7727</v>
      </c>
      <c r="I106" s="6" t="n">
        <v>6736</v>
      </c>
      <c r="J106" s="6" t="n">
        <v>3649</v>
      </c>
      <c r="K106" s="6" t="n">
        <v>8814</v>
      </c>
      <c r="L106" s="6" t="n">
        <v>6736</v>
      </c>
      <c r="M106" s="6" t="n">
        <v>6416</v>
      </c>
      <c r="N106" s="6" t="n">
        <v>7727</v>
      </c>
      <c r="P106" s="6" t="n">
        <v>7256</v>
      </c>
    </row>
    <row r="107" spans="1:17">
      <c r="A107" s="4" t="s">
        <v>44</v>
      </c>
      <c r="D107" s="6" t="n">
        <v>92312</v>
      </c>
      <c r="E107" s="6" t="n">
        <v>96597</v>
      </c>
      <c r="F107" s="6" t="n">
        <v>102223</v>
      </c>
      <c r="G107" s="6" t="n">
        <v>96323</v>
      </c>
      <c r="H107" s="6" t="n">
        <v>69445</v>
      </c>
      <c r="I107" s="6" t="n">
        <v>57244</v>
      </c>
      <c r="J107" s="6" t="n">
        <v>13636</v>
      </c>
      <c r="K107" s="6" t="n">
        <v>96597</v>
      </c>
      <c r="L107" s="6" t="n">
        <v>57244</v>
      </c>
      <c r="M107" s="6" t="n">
        <v>92312</v>
      </c>
      <c r="N107" s="6" t="n">
        <v>69445</v>
      </c>
      <c r="P107" s="6" t="n">
        <v>96323</v>
      </c>
    </row>
    <row r="108" spans="1:17">
      <c r="A108" s="4" t="s">
        <v>45</v>
      </c>
      <c r="D108" s="6" t="n">
        <v>9956</v>
      </c>
      <c r="E108" s="6" t="n">
        <v>9165</v>
      </c>
      <c r="F108" s="6" t="n">
        <v>8121</v>
      </c>
      <c r="G108" s="6" t="n">
        <v>7955</v>
      </c>
      <c r="H108" s="6" t="n">
        <v>7101</v>
      </c>
      <c r="I108" s="6" t="n">
        <v>5556</v>
      </c>
      <c r="J108" s="6" t="n">
        <v>4300</v>
      </c>
      <c r="K108" s="6" t="n">
        <v>9165</v>
      </c>
      <c r="L108" s="6" t="n">
        <v>5556</v>
      </c>
      <c r="M108" s="6" t="n">
        <v>9956</v>
      </c>
      <c r="N108" s="6" t="n">
        <v>7101</v>
      </c>
      <c r="P108" s="6" t="n">
        <v>7955</v>
      </c>
    </row>
    <row r="109" spans="1:17">
      <c r="A109" s="4" t="s">
        <v>46</v>
      </c>
      <c r="D109" s="6" t="n">
        <v>20937</v>
      </c>
      <c r="E109" s="6" t="n">
        <v>23190</v>
      </c>
      <c r="F109" s="6" t="n">
        <v>25443</v>
      </c>
      <c r="G109" s="6" t="n">
        <v>27696</v>
      </c>
      <c r="H109" s="6" t="n">
        <v>26306</v>
      </c>
      <c r="I109" s="6" t="n">
        <v>29320</v>
      </c>
      <c r="K109" s="6" t="n">
        <v>23190</v>
      </c>
      <c r="L109" s="6" t="n">
        <v>29320</v>
      </c>
      <c r="M109" s="6" t="n">
        <v>20937</v>
      </c>
      <c r="N109" s="6" t="n">
        <v>26306</v>
      </c>
      <c r="P109" s="6" t="n">
        <v>27696</v>
      </c>
    </row>
    <row r="110" spans="1:17">
      <c r="A110" s="4" t="s">
        <v>47</v>
      </c>
      <c r="D110" s="6" t="n">
        <v>35672</v>
      </c>
      <c r="E110" s="6" t="n">
        <v>35672</v>
      </c>
      <c r="F110" s="6" t="n">
        <v>35672</v>
      </c>
      <c r="G110" s="6" t="n">
        <v>35672</v>
      </c>
      <c r="H110" s="6" t="n">
        <v>46922</v>
      </c>
      <c r="I110" s="6" t="n">
        <v>46922</v>
      </c>
      <c r="K110" s="6" t="n">
        <v>35672</v>
      </c>
      <c r="L110" s="6" t="n">
        <v>46922</v>
      </c>
      <c r="M110" s="6" t="n">
        <v>35672</v>
      </c>
      <c r="N110" s="6" t="n">
        <v>46922</v>
      </c>
      <c r="P110" s="6" t="n">
        <v>35672</v>
      </c>
    </row>
    <row r="111" spans="1:17">
      <c r="A111" s="4" t="s">
        <v>49</v>
      </c>
      <c r="D111" s="6" t="n">
        <v>158877</v>
      </c>
      <c r="E111" s="6" t="n">
        <v>164624</v>
      </c>
      <c r="F111" s="6" t="n">
        <v>171459</v>
      </c>
      <c r="G111" s="6" t="n">
        <v>167646</v>
      </c>
      <c r="H111" s="6" t="n">
        <v>149774</v>
      </c>
      <c r="I111" s="6" t="n">
        <v>139042</v>
      </c>
      <c r="J111" s="6" t="n">
        <v>17936</v>
      </c>
      <c r="K111" s="6" t="n">
        <v>164624</v>
      </c>
      <c r="L111" s="6" t="n">
        <v>139042</v>
      </c>
      <c r="M111" s="6" t="n">
        <v>158877</v>
      </c>
      <c r="N111" s="6" t="n">
        <v>149774</v>
      </c>
      <c r="P111" s="6" t="n">
        <v>167646</v>
      </c>
    </row>
    <row r="112" spans="1:17">
      <c r="A112" s="4" t="s">
        <v>51</v>
      </c>
      <c r="D112" s="6" t="n">
        <v>29307</v>
      </c>
      <c r="E112" s="6" t="n">
        <v>40175</v>
      </c>
      <c r="F112" s="6" t="n">
        <v>46095</v>
      </c>
      <c r="G112" s="6" t="n">
        <v>35134</v>
      </c>
      <c r="H112" s="6" t="n">
        <v>33531</v>
      </c>
      <c r="I112" s="6" t="n">
        <v>22255</v>
      </c>
      <c r="J112" s="6" t="n">
        <v>2332</v>
      </c>
      <c r="K112" s="6" t="n">
        <v>40175</v>
      </c>
      <c r="L112" s="6" t="n">
        <v>22255</v>
      </c>
      <c r="M112" s="6" t="n">
        <v>29307</v>
      </c>
      <c r="N112" s="6" t="n">
        <v>33531</v>
      </c>
      <c r="P112" s="6" t="n">
        <v>35134</v>
      </c>
    </row>
    <row r="113" spans="1:17">
      <c r="A113" s="4" t="s">
        <v>52</v>
      </c>
      <c r="D113" s="6" t="n">
        <v>27984</v>
      </c>
      <c r="E113" s="6" t="n">
        <v>21754</v>
      </c>
      <c r="F113" s="6" t="n">
        <v>18516</v>
      </c>
      <c r="G113" s="6" t="n">
        <v>30304</v>
      </c>
      <c r="H113" s="6" t="n">
        <v>7378</v>
      </c>
      <c r="I113" s="6" t="n">
        <v>15380</v>
      </c>
      <c r="K113" s="6" t="n">
        <v>21754</v>
      </c>
      <c r="L113" s="6" t="n">
        <v>15380</v>
      </c>
      <c r="M113" s="6" t="n">
        <v>27984</v>
      </c>
      <c r="N113" s="6" t="n">
        <v>7378</v>
      </c>
      <c r="P113" s="6" t="n">
        <v>30304</v>
      </c>
    </row>
    <row r="114" spans="1:17">
      <c r="A114" s="4" t="s">
        <v>54</v>
      </c>
      <c r="D114" s="6" t="n">
        <v>9160</v>
      </c>
      <c r="E114" s="6" t="n">
        <v>7141</v>
      </c>
      <c r="F114" s="6" t="n">
        <v>7259</v>
      </c>
      <c r="G114" s="6" t="n">
        <v>9973</v>
      </c>
      <c r="H114" s="6" t="n">
        <v>9931</v>
      </c>
      <c r="I114" s="6" t="n">
        <v>6609</v>
      </c>
      <c r="J114" s="6" t="n">
        <v>3508</v>
      </c>
      <c r="K114" s="6" t="n">
        <v>7141</v>
      </c>
      <c r="L114" s="6" t="n">
        <v>6609</v>
      </c>
      <c r="M114" s="6" t="n">
        <v>9160</v>
      </c>
      <c r="N114" s="6" t="n">
        <v>9931</v>
      </c>
      <c r="P114" s="6" t="n">
        <v>9973</v>
      </c>
    </row>
    <row r="115" spans="1:17">
      <c r="A115" s="4" t="s">
        <v>494</v>
      </c>
      <c r="D115" s="4" t="s">
        <v>48</v>
      </c>
      <c r="E115" s="4" t="s">
        <v>48</v>
      </c>
      <c r="F115" s="4" t="s">
        <v>48</v>
      </c>
      <c r="G115" s="4" t="s">
        <v>48</v>
      </c>
      <c r="H115" s="4" t="s">
        <v>48</v>
      </c>
      <c r="I115" s="4" t="s">
        <v>48</v>
      </c>
      <c r="J115" s="4" t="s">
        <v>48</v>
      </c>
      <c r="K115" s="4" t="s">
        <v>48</v>
      </c>
      <c r="L115" s="4" t="s">
        <v>48</v>
      </c>
      <c r="M115" s="4" t="s">
        <v>48</v>
      </c>
      <c r="N115" s="4" t="s">
        <v>48</v>
      </c>
      <c r="P115" s="4" t="s">
        <v>48</v>
      </c>
    </row>
    <row r="116" spans="1:17">
      <c r="A116" s="4" t="s">
        <v>495</v>
      </c>
      <c r="E116" s="4" t="s">
        <v>48</v>
      </c>
      <c r="F116" s="4" t="s">
        <v>48</v>
      </c>
      <c r="G116" s="4" t="s">
        <v>48</v>
      </c>
      <c r="H116" s="4" t="s">
        <v>48</v>
      </c>
      <c r="I116" s="4" t="s">
        <v>48</v>
      </c>
      <c r="K116" s="4" t="s">
        <v>48</v>
      </c>
      <c r="L116" s="4" t="s">
        <v>48</v>
      </c>
      <c r="N116" s="4" t="s">
        <v>48</v>
      </c>
      <c r="P116" s="4" t="s">
        <v>48</v>
      </c>
    </row>
    <row r="117" spans="1:17">
      <c r="A117" s="4" t="s">
        <v>496</v>
      </c>
      <c r="D117" s="6" t="n">
        <v>17474</v>
      </c>
      <c r="E117" s="6" t="n">
        <v>14343</v>
      </c>
      <c r="F117" s="6" t="n">
        <v>10182</v>
      </c>
      <c r="G117" s="6" t="n">
        <v>10488</v>
      </c>
      <c r="H117" s="6" t="n">
        <v>14022</v>
      </c>
      <c r="I117" s="6" t="n">
        <v>12012</v>
      </c>
      <c r="J117" s="6" t="n">
        <v>5431</v>
      </c>
      <c r="K117" s="6" t="n">
        <v>14343</v>
      </c>
      <c r="L117" s="6" t="n">
        <v>12012</v>
      </c>
      <c r="M117" s="6" t="n">
        <v>17474</v>
      </c>
      <c r="N117" s="6" t="n">
        <v>14022</v>
      </c>
      <c r="P117" s="6" t="n">
        <v>10488</v>
      </c>
    </row>
    <row r="118" spans="1:17">
      <c r="A118" s="4" t="s">
        <v>497</v>
      </c>
      <c r="D118" s="6" t="n">
        <v>18334</v>
      </c>
      <c r="E118" s="6" t="n">
        <v>19173</v>
      </c>
      <c r="F118" s="6" t="n">
        <v>7603</v>
      </c>
      <c r="G118" s="6" t="n">
        <v>8526</v>
      </c>
      <c r="H118" s="6" t="n">
        <v>791</v>
      </c>
      <c r="I118" s="6" t="n">
        <v>791</v>
      </c>
      <c r="J118" s="6" t="n">
        <v>791</v>
      </c>
      <c r="K118" s="6" t="n">
        <v>19173</v>
      </c>
      <c r="L118" s="6" t="n">
        <v>791</v>
      </c>
      <c r="M118" s="6" t="n">
        <v>18334</v>
      </c>
      <c r="N118" s="6" t="n">
        <v>791</v>
      </c>
      <c r="P118" s="6" t="n">
        <v>8526</v>
      </c>
    </row>
    <row r="119" spans="1:17">
      <c r="A119" s="4" t="s">
        <v>60</v>
      </c>
      <c r="D119" s="4" t="s">
        <v>48</v>
      </c>
      <c r="E119" s="4" t="s">
        <v>48</v>
      </c>
      <c r="F119" s="4" t="s">
        <v>48</v>
      </c>
      <c r="G119" s="4" t="s">
        <v>48</v>
      </c>
      <c r="H119" s="4" t="s">
        <v>48</v>
      </c>
      <c r="I119" s="4" t="s">
        <v>48</v>
      </c>
      <c r="J119" s="4" t="s">
        <v>48</v>
      </c>
      <c r="K119" s="4" t="s">
        <v>48</v>
      </c>
      <c r="L119" s="4" t="s">
        <v>48</v>
      </c>
      <c r="M119" s="4" t="s">
        <v>48</v>
      </c>
      <c r="N119" s="4" t="s">
        <v>48</v>
      </c>
      <c r="P119" s="4" t="s">
        <v>48</v>
      </c>
    </row>
    <row r="120" spans="1:17">
      <c r="A120" s="4" t="s">
        <v>61</v>
      </c>
      <c r="D120" s="4" t="s">
        <v>48</v>
      </c>
      <c r="E120" s="4" t="s">
        <v>48</v>
      </c>
      <c r="F120" s="4" t="s">
        <v>48</v>
      </c>
      <c r="G120" s="4" t="s">
        <v>48</v>
      </c>
      <c r="H120" s="6" t="n">
        <v>303</v>
      </c>
      <c r="I120" s="6" t="n">
        <v>2336</v>
      </c>
      <c r="J120" s="6" t="n">
        <v>3357</v>
      </c>
      <c r="K120" s="4" t="s">
        <v>48</v>
      </c>
      <c r="L120" s="6" t="n">
        <v>2336</v>
      </c>
      <c r="M120" s="4" t="s">
        <v>48</v>
      </c>
      <c r="N120" s="6" t="n">
        <v>303</v>
      </c>
      <c r="P120" s="4" t="s">
        <v>48</v>
      </c>
    </row>
    <row r="121" spans="1:17">
      <c r="A121" s="4" t="s">
        <v>62</v>
      </c>
      <c r="D121" s="6" t="n">
        <v>133437</v>
      </c>
      <c r="E121" s="6" t="n">
        <v>131336</v>
      </c>
      <c r="F121" s="6" t="n">
        <v>89683</v>
      </c>
      <c r="G121" s="6" t="n">
        <v>94425</v>
      </c>
      <c r="H121" s="6" t="n">
        <v>66299</v>
      </c>
      <c r="I121" s="6" t="n">
        <v>59537</v>
      </c>
      <c r="J121" s="6" t="n">
        <v>15609</v>
      </c>
      <c r="K121" s="6" t="n">
        <v>131336</v>
      </c>
      <c r="L121" s="6" t="n">
        <v>59537</v>
      </c>
      <c r="M121" s="6" t="n">
        <v>133437</v>
      </c>
      <c r="N121" s="6" t="n">
        <v>66299</v>
      </c>
      <c r="P121" s="6" t="n">
        <v>94425</v>
      </c>
    </row>
    <row r="122" spans="1:17">
      <c r="A122" s="4" t="s">
        <v>498</v>
      </c>
      <c r="D122" s="6" t="n">
        <v>1414</v>
      </c>
      <c r="E122" s="6" t="n">
        <v>1617</v>
      </c>
      <c r="F122" s="6" t="n">
        <v>1934</v>
      </c>
      <c r="G122" s="6" t="n">
        <v>1955</v>
      </c>
      <c r="H122" s="6" t="n">
        <v>46899</v>
      </c>
      <c r="I122" s="6" t="n">
        <v>46981</v>
      </c>
      <c r="J122" s="6" t="n">
        <v>7300</v>
      </c>
      <c r="K122" s="6" t="n">
        <v>1617</v>
      </c>
      <c r="L122" s="6" t="n">
        <v>46981</v>
      </c>
      <c r="M122" s="6" t="n">
        <v>1414</v>
      </c>
      <c r="N122" s="6" t="n">
        <v>46899</v>
      </c>
      <c r="P122" s="6" t="n">
        <v>1955</v>
      </c>
    </row>
    <row r="123" spans="1:17">
      <c r="A123" s="4" t="s">
        <v>64</v>
      </c>
      <c r="D123" s="6" t="n">
        <v>28463</v>
      </c>
      <c r="E123" s="6" t="n">
        <v>27775</v>
      </c>
      <c r="F123" s="6" t="n">
        <v>39523</v>
      </c>
      <c r="G123" s="6" t="n">
        <v>38530</v>
      </c>
      <c r="H123" s="4" t="s">
        <v>48</v>
      </c>
      <c r="I123" s="4" t="s">
        <v>48</v>
      </c>
      <c r="K123" s="6" t="n">
        <v>27775</v>
      </c>
      <c r="L123" s="4" t="s">
        <v>48</v>
      </c>
      <c r="M123" s="6" t="n">
        <v>28463</v>
      </c>
      <c r="N123" s="4" t="s">
        <v>48</v>
      </c>
      <c r="P123" s="6" t="n">
        <v>38530</v>
      </c>
    </row>
    <row r="124" spans="1:17">
      <c r="A124" s="4" t="s">
        <v>65</v>
      </c>
      <c r="F124" s="6" t="n">
        <v>26408</v>
      </c>
      <c r="G124" s="6" t="n">
        <v>24143</v>
      </c>
      <c r="H124" s="6" t="n">
        <v>20022</v>
      </c>
      <c r="I124" s="6" t="n">
        <v>19951</v>
      </c>
      <c r="J124" s="6" t="n">
        <v>5082</v>
      </c>
      <c r="L124" s="6" t="n">
        <v>19951</v>
      </c>
      <c r="N124" s="6" t="n">
        <v>20022</v>
      </c>
      <c r="P124" s="6" t="n">
        <v>24143</v>
      </c>
    </row>
    <row r="125" spans="1:17">
      <c r="A125" s="4" t="s">
        <v>66</v>
      </c>
      <c r="D125" s="6" t="n">
        <v>1128</v>
      </c>
      <c r="E125" s="6" t="n">
        <v>1007</v>
      </c>
      <c r="F125" s="6" t="n">
        <v>1122</v>
      </c>
      <c r="G125" s="6" t="n">
        <v>560</v>
      </c>
      <c r="K125" s="6" t="n">
        <v>1007</v>
      </c>
      <c r="M125" s="6" t="n">
        <v>1128</v>
      </c>
      <c r="P125" s="6" t="n">
        <v>560</v>
      </c>
    </row>
    <row r="126" spans="1:17">
      <c r="A126" s="4" t="s">
        <v>67</v>
      </c>
      <c r="D126" s="6" t="n">
        <v>164442</v>
      </c>
      <c r="E126" s="6" t="n">
        <v>161735</v>
      </c>
      <c r="F126" s="6" t="n">
        <v>158670</v>
      </c>
      <c r="G126" s="6" t="n">
        <v>159613</v>
      </c>
      <c r="H126" s="6" t="n">
        <v>133220</v>
      </c>
      <c r="I126" s="6" t="n">
        <v>126469</v>
      </c>
      <c r="J126" s="6" t="n">
        <v>27991</v>
      </c>
      <c r="K126" s="6" t="n">
        <v>161735</v>
      </c>
      <c r="L126" s="6" t="n">
        <v>126469</v>
      </c>
      <c r="M126" s="6" t="n">
        <v>164442</v>
      </c>
      <c r="N126" s="6" t="n">
        <v>133220</v>
      </c>
      <c r="P126" s="6" t="n">
        <v>159613</v>
      </c>
    </row>
    <row r="127" spans="1:17">
      <c r="A127" s="4" t="s">
        <v>499</v>
      </c>
      <c r="D127" s="4" t="s">
        <v>48</v>
      </c>
      <c r="E127" s="4" t="s">
        <v>48</v>
      </c>
      <c r="F127" s="4" t="s">
        <v>48</v>
      </c>
      <c r="G127" s="4" t="s">
        <v>48</v>
      </c>
      <c r="H127" s="4" t="s">
        <v>48</v>
      </c>
      <c r="I127" s="4" t="s">
        <v>48</v>
      </c>
      <c r="J127" s="4" t="s">
        <v>48</v>
      </c>
      <c r="K127" s="4" t="s">
        <v>48</v>
      </c>
      <c r="L127" s="4" t="s">
        <v>48</v>
      </c>
      <c r="M127" s="4" t="s">
        <v>48</v>
      </c>
      <c r="N127" s="4" t="s">
        <v>48</v>
      </c>
      <c r="P127" s="4" t="s">
        <v>48</v>
      </c>
    </row>
    <row r="128" spans="1:17">
      <c r="A128" s="4" t="s">
        <v>500</v>
      </c>
      <c r="D128" s="4" t="s">
        <v>48</v>
      </c>
      <c r="E128" s="4" t="s">
        <v>48</v>
      </c>
      <c r="F128" s="4" t="s">
        <v>48</v>
      </c>
      <c r="G128" s="4" t="s">
        <v>48</v>
      </c>
      <c r="H128" s="4" t="s">
        <v>48</v>
      </c>
      <c r="I128" s="4" t="s">
        <v>48</v>
      </c>
      <c r="J128" s="4" t="s">
        <v>48</v>
      </c>
      <c r="K128" s="4" t="s">
        <v>48</v>
      </c>
      <c r="L128" s="4" t="s">
        <v>48</v>
      </c>
      <c r="M128" s="4" t="s">
        <v>48</v>
      </c>
      <c r="N128" s="4" t="s">
        <v>48</v>
      </c>
      <c r="P128" s="4" t="s">
        <v>48</v>
      </c>
    </row>
    <row r="129" spans="1:17">
      <c r="A129" s="4" t="s">
        <v>501</v>
      </c>
      <c r="D129" s="6" t="n">
        <v>8</v>
      </c>
      <c r="E129" s="6" t="n">
        <v>7</v>
      </c>
      <c r="F129" s="6" t="n">
        <v>6</v>
      </c>
      <c r="G129" s="6" t="n">
        <v>6</v>
      </c>
      <c r="H129" s="6" t="n">
        <v>5</v>
      </c>
      <c r="I129" s="6" t="n">
        <v>130</v>
      </c>
      <c r="J129" s="6" t="n">
        <v>88</v>
      </c>
      <c r="K129" s="6" t="n">
        <v>7</v>
      </c>
      <c r="L129" s="6" t="n">
        <v>130</v>
      </c>
      <c r="M129" s="6" t="n">
        <v>8</v>
      </c>
      <c r="N129" s="6" t="n">
        <v>5</v>
      </c>
      <c r="P129" s="6" t="n">
        <v>6</v>
      </c>
    </row>
    <row r="130" spans="1:17">
      <c r="A130" s="4" t="s">
        <v>72</v>
      </c>
      <c r="D130" s="6" t="n">
        <v>71421</v>
      </c>
      <c r="E130" s="6" t="n">
        <v>67677</v>
      </c>
      <c r="F130" s="6" t="n">
        <v>57792</v>
      </c>
      <c r="G130" s="6" t="n">
        <v>49381</v>
      </c>
      <c r="H130" s="6" t="n">
        <v>45625</v>
      </c>
      <c r="I130" s="6" t="n">
        <v>43011</v>
      </c>
      <c r="J130" s="6" t="n">
        <v>17484</v>
      </c>
      <c r="K130" s="6" t="n">
        <v>67677</v>
      </c>
      <c r="L130" s="6" t="n">
        <v>43011</v>
      </c>
      <c r="M130" s="6" t="n">
        <v>71421</v>
      </c>
      <c r="N130" s="6" t="n">
        <v>45625</v>
      </c>
      <c r="P130" s="6" t="n">
        <v>49381</v>
      </c>
    </row>
    <row r="131" spans="1:17">
      <c r="A131" s="4" t="s">
        <v>73</v>
      </c>
      <c r="D131" s="4" t="s">
        <v>48</v>
      </c>
      <c r="F131" s="6" t="n">
        <v>6681</v>
      </c>
      <c r="G131" s="6" t="n">
        <v>625</v>
      </c>
      <c r="H131" s="6" t="n">
        <v>75</v>
      </c>
      <c r="I131" s="6" t="n">
        <v>2201</v>
      </c>
      <c r="J131" s="6" t="n">
        <v>615</v>
      </c>
      <c r="L131" s="6" t="n">
        <v>2201</v>
      </c>
      <c r="M131" s="4" t="s">
        <v>48</v>
      </c>
      <c r="N131" s="6" t="n">
        <v>75</v>
      </c>
      <c r="P131" s="6" t="n">
        <v>625</v>
      </c>
    </row>
    <row r="132" spans="1:17">
      <c r="A132" s="4" t="s">
        <v>515</v>
      </c>
      <c r="D132" s="6" t="n">
        <v>-2941</v>
      </c>
      <c r="E132" s="6" t="n">
        <v>-2769</v>
      </c>
      <c r="F132" s="6" t="n">
        <v>-3222</v>
      </c>
      <c r="G132" s="6" t="n">
        <v>-3675</v>
      </c>
      <c r="H132" s="6" t="n">
        <v>-3588</v>
      </c>
      <c r="I132" s="6" t="n">
        <v>-4656</v>
      </c>
      <c r="J132" s="6" t="n">
        <v>-5658</v>
      </c>
      <c r="K132" s="6" t="n">
        <v>-2769</v>
      </c>
      <c r="L132" s="6" t="n">
        <v>-4656</v>
      </c>
      <c r="M132" s="6" t="n">
        <v>-2941</v>
      </c>
      <c r="N132" s="6" t="n">
        <v>-3588</v>
      </c>
      <c r="P132" s="6" t="n">
        <v>-3675</v>
      </c>
    </row>
    <row r="133" spans="1:17">
      <c r="A133" s="4" t="s">
        <v>74</v>
      </c>
      <c r="D133" s="6" t="n">
        <v>-74053</v>
      </c>
      <c r="E133" s="6" t="n">
        <v>-62026</v>
      </c>
      <c r="F133" s="6" t="n">
        <v>-48468</v>
      </c>
      <c r="G133" s="6" t="n">
        <v>-38304</v>
      </c>
      <c r="H133" s="6" t="n">
        <v>-25563</v>
      </c>
      <c r="I133" s="6" t="n">
        <v>-28113</v>
      </c>
      <c r="J133" s="6" t="n">
        <v>-23021</v>
      </c>
      <c r="K133" s="6" t="n">
        <v>-62026</v>
      </c>
      <c r="L133" s="6" t="n">
        <v>-28113</v>
      </c>
      <c r="M133" s="6" t="n">
        <v>-74053</v>
      </c>
      <c r="N133" s="6" t="n">
        <v>-25563</v>
      </c>
      <c r="P133" s="6" t="n">
        <v>-38304</v>
      </c>
    </row>
    <row r="134" spans="1:17">
      <c r="A134" s="4" t="s">
        <v>502</v>
      </c>
      <c r="D134" s="6" t="n">
        <v>-5565</v>
      </c>
      <c r="E134" s="6" t="n">
        <v>2889</v>
      </c>
      <c r="F134" s="6" t="n">
        <v>12789</v>
      </c>
      <c r="G134" s="6" t="n">
        <v>8033</v>
      </c>
      <c r="H134" s="6" t="n">
        <v>16554</v>
      </c>
      <c r="I134" s="6" t="n">
        <v>12573</v>
      </c>
      <c r="J134" s="6" t="n">
        <v>-10492</v>
      </c>
      <c r="K134" s="6" t="n">
        <v>2889</v>
      </c>
      <c r="L134" s="6" t="n">
        <v>12573</v>
      </c>
      <c r="M134" s="6" t="n">
        <v>-5565</v>
      </c>
      <c r="N134" s="6" t="n">
        <v>16554</v>
      </c>
      <c r="P134" s="6" t="n">
        <v>8033</v>
      </c>
    </row>
    <row r="135" spans="1:17">
      <c r="A135" s="4" t="s">
        <v>76</v>
      </c>
      <c r="D135" s="6" t="n">
        <v>158877</v>
      </c>
      <c r="E135" s="6" t="n">
        <v>164624</v>
      </c>
      <c r="F135" s="6" t="n">
        <v>171459</v>
      </c>
      <c r="G135" s="6" t="n">
        <v>167646</v>
      </c>
      <c r="H135" s="6" t="n">
        <v>149774</v>
      </c>
      <c r="I135" s="6" t="n">
        <v>139042</v>
      </c>
      <c r="J135" s="6" t="n">
        <v>17936</v>
      </c>
      <c r="K135" s="6" t="n">
        <v>164624</v>
      </c>
      <c r="L135" s="6" t="n">
        <v>139042</v>
      </c>
      <c r="M135" s="6" t="n">
        <v>158877</v>
      </c>
      <c r="N135" s="6" t="n">
        <v>149774</v>
      </c>
      <c r="P135" s="6" t="n">
        <v>167646</v>
      </c>
    </row>
    <row r="136" spans="1:17">
      <c r="A136" s="4" t="s">
        <v>94</v>
      </c>
      <c r="D136" s="6" t="n">
        <v>92224</v>
      </c>
      <c r="F136" s="6" t="n">
        <v>85145</v>
      </c>
      <c r="H136" s="6" t="n">
        <v>79083</v>
      </c>
      <c r="I136" s="6" t="n">
        <v>50697</v>
      </c>
      <c r="J136" s="6" t="n">
        <v>5086</v>
      </c>
      <c r="K136" s="6" t="n">
        <v>171511</v>
      </c>
      <c r="L136" s="6" t="n">
        <v>55783</v>
      </c>
      <c r="M136" s="6" t="n">
        <v>263735</v>
      </c>
      <c r="N136" s="6" t="n">
        <v>134866</v>
      </c>
      <c r="P136" s="6" t="n">
        <v>243409</v>
      </c>
    </row>
    <row r="137" spans="1:17">
      <c r="A137" s="4" t="s">
        <v>95</v>
      </c>
      <c r="D137" s="6" t="n">
        <v>76311</v>
      </c>
      <c r="E137" s="6" t="n">
        <v>72415</v>
      </c>
      <c r="F137" s="6" t="n">
        <v>73654</v>
      </c>
      <c r="H137" s="6" t="n">
        <v>63553</v>
      </c>
      <c r="I137" s="6" t="n">
        <v>42377</v>
      </c>
      <c r="J137" s="6" t="n">
        <v>2678</v>
      </c>
      <c r="K137" s="6" t="n">
        <v>146069</v>
      </c>
      <c r="L137" s="6" t="n">
        <v>45055</v>
      </c>
      <c r="M137" s="6" t="n">
        <v>222380</v>
      </c>
      <c r="N137" s="6" t="n">
        <v>108608</v>
      </c>
      <c r="P137" s="6" t="n">
        <v>206394</v>
      </c>
    </row>
    <row r="138" spans="1:17">
      <c r="A138" s="4" t="s">
        <v>96</v>
      </c>
      <c r="D138" s="6" t="n">
        <v>15913</v>
      </c>
      <c r="F138" s="6" t="n">
        <v>11491</v>
      </c>
      <c r="H138" s="6" t="n">
        <v>15530</v>
      </c>
      <c r="I138" s="6" t="n">
        <v>8320</v>
      </c>
      <c r="J138" s="6" t="n">
        <v>2408</v>
      </c>
      <c r="K138" s="6" t="n">
        <v>25442</v>
      </c>
      <c r="L138" s="6" t="n">
        <v>10728</v>
      </c>
      <c r="M138" s="6" t="n">
        <v>41355</v>
      </c>
      <c r="N138" s="6" t="n">
        <v>26258</v>
      </c>
      <c r="P138" s="6" t="n">
        <v>37015</v>
      </c>
    </row>
    <row r="139" spans="1:17">
      <c r="A139" s="4" t="s">
        <v>98</v>
      </c>
      <c r="D139" s="6" t="n">
        <v>9283</v>
      </c>
      <c r="E139" s="6" t="n">
        <v>6856</v>
      </c>
      <c r="F139" s="6" t="n">
        <v>5638</v>
      </c>
      <c r="H139" s="6" t="n">
        <v>5312</v>
      </c>
      <c r="I139" s="6" t="n">
        <v>4169</v>
      </c>
      <c r="J139" s="6" t="n">
        <v>1187</v>
      </c>
      <c r="K139" s="6" t="n">
        <v>12494</v>
      </c>
      <c r="L139" s="6" t="n">
        <v>5356</v>
      </c>
      <c r="M139" s="6" t="n">
        <v>21777</v>
      </c>
      <c r="N139" s="6" t="n">
        <v>10668</v>
      </c>
      <c r="P139" s="6" t="n">
        <v>19413</v>
      </c>
    </row>
    <row r="140" spans="1:17">
      <c r="A140" s="4" t="s">
        <v>99</v>
      </c>
      <c r="D140" s="6" t="n">
        <v>9045</v>
      </c>
      <c r="E140" s="6" t="n">
        <v>5855</v>
      </c>
      <c r="F140" s="6" t="n">
        <v>4639</v>
      </c>
      <c r="H140" s="6" t="n">
        <v>4414</v>
      </c>
      <c r="I140" s="6" t="n">
        <v>4000</v>
      </c>
      <c r="J140" s="6" t="n">
        <v>1187</v>
      </c>
      <c r="K140" s="6" t="n">
        <v>10494</v>
      </c>
      <c r="L140" s="6" t="n">
        <v>5188</v>
      </c>
      <c r="M140" s="6" t="n">
        <v>19653</v>
      </c>
      <c r="N140" s="6" t="n">
        <v>9696</v>
      </c>
      <c r="P140" s="6" t="n">
        <v>14934</v>
      </c>
    </row>
    <row r="141" spans="1:17">
      <c r="A141" s="4" t="s">
        <v>100</v>
      </c>
      <c r="D141" s="6" t="n">
        <v>938</v>
      </c>
      <c r="E141" s="6" t="n">
        <v>938</v>
      </c>
      <c r="F141" s="6" t="n">
        <v>938</v>
      </c>
      <c r="H141" s="6" t="n">
        <v>768</v>
      </c>
      <c r="I141" s="6" t="n">
        <v>589</v>
      </c>
      <c r="K141" s="6" t="n">
        <v>1876</v>
      </c>
      <c r="L141" s="6" t="n">
        <v>589</v>
      </c>
      <c r="M141" s="6" t="n">
        <v>2813</v>
      </c>
      <c r="N141" s="6" t="n">
        <v>1358</v>
      </c>
      <c r="P141" s="6" t="n">
        <v>2597</v>
      </c>
    </row>
    <row r="142" spans="1:17">
      <c r="A142" s="4" t="s">
        <v>503</v>
      </c>
      <c r="E142" s="6" t="n">
        <v>-47</v>
      </c>
      <c r="F142" s="6" t="n">
        <v>33</v>
      </c>
      <c r="H142" s="4" t="s">
        <v>48</v>
      </c>
      <c r="I142" s="6" t="n">
        <v>429</v>
      </c>
      <c r="J142" s="4" t="s">
        <v>48</v>
      </c>
      <c r="K142" s="6" t="n">
        <v>-13</v>
      </c>
      <c r="L142" s="6" t="n">
        <v>472</v>
      </c>
      <c r="M142" s="4" t="s">
        <v>48</v>
      </c>
      <c r="N142" s="6" t="n">
        <v>376</v>
      </c>
      <c r="P142" s="6" t="n">
        <v>31</v>
      </c>
    </row>
    <row r="143" spans="1:17">
      <c r="A143" s="4" t="s">
        <v>102</v>
      </c>
      <c r="D143" s="4" t="s">
        <v>48</v>
      </c>
      <c r="E143" s="6" t="n">
        <v>33</v>
      </c>
      <c r="F143" s="6" t="n">
        <v>93</v>
      </c>
      <c r="H143" s="6" t="n">
        <v>246</v>
      </c>
      <c r="I143" s="6" t="n">
        <v>1409</v>
      </c>
      <c r="J143" s="6" t="n">
        <v>11</v>
      </c>
      <c r="K143" s="6" t="n">
        <v>125</v>
      </c>
      <c r="L143" s="6" t="n">
        <v>1419</v>
      </c>
      <c r="M143" s="4" t="s">
        <v>48</v>
      </c>
      <c r="N143" s="6" t="n">
        <v>1666</v>
      </c>
      <c r="P143" s="6" t="n">
        <v>1666</v>
      </c>
    </row>
    <row r="144" spans="1:17">
      <c r="A144" s="4" t="s">
        <v>103</v>
      </c>
      <c r="D144" s="6" t="n">
        <v>19266</v>
      </c>
      <c r="E144" s="6" t="n">
        <v>13635</v>
      </c>
      <c r="F144" s="6" t="n">
        <v>11341</v>
      </c>
      <c r="H144" s="6" t="n">
        <v>10740</v>
      </c>
      <c r="I144" s="6" t="n">
        <v>10596</v>
      </c>
      <c r="J144" s="6" t="n">
        <v>2385</v>
      </c>
      <c r="K144" s="6" t="n">
        <v>24976</v>
      </c>
      <c r="L144" s="6" t="n">
        <v>13024</v>
      </c>
      <c r="M144" s="6" t="n">
        <v>44243</v>
      </c>
      <c r="N144" s="6" t="n">
        <v>23764</v>
      </c>
      <c r="P144" s="6" t="n">
        <v>38641</v>
      </c>
    </row>
    <row r="145" spans="1:17">
      <c r="A145" s="4" t="s">
        <v>104</v>
      </c>
      <c r="D145" s="6" t="n">
        <v>-3353</v>
      </c>
      <c r="F145" s="6" t="n">
        <v>150</v>
      </c>
      <c r="H145" s="6" t="n">
        <v>4790</v>
      </c>
      <c r="I145" s="6" t="n">
        <v>-2276</v>
      </c>
      <c r="J145" s="6" t="n">
        <v>23</v>
      </c>
      <c r="K145" s="6" t="n">
        <v>466</v>
      </c>
      <c r="L145" s="6" t="n">
        <v>-2296</v>
      </c>
      <c r="M145" s="6" t="n">
        <v>-2888</v>
      </c>
      <c r="N145" s="6" t="n">
        <v>2494</v>
      </c>
      <c r="P145" s="6" t="n">
        <v>-1626</v>
      </c>
    </row>
    <row r="146" spans="1:17">
      <c r="A146" s="4" t="s">
        <v>106</v>
      </c>
      <c r="D146" s="6" t="n">
        <v>-2140</v>
      </c>
      <c r="E146" s="6" t="n">
        <v>-2889</v>
      </c>
      <c r="F146" s="6" t="n">
        <v>-913</v>
      </c>
      <c r="H146" s="6" t="n">
        <v>-1824</v>
      </c>
      <c r="I146" s="6" t="n">
        <v>-1793</v>
      </c>
      <c r="J146" s="6" t="n">
        <v>-734</v>
      </c>
      <c r="K146" s="6" t="n">
        <v>-3802</v>
      </c>
      <c r="L146" s="6" t="n">
        <v>-2527</v>
      </c>
      <c r="M146" s="6" t="n">
        <v>-5942</v>
      </c>
      <c r="N146" s="6" t="n">
        <v>-4351</v>
      </c>
      <c r="P146" s="6" t="n">
        <v>-5819</v>
      </c>
    </row>
    <row r="147" spans="1:17">
      <c r="A147" s="4" t="s">
        <v>107</v>
      </c>
      <c r="D147" s="6" t="n">
        <v>-4318</v>
      </c>
      <c r="E147" s="6" t="n">
        <v>-3458</v>
      </c>
      <c r="F147" s="6" t="n">
        <v>-5912</v>
      </c>
      <c r="H147" s="6" t="n">
        <v>-1332</v>
      </c>
      <c r="I147" s="6" t="n">
        <v>-1934</v>
      </c>
      <c r="J147" s="6" t="n">
        <v>-397</v>
      </c>
      <c r="K147" s="6" t="n">
        <v>-9370</v>
      </c>
      <c r="L147" s="6" t="n">
        <v>-2331</v>
      </c>
      <c r="M147" s="6" t="n">
        <v>-13688</v>
      </c>
      <c r="N147" s="6" t="n">
        <v>-3663</v>
      </c>
      <c r="P147" s="6" t="n">
        <v>-6349</v>
      </c>
    </row>
    <row r="148" spans="1:17">
      <c r="A148" s="4" t="s">
        <v>504</v>
      </c>
      <c r="D148" s="4" t="s">
        <v>48</v>
      </c>
      <c r="E148" s="4" t="s">
        <v>48</v>
      </c>
      <c r="F148" s="4" t="s">
        <v>48</v>
      </c>
      <c r="H148" s="4" t="s">
        <v>48</v>
      </c>
      <c r="I148" s="4" t="s">
        <v>48</v>
      </c>
      <c r="J148" s="4" t="s">
        <v>48</v>
      </c>
      <c r="K148" s="4" t="s">
        <v>48</v>
      </c>
      <c r="L148" s="4" t="s">
        <v>48</v>
      </c>
      <c r="M148" s="4" t="s">
        <v>48</v>
      </c>
      <c r="N148" s="4" t="s">
        <v>48</v>
      </c>
      <c r="P148" s="4" t="s">
        <v>48</v>
      </c>
    </row>
    <row r="149" spans="1:17">
      <c r="A149" s="4" t="s">
        <v>505</v>
      </c>
      <c r="D149" s="4" t="s">
        <v>48</v>
      </c>
      <c r="E149" s="4" t="s">
        <v>48</v>
      </c>
      <c r="F149" s="4" t="s">
        <v>48</v>
      </c>
      <c r="H149" s="6" t="n">
        <v>2033</v>
      </c>
      <c r="I149" s="6" t="n">
        <v>1021</v>
      </c>
      <c r="J149" s="6" t="n">
        <v>-2200</v>
      </c>
      <c r="K149" s="4" t="s">
        <v>48</v>
      </c>
      <c r="L149" s="6" t="n">
        <v>-1179</v>
      </c>
      <c r="M149" s="4" t="s">
        <v>48</v>
      </c>
      <c r="N149" s="6" t="n">
        <v>854</v>
      </c>
      <c r="P149" s="4" t="s">
        <v>48</v>
      </c>
    </row>
    <row r="150" spans="1:17">
      <c r="A150" s="4" t="s">
        <v>506</v>
      </c>
      <c r="D150" s="6" t="n">
        <v>-572</v>
      </c>
      <c r="E150" s="6" t="n">
        <v>-1421</v>
      </c>
      <c r="F150" s="6" t="n">
        <v>-597</v>
      </c>
      <c r="H150" s="6" t="n">
        <v>-7</v>
      </c>
      <c r="I150" s="6" t="n">
        <v>10</v>
      </c>
      <c r="J150" s="6" t="n">
        <v>-100</v>
      </c>
      <c r="K150" s="6" t="n">
        <v>-1744</v>
      </c>
      <c r="L150" s="6" t="n">
        <v>-46</v>
      </c>
      <c r="M150" s="6" t="n">
        <v>-2316</v>
      </c>
      <c r="N150" s="6" t="n">
        <v>-52</v>
      </c>
      <c r="P150" s="6" t="n">
        <v>-123</v>
      </c>
    </row>
    <row r="151" spans="1:17">
      <c r="A151" s="4" t="s">
        <v>110</v>
      </c>
      <c r="D151" s="4" t="s">
        <v>48</v>
      </c>
      <c r="E151" s="4" t="s">
        <v>48</v>
      </c>
      <c r="F151" s="4" t="s">
        <v>48</v>
      </c>
      <c r="H151" s="4" t="s">
        <v>48</v>
      </c>
      <c r="I151" s="4" t="s">
        <v>48</v>
      </c>
      <c r="J151" s="4" t="s">
        <v>48</v>
      </c>
      <c r="K151" s="4" t="s">
        <v>48</v>
      </c>
      <c r="L151" s="4" t="s">
        <v>48</v>
      </c>
      <c r="M151" s="4" t="s">
        <v>48</v>
      </c>
      <c r="N151" s="4" t="s">
        <v>48</v>
      </c>
      <c r="P151" s="4" t="s">
        <v>48</v>
      </c>
    </row>
    <row r="152" spans="1:17">
      <c r="A152" s="4" t="s">
        <v>111</v>
      </c>
      <c r="D152" s="4" t="s">
        <v>48</v>
      </c>
      <c r="E152" s="4" t="s">
        <v>48</v>
      </c>
      <c r="F152" s="6" t="n">
        <v>-322</v>
      </c>
      <c r="H152" s="4" t="s">
        <v>48</v>
      </c>
      <c r="I152" s="4" t="s">
        <v>48</v>
      </c>
      <c r="K152" s="4" t="s">
        <v>48</v>
      </c>
      <c r="L152" s="4" t="s">
        <v>48</v>
      </c>
      <c r="M152" s="4" t="s">
        <v>48</v>
      </c>
      <c r="N152" s="4" t="s">
        <v>48</v>
      </c>
      <c r="P152" s="4" t="s">
        <v>48</v>
      </c>
    </row>
    <row r="153" spans="1:17">
      <c r="A153" s="4" t="s">
        <v>516</v>
      </c>
      <c r="D153" s="6" t="n">
        <v>-1374</v>
      </c>
      <c r="E153" s="6" t="n">
        <v>-6214</v>
      </c>
      <c r="F153" s="6" t="n">
        <v>-2002</v>
      </c>
      <c r="H153" s="6" t="n">
        <v>-139</v>
      </c>
      <c r="J153" s="6" t="n">
        <v>-563</v>
      </c>
      <c r="K153" s="6" t="n">
        <v>-8812</v>
      </c>
      <c r="L153" s="6" t="n">
        <v>-563</v>
      </c>
      <c r="M153" s="6" t="n">
        <v>-10187</v>
      </c>
      <c r="N153" s="6" t="n">
        <v>-702</v>
      </c>
      <c r="P153" s="6" t="n">
        <v>-5552</v>
      </c>
    </row>
    <row r="154" spans="1:17">
      <c r="A154" s="4" t="s">
        <v>113</v>
      </c>
      <c r="D154" s="6" t="n">
        <v>-8404</v>
      </c>
      <c r="E154" s="6" t="n">
        <v>-13982</v>
      </c>
      <c r="F154" s="6" t="n">
        <v>-9746</v>
      </c>
      <c r="H154" s="6" t="n">
        <v>-1269</v>
      </c>
      <c r="I154" s="6" t="n">
        <v>-2696</v>
      </c>
      <c r="J154" s="6" t="n">
        <v>-3994</v>
      </c>
      <c r="K154" s="6" t="n">
        <v>-23728</v>
      </c>
      <c r="L154" s="6" t="n">
        <v>-6646</v>
      </c>
      <c r="M154" s="6" t="n">
        <v>-32113</v>
      </c>
      <c r="N154" s="6" t="n">
        <v>-7914</v>
      </c>
      <c r="P154" s="6" t="n">
        <v>-17843</v>
      </c>
    </row>
    <row r="155" spans="1:17">
      <c r="A155" s="4" t="s">
        <v>114</v>
      </c>
      <c r="D155" s="6" t="n">
        <v>-11757</v>
      </c>
      <c r="E155" s="6" t="n">
        <v>-13665</v>
      </c>
      <c r="F155" s="6" t="n">
        <v>-9596</v>
      </c>
      <c r="H155" s="6" t="n">
        <v>3521</v>
      </c>
      <c r="I155" s="6" t="n">
        <v>-4972</v>
      </c>
      <c r="J155" s="6" t="n">
        <v>-3971</v>
      </c>
      <c r="K155" s="6" t="n">
        <v>-23262</v>
      </c>
      <c r="L155" s="6" t="n">
        <v>-8942</v>
      </c>
      <c r="M155" s="6" t="n">
        <v>-35021</v>
      </c>
      <c r="N155" s="6" t="n">
        <v>-5420</v>
      </c>
      <c r="P155" s="6" t="n">
        <v>-19469</v>
      </c>
    </row>
    <row r="156" spans="1:17">
      <c r="A156" s="4" t="s">
        <v>115</v>
      </c>
      <c r="D156" s="6" t="n">
        <v>268</v>
      </c>
      <c r="E156" s="6" t="n">
        <v>-107</v>
      </c>
      <c r="F156" s="6" t="n">
        <v>568</v>
      </c>
      <c r="H156" s="6" t="n">
        <v>972</v>
      </c>
      <c r="I156" s="6" t="n">
        <v>121</v>
      </c>
      <c r="J156" s="4" t="s">
        <v>48</v>
      </c>
      <c r="K156" s="6" t="n">
        <v>460</v>
      </c>
      <c r="L156" s="6" t="n">
        <v>121</v>
      </c>
      <c r="M156" s="6" t="n">
        <v>728</v>
      </c>
      <c r="N156" s="6" t="n">
        <v>1093</v>
      </c>
      <c r="P156" s="6" t="n">
        <v>560</v>
      </c>
    </row>
    <row r="157" spans="1:17">
      <c r="A157" s="4" t="s">
        <v>116</v>
      </c>
      <c r="D157" s="6" t="n">
        <v>-12025</v>
      </c>
      <c r="E157" s="6" t="n">
        <v>-13558</v>
      </c>
      <c r="F157" s="6" t="n">
        <v>-10164</v>
      </c>
      <c r="H157" s="6" t="n">
        <v>2549</v>
      </c>
      <c r="I157" s="6" t="n">
        <v>-5093</v>
      </c>
      <c r="J157" s="6" t="n">
        <v>-3971</v>
      </c>
      <c r="K157" s="6" t="n">
        <v>-23722</v>
      </c>
      <c r="L157" s="6" t="n">
        <v>-9063</v>
      </c>
      <c r="M157" s="6" t="n">
        <v>-35749</v>
      </c>
      <c r="N157" s="6" t="n">
        <v>-6513</v>
      </c>
      <c r="P157" s="6" t="n">
        <v>-20029</v>
      </c>
    </row>
    <row r="158" spans="1:17">
      <c r="A158" s="4" t="s">
        <v>117</v>
      </c>
      <c r="D158" s="6" t="n">
        <v>-20</v>
      </c>
      <c r="E158" s="6" t="n">
        <v>-20</v>
      </c>
      <c r="F158" s="6" t="n">
        <v>-20</v>
      </c>
      <c r="H158" s="6" t="n">
        <v>-20</v>
      </c>
      <c r="I158" s="6" t="n">
        <v>-20</v>
      </c>
      <c r="J158" s="6" t="n">
        <v>-20</v>
      </c>
      <c r="K158" s="6" t="n">
        <v>-40</v>
      </c>
      <c r="L158" s="6" t="n">
        <v>-40</v>
      </c>
      <c r="M158" s="6" t="n">
        <v>-60</v>
      </c>
      <c r="N158" s="6" t="n">
        <v>-60</v>
      </c>
      <c r="P158" s="6" t="n">
        <v>-80</v>
      </c>
    </row>
    <row r="159" spans="1:17">
      <c r="A159" s="4" t="s">
        <v>118</v>
      </c>
      <c r="D159" s="5" t="n">
        <v>-12045</v>
      </c>
      <c r="E159" s="5" t="n">
        <v>-13578</v>
      </c>
      <c r="F159" s="5" t="n">
        <v>-10184</v>
      </c>
      <c r="H159" s="5" t="n">
        <v>2529</v>
      </c>
      <c r="I159" s="5" t="n">
        <v>-5113</v>
      </c>
      <c r="J159" s="5" t="n">
        <v>-3991</v>
      </c>
      <c r="K159" s="6" t="n">
        <v>-23762</v>
      </c>
      <c r="L159" s="5" t="n">
        <v>-9103</v>
      </c>
      <c r="M159" s="5" t="n">
        <v>-35809</v>
      </c>
      <c r="N159" s="5" t="n">
        <v>-6573</v>
      </c>
      <c r="P159" s="5" t="n">
        <v>-20109</v>
      </c>
    </row>
    <row r="160" spans="1:17">
      <c r="A160" s="4" t="s">
        <v>507</v>
      </c>
      <c r="D160" s="7" t="n">
        <v>-1.89</v>
      </c>
      <c r="E160" s="7" t="n">
        <v>-2.26</v>
      </c>
      <c r="F160" s="7" t="n">
        <v>-2.09</v>
      </c>
      <c r="H160" s="7" t="n">
        <v>0.47</v>
      </c>
      <c r="I160" s="7" t="n">
        <v>-1.02</v>
      </c>
      <c r="J160" s="7" t="n">
        <v>-1.09</v>
      </c>
      <c r="L160" s="7" t="n">
        <v>-2.11</v>
      </c>
      <c r="M160" s="7" t="n">
        <v>-6.36</v>
      </c>
      <c r="N160" s="7" t="n">
        <v>-1.4</v>
      </c>
      <c r="P160" s="7" t="n">
        <v>-4.23</v>
      </c>
    </row>
    <row r="161" spans="1:17">
      <c r="A161" s="4" t="s">
        <v>508</v>
      </c>
      <c r="D161" s="6" t="n">
        <v>6372775</v>
      </c>
      <c r="E161" s="6" t="n">
        <v>5997856</v>
      </c>
      <c r="F161" s="6" t="n">
        <v>4876131</v>
      </c>
      <c r="H161" s="6" t="n">
        <v>5367208</v>
      </c>
      <c r="I161" s="6" t="n">
        <v>4989451</v>
      </c>
      <c r="J161" s="6" t="n">
        <v>3677614</v>
      </c>
      <c r="L161" s="6" t="n">
        <v>4305814</v>
      </c>
      <c r="M161" s="6" t="n">
        <v>5630556</v>
      </c>
      <c r="N161" s="6" t="n">
        <v>4699369</v>
      </c>
      <c r="P161" s="6" t="n">
        <v>4748563</v>
      </c>
    </row>
    <row r="162" spans="1:17">
      <c r="A162" s="4" t="s">
        <v>184</v>
      </c>
      <c r="P162" s="5" t="n">
        <v>870</v>
      </c>
    </row>
    <row r="163" spans="1:17">
      <c r="A163" s="4" t="s">
        <v>100</v>
      </c>
      <c r="P163" s="6" t="n">
        <v>8976</v>
      </c>
    </row>
    <row r="164" spans="1:17">
      <c r="A164" s="4" t="s">
        <v>185</v>
      </c>
      <c r="P164" s="6" t="n">
        <v>8010</v>
      </c>
    </row>
    <row r="165" spans="1:17">
      <c r="A165" s="4" t="s">
        <v>186</v>
      </c>
      <c r="P165" s="6" t="n">
        <v>551</v>
      </c>
    </row>
    <row r="166" spans="1:17">
      <c r="A166" s="4" t="s">
        <v>509</v>
      </c>
      <c r="P166" s="6" t="n">
        <v>31</v>
      </c>
    </row>
    <row r="167" spans="1:17">
      <c r="A167" s="4" t="s">
        <v>188</v>
      </c>
      <c r="P167" s="6" t="n">
        <v>541</v>
      </c>
    </row>
    <row r="168" spans="1:17">
      <c r="A168" s="4" t="s">
        <v>189</v>
      </c>
      <c r="P168" s="6" t="n">
        <v>934</v>
      </c>
    </row>
    <row r="169" spans="1:17">
      <c r="A169" s="4" t="s">
        <v>190</v>
      </c>
      <c r="P169" s="6" t="n">
        <v>1310</v>
      </c>
    </row>
    <row r="170" spans="1:17">
      <c r="A170" s="4" t="s">
        <v>191</v>
      </c>
      <c r="P170" s="6" t="n">
        <v>1681</v>
      </c>
    </row>
    <row r="171" spans="1:17">
      <c r="A171" s="4" t="s">
        <v>193</v>
      </c>
      <c r="P171" s="4" t="s">
        <v>48</v>
      </c>
    </row>
    <row r="172" spans="1:17">
      <c r="A172" s="4" t="s">
        <v>195</v>
      </c>
      <c r="P172" s="4" t="s">
        <v>48</v>
      </c>
    </row>
    <row r="173" spans="1:17">
      <c r="A173" s="4" t="s">
        <v>196</v>
      </c>
      <c r="P173" s="4" t="s">
        <v>48</v>
      </c>
    </row>
    <row r="174" spans="1:17">
      <c r="A174" s="4" t="s">
        <v>198</v>
      </c>
      <c r="D174" s="4" t="s">
        <v>48</v>
      </c>
      <c r="E174" s="4" t="s">
        <v>48</v>
      </c>
      <c r="F174" s="5" t="n">
        <v>322</v>
      </c>
      <c r="H174" s="4" t="s">
        <v>48</v>
      </c>
      <c r="I174" s="4" t="s">
        <v>48</v>
      </c>
      <c r="K174" s="4" t="s">
        <v>48</v>
      </c>
      <c r="L174" s="4" t="s">
        <v>48</v>
      </c>
      <c r="M174" s="4" t="s">
        <v>48</v>
      </c>
      <c r="N174" s="4" t="s">
        <v>48</v>
      </c>
      <c r="P174" s="4" t="s">
        <v>48</v>
      </c>
    </row>
    <row r="175" spans="1:17">
      <c r="A175" s="4" t="s">
        <v>201</v>
      </c>
      <c r="P175" s="4" t="s">
        <v>48</v>
      </c>
    </row>
    <row r="176" spans="1:17">
      <c r="A176" s="4" t="s">
        <v>202</v>
      </c>
      <c r="P176" s="4" t="s">
        <v>48</v>
      </c>
    </row>
    <row r="177" spans="1:17">
      <c r="A177" s="4" t="s">
        <v>517</v>
      </c>
      <c r="P177" s="6" t="n">
        <v>531</v>
      </c>
    </row>
    <row r="178" spans="1:17">
      <c r="A178" s="4" t="s">
        <v>203</v>
      </c>
      <c r="P178" s="4" t="s">
        <v>48</v>
      </c>
    </row>
    <row r="179" spans="1:17">
      <c r="A179" s="4" t="s">
        <v>204</v>
      </c>
      <c r="P179" s="6" t="n">
        <v>-599</v>
      </c>
    </row>
    <row r="180" spans="1:17">
      <c r="A180" s="4" t="s">
        <v>206</v>
      </c>
      <c r="P180" s="6" t="n">
        <v>-41106</v>
      </c>
    </row>
    <row r="181" spans="1:17">
      <c r="A181" s="4" t="s">
        <v>207</v>
      </c>
      <c r="P181" s="6" t="n">
        <v>19078</v>
      </c>
    </row>
    <row r="182" spans="1:17">
      <c r="A182" s="4" t="s">
        <v>43</v>
      </c>
      <c r="P182" s="6" t="n">
        <v>5888</v>
      </c>
    </row>
    <row r="183" spans="1:17">
      <c r="A183" s="4" t="s">
        <v>208</v>
      </c>
      <c r="P183" s="6" t="n">
        <v>17463</v>
      </c>
    </row>
    <row r="184" spans="1:17">
      <c r="A184" s="4" t="s">
        <v>209</v>
      </c>
      <c r="P184" s="4" t="s">
        <v>48</v>
      </c>
    </row>
    <row r="185" spans="1:17">
      <c r="A185" s="4" t="s">
        <v>510</v>
      </c>
      <c r="P185" s="6" t="n">
        <v>4130</v>
      </c>
    </row>
    <row r="186" spans="1:17">
      <c r="A186" s="4" t="s">
        <v>212</v>
      </c>
      <c r="P186" s="6" t="n">
        <v>-14834</v>
      </c>
    </row>
    <row r="187" spans="1:17">
      <c r="A187" s="4" t="s">
        <v>213</v>
      </c>
      <c r="P187" s="6" t="n">
        <v>-5208</v>
      </c>
    </row>
    <row r="188" spans="1:17">
      <c r="A188" s="4" t="s">
        <v>511</v>
      </c>
      <c r="P188" s="6" t="n">
        <v>-20042</v>
      </c>
    </row>
    <row r="189" spans="1:17">
      <c r="A189" s="4" t="s">
        <v>216</v>
      </c>
      <c r="P189" s="4" t="s">
        <v>48</v>
      </c>
    </row>
    <row r="190" spans="1:17">
      <c r="A190" s="4" t="s">
        <v>217</v>
      </c>
      <c r="P190" s="4" t="s">
        <v>48</v>
      </c>
    </row>
    <row r="191" spans="1:17">
      <c r="A191" s="4" t="s">
        <v>218</v>
      </c>
      <c r="P191" s="4" t="s">
        <v>48</v>
      </c>
    </row>
    <row r="192" spans="1:17">
      <c r="A192" s="4" t="s">
        <v>219</v>
      </c>
      <c r="P192" s="4" t="s">
        <v>48</v>
      </c>
    </row>
    <row r="193" spans="1:17">
      <c r="A193" s="4" t="s">
        <v>220</v>
      </c>
      <c r="P193" s="6" t="n">
        <v>12158</v>
      </c>
    </row>
    <row r="194" spans="1:17">
      <c r="A194" s="4" t="s">
        <v>518</v>
      </c>
      <c r="P194" s="6" t="n">
        <v>-5342</v>
      </c>
    </row>
    <row r="195" spans="1:17">
      <c r="A195" s="4" t="s">
        <v>222</v>
      </c>
      <c r="P195" s="6" t="n">
        <v>13210</v>
      </c>
    </row>
    <row r="196" spans="1:17">
      <c r="A196" s="4" t="s">
        <v>223</v>
      </c>
      <c r="P196" s="6" t="n">
        <v>7500</v>
      </c>
    </row>
    <row r="197" spans="1:17">
      <c r="A197" s="4" t="s">
        <v>512</v>
      </c>
      <c r="P197" s="6" t="n">
        <v>-112</v>
      </c>
    </row>
    <row r="198" spans="1:17">
      <c r="A198" s="4" t="s">
        <v>226</v>
      </c>
      <c r="P198" s="6" t="n">
        <v>3338</v>
      </c>
    </row>
    <row r="199" spans="1:17">
      <c r="A199" s="4" t="s">
        <v>228</v>
      </c>
      <c r="P199" s="6" t="n">
        <v>-610</v>
      </c>
    </row>
    <row r="200" spans="1:17">
      <c r="A200" s="4" t="s">
        <v>513</v>
      </c>
      <c r="P200" s="6" t="n">
        <v>30142</v>
      </c>
    </row>
    <row r="201" spans="1:17">
      <c r="A201" s="4" t="s">
        <v>231</v>
      </c>
      <c r="P201" s="6" t="n">
        <v>14230</v>
      </c>
    </row>
    <row r="202" spans="1:17">
      <c r="A202" s="4" t="s">
        <v>232</v>
      </c>
      <c r="F202" s="6" t="n">
        <v>15642</v>
      </c>
      <c r="J202" s="5" t="n">
        <v>1412</v>
      </c>
      <c r="K202" s="6" t="n">
        <v>15642</v>
      </c>
      <c r="L202" s="6" t="n">
        <v>1412</v>
      </c>
      <c r="M202" s="6" t="n">
        <v>15642</v>
      </c>
      <c r="N202" s="6" t="n">
        <v>1412</v>
      </c>
      <c r="O202" s="6" t="n">
        <v>15642</v>
      </c>
      <c r="P202" s="6" t="n">
        <v>1412</v>
      </c>
      <c r="Q202" s="6" t="n">
        <v>1412</v>
      </c>
    </row>
    <row r="203" spans="1:17">
      <c r="A203" s="4" t="s">
        <v>233</v>
      </c>
      <c r="B203" s="6" t="n">
        <v>1412</v>
      </c>
      <c r="G203" s="6" t="n">
        <v>15642</v>
      </c>
      <c r="P203" s="6" t="n">
        <v>15642</v>
      </c>
    </row>
    <row r="204" spans="1:17">
      <c r="A204" s="4" t="s">
        <v>519</v>
      </c>
    </row>
    <row r="205" spans="1:17">
      <c r="A205" s="4" t="s">
        <v>500</v>
      </c>
      <c r="D205" s="4" t="s">
        <v>48</v>
      </c>
      <c r="E205" s="4" t="s">
        <v>48</v>
      </c>
      <c r="F205" s="4" t="s">
        <v>48</v>
      </c>
      <c r="G205" s="4" t="s">
        <v>48</v>
      </c>
      <c r="H205" s="4" t="s">
        <v>48</v>
      </c>
      <c r="I205" s="4" t="s">
        <v>48</v>
      </c>
      <c r="J205" s="4" t="s">
        <v>48</v>
      </c>
      <c r="K205" s="4" t="s">
        <v>48</v>
      </c>
      <c r="L205" s="4" t="s">
        <v>48</v>
      </c>
      <c r="M205" s="4" t="s">
        <v>48</v>
      </c>
      <c r="N205" s="4" t="s">
        <v>48</v>
      </c>
      <c r="P205" s="4" t="s">
        <v>48</v>
      </c>
    </row>
    <row r="206" spans="1:17">
      <c r="A206" s="4" t="s">
        <v>520</v>
      </c>
    </row>
    <row r="207" spans="1:17">
      <c r="A207" s="4" t="s">
        <v>500</v>
      </c>
      <c r="G207" s="4" t="s">
        <v>48</v>
      </c>
      <c r="P207" s="4" t="s">
        <v>48</v>
      </c>
    </row>
    <row r="208" spans="1:17">
      <c r="A208" s="4" t="s">
        <v>521</v>
      </c>
    </row>
    <row r="209" spans="1:17">
      <c r="A209" s="4" t="s">
        <v>40</v>
      </c>
      <c r="D209" s="6" t="n">
        <v>2</v>
      </c>
      <c r="E209" s="6" t="n">
        <v>2</v>
      </c>
      <c r="F209" s="6" t="n">
        <v>24</v>
      </c>
      <c r="G209" s="4" t="s">
        <v>48</v>
      </c>
      <c r="H209" s="4" t="s">
        <v>48</v>
      </c>
      <c r="I209" s="4" t="s">
        <v>48</v>
      </c>
      <c r="J209" s="4" t="s">
        <v>48</v>
      </c>
      <c r="K209" s="6" t="n">
        <v>2</v>
      </c>
      <c r="L209" s="4" t="s">
        <v>48</v>
      </c>
      <c r="M209" s="6" t="n">
        <v>2</v>
      </c>
      <c r="N209" s="4" t="s">
        <v>48</v>
      </c>
      <c r="P209" s="4" t="s">
        <v>48</v>
      </c>
    </row>
    <row r="210" spans="1:17">
      <c r="A210" s="4" t="s">
        <v>41</v>
      </c>
      <c r="D210" s="6" t="n">
        <v>-10179</v>
      </c>
      <c r="E210" s="6" t="n">
        <v>-12779</v>
      </c>
      <c r="F210" s="6" t="n">
        <v>-17166</v>
      </c>
      <c r="G210" s="6" t="n">
        <v>-500</v>
      </c>
      <c r="H210" s="6" t="n">
        <v>212</v>
      </c>
      <c r="I210" s="6" t="n">
        <v>-1705</v>
      </c>
      <c r="J210" s="6" t="n">
        <v>-5446</v>
      </c>
      <c r="K210" s="6" t="n">
        <v>-12779</v>
      </c>
      <c r="L210" s="6" t="n">
        <v>-1705</v>
      </c>
      <c r="M210" s="6" t="n">
        <v>-10179</v>
      </c>
      <c r="N210" s="6" t="n">
        <v>212</v>
      </c>
      <c r="P210" s="6" t="n">
        <v>-500</v>
      </c>
    </row>
    <row r="211" spans="1:17">
      <c r="A211" s="4" t="s">
        <v>493</v>
      </c>
      <c r="D211" s="6" t="n">
        <v>-1434</v>
      </c>
      <c r="E211" s="6" t="n">
        <v>1023</v>
      </c>
      <c r="F211" s="6" t="n">
        <v>-1107</v>
      </c>
      <c r="G211" s="6" t="n">
        <v>-5940</v>
      </c>
      <c r="H211" s="6" t="n">
        <v>1035</v>
      </c>
      <c r="I211" s="6" t="n">
        <v>-1313</v>
      </c>
      <c r="K211" s="6" t="n">
        <v>1023</v>
      </c>
      <c r="L211" s="6" t="n">
        <v>-1313</v>
      </c>
      <c r="M211" s="6" t="n">
        <v>-1434</v>
      </c>
      <c r="N211" s="6" t="n">
        <v>1035</v>
      </c>
      <c r="P211" s="6" t="n">
        <v>-5940</v>
      </c>
    </row>
    <row r="212" spans="1:17">
      <c r="A212" s="4" t="s">
        <v>43</v>
      </c>
      <c r="D212" s="6" t="n">
        <v>-173</v>
      </c>
      <c r="E212" s="6" t="n">
        <v>-1796</v>
      </c>
      <c r="F212" s="6" t="n">
        <v>-273</v>
      </c>
      <c r="G212" s="6" t="n">
        <v>-973</v>
      </c>
      <c r="H212" s="6" t="n">
        <v>-1270</v>
      </c>
      <c r="I212" s="6" t="n">
        <v>-1224</v>
      </c>
      <c r="J212" s="6" t="n">
        <v>-1443</v>
      </c>
      <c r="K212" s="6" t="n">
        <v>-1796</v>
      </c>
      <c r="L212" s="6" t="n">
        <v>-1224</v>
      </c>
      <c r="M212" s="6" t="n">
        <v>-173</v>
      </c>
      <c r="N212" s="6" t="n">
        <v>-1270</v>
      </c>
      <c r="P212" s="6" t="n">
        <v>-973</v>
      </c>
    </row>
    <row r="213" spans="1:17">
      <c r="A213" s="4" t="s">
        <v>44</v>
      </c>
      <c r="D213" s="6" t="n">
        <v>-11784</v>
      </c>
      <c r="E213" s="6" t="n">
        <v>-13550</v>
      </c>
      <c r="F213" s="6" t="n">
        <v>-18522</v>
      </c>
      <c r="G213" s="6" t="n">
        <v>-7413</v>
      </c>
      <c r="H213" s="6" t="n">
        <v>-23</v>
      </c>
      <c r="I213" s="6" t="n">
        <v>-4242</v>
      </c>
      <c r="J213" s="6" t="n">
        <v>-6889</v>
      </c>
      <c r="K213" s="6" t="n">
        <v>-13550</v>
      </c>
      <c r="L213" s="6" t="n">
        <v>-4242</v>
      </c>
      <c r="M213" s="6" t="n">
        <v>-11784</v>
      </c>
      <c r="N213" s="6" t="n">
        <v>-23</v>
      </c>
      <c r="P213" s="6" t="n">
        <v>-7413</v>
      </c>
    </row>
    <row r="214" spans="1:17">
      <c r="A214" s="4" t="s">
        <v>45</v>
      </c>
      <c r="D214" s="6" t="n">
        <v>-3353</v>
      </c>
      <c r="E214" s="6" t="n">
        <v>-2367</v>
      </c>
      <c r="F214" s="6" t="n">
        <v>-1466</v>
      </c>
      <c r="G214" s="6" t="n">
        <v>-873</v>
      </c>
      <c r="H214" s="6" t="n">
        <v>-130</v>
      </c>
      <c r="I214" s="6" t="n">
        <v>-106</v>
      </c>
      <c r="J214" s="6" t="n">
        <v>-25</v>
      </c>
      <c r="K214" s="6" t="n">
        <v>-2367</v>
      </c>
      <c r="L214" s="6" t="n">
        <v>-106</v>
      </c>
      <c r="M214" s="6" t="n">
        <v>-3353</v>
      </c>
      <c r="N214" s="6" t="n">
        <v>-130</v>
      </c>
      <c r="P214" s="6" t="n">
        <v>-873</v>
      </c>
    </row>
    <row r="215" spans="1:17">
      <c r="A215" s="4" t="s">
        <v>46</v>
      </c>
      <c r="D215" s="4" t="s">
        <v>48</v>
      </c>
      <c r="E215" s="4" t="s">
        <v>48</v>
      </c>
      <c r="F215" s="4" t="s">
        <v>48</v>
      </c>
      <c r="G215" s="4" t="s">
        <v>48</v>
      </c>
      <c r="H215" s="4" t="s">
        <v>48</v>
      </c>
      <c r="I215" s="4" t="s">
        <v>48</v>
      </c>
      <c r="K215" s="4" t="s">
        <v>48</v>
      </c>
      <c r="L215" s="4" t="s">
        <v>48</v>
      </c>
      <c r="M215" s="4" t="s">
        <v>48</v>
      </c>
      <c r="N215" s="4" t="s">
        <v>48</v>
      </c>
      <c r="P215" s="4" t="s">
        <v>48</v>
      </c>
    </row>
    <row r="216" spans="1:17">
      <c r="A216" s="4" t="s">
        <v>47</v>
      </c>
      <c r="D216" s="6" t="n">
        <v>9335</v>
      </c>
      <c r="E216" s="6" t="n">
        <v>9335</v>
      </c>
      <c r="F216" s="6" t="n">
        <v>9335</v>
      </c>
      <c r="G216" s="6" t="n">
        <v>9335</v>
      </c>
      <c r="H216" s="6" t="n">
        <v>9790</v>
      </c>
      <c r="I216" s="6" t="n">
        <v>9790</v>
      </c>
      <c r="K216" s="6" t="n">
        <v>9335</v>
      </c>
      <c r="L216" s="6" t="n">
        <v>9790</v>
      </c>
      <c r="M216" s="6" t="n">
        <v>9335</v>
      </c>
      <c r="N216" s="6" t="n">
        <v>9790</v>
      </c>
      <c r="P216" s="6" t="n">
        <v>9335</v>
      </c>
    </row>
    <row r="217" spans="1:17">
      <c r="A217" s="4" t="s">
        <v>49</v>
      </c>
      <c r="D217" s="6" t="n">
        <v>-5802</v>
      </c>
      <c r="E217" s="6" t="n">
        <v>-6582</v>
      </c>
      <c r="F217" s="6" t="n">
        <v>-10653</v>
      </c>
      <c r="G217" s="6" t="n">
        <v>1049</v>
      </c>
      <c r="H217" s="6" t="n">
        <v>9637</v>
      </c>
      <c r="I217" s="6" t="n">
        <v>5442</v>
      </c>
      <c r="J217" s="6" t="n">
        <v>-6914</v>
      </c>
      <c r="K217" s="6" t="n">
        <v>-6582</v>
      </c>
      <c r="L217" s="6" t="n">
        <v>5442</v>
      </c>
      <c r="M217" s="6" t="n">
        <v>-5802</v>
      </c>
      <c r="N217" s="6" t="n">
        <v>9637</v>
      </c>
      <c r="P217" s="6" t="n">
        <v>1049</v>
      </c>
    </row>
    <row r="218" spans="1:17">
      <c r="A218" s="4" t="s">
        <v>51</v>
      </c>
      <c r="D218" s="6" t="n">
        <v>-389</v>
      </c>
      <c r="E218" s="6" t="n">
        <v>-477</v>
      </c>
      <c r="F218" s="6" t="n">
        <v>-366</v>
      </c>
      <c r="G218" s="6" t="n">
        <v>8760</v>
      </c>
      <c r="H218" s="6" t="n">
        <v>6103</v>
      </c>
      <c r="I218" s="6" t="n">
        <v>4005</v>
      </c>
      <c r="J218" s="6" t="n">
        <v>-148</v>
      </c>
      <c r="K218" s="6" t="n">
        <v>-477</v>
      </c>
      <c r="L218" s="6" t="n">
        <v>4005</v>
      </c>
      <c r="M218" s="6" t="n">
        <v>-389</v>
      </c>
      <c r="N218" s="6" t="n">
        <v>6103</v>
      </c>
      <c r="P218" s="6" t="n">
        <v>8760</v>
      </c>
    </row>
    <row r="219" spans="1:17">
      <c r="A219" s="4" t="s">
        <v>52</v>
      </c>
      <c r="D219" s="6" t="n">
        <v>7881</v>
      </c>
      <c r="E219" s="6" t="n">
        <v>10498</v>
      </c>
      <c r="F219" s="6" t="n">
        <v>8588</v>
      </c>
      <c r="G219" s="6" t="n">
        <v>7227</v>
      </c>
      <c r="H219" s="6" t="n">
        <v>512</v>
      </c>
      <c r="I219" s="6" t="n">
        <v>7209</v>
      </c>
      <c r="K219" s="6" t="n">
        <v>10498</v>
      </c>
      <c r="L219" s="6" t="n">
        <v>7209</v>
      </c>
      <c r="M219" s="6" t="n">
        <v>7881</v>
      </c>
      <c r="N219" s="6" t="n">
        <v>512</v>
      </c>
      <c r="P219" s="6" t="n">
        <v>7227</v>
      </c>
    </row>
    <row r="220" spans="1:17">
      <c r="A220" s="4" t="s">
        <v>54</v>
      </c>
      <c r="D220" s="6" t="n">
        <v>778</v>
      </c>
      <c r="E220" s="6" t="n">
        <v>1651</v>
      </c>
      <c r="F220" s="6" t="n">
        <v>282</v>
      </c>
      <c r="G220" s="6" t="n">
        <v>215</v>
      </c>
      <c r="H220" s="6" t="n">
        <v>704</v>
      </c>
      <c r="I220" s="6" t="n">
        <v>750</v>
      </c>
      <c r="J220" s="6" t="n">
        <v>784</v>
      </c>
      <c r="K220" s="6" t="n">
        <v>1651</v>
      </c>
      <c r="L220" s="6" t="n">
        <v>750</v>
      </c>
      <c r="M220" s="6" t="n">
        <v>778</v>
      </c>
      <c r="N220" s="6" t="n">
        <v>704</v>
      </c>
      <c r="P220" s="6" t="n">
        <v>215</v>
      </c>
    </row>
    <row r="221" spans="1:17">
      <c r="A221" s="4" t="s">
        <v>494</v>
      </c>
      <c r="D221" s="6" t="n">
        <v>8186</v>
      </c>
      <c r="E221" s="6" t="n">
        <v>4591</v>
      </c>
      <c r="F221" s="6" t="n">
        <v>3548</v>
      </c>
      <c r="G221" s="6" t="n">
        <v>2391</v>
      </c>
      <c r="H221" s="6" t="n">
        <v>1818</v>
      </c>
      <c r="I221" s="6" t="n">
        <v>813</v>
      </c>
      <c r="J221" s="6" t="n">
        <v>175</v>
      </c>
      <c r="K221" s="6" t="n">
        <v>4591</v>
      </c>
      <c r="L221" s="6" t="n">
        <v>813</v>
      </c>
      <c r="M221" s="6" t="n">
        <v>8186</v>
      </c>
      <c r="N221" s="6" t="n">
        <v>1818</v>
      </c>
      <c r="P221" s="6" t="n">
        <v>2391</v>
      </c>
    </row>
    <row r="222" spans="1:17">
      <c r="A222" s="4" t="s">
        <v>495</v>
      </c>
      <c r="D222" s="6" t="n">
        <v>4821</v>
      </c>
      <c r="E222" s="6" t="n">
        <v>2668</v>
      </c>
      <c r="F222" s="6" t="n">
        <v>2369</v>
      </c>
      <c r="G222" s="6" t="n">
        <v>4239</v>
      </c>
      <c r="H222" s="6" t="n">
        <v>482</v>
      </c>
      <c r="I222" s="6" t="n">
        <v>57</v>
      </c>
      <c r="J222" s="6" t="n">
        <v>36</v>
      </c>
      <c r="K222" s="6" t="n">
        <v>2668</v>
      </c>
      <c r="L222" s="6" t="n">
        <v>57</v>
      </c>
      <c r="M222" s="6" t="n">
        <v>4821</v>
      </c>
      <c r="N222" s="6" t="n">
        <v>482</v>
      </c>
      <c r="P222" s="6" t="n">
        <v>4239</v>
      </c>
    </row>
    <row r="223" spans="1:17">
      <c r="A223" s="4" t="s">
        <v>496</v>
      </c>
      <c r="D223" s="6" t="n">
        <v>-14347</v>
      </c>
      <c r="E223" s="6" t="n">
        <v>-11466</v>
      </c>
      <c r="F223" s="6" t="n">
        <v>-6910</v>
      </c>
      <c r="G223" s="6" t="n">
        <v>-6819</v>
      </c>
      <c r="H223" s="6" t="n">
        <v>-9713</v>
      </c>
      <c r="I223" s="6" t="n">
        <v>-7753</v>
      </c>
      <c r="J223" s="6" t="n">
        <v>3754</v>
      </c>
      <c r="K223" s="6" t="n">
        <v>-11466</v>
      </c>
      <c r="L223" s="6" t="n">
        <v>-7753</v>
      </c>
      <c r="M223" s="6" t="n">
        <v>-14347</v>
      </c>
      <c r="N223" s="6" t="n">
        <v>-9713</v>
      </c>
      <c r="P223" s="6" t="n">
        <v>-6819</v>
      </c>
    </row>
    <row r="224" spans="1:17">
      <c r="A224" s="4" t="s">
        <v>497</v>
      </c>
      <c r="D224" s="4" t="s">
        <v>48</v>
      </c>
      <c r="E224" s="6" t="n">
        <v>-850</v>
      </c>
      <c r="F224" s="4" t="s">
        <v>48</v>
      </c>
      <c r="G224" s="6" t="n">
        <v>50</v>
      </c>
      <c r="H224" s="6" t="n">
        <v>5087</v>
      </c>
      <c r="I224" s="6" t="n">
        <v>7293</v>
      </c>
      <c r="J224" s="6" t="n">
        <v>35</v>
      </c>
      <c r="K224" s="6" t="n">
        <v>-850</v>
      </c>
      <c r="L224" s="6" t="n">
        <v>7293</v>
      </c>
      <c r="M224" s="4" t="s">
        <v>48</v>
      </c>
      <c r="N224" s="6" t="n">
        <v>5087</v>
      </c>
      <c r="P224" s="6" t="n">
        <v>50</v>
      </c>
    </row>
    <row r="225" spans="1:17">
      <c r="A225" s="4" t="s">
        <v>60</v>
      </c>
      <c r="D225" s="6" t="n">
        <v>11885</v>
      </c>
      <c r="E225" s="6" t="n">
        <v>8416</v>
      </c>
      <c r="F225" s="6" t="n">
        <v>22077</v>
      </c>
      <c r="G225" s="6" t="n">
        <v>48195</v>
      </c>
      <c r="H225" s="6" t="n">
        <v>36482</v>
      </c>
      <c r="I225" s="6" t="n">
        <v>13467</v>
      </c>
      <c r="J225" s="6" t="n">
        <v>2773</v>
      </c>
      <c r="K225" s="6" t="n">
        <v>8416</v>
      </c>
      <c r="L225" s="6" t="n">
        <v>13467</v>
      </c>
      <c r="M225" s="6" t="n">
        <v>11885</v>
      </c>
      <c r="N225" s="6" t="n">
        <v>36482</v>
      </c>
      <c r="P225" s="6" t="n">
        <v>48195</v>
      </c>
    </row>
    <row r="226" spans="1:17">
      <c r="A226" s="4" t="s">
        <v>61</v>
      </c>
      <c r="D226" s="6" t="n">
        <v>11522</v>
      </c>
      <c r="E226" s="6" t="n">
        <v>26793</v>
      </c>
      <c r="F226" s="6" t="n">
        <v>29897</v>
      </c>
      <c r="G226" s="6" t="n">
        <v>16492</v>
      </c>
      <c r="H226" s="6" t="n">
        <v>14543</v>
      </c>
      <c r="I226" s="6" t="n">
        <v>24874</v>
      </c>
      <c r="J226" s="6" t="n">
        <v>5060</v>
      </c>
      <c r="K226" s="6" t="n">
        <v>26793</v>
      </c>
      <c r="L226" s="6" t="n">
        <v>24874</v>
      </c>
      <c r="M226" s="6" t="n">
        <v>11522</v>
      </c>
      <c r="N226" s="6" t="n">
        <v>14543</v>
      </c>
      <c r="P226" s="6" t="n">
        <v>16492</v>
      </c>
    </row>
    <row r="227" spans="1:17">
      <c r="A227" s="4" t="s">
        <v>62</v>
      </c>
      <c r="D227" s="6" t="n">
        <v>30073</v>
      </c>
      <c r="E227" s="6" t="n">
        <v>41373</v>
      </c>
      <c r="F227" s="6" t="n">
        <v>85292</v>
      </c>
      <c r="G227" s="6" t="n">
        <v>80750</v>
      </c>
      <c r="H227" s="6" t="n">
        <v>55764</v>
      </c>
      <c r="I227" s="6" t="n">
        <v>50672</v>
      </c>
      <c r="J227" s="6" t="n">
        <v>12434</v>
      </c>
      <c r="K227" s="6" t="n">
        <v>41373</v>
      </c>
      <c r="L227" s="6" t="n">
        <v>50672</v>
      </c>
      <c r="M227" s="6" t="n">
        <v>30073</v>
      </c>
      <c r="N227" s="6" t="n">
        <v>55764</v>
      </c>
      <c r="P227" s="6" t="n">
        <v>80750</v>
      </c>
    </row>
    <row r="228" spans="1:17">
      <c r="A228" s="4" t="s">
        <v>498</v>
      </c>
      <c r="D228" s="4" t="s">
        <v>48</v>
      </c>
      <c r="E228" s="4" t="s">
        <v>48</v>
      </c>
      <c r="F228" s="6" t="n">
        <v>-125</v>
      </c>
      <c r="G228" s="6" t="n">
        <v>-125</v>
      </c>
      <c r="H228" s="6" t="n">
        <v>-45013</v>
      </c>
      <c r="I228" s="6" t="n">
        <v>-44959</v>
      </c>
      <c r="J228" s="6" t="n">
        <v>-5171</v>
      </c>
      <c r="K228" s="4" t="s">
        <v>48</v>
      </c>
      <c r="L228" s="6" t="n">
        <v>-44959</v>
      </c>
      <c r="M228" s="4" t="s">
        <v>48</v>
      </c>
      <c r="N228" s="6" t="n">
        <v>-45013</v>
      </c>
      <c r="P228" s="6" t="n">
        <v>-125</v>
      </c>
    </row>
    <row r="229" spans="1:17">
      <c r="A229" s="4" t="s">
        <v>64</v>
      </c>
      <c r="D229" s="4" t="s">
        <v>48</v>
      </c>
      <c r="E229" s="4" t="s">
        <v>48</v>
      </c>
      <c r="F229" s="4" t="s">
        <v>48</v>
      </c>
      <c r="G229" s="4" t="s">
        <v>48</v>
      </c>
      <c r="H229" s="6" t="n">
        <v>42500</v>
      </c>
      <c r="I229" s="6" t="n">
        <v>42500</v>
      </c>
      <c r="K229" s="4" t="s">
        <v>48</v>
      </c>
      <c r="L229" s="6" t="n">
        <v>42500</v>
      </c>
      <c r="M229" s="4" t="s">
        <v>48</v>
      </c>
      <c r="N229" s="6" t="n">
        <v>42500</v>
      </c>
      <c r="P229" s="4" t="s">
        <v>48</v>
      </c>
    </row>
    <row r="230" spans="1:17">
      <c r="A230" s="4" t="s">
        <v>65</v>
      </c>
      <c r="F230" s="6" t="n">
        <v>-26408</v>
      </c>
      <c r="G230" s="6" t="n">
        <v>-738</v>
      </c>
      <c r="H230" s="6" t="n">
        <v>3539</v>
      </c>
      <c r="I230" s="6" t="n">
        <v>-238</v>
      </c>
      <c r="J230" s="6" t="n">
        <v>-1113</v>
      </c>
      <c r="L230" s="6" t="n">
        <v>-238</v>
      </c>
      <c r="N230" s="6" t="n">
        <v>3539</v>
      </c>
      <c r="P230" s="6" t="n">
        <v>-738</v>
      </c>
    </row>
    <row r="231" spans="1:17">
      <c r="A231" s="4" t="s">
        <v>66</v>
      </c>
      <c r="D231" s="6" t="n">
        <v>513</v>
      </c>
      <c r="E231" s="4" t="s">
        <v>48</v>
      </c>
      <c r="F231" s="6" t="n">
        <v>-39</v>
      </c>
      <c r="G231" s="4" t="s">
        <v>48</v>
      </c>
      <c r="K231" s="4" t="s">
        <v>48</v>
      </c>
      <c r="M231" s="6" t="n">
        <v>513</v>
      </c>
      <c r="P231" s="4" t="s">
        <v>48</v>
      </c>
    </row>
    <row r="232" spans="1:17">
      <c r="A232" s="4" t="s">
        <v>67</v>
      </c>
      <c r="D232" s="6" t="n">
        <v>30586</v>
      </c>
      <c r="E232" s="6" t="n">
        <v>41373</v>
      </c>
      <c r="F232" s="6" t="n">
        <v>58720</v>
      </c>
      <c r="G232" s="6" t="n">
        <v>79887</v>
      </c>
      <c r="H232" s="6" t="n">
        <v>56790</v>
      </c>
      <c r="I232" s="6" t="n">
        <v>47975</v>
      </c>
      <c r="J232" s="6" t="n">
        <v>6150</v>
      </c>
      <c r="K232" s="6" t="n">
        <v>41373</v>
      </c>
      <c r="L232" s="6" t="n">
        <v>47975</v>
      </c>
      <c r="M232" s="6" t="n">
        <v>30586</v>
      </c>
      <c r="N232" s="6" t="n">
        <v>56790</v>
      </c>
      <c r="P232" s="6" t="n">
        <v>79887</v>
      </c>
    </row>
    <row r="233" spans="1:17">
      <c r="A233" s="4" t="s">
        <v>499</v>
      </c>
      <c r="D233" s="4" t="s">
        <v>48</v>
      </c>
      <c r="E233" s="4" t="s">
        <v>48</v>
      </c>
      <c r="F233" s="4" t="s">
        <v>48</v>
      </c>
      <c r="G233" s="4" t="s">
        <v>48</v>
      </c>
      <c r="H233" s="4" t="s">
        <v>48</v>
      </c>
      <c r="I233" s="4" t="s">
        <v>48</v>
      </c>
      <c r="J233" s="4" t="s">
        <v>48</v>
      </c>
      <c r="K233" s="4" t="s">
        <v>48</v>
      </c>
      <c r="L233" s="4" t="s">
        <v>48</v>
      </c>
      <c r="M233" s="4" t="s">
        <v>48</v>
      </c>
      <c r="N233" s="4" t="s">
        <v>48</v>
      </c>
      <c r="P233" s="4" t="s">
        <v>48</v>
      </c>
    </row>
    <row r="234" spans="1:17">
      <c r="A234" s="4" t="s">
        <v>500</v>
      </c>
      <c r="D234" s="4" t="s">
        <v>48</v>
      </c>
      <c r="E234" s="4" t="s">
        <v>48</v>
      </c>
      <c r="F234" s="4" t="s">
        <v>48</v>
      </c>
      <c r="G234" s="4" t="s">
        <v>48</v>
      </c>
      <c r="H234" s="4" t="s">
        <v>48</v>
      </c>
      <c r="I234" s="4" t="s">
        <v>48</v>
      </c>
      <c r="J234" s="4" t="s">
        <v>48</v>
      </c>
      <c r="K234" s="4" t="s">
        <v>48</v>
      </c>
      <c r="L234" s="4" t="s">
        <v>48</v>
      </c>
      <c r="M234" s="4" t="s">
        <v>48</v>
      </c>
      <c r="N234" s="4" t="s">
        <v>48</v>
      </c>
      <c r="P234" s="4" t="s">
        <v>48</v>
      </c>
    </row>
    <row r="235" spans="1:17">
      <c r="A235" s="4" t="s">
        <v>501</v>
      </c>
      <c r="D235" s="4" t="s">
        <v>48</v>
      </c>
      <c r="E235" s="4" t="s">
        <v>48</v>
      </c>
      <c r="F235" s="4" t="s">
        <v>48</v>
      </c>
      <c r="G235" s="4" t="s">
        <v>48</v>
      </c>
      <c r="H235" s="4" t="s">
        <v>48</v>
      </c>
      <c r="I235" s="6" t="n">
        <v>-115</v>
      </c>
      <c r="J235" s="6" t="n">
        <v>-85</v>
      </c>
      <c r="K235" s="4" t="s">
        <v>48</v>
      </c>
      <c r="L235" s="6" t="n">
        <v>-115</v>
      </c>
      <c r="M235" s="4" t="s">
        <v>48</v>
      </c>
      <c r="N235" s="4" t="s">
        <v>48</v>
      </c>
      <c r="P235" s="4" t="s">
        <v>48</v>
      </c>
    </row>
    <row r="236" spans="1:17">
      <c r="A236" s="4" t="s">
        <v>72</v>
      </c>
      <c r="D236" s="6" t="n">
        <v>21231</v>
      </c>
      <c r="E236" s="6" t="n">
        <v>8876</v>
      </c>
      <c r="F236" s="6" t="n">
        <v>8436</v>
      </c>
      <c r="G236" s="6" t="n">
        <v>7598</v>
      </c>
      <c r="H236" s="6" t="n">
        <v>8101</v>
      </c>
      <c r="I236" s="6" t="n">
        <v>7104</v>
      </c>
      <c r="J236" s="6" t="n">
        <v>6648</v>
      </c>
      <c r="K236" s="6" t="n">
        <v>8876</v>
      </c>
      <c r="L236" s="6" t="n">
        <v>7104</v>
      </c>
      <c r="M236" s="6" t="n">
        <v>21231</v>
      </c>
      <c r="N236" s="6" t="n">
        <v>8101</v>
      </c>
      <c r="P236" s="6" t="n">
        <v>7598</v>
      </c>
    </row>
    <row r="237" spans="1:17">
      <c r="A237" s="4" t="s">
        <v>73</v>
      </c>
      <c r="D237" s="4" t="s">
        <v>48</v>
      </c>
      <c r="F237" s="6" t="n">
        <v>-375</v>
      </c>
      <c r="G237" s="6" t="n">
        <v>-375</v>
      </c>
      <c r="H237" s="6" t="n">
        <v>175</v>
      </c>
      <c r="I237" s="6" t="n">
        <v>550</v>
      </c>
      <c r="J237" s="4" t="s">
        <v>48</v>
      </c>
      <c r="L237" s="6" t="n">
        <v>550</v>
      </c>
      <c r="M237" s="4" t="s">
        <v>48</v>
      </c>
      <c r="N237" s="6" t="n">
        <v>175</v>
      </c>
      <c r="P237" s="6" t="n">
        <v>-375</v>
      </c>
    </row>
    <row r="238" spans="1:17">
      <c r="A238" s="4" t="s">
        <v>515</v>
      </c>
      <c r="D238" s="6" t="n">
        <v>2941</v>
      </c>
      <c r="E238" s="6" t="n">
        <v>2769</v>
      </c>
      <c r="F238" s="6" t="n">
        <v>3222</v>
      </c>
      <c r="G238" s="6" t="n">
        <v>3675</v>
      </c>
      <c r="H238" s="6" t="n">
        <v>3588</v>
      </c>
      <c r="I238" s="6" t="n">
        <v>4656</v>
      </c>
      <c r="J238" s="6" t="n">
        <v>5658</v>
      </c>
      <c r="K238" s="6" t="n">
        <v>2769</v>
      </c>
      <c r="L238" s="6" t="n">
        <v>4656</v>
      </c>
      <c r="M238" s="6" t="n">
        <v>2941</v>
      </c>
      <c r="N238" s="6" t="n">
        <v>3588</v>
      </c>
      <c r="P238" s="6" t="n">
        <v>3675</v>
      </c>
    </row>
    <row r="239" spans="1:17">
      <c r="A239" s="4" t="s">
        <v>74</v>
      </c>
      <c r="D239" s="6" t="n">
        <v>-60560</v>
      </c>
      <c r="E239" s="6" t="n">
        <v>-59600</v>
      </c>
      <c r="F239" s="6" t="n">
        <v>-80656</v>
      </c>
      <c r="G239" s="6" t="n">
        <v>-89736</v>
      </c>
      <c r="H239" s="6" t="n">
        <v>-59017</v>
      </c>
      <c r="I239" s="6" t="n">
        <v>-54728</v>
      </c>
      <c r="J239" s="6" t="n">
        <v>-25285</v>
      </c>
      <c r="K239" s="6" t="n">
        <v>-59600</v>
      </c>
      <c r="L239" s="6" t="n">
        <v>-54728</v>
      </c>
      <c r="M239" s="6" t="n">
        <v>-60560</v>
      </c>
      <c r="N239" s="6" t="n">
        <v>-59017</v>
      </c>
      <c r="P239" s="6" t="n">
        <v>-89736</v>
      </c>
    </row>
    <row r="240" spans="1:17">
      <c r="A240" s="4" t="s">
        <v>502</v>
      </c>
      <c r="D240" s="6" t="n">
        <v>-36388</v>
      </c>
      <c r="E240" s="6" t="n">
        <v>-47955</v>
      </c>
      <c r="F240" s="6" t="n">
        <v>-69373</v>
      </c>
      <c r="G240" s="6" t="n">
        <v>-78838</v>
      </c>
      <c r="H240" s="6" t="n">
        <v>-47153</v>
      </c>
      <c r="I240" s="6" t="n">
        <v>-42533</v>
      </c>
      <c r="J240" s="6" t="n">
        <v>-13064</v>
      </c>
      <c r="K240" s="6" t="n">
        <v>-47955</v>
      </c>
      <c r="L240" s="6" t="n">
        <v>-42533</v>
      </c>
      <c r="M240" s="6" t="n">
        <v>-36388</v>
      </c>
      <c r="N240" s="6" t="n">
        <v>-47153</v>
      </c>
      <c r="P240" s="6" t="n">
        <v>-78838</v>
      </c>
    </row>
    <row r="241" spans="1:17">
      <c r="A241" s="4" t="s">
        <v>76</v>
      </c>
      <c r="D241" s="6" t="n">
        <v>-5802</v>
      </c>
      <c r="E241" s="6" t="n">
        <v>-6582</v>
      </c>
      <c r="F241" s="6" t="n">
        <v>-10653</v>
      </c>
      <c r="G241" s="6" t="n">
        <v>1049</v>
      </c>
      <c r="H241" s="6" t="n">
        <v>9637</v>
      </c>
      <c r="I241" s="6" t="n">
        <v>5442</v>
      </c>
      <c r="J241" s="6" t="n">
        <v>-6914</v>
      </c>
      <c r="K241" s="6" t="n">
        <v>-6582</v>
      </c>
      <c r="L241" s="6" t="n">
        <v>5442</v>
      </c>
      <c r="M241" s="6" t="n">
        <v>-5802</v>
      </c>
      <c r="N241" s="6" t="n">
        <v>9637</v>
      </c>
      <c r="P241" s="6" t="n">
        <v>1049</v>
      </c>
    </row>
    <row r="242" spans="1:17">
      <c r="A242" s="4" t="s">
        <v>94</v>
      </c>
      <c r="D242" s="6" t="n">
        <v>-3387</v>
      </c>
      <c r="F242" s="6" t="n">
        <v>5308</v>
      </c>
      <c r="H242" s="6" t="n">
        <v>17744</v>
      </c>
      <c r="I242" s="6" t="n">
        <v>-8116</v>
      </c>
      <c r="J242" s="6" t="n">
        <v>357</v>
      </c>
      <c r="K242" s="6" t="n">
        <v>2467</v>
      </c>
      <c r="L242" s="6" t="n">
        <v>-7759</v>
      </c>
      <c r="M242" s="6" t="n">
        <v>-920</v>
      </c>
      <c r="N242" s="6" t="n">
        <v>9985</v>
      </c>
      <c r="P242" s="6" t="n">
        <v>-27900</v>
      </c>
    </row>
    <row r="243" spans="1:17">
      <c r="A243" s="4" t="s">
        <v>95</v>
      </c>
      <c r="D243" s="6" t="n">
        <v>-6170</v>
      </c>
      <c r="E243" s="6" t="n">
        <v>-1966</v>
      </c>
      <c r="F243" s="6" t="n">
        <v>4569</v>
      </c>
      <c r="H243" s="6" t="n">
        <v>9498</v>
      </c>
      <c r="I243" s="6" t="n">
        <v>-9051</v>
      </c>
      <c r="J243" s="6" t="n">
        <v>15</v>
      </c>
      <c r="K243" s="6" t="n">
        <v>2603</v>
      </c>
      <c r="L243" s="6" t="n">
        <v>-9036</v>
      </c>
      <c r="M243" s="6" t="n">
        <v>-3567</v>
      </c>
      <c r="N243" s="6" t="n">
        <v>462</v>
      </c>
      <c r="P243" s="6" t="n">
        <v>-21242</v>
      </c>
    </row>
    <row r="244" spans="1:17">
      <c r="A244" s="4" t="s">
        <v>96</v>
      </c>
      <c r="D244" s="6" t="n">
        <v>2783</v>
      </c>
      <c r="F244" s="6" t="n">
        <v>739</v>
      </c>
      <c r="H244" s="6" t="n">
        <v>8246</v>
      </c>
      <c r="I244" s="6" t="n">
        <v>935</v>
      </c>
      <c r="J244" s="6" t="n">
        <v>342</v>
      </c>
      <c r="K244" s="6" t="n">
        <v>-136</v>
      </c>
      <c r="L244" s="6" t="n">
        <v>1277</v>
      </c>
      <c r="M244" s="6" t="n">
        <v>2647</v>
      </c>
      <c r="N244" s="6" t="n">
        <v>9523</v>
      </c>
      <c r="P244" s="6" t="n">
        <v>-6658</v>
      </c>
    </row>
    <row r="245" spans="1:17">
      <c r="A245" s="4" t="s">
        <v>98</v>
      </c>
      <c r="D245" s="6" t="n">
        <v>11038</v>
      </c>
      <c r="E245" s="6" t="n">
        <v>757</v>
      </c>
      <c r="F245" s="6" t="n">
        <v>224</v>
      </c>
      <c r="H245" s="6" t="n">
        <v>716</v>
      </c>
      <c r="I245" s="6" t="n">
        <v>380</v>
      </c>
      <c r="J245" s="6" t="n">
        <v>3040</v>
      </c>
      <c r="K245" s="6" t="n">
        <v>981</v>
      </c>
      <c r="L245" s="6" t="n">
        <v>3420</v>
      </c>
      <c r="M245" s="6" t="n">
        <v>12019</v>
      </c>
      <c r="N245" s="6" t="n">
        <v>4136</v>
      </c>
      <c r="P245" s="6" t="n">
        <v>4560</v>
      </c>
    </row>
    <row r="246" spans="1:17">
      <c r="A246" s="4" t="s">
        <v>99</v>
      </c>
      <c r="D246" s="6" t="n">
        <v>656</v>
      </c>
      <c r="E246" s="6" t="n">
        <v>1075</v>
      </c>
      <c r="F246" s="6" t="n">
        <v>907</v>
      </c>
      <c r="H246" s="6" t="n">
        <v>-1605</v>
      </c>
      <c r="I246" s="6" t="n">
        <v>14</v>
      </c>
      <c r="J246" s="6" t="n">
        <v>-198</v>
      </c>
      <c r="K246" s="6" t="n">
        <v>1982</v>
      </c>
      <c r="L246" s="6" t="n">
        <v>-185</v>
      </c>
      <c r="M246" s="6" t="n">
        <v>2524</v>
      </c>
      <c r="N246" s="6" t="n">
        <v>-1884</v>
      </c>
      <c r="P246" s="6" t="n">
        <v>-1416</v>
      </c>
    </row>
    <row r="247" spans="1:17">
      <c r="A247" s="4" t="s">
        <v>100</v>
      </c>
      <c r="D247" s="4" t="s">
        <v>48</v>
      </c>
      <c r="E247" s="4" t="s">
        <v>48</v>
      </c>
      <c r="F247" s="4" t="s">
        <v>48</v>
      </c>
      <c r="H247" s="4" t="s">
        <v>48</v>
      </c>
      <c r="I247" s="4" t="s">
        <v>48</v>
      </c>
      <c r="K247" s="4" t="s">
        <v>48</v>
      </c>
      <c r="L247" s="4" t="s">
        <v>48</v>
      </c>
      <c r="M247" s="6" t="n">
        <v>1</v>
      </c>
      <c r="N247" s="4" t="s">
        <v>48</v>
      </c>
      <c r="P247" s="4" t="s">
        <v>48</v>
      </c>
    </row>
    <row r="248" spans="1:17">
      <c r="A248" s="4" t="s">
        <v>503</v>
      </c>
      <c r="E248" s="4" t="s">
        <v>48</v>
      </c>
      <c r="F248" s="4" t="s">
        <v>48</v>
      </c>
      <c r="H248" s="6" t="n">
        <v>-236</v>
      </c>
      <c r="I248" s="6" t="n">
        <v>-801</v>
      </c>
      <c r="J248" s="6" t="n">
        <v>-8</v>
      </c>
      <c r="K248" s="6" t="n">
        <v>-1</v>
      </c>
      <c r="L248" s="6" t="n">
        <v>-852</v>
      </c>
      <c r="M248" s="6" t="n">
        <v>-14</v>
      </c>
      <c r="N248" s="6" t="n">
        <v>-992</v>
      </c>
      <c r="P248" s="4" t="s">
        <v>48</v>
      </c>
    </row>
    <row r="249" spans="1:17">
      <c r="A249" s="4" t="s">
        <v>102</v>
      </c>
      <c r="D249" s="4" t="s">
        <v>48</v>
      </c>
      <c r="E249" s="6" t="n">
        <v>-33</v>
      </c>
      <c r="F249" s="6" t="n">
        <v>-93</v>
      </c>
      <c r="H249" s="4" t="s">
        <v>48</v>
      </c>
      <c r="I249" s="6" t="n">
        <v>-1154</v>
      </c>
      <c r="J249" s="6" t="n">
        <v>189</v>
      </c>
      <c r="K249" s="6" t="n">
        <v>-125</v>
      </c>
      <c r="L249" s="6" t="n">
        <v>-964</v>
      </c>
      <c r="M249" s="4" t="s">
        <v>48</v>
      </c>
      <c r="N249" s="6" t="n">
        <v>-965</v>
      </c>
      <c r="P249" s="6" t="n">
        <v>-965</v>
      </c>
    </row>
    <row r="250" spans="1:17">
      <c r="A250" s="4" t="s">
        <v>103</v>
      </c>
      <c r="D250" s="6" t="n">
        <v>11694</v>
      </c>
      <c r="E250" s="6" t="n">
        <v>1799</v>
      </c>
      <c r="F250" s="6" t="n">
        <v>1038</v>
      </c>
      <c r="H250" s="6" t="n">
        <v>-1125</v>
      </c>
      <c r="I250" s="6" t="n">
        <v>-1561</v>
      </c>
      <c r="J250" s="6" t="n">
        <v>3023</v>
      </c>
      <c r="K250" s="6" t="n">
        <v>2837</v>
      </c>
      <c r="L250" s="6" t="n">
        <v>1419</v>
      </c>
      <c r="M250" s="6" t="n">
        <v>14530</v>
      </c>
      <c r="N250" s="6" t="n">
        <v>295</v>
      </c>
      <c r="P250" s="6" t="n">
        <v>2179</v>
      </c>
    </row>
    <row r="251" spans="1:17">
      <c r="A251" s="4" t="s">
        <v>104</v>
      </c>
      <c r="D251" s="6" t="n">
        <v>-8911</v>
      </c>
      <c r="F251" s="6" t="n">
        <v>-299</v>
      </c>
      <c r="H251" s="6" t="n">
        <v>9371</v>
      </c>
      <c r="I251" s="6" t="n">
        <v>2496</v>
      </c>
      <c r="J251" s="6" t="n">
        <v>-2681</v>
      </c>
      <c r="K251" s="6" t="n">
        <v>-2973</v>
      </c>
      <c r="L251" s="6" t="n">
        <v>-142</v>
      </c>
      <c r="M251" s="6" t="n">
        <v>-11883</v>
      </c>
      <c r="N251" s="6" t="n">
        <v>9228</v>
      </c>
      <c r="P251" s="6" t="n">
        <v>-8837</v>
      </c>
    </row>
    <row r="252" spans="1:17">
      <c r="A252" s="4" t="s">
        <v>106</v>
      </c>
      <c r="D252" s="6" t="n">
        <v>-74</v>
      </c>
      <c r="E252" s="6" t="n">
        <v>-71</v>
      </c>
      <c r="F252" s="6" t="n">
        <v>-122</v>
      </c>
      <c r="H252" s="6" t="n">
        <v>-82</v>
      </c>
      <c r="I252" s="6" t="n">
        <v>-131</v>
      </c>
      <c r="J252" s="6" t="n">
        <v>-123</v>
      </c>
      <c r="K252" s="6" t="n">
        <v>-193</v>
      </c>
      <c r="L252" s="6" t="n">
        <v>-254</v>
      </c>
      <c r="M252" s="6" t="n">
        <v>-267</v>
      </c>
      <c r="N252" s="6" t="n">
        <v>-335</v>
      </c>
      <c r="P252" s="6" t="n">
        <v>-490</v>
      </c>
    </row>
    <row r="253" spans="1:17">
      <c r="A253" s="4" t="s">
        <v>107</v>
      </c>
      <c r="D253" s="6" t="n">
        <v>-4059</v>
      </c>
      <c r="E253" s="6" t="n">
        <v>-3685</v>
      </c>
      <c r="F253" s="6" t="n">
        <v>-2215</v>
      </c>
      <c r="H253" s="6" t="n">
        <v>-1569</v>
      </c>
      <c r="I253" s="6" t="n">
        <v>-1743</v>
      </c>
      <c r="J253" s="6" t="n">
        <v>-857</v>
      </c>
      <c r="K253" s="6" t="n">
        <v>-5900</v>
      </c>
      <c r="L253" s="6" t="n">
        <v>-2600</v>
      </c>
      <c r="M253" s="6" t="n">
        <v>-9959</v>
      </c>
      <c r="N253" s="6" t="n">
        <v>-4169</v>
      </c>
      <c r="P253" s="6" t="n">
        <v>-8730</v>
      </c>
    </row>
    <row r="254" spans="1:17">
      <c r="A254" s="4" t="s">
        <v>504</v>
      </c>
      <c r="D254" s="6" t="n">
        <v>-2627</v>
      </c>
      <c r="E254" s="6" t="n">
        <v>6313</v>
      </c>
      <c r="F254" s="6" t="n">
        <v>11759</v>
      </c>
      <c r="H254" s="6" t="n">
        <v>-22133</v>
      </c>
      <c r="I254" s="6" t="n">
        <v>498</v>
      </c>
      <c r="J254" s="6" t="n">
        <v>97</v>
      </c>
      <c r="K254" s="6" t="n">
        <v>18072</v>
      </c>
      <c r="L254" s="6" t="n">
        <v>595</v>
      </c>
      <c r="M254" s="6" t="n">
        <v>15445</v>
      </c>
      <c r="N254" s="6" t="n">
        <v>-21539</v>
      </c>
      <c r="P254" s="6" t="n">
        <v>-35012</v>
      </c>
    </row>
    <row r="255" spans="1:17">
      <c r="A255" s="4" t="s">
        <v>505</v>
      </c>
      <c r="D255" s="6" t="n">
        <v>14787</v>
      </c>
      <c r="E255" s="6" t="n">
        <v>2748</v>
      </c>
      <c r="F255" s="6" t="n">
        <v>-13821</v>
      </c>
      <c r="H255" s="6" t="n">
        <v>10398</v>
      </c>
      <c r="I255" s="6" t="n">
        <v>-8684</v>
      </c>
      <c r="J255" s="6" t="n">
        <v>-2450</v>
      </c>
      <c r="K255" s="6" t="n">
        <v>-11073</v>
      </c>
      <c r="L255" s="6" t="n">
        <v>-11134</v>
      </c>
      <c r="M255" s="6" t="n">
        <v>3714</v>
      </c>
      <c r="N255" s="6" t="n">
        <v>-736</v>
      </c>
      <c r="P255" s="6" t="n">
        <v>-357</v>
      </c>
    </row>
    <row r="256" spans="1:17">
      <c r="A256" s="4" t="s">
        <v>506</v>
      </c>
      <c r="D256" s="6" t="n">
        <v>602</v>
      </c>
      <c r="E256" s="6" t="n">
        <v>2191</v>
      </c>
      <c r="F256" s="6" t="n">
        <v>-190</v>
      </c>
      <c r="H256" s="6" t="n">
        <v>301</v>
      </c>
      <c r="I256" s="6" t="n">
        <v>-1390</v>
      </c>
      <c r="J256" s="6" t="n">
        <v>156</v>
      </c>
      <c r="K256" s="6" t="n">
        <v>1727</v>
      </c>
      <c r="L256" s="6" t="n">
        <v>-1278</v>
      </c>
      <c r="M256" s="6" t="n">
        <v>2329</v>
      </c>
      <c r="N256" s="6" t="n">
        <v>-977</v>
      </c>
      <c r="P256" s="6" t="n">
        <v>-584</v>
      </c>
    </row>
    <row r="257" spans="1:17">
      <c r="A257" s="4" t="s">
        <v>110</v>
      </c>
      <c r="D257" s="6" t="n">
        <v>-203</v>
      </c>
      <c r="E257" s="6" t="n">
        <v>-1591</v>
      </c>
      <c r="F257" s="6" t="n">
        <v>-2860</v>
      </c>
      <c r="H257" s="6" t="n">
        <v>-911</v>
      </c>
      <c r="I257" s="6" t="n">
        <v>-23350</v>
      </c>
      <c r="J257" s="6" t="n">
        <v>-3085</v>
      </c>
      <c r="K257" s="6" t="n">
        <v>-4451</v>
      </c>
      <c r="L257" s="6" t="n">
        <v>-23350</v>
      </c>
      <c r="M257" s="6" t="n">
        <v>-4654</v>
      </c>
      <c r="N257" s="6" t="n">
        <v>-24262</v>
      </c>
      <c r="P257" s="6" t="n">
        <v>-24262</v>
      </c>
    </row>
    <row r="258" spans="1:17">
      <c r="A258" s="4" t="s">
        <v>111</v>
      </c>
      <c r="D258" s="6" t="n">
        <v>-1485</v>
      </c>
      <c r="E258" s="6" t="n">
        <v>11607</v>
      </c>
      <c r="F258" s="6" t="n">
        <v>14823</v>
      </c>
      <c r="H258" s="6" t="n">
        <v>190</v>
      </c>
      <c r="I258" s="6" t="n">
        <v>2873</v>
      </c>
      <c r="K258" s="6" t="n">
        <v>26108</v>
      </c>
      <c r="L258" s="6" t="n">
        <v>-212</v>
      </c>
      <c r="M258" s="6" t="n">
        <v>24623</v>
      </c>
      <c r="N258" s="6" t="n">
        <v>-21</v>
      </c>
      <c r="P258" s="6" t="n">
        <v>666</v>
      </c>
    </row>
    <row r="259" spans="1:17">
      <c r="A259" s="4" t="s">
        <v>516</v>
      </c>
      <c r="D259" s="6" t="n">
        <v>1374</v>
      </c>
      <c r="E259" s="6" t="n">
        <v>6214</v>
      </c>
      <c r="F259" s="6" t="n">
        <v>2002</v>
      </c>
      <c r="H259" s="6" t="n">
        <v>139</v>
      </c>
      <c r="J259" s="6" t="n">
        <v>563</v>
      </c>
      <c r="K259" s="6" t="n">
        <v>8812</v>
      </c>
      <c r="L259" s="6" t="n">
        <v>563</v>
      </c>
      <c r="M259" s="6" t="n">
        <v>10187</v>
      </c>
      <c r="N259" s="6" t="n">
        <v>702</v>
      </c>
      <c r="P259" s="6" t="n">
        <v>5552</v>
      </c>
    </row>
    <row r="260" spans="1:17">
      <c r="A260" s="4" t="s">
        <v>113</v>
      </c>
      <c r="D260" s="6" t="n">
        <v>8315</v>
      </c>
      <c r="E260" s="6" t="n">
        <v>23726</v>
      </c>
      <c r="F260" s="6" t="n">
        <v>9376</v>
      </c>
      <c r="H260" s="6" t="n">
        <v>-13667</v>
      </c>
      <c r="I260" s="6" t="n">
        <v>-31927</v>
      </c>
      <c r="J260" s="6" t="n">
        <v>-5699</v>
      </c>
      <c r="K260" s="6" t="n">
        <v>33102</v>
      </c>
      <c r="L260" s="6" t="n">
        <v>-37670</v>
      </c>
      <c r="M260" s="6" t="n">
        <v>41418</v>
      </c>
      <c r="N260" s="6" t="n">
        <v>-51337</v>
      </c>
      <c r="P260" s="6" t="n">
        <v>-63217</v>
      </c>
    </row>
    <row r="261" spans="1:17">
      <c r="A261" s="4" t="s">
        <v>114</v>
      </c>
      <c r="D261" s="6" t="n">
        <v>-596</v>
      </c>
      <c r="E261" s="6" t="n">
        <v>21051</v>
      </c>
      <c r="F261" s="6" t="n">
        <v>9077</v>
      </c>
      <c r="H261" s="6" t="n">
        <v>-4296</v>
      </c>
      <c r="I261" s="6" t="n">
        <v>-29431</v>
      </c>
      <c r="J261" s="6" t="n">
        <v>-8380</v>
      </c>
      <c r="K261" s="6" t="n">
        <v>30129</v>
      </c>
      <c r="L261" s="6" t="n">
        <v>-37812</v>
      </c>
      <c r="M261" s="6" t="n">
        <v>29535</v>
      </c>
      <c r="N261" s="6" t="n">
        <v>-42109</v>
      </c>
      <c r="P261" s="6" t="n">
        <v>-72054</v>
      </c>
    </row>
    <row r="262" spans="1:17">
      <c r="A262" s="4" t="s">
        <v>115</v>
      </c>
      <c r="D262" s="6" t="n">
        <v>366</v>
      </c>
      <c r="E262" s="6" t="n">
        <v>-8</v>
      </c>
      <c r="F262" s="4" t="s">
        <v>48</v>
      </c>
      <c r="H262" s="6" t="n">
        <v>1</v>
      </c>
      <c r="I262" s="4" t="s">
        <v>48</v>
      </c>
      <c r="J262" s="4" t="s">
        <v>48</v>
      </c>
      <c r="K262" s="6" t="n">
        <v>-7</v>
      </c>
      <c r="L262" s="4" t="s">
        <v>48</v>
      </c>
      <c r="M262" s="6" t="n">
        <v>359</v>
      </c>
      <c r="N262" s="6" t="n">
        <v>1</v>
      </c>
      <c r="P262" s="4" t="s">
        <v>48</v>
      </c>
    </row>
    <row r="263" spans="1:17">
      <c r="A263" s="4" t="s">
        <v>116</v>
      </c>
      <c r="D263" s="6" t="n">
        <v>-962</v>
      </c>
      <c r="E263" s="6" t="n">
        <v>12759</v>
      </c>
      <c r="F263" s="6" t="n">
        <v>4677</v>
      </c>
      <c r="H263" s="6" t="n">
        <v>-4297</v>
      </c>
      <c r="I263" s="6" t="n">
        <v>-29431</v>
      </c>
      <c r="J263" s="6" t="n">
        <v>-8380</v>
      </c>
      <c r="K263" s="6" t="n">
        <v>30136</v>
      </c>
      <c r="L263" s="6" t="n">
        <v>-38812</v>
      </c>
      <c r="M263" s="6" t="n">
        <v>29176</v>
      </c>
      <c r="N263" s="6" t="n">
        <v>-42110</v>
      </c>
      <c r="P263" s="6" t="n">
        <v>-72054</v>
      </c>
    </row>
    <row r="264" spans="1:17">
      <c r="A264" s="4" t="s">
        <v>117</v>
      </c>
      <c r="D264" s="4" t="s">
        <v>48</v>
      </c>
      <c r="E264" s="4" t="s">
        <v>48</v>
      </c>
      <c r="F264" s="4" t="s">
        <v>48</v>
      </c>
      <c r="H264" s="4" t="s">
        <v>48</v>
      </c>
      <c r="I264" s="4" t="s">
        <v>48</v>
      </c>
      <c r="J264" s="4" t="s">
        <v>48</v>
      </c>
      <c r="K264" s="4" t="s">
        <v>48</v>
      </c>
      <c r="L264" s="4" t="s">
        <v>48</v>
      </c>
      <c r="M264" s="4" t="s">
        <v>48</v>
      </c>
      <c r="N264" s="4" t="s">
        <v>48</v>
      </c>
      <c r="P264" s="4" t="s">
        <v>48</v>
      </c>
    </row>
    <row r="265" spans="1:17">
      <c r="A265" s="4" t="s">
        <v>118</v>
      </c>
      <c r="D265" s="5" t="n">
        <v>-962</v>
      </c>
      <c r="E265" s="5" t="n">
        <v>12759</v>
      </c>
      <c r="F265" s="5" t="n">
        <v>9077</v>
      </c>
      <c r="H265" s="5" t="n">
        <v>-4297</v>
      </c>
      <c r="I265" s="5" t="n">
        <v>-29431</v>
      </c>
      <c r="J265" s="5" t="n">
        <v>-8380</v>
      </c>
      <c r="K265" s="6" t="n">
        <v>30136</v>
      </c>
      <c r="L265" s="5" t="n">
        <v>-38812</v>
      </c>
      <c r="M265" s="5" t="n">
        <v>29176</v>
      </c>
      <c r="N265" s="5" t="n">
        <v>-42110</v>
      </c>
      <c r="P265" s="5" t="n">
        <v>-72054</v>
      </c>
    </row>
    <row r="266" spans="1:17">
      <c r="A266" s="4" t="s">
        <v>507</v>
      </c>
      <c r="D266" s="7" t="n">
        <v>-0.12</v>
      </c>
      <c r="E266" s="7" t="n">
        <v>1.93</v>
      </c>
      <c r="F266" s="7" t="n">
        <v>1.55</v>
      </c>
      <c r="H266" s="7" t="n">
        <v>-0.8</v>
      </c>
      <c r="I266" s="7" t="n">
        <v>-6.15</v>
      </c>
      <c r="J266" s="7" t="n">
        <v>-2.53</v>
      </c>
      <c r="L266" s="7" t="n">
        <v>-9.33</v>
      </c>
      <c r="M266" s="7" t="n">
        <v>4.33</v>
      </c>
      <c r="N266" s="7" t="n">
        <v>-9.359999999999999</v>
      </c>
      <c r="P266" s="7" t="n">
        <v>-15.15</v>
      </c>
    </row>
    <row r="267" spans="1:17">
      <c r="A267" s="4" t="s">
        <v>508</v>
      </c>
      <c r="D267" s="6" t="n">
        <v>7745537</v>
      </c>
      <c r="E267" s="6" t="n">
        <v>6601685</v>
      </c>
      <c r="F267" s="6" t="n">
        <v>5851288</v>
      </c>
      <c r="H267" s="6" t="n">
        <v>5367966</v>
      </c>
      <c r="I267" s="6" t="n">
        <v>4787556</v>
      </c>
      <c r="J267" s="6" t="n">
        <v>3312373</v>
      </c>
      <c r="L267" s="6" t="n">
        <v>4054039</v>
      </c>
      <c r="M267" s="6" t="n">
        <v>6739775</v>
      </c>
      <c r="N267" s="6" t="n">
        <v>4496828</v>
      </c>
      <c r="P267" s="6" t="n">
        <v>4756049</v>
      </c>
    </row>
    <row r="268" spans="1:17">
      <c r="A268" s="4" t="s">
        <v>184</v>
      </c>
      <c r="P268" s="5" t="n">
        <v>-110</v>
      </c>
    </row>
    <row r="269" spans="1:17">
      <c r="A269" s="4" t="s">
        <v>100</v>
      </c>
      <c r="P269" s="4" t="s">
        <v>48</v>
      </c>
    </row>
    <row r="270" spans="1:17">
      <c r="A270" s="4" t="s">
        <v>185</v>
      </c>
      <c r="P270" s="6" t="n">
        <v>4904</v>
      </c>
    </row>
    <row r="271" spans="1:17">
      <c r="A271" s="4" t="s">
        <v>186</v>
      </c>
      <c r="P271" s="4" t="s">
        <v>48</v>
      </c>
    </row>
    <row r="272" spans="1:17">
      <c r="A272" s="4" t="s">
        <v>509</v>
      </c>
      <c r="P272" s="6" t="n">
        <v>-62</v>
      </c>
    </row>
    <row r="273" spans="1:17">
      <c r="A273" s="4" t="s">
        <v>188</v>
      </c>
      <c r="P273" s="4" t="s">
        <v>48</v>
      </c>
    </row>
    <row r="274" spans="1:17">
      <c r="A274" s="4" t="s">
        <v>189</v>
      </c>
      <c r="P274" s="6" t="n">
        <v>661</v>
      </c>
    </row>
    <row r="275" spans="1:17">
      <c r="A275" s="4" t="s">
        <v>190</v>
      </c>
      <c r="P275" s="4" t="s">
        <v>48</v>
      </c>
    </row>
    <row r="276" spans="1:17">
      <c r="A276" s="4" t="s">
        <v>191</v>
      </c>
      <c r="P276" s="6" t="n">
        <v>2662</v>
      </c>
    </row>
    <row r="277" spans="1:17">
      <c r="A277" s="4" t="s">
        <v>193</v>
      </c>
      <c r="P277" s="6" t="n">
        <v>103</v>
      </c>
    </row>
    <row r="278" spans="1:17">
      <c r="A278" s="4" t="s">
        <v>195</v>
      </c>
      <c r="P278" s="6" t="n">
        <v>400</v>
      </c>
    </row>
    <row r="279" spans="1:17">
      <c r="A279" s="4" t="s">
        <v>196</v>
      </c>
      <c r="P279" s="6" t="n">
        <v>24262</v>
      </c>
    </row>
    <row r="280" spans="1:17">
      <c r="A280" s="4" t="s">
        <v>198</v>
      </c>
      <c r="D280" s="5" t="n">
        <v>1485</v>
      </c>
      <c r="E280" s="5" t="n">
        <v>-11607</v>
      </c>
      <c r="F280" s="5" t="n">
        <v>-14823</v>
      </c>
      <c r="H280" s="5" t="n">
        <v>-190</v>
      </c>
      <c r="I280" s="5" t="n">
        <v>-2873</v>
      </c>
      <c r="K280" s="6" t="n">
        <v>-26108</v>
      </c>
      <c r="L280" s="5" t="n">
        <v>212</v>
      </c>
      <c r="M280" s="5" t="n">
        <v>-24623</v>
      </c>
      <c r="N280" s="5" t="n">
        <v>21</v>
      </c>
      <c r="P280" s="6" t="n">
        <v>-666</v>
      </c>
    </row>
    <row r="281" spans="1:17">
      <c r="A281" s="4" t="s">
        <v>201</v>
      </c>
      <c r="P281" s="6" t="n">
        <v>357</v>
      </c>
    </row>
    <row r="282" spans="1:17">
      <c r="A282" s="4" t="s">
        <v>202</v>
      </c>
      <c r="P282" s="6" t="n">
        <v>35012</v>
      </c>
    </row>
    <row r="283" spans="1:17">
      <c r="A283" s="4" t="s">
        <v>517</v>
      </c>
      <c r="P283" s="6" t="n">
        <v>-531</v>
      </c>
    </row>
    <row r="284" spans="1:17">
      <c r="A284" s="4" t="s">
        <v>203</v>
      </c>
      <c r="P284" s="6" t="n">
        <v>-80</v>
      </c>
    </row>
    <row r="285" spans="1:17">
      <c r="A285" s="4" t="s">
        <v>204</v>
      </c>
      <c r="P285" s="6" t="n">
        <v>1159</v>
      </c>
    </row>
    <row r="286" spans="1:17">
      <c r="A286" s="4" t="s">
        <v>206</v>
      </c>
      <c r="P286" s="6" t="n">
        <v>-5302</v>
      </c>
    </row>
    <row r="287" spans="1:17">
      <c r="A287" s="4" t="s">
        <v>207</v>
      </c>
      <c r="P287" s="6" t="n">
        <v>1982</v>
      </c>
    </row>
    <row r="288" spans="1:17">
      <c r="A288" s="4" t="s">
        <v>43</v>
      </c>
      <c r="P288" s="6" t="n">
        <v>-6356</v>
      </c>
    </row>
    <row r="289" spans="1:17">
      <c r="A289" s="4" t="s">
        <v>208</v>
      </c>
      <c r="P289" s="6" t="n">
        <v>13598</v>
      </c>
    </row>
    <row r="290" spans="1:17">
      <c r="A290" s="4" t="s">
        <v>209</v>
      </c>
      <c r="P290" s="6" t="n">
        <v>-109</v>
      </c>
    </row>
    <row r="291" spans="1:17">
      <c r="A291" s="4" t="s">
        <v>510</v>
      </c>
      <c r="P291" s="6" t="n">
        <v>-170</v>
      </c>
    </row>
    <row r="292" spans="1:17">
      <c r="A292" s="4" t="s">
        <v>212</v>
      </c>
      <c r="P292" s="4" t="s">
        <v>48</v>
      </c>
    </row>
    <row r="293" spans="1:17">
      <c r="A293" s="4" t="s">
        <v>213</v>
      </c>
      <c r="P293" s="6" t="n">
        <v>1472</v>
      </c>
    </row>
    <row r="294" spans="1:17">
      <c r="A294" s="4" t="s">
        <v>511</v>
      </c>
      <c r="P294" s="6" t="n">
        <v>1472</v>
      </c>
    </row>
    <row r="295" spans="1:17">
      <c r="A295" s="4" t="s">
        <v>216</v>
      </c>
      <c r="P295" s="6" t="n">
        <v>4095</v>
      </c>
    </row>
    <row r="296" spans="1:17">
      <c r="A296" s="4" t="s">
        <v>217</v>
      </c>
      <c r="P296" s="6" t="n">
        <v>-1426</v>
      </c>
    </row>
    <row r="297" spans="1:17">
      <c r="A297" s="4" t="s">
        <v>218</v>
      </c>
      <c r="P297" s="6" t="n">
        <v>5718</v>
      </c>
    </row>
    <row r="298" spans="1:17">
      <c r="A298" s="4" t="s">
        <v>219</v>
      </c>
      <c r="P298" s="6" t="n">
        <v>-2624</v>
      </c>
    </row>
    <row r="299" spans="1:17">
      <c r="A299" s="4" t="s">
        <v>220</v>
      </c>
      <c r="P299" s="6" t="n">
        <v>-10758</v>
      </c>
    </row>
    <row r="300" spans="1:17">
      <c r="A300" s="4" t="s">
        <v>518</v>
      </c>
      <c r="P300" s="6" t="n">
        <v>4007</v>
      </c>
    </row>
    <row r="301" spans="1:17">
      <c r="A301" s="4" t="s">
        <v>222</v>
      </c>
      <c r="P301" s="6" t="n">
        <v>-515</v>
      </c>
    </row>
    <row r="302" spans="1:17">
      <c r="A302" s="4" t="s">
        <v>223</v>
      </c>
      <c r="P302" s="4" t="s">
        <v>48</v>
      </c>
    </row>
    <row r="303" spans="1:17">
      <c r="A303" s="4" t="s">
        <v>512</v>
      </c>
      <c r="P303" s="6" t="n">
        <v>112</v>
      </c>
    </row>
    <row r="304" spans="1:17">
      <c r="A304" s="4" t="s">
        <v>226</v>
      </c>
      <c r="P304" s="4" t="s">
        <v>48</v>
      </c>
    </row>
    <row r="305" spans="1:17">
      <c r="A305" s="4" t="s">
        <v>228</v>
      </c>
      <c r="P305" s="6" t="n">
        <v>89</v>
      </c>
    </row>
    <row r="306" spans="1:17">
      <c r="A306" s="4" t="s">
        <v>513</v>
      </c>
      <c r="P306" s="6" t="n">
        <v>-1302</v>
      </c>
    </row>
    <row r="307" spans="1:17">
      <c r="A307" s="4" t="s">
        <v>231</v>
      </c>
      <c r="P307" s="4" t="s">
        <v>48</v>
      </c>
    </row>
    <row r="308" spans="1:17">
      <c r="A308" s="4" t="s">
        <v>232</v>
      </c>
      <c r="F308" s="4" t="s">
        <v>48</v>
      </c>
      <c r="J308" s="4" t="s">
        <v>48</v>
      </c>
      <c r="K308" s="4" t="s">
        <v>48</v>
      </c>
      <c r="L308" s="4" t="s">
        <v>48</v>
      </c>
      <c r="M308" s="4" t="s">
        <v>48</v>
      </c>
      <c r="N308" s="4" t="s">
        <v>48</v>
      </c>
      <c r="O308" s="4" t="s">
        <v>48</v>
      </c>
      <c r="P308" s="4" t="s">
        <v>48</v>
      </c>
      <c r="Q308" s="4" t="s">
        <v>48</v>
      </c>
    </row>
    <row r="309" spans="1:17">
      <c r="A309" s="4" t="s">
        <v>233</v>
      </c>
      <c r="B309" s="4" t="s">
        <v>48</v>
      </c>
      <c r="G309" s="4" t="s">
        <v>48</v>
      </c>
      <c r="P309" s="4" t="s">
        <v>48</v>
      </c>
    </row>
    <row r="310" spans="1:17">
      <c r="A310" s="4" t="s">
        <v>522</v>
      </c>
    </row>
    <row r="311" spans="1:17">
      <c r="A311" s="4" t="s">
        <v>500</v>
      </c>
      <c r="D311" s="4" t="s">
        <v>48</v>
      </c>
      <c r="E311" s="4" t="s">
        <v>48</v>
      </c>
      <c r="F311" s="4" t="s">
        <v>48</v>
      </c>
      <c r="G311" s="4" t="s">
        <v>48</v>
      </c>
      <c r="H311" s="4" t="s">
        <v>48</v>
      </c>
      <c r="I311" s="4" t="s">
        <v>48</v>
      </c>
      <c r="J311" s="4" t="s">
        <v>48</v>
      </c>
      <c r="K311" s="4" t="s">
        <v>48</v>
      </c>
      <c r="L311" s="4" t="s">
        <v>48</v>
      </c>
      <c r="M311" s="4" t="s">
        <v>48</v>
      </c>
      <c r="N311" s="4" t="s">
        <v>48</v>
      </c>
      <c r="P311" s="4" t="s">
        <v>48</v>
      </c>
    </row>
    <row r="312" spans="1:17">
      <c r="A312" s="4" t="s">
        <v>523</v>
      </c>
    </row>
    <row r="313" spans="1:17">
      <c r="A313" s="4" t="s">
        <v>500</v>
      </c>
      <c r="G313" s="4" t="s">
        <v>48</v>
      </c>
      <c r="P313" s="4" t="s">
        <v>48</v>
      </c>
    </row>
    <row r="314" spans="1:17">
      <c r="A314" s="4" t="s">
        <v>524</v>
      </c>
    </row>
    <row r="315" spans="1:17">
      <c r="A315" s="4" t="s">
        <v>500</v>
      </c>
      <c r="G315" s="4" t="s">
        <v>48</v>
      </c>
      <c r="P315" s="4" t="s">
        <v>48</v>
      </c>
    </row>
    <row r="316" spans="1:17">
      <c r="A316" s="4" t="s">
        <v>525</v>
      </c>
    </row>
    <row r="317" spans="1:17">
      <c r="A317" s="4" t="s">
        <v>40</v>
      </c>
      <c r="D317" s="6" t="n">
        <v>5724</v>
      </c>
      <c r="E317" s="6" t="n">
        <v>12886</v>
      </c>
      <c r="F317" s="6" t="n">
        <v>9662</v>
      </c>
      <c r="G317" s="6" t="n">
        <v>15642</v>
      </c>
      <c r="H317" s="6" t="n">
        <v>3154</v>
      </c>
      <c r="I317" s="6" t="n">
        <v>7835</v>
      </c>
      <c r="J317" s="6" t="n">
        <v>2</v>
      </c>
      <c r="K317" s="6" t="n">
        <v>12886</v>
      </c>
      <c r="L317" s="6" t="n">
        <v>7835</v>
      </c>
      <c r="M317" s="6" t="n">
        <v>5724</v>
      </c>
      <c r="N317" s="6" t="n">
        <v>3154</v>
      </c>
      <c r="P317" s="6" t="n">
        <v>15642</v>
      </c>
    </row>
    <row r="318" spans="1:17">
      <c r="A318" s="4" t="s">
        <v>41</v>
      </c>
      <c r="D318" s="6" t="n">
        <v>65633</v>
      </c>
      <c r="E318" s="6" t="n">
        <v>59914</v>
      </c>
      <c r="F318" s="6" t="n">
        <v>61085</v>
      </c>
      <c r="G318" s="6" t="n">
        <v>61699</v>
      </c>
      <c r="H318" s="6" t="n">
        <v>52003</v>
      </c>
      <c r="I318" s="6" t="n">
        <v>35002</v>
      </c>
      <c r="J318" s="6" t="n">
        <v>4539</v>
      </c>
      <c r="K318" s="6" t="n">
        <v>59914</v>
      </c>
      <c r="L318" s="6" t="n">
        <v>35002</v>
      </c>
      <c r="M318" s="6" t="n">
        <v>65633</v>
      </c>
      <c r="N318" s="6" t="n">
        <v>52003</v>
      </c>
      <c r="P318" s="6" t="n">
        <v>61699</v>
      </c>
    </row>
    <row r="319" spans="1:17">
      <c r="A319" s="4" t="s">
        <v>493</v>
      </c>
      <c r="D319" s="6" t="n">
        <v>2928</v>
      </c>
      <c r="E319" s="6" t="n">
        <v>3229</v>
      </c>
      <c r="F319" s="6" t="n">
        <v>3445</v>
      </c>
      <c r="G319" s="6" t="n">
        <v>5286</v>
      </c>
      <c r="H319" s="6" t="n">
        <v>7808</v>
      </c>
      <c r="I319" s="6" t="n">
        <v>4653</v>
      </c>
      <c r="K319" s="6" t="n">
        <v>3229</v>
      </c>
      <c r="L319" s="6" t="n">
        <v>4653</v>
      </c>
      <c r="M319" s="6" t="n">
        <v>2928</v>
      </c>
      <c r="N319" s="6" t="n">
        <v>7808</v>
      </c>
      <c r="P319" s="6" t="n">
        <v>5286</v>
      </c>
    </row>
    <row r="320" spans="1:17">
      <c r="A320" s="4" t="s">
        <v>43</v>
      </c>
      <c r="D320" s="6" t="n">
        <v>6243</v>
      </c>
      <c r="E320" s="6" t="n">
        <v>7018</v>
      </c>
      <c r="F320" s="6" t="n">
        <v>9509</v>
      </c>
      <c r="G320" s="6" t="n">
        <v>6283</v>
      </c>
      <c r="H320" s="6" t="n">
        <v>6457</v>
      </c>
      <c r="I320" s="6" t="n">
        <v>5512</v>
      </c>
      <c r="J320" s="6" t="n">
        <v>2206</v>
      </c>
      <c r="K320" s="6" t="n">
        <v>7018</v>
      </c>
      <c r="L320" s="6" t="n">
        <v>5512</v>
      </c>
      <c r="M320" s="6" t="n">
        <v>6243</v>
      </c>
      <c r="N320" s="6" t="n">
        <v>6457</v>
      </c>
      <c r="P320" s="6" t="n">
        <v>6283</v>
      </c>
    </row>
    <row r="321" spans="1:17">
      <c r="A321" s="4" t="s">
        <v>44</v>
      </c>
      <c r="D321" s="6" t="n">
        <v>80528</v>
      </c>
      <c r="E321" s="6" t="n">
        <v>83047</v>
      </c>
      <c r="F321" s="6" t="n">
        <v>83701</v>
      </c>
      <c r="G321" s="6" t="n">
        <v>88910</v>
      </c>
      <c r="H321" s="6" t="n">
        <v>69422</v>
      </c>
      <c r="I321" s="6" t="n">
        <v>53002</v>
      </c>
      <c r="J321" s="6" t="n">
        <v>6747</v>
      </c>
      <c r="K321" s="6" t="n">
        <v>83047</v>
      </c>
      <c r="L321" s="6" t="n">
        <v>53002</v>
      </c>
      <c r="M321" s="6" t="n">
        <v>80528</v>
      </c>
      <c r="N321" s="6" t="n">
        <v>69422</v>
      </c>
      <c r="P321" s="6" t="n">
        <v>88910</v>
      </c>
    </row>
    <row r="322" spans="1:17">
      <c r="A322" s="4" t="s">
        <v>45</v>
      </c>
      <c r="D322" s="6" t="n">
        <v>6603</v>
      </c>
      <c r="E322" s="6" t="n">
        <v>6798</v>
      </c>
      <c r="F322" s="6" t="n">
        <v>6655</v>
      </c>
      <c r="G322" s="6" t="n">
        <v>7082</v>
      </c>
      <c r="H322" s="6" t="n">
        <v>6971</v>
      </c>
      <c r="I322" s="6" t="n">
        <v>5450</v>
      </c>
      <c r="J322" s="6" t="n">
        <v>4275</v>
      </c>
      <c r="K322" s="6" t="n">
        <v>6798</v>
      </c>
      <c r="L322" s="6" t="n">
        <v>5450</v>
      </c>
      <c r="M322" s="6" t="n">
        <v>6603</v>
      </c>
      <c r="N322" s="6" t="n">
        <v>6971</v>
      </c>
      <c r="P322" s="6" t="n">
        <v>7082</v>
      </c>
    </row>
    <row r="323" spans="1:17">
      <c r="A323" s="4" t="s">
        <v>46</v>
      </c>
      <c r="D323" s="6" t="n">
        <v>20937</v>
      </c>
      <c r="E323" s="6" t="n">
        <v>23190</v>
      </c>
      <c r="F323" s="6" t="n">
        <v>25443</v>
      </c>
      <c r="G323" s="6" t="n">
        <v>27696</v>
      </c>
      <c r="H323" s="6" t="n">
        <v>26306</v>
      </c>
      <c r="I323" s="6" t="n">
        <v>29320</v>
      </c>
      <c r="K323" s="6" t="n">
        <v>23190</v>
      </c>
      <c r="L323" s="6" t="n">
        <v>29320</v>
      </c>
      <c r="M323" s="6" t="n">
        <v>20937</v>
      </c>
      <c r="N323" s="6" t="n">
        <v>26306</v>
      </c>
      <c r="P323" s="6" t="n">
        <v>27696</v>
      </c>
    </row>
    <row r="324" spans="1:17">
      <c r="A324" s="4" t="s">
        <v>47</v>
      </c>
      <c r="D324" s="6" t="n">
        <v>45007</v>
      </c>
      <c r="E324" s="6" t="n">
        <v>45007</v>
      </c>
      <c r="F324" s="6" t="n">
        <v>45007</v>
      </c>
      <c r="G324" s="6" t="n">
        <v>45007</v>
      </c>
      <c r="H324" s="6" t="n">
        <v>56712</v>
      </c>
      <c r="I324" s="6" t="n">
        <v>56712</v>
      </c>
      <c r="K324" s="6" t="n">
        <v>45007</v>
      </c>
      <c r="L324" s="6" t="n">
        <v>56712</v>
      </c>
      <c r="M324" s="6" t="n">
        <v>45007</v>
      </c>
      <c r="N324" s="6" t="n">
        <v>56712</v>
      </c>
      <c r="P324" s="6" t="n">
        <v>45007</v>
      </c>
    </row>
    <row r="325" spans="1:17">
      <c r="A325" s="4" t="s">
        <v>49</v>
      </c>
      <c r="D325" s="6" t="n">
        <v>153075</v>
      </c>
      <c r="E325" s="6" t="n">
        <v>158042</v>
      </c>
      <c r="F325" s="6" t="n">
        <v>160806</v>
      </c>
      <c r="G325" s="6" t="n">
        <v>168695</v>
      </c>
      <c r="H325" s="6" t="n">
        <v>159411</v>
      </c>
      <c r="I325" s="6" t="n">
        <v>144484</v>
      </c>
      <c r="J325" s="6" t="n">
        <v>11022</v>
      </c>
      <c r="K325" s="6" t="n">
        <v>158042</v>
      </c>
      <c r="L325" s="6" t="n">
        <v>144484</v>
      </c>
      <c r="M325" s="6" t="n">
        <v>153075</v>
      </c>
      <c r="N325" s="6" t="n">
        <v>159411</v>
      </c>
      <c r="P325" s="6" t="n">
        <v>168695</v>
      </c>
    </row>
    <row r="326" spans="1:17">
      <c r="A326" s="4" t="s">
        <v>51</v>
      </c>
      <c r="D326" s="6" t="n">
        <v>28918</v>
      </c>
      <c r="E326" s="6" t="n">
        <v>39698</v>
      </c>
      <c r="F326" s="6" t="n">
        <v>45729</v>
      </c>
      <c r="G326" s="6" t="n">
        <v>43894</v>
      </c>
      <c r="H326" s="6" t="n">
        <v>39634</v>
      </c>
      <c r="I326" s="6" t="n">
        <v>26260</v>
      </c>
      <c r="J326" s="6" t="n">
        <v>2184</v>
      </c>
      <c r="K326" s="6" t="n">
        <v>39698</v>
      </c>
      <c r="L326" s="6" t="n">
        <v>26260</v>
      </c>
      <c r="M326" s="6" t="n">
        <v>28918</v>
      </c>
      <c r="N326" s="6" t="n">
        <v>39634</v>
      </c>
      <c r="P326" s="6" t="n">
        <v>43894</v>
      </c>
    </row>
    <row r="327" spans="1:17">
      <c r="A327" s="4" t="s">
        <v>52</v>
      </c>
      <c r="D327" s="6" t="n">
        <v>35865</v>
      </c>
      <c r="E327" s="6" t="n">
        <v>32252</v>
      </c>
      <c r="F327" s="6" t="n">
        <v>27104</v>
      </c>
      <c r="G327" s="6" t="n">
        <v>37531</v>
      </c>
      <c r="H327" s="6" t="n">
        <v>7890</v>
      </c>
      <c r="I327" s="6" t="n">
        <v>22589</v>
      </c>
      <c r="K327" s="6" t="n">
        <v>32252</v>
      </c>
      <c r="L327" s="6" t="n">
        <v>22589</v>
      </c>
      <c r="M327" s="6" t="n">
        <v>35865</v>
      </c>
      <c r="N327" s="6" t="n">
        <v>7890</v>
      </c>
      <c r="P327" s="6" t="n">
        <v>37531</v>
      </c>
    </row>
    <row r="328" spans="1:17">
      <c r="A328" s="4" t="s">
        <v>54</v>
      </c>
      <c r="D328" s="6" t="n">
        <v>9938</v>
      </c>
      <c r="E328" s="6" t="n">
        <v>8792</v>
      </c>
      <c r="F328" s="6" t="n">
        <v>7541</v>
      </c>
      <c r="G328" s="6" t="n">
        <v>10188</v>
      </c>
      <c r="H328" s="6" t="n">
        <v>10635</v>
      </c>
      <c r="I328" s="6" t="n">
        <v>7359</v>
      </c>
      <c r="J328" s="6" t="n">
        <v>4292</v>
      </c>
      <c r="K328" s="6" t="n">
        <v>8792</v>
      </c>
      <c r="L328" s="6" t="n">
        <v>7359</v>
      </c>
      <c r="M328" s="6" t="n">
        <v>9938</v>
      </c>
      <c r="N328" s="6" t="n">
        <v>10635</v>
      </c>
      <c r="P328" s="6" t="n">
        <v>10188</v>
      </c>
    </row>
    <row r="329" spans="1:17">
      <c r="A329" s="4" t="s">
        <v>494</v>
      </c>
      <c r="D329" s="6" t="n">
        <v>8186</v>
      </c>
      <c r="E329" s="6" t="n">
        <v>4591</v>
      </c>
      <c r="F329" s="6" t="n">
        <v>3548</v>
      </c>
      <c r="G329" s="6" t="n">
        <v>2391</v>
      </c>
      <c r="H329" s="6" t="n">
        <v>1818</v>
      </c>
      <c r="I329" s="6" t="n">
        <v>813</v>
      </c>
      <c r="J329" s="6" t="n">
        <v>175</v>
      </c>
      <c r="K329" s="6" t="n">
        <v>4591</v>
      </c>
      <c r="L329" s="6" t="n">
        <v>813</v>
      </c>
      <c r="M329" s="6" t="n">
        <v>8186</v>
      </c>
      <c r="N329" s="6" t="n">
        <v>1818</v>
      </c>
      <c r="P329" s="6" t="n">
        <v>2391</v>
      </c>
    </row>
    <row r="330" spans="1:17">
      <c r="A330" s="4" t="s">
        <v>495</v>
      </c>
      <c r="D330" s="6" t="n">
        <v>4821</v>
      </c>
      <c r="E330" s="6" t="n">
        <v>2668</v>
      </c>
      <c r="F330" s="6" t="n">
        <v>2369</v>
      </c>
      <c r="G330" s="6" t="n">
        <v>4239</v>
      </c>
      <c r="H330" s="6" t="n">
        <v>482</v>
      </c>
      <c r="I330" s="6" t="n">
        <v>57</v>
      </c>
      <c r="J330" s="6" t="n">
        <v>36</v>
      </c>
      <c r="K330" s="6" t="n">
        <v>2668</v>
      </c>
      <c r="L330" s="6" t="n">
        <v>57</v>
      </c>
      <c r="M330" s="6" t="n">
        <v>4821</v>
      </c>
      <c r="N330" s="6" t="n">
        <v>482</v>
      </c>
      <c r="P330" s="6" t="n">
        <v>4239</v>
      </c>
    </row>
    <row r="331" spans="1:17">
      <c r="A331" s="4" t="s">
        <v>496</v>
      </c>
      <c r="D331" s="6" t="n">
        <v>3127</v>
      </c>
      <c r="E331" s="6" t="n">
        <v>2877</v>
      </c>
      <c r="F331" s="6" t="n">
        <v>3272</v>
      </c>
      <c r="G331" s="6" t="n">
        <v>3669</v>
      </c>
      <c r="H331" s="6" t="n">
        <v>4309</v>
      </c>
      <c r="I331" s="6" t="n">
        <v>4259</v>
      </c>
      <c r="J331" s="6" t="n">
        <v>9185</v>
      </c>
      <c r="K331" s="6" t="n">
        <v>2877</v>
      </c>
      <c r="L331" s="6" t="n">
        <v>4259</v>
      </c>
      <c r="M331" s="6" t="n">
        <v>3127</v>
      </c>
      <c r="N331" s="6" t="n">
        <v>4309</v>
      </c>
      <c r="P331" s="6" t="n">
        <v>3669</v>
      </c>
    </row>
    <row r="332" spans="1:17">
      <c r="A332" s="4" t="s">
        <v>497</v>
      </c>
      <c r="D332" s="6" t="n">
        <v>18334</v>
      </c>
      <c r="E332" s="6" t="n">
        <v>18323</v>
      </c>
      <c r="F332" s="6" t="n">
        <v>7603</v>
      </c>
      <c r="G332" s="6" t="n">
        <v>8576</v>
      </c>
      <c r="H332" s="6" t="n">
        <v>5878</v>
      </c>
      <c r="I332" s="6" t="n">
        <v>8084</v>
      </c>
      <c r="J332" s="6" t="n">
        <v>826</v>
      </c>
      <c r="K332" s="6" t="n">
        <v>18323</v>
      </c>
      <c r="L332" s="6" t="n">
        <v>8084</v>
      </c>
      <c r="M332" s="6" t="n">
        <v>18334</v>
      </c>
      <c r="N332" s="6" t="n">
        <v>5878</v>
      </c>
      <c r="P332" s="6" t="n">
        <v>8576</v>
      </c>
    </row>
    <row r="333" spans="1:17">
      <c r="A333" s="4" t="s">
        <v>60</v>
      </c>
      <c r="D333" s="6" t="n">
        <v>11885</v>
      </c>
      <c r="E333" s="6" t="n">
        <v>8416</v>
      </c>
      <c r="F333" s="6" t="n">
        <v>22077</v>
      </c>
      <c r="G333" s="6" t="n">
        <v>48195</v>
      </c>
      <c r="H333" s="6" t="n">
        <v>36482</v>
      </c>
      <c r="I333" s="6" t="n">
        <v>13467</v>
      </c>
      <c r="J333" s="6" t="n">
        <v>2773</v>
      </c>
      <c r="K333" s="6" t="n">
        <v>8416</v>
      </c>
      <c r="L333" s="6" t="n">
        <v>13467</v>
      </c>
      <c r="M333" s="6" t="n">
        <v>11885</v>
      </c>
      <c r="N333" s="6" t="n">
        <v>36482</v>
      </c>
      <c r="P333" s="6" t="n">
        <v>48195</v>
      </c>
    </row>
    <row r="334" spans="1:17">
      <c r="A334" s="4" t="s">
        <v>61</v>
      </c>
      <c r="D334" s="6" t="n">
        <v>11522</v>
      </c>
      <c r="E334" s="6" t="n">
        <v>26793</v>
      </c>
      <c r="F334" s="6" t="n">
        <v>29897</v>
      </c>
      <c r="G334" s="6" t="n">
        <v>16492</v>
      </c>
      <c r="H334" s="6" t="n">
        <v>14846</v>
      </c>
      <c r="I334" s="6" t="n">
        <v>27210</v>
      </c>
      <c r="J334" s="6" t="n">
        <v>8417</v>
      </c>
      <c r="K334" s="6" t="n">
        <v>26793</v>
      </c>
      <c r="L334" s="6" t="n">
        <v>27210</v>
      </c>
      <c r="M334" s="6" t="n">
        <v>11522</v>
      </c>
      <c r="N334" s="6" t="n">
        <v>14846</v>
      </c>
      <c r="P334" s="6" t="n">
        <v>16492</v>
      </c>
    </row>
    <row r="335" spans="1:17">
      <c r="A335" s="4" t="s">
        <v>62</v>
      </c>
      <c r="D335" s="6" t="n">
        <v>163510</v>
      </c>
      <c r="E335" s="6" t="n">
        <v>172709</v>
      </c>
      <c r="F335" s="6" t="n">
        <v>174975</v>
      </c>
      <c r="G335" s="6" t="n">
        <v>175175</v>
      </c>
      <c r="H335" s="6" t="n">
        <v>122063</v>
      </c>
      <c r="I335" s="6" t="n">
        <v>110209</v>
      </c>
      <c r="J335" s="6" t="n">
        <v>28043</v>
      </c>
      <c r="K335" s="6" t="n">
        <v>172709</v>
      </c>
      <c r="L335" s="6" t="n">
        <v>110209</v>
      </c>
      <c r="M335" s="6" t="n">
        <v>163510</v>
      </c>
      <c r="N335" s="6" t="n">
        <v>122063</v>
      </c>
      <c r="P335" s="6" t="n">
        <v>175175</v>
      </c>
    </row>
    <row r="336" spans="1:17">
      <c r="A336" s="4" t="s">
        <v>498</v>
      </c>
      <c r="D336" s="6" t="n">
        <v>1414</v>
      </c>
      <c r="E336" s="6" t="n">
        <v>1617</v>
      </c>
      <c r="F336" s="6" t="n">
        <v>1809</v>
      </c>
      <c r="G336" s="6" t="n">
        <v>1830</v>
      </c>
      <c r="H336" s="6" t="n">
        <v>1886</v>
      </c>
      <c r="I336" s="6" t="n">
        <v>2022</v>
      </c>
      <c r="J336" s="6" t="n">
        <v>2129</v>
      </c>
      <c r="K336" s="6" t="n">
        <v>1617</v>
      </c>
      <c r="L336" s="6" t="n">
        <v>2022</v>
      </c>
      <c r="M336" s="6" t="n">
        <v>1414</v>
      </c>
      <c r="N336" s="6" t="n">
        <v>1886</v>
      </c>
      <c r="P336" s="6" t="n">
        <v>1830</v>
      </c>
    </row>
    <row r="337" spans="1:17">
      <c r="A337" s="4" t="s">
        <v>64</v>
      </c>
      <c r="D337" s="6" t="n">
        <v>28463</v>
      </c>
      <c r="E337" s="6" t="n">
        <v>27775</v>
      </c>
      <c r="F337" s="6" t="n">
        <v>39523</v>
      </c>
      <c r="G337" s="6" t="n">
        <v>38530</v>
      </c>
      <c r="H337" s="6" t="n">
        <v>42500</v>
      </c>
      <c r="I337" s="6" t="n">
        <v>42500</v>
      </c>
      <c r="K337" s="6" t="n">
        <v>27775</v>
      </c>
      <c r="L337" s="6" t="n">
        <v>42500</v>
      </c>
      <c r="M337" s="6" t="n">
        <v>28463</v>
      </c>
      <c r="N337" s="6" t="n">
        <v>42500</v>
      </c>
      <c r="P337" s="6" t="n">
        <v>38530</v>
      </c>
    </row>
    <row r="338" spans="1:17">
      <c r="A338" s="4" t="s">
        <v>65</v>
      </c>
      <c r="F338" s="4" t="s">
        <v>48</v>
      </c>
      <c r="G338" s="6" t="n">
        <v>23405</v>
      </c>
      <c r="H338" s="6" t="n">
        <v>23561</v>
      </c>
      <c r="I338" s="6" t="n">
        <v>19713</v>
      </c>
      <c r="J338" s="6" t="n">
        <v>3969</v>
      </c>
      <c r="L338" s="6" t="n">
        <v>19713</v>
      </c>
      <c r="N338" s="6" t="n">
        <v>23561</v>
      </c>
      <c r="P338" s="6" t="n">
        <v>23405</v>
      </c>
    </row>
    <row r="339" spans="1:17">
      <c r="A339" s="4" t="s">
        <v>66</v>
      </c>
      <c r="D339" s="6" t="n">
        <v>1641</v>
      </c>
      <c r="E339" s="6" t="n">
        <v>1007</v>
      </c>
      <c r="F339" s="6" t="n">
        <v>1083</v>
      </c>
      <c r="G339" s="6" t="n">
        <v>560</v>
      </c>
      <c r="K339" s="6" t="n">
        <v>1007</v>
      </c>
      <c r="M339" s="6" t="n">
        <v>1641</v>
      </c>
      <c r="P339" s="6" t="n">
        <v>560</v>
      </c>
    </row>
    <row r="340" spans="1:17">
      <c r="A340" s="4" t="s">
        <v>67</v>
      </c>
      <c r="D340" s="6" t="n">
        <v>195028</v>
      </c>
      <c r="E340" s="6" t="n">
        <v>203108</v>
      </c>
      <c r="F340" s="6" t="n">
        <v>217390</v>
      </c>
      <c r="G340" s="6" t="n">
        <v>239500</v>
      </c>
      <c r="H340" s="6" t="n">
        <v>190010</v>
      </c>
      <c r="I340" s="6" t="n">
        <v>174444</v>
      </c>
      <c r="J340" s="6" t="n">
        <v>34141</v>
      </c>
      <c r="K340" s="6" t="n">
        <v>203108</v>
      </c>
      <c r="L340" s="6" t="n">
        <v>174444</v>
      </c>
      <c r="M340" s="6" t="n">
        <v>195028</v>
      </c>
      <c r="N340" s="6" t="n">
        <v>190010</v>
      </c>
      <c r="P340" s="6" t="n">
        <v>239500</v>
      </c>
    </row>
    <row r="341" spans="1:17">
      <c r="A341" s="4" t="s">
        <v>499</v>
      </c>
      <c r="D341" s="4" t="s">
        <v>48</v>
      </c>
      <c r="E341" s="4" t="s">
        <v>48</v>
      </c>
      <c r="F341" s="4" t="s">
        <v>48</v>
      </c>
      <c r="G341" s="4" t="s">
        <v>48</v>
      </c>
      <c r="H341" s="4" t="s">
        <v>48</v>
      </c>
      <c r="I341" s="4" t="s">
        <v>48</v>
      </c>
      <c r="J341" s="4" t="s">
        <v>48</v>
      </c>
      <c r="K341" s="4" t="s">
        <v>48</v>
      </c>
      <c r="L341" s="4" t="s">
        <v>48</v>
      </c>
      <c r="M341" s="4" t="s">
        <v>48</v>
      </c>
      <c r="N341" s="4" t="s">
        <v>48</v>
      </c>
      <c r="P341" s="4" t="s">
        <v>48</v>
      </c>
    </row>
    <row r="342" spans="1:17">
      <c r="A342" s="4" t="s">
        <v>500</v>
      </c>
      <c r="D342" s="4" t="s">
        <v>48</v>
      </c>
      <c r="E342" s="4" t="s">
        <v>48</v>
      </c>
      <c r="F342" s="4" t="s">
        <v>48</v>
      </c>
      <c r="G342" s="4" t="s">
        <v>48</v>
      </c>
      <c r="H342" s="4" t="s">
        <v>48</v>
      </c>
      <c r="I342" s="4" t="s">
        <v>48</v>
      </c>
      <c r="J342" s="4" t="s">
        <v>48</v>
      </c>
      <c r="K342" s="4" t="s">
        <v>48</v>
      </c>
      <c r="L342" s="4" t="s">
        <v>48</v>
      </c>
      <c r="M342" s="4" t="s">
        <v>48</v>
      </c>
      <c r="N342" s="4" t="s">
        <v>48</v>
      </c>
      <c r="P342" s="4" t="s">
        <v>48</v>
      </c>
    </row>
    <row r="343" spans="1:17">
      <c r="A343" s="4" t="s">
        <v>501</v>
      </c>
      <c r="D343" s="6" t="n">
        <v>8</v>
      </c>
      <c r="E343" s="6" t="n">
        <v>7</v>
      </c>
      <c r="F343" s="6" t="n">
        <v>6</v>
      </c>
      <c r="G343" s="6" t="n">
        <v>6</v>
      </c>
      <c r="H343" s="6" t="n">
        <v>5</v>
      </c>
      <c r="I343" s="6" t="n">
        <v>15</v>
      </c>
      <c r="J343" s="6" t="n">
        <v>3</v>
      </c>
      <c r="K343" s="6" t="n">
        <v>7</v>
      </c>
      <c r="L343" s="6" t="n">
        <v>15</v>
      </c>
      <c r="M343" s="6" t="n">
        <v>8</v>
      </c>
      <c r="N343" s="6" t="n">
        <v>5</v>
      </c>
      <c r="P343" s="6" t="n">
        <v>6</v>
      </c>
    </row>
    <row r="344" spans="1:17">
      <c r="A344" s="4" t="s">
        <v>72</v>
      </c>
      <c r="D344" s="6" t="n">
        <v>92652</v>
      </c>
      <c r="E344" s="6" t="n">
        <v>76553</v>
      </c>
      <c r="F344" s="6" t="n">
        <v>66228</v>
      </c>
      <c r="G344" s="6" t="n">
        <v>56979</v>
      </c>
      <c r="H344" s="6" t="n">
        <v>53726</v>
      </c>
      <c r="I344" s="6" t="n">
        <v>50115</v>
      </c>
      <c r="J344" s="6" t="n">
        <v>24132</v>
      </c>
      <c r="K344" s="6" t="n">
        <v>76553</v>
      </c>
      <c r="L344" s="6" t="n">
        <v>50115</v>
      </c>
      <c r="M344" s="6" t="n">
        <v>92652</v>
      </c>
      <c r="N344" s="6" t="n">
        <v>53726</v>
      </c>
      <c r="P344" s="6" t="n">
        <v>56979</v>
      </c>
    </row>
    <row r="345" spans="1:17">
      <c r="A345" s="4" t="s">
        <v>73</v>
      </c>
      <c r="D345" s="4" t="s">
        <v>48</v>
      </c>
      <c r="F345" s="6" t="n">
        <v>6306</v>
      </c>
      <c r="G345" s="6" t="n">
        <v>250</v>
      </c>
      <c r="H345" s="6" t="n">
        <v>250</v>
      </c>
      <c r="I345" s="6" t="n">
        <v>2751</v>
      </c>
      <c r="J345" s="6" t="n">
        <v>615</v>
      </c>
      <c r="L345" s="6" t="n">
        <v>2751</v>
      </c>
      <c r="M345" s="4" t="s">
        <v>48</v>
      </c>
      <c r="N345" s="6" t="n">
        <v>250</v>
      </c>
      <c r="P345" s="6" t="n">
        <v>250</v>
      </c>
    </row>
    <row r="346" spans="1:17">
      <c r="A346" s="4" t="s">
        <v>515</v>
      </c>
      <c r="E346" s="4" t="s">
        <v>48</v>
      </c>
      <c r="F346" s="4" t="s">
        <v>48</v>
      </c>
      <c r="G346" s="4" t="s">
        <v>48</v>
      </c>
      <c r="H346" s="4" t="s">
        <v>48</v>
      </c>
      <c r="I346" s="4" t="s">
        <v>48</v>
      </c>
      <c r="J346" s="4" t="s">
        <v>48</v>
      </c>
      <c r="K346" s="4" t="s">
        <v>48</v>
      </c>
      <c r="L346" s="4" t="s">
        <v>48</v>
      </c>
      <c r="N346" s="4" t="s">
        <v>48</v>
      </c>
      <c r="P346" s="4" t="s">
        <v>48</v>
      </c>
    </row>
    <row r="347" spans="1:17">
      <c r="A347" s="4" t="s">
        <v>74</v>
      </c>
      <c r="D347" s="6" t="n">
        <v>-134613</v>
      </c>
      <c r="E347" s="6" t="n">
        <v>-121626</v>
      </c>
      <c r="F347" s="6" t="n">
        <v>-129124</v>
      </c>
      <c r="G347" s="6" t="n">
        <v>-128040</v>
      </c>
      <c r="H347" s="6" t="n">
        <v>-84580</v>
      </c>
      <c r="I347" s="6" t="n">
        <v>-82841</v>
      </c>
      <c r="J347" s="6" t="n">
        <v>-48306</v>
      </c>
      <c r="K347" s="6" t="n">
        <v>-121626</v>
      </c>
      <c r="L347" s="6" t="n">
        <v>-82841</v>
      </c>
      <c r="M347" s="6" t="n">
        <v>-134613</v>
      </c>
      <c r="N347" s="6" t="n">
        <v>-84580</v>
      </c>
      <c r="P347" s="6" t="n">
        <v>-128040</v>
      </c>
    </row>
    <row r="348" spans="1:17">
      <c r="A348" s="4" t="s">
        <v>502</v>
      </c>
      <c r="D348" s="6" t="n">
        <v>-41953</v>
      </c>
      <c r="E348" s="6" t="n">
        <v>-45066</v>
      </c>
      <c r="F348" s="6" t="n">
        <v>-56584</v>
      </c>
      <c r="G348" s="6" t="n">
        <v>-70805</v>
      </c>
      <c r="H348" s="6" t="n">
        <v>-30599</v>
      </c>
      <c r="I348" s="6" t="n">
        <v>-29960</v>
      </c>
      <c r="J348" s="6" t="n">
        <v>-23556</v>
      </c>
      <c r="K348" s="6" t="n">
        <v>-45066</v>
      </c>
      <c r="L348" s="6" t="n">
        <v>-29960</v>
      </c>
      <c r="M348" s="6" t="n">
        <v>-41953</v>
      </c>
      <c r="N348" s="6" t="n">
        <v>-30599</v>
      </c>
      <c r="P348" s="6" t="n">
        <v>-70805</v>
      </c>
    </row>
    <row r="349" spans="1:17">
      <c r="A349" s="4" t="s">
        <v>76</v>
      </c>
      <c r="D349" s="6" t="n">
        <v>153075</v>
      </c>
      <c r="E349" s="6" t="n">
        <v>158042</v>
      </c>
      <c r="F349" s="6" t="n">
        <v>160806</v>
      </c>
      <c r="G349" s="6" t="n">
        <v>168695</v>
      </c>
      <c r="H349" s="6" t="n">
        <v>159411</v>
      </c>
      <c r="I349" s="6" t="n">
        <v>144484</v>
      </c>
      <c r="J349" s="6" t="n">
        <v>11022</v>
      </c>
      <c r="K349" s="6" t="n">
        <v>158042</v>
      </c>
      <c r="L349" s="6" t="n">
        <v>144484</v>
      </c>
      <c r="M349" s="6" t="n">
        <v>153075</v>
      </c>
      <c r="N349" s="6" t="n">
        <v>159411</v>
      </c>
      <c r="P349" s="6" t="n">
        <v>168695</v>
      </c>
    </row>
    <row r="350" spans="1:17">
      <c r="A350" s="4" t="s">
        <v>94</v>
      </c>
      <c r="C350" s="6" t="n">
        <v>121940</v>
      </c>
      <c r="D350" s="6" t="n">
        <v>88837</v>
      </c>
      <c r="E350" s="6" t="n">
        <v>83525</v>
      </c>
      <c r="F350" s="6" t="n">
        <v>90453</v>
      </c>
      <c r="G350" s="6" t="n">
        <v>70658</v>
      </c>
      <c r="H350" s="6" t="n">
        <v>96827</v>
      </c>
      <c r="I350" s="6" t="n">
        <v>42581</v>
      </c>
      <c r="J350" s="6" t="n">
        <v>5443</v>
      </c>
      <c r="K350" s="6" t="n">
        <v>173978</v>
      </c>
      <c r="L350" s="6" t="n">
        <v>48024</v>
      </c>
      <c r="M350" s="6" t="n">
        <v>262815</v>
      </c>
      <c r="N350" s="6" t="n">
        <v>144851</v>
      </c>
      <c r="P350" s="6" t="n">
        <v>215509</v>
      </c>
    </row>
    <row r="351" spans="1:17">
      <c r="A351" s="4" t="s">
        <v>95</v>
      </c>
      <c r="D351" s="6" t="n">
        <v>70141</v>
      </c>
      <c r="E351" s="6" t="n">
        <v>70449</v>
      </c>
      <c r="F351" s="6" t="n">
        <v>78223</v>
      </c>
      <c r="H351" s="6" t="n">
        <v>73051</v>
      </c>
      <c r="I351" s="6" t="n">
        <v>33326</v>
      </c>
      <c r="J351" s="6" t="n">
        <v>2693</v>
      </c>
      <c r="K351" s="6" t="n">
        <v>148672</v>
      </c>
      <c r="L351" s="6" t="n">
        <v>36019</v>
      </c>
      <c r="M351" s="6" t="n">
        <v>218813</v>
      </c>
      <c r="N351" s="6" t="n">
        <v>109070</v>
      </c>
      <c r="P351" s="6" t="n">
        <v>185152</v>
      </c>
    </row>
    <row r="352" spans="1:17">
      <c r="A352" s="4" t="s">
        <v>96</v>
      </c>
      <c r="C352" s="6" t="n">
        <v>8885</v>
      </c>
      <c r="D352" s="6" t="n">
        <v>18696</v>
      </c>
      <c r="E352" s="6" t="n">
        <v>13076</v>
      </c>
      <c r="F352" s="6" t="n">
        <v>12230</v>
      </c>
      <c r="G352" s="6" t="n">
        <v>-5424</v>
      </c>
      <c r="H352" s="6" t="n">
        <v>23776</v>
      </c>
      <c r="I352" s="6" t="n">
        <v>9255</v>
      </c>
      <c r="J352" s="6" t="n">
        <v>2750</v>
      </c>
      <c r="K352" s="6" t="n">
        <v>25306</v>
      </c>
      <c r="L352" s="6" t="n">
        <v>12005</v>
      </c>
      <c r="M352" s="6" t="n">
        <v>44002</v>
      </c>
      <c r="N352" s="6" t="n">
        <v>35781</v>
      </c>
      <c r="P352" s="6" t="n">
        <v>30357</v>
      </c>
    </row>
    <row r="353" spans="1:17">
      <c r="A353" s="4" t="s">
        <v>98</v>
      </c>
      <c r="D353" s="6" t="n">
        <v>20321</v>
      </c>
      <c r="E353" s="6" t="n">
        <v>7613</v>
      </c>
      <c r="F353" s="6" t="n">
        <v>5862</v>
      </c>
      <c r="H353" s="6" t="n">
        <v>6028</v>
      </c>
      <c r="I353" s="6" t="n">
        <v>4549</v>
      </c>
      <c r="J353" s="6" t="n">
        <v>4227</v>
      </c>
      <c r="K353" s="6" t="n">
        <v>13475</v>
      </c>
      <c r="L353" s="6" t="n">
        <v>8776</v>
      </c>
      <c r="M353" s="6" t="n">
        <v>33796</v>
      </c>
      <c r="N353" s="6" t="n">
        <v>14804</v>
      </c>
      <c r="P353" s="6" t="n">
        <v>23973</v>
      </c>
    </row>
    <row r="354" spans="1:17">
      <c r="A354" s="4" t="s">
        <v>99</v>
      </c>
      <c r="D354" s="6" t="n">
        <v>9701</v>
      </c>
      <c r="E354" s="6" t="n">
        <v>6930</v>
      </c>
      <c r="F354" s="6" t="n">
        <v>5546</v>
      </c>
      <c r="H354" s="6" t="n">
        <v>2809</v>
      </c>
      <c r="I354" s="6" t="n">
        <v>4014</v>
      </c>
      <c r="J354" s="6" t="n">
        <v>989</v>
      </c>
      <c r="K354" s="6" t="n">
        <v>12476</v>
      </c>
      <c r="L354" s="6" t="n">
        <v>5003</v>
      </c>
      <c r="M354" s="6" t="n">
        <v>22177</v>
      </c>
      <c r="N354" s="6" t="n">
        <v>7812</v>
      </c>
      <c r="P354" s="6" t="n">
        <v>13518</v>
      </c>
    </row>
    <row r="355" spans="1:17">
      <c r="A355" s="4" t="s">
        <v>100</v>
      </c>
      <c r="D355" s="6" t="n">
        <v>938</v>
      </c>
      <c r="E355" s="6" t="n">
        <v>938</v>
      </c>
      <c r="F355" s="6" t="n">
        <v>938</v>
      </c>
      <c r="H355" s="6" t="n">
        <v>768</v>
      </c>
      <c r="I355" s="6" t="n">
        <v>589</v>
      </c>
      <c r="K355" s="6" t="n">
        <v>1876</v>
      </c>
      <c r="L355" s="6" t="n">
        <v>589</v>
      </c>
      <c r="M355" s="6" t="n">
        <v>2814</v>
      </c>
      <c r="N355" s="6" t="n">
        <v>1358</v>
      </c>
      <c r="P355" s="6" t="n">
        <v>2597</v>
      </c>
    </row>
    <row r="356" spans="1:17">
      <c r="A356" s="4" t="s">
        <v>503</v>
      </c>
      <c r="E356" s="6" t="n">
        <v>-47</v>
      </c>
      <c r="F356" s="6" t="n">
        <v>33</v>
      </c>
      <c r="H356" s="6" t="n">
        <v>-236</v>
      </c>
      <c r="I356" s="6" t="n">
        <v>-372</v>
      </c>
      <c r="J356" s="6" t="n">
        <v>-8</v>
      </c>
      <c r="K356" s="6" t="n">
        <v>-14</v>
      </c>
      <c r="L356" s="6" t="n">
        <v>-380</v>
      </c>
      <c r="M356" s="6" t="n">
        <v>-14</v>
      </c>
      <c r="N356" s="6" t="n">
        <v>-616</v>
      </c>
      <c r="P356" s="6" t="n">
        <v>31</v>
      </c>
    </row>
    <row r="357" spans="1:17">
      <c r="A357" s="4" t="s">
        <v>102</v>
      </c>
      <c r="D357" s="4" t="s">
        <v>48</v>
      </c>
      <c r="E357" s="4" t="s">
        <v>48</v>
      </c>
      <c r="F357" s="4" t="s">
        <v>48</v>
      </c>
      <c r="H357" s="6" t="n">
        <v>246</v>
      </c>
      <c r="I357" s="6" t="n">
        <v>255</v>
      </c>
      <c r="J357" s="6" t="n">
        <v>200</v>
      </c>
      <c r="K357" s="4" t="s">
        <v>48</v>
      </c>
      <c r="L357" s="6" t="n">
        <v>455</v>
      </c>
      <c r="M357" s="4" t="s">
        <v>48</v>
      </c>
      <c r="N357" s="6" t="n">
        <v>701</v>
      </c>
      <c r="P357" s="6" t="n">
        <v>701</v>
      </c>
    </row>
    <row r="358" spans="1:17">
      <c r="A358" s="4" t="s">
        <v>103</v>
      </c>
      <c r="D358" s="6" t="n">
        <v>30960</v>
      </c>
      <c r="E358" s="6" t="n">
        <v>15434</v>
      </c>
      <c r="F358" s="6" t="n">
        <v>12379</v>
      </c>
      <c r="H358" s="6" t="n">
        <v>9615</v>
      </c>
      <c r="I358" s="6" t="n">
        <v>9035</v>
      </c>
      <c r="J358" s="6" t="n">
        <v>5408</v>
      </c>
      <c r="K358" s="6" t="n">
        <v>27813</v>
      </c>
      <c r="L358" s="6" t="n">
        <v>14443</v>
      </c>
      <c r="M358" s="6" t="n">
        <v>58773</v>
      </c>
      <c r="N358" s="6" t="n">
        <v>24059</v>
      </c>
      <c r="P358" s="6" t="n">
        <v>40820</v>
      </c>
    </row>
    <row r="359" spans="1:17">
      <c r="A359" s="4" t="s">
        <v>104</v>
      </c>
      <c r="C359" s="6" t="n">
        <v>-23522</v>
      </c>
      <c r="D359" s="6" t="n">
        <v>-12264</v>
      </c>
      <c r="E359" s="6" t="n">
        <v>-2358</v>
      </c>
      <c r="F359" s="6" t="n">
        <v>-149</v>
      </c>
      <c r="G359" s="6" t="n">
        <v>-22185</v>
      </c>
      <c r="H359" s="6" t="n">
        <v>14161</v>
      </c>
      <c r="I359" s="6" t="n">
        <v>220</v>
      </c>
      <c r="J359" s="6" t="n">
        <v>-2658</v>
      </c>
      <c r="K359" s="6" t="n">
        <v>-2507</v>
      </c>
      <c r="L359" s="6" t="n">
        <v>-2438</v>
      </c>
      <c r="M359" s="6" t="n">
        <v>-14771</v>
      </c>
      <c r="N359" s="6" t="n">
        <v>11722</v>
      </c>
      <c r="P359" s="6" t="n">
        <v>-10463</v>
      </c>
    </row>
    <row r="360" spans="1:17">
      <c r="A360" s="4" t="s">
        <v>106</v>
      </c>
      <c r="D360" s="6" t="n">
        <v>-2214</v>
      </c>
      <c r="E360" s="6" t="n">
        <v>-2960</v>
      </c>
      <c r="F360" s="6" t="n">
        <v>-1035</v>
      </c>
      <c r="H360" s="6" t="n">
        <v>-1906</v>
      </c>
      <c r="I360" s="6" t="n">
        <v>-1924</v>
      </c>
      <c r="J360" s="6" t="n">
        <v>-857</v>
      </c>
      <c r="K360" s="6" t="n">
        <v>-3995</v>
      </c>
      <c r="L360" s="6" t="n">
        <v>-2781</v>
      </c>
      <c r="M360" s="6" t="n">
        <v>-6209</v>
      </c>
      <c r="N360" s="6" t="n">
        <v>-4686</v>
      </c>
      <c r="P360" s="6" t="n">
        <v>-6309</v>
      </c>
    </row>
    <row r="361" spans="1:17">
      <c r="A361" s="4" t="s">
        <v>107</v>
      </c>
      <c r="D361" s="6" t="n">
        <v>-8377</v>
      </c>
      <c r="E361" s="6" t="n">
        <v>-7143</v>
      </c>
      <c r="F361" s="6" t="n">
        <v>-8127</v>
      </c>
      <c r="H361" s="6" t="n">
        <v>-2901</v>
      </c>
      <c r="I361" s="6" t="n">
        <v>-3677</v>
      </c>
      <c r="J361" s="6" t="n">
        <v>-1254</v>
      </c>
      <c r="K361" s="6" t="n">
        <v>-15270</v>
      </c>
      <c r="L361" s="6" t="n">
        <v>-4931</v>
      </c>
      <c r="M361" s="6" t="n">
        <v>-23647</v>
      </c>
      <c r="N361" s="6" t="n">
        <v>-7832</v>
      </c>
      <c r="P361" s="6" t="n">
        <v>15079</v>
      </c>
    </row>
    <row r="362" spans="1:17">
      <c r="A362" s="4" t="s">
        <v>504</v>
      </c>
      <c r="D362" s="6" t="n">
        <v>-2627</v>
      </c>
      <c r="E362" s="6" t="n">
        <v>6313</v>
      </c>
      <c r="F362" s="6" t="n">
        <v>11759</v>
      </c>
      <c r="H362" s="6" t="n">
        <v>-22133</v>
      </c>
      <c r="I362" s="6" t="n">
        <v>498</v>
      </c>
      <c r="J362" s="6" t="n">
        <v>97</v>
      </c>
      <c r="K362" s="6" t="n">
        <v>18072</v>
      </c>
      <c r="L362" s="6" t="n">
        <v>595</v>
      </c>
      <c r="M362" s="6" t="n">
        <v>15445</v>
      </c>
      <c r="N362" s="6" t="n">
        <v>-21539</v>
      </c>
      <c r="P362" s="6" t="n">
        <v>-35012</v>
      </c>
    </row>
    <row r="363" spans="1:17">
      <c r="A363" s="4" t="s">
        <v>505</v>
      </c>
      <c r="D363" s="6" t="n">
        <v>14787</v>
      </c>
      <c r="E363" s="6" t="n">
        <v>2748</v>
      </c>
      <c r="F363" s="6" t="n">
        <v>-13821</v>
      </c>
      <c r="H363" s="6" t="n">
        <v>12431</v>
      </c>
      <c r="I363" s="6" t="n">
        <v>-7663</v>
      </c>
      <c r="J363" s="6" t="n">
        <v>-4650</v>
      </c>
      <c r="K363" s="6" t="n">
        <v>-11073</v>
      </c>
      <c r="L363" s="6" t="n">
        <v>-12313</v>
      </c>
      <c r="M363" s="6" t="n">
        <v>3714</v>
      </c>
      <c r="N363" s="6" t="n">
        <v>118</v>
      </c>
      <c r="P363" s="6" t="n">
        <v>357</v>
      </c>
    </row>
    <row r="364" spans="1:17">
      <c r="A364" s="4" t="s">
        <v>506</v>
      </c>
      <c r="D364" s="6" t="n">
        <v>30</v>
      </c>
      <c r="E364" s="6" t="n">
        <v>770</v>
      </c>
      <c r="F364" s="6" t="n">
        <v>-787</v>
      </c>
      <c r="H364" s="6" t="n">
        <v>294</v>
      </c>
      <c r="I364" s="6" t="n">
        <v>-1380</v>
      </c>
      <c r="J364" s="6" t="n">
        <v>56</v>
      </c>
      <c r="K364" s="6" t="n">
        <v>-17</v>
      </c>
      <c r="L364" s="6" t="n">
        <v>-1324</v>
      </c>
      <c r="M364" s="6" t="n">
        <v>13</v>
      </c>
      <c r="N364" s="6" t="n">
        <v>-1029</v>
      </c>
      <c r="P364" s="6" t="n">
        <v>-707</v>
      </c>
    </row>
    <row r="365" spans="1:17">
      <c r="A365" s="4" t="s">
        <v>110</v>
      </c>
      <c r="D365" s="6" t="n">
        <v>-203</v>
      </c>
      <c r="E365" s="6" t="n">
        <v>11607</v>
      </c>
      <c r="F365" s="6" t="n">
        <v>-2860</v>
      </c>
      <c r="H365" s="6" t="n">
        <v>-911</v>
      </c>
      <c r="I365" s="6" t="n">
        <v>-23350</v>
      </c>
      <c r="J365" s="6" t="n">
        <v>-3085</v>
      </c>
      <c r="K365" s="6" t="n">
        <v>-4451</v>
      </c>
      <c r="L365" s="6" t="n">
        <v>-23350</v>
      </c>
      <c r="M365" s="6" t="n">
        <v>-4654</v>
      </c>
      <c r="N365" s="6" t="n">
        <v>-24262</v>
      </c>
      <c r="P365" s="6" t="n">
        <v>-24262</v>
      </c>
    </row>
    <row r="366" spans="1:17">
      <c r="A366" s="4" t="s">
        <v>111</v>
      </c>
      <c r="D366" s="6" t="n">
        <v>-1485</v>
      </c>
      <c r="E366" s="6" t="n">
        <v>-1591</v>
      </c>
      <c r="F366" s="6" t="n">
        <v>14501</v>
      </c>
      <c r="H366" s="6" t="n">
        <v>190</v>
      </c>
      <c r="K366" s="6" t="n">
        <v>26108</v>
      </c>
      <c r="L366" s="6" t="n">
        <v>-212</v>
      </c>
      <c r="M366" s="6" t="n">
        <v>24623</v>
      </c>
      <c r="N366" s="6" t="n">
        <v>-21</v>
      </c>
      <c r="P366" s="6" t="n">
        <v>666</v>
      </c>
    </row>
    <row r="367" spans="1:17">
      <c r="A367" s="4" t="s">
        <v>516</v>
      </c>
      <c r="D367" s="4" t="s">
        <v>48</v>
      </c>
      <c r="E367" s="4" t="s">
        <v>48</v>
      </c>
      <c r="F367" s="4" t="s">
        <v>48</v>
      </c>
      <c r="H367" s="4" t="s">
        <v>48</v>
      </c>
      <c r="I367" s="6" t="n">
        <v>2873</v>
      </c>
      <c r="J367" s="4" t="s">
        <v>48</v>
      </c>
      <c r="K367" s="4" t="s">
        <v>48</v>
      </c>
      <c r="L367" s="4" t="s">
        <v>48</v>
      </c>
      <c r="M367" s="4" t="s">
        <v>48</v>
      </c>
      <c r="N367" s="4" t="s">
        <v>48</v>
      </c>
      <c r="P367" s="4" t="s">
        <v>48</v>
      </c>
    </row>
    <row r="368" spans="1:17">
      <c r="A368" s="4" t="s">
        <v>113</v>
      </c>
      <c r="D368" s="6" t="n">
        <v>-89</v>
      </c>
      <c r="E368" s="6" t="n">
        <v>9744</v>
      </c>
      <c r="F368" s="6" t="n">
        <v>-370</v>
      </c>
      <c r="H368" s="6" t="n">
        <v>-14936</v>
      </c>
      <c r="I368" s="6" t="n">
        <v>-34623</v>
      </c>
      <c r="J368" s="6" t="n">
        <v>-9693</v>
      </c>
      <c r="K368" s="6" t="n">
        <v>9374</v>
      </c>
      <c r="L368" s="6" t="n">
        <v>-44316</v>
      </c>
      <c r="M368" s="6" t="n">
        <v>9285</v>
      </c>
      <c r="N368" s="6" t="n">
        <v>-59251</v>
      </c>
      <c r="P368" s="6" t="n">
        <v>-81060</v>
      </c>
    </row>
    <row r="369" spans="1:17">
      <c r="A369" s="4" t="s">
        <v>114</v>
      </c>
      <c r="D369" s="6" t="n">
        <v>-12353</v>
      </c>
      <c r="E369" s="6" t="n">
        <v>7386</v>
      </c>
      <c r="F369" s="6" t="n">
        <v>-519</v>
      </c>
      <c r="H369" s="6" t="n">
        <v>-775</v>
      </c>
      <c r="I369" s="6" t="n">
        <v>-34403</v>
      </c>
      <c r="J369" s="6" t="n">
        <v>-12351</v>
      </c>
      <c r="K369" s="6" t="n">
        <v>6867</v>
      </c>
      <c r="L369" s="6" t="n">
        <v>-46754</v>
      </c>
      <c r="M369" s="6" t="n">
        <v>5486</v>
      </c>
      <c r="N369" s="6" t="n">
        <v>-47529</v>
      </c>
      <c r="P369" s="6" t="n">
        <v>-91523</v>
      </c>
    </row>
    <row r="370" spans="1:17">
      <c r="A370" s="4" t="s">
        <v>115</v>
      </c>
      <c r="D370" s="6" t="n">
        <v>634</v>
      </c>
      <c r="E370" s="6" t="n">
        <v>-115</v>
      </c>
      <c r="F370" s="6" t="n">
        <v>568</v>
      </c>
      <c r="H370" s="6" t="n">
        <v>973</v>
      </c>
      <c r="I370" s="6" t="n">
        <v>121</v>
      </c>
      <c r="J370" s="4" t="s">
        <v>48</v>
      </c>
      <c r="K370" s="6" t="n">
        <v>453</v>
      </c>
      <c r="L370" s="6" t="n">
        <v>121</v>
      </c>
      <c r="M370" s="6" t="n">
        <v>1087</v>
      </c>
      <c r="N370" s="6" t="n">
        <v>1094</v>
      </c>
      <c r="P370" s="6" t="n">
        <v>560</v>
      </c>
    </row>
    <row r="371" spans="1:17">
      <c r="A371" s="4" t="s">
        <v>116</v>
      </c>
      <c r="C371" s="6" t="n">
        <v>-40019</v>
      </c>
      <c r="D371" s="6" t="n">
        <v>-12987</v>
      </c>
      <c r="E371" s="6" t="n">
        <v>-7501</v>
      </c>
      <c r="F371" s="6" t="n">
        <v>-1087</v>
      </c>
      <c r="G371" s="6" t="n">
        <v>-42960</v>
      </c>
      <c r="H371" s="6" t="n">
        <v>-1748</v>
      </c>
      <c r="I371" s="6" t="n">
        <v>-34524</v>
      </c>
      <c r="J371" s="6" t="n">
        <v>-12351</v>
      </c>
      <c r="K371" s="6" t="n">
        <v>6414</v>
      </c>
      <c r="L371" s="6" t="n">
        <v>-46875</v>
      </c>
      <c r="M371" s="6" t="n">
        <v>-6573</v>
      </c>
      <c r="N371" s="6" t="n">
        <v>-48623</v>
      </c>
      <c r="P371" s="6" t="n">
        <v>-92163</v>
      </c>
    </row>
    <row r="372" spans="1:17">
      <c r="A372" s="4" t="s">
        <v>117</v>
      </c>
      <c r="C372" s="6" t="n">
        <v>-20</v>
      </c>
      <c r="D372" s="6" t="n">
        <v>-20</v>
      </c>
      <c r="E372" s="6" t="n">
        <v>-20</v>
      </c>
      <c r="F372" s="6" t="n">
        <v>-20</v>
      </c>
      <c r="G372" s="6" t="n">
        <v>-20</v>
      </c>
      <c r="H372" s="6" t="n">
        <v>-20</v>
      </c>
      <c r="I372" s="6" t="n">
        <v>-20</v>
      </c>
      <c r="J372" s="6" t="n">
        <v>-20</v>
      </c>
      <c r="K372" s="6" t="n">
        <v>-40</v>
      </c>
      <c r="L372" s="6" t="n">
        <v>-40</v>
      </c>
      <c r="M372" s="6" t="n">
        <v>-60</v>
      </c>
      <c r="N372" s="6" t="n">
        <v>-60</v>
      </c>
      <c r="P372" s="6" t="n">
        <v>-80</v>
      </c>
    </row>
    <row r="373" spans="1:17">
      <c r="A373" s="4" t="s">
        <v>118</v>
      </c>
      <c r="C373" s="5" t="n">
        <v>-40039</v>
      </c>
      <c r="D373" s="6" t="n">
        <v>-13007</v>
      </c>
      <c r="E373" s="6" t="n">
        <v>7481</v>
      </c>
      <c r="F373" s="6" t="n">
        <v>-1107</v>
      </c>
      <c r="G373" s="5" t="n">
        <v>-43480</v>
      </c>
      <c r="H373" s="5" t="n">
        <v>-1768</v>
      </c>
      <c r="I373" s="5" t="n">
        <v>-34544</v>
      </c>
      <c r="J373" s="5" t="n">
        <v>-12371</v>
      </c>
      <c r="K373" s="6" t="n">
        <v>6374</v>
      </c>
      <c r="L373" s="5" t="n">
        <v>-46915</v>
      </c>
      <c r="M373" s="5" t="n">
        <v>-6633</v>
      </c>
      <c r="N373" s="5" t="n">
        <v>-48683</v>
      </c>
      <c r="P373" s="5" t="n">
        <v>-92163</v>
      </c>
    </row>
    <row r="374" spans="1:17">
      <c r="A374" s="4" t="s">
        <v>507</v>
      </c>
      <c r="G374" s="7" t="n">
        <v>-7.83</v>
      </c>
      <c r="H374" s="7" t="n">
        <v>-0.33</v>
      </c>
      <c r="I374" s="7" t="n">
        <v>-7.22</v>
      </c>
      <c r="J374" s="7" t="n">
        <v>-3.37</v>
      </c>
      <c r="L374" s="7" t="n">
        <v>-11.57</v>
      </c>
      <c r="M374" s="7" t="n">
        <v>-0.98</v>
      </c>
      <c r="N374" s="7" t="n">
        <v>-10.83</v>
      </c>
      <c r="P374" s="7" t="n">
        <v>-19.38</v>
      </c>
    </row>
    <row r="375" spans="1:17">
      <c r="A375" s="4" t="s">
        <v>508</v>
      </c>
      <c r="G375" s="6" t="n">
        <v>5552429</v>
      </c>
      <c r="H375" s="6" t="n">
        <v>5367966</v>
      </c>
      <c r="I375" s="6" t="n">
        <v>4787556</v>
      </c>
      <c r="J375" s="6" t="n">
        <v>3312373</v>
      </c>
      <c r="L375" s="6" t="n">
        <v>4054039</v>
      </c>
      <c r="M375" s="6" t="n">
        <v>6739775</v>
      </c>
      <c r="N375" s="6" t="n">
        <v>4496828</v>
      </c>
      <c r="P375" s="6" t="n">
        <v>4756049</v>
      </c>
    </row>
    <row r="376" spans="1:17">
      <c r="A376" s="4" t="s">
        <v>184</v>
      </c>
      <c r="P376" s="5" t="n">
        <v>760</v>
      </c>
    </row>
    <row r="377" spans="1:17">
      <c r="A377" s="4" t="s">
        <v>100</v>
      </c>
      <c r="P377" s="6" t="n">
        <v>8976</v>
      </c>
    </row>
    <row r="378" spans="1:17">
      <c r="A378" s="4" t="s">
        <v>185</v>
      </c>
      <c r="P378" s="6" t="n">
        <v>12914</v>
      </c>
    </row>
    <row r="379" spans="1:17">
      <c r="A379" s="4" t="s">
        <v>186</v>
      </c>
      <c r="P379" s="6" t="n">
        <v>551</v>
      </c>
    </row>
    <row r="380" spans="1:17">
      <c r="A380" s="4" t="s">
        <v>509</v>
      </c>
      <c r="P380" s="6" t="n">
        <v>-31</v>
      </c>
    </row>
    <row r="381" spans="1:17">
      <c r="A381" s="4" t="s">
        <v>188</v>
      </c>
      <c r="P381" s="6" t="n">
        <v>541</v>
      </c>
    </row>
    <row r="382" spans="1:17">
      <c r="A382" s="4" t="s">
        <v>189</v>
      </c>
      <c r="P382" s="6" t="n">
        <v>1595</v>
      </c>
    </row>
    <row r="383" spans="1:17">
      <c r="A383" s="4" t="s">
        <v>190</v>
      </c>
      <c r="P383" s="6" t="n">
        <v>1310</v>
      </c>
    </row>
    <row r="384" spans="1:17">
      <c r="A384" s="4" t="s">
        <v>191</v>
      </c>
      <c r="P384" s="6" t="n">
        <v>4343</v>
      </c>
    </row>
    <row r="385" spans="1:17">
      <c r="A385" s="4" t="s">
        <v>193</v>
      </c>
      <c r="P385" s="6" t="n">
        <v>103</v>
      </c>
    </row>
    <row r="386" spans="1:17">
      <c r="A386" s="4" t="s">
        <v>195</v>
      </c>
      <c r="P386" s="6" t="n">
        <v>400</v>
      </c>
    </row>
    <row r="387" spans="1:17">
      <c r="A387" s="4" t="s">
        <v>196</v>
      </c>
      <c r="P387" s="6" t="n">
        <v>24262</v>
      </c>
    </row>
    <row r="388" spans="1:17">
      <c r="A388" s="4" t="s">
        <v>198</v>
      </c>
      <c r="D388" s="6" t="n">
        <v>1485</v>
      </c>
      <c r="E388" s="6" t="n">
        <v>1591</v>
      </c>
      <c r="F388" s="6" t="n">
        <v>-14501</v>
      </c>
      <c r="H388" s="5" t="n">
        <v>-190</v>
      </c>
      <c r="K388" s="6" t="n">
        <v>-26108</v>
      </c>
      <c r="L388" s="5" t="n">
        <v>212</v>
      </c>
      <c r="M388" s="5" t="n">
        <v>-24623</v>
      </c>
      <c r="N388" s="5" t="n">
        <v>21</v>
      </c>
      <c r="P388" s="6" t="n">
        <v>-666</v>
      </c>
    </row>
    <row r="389" spans="1:17">
      <c r="A389" s="4" t="s">
        <v>201</v>
      </c>
      <c r="P389" s="6" t="n">
        <v>357</v>
      </c>
    </row>
    <row r="390" spans="1:17">
      <c r="A390" s="4" t="s">
        <v>202</v>
      </c>
      <c r="P390" s="6" t="n">
        <v>35012</v>
      </c>
    </row>
    <row r="391" spans="1:17">
      <c r="A391" s="4" t="s">
        <v>517</v>
      </c>
      <c r="P391" s="4" t="s">
        <v>48</v>
      </c>
    </row>
    <row r="392" spans="1:17">
      <c r="A392" s="4" t="s">
        <v>203</v>
      </c>
      <c r="P392" s="6" t="n">
        <v>-80</v>
      </c>
    </row>
    <row r="393" spans="1:17">
      <c r="A393" s="4" t="s">
        <v>204</v>
      </c>
      <c r="P393" s="6" t="n">
        <v>560</v>
      </c>
    </row>
    <row r="394" spans="1:17">
      <c r="A394" s="4" t="s">
        <v>206</v>
      </c>
      <c r="P394" s="6" t="n">
        <v>-46408</v>
      </c>
    </row>
    <row r="395" spans="1:17">
      <c r="A395" s="4" t="s">
        <v>207</v>
      </c>
      <c r="P395" s="6" t="n">
        <v>21060</v>
      </c>
    </row>
    <row r="396" spans="1:17">
      <c r="A396" s="4" t="s">
        <v>43</v>
      </c>
      <c r="P396" s="6" t="n">
        <v>-468</v>
      </c>
    </row>
    <row r="397" spans="1:17">
      <c r="A397" s="4" t="s">
        <v>208</v>
      </c>
      <c r="P397" s="6" t="n">
        <v>31061</v>
      </c>
    </row>
    <row r="398" spans="1:17">
      <c r="A398" s="4" t="s">
        <v>209</v>
      </c>
      <c r="P398" s="6" t="n">
        <v>-109</v>
      </c>
    </row>
    <row r="399" spans="1:17">
      <c r="A399" s="4" t="s">
        <v>510</v>
      </c>
      <c r="P399" s="6" t="n">
        <v>3960</v>
      </c>
    </row>
    <row r="400" spans="1:17">
      <c r="A400" s="4" t="s">
        <v>212</v>
      </c>
      <c r="P400" s="6" t="n">
        <v>-14834</v>
      </c>
    </row>
    <row r="401" spans="1:17">
      <c r="A401" s="4" t="s">
        <v>213</v>
      </c>
      <c r="P401" s="6" t="n">
        <v>-3736</v>
      </c>
    </row>
    <row r="402" spans="1:17">
      <c r="A402" s="4" t="s">
        <v>511</v>
      </c>
      <c r="P402" s="6" t="n">
        <v>-18570</v>
      </c>
    </row>
    <row r="403" spans="1:17">
      <c r="A403" s="4" t="s">
        <v>216</v>
      </c>
      <c r="P403" s="6" t="n">
        <v>4095</v>
      </c>
    </row>
    <row r="404" spans="1:17">
      <c r="A404" s="4" t="s">
        <v>217</v>
      </c>
      <c r="P404" s="6" t="n">
        <v>-1426</v>
      </c>
    </row>
    <row r="405" spans="1:17">
      <c r="A405" s="4" t="s">
        <v>218</v>
      </c>
      <c r="P405" s="6" t="n">
        <v>5718</v>
      </c>
    </row>
    <row r="406" spans="1:17">
      <c r="A406" s="4" t="s">
        <v>219</v>
      </c>
      <c r="P406" s="6" t="n">
        <v>-2624</v>
      </c>
    </row>
    <row r="407" spans="1:17">
      <c r="A407" s="4" t="s">
        <v>220</v>
      </c>
      <c r="P407" s="6" t="n">
        <v>1400</v>
      </c>
    </row>
    <row r="408" spans="1:17">
      <c r="A408" s="4" t="s">
        <v>518</v>
      </c>
      <c r="P408" s="6" t="n">
        <v>-1335</v>
      </c>
    </row>
    <row r="409" spans="1:17">
      <c r="A409" s="4" t="s">
        <v>222</v>
      </c>
      <c r="P409" s="6" t="n">
        <v>12695</v>
      </c>
    </row>
    <row r="410" spans="1:17">
      <c r="A410" s="4" t="s">
        <v>223</v>
      </c>
      <c r="P410" s="6" t="n">
        <v>7500</v>
      </c>
    </row>
    <row r="411" spans="1:17">
      <c r="A411" s="4" t="s">
        <v>512</v>
      </c>
      <c r="P411" s="4" t="s">
        <v>48</v>
      </c>
    </row>
    <row r="412" spans="1:17">
      <c r="A412" s="4" t="s">
        <v>226</v>
      </c>
      <c r="P412" s="6" t="n">
        <v>3338</v>
      </c>
    </row>
    <row r="413" spans="1:17">
      <c r="A413" s="4" t="s">
        <v>228</v>
      </c>
      <c r="P413" s="6" t="n">
        <v>-521</v>
      </c>
    </row>
    <row r="414" spans="1:17">
      <c r="A414" s="4" t="s">
        <v>513</v>
      </c>
      <c r="P414" s="6" t="n">
        <v>28840</v>
      </c>
    </row>
    <row r="415" spans="1:17">
      <c r="A415" s="4" t="s">
        <v>231</v>
      </c>
      <c r="P415" s="6" t="n">
        <v>14230</v>
      </c>
    </row>
    <row r="416" spans="1:17">
      <c r="A416" s="4" t="s">
        <v>232</v>
      </c>
      <c r="F416" s="6" t="n">
        <v>15642</v>
      </c>
      <c r="J416" s="5" t="n">
        <v>1412</v>
      </c>
      <c r="K416" s="6" t="n">
        <v>15642</v>
      </c>
      <c r="L416" s="6" t="n">
        <v>1412</v>
      </c>
      <c r="M416" s="6" t="n">
        <v>15642</v>
      </c>
      <c r="N416" s="6" t="n">
        <v>1412</v>
      </c>
      <c r="O416" s="5" t="n">
        <v>15642</v>
      </c>
      <c r="P416" s="6" t="n">
        <v>1412</v>
      </c>
      <c r="Q416" s="5" t="n">
        <v>1412</v>
      </c>
    </row>
    <row r="417" spans="1:17">
      <c r="A417" s="4" t="s">
        <v>233</v>
      </c>
      <c r="B417" s="5" t="n">
        <v>1412</v>
      </c>
      <c r="G417" s="5" t="n">
        <v>15642</v>
      </c>
      <c r="P417" s="6" t="n">
        <v>15642</v>
      </c>
    </row>
    <row r="418" spans="1:17">
      <c r="A418" s="4" t="s">
        <v>526</v>
      </c>
    </row>
    <row r="419" spans="1:17">
      <c r="A419" s="4" t="s">
        <v>500</v>
      </c>
      <c r="D419" s="4" t="s">
        <v>48</v>
      </c>
      <c r="E419" s="4" t="s">
        <v>48</v>
      </c>
      <c r="F419" s="4" t="s">
        <v>48</v>
      </c>
      <c r="G419" s="4" t="s">
        <v>48</v>
      </c>
      <c r="H419" s="4" t="s">
        <v>48</v>
      </c>
      <c r="I419" s="4" t="s">
        <v>48</v>
      </c>
      <c r="J419" s="4" t="s">
        <v>48</v>
      </c>
      <c r="K419" s="4" t="s">
        <v>48</v>
      </c>
      <c r="L419" s="4" t="s">
        <v>48</v>
      </c>
      <c r="M419" s="4" t="s">
        <v>48</v>
      </c>
      <c r="N419" s="4" t="s">
        <v>48</v>
      </c>
      <c r="P419" s="4" t="s">
        <v>48</v>
      </c>
    </row>
    <row r="420" spans="1:17">
      <c r="A420" s="4" t="s">
        <v>527</v>
      </c>
    </row>
    <row r="421" spans="1:17">
      <c r="A421" s="4" t="s">
        <v>500</v>
      </c>
      <c r="G421" s="4" t="s">
        <v>48</v>
      </c>
      <c r="P421" s="4" t="s">
        <v>48</v>
      </c>
    </row>
    <row r="422" spans="1:17">
      <c r="A422" s="4" t="s">
        <v>528</v>
      </c>
    </row>
    <row r="423" spans="1:17">
      <c r="A423" s="4" t="s">
        <v>500</v>
      </c>
      <c r="G423" s="4" t="s">
        <v>48</v>
      </c>
      <c r="P423" s="4" t="s">
        <v>48</v>
      </c>
    </row>
  </sheetData>
  <mergeCells count="5">
    <mergeCell ref="A1:A2"/>
    <mergeCell ref="C1:J1"/>
    <mergeCell ref="K1:L1"/>
    <mergeCell ref="M1:N1"/>
    <mergeCell ref="O1:P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46"/>
  </cols>
  <sheetData>
    <row r="1" spans="1:4">
      <c r="A1" s="1" t="s">
        <v>175</v>
      </c>
      <c r="B1" s="2" t="s">
        <v>125</v>
      </c>
      <c r="C1" s="2" t="s">
        <v>128</v>
      </c>
      <c r="D1" s="2" t="s">
        <v>176</v>
      </c>
    </row>
    <row r="2" spans="1:4">
      <c r="A2" s="4" t="s">
        <v>130</v>
      </c>
      <c r="B2" s="5" t="n">
        <v>10</v>
      </c>
      <c r="C2" s="5" t="n">
        <v>1851</v>
      </c>
      <c r="D2" s="5" t="n">
        <v>1861</v>
      </c>
    </row>
    <row r="3" spans="1:4">
      <c r="A3" s="4" t="s">
        <v>130</v>
      </c>
      <c r="B3" s="6" t="n">
        <v>10</v>
      </c>
      <c r="C3" s="6" t="n">
        <v>1851</v>
      </c>
      <c r="D3" s="6" t="n">
        <v>1861</v>
      </c>
    </row>
    <row r="4" spans="1:4">
      <c r="A4" s="4" t="s">
        <v>177</v>
      </c>
      <c r="B4" s="4" t="s">
        <v>48</v>
      </c>
      <c r="C4" s="6" t="n">
        <v>-5349</v>
      </c>
      <c r="D4" s="6" t="n">
        <v>-5349</v>
      </c>
    </row>
    <row r="5" spans="1:4">
      <c r="A5" s="4" t="s">
        <v>178</v>
      </c>
      <c r="B5" s="4" t="s">
        <v>48</v>
      </c>
      <c r="C5" s="6" t="n">
        <v>-4179</v>
      </c>
      <c r="D5" s="6" t="n">
        <v>-4179</v>
      </c>
    </row>
    <row r="6" spans="1:4">
      <c r="A6" s="4" t="s">
        <v>179</v>
      </c>
      <c r="B6" s="6" t="n">
        <v>10</v>
      </c>
      <c r="C6" s="6" t="n">
        <v>-7667</v>
      </c>
      <c r="D6" s="6" t="n">
        <v>-7667</v>
      </c>
    </row>
    <row r="7" spans="1:4">
      <c r="A7" s="4" t="s">
        <v>130</v>
      </c>
      <c r="B7" s="6" t="n">
        <v>10</v>
      </c>
      <c r="C7" s="6" t="n">
        <v>1851</v>
      </c>
      <c r="D7" s="6" t="n">
        <v>1861</v>
      </c>
    </row>
    <row r="8" spans="1:4">
      <c r="A8" s="4" t="s">
        <v>130</v>
      </c>
      <c r="B8" s="6" t="n">
        <v>10</v>
      </c>
      <c r="C8" s="6" t="n">
        <v>1851</v>
      </c>
      <c r="D8" s="6" t="n">
        <v>1861</v>
      </c>
    </row>
    <row r="9" spans="1:4">
      <c r="A9" s="4" t="s">
        <v>130</v>
      </c>
      <c r="B9" s="6" t="n">
        <v>10</v>
      </c>
      <c r="C9" s="6" t="n">
        <v>1851</v>
      </c>
      <c r="D9" s="6" t="n">
        <v>1861</v>
      </c>
    </row>
    <row r="10" spans="1:4">
      <c r="A10" s="4" t="s">
        <v>130</v>
      </c>
      <c r="B10" s="5" t="n">
        <v>10</v>
      </c>
      <c r="C10" s="5" t="n">
        <v>1851</v>
      </c>
      <c r="D10" s="5" t="n">
        <v>186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29</v>
      </c>
      <c r="B1" s="2" t="s">
        <v>2</v>
      </c>
      <c r="C1" s="2" t="s">
        <v>469</v>
      </c>
      <c r="D1" s="2" t="s">
        <v>470</v>
      </c>
      <c r="E1" s="2" t="s">
        <v>471</v>
      </c>
      <c r="F1" s="2" t="s">
        <v>37</v>
      </c>
      <c r="G1" s="2" t="s">
        <v>468</v>
      </c>
      <c r="H1" s="2" t="s">
        <v>472</v>
      </c>
      <c r="I1" s="2" t="s">
        <v>473</v>
      </c>
      <c r="J1" s="2" t="s">
        <v>474</v>
      </c>
      <c r="K1" s="2" t="s">
        <v>38</v>
      </c>
    </row>
    <row r="2" spans="1:11">
      <c r="A2" s="4" t="s">
        <v>81</v>
      </c>
      <c r="B2" s="7" t="n">
        <v>0.01</v>
      </c>
      <c r="C2" s="7" t="n">
        <v>0.01</v>
      </c>
      <c r="D2" s="7" t="n">
        <v>0.01</v>
      </c>
      <c r="E2" s="7" t="n">
        <v>0.01</v>
      </c>
      <c r="F2" s="7" t="n">
        <v>0.01</v>
      </c>
      <c r="H2" s="7" t="n">
        <v>0.01</v>
      </c>
      <c r="I2" s="7" t="n">
        <v>0.01</v>
      </c>
      <c r="J2" s="7" t="n">
        <v>0.01</v>
      </c>
    </row>
    <row r="3" spans="1:11">
      <c r="A3" s="4" t="s">
        <v>82</v>
      </c>
      <c r="B3" s="6" t="n">
        <v>5000000</v>
      </c>
      <c r="C3" s="6" t="n">
        <v>5000000</v>
      </c>
      <c r="D3" s="6" t="n">
        <v>5000000</v>
      </c>
      <c r="E3" s="6" t="n">
        <v>5000000</v>
      </c>
      <c r="F3" s="6" t="n">
        <v>5000000</v>
      </c>
      <c r="H3" s="6" t="n">
        <v>5000000</v>
      </c>
      <c r="I3" s="6" t="n">
        <v>5000000</v>
      </c>
      <c r="J3" s="6" t="n">
        <v>5000000</v>
      </c>
    </row>
    <row r="4" spans="1:11">
      <c r="A4" s="4" t="s">
        <v>83</v>
      </c>
      <c r="B4" s="6" t="n">
        <v>795</v>
      </c>
      <c r="F4" s="6" t="n">
        <v>2575</v>
      </c>
      <c r="K4" s="6" t="n">
        <v>795</v>
      </c>
    </row>
    <row r="5" spans="1:11">
      <c r="A5" s="4" t="s">
        <v>84</v>
      </c>
      <c r="B5" s="8" t="n">
        <v>0.001</v>
      </c>
      <c r="C5" s="8" t="n">
        <v>0.001</v>
      </c>
      <c r="D5" s="8" t="n">
        <v>0.001</v>
      </c>
      <c r="E5" s="8" t="n">
        <v>0.001</v>
      </c>
      <c r="F5" s="8" t="n">
        <v>0.001</v>
      </c>
      <c r="H5" s="8" t="n">
        <v>0.001</v>
      </c>
      <c r="I5" s="8" t="n">
        <v>0.001</v>
      </c>
      <c r="J5" s="8" t="n">
        <v>0.001</v>
      </c>
    </row>
    <row r="6" spans="1:11">
      <c r="A6" s="4" t="s">
        <v>85</v>
      </c>
      <c r="B6" s="6" t="n">
        <v>100000000</v>
      </c>
      <c r="C6" s="6" t="n">
        <v>100000000</v>
      </c>
      <c r="D6" s="6" t="n">
        <v>100000000</v>
      </c>
      <c r="E6" s="6" t="n">
        <v>100000000</v>
      </c>
      <c r="F6" s="6" t="n">
        <v>100000000</v>
      </c>
      <c r="G6" s="6" t="n">
        <v>200000000</v>
      </c>
      <c r="H6" s="6" t="n">
        <v>100000000</v>
      </c>
      <c r="I6" s="6" t="n">
        <v>100000000</v>
      </c>
      <c r="J6" s="6" t="n">
        <v>100000000</v>
      </c>
    </row>
    <row r="7" spans="1:11">
      <c r="A7" s="4" t="s">
        <v>86</v>
      </c>
      <c r="B7" s="6" t="n">
        <v>12286847</v>
      </c>
      <c r="C7" s="6" t="n">
        <v>8605021</v>
      </c>
      <c r="D7" s="6" t="n">
        <v>7225158</v>
      </c>
      <c r="E7" s="6" t="n">
        <v>6136059</v>
      </c>
      <c r="F7" s="6" t="n">
        <v>5620281</v>
      </c>
      <c r="H7" s="6" t="n">
        <v>5435083</v>
      </c>
      <c r="I7" s="6" t="n">
        <v>5208185</v>
      </c>
      <c r="J7" s="6" t="n">
        <v>3536096</v>
      </c>
    </row>
    <row r="8" spans="1:11">
      <c r="A8" s="4" t="s">
        <v>87</v>
      </c>
      <c r="B8" s="6" t="n">
        <v>12286847</v>
      </c>
      <c r="C8" s="6" t="n">
        <v>8605021</v>
      </c>
      <c r="D8" s="6" t="n">
        <v>7225158</v>
      </c>
      <c r="E8" s="6" t="n">
        <v>6136059</v>
      </c>
      <c r="F8" s="6" t="n">
        <v>5620281</v>
      </c>
      <c r="H8" s="6" t="n">
        <v>5435083</v>
      </c>
      <c r="I8" s="6" t="n">
        <v>5208185</v>
      </c>
      <c r="J8" s="6" t="n">
        <v>3536096</v>
      </c>
    </row>
    <row r="9" spans="1:11">
      <c r="A9" s="4" t="s">
        <v>77</v>
      </c>
    </row>
    <row r="10" spans="1:11">
      <c r="A10" s="4" t="s">
        <v>81</v>
      </c>
      <c r="B10" s="5" t="n">
        <v>1000</v>
      </c>
      <c r="C10" s="5" t="n">
        <v>1000</v>
      </c>
      <c r="D10" s="5" t="n">
        <v>1000</v>
      </c>
      <c r="E10" s="5" t="n">
        <v>1000</v>
      </c>
      <c r="F10" s="5" t="n">
        <v>1000</v>
      </c>
      <c r="H10" s="5" t="n">
        <v>1000</v>
      </c>
      <c r="I10" s="5" t="n">
        <v>1000</v>
      </c>
      <c r="J10" s="5" t="n">
        <v>1000</v>
      </c>
    </row>
    <row r="11" spans="1:11">
      <c r="A11" s="4" t="s">
        <v>82</v>
      </c>
      <c r="B11" s="6" t="n">
        <v>4500</v>
      </c>
    </row>
    <row r="12" spans="1:11">
      <c r="A12" s="4" t="s">
        <v>88</v>
      </c>
      <c r="B12" s="6" t="n">
        <v>4500</v>
      </c>
      <c r="C12" s="6" t="n">
        <v>4500</v>
      </c>
      <c r="D12" s="6" t="n">
        <v>4500</v>
      </c>
      <c r="E12" s="6" t="n">
        <v>4500</v>
      </c>
      <c r="F12" s="6" t="n">
        <v>4500</v>
      </c>
      <c r="H12" s="6" t="n">
        <v>4500</v>
      </c>
      <c r="I12" s="6" t="n">
        <v>4500</v>
      </c>
      <c r="J12" s="6" t="n">
        <v>4500</v>
      </c>
    </row>
    <row r="13" spans="1:11">
      <c r="A13" s="4" t="s">
        <v>89</v>
      </c>
      <c r="B13" s="6" t="n">
        <v>500</v>
      </c>
      <c r="C13" s="6" t="n">
        <v>500</v>
      </c>
      <c r="D13" s="6" t="n">
        <v>500</v>
      </c>
      <c r="E13" s="6" t="n">
        <v>500</v>
      </c>
      <c r="F13" s="6" t="n">
        <v>500</v>
      </c>
      <c r="H13" s="6" t="n">
        <v>500</v>
      </c>
      <c r="I13" s="6" t="n">
        <v>500</v>
      </c>
      <c r="J13" s="6" t="n">
        <v>500</v>
      </c>
    </row>
    <row r="14" spans="1:11">
      <c r="A14" s="4" t="s">
        <v>83</v>
      </c>
      <c r="B14" s="6" t="n">
        <v>500</v>
      </c>
      <c r="C14" s="6" t="n">
        <v>500</v>
      </c>
      <c r="D14" s="6" t="n">
        <v>500</v>
      </c>
      <c r="E14" s="6" t="n">
        <v>500</v>
      </c>
      <c r="F14" s="6" t="n">
        <v>500</v>
      </c>
      <c r="H14" s="6" t="n">
        <v>500</v>
      </c>
      <c r="I14" s="6" t="n">
        <v>500</v>
      </c>
      <c r="J14" s="6" t="n">
        <v>500</v>
      </c>
    </row>
    <row r="15" spans="1:11">
      <c r="A15" s="4" t="s">
        <v>530</v>
      </c>
    </row>
    <row r="16" spans="1:11">
      <c r="A16" s="4" t="s">
        <v>82</v>
      </c>
      <c r="B16" s="6" t="n">
        <v>1000</v>
      </c>
    </row>
    <row r="17" spans="1:11">
      <c r="A17" s="4" t="s">
        <v>514</v>
      </c>
    </row>
    <row r="18" spans="1:11">
      <c r="A18" s="4" t="s">
        <v>81</v>
      </c>
      <c r="C18" s="7" t="n">
        <v>0.01</v>
      </c>
      <c r="D18" s="7" t="n">
        <v>0.01</v>
      </c>
      <c r="E18" s="7" t="n">
        <v>0.01</v>
      </c>
      <c r="F18" s="7" t="n">
        <v>0.01</v>
      </c>
      <c r="H18" s="7" t="n">
        <v>0.01</v>
      </c>
      <c r="I18" s="7" t="n">
        <v>0.01</v>
      </c>
      <c r="J18" s="7" t="n">
        <v>0.01</v>
      </c>
    </row>
    <row r="19" spans="1:11">
      <c r="A19" s="4" t="s">
        <v>82</v>
      </c>
      <c r="C19" s="6" t="n">
        <v>5000000</v>
      </c>
      <c r="D19" s="6" t="n">
        <v>5000000</v>
      </c>
      <c r="E19" s="6" t="n">
        <v>5000000</v>
      </c>
      <c r="F19" s="6" t="n">
        <v>5000000</v>
      </c>
      <c r="H19" s="6" t="n">
        <v>5000000</v>
      </c>
      <c r="I19" s="6" t="n">
        <v>5000000</v>
      </c>
      <c r="J19" s="6" t="n">
        <v>5000000</v>
      </c>
    </row>
    <row r="20" spans="1:11">
      <c r="A20" s="4" t="s">
        <v>84</v>
      </c>
      <c r="C20" s="8" t="n">
        <v>0.001</v>
      </c>
      <c r="D20" s="8" t="n">
        <v>0.001</v>
      </c>
      <c r="E20" s="8" t="n">
        <v>0.001</v>
      </c>
      <c r="F20" s="8" t="n">
        <v>0.001</v>
      </c>
      <c r="H20" s="8" t="n">
        <v>0.001</v>
      </c>
      <c r="I20" s="8" t="n">
        <v>0.001</v>
      </c>
      <c r="J20" s="8" t="n">
        <v>0.001</v>
      </c>
    </row>
    <row r="21" spans="1:11">
      <c r="A21" s="4" t="s">
        <v>85</v>
      </c>
      <c r="C21" s="6" t="n">
        <v>100000000</v>
      </c>
      <c r="D21" s="6" t="n">
        <v>100000000</v>
      </c>
      <c r="E21" s="6" t="n">
        <v>100000000</v>
      </c>
      <c r="F21" s="6" t="n">
        <v>100000000</v>
      </c>
      <c r="H21" s="6" t="n">
        <v>100000000</v>
      </c>
      <c r="I21" s="6" t="n">
        <v>100000000</v>
      </c>
      <c r="J21" s="6" t="n">
        <v>100000000</v>
      </c>
    </row>
    <row r="22" spans="1:11">
      <c r="A22" s="4" t="s">
        <v>86</v>
      </c>
      <c r="C22" s="6" t="n">
        <v>8605021</v>
      </c>
      <c r="D22" s="6" t="n">
        <v>7225158</v>
      </c>
      <c r="E22" s="6" t="n">
        <v>6136059</v>
      </c>
      <c r="F22" s="6" t="n">
        <v>5620281</v>
      </c>
      <c r="H22" s="6" t="n">
        <v>5435083</v>
      </c>
      <c r="I22" s="6" t="n">
        <v>5208185</v>
      </c>
      <c r="J22" s="6" t="n">
        <v>3536096</v>
      </c>
    </row>
    <row r="23" spans="1:11">
      <c r="A23" s="4" t="s">
        <v>87</v>
      </c>
      <c r="C23" s="6" t="n">
        <v>8605021</v>
      </c>
      <c r="D23" s="6" t="n">
        <v>7225158</v>
      </c>
      <c r="E23" s="6" t="n">
        <v>6136059</v>
      </c>
      <c r="F23" s="6" t="n">
        <v>5620281</v>
      </c>
      <c r="H23" s="6" t="n">
        <v>5435083</v>
      </c>
      <c r="I23" s="6" t="n">
        <v>5208185</v>
      </c>
      <c r="J23" s="6" t="n">
        <v>3536096</v>
      </c>
    </row>
    <row r="24" spans="1:11">
      <c r="A24" s="4" t="s">
        <v>519</v>
      </c>
    </row>
    <row r="25" spans="1:11">
      <c r="A25" s="4" t="s">
        <v>81</v>
      </c>
      <c r="C25" s="5" t="n">
        <v>1000</v>
      </c>
      <c r="D25" s="5" t="n">
        <v>1000</v>
      </c>
      <c r="E25" s="5" t="n">
        <v>1000</v>
      </c>
      <c r="F25" s="5" t="n">
        <v>1000</v>
      </c>
      <c r="H25" s="5" t="n">
        <v>1000</v>
      </c>
      <c r="I25" s="5" t="n">
        <v>1000</v>
      </c>
      <c r="J25" s="5" t="n">
        <v>1000</v>
      </c>
    </row>
    <row r="26" spans="1:11">
      <c r="A26" s="4" t="s">
        <v>88</v>
      </c>
      <c r="C26" s="6" t="n">
        <v>4500</v>
      </c>
      <c r="D26" s="6" t="n">
        <v>4500</v>
      </c>
      <c r="E26" s="6" t="n">
        <v>4500</v>
      </c>
      <c r="F26" s="6" t="n">
        <v>4500</v>
      </c>
      <c r="H26" s="6" t="n">
        <v>4500</v>
      </c>
      <c r="I26" s="6" t="n">
        <v>4500</v>
      </c>
      <c r="J26" s="6" t="n">
        <v>4500</v>
      </c>
    </row>
    <row r="27" spans="1:11">
      <c r="A27" s="4" t="s">
        <v>89</v>
      </c>
      <c r="C27" s="6" t="n">
        <v>500</v>
      </c>
      <c r="D27" s="6" t="n">
        <v>500</v>
      </c>
      <c r="E27" s="6" t="n">
        <v>500</v>
      </c>
      <c r="F27" s="6" t="n">
        <v>500</v>
      </c>
      <c r="H27" s="6" t="n">
        <v>500</v>
      </c>
      <c r="I27" s="6" t="n">
        <v>500</v>
      </c>
      <c r="J27" s="6" t="n">
        <v>500</v>
      </c>
    </row>
    <row r="28" spans="1:11">
      <c r="A28" s="4" t="s">
        <v>83</v>
      </c>
      <c r="C28" s="6" t="n">
        <v>500</v>
      </c>
      <c r="D28" s="6" t="n">
        <v>500</v>
      </c>
      <c r="E28" s="6" t="n">
        <v>500</v>
      </c>
      <c r="F28" s="6" t="n">
        <v>500</v>
      </c>
      <c r="H28" s="6" t="n">
        <v>500</v>
      </c>
      <c r="I28" s="6" t="n">
        <v>500</v>
      </c>
      <c r="J28" s="6" t="n">
        <v>500</v>
      </c>
    </row>
    <row r="29" spans="1:11">
      <c r="A29" s="4" t="s">
        <v>520</v>
      </c>
    </row>
    <row r="30" spans="1:11">
      <c r="A30" s="4" t="s">
        <v>81</v>
      </c>
      <c r="F30" s="5" t="n">
        <v>1000</v>
      </c>
    </row>
    <row r="31" spans="1:11">
      <c r="A31" s="4" t="s">
        <v>88</v>
      </c>
      <c r="F31" s="6" t="n">
        <v>1000</v>
      </c>
    </row>
    <row r="32" spans="1:11">
      <c r="A32" s="4" t="s">
        <v>89</v>
      </c>
      <c r="F32" s="6" t="n">
        <v>295</v>
      </c>
    </row>
    <row r="33" spans="1:11">
      <c r="A33" s="4" t="s">
        <v>83</v>
      </c>
      <c r="F33" s="6" t="n">
        <v>295</v>
      </c>
    </row>
    <row r="34" spans="1:11">
      <c r="A34" s="4" t="s">
        <v>521</v>
      </c>
    </row>
    <row r="35" spans="1:11">
      <c r="A35" s="4" t="s">
        <v>81</v>
      </c>
      <c r="C35" s="7" t="n">
        <v>0.01</v>
      </c>
      <c r="D35" s="7" t="n">
        <v>0.01</v>
      </c>
      <c r="E35" s="7" t="n">
        <v>0.01</v>
      </c>
      <c r="F35" s="7" t="n">
        <v>0.01</v>
      </c>
      <c r="H35" s="7" t="n">
        <v>0.01</v>
      </c>
      <c r="I35" s="7" t="n">
        <v>0.01</v>
      </c>
      <c r="J35" s="7" t="n">
        <v>0.01</v>
      </c>
    </row>
    <row r="36" spans="1:11">
      <c r="A36" s="4" t="s">
        <v>82</v>
      </c>
      <c r="C36" s="6" t="n">
        <v>5000000</v>
      </c>
      <c r="D36" s="6" t="n">
        <v>5000000</v>
      </c>
      <c r="E36" s="6" t="n">
        <v>5000000</v>
      </c>
      <c r="F36" s="6" t="n">
        <v>5000000</v>
      </c>
      <c r="H36" s="6" t="n">
        <v>5000000</v>
      </c>
      <c r="I36" s="6" t="n">
        <v>5000000</v>
      </c>
      <c r="J36" s="6" t="n">
        <v>5000000</v>
      </c>
    </row>
    <row r="37" spans="1:11">
      <c r="A37" s="4" t="s">
        <v>84</v>
      </c>
      <c r="C37" s="8" t="n">
        <v>0.001</v>
      </c>
      <c r="D37" s="8" t="n">
        <v>0.001</v>
      </c>
      <c r="E37" s="8" t="n">
        <v>0.001</v>
      </c>
      <c r="F37" s="8" t="n">
        <v>0.001</v>
      </c>
      <c r="H37" s="8" t="n">
        <v>0.001</v>
      </c>
      <c r="I37" s="8" t="n">
        <v>0.001</v>
      </c>
      <c r="J37" s="8" t="n">
        <v>0.001</v>
      </c>
    </row>
    <row r="38" spans="1:11">
      <c r="A38" s="4" t="s">
        <v>85</v>
      </c>
      <c r="C38" s="6" t="n">
        <v>100000000</v>
      </c>
      <c r="D38" s="6" t="n">
        <v>100000000</v>
      </c>
      <c r="E38" s="6" t="n">
        <v>100000000</v>
      </c>
      <c r="F38" s="6" t="n">
        <v>100000000</v>
      </c>
      <c r="H38" s="6" t="n">
        <v>100000000</v>
      </c>
      <c r="I38" s="6" t="n">
        <v>100000000</v>
      </c>
      <c r="J38" s="6" t="n">
        <v>100000000</v>
      </c>
    </row>
    <row r="39" spans="1:11">
      <c r="A39" s="4" t="s">
        <v>86</v>
      </c>
      <c r="C39" s="6" t="n">
        <v>8605021</v>
      </c>
      <c r="D39" s="6" t="n">
        <v>7225158</v>
      </c>
      <c r="E39" s="6" t="n">
        <v>6136059</v>
      </c>
      <c r="F39" s="6" t="n">
        <v>5620281</v>
      </c>
      <c r="H39" s="6" t="n">
        <v>5435083</v>
      </c>
      <c r="I39" s="6" t="n">
        <v>5208185</v>
      </c>
      <c r="J39" s="6" t="n">
        <v>3536096</v>
      </c>
    </row>
    <row r="40" spans="1:11">
      <c r="A40" s="4" t="s">
        <v>87</v>
      </c>
      <c r="C40" s="6" t="n">
        <v>8605021</v>
      </c>
      <c r="D40" s="6" t="n">
        <v>7225158</v>
      </c>
      <c r="E40" s="6" t="n">
        <v>6136059</v>
      </c>
      <c r="F40" s="6" t="n">
        <v>5620281</v>
      </c>
      <c r="H40" s="6" t="n">
        <v>5435083</v>
      </c>
      <c r="I40" s="6" t="n">
        <v>5208185</v>
      </c>
      <c r="J40" s="6" t="n">
        <v>3536096</v>
      </c>
    </row>
    <row r="41" spans="1:11">
      <c r="A41" s="4" t="s">
        <v>522</v>
      </c>
    </row>
    <row r="42" spans="1:11">
      <c r="A42" s="4" t="s">
        <v>81</v>
      </c>
      <c r="C42" s="5" t="n">
        <v>1000</v>
      </c>
      <c r="D42" s="5" t="n">
        <v>1000</v>
      </c>
      <c r="E42" s="5" t="n">
        <v>1000</v>
      </c>
      <c r="F42" s="5" t="n">
        <v>1000</v>
      </c>
      <c r="H42" s="5" t="n">
        <v>1000</v>
      </c>
      <c r="I42" s="5" t="n">
        <v>1000</v>
      </c>
      <c r="J42" s="5" t="n">
        <v>1000</v>
      </c>
    </row>
    <row r="43" spans="1:11">
      <c r="A43" s="4" t="s">
        <v>88</v>
      </c>
      <c r="C43" s="6" t="n">
        <v>4500</v>
      </c>
      <c r="D43" s="6" t="n">
        <v>4500</v>
      </c>
      <c r="E43" s="6" t="n">
        <v>4500</v>
      </c>
      <c r="F43" s="6" t="n">
        <v>4500</v>
      </c>
      <c r="H43" s="6" t="n">
        <v>4500</v>
      </c>
      <c r="I43" s="6" t="n">
        <v>4500</v>
      </c>
      <c r="J43" s="6" t="n">
        <v>4500</v>
      </c>
    </row>
    <row r="44" spans="1:11">
      <c r="A44" s="4" t="s">
        <v>89</v>
      </c>
      <c r="C44" s="6" t="n">
        <v>500</v>
      </c>
      <c r="D44" s="6" t="n">
        <v>500</v>
      </c>
      <c r="E44" s="6" t="n">
        <v>500</v>
      </c>
      <c r="F44" s="6" t="n">
        <v>500</v>
      </c>
      <c r="H44" s="6" t="n">
        <v>500</v>
      </c>
      <c r="I44" s="6" t="n">
        <v>500</v>
      </c>
      <c r="J44" s="6" t="n">
        <v>500</v>
      </c>
    </row>
    <row r="45" spans="1:11">
      <c r="A45" s="4" t="s">
        <v>83</v>
      </c>
      <c r="C45" s="6" t="n">
        <v>500</v>
      </c>
      <c r="D45" s="6" t="n">
        <v>500</v>
      </c>
      <c r="E45" s="6" t="n">
        <v>500</v>
      </c>
      <c r="F45" s="6" t="n">
        <v>500</v>
      </c>
      <c r="H45" s="6" t="n">
        <v>500</v>
      </c>
      <c r="I45" s="6" t="n">
        <v>500</v>
      </c>
      <c r="J45" s="6" t="n">
        <v>500</v>
      </c>
    </row>
    <row r="46" spans="1:11">
      <c r="A46" s="4" t="s">
        <v>523</v>
      </c>
    </row>
    <row r="47" spans="1:11">
      <c r="A47" s="4" t="s">
        <v>81</v>
      </c>
      <c r="F47" s="5" t="n">
        <v>1000</v>
      </c>
    </row>
    <row r="48" spans="1:11">
      <c r="A48" s="4" t="s">
        <v>88</v>
      </c>
      <c r="F48" s="6" t="n">
        <v>1000</v>
      </c>
    </row>
    <row r="49" spans="1:11">
      <c r="A49" s="4" t="s">
        <v>89</v>
      </c>
      <c r="F49" s="6" t="n">
        <v>295</v>
      </c>
    </row>
    <row r="50" spans="1:11">
      <c r="A50" s="4" t="s">
        <v>83</v>
      </c>
      <c r="F50" s="6" t="n">
        <v>295</v>
      </c>
    </row>
    <row r="51" spans="1:11">
      <c r="A51" s="4" t="s">
        <v>525</v>
      </c>
    </row>
    <row r="52" spans="1:11">
      <c r="A52" s="4" t="s">
        <v>81</v>
      </c>
      <c r="F52" s="7" t="n">
        <v>0.01</v>
      </c>
    </row>
    <row r="53" spans="1:11">
      <c r="A53" s="4" t="s">
        <v>82</v>
      </c>
      <c r="F53" s="6" t="n">
        <v>5000000</v>
      </c>
    </row>
    <row r="54" spans="1:11">
      <c r="A54" s="4" t="s">
        <v>83</v>
      </c>
      <c r="F54" s="6" t="n">
        <v>795</v>
      </c>
    </row>
    <row r="55" spans="1:11">
      <c r="A55" s="4" t="s">
        <v>84</v>
      </c>
      <c r="F55" s="8" t="n">
        <v>0.001</v>
      </c>
    </row>
    <row r="56" spans="1:11">
      <c r="A56" s="4" t="s">
        <v>85</v>
      </c>
      <c r="F56" s="6" t="n">
        <v>100000000</v>
      </c>
    </row>
    <row r="57" spans="1:11">
      <c r="A57" s="4" t="s">
        <v>86</v>
      </c>
      <c r="F57" s="6" t="n">
        <v>5620281</v>
      </c>
    </row>
    <row r="58" spans="1:11">
      <c r="A58" s="4" t="s">
        <v>87</v>
      </c>
      <c r="F58" s="6" t="n">
        <v>5620281</v>
      </c>
    </row>
    <row r="59" spans="1:11">
      <c r="A59" s="4" t="s">
        <v>526</v>
      </c>
    </row>
    <row r="60" spans="1:11">
      <c r="A60" s="4" t="s">
        <v>81</v>
      </c>
      <c r="F60" s="5" t="n">
        <v>1000</v>
      </c>
    </row>
    <row r="61" spans="1:11">
      <c r="A61" s="4" t="s">
        <v>88</v>
      </c>
      <c r="F61" s="6" t="n">
        <v>4500</v>
      </c>
    </row>
    <row r="62" spans="1:11">
      <c r="A62" s="4" t="s">
        <v>89</v>
      </c>
      <c r="F62" s="6" t="n">
        <v>500</v>
      </c>
    </row>
    <row r="63" spans="1:11">
      <c r="A63" s="4" t="s">
        <v>83</v>
      </c>
      <c r="F63" s="6" t="n">
        <v>500</v>
      </c>
    </row>
    <row r="64" spans="1:11">
      <c r="A64" s="4" t="s">
        <v>527</v>
      </c>
    </row>
    <row r="65" spans="1:11">
      <c r="A65" s="4" t="s">
        <v>81</v>
      </c>
      <c r="F65" s="5" t="n">
        <v>1000</v>
      </c>
    </row>
    <row r="66" spans="1:11">
      <c r="A66" s="4" t="s">
        <v>88</v>
      </c>
      <c r="F66" s="6" t="n">
        <v>1000</v>
      </c>
    </row>
    <row r="67" spans="1:11">
      <c r="A67" s="4" t="s">
        <v>89</v>
      </c>
      <c r="F67" s="6" t="n">
        <v>295</v>
      </c>
    </row>
    <row r="68" spans="1:11">
      <c r="A68" s="4" t="s">
        <v>83</v>
      </c>
      <c r="F68" s="6" t="n">
        <v>29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531</v>
      </c>
      <c r="B1" s="2" t="s">
        <v>1</v>
      </c>
    </row>
    <row r="2" spans="1:4">
      <c r="B2" s="2" t="s">
        <v>2</v>
      </c>
      <c r="C2" s="2" t="s">
        <v>37</v>
      </c>
      <c r="D2" s="2" t="s">
        <v>532</v>
      </c>
    </row>
    <row r="3" spans="1:4">
      <c r="A3" s="4" t="s">
        <v>533</v>
      </c>
      <c r="B3" s="4" t="s">
        <v>48</v>
      </c>
      <c r="D3" s="4" t="s">
        <v>48</v>
      </c>
    </row>
    <row r="4" spans="1:4">
      <c r="A4" s="4" t="s">
        <v>534</v>
      </c>
      <c r="B4" s="6" t="n">
        <v>250</v>
      </c>
    </row>
    <row r="5" spans="1:4">
      <c r="A5" s="4" t="s">
        <v>535</v>
      </c>
      <c r="B5" s="4" t="s">
        <v>48</v>
      </c>
      <c r="C5" s="4" t="s">
        <v>48</v>
      </c>
    </row>
    <row r="6" spans="1:4">
      <c r="A6" s="4" t="s">
        <v>536</v>
      </c>
    </row>
    <row r="7" spans="1:4">
      <c r="A7" s="4" t="s">
        <v>537</v>
      </c>
      <c r="B7" s="4" t="s">
        <v>538</v>
      </c>
    </row>
    <row r="8" spans="1:4">
      <c r="A8" s="4" t="s">
        <v>539</v>
      </c>
      <c r="B8" s="4" t="s">
        <v>540</v>
      </c>
    </row>
    <row r="9" spans="1:4">
      <c r="A9" s="4" t="s">
        <v>541</v>
      </c>
    </row>
    <row r="10" spans="1:4">
      <c r="A10" s="4" t="s">
        <v>537</v>
      </c>
      <c r="C10" s="4" t="s">
        <v>54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3</v>
      </c>
      <c r="B1" s="2" t="s">
        <v>1</v>
      </c>
    </row>
    <row r="2" spans="1:3">
      <c r="B2" s="2" t="s">
        <v>2</v>
      </c>
      <c r="C2" s="2" t="s">
        <v>37</v>
      </c>
    </row>
    <row r="3" spans="1:3">
      <c r="A3" s="3" t="s">
        <v>544</v>
      </c>
    </row>
    <row r="4" spans="1:3">
      <c r="A4" s="4" t="s">
        <v>545</v>
      </c>
      <c r="B4" s="6" t="n">
        <v>24772522</v>
      </c>
      <c r="C4" s="6" t="n">
        <v>4231731</v>
      </c>
    </row>
    <row r="5" spans="1:3">
      <c r="A5" s="4" t="s">
        <v>77</v>
      </c>
    </row>
    <row r="6" spans="1:3">
      <c r="A6" s="3" t="s">
        <v>544</v>
      </c>
    </row>
    <row r="7" spans="1:3">
      <c r="A7" s="4" t="s">
        <v>545</v>
      </c>
      <c r="B7" s="6" t="n">
        <v>2395830</v>
      </c>
      <c r="C7" s="6" t="n">
        <v>1146797</v>
      </c>
    </row>
    <row r="8" spans="1:3">
      <c r="A8" s="4" t="s">
        <v>530</v>
      </c>
    </row>
    <row r="9" spans="1:3">
      <c r="A9" s="3" t="s">
        <v>544</v>
      </c>
    </row>
    <row r="10" spans="1:3">
      <c r="A10" s="4" t="s">
        <v>545</v>
      </c>
      <c r="B10" s="6" t="n">
        <v>767040</v>
      </c>
      <c r="C10" s="6" t="n">
        <v>727703</v>
      </c>
    </row>
    <row r="11" spans="1:3">
      <c r="A11" s="4" t="s">
        <v>546</v>
      </c>
    </row>
    <row r="12" spans="1:3">
      <c r="A12" s="3" t="s">
        <v>544</v>
      </c>
    </row>
    <row r="13" spans="1:3">
      <c r="A13" s="4" t="s">
        <v>545</v>
      </c>
      <c r="B13" s="4" t="s">
        <v>48</v>
      </c>
      <c r="C13" s="6" t="n">
        <v>178000</v>
      </c>
    </row>
    <row r="14" spans="1:3">
      <c r="A14" s="4" t="s">
        <v>547</v>
      </c>
    </row>
    <row r="15" spans="1:3">
      <c r="A15" s="3" t="s">
        <v>544</v>
      </c>
    </row>
    <row r="16" spans="1:3">
      <c r="A16" s="4" t="s">
        <v>545</v>
      </c>
      <c r="B16" s="6" t="n">
        <v>21303158</v>
      </c>
      <c r="C16" s="6" t="n">
        <v>1847057</v>
      </c>
    </row>
    <row r="17" spans="1:3">
      <c r="A17" s="4" t="s">
        <v>548</v>
      </c>
    </row>
    <row r="18" spans="1:3">
      <c r="A18" s="3" t="s">
        <v>544</v>
      </c>
    </row>
    <row r="19" spans="1:3">
      <c r="A19" s="4" t="s">
        <v>545</v>
      </c>
      <c r="B19" s="6" t="n">
        <v>287484</v>
      </c>
      <c r="C19" s="6" t="n">
        <v>330856</v>
      </c>
    </row>
    <row r="20" spans="1:3">
      <c r="A20" s="4" t="s">
        <v>549</v>
      </c>
    </row>
    <row r="21" spans="1:3">
      <c r="A21" s="3" t="s">
        <v>544</v>
      </c>
    </row>
    <row r="22" spans="1:3">
      <c r="A22" s="4" t="s">
        <v>545</v>
      </c>
      <c r="B22" s="6" t="n">
        <v>19010</v>
      </c>
      <c r="C22" s="6" t="n">
        <v>131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550</v>
      </c>
      <c r="B1" s="2" t="s">
        <v>1</v>
      </c>
    </row>
    <row r="2" spans="1:2">
      <c r="B2" s="2" t="s">
        <v>551</v>
      </c>
    </row>
    <row r="3" spans="1:2">
      <c r="A3" s="3" t="s">
        <v>372</v>
      </c>
    </row>
    <row r="4" spans="1:2">
      <c r="A4" s="4" t="s">
        <v>552</v>
      </c>
      <c r="B4" s="4" t="s">
        <v>48</v>
      </c>
    </row>
    <row r="5" spans="1:2">
      <c r="A5" s="4" t="s">
        <v>553</v>
      </c>
      <c r="B5" s="5" t="n">
        <v>13252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1</v>
      </c>
    </row>
    <row r="2" spans="1:2">
      <c r="B2" s="2" t="s">
        <v>551</v>
      </c>
    </row>
    <row r="3" spans="1:2">
      <c r="A3" s="4" t="s">
        <v>129</v>
      </c>
      <c r="B3" s="5" t="n">
        <v>384755</v>
      </c>
    </row>
    <row r="4" spans="1:2">
      <c r="A4" s="4" t="s">
        <v>555</v>
      </c>
    </row>
    <row r="5" spans="1:2">
      <c r="A5" s="4" t="s">
        <v>129</v>
      </c>
      <c r="B5" s="6" t="n">
        <v>383778</v>
      </c>
    </row>
    <row r="6" spans="1:2">
      <c r="A6" s="4" t="s">
        <v>556</v>
      </c>
    </row>
    <row r="7" spans="1:2">
      <c r="A7" s="4" t="s">
        <v>129</v>
      </c>
      <c r="B7" s="5" t="n">
        <v>97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532</v>
      </c>
    </row>
    <row r="2" spans="1:3">
      <c r="A2" s="3" t="s">
        <v>372</v>
      </c>
    </row>
    <row r="3" spans="1:3">
      <c r="A3" s="4" t="s">
        <v>558</v>
      </c>
      <c r="B3" s="5" t="n">
        <v>74048</v>
      </c>
      <c r="C3" s="5" t="n">
        <v>61699</v>
      </c>
    </row>
    <row r="4" spans="1:3">
      <c r="A4" s="4" t="s">
        <v>559</v>
      </c>
      <c r="B4" s="6" t="n">
        <v>5974</v>
      </c>
      <c r="C4" s="6" t="n">
        <v>5286</v>
      </c>
    </row>
    <row r="5" spans="1:3">
      <c r="A5" s="4" t="s">
        <v>560</v>
      </c>
      <c r="B5" s="5" t="n">
        <v>45166</v>
      </c>
      <c r="C5" s="5" t="n">
        <v>4625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61</v>
      </c>
      <c r="B1" s="2" t="s">
        <v>93</v>
      </c>
      <c r="C1" s="2" t="s">
        <v>93</v>
      </c>
      <c r="D1" s="2" t="s">
        <v>2</v>
      </c>
      <c r="E1" s="2" t="s">
        <v>37</v>
      </c>
      <c r="F1" s="2" t="s">
        <v>38</v>
      </c>
    </row>
    <row r="2" spans="1:6">
      <c r="A2" s="4" t="s">
        <v>562</v>
      </c>
      <c r="D2" s="5" t="n">
        <v>45007</v>
      </c>
      <c r="E2" s="5" t="n">
        <v>45007</v>
      </c>
      <c r="F2" s="4" t="s">
        <v>48</v>
      </c>
    </row>
    <row r="3" spans="1:6">
      <c r="A3" s="4" t="s">
        <v>563</v>
      </c>
      <c r="D3" s="5" t="n">
        <v>8004</v>
      </c>
      <c r="E3" s="6" t="n">
        <v>8976</v>
      </c>
    </row>
    <row r="4" spans="1:6">
      <c r="A4" s="4" t="s">
        <v>564</v>
      </c>
    </row>
    <row r="5" spans="1:6">
      <c r="A5" s="4" t="s">
        <v>562</v>
      </c>
      <c r="B5" s="5" t="n">
        <v>45007</v>
      </c>
      <c r="C5" s="5" t="n">
        <v>45007</v>
      </c>
    </row>
    <row r="6" spans="1:6">
      <c r="A6" s="4" t="s">
        <v>565</v>
      </c>
      <c r="B6" s="4" t="s">
        <v>566</v>
      </c>
    </row>
    <row r="7" spans="1:6">
      <c r="A7" s="4" t="s">
        <v>567</v>
      </c>
      <c r="C7" s="6" t="n">
        <v>201681</v>
      </c>
    </row>
    <row r="8" spans="1:6">
      <c r="A8" s="4" t="s">
        <v>568</v>
      </c>
      <c r="C8" s="5" t="n">
        <v>15315</v>
      </c>
    </row>
    <row r="9" spans="1:6">
      <c r="A9" s="4" t="s">
        <v>563</v>
      </c>
      <c r="E9" s="6" t="n">
        <v>8976</v>
      </c>
    </row>
    <row r="10" spans="1:6">
      <c r="A10" s="4" t="s">
        <v>569</v>
      </c>
      <c r="E10" s="5" t="n">
        <v>701</v>
      </c>
    </row>
    <row r="11" spans="1:6">
      <c r="A11" s="4" t="s">
        <v>570</v>
      </c>
    </row>
    <row r="12" spans="1:6">
      <c r="A12" s="4" t="s">
        <v>571</v>
      </c>
      <c r="B12" s="5" t="n">
        <v>17250</v>
      </c>
    </row>
    <row r="13" spans="1:6">
      <c r="A13" s="4" t="s">
        <v>572</v>
      </c>
      <c r="B13" s="6" t="n">
        <v>1069538</v>
      </c>
    </row>
    <row r="14" spans="1:6">
      <c r="A14" s="4" t="s">
        <v>573</v>
      </c>
      <c r="B14" s="5" t="n">
        <v>21658</v>
      </c>
    </row>
    <row r="15" spans="1:6">
      <c r="A15" s="4" t="s">
        <v>574</v>
      </c>
    </row>
    <row r="16" spans="1:6">
      <c r="A16" s="4" t="s">
        <v>571</v>
      </c>
      <c r="B16" s="5" t="n">
        <v>10110</v>
      </c>
    </row>
    <row r="17" spans="1:6">
      <c r="A17" s="4" t="s">
        <v>575</v>
      </c>
      <c r="B17" s="4" t="s">
        <v>576</v>
      </c>
    </row>
    <row r="18" spans="1:6">
      <c r="A18" s="4" t="s">
        <v>577</v>
      </c>
    </row>
    <row r="19" spans="1:6">
      <c r="A19" s="4" t="s">
        <v>571</v>
      </c>
      <c r="B19" s="5" t="n">
        <v>12500</v>
      </c>
    </row>
    <row r="20" spans="1:6">
      <c r="A20" s="4" t="s">
        <v>575</v>
      </c>
      <c r="B20" s="4" t="s">
        <v>578</v>
      </c>
    </row>
    <row r="21" spans="1:6">
      <c r="A21" s="4" t="s">
        <v>579</v>
      </c>
    </row>
    <row r="22" spans="1:6">
      <c r="A22" s="4" t="s">
        <v>571</v>
      </c>
      <c r="B22" s="5" t="n">
        <v>30000</v>
      </c>
    </row>
    <row r="23" spans="1:6">
      <c r="A23" s="4" t="s">
        <v>575</v>
      </c>
      <c r="B23" s="4" t="s">
        <v>580</v>
      </c>
    </row>
    <row r="24" spans="1:6">
      <c r="A24" s="4" t="s">
        <v>581</v>
      </c>
    </row>
    <row r="25" spans="1:6">
      <c r="A25" s="4" t="s">
        <v>571</v>
      </c>
      <c r="B25" s="5" t="n">
        <v>7500</v>
      </c>
    </row>
    <row r="26" spans="1:6">
      <c r="A26" s="4" t="s">
        <v>575</v>
      </c>
      <c r="B26" s="4" t="s">
        <v>58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50"/>
    <col customWidth="1" max="3" min="3" width="4"/>
  </cols>
  <sheetData>
    <row r="1" spans="1:3">
      <c r="A1" s="1" t="s">
        <v>583</v>
      </c>
      <c r="B1" s="2" t="s">
        <v>584</v>
      </c>
    </row>
    <row r="2" spans="1:3">
      <c r="A2" s="4" t="s">
        <v>585</v>
      </c>
      <c r="B2" s="5" t="n">
        <v>74245</v>
      </c>
    </row>
    <row r="3" spans="1:3">
      <c r="A3" s="4" t="s">
        <v>586</v>
      </c>
      <c r="B3" s="6" t="n">
        <v>-500</v>
      </c>
    </row>
    <row r="4" spans="1:3">
      <c r="A4" s="4" t="s">
        <v>587</v>
      </c>
    </row>
    <row r="5" spans="1:3">
      <c r="A5" s="4" t="s">
        <v>585</v>
      </c>
      <c r="B5" s="6" t="n">
        <v>17250</v>
      </c>
    </row>
    <row r="6" spans="1:3">
      <c r="A6" s="4" t="s">
        <v>588</v>
      </c>
    </row>
    <row r="7" spans="1:3">
      <c r="A7" s="4" t="s">
        <v>585</v>
      </c>
      <c r="B7" s="6" t="n">
        <v>21658</v>
      </c>
    </row>
    <row r="8" spans="1:3">
      <c r="A8" s="4" t="s">
        <v>589</v>
      </c>
    </row>
    <row r="9" spans="1:3">
      <c r="A9" s="4" t="s">
        <v>585</v>
      </c>
      <c r="B9" s="6" t="n">
        <v>11263</v>
      </c>
      <c r="C9" s="4" t="s">
        <v>590</v>
      </c>
    </row>
    <row r="10" spans="1:3">
      <c r="A10" s="4" t="s">
        <v>591</v>
      </c>
    </row>
    <row r="11" spans="1:3">
      <c r="A11" s="4" t="s">
        <v>585</v>
      </c>
      <c r="B11" s="5" t="n">
        <v>24574</v>
      </c>
      <c r="C11" s="4" t="s">
        <v>590</v>
      </c>
    </row>
    <row r="12" spans="1:3"/>
    <row r="13" spans="1:3">
      <c r="A13" s="4" t="s">
        <v>590</v>
      </c>
      <c r="B13" s="4" t="s">
        <v>592</v>
      </c>
    </row>
  </sheetData>
  <mergeCells count="3">
    <mergeCell ref="B1:C1"/>
    <mergeCell ref="A12:C12"/>
    <mergeCell ref="B13:C13"/>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3</v>
      </c>
      <c r="B1" s="2" t="s">
        <v>93</v>
      </c>
      <c r="C1" s="2" t="s">
        <v>2</v>
      </c>
      <c r="D1" s="2" t="s">
        <v>37</v>
      </c>
      <c r="E1" s="2" t="s">
        <v>38</v>
      </c>
    </row>
    <row r="2" spans="1:5">
      <c r="A2" s="4" t="s">
        <v>47</v>
      </c>
      <c r="C2" s="5" t="n">
        <v>45007</v>
      </c>
      <c r="D2" s="5" t="n">
        <v>45007</v>
      </c>
      <c r="E2" s="4" t="s">
        <v>48</v>
      </c>
    </row>
    <row r="3" spans="1:5">
      <c r="A3" s="4" t="s">
        <v>594</v>
      </c>
    </row>
    <row r="4" spans="1:5">
      <c r="A4" s="4" t="s">
        <v>478</v>
      </c>
      <c r="B4" s="5" t="n">
        <v>2416</v>
      </c>
    </row>
    <row r="5" spans="1:5">
      <c r="A5" s="4" t="s">
        <v>206</v>
      </c>
      <c r="B5" s="6" t="n">
        <v>20577</v>
      </c>
    </row>
    <row r="6" spans="1:5">
      <c r="A6" s="4" t="s">
        <v>42</v>
      </c>
      <c r="B6" s="6" t="n">
        <v>3870</v>
      </c>
    </row>
    <row r="7" spans="1:5">
      <c r="A7" s="4" t="s">
        <v>43</v>
      </c>
      <c r="B7" s="6" t="n">
        <v>4235</v>
      </c>
    </row>
    <row r="8" spans="1:5">
      <c r="A8" s="4" t="s">
        <v>595</v>
      </c>
      <c r="B8" s="6" t="n">
        <v>47</v>
      </c>
    </row>
    <row r="9" spans="1:5">
      <c r="A9" s="4" t="s">
        <v>596</v>
      </c>
      <c r="B9" s="6" t="n">
        <v>31145</v>
      </c>
    </row>
    <row r="10" spans="1:5">
      <c r="A10" s="4" t="s">
        <v>597</v>
      </c>
      <c r="B10" s="6" t="n">
        <v>10632</v>
      </c>
    </row>
    <row r="11" spans="1:5">
      <c r="A11" s="4" t="s">
        <v>598</v>
      </c>
      <c r="B11" s="6" t="n">
        <v>2749</v>
      </c>
    </row>
    <row r="12" spans="1:5">
      <c r="A12" s="4" t="s">
        <v>599</v>
      </c>
      <c r="B12" s="6" t="n">
        <v>22743</v>
      </c>
    </row>
    <row r="13" spans="1:5">
      <c r="A13" s="4" t="s">
        <v>600</v>
      </c>
      <c r="B13" s="6" t="n">
        <v>548</v>
      </c>
    </row>
    <row r="14" spans="1:5">
      <c r="A14" s="4" t="s">
        <v>601</v>
      </c>
      <c r="B14" s="6" t="n">
        <v>36672</v>
      </c>
    </row>
    <row r="15" spans="1:5">
      <c r="A15" s="4" t="s">
        <v>47</v>
      </c>
      <c r="B15" s="6" t="n">
        <v>45007</v>
      </c>
    </row>
    <row r="16" spans="1:5">
      <c r="A16" s="4" t="s">
        <v>602</v>
      </c>
      <c r="B16" s="6" t="n">
        <v>112824</v>
      </c>
    </row>
    <row r="17" spans="1:5">
      <c r="A17" s="4" t="s">
        <v>51</v>
      </c>
      <c r="B17" s="6" t="n">
        <v>20098</v>
      </c>
    </row>
    <row r="18" spans="1:5">
      <c r="A18" s="4" t="s">
        <v>603</v>
      </c>
      <c r="B18" s="6" t="n">
        <v>16303</v>
      </c>
    </row>
    <row r="19" spans="1:5">
      <c r="A19" s="4" t="s">
        <v>54</v>
      </c>
      <c r="B19" s="6" t="n">
        <v>2178</v>
      </c>
    </row>
    <row r="20" spans="1:5">
      <c r="A20" s="4" t="s">
        <v>604</v>
      </c>
      <c r="B20" s="6" t="n">
        <v>38579</v>
      </c>
    </row>
    <row r="21" spans="1:5">
      <c r="A21" s="4" t="s">
        <v>605</v>
      </c>
      <c r="B21" s="5" t="n">
        <v>7424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606</v>
      </c>
      <c r="B1" s="2" t="s">
        <v>1</v>
      </c>
    </row>
    <row r="2" spans="1:2">
      <c r="B2" s="2" t="s">
        <v>607</v>
      </c>
    </row>
    <row r="3" spans="1:2">
      <c r="A3" s="4" t="s">
        <v>608</v>
      </c>
      <c r="B3" s="5" t="n">
        <v>250700</v>
      </c>
    </row>
    <row r="4" spans="1:2">
      <c r="A4" s="4" t="s">
        <v>178</v>
      </c>
      <c r="B4" s="5" t="n">
        <v>-103596</v>
      </c>
    </row>
    <row r="5" spans="1:2">
      <c r="A5" s="4" t="s">
        <v>609</v>
      </c>
      <c r="B5" s="7" t="n">
        <v>-21.77</v>
      </c>
    </row>
    <row r="6" spans="1:2">
      <c r="A6" s="4" t="s">
        <v>610</v>
      </c>
      <c r="B6" s="6" t="n">
        <v>47560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4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s>
  <sheetData>
    <row r="1" spans="1:5">
      <c r="A1" s="1" t="s">
        <v>180</v>
      </c>
      <c r="B1" s="2" t="s">
        <v>92</v>
      </c>
      <c r="C1" s="2" t="s">
        <v>1</v>
      </c>
      <c r="E1" s="2" t="s">
        <v>181</v>
      </c>
    </row>
    <row r="2" spans="1:5">
      <c r="B2" s="2" t="s">
        <v>93</v>
      </c>
      <c r="C2" s="2" t="s">
        <v>2</v>
      </c>
      <c r="D2" s="2" t="s">
        <v>37</v>
      </c>
      <c r="E2" s="2" t="s">
        <v>2</v>
      </c>
    </row>
    <row r="3" spans="1:5">
      <c r="A3" s="3" t="s">
        <v>182</v>
      </c>
    </row>
    <row r="4" spans="1:5">
      <c r="A4" s="4" t="s">
        <v>116</v>
      </c>
      <c r="C4" s="5" t="n">
        <v>-46592</v>
      </c>
      <c r="D4" s="5" t="n">
        <v>-92083</v>
      </c>
      <c r="E4" s="5" t="n">
        <v>138675</v>
      </c>
    </row>
    <row r="5" spans="1:5">
      <c r="A5" s="3" t="s">
        <v>183</v>
      </c>
    </row>
    <row r="6" spans="1:5">
      <c r="A6" s="4" t="s">
        <v>184</v>
      </c>
      <c r="C6" s="6" t="n">
        <v>934</v>
      </c>
      <c r="D6" s="6" t="n">
        <v>760</v>
      </c>
    </row>
    <row r="7" spans="1:5">
      <c r="A7" s="4" t="s">
        <v>100</v>
      </c>
      <c r="C7" s="6" t="n">
        <v>8004</v>
      </c>
      <c r="D7" s="6" t="n">
        <v>8976</v>
      </c>
    </row>
    <row r="8" spans="1:5">
      <c r="A8" s="4" t="s">
        <v>185</v>
      </c>
      <c r="C8" s="6" t="n">
        <v>52259</v>
      </c>
      <c r="D8" s="6" t="n">
        <v>12914</v>
      </c>
    </row>
    <row r="9" spans="1:5">
      <c r="A9" s="4" t="s">
        <v>186</v>
      </c>
      <c r="C9" s="6" t="n">
        <v>-351</v>
      </c>
      <c r="D9" s="6" t="n">
        <v>551</v>
      </c>
    </row>
    <row r="10" spans="1:5">
      <c r="A10" s="4" t="s">
        <v>187</v>
      </c>
      <c r="C10" s="6" t="n">
        <v>3310</v>
      </c>
      <c r="D10" s="6" t="n">
        <v>-31</v>
      </c>
    </row>
    <row r="11" spans="1:5">
      <c r="A11" s="4" t="s">
        <v>188</v>
      </c>
      <c r="C11" s="4" t="s">
        <v>48</v>
      </c>
      <c r="D11" s="6" t="n">
        <v>541</v>
      </c>
    </row>
    <row r="12" spans="1:5">
      <c r="A12" s="4" t="s">
        <v>189</v>
      </c>
      <c r="C12" s="6" t="n">
        <v>2167</v>
      </c>
      <c r="D12" s="6" t="n">
        <v>1595</v>
      </c>
    </row>
    <row r="13" spans="1:5">
      <c r="A13" s="4" t="s">
        <v>190</v>
      </c>
      <c r="C13" s="6" t="n">
        <v>1730</v>
      </c>
      <c r="D13" s="6" t="n">
        <v>1310</v>
      </c>
    </row>
    <row r="14" spans="1:5">
      <c r="A14" s="4" t="s">
        <v>191</v>
      </c>
      <c r="C14" s="6" t="n">
        <v>18438</v>
      </c>
      <c r="D14" s="6" t="n">
        <v>4343</v>
      </c>
    </row>
    <row r="15" spans="1:5">
      <c r="A15" s="4" t="s">
        <v>192</v>
      </c>
      <c r="C15" s="6" t="n">
        <v>533</v>
      </c>
      <c r="D15" s="4" t="s">
        <v>48</v>
      </c>
    </row>
    <row r="16" spans="1:5">
      <c r="A16" s="4" t="s">
        <v>193</v>
      </c>
      <c r="C16" s="6" t="n">
        <v>805</v>
      </c>
      <c r="D16" s="6" t="n">
        <v>103</v>
      </c>
    </row>
    <row r="17" spans="1:5">
      <c r="A17" s="4" t="s">
        <v>194</v>
      </c>
      <c r="C17" s="6" t="n">
        <v>8686</v>
      </c>
      <c r="D17" s="4" t="s">
        <v>48</v>
      </c>
    </row>
    <row r="18" spans="1:5">
      <c r="A18" s="4" t="s">
        <v>195</v>
      </c>
      <c r="C18" s="4" t="s">
        <v>48</v>
      </c>
      <c r="D18" s="6" t="n">
        <v>400</v>
      </c>
    </row>
    <row r="19" spans="1:5">
      <c r="A19" s="4" t="s">
        <v>196</v>
      </c>
      <c r="C19" s="6" t="n">
        <v>5319</v>
      </c>
      <c r="D19" s="6" t="n">
        <v>24262</v>
      </c>
    </row>
    <row r="20" spans="1:5">
      <c r="A20" s="4" t="s">
        <v>197</v>
      </c>
      <c r="C20" s="6" t="n">
        <v>1078</v>
      </c>
      <c r="D20" s="4" t="s">
        <v>48</v>
      </c>
    </row>
    <row r="21" spans="1:5">
      <c r="A21" s="4" t="s">
        <v>198</v>
      </c>
      <c r="C21" s="6" t="n">
        <v>-35425</v>
      </c>
      <c r="D21" s="6" t="n">
        <v>-666</v>
      </c>
    </row>
    <row r="22" spans="1:5">
      <c r="A22" s="4" t="s">
        <v>199</v>
      </c>
      <c r="C22" s="6" t="n">
        <v>-530</v>
      </c>
      <c r="D22" s="4" t="s">
        <v>48</v>
      </c>
    </row>
    <row r="23" spans="1:5">
      <c r="A23" s="4" t="s">
        <v>200</v>
      </c>
      <c r="C23" s="6" t="n">
        <v>987</v>
      </c>
      <c r="D23" s="4" t="s">
        <v>48</v>
      </c>
    </row>
    <row r="24" spans="1:5">
      <c r="A24" s="4" t="s">
        <v>201</v>
      </c>
      <c r="C24" s="6" t="n">
        <v>-11678</v>
      </c>
      <c r="D24" s="6" t="n">
        <v>357</v>
      </c>
    </row>
    <row r="25" spans="1:5">
      <c r="A25" s="4" t="s">
        <v>202</v>
      </c>
      <c r="C25" s="6" t="n">
        <v>-17177</v>
      </c>
      <c r="D25" s="6" t="n">
        <v>35012</v>
      </c>
    </row>
    <row r="26" spans="1:5">
      <c r="A26" s="4" t="s">
        <v>203</v>
      </c>
      <c r="C26" s="6" t="n">
        <v>-80</v>
      </c>
      <c r="D26" s="6" t="n">
        <v>-80</v>
      </c>
    </row>
    <row r="27" spans="1:5">
      <c r="A27" s="4" t="s">
        <v>204</v>
      </c>
      <c r="C27" s="6" t="n">
        <v>1591</v>
      </c>
      <c r="D27" s="6" t="n">
        <v>560</v>
      </c>
    </row>
    <row r="28" spans="1:5">
      <c r="A28" s="3" t="s">
        <v>205</v>
      </c>
    </row>
    <row r="29" spans="1:5">
      <c r="A29" s="4" t="s">
        <v>206</v>
      </c>
      <c r="C29" s="6" t="n">
        <v>-11998</v>
      </c>
      <c r="D29" s="6" t="n">
        <v>-46408</v>
      </c>
    </row>
    <row r="30" spans="1:5">
      <c r="A30" s="4" t="s">
        <v>207</v>
      </c>
      <c r="C30" s="6" t="n">
        <v>-3530</v>
      </c>
      <c r="D30" s="6" t="n">
        <v>21060</v>
      </c>
    </row>
    <row r="31" spans="1:5">
      <c r="A31" s="4" t="s">
        <v>43</v>
      </c>
      <c r="C31" s="6" t="n">
        <v>3229</v>
      </c>
      <c r="D31" s="6" t="n">
        <v>-468</v>
      </c>
    </row>
    <row r="32" spans="1:5">
      <c r="A32" s="4" t="s">
        <v>208</v>
      </c>
      <c r="C32" s="6" t="n">
        <v>36120</v>
      </c>
      <c r="D32" s="6" t="n">
        <v>31061</v>
      </c>
    </row>
    <row r="33" spans="1:5">
      <c r="A33" s="4" t="s">
        <v>209</v>
      </c>
      <c r="C33" s="6" t="n">
        <v>25</v>
      </c>
      <c r="D33" s="6" t="n">
        <v>-109</v>
      </c>
    </row>
    <row r="34" spans="1:5">
      <c r="A34" s="4" t="s">
        <v>210</v>
      </c>
      <c r="C34" s="6" t="n">
        <v>17854</v>
      </c>
      <c r="D34" s="6" t="n">
        <v>3960</v>
      </c>
    </row>
    <row r="35" spans="1:5">
      <c r="A35" s="3" t="s">
        <v>211</v>
      </c>
    </row>
    <row r="36" spans="1:5">
      <c r="A36" s="4" t="s">
        <v>212</v>
      </c>
      <c r="C36" s="4" t="s">
        <v>48</v>
      </c>
      <c r="D36" s="6" t="n">
        <v>-14834</v>
      </c>
    </row>
    <row r="37" spans="1:5">
      <c r="A37" s="4" t="s">
        <v>213</v>
      </c>
      <c r="C37" s="6" t="n">
        <v>-631</v>
      </c>
      <c r="D37" s="6" t="n">
        <v>-3736</v>
      </c>
    </row>
    <row r="38" spans="1:5">
      <c r="A38" s="4" t="s">
        <v>214</v>
      </c>
      <c r="C38" s="6" t="n">
        <v>-631</v>
      </c>
      <c r="D38" s="6" t="n">
        <v>-18570</v>
      </c>
    </row>
    <row r="39" spans="1:5">
      <c r="A39" s="3" t="s">
        <v>215</v>
      </c>
    </row>
    <row r="40" spans="1:5">
      <c r="A40" s="4" t="s">
        <v>216</v>
      </c>
      <c r="C40" s="6" t="n">
        <v>15226</v>
      </c>
      <c r="D40" s="6" t="n">
        <v>4095</v>
      </c>
    </row>
    <row r="41" spans="1:5">
      <c r="A41" s="4" t="s">
        <v>217</v>
      </c>
      <c r="C41" s="6" t="n">
        <v>-5947</v>
      </c>
      <c r="D41" s="6" t="n">
        <v>-1426</v>
      </c>
    </row>
    <row r="42" spans="1:5">
      <c r="A42" s="4" t="s">
        <v>218</v>
      </c>
      <c r="C42" s="6" t="n">
        <v>17356</v>
      </c>
      <c r="D42" s="6" t="n">
        <v>5718</v>
      </c>
    </row>
    <row r="43" spans="1:5">
      <c r="A43" s="4" t="s">
        <v>219</v>
      </c>
      <c r="C43" s="6" t="n">
        <v>-47545</v>
      </c>
      <c r="D43" s="6" t="n">
        <v>-2624</v>
      </c>
    </row>
    <row r="44" spans="1:5">
      <c r="A44" s="4" t="s">
        <v>220</v>
      </c>
      <c r="C44" s="6" t="n">
        <v>650</v>
      </c>
      <c r="D44" s="6" t="n">
        <v>1400</v>
      </c>
    </row>
    <row r="45" spans="1:5">
      <c r="A45" s="4" t="s">
        <v>221</v>
      </c>
      <c r="C45" s="6" t="n">
        <v>-1981</v>
      </c>
      <c r="D45" s="6" t="n">
        <v>-1335</v>
      </c>
    </row>
    <row r="46" spans="1:5">
      <c r="A46" s="4" t="s">
        <v>222</v>
      </c>
      <c r="C46" s="6" t="n">
        <v>2115</v>
      </c>
      <c r="D46" s="6" t="n">
        <v>12695</v>
      </c>
    </row>
    <row r="47" spans="1:5">
      <c r="A47" s="4" t="s">
        <v>223</v>
      </c>
      <c r="C47" s="4" t="s">
        <v>48</v>
      </c>
      <c r="D47" s="6" t="n">
        <v>7500</v>
      </c>
    </row>
    <row r="48" spans="1:5">
      <c r="A48" s="4" t="s">
        <v>224</v>
      </c>
      <c r="C48" s="6" t="n">
        <v>-7541</v>
      </c>
      <c r="D48" s="4" t="s">
        <v>48</v>
      </c>
    </row>
    <row r="49" spans="1:5">
      <c r="A49" s="4" t="s">
        <v>225</v>
      </c>
      <c r="C49" s="6" t="n">
        <v>-420</v>
      </c>
      <c r="D49" s="4" t="s">
        <v>48</v>
      </c>
    </row>
    <row r="50" spans="1:5">
      <c r="A50" s="4" t="s">
        <v>226</v>
      </c>
      <c r="C50" s="6" t="n">
        <v>7370</v>
      </c>
      <c r="D50" s="6" t="n">
        <v>3338</v>
      </c>
    </row>
    <row r="51" spans="1:5">
      <c r="A51" s="4" t="s">
        <v>227</v>
      </c>
      <c r="C51" s="6" t="n">
        <v>562</v>
      </c>
      <c r="D51" s="4" t="s">
        <v>48</v>
      </c>
    </row>
    <row r="52" spans="1:5">
      <c r="A52" s="4" t="s">
        <v>228</v>
      </c>
      <c r="C52" s="6" t="n">
        <v>-540</v>
      </c>
      <c r="D52" s="6" t="n">
        <v>-521</v>
      </c>
    </row>
    <row r="53" spans="1:5">
      <c r="A53" s="4" t="s">
        <v>229</v>
      </c>
      <c r="C53" s="4" t="s">
        <v>48</v>
      </c>
      <c r="D53" s="4" t="s">
        <v>48</v>
      </c>
    </row>
    <row r="54" spans="1:5">
      <c r="A54" s="4" t="s">
        <v>230</v>
      </c>
      <c r="C54" s="6" t="n">
        <v>-20695</v>
      </c>
      <c r="D54" s="6" t="n">
        <v>28840</v>
      </c>
    </row>
    <row r="55" spans="1:5">
      <c r="A55" s="4" t="s">
        <v>231</v>
      </c>
      <c r="C55" s="6" t="n">
        <v>-3472</v>
      </c>
      <c r="D55" s="6" t="n">
        <v>14230</v>
      </c>
    </row>
    <row r="56" spans="1:5">
      <c r="A56" s="4" t="s">
        <v>232</v>
      </c>
      <c r="B56" s="5" t="n">
        <v>1412</v>
      </c>
      <c r="C56" s="6" t="n">
        <v>15642</v>
      </c>
      <c r="D56" s="6" t="n">
        <v>1412</v>
      </c>
      <c r="E56" s="6" t="n">
        <v>1412</v>
      </c>
    </row>
    <row r="57" spans="1:5">
      <c r="A57" s="4" t="s">
        <v>233</v>
      </c>
      <c r="C57" s="6" t="n">
        <v>12170</v>
      </c>
      <c r="D57" s="6" t="n">
        <v>15642</v>
      </c>
      <c r="E57" s="6" t="n">
        <v>12170</v>
      </c>
    </row>
    <row r="58" spans="1:5">
      <c r="A58" s="3" t="s">
        <v>234</v>
      </c>
    </row>
    <row r="59" spans="1:5">
      <c r="A59" s="4" t="s">
        <v>235</v>
      </c>
      <c r="C59" s="6" t="n">
        <v>5083</v>
      </c>
      <c r="D59" s="6" t="n">
        <v>1959</v>
      </c>
    </row>
    <row r="60" spans="1:5">
      <c r="A60" s="4" t="s">
        <v>236</v>
      </c>
      <c r="C60" s="4" t="s">
        <v>48</v>
      </c>
      <c r="D60" s="4" t="s">
        <v>48</v>
      </c>
    </row>
    <row r="61" spans="1:5">
      <c r="A61" s="3" t="s">
        <v>237</v>
      </c>
    </row>
    <row r="62" spans="1:5">
      <c r="A62" s="4" t="s">
        <v>238</v>
      </c>
      <c r="C62" s="6" t="n">
        <v>16338</v>
      </c>
      <c r="D62" s="6" t="n">
        <v>1925</v>
      </c>
    </row>
    <row r="63" spans="1:5">
      <c r="A63" s="4" t="s">
        <v>239</v>
      </c>
      <c r="C63" s="6" t="n">
        <v>2156</v>
      </c>
      <c r="D63" s="6" t="n">
        <v>347</v>
      </c>
    </row>
    <row r="64" spans="1:5">
      <c r="A64" s="4" t="s">
        <v>240</v>
      </c>
      <c r="C64" s="6" t="n">
        <v>1097</v>
      </c>
      <c r="D64" s="6" t="n">
        <v>11</v>
      </c>
    </row>
    <row r="65" spans="1:5">
      <c r="A65" s="4" t="s">
        <v>241</v>
      </c>
      <c r="C65" s="6" t="n">
        <v>853</v>
      </c>
      <c r="D65" s="6" t="n">
        <v>1595</v>
      </c>
    </row>
    <row r="66" spans="1:5">
      <c r="A66" s="4" t="s">
        <v>242</v>
      </c>
      <c r="C66" s="4" t="s">
        <v>48</v>
      </c>
      <c r="D66" s="6" t="n">
        <v>5650</v>
      </c>
    </row>
    <row r="67" spans="1:5">
      <c r="A67" s="4" t="s">
        <v>243</v>
      </c>
      <c r="C67" s="4" t="s">
        <v>48</v>
      </c>
      <c r="D67" s="6" t="n">
        <v>825</v>
      </c>
    </row>
    <row r="68" spans="1:5">
      <c r="A68" s="4" t="s">
        <v>244</v>
      </c>
      <c r="C68" s="4" t="s">
        <v>48</v>
      </c>
      <c r="D68" s="6" t="n">
        <v>437</v>
      </c>
    </row>
    <row r="69" spans="1:5">
      <c r="A69" s="4" t="s">
        <v>245</v>
      </c>
      <c r="C69" s="6" t="n">
        <v>1256</v>
      </c>
      <c r="D69" s="6" t="n">
        <v>94</v>
      </c>
    </row>
    <row r="70" spans="1:5">
      <c r="A70" s="4" t="s">
        <v>246</v>
      </c>
      <c r="C70" s="6" t="n">
        <v>34602</v>
      </c>
      <c r="D70" s="6" t="n">
        <v>4221</v>
      </c>
    </row>
    <row r="71" spans="1:5">
      <c r="A71" s="4" t="s">
        <v>247</v>
      </c>
      <c r="C71" s="6" t="n">
        <v>2082</v>
      </c>
      <c r="D71" s="6" t="n">
        <v>658</v>
      </c>
    </row>
    <row r="72" spans="1:5">
      <c r="A72" s="4" t="s">
        <v>248</v>
      </c>
      <c r="C72" s="6" t="n">
        <v>14647</v>
      </c>
      <c r="D72" s="6" t="n">
        <v>3543</v>
      </c>
    </row>
    <row r="73" spans="1:5">
      <c r="A73" s="4" t="s">
        <v>249</v>
      </c>
      <c r="C73" s="6" t="n">
        <v>741</v>
      </c>
      <c r="D73" s="6" t="n">
        <v>8093</v>
      </c>
    </row>
    <row r="74" spans="1:5">
      <c r="A74" s="4" t="s">
        <v>250</v>
      </c>
      <c r="D74" s="6" t="n">
        <v>561</v>
      </c>
    </row>
    <row r="75" spans="1:5">
      <c r="A75" s="4" t="s">
        <v>251</v>
      </c>
      <c r="C75" s="6" t="n">
        <v>885</v>
      </c>
      <c r="D75" s="4" t="s">
        <v>48</v>
      </c>
    </row>
    <row r="76" spans="1:5">
      <c r="A76" s="4" t="s">
        <v>252</v>
      </c>
      <c r="C76" s="5" t="n">
        <v>2816</v>
      </c>
      <c r="D76" s="4" t="s">
        <v>48</v>
      </c>
    </row>
    <row r="77" spans="1:5">
      <c r="A77" s="4" t="s">
        <v>122</v>
      </c>
    </row>
    <row r="78" spans="1:5">
      <c r="A78" s="3" t="s">
        <v>182</v>
      </c>
    </row>
    <row r="79" spans="1:5">
      <c r="A79" s="4" t="s">
        <v>116</v>
      </c>
      <c r="B79" s="6" t="n">
        <v>-4179</v>
      </c>
    </row>
    <row r="80" spans="1:5">
      <c r="A80" s="3" t="s">
        <v>183</v>
      </c>
    </row>
    <row r="81" spans="1:5">
      <c r="A81" s="4" t="s">
        <v>184</v>
      </c>
      <c r="B81" s="6" t="n">
        <v>6</v>
      </c>
    </row>
    <row r="82" spans="1:5">
      <c r="A82" s="4" t="s">
        <v>100</v>
      </c>
      <c r="B82" s="4" t="s">
        <v>48</v>
      </c>
    </row>
    <row r="83" spans="1:5">
      <c r="A83" s="4" t="s">
        <v>185</v>
      </c>
      <c r="B83" s="4" t="s">
        <v>48</v>
      </c>
    </row>
    <row r="84" spans="1:5">
      <c r="A84" s="4" t="s">
        <v>186</v>
      </c>
      <c r="B84" s="4" t="s">
        <v>48</v>
      </c>
    </row>
    <row r="85" spans="1:5">
      <c r="A85" s="4" t="s">
        <v>187</v>
      </c>
      <c r="B85" s="4" t="s">
        <v>48</v>
      </c>
    </row>
    <row r="86" spans="1:5">
      <c r="A86" s="4" t="s">
        <v>188</v>
      </c>
      <c r="B86" s="4" t="s">
        <v>48</v>
      </c>
    </row>
    <row r="87" spans="1:5">
      <c r="A87" s="4" t="s">
        <v>189</v>
      </c>
      <c r="B87" s="4" t="s">
        <v>48</v>
      </c>
    </row>
    <row r="88" spans="1:5">
      <c r="A88" s="4" t="s">
        <v>190</v>
      </c>
      <c r="B88" s="4" t="s">
        <v>48</v>
      </c>
    </row>
    <row r="89" spans="1:5">
      <c r="A89" s="4" t="s">
        <v>191</v>
      </c>
      <c r="B89" s="4" t="s">
        <v>48</v>
      </c>
    </row>
    <row r="90" spans="1:5">
      <c r="A90" s="4" t="s">
        <v>192</v>
      </c>
      <c r="B90" s="4" t="s">
        <v>48</v>
      </c>
    </row>
    <row r="91" spans="1:5">
      <c r="A91" s="4" t="s">
        <v>193</v>
      </c>
      <c r="B91" s="4" t="s">
        <v>48</v>
      </c>
    </row>
    <row r="92" spans="1:5">
      <c r="A92" s="4" t="s">
        <v>194</v>
      </c>
      <c r="B92" s="4" t="s">
        <v>48</v>
      </c>
    </row>
    <row r="93" spans="1:5">
      <c r="A93" s="4" t="s">
        <v>196</v>
      </c>
      <c r="B93" s="4" t="s">
        <v>48</v>
      </c>
    </row>
    <row r="94" spans="1:5">
      <c r="A94" s="4" t="s">
        <v>197</v>
      </c>
      <c r="B94" s="4" t="s">
        <v>48</v>
      </c>
    </row>
    <row r="95" spans="1:5">
      <c r="A95" s="4" t="s">
        <v>198</v>
      </c>
      <c r="B95" s="4" t="s">
        <v>48</v>
      </c>
    </row>
    <row r="96" spans="1:5">
      <c r="A96" s="4" t="s">
        <v>199</v>
      </c>
      <c r="B96" s="4" t="s">
        <v>48</v>
      </c>
    </row>
    <row r="97" spans="1:5">
      <c r="A97" s="4" t="s">
        <v>200</v>
      </c>
      <c r="B97" s="4" t="s">
        <v>48</v>
      </c>
    </row>
    <row r="98" spans="1:5">
      <c r="A98" s="4" t="s">
        <v>201</v>
      </c>
      <c r="B98" s="4" t="s">
        <v>48</v>
      </c>
    </row>
    <row r="99" spans="1:5">
      <c r="A99" s="4" t="s">
        <v>202</v>
      </c>
      <c r="B99" s="4" t="s">
        <v>48</v>
      </c>
    </row>
    <row r="100" spans="1:5">
      <c r="A100" s="4" t="s">
        <v>203</v>
      </c>
      <c r="B100" s="4" t="s">
        <v>48</v>
      </c>
    </row>
    <row r="101" spans="1:5">
      <c r="A101" s="4" t="s">
        <v>204</v>
      </c>
      <c r="B101" s="4" t="s">
        <v>48</v>
      </c>
    </row>
    <row r="102" spans="1:5">
      <c r="A102" s="3" t="s">
        <v>205</v>
      </c>
    </row>
    <row r="103" spans="1:5">
      <c r="A103" s="4" t="s">
        <v>206</v>
      </c>
      <c r="B103" s="6" t="n">
        <v>37933</v>
      </c>
    </row>
    <row r="104" spans="1:5">
      <c r="A104" s="4" t="s">
        <v>207</v>
      </c>
      <c r="B104" s="6" t="n">
        <v>9814</v>
      </c>
    </row>
    <row r="105" spans="1:5">
      <c r="A105" s="4" t="s">
        <v>43</v>
      </c>
      <c r="B105" s="6" t="n">
        <v>-1061</v>
      </c>
    </row>
    <row r="106" spans="1:5">
      <c r="A106" s="4" t="s">
        <v>208</v>
      </c>
      <c r="B106" s="6" t="n">
        <v>-39470</v>
      </c>
    </row>
    <row r="107" spans="1:5">
      <c r="A107" s="4" t="s">
        <v>209</v>
      </c>
      <c r="B107" s="4" t="s">
        <v>48</v>
      </c>
    </row>
    <row r="108" spans="1:5">
      <c r="A108" s="4" t="s">
        <v>210</v>
      </c>
      <c r="B108" s="6" t="n">
        <v>3043</v>
      </c>
    </row>
    <row r="109" spans="1:5">
      <c r="A109" s="3" t="s">
        <v>211</v>
      </c>
    </row>
    <row r="110" spans="1:5">
      <c r="A110" s="4" t="s">
        <v>212</v>
      </c>
      <c r="B110" s="4" t="s">
        <v>48</v>
      </c>
    </row>
    <row r="111" spans="1:5">
      <c r="A111" s="4" t="s">
        <v>213</v>
      </c>
      <c r="B111" s="6" t="n">
        <v>-30</v>
      </c>
    </row>
    <row r="112" spans="1:5">
      <c r="A112" s="4" t="s">
        <v>214</v>
      </c>
      <c r="B112" s="6" t="n">
        <v>-30</v>
      </c>
    </row>
    <row r="113" spans="1:5">
      <c r="A113" s="3" t="s">
        <v>215</v>
      </c>
    </row>
    <row r="114" spans="1:5">
      <c r="A114" s="4" t="s">
        <v>216</v>
      </c>
      <c r="B114" s="4" t="s">
        <v>48</v>
      </c>
    </row>
    <row r="115" spans="1:5">
      <c r="A115" s="4" t="s">
        <v>217</v>
      </c>
      <c r="B115" s="4" t="s">
        <v>48</v>
      </c>
    </row>
    <row r="116" spans="1:5">
      <c r="A116" s="4" t="s">
        <v>218</v>
      </c>
      <c r="B116" s="4" t="s">
        <v>48</v>
      </c>
    </row>
    <row r="117" spans="1:5">
      <c r="A117" s="4" t="s">
        <v>219</v>
      </c>
      <c r="B117" s="4" t="s">
        <v>48</v>
      </c>
    </row>
    <row r="118" spans="1:5">
      <c r="A118" s="4" t="s">
        <v>220</v>
      </c>
      <c r="B118" s="4" t="s">
        <v>48</v>
      </c>
    </row>
    <row r="119" spans="1:5">
      <c r="A119" s="4" t="s">
        <v>221</v>
      </c>
      <c r="B119" s="4" t="s">
        <v>48</v>
      </c>
    </row>
    <row r="120" spans="1:5">
      <c r="A120" s="4" t="s">
        <v>222</v>
      </c>
      <c r="B120" s="4" t="s">
        <v>48</v>
      </c>
    </row>
    <row r="121" spans="1:5">
      <c r="A121" s="4" t="s">
        <v>223</v>
      </c>
      <c r="B121" s="4" t="s">
        <v>48</v>
      </c>
    </row>
    <row r="122" spans="1:5">
      <c r="A122" s="4" t="s">
        <v>224</v>
      </c>
      <c r="B122" s="4" t="s">
        <v>48</v>
      </c>
    </row>
    <row r="123" spans="1:5">
      <c r="A123" s="4" t="s">
        <v>225</v>
      </c>
      <c r="B123" s="4" t="s">
        <v>48</v>
      </c>
    </row>
    <row r="124" spans="1:5">
      <c r="A124" s="4" t="s">
        <v>226</v>
      </c>
      <c r="B124" s="4" t="s">
        <v>48</v>
      </c>
    </row>
    <row r="125" spans="1:5">
      <c r="A125" s="4" t="s">
        <v>227</v>
      </c>
      <c r="B125" s="4" t="s">
        <v>48</v>
      </c>
    </row>
    <row r="126" spans="1:5">
      <c r="A126" s="4" t="s">
        <v>228</v>
      </c>
      <c r="B126" s="4" t="s">
        <v>48</v>
      </c>
    </row>
    <row r="127" spans="1:5">
      <c r="A127" s="4" t="s">
        <v>229</v>
      </c>
      <c r="B127" s="6" t="n">
        <v>-5349</v>
      </c>
    </row>
    <row r="128" spans="1:5">
      <c r="A128" s="4" t="s">
        <v>230</v>
      </c>
      <c r="B128" s="6" t="n">
        <v>-5349</v>
      </c>
    </row>
    <row r="129" spans="1:5">
      <c r="A129" s="4" t="s">
        <v>231</v>
      </c>
      <c r="B129" s="6" t="n">
        <v>-2336</v>
      </c>
    </row>
    <row r="130" spans="1:5">
      <c r="A130" s="4" t="s">
        <v>232</v>
      </c>
      <c r="B130" s="6" t="n">
        <v>4752</v>
      </c>
      <c r="D130" s="5" t="n">
        <v>4752</v>
      </c>
      <c r="E130" s="5" t="n">
        <v>4752</v>
      </c>
    </row>
    <row r="131" spans="1:5">
      <c r="A131" s="4" t="s">
        <v>233</v>
      </c>
      <c r="B131" s="6" t="n">
        <v>2416</v>
      </c>
    </row>
    <row r="132" spans="1:5">
      <c r="A132" s="3" t="s">
        <v>234</v>
      </c>
    </row>
    <row r="133" spans="1:5">
      <c r="A133" s="4" t="s">
        <v>235</v>
      </c>
      <c r="B133" s="4" t="s">
        <v>48</v>
      </c>
    </row>
    <row r="134" spans="1:5">
      <c r="A134" s="4" t="s">
        <v>236</v>
      </c>
      <c r="B134" s="6" t="n">
        <v>1187</v>
      </c>
    </row>
    <row r="135" spans="1:5">
      <c r="A135" s="3" t="s">
        <v>237</v>
      </c>
    </row>
    <row r="136" spans="1:5">
      <c r="A136" s="4" t="s">
        <v>238</v>
      </c>
      <c r="B136" s="4" t="s">
        <v>48</v>
      </c>
    </row>
    <row r="137" spans="1:5">
      <c r="A137" s="4" t="s">
        <v>239</v>
      </c>
      <c r="B137" s="4" t="s">
        <v>48</v>
      </c>
    </row>
    <row r="138" spans="1:5">
      <c r="A138" s="4" t="s">
        <v>240</v>
      </c>
      <c r="B138" s="4" t="s">
        <v>48</v>
      </c>
    </row>
    <row r="139" spans="1:5">
      <c r="A139" s="4" t="s">
        <v>241</v>
      </c>
      <c r="B139" s="4" t="s">
        <v>48</v>
      </c>
    </row>
    <row r="140" spans="1:5">
      <c r="A140" s="4" t="s">
        <v>242</v>
      </c>
      <c r="B140" s="4" t="s">
        <v>48</v>
      </c>
    </row>
    <row r="141" spans="1:5">
      <c r="A141" s="4" t="s">
        <v>243</v>
      </c>
      <c r="B141" s="4" t="s">
        <v>48</v>
      </c>
    </row>
    <row r="142" spans="1:5">
      <c r="A142" s="4" t="s">
        <v>244</v>
      </c>
      <c r="B142" s="4" t="s">
        <v>48</v>
      </c>
    </row>
    <row r="143" spans="1:5">
      <c r="A143" s="4" t="s">
        <v>245</v>
      </c>
      <c r="B143" s="4" t="s">
        <v>48</v>
      </c>
    </row>
    <row r="144" spans="1:5">
      <c r="A144" s="4" t="s">
        <v>246</v>
      </c>
      <c r="B144" s="4" t="s">
        <v>48</v>
      </c>
    </row>
    <row r="145" spans="1:5">
      <c r="A145" s="4" t="s">
        <v>247</v>
      </c>
      <c r="B145" s="4" t="s">
        <v>48</v>
      </c>
    </row>
    <row r="146" spans="1:5">
      <c r="A146" s="4" t="s">
        <v>248</v>
      </c>
      <c r="B146" s="4" t="s">
        <v>48</v>
      </c>
    </row>
    <row r="147" spans="1:5">
      <c r="A147" s="4" t="s">
        <v>250</v>
      </c>
      <c r="B147" s="4" t="s">
        <v>48</v>
      </c>
    </row>
    <row r="148" spans="1:5">
      <c r="A148" s="4" t="s">
        <v>251</v>
      </c>
      <c r="B148" s="4" t="s">
        <v>48</v>
      </c>
    </row>
    <row r="149" spans="1:5">
      <c r="A149" s="4" t="s">
        <v>252</v>
      </c>
      <c r="B149" s="4" t="s">
        <v>48</v>
      </c>
    </row>
  </sheetData>
  <mergeCells count="2">
    <mergeCell ref="A1:A2"/>
    <mergeCell ref="C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7</v>
      </c>
    </row>
    <row r="2" spans="1:3">
      <c r="A2" s="3" t="s">
        <v>385</v>
      </c>
    </row>
    <row r="3" spans="1:3">
      <c r="A3" s="4" t="s">
        <v>612</v>
      </c>
      <c r="B3" s="5" t="n">
        <v>44227</v>
      </c>
      <c r="C3" s="5" t="n">
        <v>36464</v>
      </c>
    </row>
    <row r="4" spans="1:3">
      <c r="A4" s="4" t="s">
        <v>613</v>
      </c>
      <c r="B4" s="6" t="n">
        <v>13184</v>
      </c>
      <c r="C4" s="6" t="n">
        <v>13865</v>
      </c>
    </row>
    <row r="5" spans="1:3">
      <c r="A5" s="4" t="s">
        <v>614</v>
      </c>
      <c r="B5" s="6" t="n">
        <v>16957</v>
      </c>
      <c r="C5" s="6" t="n">
        <v>12040</v>
      </c>
    </row>
    <row r="6" spans="1:3">
      <c r="A6" s="4" t="s">
        <v>615</v>
      </c>
      <c r="B6" s="6" t="n">
        <v>-320</v>
      </c>
      <c r="C6" s="6" t="n">
        <v>-670</v>
      </c>
    </row>
    <row r="7" spans="1:3">
      <c r="A7" s="4" t="s">
        <v>41</v>
      </c>
      <c r="B7" s="5" t="n">
        <v>74048</v>
      </c>
      <c r="C7" s="5" t="n">
        <v>6169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37</v>
      </c>
    </row>
    <row r="2" spans="1:3">
      <c r="A2" s="3" t="s">
        <v>271</v>
      </c>
    </row>
    <row r="3" spans="1:3">
      <c r="A3" s="4" t="s">
        <v>617</v>
      </c>
      <c r="B3" s="5" t="n">
        <v>885</v>
      </c>
      <c r="C3" s="4" t="s">
        <v>48</v>
      </c>
    </row>
    <row r="4" spans="1:3">
      <c r="A4" s="4" t="s">
        <v>618</v>
      </c>
      <c r="B4" s="6" t="n">
        <v>625</v>
      </c>
      <c r="C4" s="6" t="n">
        <v>1398</v>
      </c>
    </row>
    <row r="5" spans="1:3">
      <c r="A5" s="4" t="s">
        <v>619</v>
      </c>
      <c r="B5" s="6" t="n">
        <v>1858</v>
      </c>
      <c r="C5" s="6" t="n">
        <v>2318</v>
      </c>
    </row>
    <row r="6" spans="1:3">
      <c r="A6" s="4" t="s">
        <v>620</v>
      </c>
      <c r="B6" s="4" t="s">
        <v>48</v>
      </c>
      <c r="C6" s="6" t="n">
        <v>84</v>
      </c>
    </row>
    <row r="7" spans="1:3">
      <c r="A7" s="4" t="s">
        <v>621</v>
      </c>
      <c r="B7" s="6" t="n">
        <v>626</v>
      </c>
      <c r="C7" s="6" t="n">
        <v>2483</v>
      </c>
    </row>
    <row r="8" spans="1:3">
      <c r="A8" s="4" t="s">
        <v>43</v>
      </c>
      <c r="B8" s="5" t="n">
        <v>3994</v>
      </c>
      <c r="C8" s="5" t="n">
        <v>628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22</v>
      </c>
      <c r="B1" s="2" t="s">
        <v>1</v>
      </c>
    </row>
    <row r="2" spans="1:3">
      <c r="B2" s="2" t="s">
        <v>2</v>
      </c>
      <c r="C2" s="2" t="s">
        <v>37</v>
      </c>
    </row>
    <row r="3" spans="1:3">
      <c r="A3" s="3" t="s">
        <v>274</v>
      </c>
    </row>
    <row r="4" spans="1:3">
      <c r="A4" s="4" t="s">
        <v>184</v>
      </c>
      <c r="B4" s="5" t="n">
        <v>934</v>
      </c>
      <c r="C4" s="5" t="n">
        <v>76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3</v>
      </c>
      <c r="B1" s="2" t="s">
        <v>1</v>
      </c>
    </row>
    <row r="2" spans="1:3">
      <c r="B2" s="2" t="s">
        <v>2</v>
      </c>
      <c r="C2" s="2" t="s">
        <v>37</v>
      </c>
    </row>
    <row r="3" spans="1:3">
      <c r="A3" s="3" t="s">
        <v>624</v>
      </c>
    </row>
    <row r="4" spans="1:3">
      <c r="A4" s="4" t="s">
        <v>625</v>
      </c>
      <c r="B4" s="5" t="n">
        <v>5858</v>
      </c>
      <c r="C4" s="5" t="n">
        <v>8766</v>
      </c>
    </row>
    <row r="5" spans="1:3">
      <c r="A5" s="4" t="s">
        <v>626</v>
      </c>
      <c r="B5" s="6" t="n">
        <v>-2453</v>
      </c>
      <c r="C5" s="6" t="n">
        <v>-1684</v>
      </c>
    </row>
    <row r="6" spans="1:3">
      <c r="A6" s="4" t="s">
        <v>627</v>
      </c>
      <c r="B6" s="6" t="n">
        <v>3405</v>
      </c>
      <c r="C6" s="6" t="n">
        <v>7082</v>
      </c>
    </row>
    <row r="7" spans="1:3">
      <c r="A7" s="4" t="s">
        <v>394</v>
      </c>
    </row>
    <row r="8" spans="1:3">
      <c r="A8" s="3" t="s">
        <v>624</v>
      </c>
    </row>
    <row r="9" spans="1:3">
      <c r="A9" s="4" t="s">
        <v>626</v>
      </c>
      <c r="B9" s="6" t="n">
        <v>-575</v>
      </c>
      <c r="C9" s="6" t="n">
        <v>-438</v>
      </c>
    </row>
    <row r="10" spans="1:3">
      <c r="A10" s="4" t="s">
        <v>627</v>
      </c>
      <c r="B10" s="6" t="n">
        <v>800</v>
      </c>
      <c r="C10" s="6" t="n">
        <v>1110</v>
      </c>
    </row>
    <row r="11" spans="1:3">
      <c r="A11" s="4" t="s">
        <v>628</v>
      </c>
    </row>
    <row r="12" spans="1:3">
      <c r="A12" s="3" t="s">
        <v>624</v>
      </c>
    </row>
    <row r="13" spans="1:3">
      <c r="A13" s="4" t="s">
        <v>625</v>
      </c>
      <c r="B13" s="6" t="n">
        <v>1598</v>
      </c>
      <c r="C13" s="6" t="n">
        <v>1686</v>
      </c>
    </row>
    <row r="14" spans="1:3">
      <c r="A14" s="4" t="s">
        <v>629</v>
      </c>
    </row>
    <row r="15" spans="1:3">
      <c r="A15" s="3" t="s">
        <v>624</v>
      </c>
    </row>
    <row r="16" spans="1:3">
      <c r="A16" s="4" t="s">
        <v>625</v>
      </c>
      <c r="B16" s="5" t="n">
        <v>1375</v>
      </c>
      <c r="C16" s="6" t="n">
        <v>1548</v>
      </c>
    </row>
    <row r="17" spans="1:3">
      <c r="A17" s="4" t="s">
        <v>630</v>
      </c>
    </row>
    <row r="18" spans="1:3">
      <c r="A18" s="3" t="s">
        <v>624</v>
      </c>
    </row>
    <row r="19" spans="1:3">
      <c r="A19" s="4" t="s">
        <v>631</v>
      </c>
      <c r="B19" s="4" t="s">
        <v>632</v>
      </c>
    </row>
    <row r="20" spans="1:3">
      <c r="A20" s="4" t="s">
        <v>633</v>
      </c>
    </row>
    <row r="21" spans="1:3">
      <c r="A21" s="3" t="s">
        <v>624</v>
      </c>
    </row>
    <row r="22" spans="1:3">
      <c r="A22" s="4" t="s">
        <v>631</v>
      </c>
      <c r="B22" s="4" t="s">
        <v>634</v>
      </c>
    </row>
    <row r="23" spans="1:3">
      <c r="A23" s="4" t="s">
        <v>635</v>
      </c>
    </row>
    <row r="24" spans="1:3">
      <c r="A24" s="3" t="s">
        <v>624</v>
      </c>
    </row>
    <row r="25" spans="1:3">
      <c r="A25" s="4" t="s">
        <v>625</v>
      </c>
      <c r="B25" s="5" t="n">
        <v>2276</v>
      </c>
      <c r="C25" s="6" t="n">
        <v>2276</v>
      </c>
    </row>
    <row r="26" spans="1:3">
      <c r="A26" s="4" t="s">
        <v>636</v>
      </c>
    </row>
    <row r="27" spans="1:3">
      <c r="A27" s="3" t="s">
        <v>624</v>
      </c>
    </row>
    <row r="28" spans="1:3">
      <c r="A28" s="4" t="s">
        <v>631</v>
      </c>
      <c r="B28" s="4" t="s">
        <v>637</v>
      </c>
    </row>
    <row r="29" spans="1:3">
      <c r="A29" s="4" t="s">
        <v>638</v>
      </c>
    </row>
    <row r="30" spans="1:3">
      <c r="A30" s="3" t="s">
        <v>624</v>
      </c>
    </row>
    <row r="31" spans="1:3">
      <c r="A31" s="4" t="s">
        <v>631</v>
      </c>
      <c r="B31" s="4" t="s">
        <v>639</v>
      </c>
    </row>
    <row r="32" spans="1:3">
      <c r="A32" s="4" t="s">
        <v>640</v>
      </c>
    </row>
    <row r="33" spans="1:3">
      <c r="A33" s="3" t="s">
        <v>624</v>
      </c>
    </row>
    <row r="34" spans="1:3">
      <c r="A34" s="4" t="s">
        <v>631</v>
      </c>
      <c r="B34" s="4" t="s">
        <v>641</v>
      </c>
    </row>
    <row r="35" spans="1:3">
      <c r="A35" s="4" t="s">
        <v>625</v>
      </c>
      <c r="B35" s="4" t="s">
        <v>48</v>
      </c>
      <c r="C35" s="6" t="n">
        <v>3438</v>
      </c>
    </row>
    <row r="36" spans="1:3">
      <c r="A36" s="4" t="s">
        <v>642</v>
      </c>
    </row>
    <row r="37" spans="1:3">
      <c r="A37" s="3" t="s">
        <v>624</v>
      </c>
    </row>
    <row r="38" spans="1:3">
      <c r="A38" s="4" t="s">
        <v>625</v>
      </c>
      <c r="B38" s="5" t="n">
        <v>1281</v>
      </c>
      <c r="C38" s="6" t="n">
        <v>1150</v>
      </c>
    </row>
    <row r="39" spans="1:3">
      <c r="A39" s="4" t="s">
        <v>643</v>
      </c>
    </row>
    <row r="40" spans="1:3">
      <c r="A40" s="3" t="s">
        <v>624</v>
      </c>
    </row>
    <row r="41" spans="1:3">
      <c r="A41" s="4" t="s">
        <v>631</v>
      </c>
      <c r="B41" s="4" t="s">
        <v>644</v>
      </c>
    </row>
    <row r="42" spans="1:3">
      <c r="A42" s="4" t="s">
        <v>645</v>
      </c>
    </row>
    <row r="43" spans="1:3">
      <c r="A43" s="3" t="s">
        <v>624</v>
      </c>
    </row>
    <row r="44" spans="1:3">
      <c r="A44" s="4" t="s">
        <v>631</v>
      </c>
      <c r="B44" s="4" t="s">
        <v>641</v>
      </c>
    </row>
    <row r="45" spans="1:3">
      <c r="A45" s="4" t="s">
        <v>646</v>
      </c>
    </row>
    <row r="46" spans="1:3">
      <c r="A46" s="3" t="s">
        <v>624</v>
      </c>
    </row>
    <row r="47" spans="1:3">
      <c r="A47" s="4" t="s">
        <v>625</v>
      </c>
      <c r="B47" s="5" t="n">
        <v>647</v>
      </c>
      <c r="C47" s="6" t="n">
        <v>183</v>
      </c>
    </row>
    <row r="48" spans="1:3">
      <c r="A48" s="4" t="s">
        <v>647</v>
      </c>
    </row>
    <row r="49" spans="1:3">
      <c r="A49" s="3" t="s">
        <v>624</v>
      </c>
    </row>
    <row r="50" spans="1:3">
      <c r="A50" s="4" t="s">
        <v>631</v>
      </c>
      <c r="B50" s="4" t="s">
        <v>644</v>
      </c>
    </row>
    <row r="51" spans="1:3">
      <c r="A51" s="4" t="s">
        <v>648</v>
      </c>
    </row>
    <row r="52" spans="1:3">
      <c r="A52" s="3" t="s">
        <v>624</v>
      </c>
    </row>
    <row r="53" spans="1:3">
      <c r="A53" s="4" t="s">
        <v>631</v>
      </c>
      <c r="B53" s="4" t="s">
        <v>641</v>
      </c>
    </row>
    <row r="54" spans="1:3">
      <c r="A54" s="4" t="s">
        <v>649</v>
      </c>
    </row>
    <row r="55" spans="1:3">
      <c r="A55" s="3" t="s">
        <v>624</v>
      </c>
    </row>
    <row r="56" spans="1:3">
      <c r="A56" s="4" t="s">
        <v>625</v>
      </c>
      <c r="B56" s="5" t="n">
        <v>56</v>
      </c>
      <c r="C56" s="5" t="n">
        <v>33</v>
      </c>
    </row>
    <row r="57" spans="1:3">
      <c r="A57" s="4" t="s">
        <v>650</v>
      </c>
    </row>
    <row r="58" spans="1:3">
      <c r="A58" s="3" t="s">
        <v>624</v>
      </c>
    </row>
    <row r="59" spans="1:3">
      <c r="A59" s="4" t="s">
        <v>631</v>
      </c>
      <c r="B59" s="4" t="s">
        <v>644</v>
      </c>
    </row>
    <row r="60" spans="1:3">
      <c r="A60" s="4" t="s">
        <v>651</v>
      </c>
    </row>
    <row r="61" spans="1:3">
      <c r="A61" s="3" t="s">
        <v>624</v>
      </c>
    </row>
    <row r="62" spans="1:3">
      <c r="A62" s="4" t="s">
        <v>631</v>
      </c>
      <c r="B62" s="4" t="s">
        <v>64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52</v>
      </c>
      <c r="B1" s="2" t="s">
        <v>1</v>
      </c>
    </row>
    <row r="2" spans="1:4">
      <c r="B2" s="2" t="s">
        <v>2</v>
      </c>
      <c r="C2" s="2" t="s">
        <v>37</v>
      </c>
      <c r="D2" s="2" t="s">
        <v>38</v>
      </c>
    </row>
    <row r="3" spans="1:4">
      <c r="A3" s="4" t="s">
        <v>47</v>
      </c>
      <c r="B3" s="5" t="n">
        <v>45007</v>
      </c>
      <c r="C3" s="5" t="n">
        <v>45007</v>
      </c>
      <c r="D3" s="4" t="s">
        <v>48</v>
      </c>
    </row>
    <row r="4" spans="1:4">
      <c r="A4" s="4" t="s">
        <v>653</v>
      </c>
      <c r="B4" s="6" t="n">
        <v>3751</v>
      </c>
      <c r="C4" s="6" t="n">
        <v>2597</v>
      </c>
    </row>
    <row r="5" spans="1:4">
      <c r="A5" s="4" t="s">
        <v>654</v>
      </c>
    </row>
    <row r="6" spans="1:4">
      <c r="A6" s="4" t="s">
        <v>653</v>
      </c>
      <c r="B6" s="6" t="n">
        <v>8004</v>
      </c>
      <c r="C6" s="6" t="n">
        <v>8976</v>
      </c>
    </row>
    <row r="7" spans="1:4">
      <c r="A7" s="4" t="s">
        <v>655</v>
      </c>
    </row>
    <row r="8" spans="1:4">
      <c r="A8" s="4" t="s">
        <v>653</v>
      </c>
      <c r="B8" s="5" t="n">
        <v>4253</v>
      </c>
      <c r="C8" s="5" t="n">
        <v>637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6</v>
      </c>
      <c r="B1" s="2" t="s">
        <v>1</v>
      </c>
    </row>
    <row r="2" spans="1:3">
      <c r="B2" s="2" t="s">
        <v>2</v>
      </c>
      <c r="C2" s="2" t="s">
        <v>37</v>
      </c>
    </row>
    <row r="3" spans="1:3">
      <c r="A3" s="3" t="s">
        <v>277</v>
      </c>
    </row>
    <row r="4" spans="1:3">
      <c r="A4" s="4" t="s">
        <v>657</v>
      </c>
      <c r="B4" s="5" t="n">
        <v>45007</v>
      </c>
      <c r="C4" s="4" t="s">
        <v>48</v>
      </c>
    </row>
    <row r="5" spans="1:3">
      <c r="A5" s="4" t="s">
        <v>658</v>
      </c>
      <c r="B5" s="4" t="s">
        <v>48</v>
      </c>
      <c r="C5" s="6" t="n">
        <v>45007</v>
      </c>
    </row>
    <row r="6" spans="1:3">
      <c r="A6" s="4" t="s">
        <v>659</v>
      </c>
      <c r="B6" s="5" t="n">
        <v>45007</v>
      </c>
      <c r="C6" s="5" t="n">
        <v>4500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0</v>
      </c>
      <c r="B1" s="2" t="s">
        <v>1</v>
      </c>
    </row>
    <row r="2" spans="1:3">
      <c r="B2" s="2" t="s">
        <v>2</v>
      </c>
      <c r="C2" s="2" t="s">
        <v>37</v>
      </c>
    </row>
    <row r="3" spans="1:3">
      <c r="A3" s="4" t="s">
        <v>661</v>
      </c>
      <c r="B3" s="5" t="n">
        <v>19692</v>
      </c>
    </row>
    <row r="4" spans="1:3">
      <c r="A4" s="4" t="s">
        <v>662</v>
      </c>
    </row>
    <row r="5" spans="1:3">
      <c r="A5" s="4" t="s">
        <v>663</v>
      </c>
      <c r="B5" s="6" t="n">
        <v>36672</v>
      </c>
      <c r="C5" s="5" t="n">
        <v>36672</v>
      </c>
    </row>
    <row r="6" spans="1:3">
      <c r="A6" s="4" t="s">
        <v>664</v>
      </c>
      <c r="B6" s="6" t="n">
        <v>16980</v>
      </c>
      <c r="C6" s="6" t="n">
        <v>8976</v>
      </c>
    </row>
    <row r="7" spans="1:3">
      <c r="A7" s="4" t="s">
        <v>661</v>
      </c>
      <c r="B7" s="5" t="n">
        <v>19692</v>
      </c>
      <c r="C7" s="5" t="n">
        <v>27696</v>
      </c>
    </row>
    <row r="8" spans="1:3">
      <c r="A8" s="4" t="s">
        <v>665</v>
      </c>
    </row>
    <row r="9" spans="1:3">
      <c r="A9" s="4" t="s">
        <v>666</v>
      </c>
      <c r="B9" s="4" t="s">
        <v>667</v>
      </c>
      <c r="C9" s="4" t="s">
        <v>668</v>
      </c>
    </row>
    <row r="10" spans="1:3">
      <c r="A10" s="4" t="s">
        <v>669</v>
      </c>
    </row>
    <row r="11" spans="1:3">
      <c r="A11" s="4" t="s">
        <v>663</v>
      </c>
      <c r="B11" s="5" t="n">
        <v>10632</v>
      </c>
      <c r="C11" s="5" t="n">
        <v>10632</v>
      </c>
    </row>
    <row r="12" spans="1:3">
      <c r="A12" s="4" t="s">
        <v>664</v>
      </c>
      <c r="B12" s="6" t="n">
        <v>10632</v>
      </c>
      <c r="C12" s="6" t="n">
        <v>6379</v>
      </c>
    </row>
    <row r="13" spans="1:3">
      <c r="A13" s="4" t="s">
        <v>661</v>
      </c>
      <c r="B13" s="4" t="s">
        <v>48</v>
      </c>
      <c r="C13" s="5" t="n">
        <v>4253</v>
      </c>
    </row>
    <row r="14" spans="1:3">
      <c r="A14" s="4" t="s">
        <v>670</v>
      </c>
    </row>
    <row r="15" spans="1:3">
      <c r="A15" s="4" t="s">
        <v>666</v>
      </c>
      <c r="B15" s="4" t="s">
        <v>671</v>
      </c>
      <c r="C15" s="4" t="s">
        <v>672</v>
      </c>
    </row>
    <row r="16" spans="1:3">
      <c r="A16" s="4" t="s">
        <v>673</v>
      </c>
    </row>
    <row r="17" spans="1:3">
      <c r="A17" s="4" t="s">
        <v>663</v>
      </c>
      <c r="B17" s="5" t="n">
        <v>2749</v>
      </c>
      <c r="C17" s="5" t="n">
        <v>2749</v>
      </c>
    </row>
    <row r="18" spans="1:3">
      <c r="A18" s="4" t="s">
        <v>664</v>
      </c>
      <c r="B18" s="6" t="n">
        <v>665</v>
      </c>
      <c r="C18" s="6" t="n">
        <v>272</v>
      </c>
    </row>
    <row r="19" spans="1:3">
      <c r="A19" s="4" t="s">
        <v>661</v>
      </c>
      <c r="B19" s="5" t="n">
        <v>2084</v>
      </c>
      <c r="C19" s="5" t="n">
        <v>2477</v>
      </c>
    </row>
    <row r="20" spans="1:3">
      <c r="A20" s="4" t="s">
        <v>674</v>
      </c>
    </row>
    <row r="21" spans="1:3">
      <c r="A21" s="4" t="s">
        <v>666</v>
      </c>
      <c r="B21" s="4" t="s">
        <v>671</v>
      </c>
      <c r="C21" s="4" t="s">
        <v>672</v>
      </c>
    </row>
    <row r="22" spans="1:3">
      <c r="A22" s="4" t="s">
        <v>675</v>
      </c>
    </row>
    <row r="23" spans="1:3">
      <c r="A23" s="4" t="s">
        <v>663</v>
      </c>
      <c r="B23" s="5" t="n">
        <v>22743</v>
      </c>
      <c r="C23" s="5" t="n">
        <v>22743</v>
      </c>
    </row>
    <row r="24" spans="1:3">
      <c r="A24" s="4" t="s">
        <v>664</v>
      </c>
      <c r="B24" s="6" t="n">
        <v>5497</v>
      </c>
      <c r="C24" s="6" t="n">
        <v>2247</v>
      </c>
    </row>
    <row r="25" spans="1:3">
      <c r="A25" s="4" t="s">
        <v>661</v>
      </c>
      <c r="B25" s="5" t="n">
        <v>17246</v>
      </c>
      <c r="C25" s="5" t="n">
        <v>20496</v>
      </c>
    </row>
    <row r="26" spans="1:3">
      <c r="A26" s="4" t="s">
        <v>676</v>
      </c>
    </row>
    <row r="27" spans="1:3">
      <c r="A27" s="4" t="s">
        <v>666</v>
      </c>
      <c r="B27" s="4" t="s">
        <v>677</v>
      </c>
      <c r="C27" s="4" t="s">
        <v>678</v>
      </c>
    </row>
    <row r="28" spans="1:3">
      <c r="A28" s="4" t="s">
        <v>679</v>
      </c>
    </row>
    <row r="29" spans="1:3">
      <c r="A29" s="4" t="s">
        <v>663</v>
      </c>
      <c r="B29" s="5" t="n">
        <v>548</v>
      </c>
      <c r="C29" s="5" t="n">
        <v>548</v>
      </c>
    </row>
    <row r="30" spans="1:3">
      <c r="A30" s="4" t="s">
        <v>664</v>
      </c>
      <c r="B30" s="6" t="n">
        <v>186</v>
      </c>
      <c r="C30" s="6" t="n">
        <v>78</v>
      </c>
    </row>
    <row r="31" spans="1:3">
      <c r="A31" s="4" t="s">
        <v>661</v>
      </c>
      <c r="B31" s="5" t="n">
        <v>362</v>
      </c>
      <c r="C31" s="5" t="n">
        <v>47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80</v>
      </c>
      <c r="B1" s="2" t="s">
        <v>551</v>
      </c>
    </row>
    <row r="2" spans="1:2">
      <c r="A2" s="3" t="s">
        <v>277</v>
      </c>
    </row>
    <row r="3" spans="1:2">
      <c r="A3" s="4" t="s">
        <v>681</v>
      </c>
      <c r="B3" s="5" t="n">
        <v>3751</v>
      </c>
    </row>
    <row r="4" spans="1:2">
      <c r="A4" s="4" t="s">
        <v>682</v>
      </c>
      <c r="B4" s="6" t="n">
        <v>3751</v>
      </c>
    </row>
    <row r="5" spans="1:2">
      <c r="A5" s="4" t="s">
        <v>683</v>
      </c>
      <c r="B5" s="6" t="n">
        <v>3751</v>
      </c>
    </row>
    <row r="6" spans="1:2">
      <c r="A6" s="4" t="s">
        <v>684</v>
      </c>
      <c r="B6" s="6" t="n">
        <v>3675</v>
      </c>
    </row>
    <row r="7" spans="1:2">
      <c r="A7" s="4" t="s">
        <v>685</v>
      </c>
      <c r="B7" s="6" t="n">
        <v>3642</v>
      </c>
    </row>
    <row r="8" spans="1:2">
      <c r="A8" s="4" t="s">
        <v>686</v>
      </c>
      <c r="B8" s="6" t="n">
        <v>1122</v>
      </c>
    </row>
    <row r="9" spans="1:2">
      <c r="A9" s="4" t="s">
        <v>129</v>
      </c>
      <c r="B9" s="5" t="n">
        <v>1969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87</v>
      </c>
      <c r="C1" s="2" t="s">
        <v>2</v>
      </c>
      <c r="D1" s="2" t="s">
        <v>37</v>
      </c>
    </row>
    <row r="2" spans="1:4">
      <c r="A2" s="3" t="s">
        <v>280</v>
      </c>
    </row>
    <row r="3" spans="1:4">
      <c r="A3" s="4" t="s">
        <v>688</v>
      </c>
      <c r="B3" s="4" t="s">
        <v>590</v>
      </c>
      <c r="C3" s="5" t="n">
        <v>1673</v>
      </c>
      <c r="D3" s="5" t="n">
        <v>2456</v>
      </c>
    </row>
    <row r="4" spans="1:4">
      <c r="A4" s="4" t="s">
        <v>689</v>
      </c>
      <c r="C4" s="6" t="n">
        <v>690</v>
      </c>
      <c r="D4" s="6" t="n">
        <v>610</v>
      </c>
    </row>
    <row r="5" spans="1:4">
      <c r="A5" s="4" t="s">
        <v>690</v>
      </c>
      <c r="B5" s="4" t="s">
        <v>691</v>
      </c>
      <c r="C5" s="6" t="n">
        <v>3942</v>
      </c>
      <c r="D5" s="6" t="n">
        <v>4264</v>
      </c>
    </row>
    <row r="6" spans="1:4">
      <c r="A6" s="4" t="s">
        <v>692</v>
      </c>
      <c r="C6" s="6" t="n">
        <v>3939</v>
      </c>
      <c r="D6" s="6" t="n">
        <v>2587</v>
      </c>
    </row>
    <row r="7" spans="1:4">
      <c r="A7" s="4" t="s">
        <v>693</v>
      </c>
      <c r="C7" s="6" t="n">
        <v>76</v>
      </c>
      <c r="D7" s="6" t="n">
        <v>182</v>
      </c>
    </row>
    <row r="8" spans="1:4">
      <c r="A8" s="4" t="s">
        <v>694</v>
      </c>
      <c r="C8" s="6" t="n">
        <v>30</v>
      </c>
      <c r="D8" s="6" t="n">
        <v>89</v>
      </c>
    </row>
    <row r="9" spans="1:4">
      <c r="A9" s="4" t="s">
        <v>695</v>
      </c>
      <c r="C9" s="5" t="n">
        <v>10350</v>
      </c>
      <c r="D9" s="5" t="n">
        <v>10188</v>
      </c>
    </row>
    <row r="10" spans="1:4"/>
    <row r="11" spans="1:4">
      <c r="A11" s="4" t="s">
        <v>590</v>
      </c>
      <c r="B11" s="4" t="s">
        <v>696</v>
      </c>
    </row>
    <row r="12" spans="1:4">
      <c r="A12" s="4" t="s">
        <v>691</v>
      </c>
      <c r="B12" s="4" t="s">
        <v>697</v>
      </c>
    </row>
  </sheetData>
  <mergeCells count="4">
    <mergeCell ref="A1:B1"/>
    <mergeCell ref="A10:C10"/>
    <mergeCell ref="B11:C11"/>
    <mergeCell ref="B12:C1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8</v>
      </c>
      <c r="B1" s="2" t="s">
        <v>1</v>
      </c>
    </row>
    <row r="2" spans="1:3">
      <c r="B2" s="2" t="s">
        <v>2</v>
      </c>
      <c r="C2" s="2" t="s">
        <v>37</v>
      </c>
    </row>
    <row r="3" spans="1:3">
      <c r="A3" s="3" t="s">
        <v>280</v>
      </c>
    </row>
    <row r="4" spans="1:3">
      <c r="A4" s="4" t="s">
        <v>699</v>
      </c>
      <c r="B4" s="5" t="n">
        <v>1461</v>
      </c>
      <c r="C4" s="5" t="n">
        <v>1188</v>
      </c>
    </row>
    <row r="5" spans="1:3">
      <c r="A5" s="4" t="s">
        <v>700</v>
      </c>
      <c r="B5" s="5" t="n">
        <v>1868</v>
      </c>
      <c r="C5" s="5" t="n">
        <v>186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01</v>
      </c>
      <c r="B1" s="2" t="s">
        <v>1</v>
      </c>
    </row>
    <row r="2" spans="1:3">
      <c r="B2" s="2" t="s">
        <v>2</v>
      </c>
      <c r="C2" s="2" t="s">
        <v>37</v>
      </c>
    </row>
    <row r="3" spans="1:3">
      <c r="A3" s="4" t="s">
        <v>702</v>
      </c>
      <c r="B3" s="5" t="n">
        <v>42929</v>
      </c>
      <c r="C3" s="5" t="n">
        <v>47106</v>
      </c>
    </row>
    <row r="4" spans="1:3">
      <c r="A4" s="4" t="s">
        <v>703</v>
      </c>
      <c r="B4" s="6" t="n">
        <v>48248</v>
      </c>
      <c r="C4" s="6" t="n">
        <v>15079</v>
      </c>
    </row>
    <row r="5" spans="1:3">
      <c r="A5" s="4" t="s">
        <v>704</v>
      </c>
    </row>
    <row r="6" spans="1:3">
      <c r="A6" s="4" t="s">
        <v>705</v>
      </c>
      <c r="B6" s="6" t="n">
        <v>70947</v>
      </c>
    </row>
    <row r="7" spans="1:3">
      <c r="A7" s="4" t="s">
        <v>702</v>
      </c>
      <c r="B7" s="6" t="n">
        <v>25126</v>
      </c>
    </row>
    <row r="8" spans="1:3">
      <c r="A8" s="4" t="s">
        <v>706</v>
      </c>
      <c r="B8" s="6" t="n">
        <v>6914</v>
      </c>
    </row>
    <row r="9" spans="1:3">
      <c r="A9" s="4" t="s">
        <v>703</v>
      </c>
      <c r="B9" s="6" t="n">
        <v>30008</v>
      </c>
      <c r="C9" s="6" t="n">
        <v>401</v>
      </c>
    </row>
    <row r="10" spans="1:3">
      <c r="A10" s="4" t="s">
        <v>707</v>
      </c>
    </row>
    <row r="11" spans="1:3">
      <c r="A11" s="4" t="s">
        <v>705</v>
      </c>
      <c r="B11" s="6" t="n">
        <v>11228</v>
      </c>
    </row>
    <row r="12" spans="1:3">
      <c r="A12" s="4" t="s">
        <v>702</v>
      </c>
      <c r="B12" s="6" t="n">
        <v>6746</v>
      </c>
    </row>
    <row r="13" spans="1:3">
      <c r="A13" s="4" t="s">
        <v>706</v>
      </c>
      <c r="B13" s="5" t="n">
        <v>2380</v>
      </c>
    </row>
    <row r="14" spans="1:3">
      <c r="A14" s="4" t="s">
        <v>708</v>
      </c>
    </row>
    <row r="15" spans="1:3">
      <c r="A15" s="4" t="s">
        <v>705</v>
      </c>
      <c r="C15" s="6" t="n">
        <v>11632</v>
      </c>
    </row>
    <row r="16" spans="1:3">
      <c r="A16" s="4" t="s">
        <v>702</v>
      </c>
      <c r="C16" s="6" t="n">
        <v>3549</v>
      </c>
    </row>
    <row r="17" spans="1:3">
      <c r="A17" s="4" t="s">
        <v>706</v>
      </c>
      <c r="C17" s="6" t="n">
        <v>672</v>
      </c>
    </row>
    <row r="18" spans="1:3">
      <c r="A18" s="4" t="s">
        <v>709</v>
      </c>
    </row>
    <row r="19" spans="1:3">
      <c r="A19" s="4" t="s">
        <v>705</v>
      </c>
      <c r="C19" s="6" t="n">
        <v>7315</v>
      </c>
    </row>
    <row r="20" spans="1:3">
      <c r="A20" s="4" t="s">
        <v>702</v>
      </c>
      <c r="C20" s="6" t="n">
        <v>2576</v>
      </c>
    </row>
    <row r="21" spans="1:3">
      <c r="A21" s="4" t="s">
        <v>706</v>
      </c>
      <c r="C21" s="5" t="n">
        <v>5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outlineLevelCol="0"/>
  <cols>
    <col customWidth="1" max="1" min="1" width="71"/>
    <col customWidth="1" max="2" min="2" width="80"/>
    <col customWidth="1" max="3" min="3" width="80"/>
    <col customWidth="1" max="4" min="4" width="13"/>
    <col customWidth="1" max="5" min="5" width="14"/>
    <col customWidth="1" max="6" min="6" width="16"/>
    <col customWidth="1" max="7" min="7" width="14"/>
    <col customWidth="1" max="8" min="8" width="14"/>
    <col customWidth="1" max="9" min="9" width="14"/>
    <col customWidth="1" max="10" min="10" width="13"/>
  </cols>
  <sheetData>
    <row r="1" spans="1:10">
      <c r="A1" s="1" t="s">
        <v>710</v>
      </c>
      <c r="B1" s="2" t="s">
        <v>489</v>
      </c>
      <c r="F1" s="2" t="s">
        <v>1</v>
      </c>
    </row>
    <row r="2" spans="1:10">
      <c r="B2" s="2" t="s">
        <v>711</v>
      </c>
      <c r="C2" s="2" t="s">
        <v>712</v>
      </c>
      <c r="D2" s="2" t="s">
        <v>713</v>
      </c>
      <c r="E2" s="2" t="s">
        <v>714</v>
      </c>
      <c r="F2" s="2" t="s">
        <v>2</v>
      </c>
      <c r="G2" s="2" t="s">
        <v>37</v>
      </c>
      <c r="H2" s="2" t="s">
        <v>715</v>
      </c>
      <c r="I2" s="2" t="s">
        <v>716</v>
      </c>
      <c r="J2" s="2" t="s">
        <v>717</v>
      </c>
    </row>
    <row r="3" spans="1:10">
      <c r="A3" s="4" t="s">
        <v>718</v>
      </c>
      <c r="F3" s="5" t="n">
        <v>15226</v>
      </c>
      <c r="G3" s="5" t="n">
        <v>4095</v>
      </c>
    </row>
    <row r="4" spans="1:10">
      <c r="A4" s="4" t="s">
        <v>702</v>
      </c>
      <c r="F4" s="6" t="n">
        <v>42929</v>
      </c>
      <c r="G4" s="6" t="n">
        <v>47106</v>
      </c>
    </row>
    <row r="5" spans="1:10">
      <c r="A5" s="4" t="s">
        <v>719</v>
      </c>
      <c r="F5" s="6" t="n">
        <v>5947</v>
      </c>
      <c r="G5" s="6" t="n">
        <v>1426</v>
      </c>
    </row>
    <row r="6" spans="1:10">
      <c r="A6" s="4" t="s">
        <v>720</v>
      </c>
      <c r="H6" s="5" t="n">
        <v>2315</v>
      </c>
      <c r="I6" s="5" t="n">
        <v>525</v>
      </c>
      <c r="J6" s="5" t="n">
        <v>275</v>
      </c>
    </row>
    <row r="7" spans="1:10">
      <c r="A7" s="4" t="s">
        <v>721</v>
      </c>
      <c r="F7" s="6" t="n">
        <v>48248</v>
      </c>
      <c r="G7" s="6" t="n">
        <v>15079</v>
      </c>
    </row>
    <row r="8" spans="1:10">
      <c r="A8" s="4" t="s">
        <v>198</v>
      </c>
      <c r="F8" s="6" t="n">
        <v>35425</v>
      </c>
      <c r="G8" s="6" t="n">
        <v>666</v>
      </c>
    </row>
    <row r="9" spans="1:10">
      <c r="A9" s="4" t="s">
        <v>722</v>
      </c>
      <c r="F9" s="6" t="n">
        <v>-11678</v>
      </c>
      <c r="G9" s="6" t="n">
        <v>357</v>
      </c>
    </row>
    <row r="10" spans="1:10">
      <c r="A10" s="4" t="s">
        <v>723</v>
      </c>
    </row>
    <row r="11" spans="1:10">
      <c r="A11" s="4" t="s">
        <v>718</v>
      </c>
      <c r="F11" s="6" t="n">
        <v>17307</v>
      </c>
    </row>
    <row r="12" spans="1:10">
      <c r="A12" s="4" t="s">
        <v>702</v>
      </c>
      <c r="F12" s="6" t="n">
        <v>1556</v>
      </c>
    </row>
    <row r="13" spans="1:10">
      <c r="A13" s="4" t="s">
        <v>724</v>
      </c>
      <c r="F13" s="5" t="n">
        <v>526</v>
      </c>
    </row>
    <row r="14" spans="1:10">
      <c r="A14" s="4" t="s">
        <v>725</v>
      </c>
      <c r="F14" s="6" t="n">
        <v>198746</v>
      </c>
    </row>
    <row r="15" spans="1:10">
      <c r="A15" s="4" t="s">
        <v>726</v>
      </c>
      <c r="F15" s="5" t="n">
        <v>2563</v>
      </c>
    </row>
    <row r="16" spans="1:10">
      <c r="A16" s="4" t="s">
        <v>719</v>
      </c>
      <c r="F16" s="5" t="n">
        <v>5231</v>
      </c>
    </row>
    <row r="17" spans="1:10">
      <c r="A17" s="4" t="s">
        <v>727</v>
      </c>
      <c r="F17" s="6" t="n">
        <v>1889144</v>
      </c>
    </row>
    <row r="18" spans="1:10">
      <c r="A18" s="4" t="s">
        <v>728</v>
      </c>
      <c r="F18" s="5" t="n">
        <v>6668</v>
      </c>
    </row>
    <row r="19" spans="1:10">
      <c r="A19" s="4" t="s">
        <v>729</v>
      </c>
      <c r="F19" s="6" t="n">
        <v>242</v>
      </c>
    </row>
    <row r="20" spans="1:10">
      <c r="A20" s="4" t="s">
        <v>730</v>
      </c>
    </row>
    <row r="21" spans="1:10">
      <c r="A21" s="4" t="s">
        <v>724</v>
      </c>
      <c r="F21" s="6" t="n">
        <v>4544</v>
      </c>
    </row>
    <row r="22" spans="1:10">
      <c r="A22" s="4" t="s">
        <v>720</v>
      </c>
      <c r="F22" s="6" t="n">
        <v>9042</v>
      </c>
    </row>
    <row r="23" spans="1:10">
      <c r="A23" s="4" t="s">
        <v>721</v>
      </c>
      <c r="F23" s="5" t="n">
        <v>17304</v>
      </c>
    </row>
    <row r="24" spans="1:10">
      <c r="A24" s="4" t="s">
        <v>731</v>
      </c>
    </row>
    <row r="25" spans="1:10">
      <c r="A25" s="4" t="s">
        <v>732</v>
      </c>
      <c r="F25" s="4" t="s">
        <v>733</v>
      </c>
    </row>
    <row r="26" spans="1:10">
      <c r="A26" s="4" t="s">
        <v>734</v>
      </c>
      <c r="F26" s="4" t="s">
        <v>735</v>
      </c>
    </row>
    <row r="27" spans="1:10">
      <c r="A27" s="4" t="s">
        <v>736</v>
      </c>
      <c r="F27" s="4" t="s">
        <v>737</v>
      </c>
    </row>
    <row r="28" spans="1:10">
      <c r="A28" s="4" t="s">
        <v>738</v>
      </c>
    </row>
    <row r="29" spans="1:10">
      <c r="A29" s="4" t="s">
        <v>732</v>
      </c>
      <c r="F29" s="4" t="s">
        <v>739</v>
      </c>
    </row>
    <row r="30" spans="1:10">
      <c r="A30" s="4" t="s">
        <v>734</v>
      </c>
      <c r="F30" s="4" t="s">
        <v>740</v>
      </c>
    </row>
    <row r="31" spans="1:10">
      <c r="A31" s="4" t="s">
        <v>736</v>
      </c>
      <c r="F31" s="4" t="s">
        <v>741</v>
      </c>
    </row>
    <row r="32" spans="1:10">
      <c r="A32" s="4" t="s">
        <v>742</v>
      </c>
    </row>
    <row r="33" spans="1:10">
      <c r="A33" s="4" t="s">
        <v>702</v>
      </c>
      <c r="F33" s="5" t="n">
        <v>4544</v>
      </c>
      <c r="G33" s="6" t="n">
        <v>814</v>
      </c>
    </row>
    <row r="34" spans="1:10">
      <c r="A34" s="4" t="s">
        <v>720</v>
      </c>
      <c r="B34" s="5" t="n">
        <v>556</v>
      </c>
      <c r="C34" s="5" t="n">
        <v>900</v>
      </c>
    </row>
    <row r="35" spans="1:10">
      <c r="A35" s="4" t="s">
        <v>743</v>
      </c>
      <c r="B35" s="5" t="n">
        <v>44</v>
      </c>
      <c r="C35" s="5" t="n">
        <v>150</v>
      </c>
    </row>
    <row r="36" spans="1:10">
      <c r="A36" s="4" t="s">
        <v>744</v>
      </c>
      <c r="B36" s="4" t="s">
        <v>745</v>
      </c>
      <c r="C36" s="4" t="s">
        <v>746</v>
      </c>
    </row>
    <row r="37" spans="1:10">
      <c r="A37" s="4" t="s">
        <v>747</v>
      </c>
      <c r="C37" s="4" t="s">
        <v>748</v>
      </c>
    </row>
    <row r="38" spans="1:10">
      <c r="A38" s="4" t="s">
        <v>749</v>
      </c>
      <c r="B38" s="5" t="n">
        <v>99</v>
      </c>
    </row>
    <row r="39" spans="1:10">
      <c r="A39" s="4" t="s">
        <v>198</v>
      </c>
      <c r="B39" s="5" t="n">
        <v>408</v>
      </c>
    </row>
    <row r="40" spans="1:10">
      <c r="A40" s="4" t="s">
        <v>750</v>
      </c>
    </row>
    <row r="41" spans="1:10">
      <c r="A41" s="4" t="s">
        <v>718</v>
      </c>
      <c r="G41" s="6" t="n">
        <v>5153</v>
      </c>
    </row>
    <row r="42" spans="1:10">
      <c r="A42" s="4" t="s">
        <v>702</v>
      </c>
      <c r="G42" s="6" t="n">
        <v>543</v>
      </c>
    </row>
    <row r="43" spans="1:10">
      <c r="A43" s="4" t="s">
        <v>724</v>
      </c>
      <c r="G43" s="5" t="n">
        <v>115</v>
      </c>
    </row>
    <row r="44" spans="1:10">
      <c r="A44" s="4" t="s">
        <v>725</v>
      </c>
      <c r="G44" s="6" t="n">
        <v>27970</v>
      </c>
    </row>
    <row r="45" spans="1:10">
      <c r="A45" s="4" t="s">
        <v>726</v>
      </c>
      <c r="G45" s="5" t="n">
        <v>418</v>
      </c>
    </row>
    <row r="46" spans="1:10">
      <c r="A46" s="4" t="s">
        <v>719</v>
      </c>
      <c r="G46" s="6" t="n">
        <v>1426</v>
      </c>
    </row>
    <row r="47" spans="1:10">
      <c r="A47" s="4" t="s">
        <v>729</v>
      </c>
      <c r="G47" s="6" t="n">
        <v>11</v>
      </c>
    </row>
    <row r="48" spans="1:10">
      <c r="A48" s="4" t="s">
        <v>720</v>
      </c>
      <c r="G48" s="5" t="n">
        <v>643</v>
      </c>
    </row>
    <row r="49" spans="1:10">
      <c r="A49" s="4" t="s">
        <v>751</v>
      </c>
      <c r="G49" s="6" t="n">
        <v>250771</v>
      </c>
    </row>
    <row r="50" spans="1:10">
      <c r="A50" s="4" t="s">
        <v>722</v>
      </c>
      <c r="G50" s="5" t="n">
        <v>11642</v>
      </c>
    </row>
    <row r="51" spans="1:10">
      <c r="A51" s="4" t="s">
        <v>752</v>
      </c>
    </row>
    <row r="52" spans="1:10">
      <c r="A52" s="4" t="s">
        <v>702</v>
      </c>
      <c r="D52" s="5" t="n">
        <v>11</v>
      </c>
    </row>
    <row r="53" spans="1:10">
      <c r="A53" s="4" t="s">
        <v>724</v>
      </c>
      <c r="G53" s="6" t="n">
        <v>814</v>
      </c>
    </row>
    <row r="54" spans="1:10">
      <c r="A54" s="4" t="s">
        <v>725</v>
      </c>
      <c r="D54" s="6" t="n">
        <v>2000</v>
      </c>
    </row>
    <row r="55" spans="1:10">
      <c r="A55" s="4" t="s">
        <v>726</v>
      </c>
      <c r="D55" s="5" t="n">
        <v>42</v>
      </c>
    </row>
    <row r="56" spans="1:10">
      <c r="A56" s="4" t="s">
        <v>719</v>
      </c>
      <c r="D56" s="6" t="n">
        <v>50</v>
      </c>
    </row>
    <row r="57" spans="1:10">
      <c r="A57" s="4" t="s">
        <v>727</v>
      </c>
      <c r="E57" s="6" t="n">
        <v>2000</v>
      </c>
    </row>
    <row r="58" spans="1:10">
      <c r="A58" s="4" t="s">
        <v>728</v>
      </c>
      <c r="D58" s="6" t="n">
        <v>50</v>
      </c>
      <c r="E58" s="5" t="n">
        <v>35</v>
      </c>
    </row>
    <row r="59" spans="1:10">
      <c r="A59" s="4" t="s">
        <v>720</v>
      </c>
      <c r="G59" s="6" t="n">
        <v>3205</v>
      </c>
    </row>
    <row r="60" spans="1:10">
      <c r="A60" s="4" t="s">
        <v>721</v>
      </c>
      <c r="G60" s="5" t="n">
        <v>564</v>
      </c>
    </row>
    <row r="61" spans="1:10">
      <c r="A61" s="4" t="s">
        <v>743</v>
      </c>
      <c r="D61" s="6" t="n">
        <v>137</v>
      </c>
    </row>
    <row r="62" spans="1:10">
      <c r="A62" s="4" t="s">
        <v>198</v>
      </c>
      <c r="D62" s="5" t="n">
        <v>199</v>
      </c>
    </row>
    <row r="63" spans="1:10">
      <c r="A63" s="4" t="s">
        <v>753</v>
      </c>
    </row>
    <row r="64" spans="1:10">
      <c r="A64" s="4" t="s">
        <v>732</v>
      </c>
      <c r="G64" s="4" t="s">
        <v>733</v>
      </c>
    </row>
    <row r="65" spans="1:10">
      <c r="A65" s="4" t="s">
        <v>734</v>
      </c>
      <c r="G65" s="4" t="s">
        <v>754</v>
      </c>
    </row>
    <row r="66" spans="1:10">
      <c r="A66" s="4" t="s">
        <v>736</v>
      </c>
      <c r="G66" s="4" t="s">
        <v>737</v>
      </c>
    </row>
    <row r="67" spans="1:10">
      <c r="A67" s="4" t="s">
        <v>755</v>
      </c>
    </row>
    <row r="68" spans="1:10">
      <c r="A68" s="4" t="s">
        <v>732</v>
      </c>
      <c r="G68" s="4" t="s">
        <v>739</v>
      </c>
    </row>
    <row r="69" spans="1:10">
      <c r="A69" s="4" t="s">
        <v>734</v>
      </c>
      <c r="G69" s="4" t="s">
        <v>756</v>
      </c>
    </row>
    <row r="70" spans="1:10">
      <c r="A70" s="4" t="s">
        <v>736</v>
      </c>
      <c r="G70" s="4" t="s">
        <v>757</v>
      </c>
    </row>
  </sheetData>
  <mergeCells count="3">
    <mergeCell ref="A1:A2"/>
    <mergeCell ref="B1:E1"/>
    <mergeCell ref="F1:G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37</v>
      </c>
    </row>
    <row r="2" spans="1:3">
      <c r="A2" s="4" t="s">
        <v>759</v>
      </c>
      <c r="B2" s="5" t="n">
        <v>-42929</v>
      </c>
      <c r="C2" s="5" t="n">
        <v>-47106</v>
      </c>
    </row>
    <row r="3" spans="1:3">
      <c r="A3" s="4" t="s">
        <v>760</v>
      </c>
      <c r="B3" s="6" t="n">
        <v>4498</v>
      </c>
      <c r="C3" s="6" t="n">
        <v>2391</v>
      </c>
    </row>
    <row r="4" spans="1:3">
      <c r="A4" s="4" t="s">
        <v>761</v>
      </c>
    </row>
    <row r="5" spans="1:3">
      <c r="A5" s="4" t="s">
        <v>762</v>
      </c>
      <c r="B5" s="6" t="n">
        <v>365</v>
      </c>
      <c r="C5" s="4" t="s">
        <v>48</v>
      </c>
    </row>
    <row r="6" spans="1:3">
      <c r="A6" s="4" t="s">
        <v>763</v>
      </c>
    </row>
    <row r="7" spans="1:3">
      <c r="A7" s="4" t="s">
        <v>762</v>
      </c>
      <c r="B7" s="6" t="n">
        <v>800</v>
      </c>
      <c r="C7" s="4" t="s">
        <v>48</v>
      </c>
    </row>
    <row r="8" spans="1:3">
      <c r="A8" s="4" t="s">
        <v>764</v>
      </c>
    </row>
    <row r="9" spans="1:3">
      <c r="A9" s="4" t="s">
        <v>762</v>
      </c>
      <c r="B9" s="6" t="n">
        <v>310</v>
      </c>
      <c r="C9" s="4" t="s">
        <v>48</v>
      </c>
    </row>
    <row r="10" spans="1:3">
      <c r="A10" s="4" t="s">
        <v>765</v>
      </c>
    </row>
    <row r="11" spans="1:3">
      <c r="A11" s="4" t="s">
        <v>762</v>
      </c>
      <c r="B11" s="6" t="n">
        <v>211</v>
      </c>
      <c r="C11" s="4" t="s">
        <v>48</v>
      </c>
    </row>
    <row r="12" spans="1:3">
      <c r="A12" s="4" t="s">
        <v>766</v>
      </c>
    </row>
    <row r="13" spans="1:3">
      <c r="A13" s="4" t="s">
        <v>762</v>
      </c>
      <c r="B13" s="6" t="n">
        <v>165</v>
      </c>
      <c r="C13" s="4" t="s">
        <v>48</v>
      </c>
    </row>
    <row r="14" spans="1:3">
      <c r="A14" s="4" t="s">
        <v>767</v>
      </c>
    </row>
    <row r="15" spans="1:3">
      <c r="A15" s="4" t="s">
        <v>762</v>
      </c>
      <c r="B15" s="6" t="n">
        <v>263</v>
      </c>
      <c r="C15" s="4" t="s">
        <v>48</v>
      </c>
    </row>
    <row r="16" spans="1:3">
      <c r="A16" s="4" t="s">
        <v>768</v>
      </c>
    </row>
    <row r="17" spans="1:3">
      <c r="A17" s="4" t="s">
        <v>762</v>
      </c>
      <c r="B17" s="6" t="n">
        <v>525</v>
      </c>
      <c r="C17" s="4" t="s">
        <v>48</v>
      </c>
    </row>
    <row r="18" spans="1:3">
      <c r="A18" s="4" t="s">
        <v>769</v>
      </c>
    </row>
    <row r="19" spans="1:3">
      <c r="A19" s="4" t="s">
        <v>762</v>
      </c>
      <c r="B19" s="6" t="n">
        <v>315</v>
      </c>
      <c r="C19" s="4" t="s">
        <v>48</v>
      </c>
    </row>
    <row r="20" spans="1:3">
      <c r="A20" s="4" t="s">
        <v>770</v>
      </c>
    </row>
    <row r="21" spans="1:3">
      <c r="A21" s="4" t="s">
        <v>762</v>
      </c>
      <c r="B21" s="6" t="n">
        <v>211</v>
      </c>
      <c r="C21" s="4" t="s">
        <v>48</v>
      </c>
    </row>
    <row r="22" spans="1:3">
      <c r="A22" s="4" t="s">
        <v>771</v>
      </c>
    </row>
    <row r="23" spans="1:3">
      <c r="A23" s="4" t="s">
        <v>762</v>
      </c>
      <c r="B23" s="6" t="n">
        <v>660</v>
      </c>
      <c r="C23" s="4" t="s">
        <v>48</v>
      </c>
    </row>
    <row r="24" spans="1:3">
      <c r="A24" s="4" t="s">
        <v>772</v>
      </c>
    </row>
    <row r="25" spans="1:3">
      <c r="A25" s="4" t="s">
        <v>762</v>
      </c>
      <c r="B25" s="6" t="n">
        <v>525</v>
      </c>
      <c r="C25" s="4" t="s">
        <v>48</v>
      </c>
    </row>
    <row r="26" spans="1:3">
      <c r="A26" s="4" t="s">
        <v>773</v>
      </c>
    </row>
    <row r="27" spans="1:3">
      <c r="A27" s="4" t="s">
        <v>762</v>
      </c>
      <c r="B27" s="6" t="n">
        <v>525</v>
      </c>
      <c r="C27" s="4" t="s">
        <v>48</v>
      </c>
    </row>
    <row r="28" spans="1:3">
      <c r="A28" s="4" t="s">
        <v>774</v>
      </c>
    </row>
    <row r="29" spans="1:3">
      <c r="A29" s="4" t="s">
        <v>762</v>
      </c>
      <c r="B29" s="6" t="n">
        <v>158</v>
      </c>
      <c r="C29" s="4" t="s">
        <v>48</v>
      </c>
    </row>
    <row r="30" spans="1:3">
      <c r="A30" s="4" t="s">
        <v>775</v>
      </c>
    </row>
    <row r="31" spans="1:3">
      <c r="A31" s="4" t="s">
        <v>762</v>
      </c>
      <c r="B31" s="6" t="n">
        <v>130</v>
      </c>
      <c r="C31" s="4" t="s">
        <v>48</v>
      </c>
    </row>
    <row r="32" spans="1:3">
      <c r="A32" s="4" t="s">
        <v>776</v>
      </c>
    </row>
    <row r="33" spans="1:3">
      <c r="A33" s="4" t="s">
        <v>762</v>
      </c>
      <c r="B33" s="6" t="n">
        <v>211</v>
      </c>
      <c r="C33" s="4" t="s">
        <v>48</v>
      </c>
    </row>
    <row r="34" spans="1:3">
      <c r="A34" s="4" t="s">
        <v>777</v>
      </c>
    </row>
    <row r="35" spans="1:3">
      <c r="A35" s="4" t="s">
        <v>762</v>
      </c>
      <c r="B35" s="6" t="n">
        <v>100</v>
      </c>
      <c r="C35" s="4" t="s">
        <v>48</v>
      </c>
    </row>
    <row r="36" spans="1:3">
      <c r="A36" s="4" t="s">
        <v>778</v>
      </c>
    </row>
    <row r="37" spans="1:3">
      <c r="A37" s="4" t="s">
        <v>762</v>
      </c>
      <c r="B37" s="6" t="n">
        <v>1070</v>
      </c>
      <c r="C37" s="4" t="s">
        <v>48</v>
      </c>
    </row>
    <row r="38" spans="1:3">
      <c r="A38" s="4" t="s">
        <v>779</v>
      </c>
    </row>
    <row r="39" spans="1:3">
      <c r="A39" s="4" t="s">
        <v>762</v>
      </c>
      <c r="B39" s="6" t="n">
        <v>1070</v>
      </c>
      <c r="C39" s="4" t="s">
        <v>48</v>
      </c>
    </row>
    <row r="40" spans="1:3">
      <c r="A40" s="4" t="s">
        <v>780</v>
      </c>
    </row>
    <row r="41" spans="1:3">
      <c r="A41" s="4" t="s">
        <v>762</v>
      </c>
      <c r="B41" s="6" t="n">
        <v>281</v>
      </c>
      <c r="C41" s="4" t="s">
        <v>48</v>
      </c>
    </row>
    <row r="42" spans="1:3">
      <c r="A42" s="4" t="s">
        <v>781</v>
      </c>
    </row>
    <row r="43" spans="1:3">
      <c r="A43" s="4" t="s">
        <v>762</v>
      </c>
      <c r="B43" s="6" t="n">
        <v>168</v>
      </c>
      <c r="C43" s="4" t="s">
        <v>48</v>
      </c>
    </row>
    <row r="44" spans="1:3">
      <c r="A44" s="4" t="s">
        <v>782</v>
      </c>
    </row>
    <row r="45" spans="1:3">
      <c r="A45" s="4" t="s">
        <v>762</v>
      </c>
      <c r="B45" s="6" t="n">
        <v>168</v>
      </c>
      <c r="C45" s="4" t="s">
        <v>48</v>
      </c>
    </row>
    <row r="46" spans="1:3">
      <c r="A46" s="4" t="s">
        <v>783</v>
      </c>
    </row>
    <row r="47" spans="1:3">
      <c r="A47" s="4" t="s">
        <v>762</v>
      </c>
      <c r="B47" s="6" t="n">
        <v>281</v>
      </c>
      <c r="C47" s="4" t="s">
        <v>48</v>
      </c>
    </row>
    <row r="48" spans="1:3">
      <c r="A48" s="4" t="s">
        <v>784</v>
      </c>
    </row>
    <row r="49" spans="1:3">
      <c r="A49" s="4" t="s">
        <v>762</v>
      </c>
      <c r="B49" s="6" t="n">
        <v>168</v>
      </c>
      <c r="C49" s="4" t="s">
        <v>48</v>
      </c>
    </row>
    <row r="50" spans="1:3">
      <c r="A50" s="4" t="s">
        <v>785</v>
      </c>
    </row>
    <row r="51" spans="1:3">
      <c r="A51" s="4" t="s">
        <v>762</v>
      </c>
      <c r="B51" s="6" t="n">
        <v>321</v>
      </c>
      <c r="C51" s="4" t="s">
        <v>48</v>
      </c>
    </row>
    <row r="52" spans="1:3">
      <c r="A52" s="4" t="s">
        <v>786</v>
      </c>
    </row>
    <row r="53" spans="1:3">
      <c r="A53" s="4" t="s">
        <v>762</v>
      </c>
      <c r="B53" s="6" t="n">
        <v>41</v>
      </c>
      <c r="C53" s="4" t="s">
        <v>48</v>
      </c>
    </row>
    <row r="54" spans="1:3">
      <c r="A54" s="4" t="s">
        <v>787</v>
      </c>
    </row>
    <row r="55" spans="1:3">
      <c r="A55" s="4" t="s">
        <v>762</v>
      </c>
      <c r="B55" s="4" t="s">
        <v>48</v>
      </c>
      <c r="C55" s="6" t="n">
        <v>448</v>
      </c>
    </row>
    <row r="56" spans="1:3">
      <c r="A56" s="4" t="s">
        <v>788</v>
      </c>
    </row>
    <row r="57" spans="1:3">
      <c r="A57" s="4" t="s">
        <v>762</v>
      </c>
      <c r="B57" s="4" t="s">
        <v>48</v>
      </c>
      <c r="C57" s="6" t="n">
        <v>316</v>
      </c>
    </row>
    <row r="58" spans="1:3">
      <c r="A58" s="4" t="s">
        <v>789</v>
      </c>
    </row>
    <row r="59" spans="1:3">
      <c r="A59" s="4" t="s">
        <v>762</v>
      </c>
      <c r="B59" s="4" t="s">
        <v>48</v>
      </c>
      <c r="C59" s="6" t="n">
        <v>95</v>
      </c>
    </row>
    <row r="60" spans="1:3">
      <c r="A60" s="4" t="s">
        <v>790</v>
      </c>
    </row>
    <row r="61" spans="1:3">
      <c r="A61" s="4" t="s">
        <v>762</v>
      </c>
      <c r="B61" s="4" t="s">
        <v>48</v>
      </c>
      <c r="C61" s="6" t="n">
        <v>805</v>
      </c>
    </row>
    <row r="62" spans="1:3">
      <c r="A62" s="4" t="s">
        <v>791</v>
      </c>
    </row>
    <row r="63" spans="1:3">
      <c r="A63" s="4" t="s">
        <v>762</v>
      </c>
      <c r="B63" s="4" t="s">
        <v>48</v>
      </c>
      <c r="C63" s="6" t="n">
        <v>585</v>
      </c>
    </row>
    <row r="64" spans="1:3">
      <c r="A64" s="4" t="s">
        <v>792</v>
      </c>
    </row>
    <row r="65" spans="1:3">
      <c r="A65" s="4" t="s">
        <v>762</v>
      </c>
      <c r="B65" s="4" t="s">
        <v>48</v>
      </c>
      <c r="C65" s="6" t="n">
        <v>113</v>
      </c>
    </row>
    <row r="66" spans="1:3">
      <c r="A66" s="4" t="s">
        <v>793</v>
      </c>
    </row>
    <row r="67" spans="1:3">
      <c r="A67" s="4" t="s">
        <v>762</v>
      </c>
      <c r="B67" s="4" t="s">
        <v>48</v>
      </c>
      <c r="C67" s="6" t="n">
        <v>144</v>
      </c>
    </row>
    <row r="68" spans="1:3">
      <c r="A68" s="4" t="s">
        <v>794</v>
      </c>
    </row>
    <row r="69" spans="1:3">
      <c r="A69" s="4" t="s">
        <v>762</v>
      </c>
      <c r="B69" s="4" t="s">
        <v>48</v>
      </c>
      <c r="C69" s="6" t="n">
        <v>144</v>
      </c>
    </row>
    <row r="70" spans="1:3">
      <c r="A70" s="4" t="s">
        <v>795</v>
      </c>
    </row>
    <row r="71" spans="1:3">
      <c r="A71" s="4" t="s">
        <v>762</v>
      </c>
      <c r="B71" s="4" t="s">
        <v>48</v>
      </c>
      <c r="C71" s="6" t="n">
        <v>83</v>
      </c>
    </row>
    <row r="72" spans="1:3">
      <c r="A72" s="4" t="s">
        <v>796</v>
      </c>
    </row>
    <row r="73" spans="1:3">
      <c r="A73" s="4" t="s">
        <v>762</v>
      </c>
      <c r="B73" s="4" t="s">
        <v>48</v>
      </c>
      <c r="C73" s="6" t="n">
        <v>56</v>
      </c>
    </row>
    <row r="74" spans="1:3">
      <c r="A74" s="4" t="s">
        <v>797</v>
      </c>
    </row>
    <row r="75" spans="1:3">
      <c r="A75" s="4" t="s">
        <v>762</v>
      </c>
      <c r="B75" s="4" t="s">
        <v>48</v>
      </c>
      <c r="C75" s="6" t="n">
        <v>125</v>
      </c>
    </row>
    <row r="76" spans="1:3">
      <c r="A76" s="4" t="s">
        <v>798</v>
      </c>
    </row>
    <row r="77" spans="1:3">
      <c r="A77" s="4" t="s">
        <v>762</v>
      </c>
      <c r="B77" s="4" t="s">
        <v>48</v>
      </c>
      <c r="C77" s="6" t="n">
        <v>128</v>
      </c>
    </row>
    <row r="78" spans="1:3">
      <c r="A78" s="4" t="s">
        <v>799</v>
      </c>
    </row>
    <row r="79" spans="1:3">
      <c r="A79" s="4" t="s">
        <v>762</v>
      </c>
      <c r="B79" s="4" t="s">
        <v>48</v>
      </c>
      <c r="C79" s="6" t="n">
        <v>110</v>
      </c>
    </row>
    <row r="80" spans="1:3">
      <c r="A80" s="4" t="s">
        <v>800</v>
      </c>
    </row>
    <row r="81" spans="1:3">
      <c r="A81" s="4" t="s">
        <v>762</v>
      </c>
      <c r="B81" s="4" t="s">
        <v>48</v>
      </c>
      <c r="C81" s="6" t="n">
        <v>53</v>
      </c>
    </row>
    <row r="82" spans="1:3">
      <c r="A82" s="4" t="s">
        <v>742</v>
      </c>
    </row>
    <row r="83" spans="1:3">
      <c r="A83" s="4" t="s">
        <v>762</v>
      </c>
      <c r="B83" s="6" t="n">
        <v>9042</v>
      </c>
      <c r="C83" s="6" t="n">
        <v>3205</v>
      </c>
    </row>
    <row r="84" spans="1:3">
      <c r="A84" s="4" t="s">
        <v>759</v>
      </c>
      <c r="B84" s="6" t="n">
        <v>-4544</v>
      </c>
      <c r="C84" s="6" t="n">
        <v>-814</v>
      </c>
    </row>
    <row r="85" spans="1:3">
      <c r="A85" s="4" t="s">
        <v>760</v>
      </c>
      <c r="B85" s="5" t="n">
        <v>4498</v>
      </c>
      <c r="C85" s="5" t="n">
        <v>239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1</v>
      </c>
      <c r="B1" s="2" t="s">
        <v>2</v>
      </c>
      <c r="C1" s="2" t="s">
        <v>37</v>
      </c>
    </row>
    <row r="2" spans="1:3">
      <c r="A2" s="4" t="s">
        <v>802</v>
      </c>
      <c r="B2" s="5" t="n">
        <v>4528</v>
      </c>
      <c r="C2" s="5" t="n">
        <v>5524</v>
      </c>
    </row>
    <row r="3" spans="1:3">
      <c r="A3" s="4" t="s">
        <v>803</v>
      </c>
      <c r="B3" s="4" t="s">
        <v>48</v>
      </c>
      <c r="C3" s="6" t="n">
        <v>-25</v>
      </c>
    </row>
    <row r="4" spans="1:3">
      <c r="A4" s="4" t="s">
        <v>804</v>
      </c>
      <c r="B4" s="6" t="n">
        <v>4528</v>
      </c>
      <c r="C4" s="6" t="n">
        <v>5499</v>
      </c>
    </row>
    <row r="5" spans="1:3">
      <c r="A5" s="4" t="s">
        <v>805</v>
      </c>
      <c r="B5" s="6" t="n">
        <v>-3260</v>
      </c>
      <c r="C5" s="6" t="n">
        <v>-3669</v>
      </c>
    </row>
    <row r="6" spans="1:3">
      <c r="A6" s="4" t="s">
        <v>806</v>
      </c>
      <c r="B6" s="6" t="n">
        <v>1268</v>
      </c>
      <c r="C6" s="6" t="n">
        <v>1830</v>
      </c>
    </row>
    <row r="7" spans="1:3">
      <c r="A7" s="4" t="s">
        <v>807</v>
      </c>
    </row>
    <row r="8" spans="1:3">
      <c r="A8" s="4" t="s">
        <v>802</v>
      </c>
      <c r="B8" s="6" t="n">
        <v>3019</v>
      </c>
      <c r="C8" s="6" t="n">
        <v>3404</v>
      </c>
    </row>
    <row r="9" spans="1:3">
      <c r="A9" s="4" t="s">
        <v>808</v>
      </c>
    </row>
    <row r="10" spans="1:3">
      <c r="A10" s="4" t="s">
        <v>802</v>
      </c>
      <c r="B10" s="6" t="n">
        <v>320</v>
      </c>
      <c r="C10" s="6" t="n">
        <v>695</v>
      </c>
    </row>
    <row r="11" spans="1:3">
      <c r="A11" s="4" t="s">
        <v>809</v>
      </c>
    </row>
    <row r="12" spans="1:3">
      <c r="A12" s="4" t="s">
        <v>802</v>
      </c>
      <c r="B12" s="5" t="n">
        <v>1189</v>
      </c>
      <c r="C12" s="5" t="n">
        <v>142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810</v>
      </c>
      <c r="B1" s="2" t="s">
        <v>1</v>
      </c>
    </row>
    <row r="2" spans="1:3">
      <c r="B2" s="2" t="s">
        <v>2</v>
      </c>
      <c r="C2" s="2" t="s">
        <v>37</v>
      </c>
    </row>
    <row r="3" spans="1:3">
      <c r="A3" s="4" t="s">
        <v>807</v>
      </c>
    </row>
    <row r="4" spans="1:3">
      <c r="A4" s="4" t="s">
        <v>811</v>
      </c>
      <c r="B4" s="4" t="s">
        <v>812</v>
      </c>
      <c r="C4" s="4" t="s">
        <v>812</v>
      </c>
    </row>
    <row r="5" spans="1:3">
      <c r="A5" s="4" t="s">
        <v>813</v>
      </c>
    </row>
    <row r="6" spans="1:3">
      <c r="A6" s="4" t="s">
        <v>732</v>
      </c>
      <c r="B6" s="4" t="s">
        <v>733</v>
      </c>
      <c r="C6" s="4" t="s">
        <v>733</v>
      </c>
    </row>
    <row r="7" spans="1:3">
      <c r="A7" s="4" t="s">
        <v>814</v>
      </c>
    </row>
    <row r="8" spans="1:3">
      <c r="A8" s="4" t="s">
        <v>732</v>
      </c>
      <c r="B8" s="4" t="s">
        <v>739</v>
      </c>
      <c r="C8" s="4" t="s">
        <v>739</v>
      </c>
    </row>
    <row r="9" spans="1:3">
      <c r="A9" s="4" t="s">
        <v>808</v>
      </c>
    </row>
    <row r="10" spans="1:3">
      <c r="A10" s="4" t="s">
        <v>811</v>
      </c>
      <c r="B10" s="4" t="s">
        <v>815</v>
      </c>
      <c r="C10" s="4" t="s">
        <v>815</v>
      </c>
    </row>
    <row r="11" spans="1:3">
      <c r="A11" s="4" t="s">
        <v>816</v>
      </c>
    </row>
    <row r="12" spans="1:3">
      <c r="A12" s="4" t="s">
        <v>732</v>
      </c>
      <c r="B12" s="4" t="s">
        <v>817</v>
      </c>
      <c r="C12" s="4" t="s">
        <v>817</v>
      </c>
    </row>
    <row r="13" spans="1:3">
      <c r="A13" s="4" t="s">
        <v>818</v>
      </c>
    </row>
    <row r="14" spans="1:3">
      <c r="A14" s="4" t="s">
        <v>732</v>
      </c>
      <c r="B14" s="4" t="s">
        <v>819</v>
      </c>
      <c r="C14" s="4" t="s">
        <v>819</v>
      </c>
    </row>
    <row r="15" spans="1:3">
      <c r="A15" s="4" t="s">
        <v>809</v>
      </c>
    </row>
    <row r="16" spans="1:3">
      <c r="A16" s="4" t="s">
        <v>811</v>
      </c>
      <c r="B16" s="4" t="s">
        <v>820</v>
      </c>
      <c r="C16" s="4" t="s">
        <v>820</v>
      </c>
    </row>
    <row r="17" spans="1:3">
      <c r="A17" s="4" t="s">
        <v>821</v>
      </c>
    </row>
    <row r="18" spans="1:3">
      <c r="A18" s="4" t="s">
        <v>732</v>
      </c>
      <c r="B18" s="4" t="s">
        <v>822</v>
      </c>
      <c r="C18" s="4" t="s">
        <v>822</v>
      </c>
    </row>
    <row r="19" spans="1:3">
      <c r="A19" s="4" t="s">
        <v>823</v>
      </c>
    </row>
    <row r="20" spans="1:3">
      <c r="A20" s="4" t="s">
        <v>732</v>
      </c>
      <c r="B20" s="4" t="s">
        <v>824</v>
      </c>
      <c r="C20" s="4" t="s">
        <v>82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25</v>
      </c>
      <c r="B1" s="2" t="s">
        <v>551</v>
      </c>
    </row>
    <row r="2" spans="1:2">
      <c r="A2" s="3" t="s">
        <v>285</v>
      </c>
    </row>
    <row r="3" spans="1:2">
      <c r="A3" s="4" t="s">
        <v>681</v>
      </c>
      <c r="B3" s="5" t="n">
        <v>3260</v>
      </c>
    </row>
    <row r="4" spans="1:2">
      <c r="A4" s="4" t="s">
        <v>682</v>
      </c>
      <c r="B4" s="6" t="n">
        <v>776</v>
      </c>
    </row>
    <row r="5" spans="1:2">
      <c r="A5" s="4" t="s">
        <v>683</v>
      </c>
      <c r="B5" s="6" t="n">
        <v>352</v>
      </c>
    </row>
    <row r="6" spans="1:2">
      <c r="A6" s="4" t="s">
        <v>684</v>
      </c>
      <c r="B6" s="6" t="n">
        <v>133</v>
      </c>
    </row>
    <row r="7" spans="1:2">
      <c r="A7" s="4" t="s">
        <v>685</v>
      </c>
      <c r="B7" s="6" t="n">
        <v>7</v>
      </c>
    </row>
    <row r="8" spans="1:2">
      <c r="A8" s="4" t="s">
        <v>686</v>
      </c>
      <c r="B8" s="4" t="s">
        <v>48</v>
      </c>
    </row>
    <row r="9" spans="1:2">
      <c r="A9" s="4" t="s">
        <v>129</v>
      </c>
      <c r="B9" s="5" t="n">
        <v>452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V42"/>
  <sheetViews>
    <sheetView workbookViewId="0">
      <selection activeCell="A1" sqref="A1"/>
    </sheetView>
  </sheetViews>
  <sheetFormatPr baseColWidth="8" defaultRowHeight="15" outlineLevelCol="0"/>
  <cols>
    <col customWidth="1" max="1" min="1" width="78"/>
    <col customWidth="1" max="2" min="2" width="16"/>
    <col customWidth="1" max="3" min="3" width="16"/>
    <col customWidth="1" max="4" min="4" width="14"/>
    <col customWidth="1" max="5" min="5" width="14"/>
    <col customWidth="1" max="6" min="6" width="14"/>
    <col customWidth="1" max="7" min="7" width="16"/>
    <col customWidth="1" max="8" min="8" width="16"/>
    <col customWidth="1" max="9" min="9" width="16"/>
    <col customWidth="1" max="10" min="10" width="16"/>
    <col customWidth="1" max="11" min="11" width="16"/>
    <col customWidth="1" max="12" min="12" width="16"/>
    <col customWidth="1" max="13" min="13" width="14"/>
    <col customWidth="1" max="14" min="14" width="14"/>
    <col customWidth="1" max="15" min="15" width="14"/>
    <col customWidth="1" max="16" min="16" width="14"/>
    <col customWidth="1" max="17" min="17" width="14"/>
    <col customWidth="1" max="18" min="18" width="14"/>
    <col customWidth="1" max="19" min="19" width="13"/>
    <col customWidth="1" max="20" min="20" width="13"/>
    <col customWidth="1" max="21" min="21" width="14"/>
    <col customWidth="1" max="22" min="22" width="14"/>
  </cols>
  <sheetData>
    <row r="1" spans="1:22">
      <c r="A1" s="1" t="s">
        <v>826</v>
      </c>
      <c r="B1" s="2" t="s">
        <v>93</v>
      </c>
      <c r="C1" s="2" t="s">
        <v>827</v>
      </c>
      <c r="D1" s="2" t="s">
        <v>828</v>
      </c>
      <c r="E1" s="2" t="s">
        <v>829</v>
      </c>
      <c r="F1" s="2" t="s">
        <v>469</v>
      </c>
      <c r="G1" s="2" t="s">
        <v>830</v>
      </c>
      <c r="H1" s="2" t="s">
        <v>831</v>
      </c>
      <c r="I1" s="2" t="s">
        <v>37</v>
      </c>
      <c r="J1" s="2" t="s">
        <v>832</v>
      </c>
      <c r="K1" s="2" t="s">
        <v>833</v>
      </c>
      <c r="L1" s="2" t="s">
        <v>474</v>
      </c>
      <c r="M1" s="2" t="s">
        <v>38</v>
      </c>
      <c r="N1" s="2" t="s">
        <v>834</v>
      </c>
      <c r="O1" s="2" t="s">
        <v>2</v>
      </c>
      <c r="P1" s="2" t="s">
        <v>37</v>
      </c>
      <c r="Q1" s="2" t="s">
        <v>715</v>
      </c>
      <c r="R1" s="2" t="s">
        <v>716</v>
      </c>
      <c r="S1" s="2" t="s">
        <v>717</v>
      </c>
      <c r="T1" s="2" t="s">
        <v>835</v>
      </c>
      <c r="U1" s="2" t="s">
        <v>836</v>
      </c>
      <c r="V1" s="2" t="s">
        <v>837</v>
      </c>
    </row>
    <row r="2" spans="1:22">
      <c r="A2" s="4" t="s">
        <v>702</v>
      </c>
      <c r="I2" s="5" t="n">
        <v>47106</v>
      </c>
      <c r="O2" s="5" t="n">
        <v>42929</v>
      </c>
      <c r="P2" s="5" t="n">
        <v>47106</v>
      </c>
    </row>
    <row r="3" spans="1:22">
      <c r="A3" s="4" t="s">
        <v>838</v>
      </c>
      <c r="Q3" s="5" t="n">
        <v>2315</v>
      </c>
      <c r="R3" s="5" t="n">
        <v>525</v>
      </c>
      <c r="S3" s="5" t="n">
        <v>275</v>
      </c>
    </row>
    <row r="4" spans="1:22">
      <c r="A4" s="4" t="s">
        <v>839</v>
      </c>
      <c r="O4" s="4" t="s">
        <v>48</v>
      </c>
      <c r="P4" s="6" t="n">
        <v>7500</v>
      </c>
    </row>
    <row r="5" spans="1:22">
      <c r="A5" s="4" t="s">
        <v>840</v>
      </c>
      <c r="P5" s="6" t="n">
        <v>5650</v>
      </c>
    </row>
    <row r="6" spans="1:22">
      <c r="A6" s="4" t="s">
        <v>841</v>
      </c>
    </row>
    <row r="7" spans="1:22">
      <c r="A7" s="4" t="s">
        <v>839</v>
      </c>
      <c r="E7" s="5" t="n">
        <v>1170</v>
      </c>
    </row>
    <row r="8" spans="1:22">
      <c r="A8" s="4" t="s">
        <v>842</v>
      </c>
    </row>
    <row r="9" spans="1:22">
      <c r="A9" s="4" t="s">
        <v>843</v>
      </c>
      <c r="T9" s="4" t="s">
        <v>844</v>
      </c>
    </row>
    <row r="10" spans="1:22">
      <c r="A10" s="4" t="s">
        <v>845</v>
      </c>
    </row>
    <row r="11" spans="1:22">
      <c r="A11" s="4" t="s">
        <v>702</v>
      </c>
      <c r="C11" s="5" t="n">
        <v>322</v>
      </c>
      <c r="M11" s="5" t="n">
        <v>519</v>
      </c>
      <c r="N11" s="5" t="n">
        <v>430</v>
      </c>
    </row>
    <row r="12" spans="1:22">
      <c r="A12" s="4" t="s">
        <v>846</v>
      </c>
      <c r="C12" s="6" t="n">
        <v>93750</v>
      </c>
      <c r="M12" s="6" t="n">
        <v>150000</v>
      </c>
      <c r="N12" s="6" t="n">
        <v>100000</v>
      </c>
    </row>
    <row r="13" spans="1:22">
      <c r="A13" s="4" t="s">
        <v>839</v>
      </c>
      <c r="M13" s="5" t="n">
        <v>1500</v>
      </c>
      <c r="N13" s="5" t="n">
        <v>1000</v>
      </c>
    </row>
    <row r="14" spans="1:22">
      <c r="A14" s="4" t="s">
        <v>847</v>
      </c>
      <c r="C14" s="5" t="n">
        <v>20</v>
      </c>
      <c r="M14" s="5" t="n">
        <v>10</v>
      </c>
      <c r="N14" s="5" t="n">
        <v>10</v>
      </c>
    </row>
    <row r="15" spans="1:22">
      <c r="A15" s="4" t="s">
        <v>848</v>
      </c>
    </row>
    <row r="16" spans="1:22">
      <c r="A16" s="4" t="s">
        <v>732</v>
      </c>
      <c r="C16" s="4" t="s">
        <v>733</v>
      </c>
    </row>
    <row r="17" spans="1:22">
      <c r="A17" s="4" t="s">
        <v>849</v>
      </c>
    </row>
    <row r="18" spans="1:22">
      <c r="A18" s="4" t="s">
        <v>850</v>
      </c>
      <c r="D18" s="6" t="n">
        <v>163441</v>
      </c>
    </row>
    <row r="19" spans="1:22">
      <c r="A19" s="4" t="s">
        <v>851</v>
      </c>
    </row>
    <row r="20" spans="1:22">
      <c r="A20" s="4" t="s">
        <v>850</v>
      </c>
      <c r="D20" s="6" t="n">
        <v>391903</v>
      </c>
    </row>
    <row r="21" spans="1:22">
      <c r="A21" s="4" t="s">
        <v>852</v>
      </c>
    </row>
    <row r="22" spans="1:22">
      <c r="A22" s="4" t="s">
        <v>853</v>
      </c>
      <c r="D22" s="5" t="n">
        <v>8000</v>
      </c>
    </row>
    <row r="23" spans="1:22">
      <c r="A23" s="4" t="s">
        <v>732</v>
      </c>
      <c r="D23" s="4" t="s">
        <v>739</v>
      </c>
      <c r="U23" s="4" t="s">
        <v>739</v>
      </c>
      <c r="V23" s="4" t="s">
        <v>739</v>
      </c>
    </row>
    <row r="24" spans="1:22">
      <c r="A24" s="4" t="s">
        <v>850</v>
      </c>
      <c r="B24" s="6" t="n">
        <v>256801</v>
      </c>
      <c r="I24" s="6" t="n">
        <v>444275</v>
      </c>
    </row>
    <row r="25" spans="1:22">
      <c r="A25" s="4" t="s">
        <v>702</v>
      </c>
      <c r="D25" s="5" t="n">
        <v>437</v>
      </c>
      <c r="E25" s="6" t="n">
        <v>130</v>
      </c>
      <c r="F25" s="5" t="n">
        <v>219</v>
      </c>
      <c r="G25" s="5" t="n">
        <v>103</v>
      </c>
      <c r="H25" s="5" t="n">
        <v>110</v>
      </c>
      <c r="I25" s="5" t="n">
        <v>4540</v>
      </c>
      <c r="O25" s="6" t="n">
        <v>4540</v>
      </c>
      <c r="P25" s="6" t="n">
        <v>4540</v>
      </c>
    </row>
    <row r="26" spans="1:22">
      <c r="A26" s="4" t="s">
        <v>854</v>
      </c>
      <c r="O26" s="6" t="n">
        <v>0</v>
      </c>
      <c r="P26" s="6" t="n">
        <v>182</v>
      </c>
    </row>
    <row r="27" spans="1:22">
      <c r="A27" s="4" t="s">
        <v>838</v>
      </c>
      <c r="U27" s="5" t="n">
        <v>5000</v>
      </c>
      <c r="V27" s="5" t="n">
        <v>5000</v>
      </c>
    </row>
    <row r="28" spans="1:22">
      <c r="A28" s="4" t="s">
        <v>575</v>
      </c>
      <c r="B28" s="4" t="s">
        <v>576</v>
      </c>
      <c r="C28" s="4" t="s">
        <v>855</v>
      </c>
      <c r="G28" s="4" t="s">
        <v>576</v>
      </c>
      <c r="H28" s="4" t="s">
        <v>576</v>
      </c>
      <c r="I28" s="4" t="s">
        <v>576</v>
      </c>
      <c r="J28" s="4" t="s">
        <v>576</v>
      </c>
      <c r="K28" s="4" t="s">
        <v>576</v>
      </c>
      <c r="L28" s="4" t="s">
        <v>576</v>
      </c>
    </row>
    <row r="29" spans="1:22">
      <c r="A29" s="4" t="s">
        <v>839</v>
      </c>
      <c r="B29" s="5" t="n">
        <v>11480</v>
      </c>
      <c r="E29" s="5" t="n">
        <v>1300</v>
      </c>
      <c r="F29" s="6" t="n">
        <v>2188</v>
      </c>
      <c r="G29" s="5" t="n">
        <v>1025</v>
      </c>
      <c r="H29" s="5" t="n">
        <v>23</v>
      </c>
      <c r="J29" s="5" t="n">
        <v>1600</v>
      </c>
      <c r="K29" s="5" t="n">
        <v>1600</v>
      </c>
      <c r="L29" s="5" t="n">
        <v>1500</v>
      </c>
    </row>
    <row r="30" spans="1:22">
      <c r="A30" s="4" t="s">
        <v>840</v>
      </c>
      <c r="B30" s="6" t="n">
        <v>5649</v>
      </c>
      <c r="I30" s="5" t="n">
        <v>438</v>
      </c>
    </row>
    <row r="31" spans="1:22">
      <c r="A31" s="4" t="s">
        <v>856</v>
      </c>
      <c r="B31" s="5" t="n">
        <v>480</v>
      </c>
      <c r="F31" s="6" t="n">
        <v>20</v>
      </c>
    </row>
    <row r="32" spans="1:22">
      <c r="A32" s="4" t="s">
        <v>857</v>
      </c>
      <c r="I32" s="6" t="n">
        <v>42</v>
      </c>
    </row>
    <row r="33" spans="1:22">
      <c r="A33" s="4" t="s">
        <v>706</v>
      </c>
      <c r="G33" s="5" t="n">
        <v>10</v>
      </c>
      <c r="I33" s="6" t="n">
        <v>2678</v>
      </c>
      <c r="O33" s="6" t="n">
        <v>2678</v>
      </c>
      <c r="P33" s="6" t="n">
        <v>2678</v>
      </c>
    </row>
    <row r="34" spans="1:22">
      <c r="A34" s="4" t="s">
        <v>729</v>
      </c>
      <c r="F34" s="5" t="n">
        <v>1949</v>
      </c>
    </row>
    <row r="35" spans="1:22">
      <c r="A35" s="4" t="s">
        <v>858</v>
      </c>
      <c r="I35" s="5" t="n">
        <v>3452</v>
      </c>
      <c r="O35" s="6" t="n">
        <v>2118</v>
      </c>
      <c r="P35" s="6" t="n">
        <v>3452</v>
      </c>
    </row>
    <row r="36" spans="1:22">
      <c r="A36" s="4" t="s">
        <v>859</v>
      </c>
    </row>
    <row r="37" spans="1:22">
      <c r="A37" s="4" t="s">
        <v>839</v>
      </c>
      <c r="H37" s="5" t="n">
        <v>867</v>
      </c>
    </row>
    <row r="38" spans="1:22">
      <c r="A38" s="4" t="s">
        <v>860</v>
      </c>
    </row>
    <row r="39" spans="1:22">
      <c r="A39" s="4" t="s">
        <v>575</v>
      </c>
      <c r="B39" s="4" t="s">
        <v>576</v>
      </c>
    </row>
    <row r="40" spans="1:22">
      <c r="A40" s="4" t="s">
        <v>839</v>
      </c>
      <c r="B40" s="5" t="n">
        <v>10100</v>
      </c>
    </row>
    <row r="41" spans="1:22">
      <c r="A41" s="4" t="s">
        <v>861</v>
      </c>
    </row>
    <row r="42" spans="1:22">
      <c r="A42" s="4" t="s">
        <v>854</v>
      </c>
      <c r="O42" s="5" t="n">
        <v>8492</v>
      </c>
      <c r="P42" s="5" t="n">
        <v>54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62</v>
      </c>
      <c r="B1" s="2" t="s">
        <v>2</v>
      </c>
      <c r="C1" s="2" t="s">
        <v>37</v>
      </c>
    </row>
    <row r="2" spans="1:3">
      <c r="A2" s="4" t="s">
        <v>863</v>
      </c>
      <c r="B2" s="5" t="n">
        <v>34322</v>
      </c>
      <c r="C2" s="4" t="s">
        <v>48</v>
      </c>
    </row>
    <row r="3" spans="1:3">
      <c r="A3" s="4" t="s">
        <v>864</v>
      </c>
    </row>
    <row r="4" spans="1:3">
      <c r="A4" s="4" t="s">
        <v>865</v>
      </c>
      <c r="B4" s="6" t="n">
        <v>36441</v>
      </c>
      <c r="C4" s="6" t="n">
        <v>29475</v>
      </c>
    </row>
    <row r="5" spans="1:3">
      <c r="A5" s="4" t="s">
        <v>866</v>
      </c>
      <c r="B5" s="6" t="n">
        <v>-1768</v>
      </c>
      <c r="C5" s="6" t="n">
        <v>-4715</v>
      </c>
    </row>
    <row r="6" spans="1:3">
      <c r="A6" s="4" t="s">
        <v>867</v>
      </c>
      <c r="B6" s="6" t="n">
        <v>-351</v>
      </c>
      <c r="C6" s="6" t="n">
        <v>-1355</v>
      </c>
    </row>
    <row r="7" spans="1:3">
      <c r="A7" s="4" t="s">
        <v>863</v>
      </c>
      <c r="B7" s="5" t="n">
        <v>34322</v>
      </c>
      <c r="C7" s="5" t="n">
        <v>2340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3"/>
    <col customWidth="1" max="12" min="12" width="13"/>
    <col customWidth="1" max="13" min="13" width="14"/>
  </cols>
  <sheetData>
    <row r="1" spans="1:13">
      <c r="A1" s="1" t="s">
        <v>868</v>
      </c>
      <c r="B1" s="2" t="s">
        <v>93</v>
      </c>
      <c r="C1" s="2" t="s">
        <v>829</v>
      </c>
      <c r="D1" s="2" t="s">
        <v>93</v>
      </c>
      <c r="E1" s="2" t="s">
        <v>2</v>
      </c>
      <c r="F1" s="2" t="s">
        <v>37</v>
      </c>
      <c r="G1" s="2" t="s">
        <v>715</v>
      </c>
      <c r="H1" s="2" t="s">
        <v>716</v>
      </c>
      <c r="I1" s="2" t="s">
        <v>717</v>
      </c>
      <c r="J1" s="2" t="s">
        <v>869</v>
      </c>
      <c r="K1" s="2" t="s">
        <v>870</v>
      </c>
      <c r="L1" s="2" t="s">
        <v>871</v>
      </c>
      <c r="M1" s="2" t="s">
        <v>872</v>
      </c>
    </row>
    <row r="2" spans="1:13">
      <c r="A2" s="4" t="s">
        <v>838</v>
      </c>
      <c r="G2" s="5" t="n">
        <v>2315</v>
      </c>
      <c r="H2" s="5" t="n">
        <v>525</v>
      </c>
      <c r="I2" s="5" t="n">
        <v>275</v>
      </c>
    </row>
    <row r="3" spans="1:13">
      <c r="A3" s="4" t="s">
        <v>873</v>
      </c>
      <c r="E3" s="5" t="n">
        <v>420</v>
      </c>
      <c r="F3" s="4" t="s">
        <v>48</v>
      </c>
    </row>
    <row r="4" spans="1:13">
      <c r="A4" s="4" t="s">
        <v>874</v>
      </c>
    </row>
    <row r="5" spans="1:13">
      <c r="A5" s="4" t="s">
        <v>873</v>
      </c>
      <c r="C5" s="5" t="n">
        <v>4891</v>
      </c>
    </row>
    <row r="6" spans="1:13">
      <c r="A6" s="4" t="s">
        <v>875</v>
      </c>
    </row>
    <row r="7" spans="1:13">
      <c r="A7" s="4" t="s">
        <v>838</v>
      </c>
      <c r="B7" s="5" t="n">
        <v>12500</v>
      </c>
      <c r="D7" s="5" t="n">
        <v>12500</v>
      </c>
    </row>
    <row r="8" spans="1:13">
      <c r="A8" s="4" t="s">
        <v>732</v>
      </c>
      <c r="B8" s="4" t="s">
        <v>844</v>
      </c>
      <c r="D8" s="4" t="s">
        <v>844</v>
      </c>
    </row>
    <row r="9" spans="1:13">
      <c r="A9" s="4" t="s">
        <v>106</v>
      </c>
      <c r="E9" s="6" t="n">
        <v>695</v>
      </c>
      <c r="F9" s="6" t="n">
        <v>442</v>
      </c>
    </row>
    <row r="10" spans="1:13">
      <c r="A10" s="4" t="s">
        <v>575</v>
      </c>
      <c r="B10" s="4" t="s">
        <v>578</v>
      </c>
    </row>
    <row r="11" spans="1:13">
      <c r="A11" s="4" t="s">
        <v>876</v>
      </c>
      <c r="B11" s="7" t="n">
        <v>11.88</v>
      </c>
      <c r="D11" s="7" t="n">
        <v>11.88</v>
      </c>
    </row>
    <row r="12" spans="1:13">
      <c r="A12" s="4" t="s">
        <v>591</v>
      </c>
    </row>
    <row r="13" spans="1:13">
      <c r="A13" s="4" t="s">
        <v>838</v>
      </c>
      <c r="B13" s="5" t="n">
        <v>30000</v>
      </c>
      <c r="D13" s="5" t="n">
        <v>30000</v>
      </c>
    </row>
    <row r="14" spans="1:13">
      <c r="A14" s="4" t="s">
        <v>732</v>
      </c>
      <c r="B14" s="4" t="s">
        <v>877</v>
      </c>
      <c r="D14" s="4" t="s">
        <v>877</v>
      </c>
    </row>
    <row r="15" spans="1:13">
      <c r="A15" s="4" t="s">
        <v>106</v>
      </c>
      <c r="E15" s="6" t="n">
        <v>929</v>
      </c>
      <c r="F15" s="6" t="n">
        <v>633</v>
      </c>
    </row>
    <row r="16" spans="1:13">
      <c r="A16" s="4" t="s">
        <v>575</v>
      </c>
      <c r="B16" s="4" t="s">
        <v>580</v>
      </c>
    </row>
    <row r="17" spans="1:13">
      <c r="A17" s="4" t="s">
        <v>878</v>
      </c>
    </row>
    <row r="18" spans="1:13">
      <c r="A18" s="4" t="s">
        <v>838</v>
      </c>
      <c r="B18" s="5" t="n">
        <v>7500</v>
      </c>
      <c r="D18" s="5" t="n">
        <v>7500</v>
      </c>
    </row>
    <row r="19" spans="1:13">
      <c r="A19" s="4" t="s">
        <v>732</v>
      </c>
      <c r="B19" s="4" t="s">
        <v>877</v>
      </c>
      <c r="D19" s="4" t="s">
        <v>877</v>
      </c>
    </row>
    <row r="20" spans="1:13">
      <c r="A20" s="4" t="s">
        <v>106</v>
      </c>
      <c r="E20" s="6" t="n">
        <v>138</v>
      </c>
      <c r="F20" s="6" t="n">
        <v>153</v>
      </c>
    </row>
    <row r="21" spans="1:13">
      <c r="A21" s="4" t="s">
        <v>575</v>
      </c>
      <c r="B21" s="4" t="s">
        <v>582</v>
      </c>
    </row>
    <row r="22" spans="1:13">
      <c r="A22" s="4" t="s">
        <v>873</v>
      </c>
      <c r="C22" s="5" t="n">
        <v>7500</v>
      </c>
    </row>
    <row r="23" spans="1:13">
      <c r="A23" s="4" t="s">
        <v>879</v>
      </c>
    </row>
    <row r="24" spans="1:13">
      <c r="A24" s="4" t="s">
        <v>880</v>
      </c>
      <c r="B24" s="6" t="n">
        <v>1069538</v>
      </c>
    </row>
    <row r="25" spans="1:13">
      <c r="A25" s="4" t="s">
        <v>881</v>
      </c>
      <c r="B25" s="5" t="n">
        <v>21658</v>
      </c>
    </row>
    <row r="26" spans="1:13">
      <c r="A26" s="4" t="s">
        <v>122</v>
      </c>
    </row>
    <row r="27" spans="1:13">
      <c r="A27" s="4" t="s">
        <v>873</v>
      </c>
      <c r="D27" s="4" t="s">
        <v>48</v>
      </c>
    </row>
    <row r="28" spans="1:13">
      <c r="A28" s="4" t="s">
        <v>882</v>
      </c>
    </row>
    <row r="29" spans="1:13">
      <c r="A29" s="4" t="s">
        <v>838</v>
      </c>
      <c r="E29" s="6" t="n">
        <v>237</v>
      </c>
      <c r="F29" s="6" t="n">
        <v>237</v>
      </c>
      <c r="L29" s="5" t="n">
        <v>80</v>
      </c>
      <c r="M29" s="5" t="n">
        <v>177</v>
      </c>
    </row>
    <row r="30" spans="1:13">
      <c r="A30" s="4" t="s">
        <v>883</v>
      </c>
    </row>
    <row r="31" spans="1:13">
      <c r="A31" s="4" t="s">
        <v>838</v>
      </c>
      <c r="E31" s="6" t="n">
        <v>137</v>
      </c>
      <c r="J31" s="5" t="n">
        <v>137</v>
      </c>
      <c r="K31" s="5" t="n">
        <v>50</v>
      </c>
    </row>
    <row r="32" spans="1:13">
      <c r="A32" s="4" t="s">
        <v>884</v>
      </c>
    </row>
    <row r="33" spans="1:13">
      <c r="A33" s="4" t="s">
        <v>885</v>
      </c>
      <c r="D33" s="5" t="n">
        <v>285</v>
      </c>
    </row>
    <row r="34" spans="1:13">
      <c r="A34" s="4" t="s">
        <v>886</v>
      </c>
    </row>
    <row r="35" spans="1:13">
      <c r="A35" s="4" t="s">
        <v>887</v>
      </c>
      <c r="E35" s="6" t="n">
        <v>5</v>
      </c>
      <c r="F35" s="6" t="n">
        <v>5</v>
      </c>
    </row>
    <row r="36" spans="1:13">
      <c r="A36" s="4" t="s">
        <v>888</v>
      </c>
    </row>
    <row r="37" spans="1:13">
      <c r="A37" s="4" t="s">
        <v>889</v>
      </c>
      <c r="E37" s="6" t="n">
        <v>0</v>
      </c>
      <c r="F37" s="6" t="n">
        <v>536</v>
      </c>
    </row>
    <row r="38" spans="1:13">
      <c r="A38" s="4" t="s">
        <v>890</v>
      </c>
      <c r="E38" s="6" t="n">
        <v>0</v>
      </c>
      <c r="F38" s="6" t="n">
        <v>18</v>
      </c>
    </row>
    <row r="39" spans="1:13">
      <c r="A39" s="4" t="s">
        <v>891</v>
      </c>
      <c r="E39" s="6" t="n">
        <v>79</v>
      </c>
      <c r="F39" s="6" t="n">
        <v>132</v>
      </c>
    </row>
    <row r="40" spans="1:13">
      <c r="A40" s="4" t="s">
        <v>892</v>
      </c>
    </row>
    <row r="41" spans="1:13">
      <c r="A41" s="4" t="s">
        <v>891</v>
      </c>
      <c r="E41" s="4" t="s">
        <v>48</v>
      </c>
      <c r="F41" s="6" t="n">
        <v>14</v>
      </c>
    </row>
    <row r="42" spans="1:13">
      <c r="A42" s="4" t="s">
        <v>893</v>
      </c>
      <c r="F42" s="6" t="n">
        <v>150</v>
      </c>
    </row>
    <row r="43" spans="1:13">
      <c r="A43" s="4" t="s">
        <v>894</v>
      </c>
      <c r="E43" s="5" t="n">
        <v>291</v>
      </c>
      <c r="F43" s="5" t="n">
        <v>371</v>
      </c>
    </row>
    <row r="44" spans="1:13">
      <c r="A44" s="4" t="s">
        <v>895</v>
      </c>
    </row>
    <row r="45" spans="1:13">
      <c r="A45" s="4" t="s">
        <v>725</v>
      </c>
      <c r="E45" s="6" t="n">
        <v>33000</v>
      </c>
      <c r="F45" s="6" t="n">
        <v>800</v>
      </c>
    </row>
    <row r="46" spans="1:13">
      <c r="A46" s="4" t="s">
        <v>726</v>
      </c>
      <c r="E46" s="5" t="n">
        <v>533</v>
      </c>
      <c r="F46" s="5" t="n">
        <v>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6</v>
      </c>
      <c r="B1" s="2" t="s">
        <v>2</v>
      </c>
      <c r="C1" s="2" t="s">
        <v>37</v>
      </c>
    </row>
    <row r="2" spans="1:3">
      <c r="A2" s="4" t="s">
        <v>897</v>
      </c>
      <c r="B2" s="5" t="n">
        <v>45547</v>
      </c>
      <c r="C2" s="5" t="n">
        <v>52151</v>
      </c>
    </row>
    <row r="3" spans="1:3">
      <c r="A3" s="4" t="s">
        <v>898</v>
      </c>
      <c r="B3" s="6" t="n">
        <v>-2618</v>
      </c>
      <c r="C3" s="6" t="n">
        <v>-5045</v>
      </c>
    </row>
    <row r="4" spans="1:3">
      <c r="A4" s="4" t="s">
        <v>899</v>
      </c>
      <c r="B4" s="6" t="n">
        <v>42929</v>
      </c>
      <c r="C4" s="6" t="n">
        <v>47106</v>
      </c>
    </row>
    <row r="5" spans="1:3">
      <c r="A5" s="4" t="s">
        <v>900</v>
      </c>
      <c r="B5" s="6" t="n">
        <v>-13776</v>
      </c>
      <c r="C5" s="6" t="n">
        <v>-8576</v>
      </c>
    </row>
    <row r="6" spans="1:3">
      <c r="A6" s="4" t="s">
        <v>901</v>
      </c>
      <c r="B6" s="6" t="n">
        <v>29153</v>
      </c>
      <c r="C6" s="6" t="n">
        <v>38530</v>
      </c>
    </row>
    <row r="7" spans="1:3">
      <c r="A7" s="4" t="s">
        <v>591</v>
      </c>
    </row>
    <row r="8" spans="1:3">
      <c r="A8" s="4" t="s">
        <v>897</v>
      </c>
      <c r="B8" s="6" t="n">
        <v>31564</v>
      </c>
      <c r="C8" s="6" t="n">
        <v>30633</v>
      </c>
    </row>
    <row r="9" spans="1:3">
      <c r="A9" s="4" t="s">
        <v>878</v>
      </c>
    </row>
    <row r="10" spans="1:3">
      <c r="A10" s="4" t="s">
        <v>897</v>
      </c>
      <c r="B10" s="4" t="s">
        <v>48</v>
      </c>
      <c r="C10" s="6" t="n">
        <v>7403</v>
      </c>
    </row>
    <row r="11" spans="1:3">
      <c r="A11" s="4" t="s">
        <v>589</v>
      </c>
    </row>
    <row r="12" spans="1:3">
      <c r="A12" s="4" t="s">
        <v>897</v>
      </c>
      <c r="B12" s="6" t="n">
        <v>13603</v>
      </c>
      <c r="C12" s="6" t="n">
        <v>12942</v>
      </c>
    </row>
    <row r="13" spans="1:3">
      <c r="A13" s="4" t="s">
        <v>902</v>
      </c>
    </row>
    <row r="14" spans="1:3">
      <c r="A14" s="4" t="s">
        <v>897</v>
      </c>
      <c r="B14" s="6" t="n">
        <v>380</v>
      </c>
    </row>
    <row r="15" spans="1:3">
      <c r="A15" s="4" t="s">
        <v>903</v>
      </c>
    </row>
    <row r="16" spans="1:3">
      <c r="A16" s="4" t="s">
        <v>897</v>
      </c>
      <c r="B16" s="4" t="s">
        <v>48</v>
      </c>
    </row>
    <row r="17" spans="1:3">
      <c r="A17" s="4" t="s">
        <v>904</v>
      </c>
    </row>
    <row r="18" spans="1:3">
      <c r="A18" s="4" t="s">
        <v>897</v>
      </c>
      <c r="C18" s="6" t="n">
        <v>1093</v>
      </c>
    </row>
    <row r="19" spans="1:3">
      <c r="A19" s="4" t="s">
        <v>905</v>
      </c>
    </row>
    <row r="20" spans="1:3">
      <c r="A20" s="4" t="s">
        <v>897</v>
      </c>
      <c r="C20" s="5" t="n">
        <v>8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906</v>
      </c>
      <c r="B1" s="2" t="s">
        <v>551</v>
      </c>
    </row>
    <row r="2" spans="1:2">
      <c r="A2" s="4" t="s">
        <v>681</v>
      </c>
      <c r="B2" s="5" t="n">
        <v>3260</v>
      </c>
    </row>
    <row r="3" spans="1:2">
      <c r="A3" s="4" t="s">
        <v>682</v>
      </c>
      <c r="B3" s="6" t="n">
        <v>776</v>
      </c>
    </row>
    <row r="4" spans="1:2">
      <c r="A4" s="4" t="s">
        <v>683</v>
      </c>
      <c r="B4" s="6" t="n">
        <v>352</v>
      </c>
    </row>
    <row r="5" spans="1:2">
      <c r="A5" s="4" t="s">
        <v>684</v>
      </c>
      <c r="B5" s="6" t="n">
        <v>133</v>
      </c>
    </row>
    <row r="6" spans="1:2">
      <c r="A6" s="4" t="s">
        <v>685</v>
      </c>
      <c r="B6" s="6" t="n">
        <v>7</v>
      </c>
    </row>
    <row r="7" spans="1:2">
      <c r="A7" s="4" t="s">
        <v>686</v>
      </c>
      <c r="B7" s="4" t="s">
        <v>48</v>
      </c>
    </row>
    <row r="8" spans="1:2">
      <c r="A8" s="4" t="s">
        <v>129</v>
      </c>
      <c r="B8" s="6" t="n">
        <v>4528</v>
      </c>
    </row>
    <row r="9" spans="1:2">
      <c r="A9" s="4" t="s">
        <v>907</v>
      </c>
    </row>
    <row r="10" spans="1:2">
      <c r="A10" s="4" t="s">
        <v>681</v>
      </c>
      <c r="B10" s="6" t="n">
        <v>13776</v>
      </c>
    </row>
    <row r="11" spans="1:2">
      <c r="A11" s="4" t="s">
        <v>682</v>
      </c>
      <c r="B11" s="6" t="n">
        <v>29153</v>
      </c>
    </row>
    <row r="12" spans="1:2">
      <c r="A12" s="4" t="s">
        <v>683</v>
      </c>
      <c r="B12" s="4" t="s">
        <v>48</v>
      </c>
    </row>
    <row r="13" spans="1:2">
      <c r="A13" s="4" t="s">
        <v>684</v>
      </c>
      <c r="B13" s="4" t="s">
        <v>48</v>
      </c>
    </row>
    <row r="14" spans="1:2">
      <c r="A14" s="4" t="s">
        <v>685</v>
      </c>
      <c r="B14" s="4" t="s">
        <v>48</v>
      </c>
    </row>
    <row r="15" spans="1:2">
      <c r="A15" s="4" t="s">
        <v>686</v>
      </c>
      <c r="B15" s="4" t="s">
        <v>48</v>
      </c>
    </row>
    <row r="16" spans="1:2">
      <c r="A16" s="4" t="s">
        <v>129</v>
      </c>
      <c r="B16" s="5" t="n">
        <v>4992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8</v>
      </c>
      <c r="B1" s="2" t="s">
        <v>2</v>
      </c>
      <c r="C1" s="2" t="s">
        <v>37</v>
      </c>
      <c r="D1" s="2" t="s">
        <v>38</v>
      </c>
    </row>
    <row r="2" spans="1:4">
      <c r="A2" s="4" t="s">
        <v>909</v>
      </c>
      <c r="B2" s="5" t="n">
        <v>11596</v>
      </c>
      <c r="C2" s="5" t="n">
        <v>64687</v>
      </c>
      <c r="D2" s="5" t="n">
        <v>1437</v>
      </c>
    </row>
    <row r="3" spans="1:4">
      <c r="A3" s="4" t="s">
        <v>910</v>
      </c>
    </row>
    <row r="4" spans="1:4">
      <c r="A4" s="4" t="s">
        <v>909</v>
      </c>
      <c r="B4" s="6" t="n">
        <v>3558</v>
      </c>
      <c r="C4" s="6" t="n">
        <v>16492</v>
      </c>
      <c r="D4" s="6" t="n">
        <v>1437</v>
      </c>
    </row>
    <row r="5" spans="1:4">
      <c r="A5" s="4" t="s">
        <v>911</v>
      </c>
    </row>
    <row r="6" spans="1:4">
      <c r="A6" s="4" t="s">
        <v>909</v>
      </c>
      <c r="B6" s="6" t="n">
        <v>8038</v>
      </c>
      <c r="C6" s="6" t="n">
        <v>48195</v>
      </c>
      <c r="D6" s="4" t="s">
        <v>48</v>
      </c>
    </row>
    <row r="7" spans="1:4">
      <c r="A7" s="4" t="s">
        <v>912</v>
      </c>
    </row>
    <row r="8" spans="1:4">
      <c r="A8" s="4" t="s">
        <v>909</v>
      </c>
      <c r="B8" s="4" t="s">
        <v>48</v>
      </c>
      <c r="C8" s="4" t="s">
        <v>48</v>
      </c>
    </row>
    <row r="9" spans="1:4">
      <c r="A9" s="4" t="s">
        <v>913</v>
      </c>
    </row>
    <row r="10" spans="1:4">
      <c r="A10" s="4" t="s">
        <v>909</v>
      </c>
      <c r="B10" s="4" t="s">
        <v>48</v>
      </c>
      <c r="C10" s="4" t="s">
        <v>48</v>
      </c>
    </row>
    <row r="11" spans="1:4">
      <c r="A11" s="4" t="s">
        <v>914</v>
      </c>
    </row>
    <row r="12" spans="1:4">
      <c r="A12" s="4" t="s">
        <v>909</v>
      </c>
      <c r="B12" s="4" t="s">
        <v>48</v>
      </c>
      <c r="C12" s="4" t="s">
        <v>48</v>
      </c>
    </row>
    <row r="13" spans="1:4">
      <c r="A13" s="4" t="s">
        <v>915</v>
      </c>
    </row>
    <row r="14" spans="1:4">
      <c r="A14" s="4" t="s">
        <v>909</v>
      </c>
      <c r="B14" s="4" t="s">
        <v>48</v>
      </c>
      <c r="C14" s="4" t="s">
        <v>48</v>
      </c>
    </row>
    <row r="15" spans="1:4">
      <c r="A15" s="4" t="s">
        <v>916</v>
      </c>
    </row>
    <row r="16" spans="1:4">
      <c r="A16" s="4" t="s">
        <v>909</v>
      </c>
      <c r="B16" s="4" t="s">
        <v>48</v>
      </c>
      <c r="C16" s="4" t="s">
        <v>48</v>
      </c>
    </row>
    <row r="17" spans="1:4">
      <c r="A17" s="4" t="s">
        <v>917</v>
      </c>
    </row>
    <row r="18" spans="1:4">
      <c r="A18" s="4" t="s">
        <v>909</v>
      </c>
      <c r="B18" s="4" t="s">
        <v>48</v>
      </c>
      <c r="C18" s="4" t="s">
        <v>48</v>
      </c>
    </row>
    <row r="19" spans="1:4">
      <c r="A19" s="4" t="s">
        <v>918</v>
      </c>
    </row>
    <row r="20" spans="1:4">
      <c r="A20" s="4" t="s">
        <v>909</v>
      </c>
      <c r="B20" s="6" t="n">
        <v>11596</v>
      </c>
      <c r="C20" s="6" t="n">
        <v>64687</v>
      </c>
    </row>
    <row r="21" spans="1:4">
      <c r="A21" s="4" t="s">
        <v>919</v>
      </c>
    </row>
    <row r="22" spans="1:4">
      <c r="A22" s="4" t="s">
        <v>909</v>
      </c>
      <c r="B22" s="6" t="n">
        <v>3558</v>
      </c>
      <c r="C22" s="6" t="n">
        <v>16492</v>
      </c>
    </row>
    <row r="23" spans="1:4">
      <c r="A23" s="4" t="s">
        <v>920</v>
      </c>
    </row>
    <row r="24" spans="1:4">
      <c r="A24" s="4" t="s">
        <v>909</v>
      </c>
      <c r="B24" s="5" t="n">
        <v>8038</v>
      </c>
      <c r="C24" s="5" t="n">
        <v>4819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1</v>
      </c>
      <c r="B1" s="2" t="s">
        <v>1</v>
      </c>
    </row>
    <row r="2" spans="1:3">
      <c r="B2" s="2" t="s">
        <v>2</v>
      </c>
      <c r="C2" s="2" t="s">
        <v>37</v>
      </c>
    </row>
    <row r="3" spans="1:3">
      <c r="A3" s="4" t="s">
        <v>922</v>
      </c>
      <c r="B3" s="5" t="n">
        <v>64687</v>
      </c>
      <c r="C3" s="5" t="n">
        <v>1437</v>
      </c>
    </row>
    <row r="4" spans="1:3">
      <c r="A4" s="4" t="s">
        <v>923</v>
      </c>
      <c r="C4" s="6" t="n">
        <v>14698</v>
      </c>
    </row>
    <row r="5" spans="1:3">
      <c r="A5" s="4" t="s">
        <v>924</v>
      </c>
      <c r="B5" s="6" t="n">
        <v>17882</v>
      </c>
      <c r="C5" s="6" t="n">
        <v>15817</v>
      </c>
    </row>
    <row r="6" spans="1:3">
      <c r="A6" s="4" t="s">
        <v>925</v>
      </c>
      <c r="B6" s="6" t="n">
        <v>-1256</v>
      </c>
    </row>
    <row r="7" spans="1:3">
      <c r="A7" s="4" t="s">
        <v>926</v>
      </c>
      <c r="B7" s="6" t="n">
        <v>-40862</v>
      </c>
      <c r="C7" s="6" t="n">
        <v>-2634</v>
      </c>
    </row>
    <row r="8" spans="1:3">
      <c r="A8" s="4" t="s">
        <v>927</v>
      </c>
      <c r="B8" s="6" t="n">
        <v>-28855</v>
      </c>
      <c r="C8" s="6" t="n">
        <v>35369</v>
      </c>
    </row>
    <row r="9" spans="1:3">
      <c r="A9" s="4" t="s">
        <v>928</v>
      </c>
      <c r="B9" s="6" t="n">
        <v>11596</v>
      </c>
      <c r="C9" s="6" t="n">
        <v>64687</v>
      </c>
    </row>
    <row r="10" spans="1:3">
      <c r="A10" s="4" t="s">
        <v>910</v>
      </c>
    </row>
    <row r="11" spans="1:3">
      <c r="A11" s="4" t="s">
        <v>922</v>
      </c>
      <c r="B11" s="6" t="n">
        <v>16492</v>
      </c>
      <c r="C11" s="6" t="n">
        <v>1437</v>
      </c>
    </row>
    <row r="12" spans="1:3">
      <c r="A12" s="4" t="s">
        <v>923</v>
      </c>
      <c r="C12" s="6" t="n">
        <v>14698</v>
      </c>
    </row>
    <row r="13" spans="1:3">
      <c r="A13" s="4" t="s">
        <v>924</v>
      </c>
      <c r="B13" s="4" t="s">
        <v>48</v>
      </c>
      <c r="C13" s="4" t="s">
        <v>48</v>
      </c>
    </row>
    <row r="14" spans="1:3">
      <c r="A14" s="4" t="s">
        <v>925</v>
      </c>
      <c r="B14" s="6" t="n">
        <v>-1256</v>
      </c>
      <c r="C14" s="4" t="s">
        <v>48</v>
      </c>
    </row>
    <row r="15" spans="1:3">
      <c r="A15" s="4" t="s">
        <v>926</v>
      </c>
      <c r="B15" s="4" t="s">
        <v>48</v>
      </c>
      <c r="C15" s="4" t="s">
        <v>48</v>
      </c>
    </row>
    <row r="16" spans="1:3">
      <c r="A16" s="4" t="s">
        <v>927</v>
      </c>
      <c r="B16" s="6" t="n">
        <v>-11678</v>
      </c>
      <c r="C16" s="6" t="n">
        <v>357</v>
      </c>
    </row>
    <row r="17" spans="1:3">
      <c r="A17" s="4" t="s">
        <v>928</v>
      </c>
      <c r="B17" s="6" t="n">
        <v>3558</v>
      </c>
      <c r="C17" s="6" t="n">
        <v>16492</v>
      </c>
    </row>
    <row r="18" spans="1:3">
      <c r="A18" s="4" t="s">
        <v>911</v>
      </c>
    </row>
    <row r="19" spans="1:3">
      <c r="A19" s="4" t="s">
        <v>922</v>
      </c>
      <c r="B19" s="6" t="n">
        <v>48195</v>
      </c>
      <c r="C19" s="4" t="s">
        <v>48</v>
      </c>
    </row>
    <row r="20" spans="1:3">
      <c r="A20" s="4" t="s">
        <v>923</v>
      </c>
      <c r="C20" s="4" t="s">
        <v>48</v>
      </c>
    </row>
    <row r="21" spans="1:3">
      <c r="A21" s="4" t="s">
        <v>924</v>
      </c>
      <c r="B21" s="6" t="n">
        <v>17882</v>
      </c>
      <c r="C21" s="6" t="n">
        <v>15817</v>
      </c>
    </row>
    <row r="22" spans="1:3">
      <c r="A22" s="4" t="s">
        <v>925</v>
      </c>
      <c r="B22" s="4" t="s">
        <v>48</v>
      </c>
    </row>
    <row r="23" spans="1:3">
      <c r="A23" s="4" t="s">
        <v>926</v>
      </c>
      <c r="B23" s="6" t="n">
        <v>-40862</v>
      </c>
      <c r="C23" s="6" t="n">
        <v>-2634</v>
      </c>
    </row>
    <row r="24" spans="1:3">
      <c r="A24" s="4" t="s">
        <v>927</v>
      </c>
      <c r="B24" s="6" t="n">
        <v>-17177</v>
      </c>
      <c r="C24" s="6" t="n">
        <v>35012</v>
      </c>
    </row>
    <row r="25" spans="1:3">
      <c r="A25" s="4" t="s">
        <v>928</v>
      </c>
      <c r="B25" s="5" t="n">
        <v>8038</v>
      </c>
      <c r="C25" s="5" t="n">
        <v>48195</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929</v>
      </c>
      <c r="B1" s="2" t="s">
        <v>1</v>
      </c>
    </row>
    <row r="2" spans="1:3">
      <c r="B2" s="2" t="s">
        <v>2</v>
      </c>
      <c r="C2" s="2" t="s">
        <v>37</v>
      </c>
    </row>
    <row r="3" spans="1:3">
      <c r="A3" s="4" t="s">
        <v>930</v>
      </c>
    </row>
    <row r="4" spans="1:3">
      <c r="A4" s="4" t="s">
        <v>931</v>
      </c>
      <c r="B4" s="9" t="n">
        <v>7.8</v>
      </c>
      <c r="C4" s="9" t="n">
        <v>5.93</v>
      </c>
    </row>
    <row r="5" spans="1:3">
      <c r="A5" s="4" t="s">
        <v>932</v>
      </c>
    </row>
    <row r="6" spans="1:3">
      <c r="A6" s="4" t="s">
        <v>933</v>
      </c>
      <c r="B6" s="4" t="s">
        <v>934</v>
      </c>
      <c r="C6" s="4" t="s">
        <v>935</v>
      </c>
    </row>
    <row r="7" spans="1:3">
      <c r="A7" s="4" t="s">
        <v>936</v>
      </c>
    </row>
    <row r="8" spans="1:3">
      <c r="A8" s="4" t="s">
        <v>931</v>
      </c>
      <c r="B8" s="10" t="n">
        <v>91.2</v>
      </c>
      <c r="C8" s="10" t="n">
        <v>135.5</v>
      </c>
    </row>
    <row r="9" spans="1:3">
      <c r="A9" s="4" t="s">
        <v>937</v>
      </c>
    </row>
    <row r="10" spans="1:3">
      <c r="A10" s="4" t="s">
        <v>931</v>
      </c>
      <c r="B10" s="9" t="n">
        <v>2.24</v>
      </c>
      <c r="C10" s="9" t="n">
        <v>1.98</v>
      </c>
    </row>
    <row r="11" spans="1:3">
      <c r="A11" s="4" t="s">
        <v>938</v>
      </c>
    </row>
    <row r="12" spans="1:3">
      <c r="A12" s="4" t="s">
        <v>931</v>
      </c>
      <c r="B12" s="6" t="n">
        <v>0</v>
      </c>
      <c r="C12" s="6" t="n">
        <v>0</v>
      </c>
    </row>
    <row r="13" spans="1:3">
      <c r="A13" s="4" t="s">
        <v>939</v>
      </c>
    </row>
    <row r="14" spans="1:3">
      <c r="A14" s="4" t="s">
        <v>931</v>
      </c>
      <c r="B14" s="9" t="n">
        <v>2.61</v>
      </c>
      <c r="C14" s="9" t="n">
        <v>3.47</v>
      </c>
    </row>
    <row r="15" spans="1:3">
      <c r="A15" s="4" t="s">
        <v>940</v>
      </c>
    </row>
    <row r="16" spans="1:3">
      <c r="A16" s="4" t="s">
        <v>933</v>
      </c>
      <c r="B16" s="4" t="s">
        <v>941</v>
      </c>
      <c r="C16" s="4" t="s">
        <v>942</v>
      </c>
    </row>
    <row r="17" spans="1:3">
      <c r="A17" s="4" t="s">
        <v>943</v>
      </c>
    </row>
    <row r="18" spans="1:3">
      <c r="A18" s="4" t="s">
        <v>931</v>
      </c>
      <c r="B18" s="10" t="n">
        <v>91.2</v>
      </c>
      <c r="C18" s="10" t="n">
        <v>135.5</v>
      </c>
    </row>
    <row r="19" spans="1:3">
      <c r="A19" s="4" t="s">
        <v>944</v>
      </c>
    </row>
    <row r="20" spans="1:3">
      <c r="A20" s="4" t="s">
        <v>931</v>
      </c>
      <c r="B20" s="9" t="n">
        <v>2.36</v>
      </c>
      <c r="C20" s="9" t="n">
        <v>1.55</v>
      </c>
    </row>
    <row r="21" spans="1:3">
      <c r="A21" s="4" t="s">
        <v>945</v>
      </c>
    </row>
    <row r="22" spans="1:3">
      <c r="A22" s="4" t="s">
        <v>931</v>
      </c>
      <c r="B22" s="6" t="n">
        <v>0</v>
      </c>
      <c r="C22" s="6" t="n">
        <v>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946</v>
      </c>
      <c r="B1" s="2" t="s">
        <v>1</v>
      </c>
    </row>
    <row r="2" spans="1:3">
      <c r="B2" s="2" t="s">
        <v>2</v>
      </c>
      <c r="C2" s="2" t="s">
        <v>37</v>
      </c>
    </row>
    <row r="3" spans="1:3">
      <c r="A3" s="4" t="s">
        <v>947</v>
      </c>
      <c r="B3" s="5" t="n">
        <v>78</v>
      </c>
      <c r="C3" s="5" t="n">
        <v>50</v>
      </c>
    </row>
    <row r="4" spans="1:3">
      <c r="A4" s="4" t="s">
        <v>948</v>
      </c>
    </row>
    <row r="5" spans="1:3">
      <c r="A5" s="4" t="s">
        <v>947</v>
      </c>
      <c r="C5" s="6" t="n">
        <v>721</v>
      </c>
    </row>
    <row r="6" spans="1:3">
      <c r="A6" s="4" t="s">
        <v>949</v>
      </c>
      <c r="C6" s="5" t="n">
        <v>808</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 customWidth="1" max="6" min="6" width="14"/>
    <col customWidth="1" max="7" min="7" width="14"/>
    <col customWidth="1" max="8" min="8" width="14"/>
    <col customWidth="1" max="9" min="9" width="13"/>
  </cols>
  <sheetData>
    <row r="1" spans="1:9">
      <c r="A1" s="1" t="s">
        <v>950</v>
      </c>
      <c r="B1" s="2" t="s">
        <v>1</v>
      </c>
    </row>
    <row r="2" spans="1:9">
      <c r="B2" s="2" t="s">
        <v>2</v>
      </c>
      <c r="C2" s="2" t="s">
        <v>37</v>
      </c>
      <c r="D2" s="2" t="s">
        <v>951</v>
      </c>
      <c r="E2" s="2" t="s">
        <v>952</v>
      </c>
      <c r="F2" s="2" t="s">
        <v>715</v>
      </c>
      <c r="G2" s="2" t="s">
        <v>716</v>
      </c>
      <c r="H2" s="2" t="s">
        <v>953</v>
      </c>
      <c r="I2" s="2" t="s">
        <v>717</v>
      </c>
    </row>
    <row r="3" spans="1:9">
      <c r="A3" s="4" t="s">
        <v>954</v>
      </c>
      <c r="B3" s="5" t="n">
        <v>1373</v>
      </c>
      <c r="C3" s="5" t="n">
        <v>1167</v>
      </c>
    </row>
    <row r="4" spans="1:9">
      <c r="A4" s="4" t="s">
        <v>838</v>
      </c>
      <c r="F4" s="5" t="n">
        <v>2315</v>
      </c>
      <c r="G4" s="5" t="n">
        <v>525</v>
      </c>
      <c r="I4" s="5" t="n">
        <v>275</v>
      </c>
    </row>
    <row r="5" spans="1:9">
      <c r="A5" s="4" t="s">
        <v>955</v>
      </c>
      <c r="H5" s="5" t="n">
        <v>9000</v>
      </c>
    </row>
    <row r="6" spans="1:9">
      <c r="A6" s="4" t="s">
        <v>956</v>
      </c>
      <c r="H6" s="5" t="n">
        <v>11300</v>
      </c>
    </row>
    <row r="7" spans="1:9">
      <c r="A7" s="4" t="s">
        <v>957</v>
      </c>
    </row>
    <row r="8" spans="1:9">
      <c r="A8" s="4" t="s">
        <v>838</v>
      </c>
      <c r="D8" s="5" t="n">
        <v>300</v>
      </c>
    </row>
    <row r="9" spans="1:9">
      <c r="A9" s="4" t="s">
        <v>956</v>
      </c>
      <c r="E9" s="5" t="n">
        <v>1333</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58</v>
      </c>
      <c r="B1" s="2" t="s">
        <v>551</v>
      </c>
    </row>
    <row r="2" spans="1:2">
      <c r="A2" s="3" t="s">
        <v>301</v>
      </c>
    </row>
    <row r="3" spans="1:2">
      <c r="A3" s="4" t="s">
        <v>681</v>
      </c>
      <c r="B3" s="5" t="n">
        <v>402</v>
      </c>
    </row>
    <row r="4" spans="1:2">
      <c r="A4" s="4" t="s">
        <v>682</v>
      </c>
      <c r="B4" s="6" t="n">
        <v>280</v>
      </c>
    </row>
    <row r="5" spans="1:2">
      <c r="A5" s="4" t="s">
        <v>683</v>
      </c>
      <c r="B5" s="6" t="n">
        <v>269</v>
      </c>
    </row>
    <row r="6" spans="1:2">
      <c r="A6" s="4" t="s">
        <v>684</v>
      </c>
      <c r="B6" s="6" t="n">
        <v>239</v>
      </c>
    </row>
    <row r="7" spans="1:2">
      <c r="A7" s="4" t="s">
        <v>685</v>
      </c>
      <c r="B7" s="4" t="s">
        <v>48</v>
      </c>
    </row>
    <row r="8" spans="1:2">
      <c r="A8" s="4" t="s">
        <v>686</v>
      </c>
      <c r="B8" s="4" t="s">
        <v>48</v>
      </c>
    </row>
    <row r="9" spans="1:2">
      <c r="A9" s="4" t="s">
        <v>959</v>
      </c>
      <c r="B9" s="5" t="n">
        <v>119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8"/>
    <col customWidth="1" max="2" min="2" width="15"/>
    <col customWidth="1" max="3" min="3" width="80"/>
    <col customWidth="1" max="4" min="4" width="14"/>
    <col customWidth="1" max="5" min="5" width="14"/>
  </cols>
  <sheetData>
    <row r="1" spans="1:5">
      <c r="A1" s="1" t="s">
        <v>960</v>
      </c>
      <c r="B1" s="2" t="s">
        <v>92</v>
      </c>
      <c r="C1" s="2" t="s">
        <v>1</v>
      </c>
    </row>
    <row r="2" spans="1:5">
      <c r="B2" s="2" t="s">
        <v>93</v>
      </c>
      <c r="C2" s="2" t="s">
        <v>2</v>
      </c>
      <c r="D2" s="2" t="s">
        <v>37</v>
      </c>
      <c r="E2" s="2" t="s">
        <v>961</v>
      </c>
    </row>
    <row r="3" spans="1:5">
      <c r="A3" s="4" t="s">
        <v>66</v>
      </c>
      <c r="C3" s="5" t="n">
        <v>1641</v>
      </c>
      <c r="D3" s="5" t="n">
        <v>560</v>
      </c>
    </row>
    <row r="4" spans="1:5">
      <c r="A4" s="4" t="s">
        <v>962</v>
      </c>
      <c r="C4" s="4" t="s">
        <v>963</v>
      </c>
    </row>
    <row r="5" spans="1:5">
      <c r="A5" s="4" t="s">
        <v>964</v>
      </c>
      <c r="E5" s="5" t="n">
        <v>4700</v>
      </c>
    </row>
    <row r="6" spans="1:5">
      <c r="A6" s="4" t="s">
        <v>965</v>
      </c>
      <c r="C6" s="5" t="n">
        <v>4991</v>
      </c>
      <c r="D6" s="6" t="n">
        <v>443</v>
      </c>
    </row>
    <row r="7" spans="1:5">
      <c r="A7" s="4" t="s">
        <v>966</v>
      </c>
      <c r="C7" s="6" t="n">
        <v>41121</v>
      </c>
      <c r="D7" s="6" t="n">
        <v>21682</v>
      </c>
    </row>
    <row r="8" spans="1:5">
      <c r="A8" s="4" t="s">
        <v>967</v>
      </c>
      <c r="C8" s="6" t="n">
        <v>19400</v>
      </c>
    </row>
    <row r="9" spans="1:5">
      <c r="A9" s="4" t="s">
        <v>968</v>
      </c>
      <c r="C9" s="5" t="n">
        <v>166300</v>
      </c>
      <c r="D9" s="5" t="n">
        <v>83700</v>
      </c>
    </row>
    <row r="10" spans="1:5">
      <c r="A10" s="4" t="s">
        <v>969</v>
      </c>
      <c r="C10" s="4" t="s">
        <v>970</v>
      </c>
    </row>
    <row r="11" spans="1:5">
      <c r="A11" s="4" t="s">
        <v>971</v>
      </c>
      <c r="C11" s="4" t="s">
        <v>972</v>
      </c>
    </row>
    <row r="12" spans="1:5">
      <c r="A12" s="4" t="s">
        <v>973</v>
      </c>
      <c r="C12" s="4" t="s">
        <v>974</v>
      </c>
      <c r="D12" s="4" t="s">
        <v>975</v>
      </c>
    </row>
    <row r="13" spans="1:5">
      <c r="A13" s="4" t="s">
        <v>976</v>
      </c>
    </row>
    <row r="14" spans="1:5">
      <c r="A14" s="4" t="s">
        <v>966</v>
      </c>
      <c r="C14" s="5" t="n">
        <v>1640</v>
      </c>
      <c r="D14" s="5" t="n">
        <v>560</v>
      </c>
    </row>
    <row r="15" spans="1:5">
      <c r="A15" s="4" t="s">
        <v>977</v>
      </c>
    </row>
    <row r="16" spans="1:5">
      <c r="A16" s="4" t="s">
        <v>968</v>
      </c>
      <c r="C16" s="5" t="n">
        <v>25000</v>
      </c>
    </row>
    <row r="17" spans="1:5">
      <c r="A17" s="4" t="s">
        <v>122</v>
      </c>
    </row>
    <row r="18" spans="1:5">
      <c r="A18" s="4" t="s">
        <v>978</v>
      </c>
      <c r="B18" s="5" t="n">
        <v>240</v>
      </c>
    </row>
    <row r="19" spans="1:5">
      <c r="A19" s="4" t="s">
        <v>973</v>
      </c>
      <c r="B19" s="4" t="s">
        <v>979</v>
      </c>
    </row>
  </sheetData>
  <mergeCells count="2">
    <mergeCell ref="A1:A2"/>
    <mergeCell ref="C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0</v>
      </c>
      <c r="B1" s="2" t="s">
        <v>1</v>
      </c>
    </row>
    <row r="2" spans="1:3">
      <c r="B2" s="2" t="s">
        <v>2</v>
      </c>
      <c r="C2" s="2" t="s">
        <v>37</v>
      </c>
    </row>
    <row r="3" spans="1:3">
      <c r="A3" s="3" t="s">
        <v>304</v>
      </c>
    </row>
    <row r="4" spans="1:3">
      <c r="A4" s="4" t="s">
        <v>981</v>
      </c>
      <c r="B4" s="4" t="s">
        <v>48</v>
      </c>
      <c r="C4" s="4" t="s">
        <v>48</v>
      </c>
    </row>
    <row r="5" spans="1:3">
      <c r="A5" s="4" t="s">
        <v>982</v>
      </c>
      <c r="B5" s="6" t="n">
        <v>82</v>
      </c>
      <c r="C5" s="4" t="s">
        <v>48</v>
      </c>
    </row>
    <row r="6" spans="1:3">
      <c r="A6" s="4" t="s">
        <v>983</v>
      </c>
      <c r="B6" s="6" t="n">
        <v>82</v>
      </c>
      <c r="C6" s="4" t="s">
        <v>48</v>
      </c>
    </row>
    <row r="7" spans="1:3">
      <c r="A7" s="4" t="s">
        <v>984</v>
      </c>
      <c r="B7" s="6" t="n">
        <v>731</v>
      </c>
      <c r="C7" s="6" t="n">
        <v>356</v>
      </c>
    </row>
    <row r="8" spans="1:3">
      <c r="A8" s="4" t="s">
        <v>985</v>
      </c>
      <c r="B8" s="6" t="n">
        <v>273</v>
      </c>
      <c r="C8" s="6" t="n">
        <v>204</v>
      </c>
    </row>
    <row r="9" spans="1:3">
      <c r="A9" s="4" t="s">
        <v>986</v>
      </c>
      <c r="B9" s="6" t="n">
        <v>1004</v>
      </c>
      <c r="C9" s="6" t="n">
        <v>560</v>
      </c>
    </row>
    <row r="10" spans="1:3">
      <c r="A10" s="4" t="s">
        <v>967</v>
      </c>
      <c r="B10" s="4" t="s">
        <v>48</v>
      </c>
      <c r="C10" s="4" t="s">
        <v>48</v>
      </c>
    </row>
    <row r="11" spans="1:3">
      <c r="A11" s="4" t="s">
        <v>987</v>
      </c>
      <c r="B11" s="5" t="n">
        <v>1086</v>
      </c>
      <c r="C11" s="5" t="n">
        <v>56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8</v>
      </c>
      <c r="B1" s="2" t="s">
        <v>2</v>
      </c>
      <c r="C1" s="2" t="s">
        <v>37</v>
      </c>
    </row>
    <row r="2" spans="1:3">
      <c r="A2" s="3" t="s">
        <v>304</v>
      </c>
    </row>
    <row r="3" spans="1:3">
      <c r="A3" s="4" t="s">
        <v>989</v>
      </c>
      <c r="B3" s="5" t="n">
        <v>39996</v>
      </c>
      <c r="C3" s="5" t="n">
        <v>18587</v>
      </c>
    </row>
    <row r="4" spans="1:3">
      <c r="A4" s="4" t="s">
        <v>990</v>
      </c>
      <c r="B4" s="6" t="n">
        <v>1983</v>
      </c>
      <c r="C4" s="4" t="s">
        <v>48</v>
      </c>
    </row>
    <row r="5" spans="1:3">
      <c r="A5" s="4" t="s">
        <v>991</v>
      </c>
      <c r="B5" s="6" t="n">
        <v>1442</v>
      </c>
      <c r="C5" s="6" t="n">
        <v>1139</v>
      </c>
    </row>
    <row r="6" spans="1:3">
      <c r="A6" s="4" t="s">
        <v>992</v>
      </c>
      <c r="B6" s="6" t="n">
        <v>1201</v>
      </c>
      <c r="C6" s="6" t="n">
        <v>1119</v>
      </c>
    </row>
    <row r="7" spans="1:3">
      <c r="A7" s="4" t="s">
        <v>993</v>
      </c>
      <c r="B7" s="6" t="n">
        <v>1395</v>
      </c>
      <c r="C7" s="6" t="n">
        <v>1061</v>
      </c>
    </row>
    <row r="8" spans="1:3">
      <c r="A8" s="4" t="s">
        <v>994</v>
      </c>
      <c r="B8" s="6" t="n">
        <v>95</v>
      </c>
      <c r="C8" s="6" t="n">
        <v>219</v>
      </c>
    </row>
    <row r="9" spans="1:3">
      <c r="A9" s="4" t="s">
        <v>995</v>
      </c>
      <c r="B9" s="6" t="n">
        <v>46112</v>
      </c>
      <c r="C9" s="6" t="n">
        <v>22125</v>
      </c>
    </row>
    <row r="10" spans="1:3">
      <c r="A10" s="4" t="s">
        <v>996</v>
      </c>
      <c r="B10" s="6" t="n">
        <v>-41121</v>
      </c>
      <c r="C10" s="6" t="n">
        <v>-21682</v>
      </c>
    </row>
    <row r="11" spans="1:3">
      <c r="A11" s="4" t="s">
        <v>997</v>
      </c>
      <c r="B11" s="6" t="n">
        <v>4991</v>
      </c>
      <c r="C11" s="6" t="n">
        <v>443</v>
      </c>
    </row>
    <row r="12" spans="1:3">
      <c r="A12" s="4" t="s">
        <v>998</v>
      </c>
      <c r="B12" s="6" t="n">
        <v>-4557</v>
      </c>
      <c r="C12" s="4" t="s">
        <v>48</v>
      </c>
    </row>
    <row r="13" spans="1:3">
      <c r="A13" s="4" t="s">
        <v>999</v>
      </c>
      <c r="B13" s="6" t="n">
        <v>-1641</v>
      </c>
      <c r="C13" s="6" t="n">
        <v>-560</v>
      </c>
    </row>
    <row r="14" spans="1:3">
      <c r="A14" s="4" t="s">
        <v>1000</v>
      </c>
      <c r="B14" s="6" t="n">
        <v>-434</v>
      </c>
      <c r="C14" s="6" t="n">
        <v>-443</v>
      </c>
    </row>
    <row r="15" spans="1:3">
      <c r="A15" s="4" t="s">
        <v>1001</v>
      </c>
      <c r="B15" s="5" t="n">
        <v>-1641</v>
      </c>
      <c r="C15" s="5" t="n">
        <v>-56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0:10:59Z</dcterms:created>
  <dcterms:modified xmlns:dcterms="http://purl.org/dc/terms/" xmlns:xsi="http://www.w3.org/2001/XMLSchema-instance" xsi:type="dcterms:W3CDTF">2020-05-11T10:10:59Z</dcterms:modified>
</cp:coreProperties>
</file>